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4" r:id="rId2"/>
    <sheet name="Consolidated_Balance_Sheets_Pa" sheetId="85" r:id="rId3"/>
    <sheet name="Consolidated_Statements_of_Inc" sheetId="4" r:id="rId4"/>
    <sheet name="Consolidated_Statements_of_Com" sheetId="5" r:id="rId5"/>
    <sheet name="Consolidated_Statements_of_Sha" sheetId="86" r:id="rId6"/>
    <sheet name="Consolidated_Statements_of_Cas" sheetId="7" r:id="rId7"/>
    <sheet name="Summary_of_Significant_Account" sheetId="87" r:id="rId8"/>
    <sheet name="Investments" sheetId="88" r:id="rId9"/>
    <sheet name="Deferred_Acquisition_Costs" sheetId="89" r:id="rId10"/>
    <sheet name="Property_Equipment_and_Depreci" sheetId="90" r:id="rId11"/>
    <sheet name="Goodwill_and_Intangible_Assets" sheetId="91" r:id="rId12"/>
    <sheet name="Subordinated_Debentures" sheetId="92" r:id="rId13"/>
    <sheet name="Income_Tax_Provision" sheetId="93" r:id="rId14"/>
    <sheet name="Reinsurance" sheetId="94" r:id="rId15"/>
    <sheet name="Fair_Value_Measurements" sheetId="95" r:id="rId16"/>
    <sheet name="Premiums_Earned" sheetId="96" r:id="rId17"/>
    <sheet name="Losses_and_Loss_Adjustment_Exp" sheetId="97" r:id="rId18"/>
    <sheet name="Statutory_Accounting" sheetId="98" r:id="rId19"/>
    <sheet name="RelatedParty_Transactions" sheetId="99" r:id="rId20"/>
    <sheet name="401k_ProfitSharing_Plan_and_Tr" sheetId="100" r:id="rId21"/>
    <sheet name="Stockbased_Payments" sheetId="101" r:id="rId22"/>
    <sheet name="Concentration_of_Risk" sheetId="102" r:id="rId23"/>
    <sheet name="Leases" sheetId="103" r:id="rId24"/>
    <sheet name="Commitments_and_Contingencies" sheetId="104" r:id="rId25"/>
    <sheet name="Earnings_Per_Share" sheetId="105" r:id="rId26"/>
    <sheet name="Common_Stock" sheetId="106" r:id="rId27"/>
    <sheet name="Segment_Information" sheetId="107" r:id="rId28"/>
    <sheet name="Condensed_Quarterly_Financial_" sheetId="108" r:id="rId29"/>
    <sheet name="Subsequent_Events" sheetId="109" r:id="rId30"/>
    <sheet name="Annual_Schedules_Condensed_Fin" sheetId="110" r:id="rId31"/>
    <sheet name="Supplementary_Insurance_Inform" sheetId="111" r:id="rId32"/>
    <sheet name="Supplementary_Schedule_of_Allo" sheetId="112" r:id="rId33"/>
    <sheet name="Summary_of_Significant_Account1" sheetId="113" r:id="rId34"/>
    <sheet name="Investments_Tables" sheetId="114" r:id="rId35"/>
    <sheet name="Deferred_Acquisition_Costs_Tab" sheetId="115" r:id="rId36"/>
    <sheet name="Property_Equipment_and_Depreci1" sheetId="116" r:id="rId37"/>
    <sheet name="Goodwill_and_Intangible_Assets1" sheetId="117" r:id="rId38"/>
    <sheet name="Subordinated_Debentures_Tables" sheetId="118" r:id="rId39"/>
    <sheet name="Income_Tax_Provision_Tables" sheetId="119" r:id="rId40"/>
    <sheet name="Reinsurance_Tables" sheetId="120" r:id="rId41"/>
    <sheet name="Fair_Value_Measurements_Tables" sheetId="121" r:id="rId42"/>
    <sheet name="Premiums_Earned_Tables" sheetId="122" r:id="rId43"/>
    <sheet name="Losses_and_Loss_Adjustment_Exp1" sheetId="123" r:id="rId44"/>
    <sheet name="Statutory_Accounting_Tables" sheetId="124" r:id="rId45"/>
    <sheet name="Earnings_Per_Share_Tables" sheetId="125" r:id="rId46"/>
    <sheet name="Segment_Information_Tables" sheetId="126" r:id="rId47"/>
    <sheet name="Condensed_Quarterly_Financial_1" sheetId="127" r:id="rId48"/>
    <sheet name="Summary_of_Significant_Account2" sheetId="128" r:id="rId49"/>
    <sheet name="Summary_of_Significant_Account3" sheetId="50" r:id="rId50"/>
    <sheet name="Investments_Details" sheetId="129" r:id="rId51"/>
    <sheet name="Investments_Details_2" sheetId="130" r:id="rId52"/>
    <sheet name="Investments_Details_3" sheetId="131" r:id="rId53"/>
    <sheet name="Investments_Details_4" sheetId="54" r:id="rId54"/>
    <sheet name="Investments_Details_5" sheetId="55" r:id="rId55"/>
    <sheet name="Deferred_Acquisition_Costs_Det" sheetId="56" r:id="rId56"/>
    <sheet name="Property_Equipment_and_Depreci2" sheetId="57" r:id="rId57"/>
    <sheet name="Goodwill_and_Intangible_Assets2" sheetId="58" r:id="rId58"/>
    <sheet name="Subordinated_Debentures_Detail" sheetId="132" r:id="rId59"/>
    <sheet name="Income_Tax_Provision_Details" sheetId="60" r:id="rId60"/>
    <sheet name="Reinsurance_Details" sheetId="133" r:id="rId61"/>
    <sheet name="Fair_Value_Measurements_Detail" sheetId="62" r:id="rId62"/>
    <sheet name="Premiums_Earned_Details" sheetId="63" r:id="rId63"/>
    <sheet name="Losses_and_Loss_Adjustment_Exp2" sheetId="64" r:id="rId64"/>
    <sheet name="Statutory_Accounting_Details" sheetId="65" r:id="rId65"/>
    <sheet name="RelatedParty_Transaction_Detai" sheetId="66" r:id="rId66"/>
    <sheet name="401k_ProfitSharing_Plan_and_Tr1" sheetId="67" r:id="rId67"/>
    <sheet name="Stockbased_Payments_Details" sheetId="68" r:id="rId68"/>
    <sheet name="Concentration_of_Risk_Details" sheetId="134" r:id="rId69"/>
    <sheet name="Leases_Details" sheetId="70" r:id="rId70"/>
    <sheet name="Commitments_and_Contingencies_" sheetId="135" r:id="rId71"/>
    <sheet name="Earnings_Per_Share_Details" sheetId="72" r:id="rId72"/>
    <sheet name="Common_Stock_Details" sheetId="73" r:id="rId73"/>
    <sheet name="Segment_Information_Details" sheetId="136" r:id="rId74"/>
    <sheet name="Segment_Information_Details_2" sheetId="137" r:id="rId75"/>
    <sheet name="Condensed_Quarterly_Financial_2" sheetId="76" r:id="rId76"/>
    <sheet name="Subsequent_Events_Details" sheetId="138" r:id="rId77"/>
    <sheet name="Consolidated_Balance_Sheets_Pa1" sheetId="139" r:id="rId78"/>
    <sheet name="Consolidated_Balance_Sheets_Pa2" sheetId="79" r:id="rId79"/>
    <sheet name="Consolidated_Statements_of_Inc1" sheetId="80" r:id="rId80"/>
    <sheet name="Consolidated_Statements_of_Cas1" sheetId="81" r:id="rId81"/>
    <sheet name="Supplementary_Insurance_Inform1" sheetId="82" r:id="rId82"/>
    <sheet name="Supplementary_Schedule_of_Allo1" sheetId="83" r:id="rId83"/>
  </sheets>
  <definedNames>
    <definedName name="a1Summary_768938" localSheetId="7">Summary_of_Significant_Account!$B$4</definedName>
    <definedName name="BalanceSheets_263875" localSheetId="30">Annual_Schedules_Condensed_Fin!$B$8</definedName>
    <definedName name="CashFlows_587546" localSheetId="30">Annual_Schedules_Condensed_Fin!$B$70</definedName>
    <definedName name="PolicyCancellations_621984" localSheetId="32">Supplementary_Schedule_of_Allo!$B$5</definedName>
    <definedName name="StatementsofIncome_822231" localSheetId="30">Annual_Schedules_Condensed_Fin!$B$41</definedName>
    <definedName name="SupplementaryInsuranceInformation_969657" localSheetId="31">Supplementary_Insurance_Inform!$B$5</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133" uniqueCount="1564">
  <si>
    <t>Document and Entity Information (USD $)</t>
  </si>
  <si>
    <t>12 Months Ended</t>
  </si>
  <si>
    <t>Dec. 31, 2014</t>
  </si>
  <si>
    <t>Mar. 23, 2015</t>
  </si>
  <si>
    <t>Jun. 30, 2014</t>
  </si>
  <si>
    <t>Document and Entity Information</t>
  </si>
  <si>
    <t>Entity Registrant Name</t>
  </si>
  <si>
    <t>State National Companies,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Investments:</t>
  </si>
  <si>
    <t>Fixed-maturity securities - available-for-sale, at fair value (amortized cost - $305,019, $178,901, respectively)</t>
  </si>
  <si>
    <t>Equity securities - available-for-sale, at fair value (cost - $1,419, $1,340, respectively)</t>
  </si>
  <si>
    <t>Total investments</t>
  </si>
  <si>
    <t>Cash and cash equivalents</t>
  </si>
  <si>
    <t>Restricted cash and investments</t>
  </si>
  <si>
    <t>Accounts receivable from agents, net</t>
  </si>
  <si>
    <t>Reinsurance recoverable on paid losses</t>
  </si>
  <si>
    <t>Deferred acquisition costs</t>
  </si>
  <si>
    <t>Reinsurance recoverables</t>
  </si>
  <si>
    <t>Property and equipment, net (includes land held for sale -$1,034, $1,034, respectively)</t>
  </si>
  <si>
    <t>Interest receivable</t>
  </si>
  <si>
    <t>Income taxes receivable</t>
  </si>
  <si>
    <t>Deferred income taxes, net</t>
  </si>
  <si>
    <t>Goodwill and intangible assets, net</t>
  </si>
  <si>
    <t>Other assets</t>
  </si>
  <si>
    <t>Total assets</t>
  </si>
  <si>
    <t>Liabilities</t>
  </si>
  <si>
    <t>Unpaid losses and loss adjustment expenses</t>
  </si>
  <si>
    <t>Unearned premiums</t>
  </si>
  <si>
    <t>Allowance for policy cancellations</t>
  </si>
  <si>
    <t>Deferred ceding fees</t>
  </si>
  <si>
    <t>Accounts payable to agents</t>
  </si>
  <si>
    <t>Accounts payable to insurance companies</t>
  </si>
  <si>
    <t>Subordinated debentures</t>
  </si>
  <si>
    <t>Income taxes payable</t>
  </si>
  <si>
    <t>Other Liabilities</t>
  </si>
  <si>
    <t>Other payables, affiliate</t>
  </si>
  <si>
    <t>Total liabilities</t>
  </si>
  <si>
    <t>Shareholders' equity</t>
  </si>
  <si>
    <t>Common stock, $.001 par value (150,000,000 shares authorized; 44,247,102 and 40,627,200 shares issued at December 31, 2014 and December 31, 2013, respectively)</t>
  </si>
  <si>
    <t>Additional paid-in capital</t>
  </si>
  <si>
    <t>Retained earnings</t>
  </si>
  <si>
    <t>Treasury stock (zero and 6,450,304 shares at cost at December 31, 2014 and December 31, 2013, respectively)</t>
  </si>
  <si>
    <t>Accumulated other comprehensive income</t>
  </si>
  <si>
    <t>Total shareholders' equity</t>
  </si>
  <si>
    <t>Total liabilities and shareholders' equity</t>
  </si>
  <si>
    <t>Consolidated Balance Sheets (Parenthetical) (USD $)</t>
  </si>
  <si>
    <t>In Thousands, except Share data, unless otherwise specified</t>
  </si>
  <si>
    <t>Consolidated Balance Sheets</t>
  </si>
  <si>
    <t>Fixed-maturity securities - available-for-sale, amortized cost</t>
  </si>
  <si>
    <t>Equity securities - available-for-sale, cost</t>
  </si>
  <si>
    <t>Land held for sale</t>
  </si>
  <si>
    <t>Common stock, par value (in dollars per share)</t>
  </si>
  <si>
    <t>Common stock, shares authorized</t>
  </si>
  <si>
    <t>Common stock, shares issued</t>
  </si>
  <si>
    <t>Preferred stock, par value (in dollars per share)</t>
  </si>
  <si>
    <t>Preferred stock, shares authorized</t>
  </si>
  <si>
    <t>Preferred stock, shares issued</t>
  </si>
  <si>
    <t>Preferred stock, shares outstanding</t>
  </si>
  <si>
    <t>Treasury stock, shares</t>
  </si>
  <si>
    <t>Consolidated Statements of Income (USD $)</t>
  </si>
  <si>
    <t>In Thousands, except Per Share data, unless otherwise specified</t>
  </si>
  <si>
    <t>Dec. 31, 2012</t>
  </si>
  <si>
    <t>Revenues:</t>
  </si>
  <si>
    <t>Premiums earned</t>
  </si>
  <si>
    <t>Commission income</t>
  </si>
  <si>
    <t>Ceding fees</t>
  </si>
  <si>
    <t>Net investment income</t>
  </si>
  <si>
    <t>Realized net investment gains</t>
  </si>
  <si>
    <t>Other income</t>
  </si>
  <si>
    <t>Total revenues</t>
  </si>
  <si>
    <t>Expenses:</t>
  </si>
  <si>
    <t>Losses and loss adjustment expenses</t>
  </si>
  <si>
    <t>Commissions</t>
  </si>
  <si>
    <t>Taxes, licenses, and fees</t>
  </si>
  <si>
    <t>General and administrative</t>
  </si>
  <si>
    <t>Founder special compensation</t>
  </si>
  <si>
    <t>Offering-related expenses</t>
  </si>
  <si>
    <t>Contract modification expense</t>
  </si>
  <si>
    <t>Interest Expense, Long-term Debt</t>
  </si>
  <si>
    <t>Total expenses</t>
  </si>
  <si>
    <t>Income (loss) before income taxes</t>
  </si>
  <si>
    <t>Income taxes:</t>
  </si>
  <si>
    <t>Current tax expense</t>
  </si>
  <si>
    <t>Deferred tax expense (benefit)</t>
  </si>
  <si>
    <t>Income taxes</t>
  </si>
  <si>
    <t>Net income</t>
  </si>
  <si>
    <t>Net income per share attributable to common shareholders:</t>
  </si>
  <si>
    <t>Basic earnings per share (in dollars per share)</t>
  </si>
  <si>
    <t>Diluted earnings per share (in dollars per share)</t>
  </si>
  <si>
    <t>Pro Forma:</t>
  </si>
  <si>
    <t>Pro Forma</t>
  </si>
  <si>
    <t>Consolidated Statements of Comprehensive Income (USD $)</t>
  </si>
  <si>
    <t>Consolidated Statements of Comprehensive Income</t>
  </si>
  <si>
    <t>Unrealized gains (losses) on securities:</t>
  </si>
  <si>
    <t>Unrealized holding gains (losses) during the period</t>
  </si>
  <si>
    <t>Tax effect on unrealized holding gains (losses) during the period</t>
  </si>
  <si>
    <t>Less: reclassification adjustments for realized gains included in net income</t>
  </si>
  <si>
    <t>Tax effect on reclassification adjustments for realized gains included in net income</t>
  </si>
  <si>
    <t>Other comprehensive income (loss)</t>
  </si>
  <si>
    <t>Total comprehensive income</t>
  </si>
  <si>
    <t>Consolidated Statements of Shareholders' Equity (USD $)</t>
  </si>
  <si>
    <t>Common stock</t>
  </si>
  <si>
    <t>Additional Paid-in Capital</t>
  </si>
  <si>
    <t>Retained Earnings</t>
  </si>
  <si>
    <t>Treasury Stock</t>
  </si>
  <si>
    <t>Accumulated Other Comprehensive Income</t>
  </si>
  <si>
    <t>Total</t>
  </si>
  <si>
    <t>Balance at Dec. 31, 2012</t>
  </si>
  <si>
    <t>Increase (decrease) in shareholder's equity</t>
  </si>
  <si>
    <t>Dividends paid</t>
  </si>
  <si>
    <t>Other comprehensive loss, net of tax</t>
  </si>
  <si>
    <t>Balance at Dec. 31, 2013</t>
  </si>
  <si>
    <t>Retirement of treasury stock</t>
  </si>
  <si>
    <t>Issuance of common stock</t>
  </si>
  <si>
    <t>Costs directly attributable to issuance of common stock</t>
  </si>
  <si>
    <t>Redemption of existing common stock</t>
  </si>
  <si>
    <t>Stock-based compensation expense</t>
  </si>
  <si>
    <t>Conversion from S corporation to C corporation tax status</t>
  </si>
  <si>
    <t>Balance at Dec. 31, 2014</t>
  </si>
  <si>
    <t>Consolidated Statements of Cash Flows (USD $)</t>
  </si>
  <si>
    <t>Operating activities</t>
  </si>
  <si>
    <t>Adjustments to reconcile net income to net cash provided by operating activities:</t>
  </si>
  <si>
    <t>Depreciation, Amortization and Accretion, Net</t>
  </si>
  <si>
    <t>Share-based Compensation</t>
  </si>
  <si>
    <t>Bad debt expense</t>
  </si>
  <si>
    <t>Deferred income taxes</t>
  </si>
  <si>
    <t>Realized gains on property and equipment</t>
  </si>
  <si>
    <t>Realized gain on subordinated debenture repurchase</t>
  </si>
  <si>
    <t>Changes in:</t>
  </si>
  <si>
    <t>Accounts receivable from agents</t>
  </si>
  <si>
    <t>Other liabilities</t>
  </si>
  <si>
    <t>Other liabilities, affiliate</t>
  </si>
  <si>
    <t>Net cash provided by operating activities</t>
  </si>
  <si>
    <t>Investing activities</t>
  </si>
  <si>
    <t>Purchase of investments</t>
  </si>
  <si>
    <t>Proceeds from sale of investments</t>
  </si>
  <si>
    <t>Proceeds from maturities and principal receipts</t>
  </si>
  <si>
    <t>Purchase of short-term investments</t>
  </si>
  <si>
    <t>Proceeds from sale of short-term investments</t>
  </si>
  <si>
    <t>Proceeds from maturities of short-term investments</t>
  </si>
  <si>
    <t>Proceeds from dispositions of property and equipment</t>
  </si>
  <si>
    <t>Purchase of property and equipment</t>
  </si>
  <si>
    <t>Net cash provided by (used in) investing activities</t>
  </si>
  <si>
    <t>Financing activities</t>
  </si>
  <si>
    <t>Proceeds from issuances of common stock</t>
  </si>
  <si>
    <t>Repurchase of subordinated debentures</t>
  </si>
  <si>
    <t>Net cash provided by (used in) financing activities</t>
  </si>
  <si>
    <t>Net change in cash and cash equivalents</t>
  </si>
  <si>
    <t>Cash and cash equivalents at beginning of period</t>
  </si>
  <si>
    <t>Cash and cash equivalents at end of period</t>
  </si>
  <si>
    <t>Supplemental Cash Flow Information [Abstract]</t>
  </si>
  <si>
    <t>Interest Paid</t>
  </si>
  <si>
    <t>Income Taxes Paid</t>
  </si>
  <si>
    <t>Summary of Significant Accounting Policies</t>
  </si>
  <si>
    <t>1. Summary of Significant Accounting Policies</t>
  </si>
  <si>
    <t>Description of Business</t>
  </si>
  <si>
    <t>State National Companies, Inc. (the Company) refers to a group of companies that conduct insurance-related activities along two major segments. One segment (the Company’s program services segment) involves the writing of “program business,” which includes books of business produced by general agents, for which the Company receives ceding fees. Substantially all of the risk associated with the program business is ceded to unaffiliated, highly rated reinsurance companies or other reinsurers that provide substantial collateral. A second segment (the Company’s lender services segment) involves the writing and insuring of lines of insurance marketed to lending institutions, primarily collateral protection insurance (CPI) policies.</t>
  </si>
  <si>
    <t>Principles of Consolidation</t>
  </si>
  <si>
    <t>The consolidated financial statements include the accounts of the Company and its wholly owned subsidiaries. All intercompany accounts and transactions have been eliminated in consolidation.</t>
  </si>
  <si>
    <t>Basis of Presentation</t>
  </si>
  <si>
    <t>The accompanying consolidated financial statements have been prepared in accordance with U.S. generally accepted accounting principles (GAAP), which, as to our insurance company subsidiaries, differ from statutory accounting practices prescribed or permitted for insurance companies by insurance regulatory authorities.</t>
  </si>
  <si>
    <t>Estimates</t>
  </si>
  <si>
    <t xml:space="preserve">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materially from these estimates.  </t>
  </si>
  <si>
    <t>Fair Value of Financial Instruments</t>
  </si>
  <si>
    <r>
      <t>Cash and Cash Equivalents:</t>
    </r>
    <r>
      <rPr>
        <sz val="10"/>
        <color theme="1"/>
        <rFont val="Times New Roman"/>
        <family val="1"/>
      </rPr>
      <t xml:space="preserve">  The carrying amounts reported in the consolidated balance sheets approximate fair value.</t>
    </r>
  </si>
  <si>
    <r>
      <t>Restricted Cash and Investments:</t>
    </r>
    <r>
      <rPr>
        <sz val="10"/>
        <color theme="1"/>
        <rFont val="Times New Roman"/>
        <family val="1"/>
      </rPr>
      <t xml:space="preserve">  The carrying amounts reported in the consolidated balance sheets approximate fair value.</t>
    </r>
  </si>
  <si>
    <r>
      <t>Short-term Investments:</t>
    </r>
    <r>
      <rPr>
        <sz val="10"/>
        <color theme="1"/>
        <rFont val="Times New Roman"/>
        <family val="1"/>
      </rPr>
      <t xml:space="preserve">  The carrying amounts reported in the consolidated balance sheets approximate fair value.</t>
    </r>
  </si>
  <si>
    <r>
      <t>Investments</t>
    </r>
    <r>
      <rPr>
        <sz val="10"/>
        <color theme="1"/>
        <rFont val="Times New Roman"/>
        <family val="1"/>
      </rPr>
      <t>:  See Note 9 – “Fair Value Measurements”</t>
    </r>
  </si>
  <si>
    <r>
      <t>Land held for sale</t>
    </r>
    <r>
      <rPr>
        <sz val="10"/>
        <color theme="1"/>
        <rFont val="Times New Roman"/>
        <family val="1"/>
      </rPr>
      <t>:  The land held for sale is carried at fair value less expected selling costs.</t>
    </r>
  </si>
  <si>
    <r>
      <t>Payables and Receivables</t>
    </r>
    <r>
      <rPr>
        <sz val="10"/>
        <color theme="1"/>
        <rFont val="Times New Roman"/>
        <family val="1"/>
      </rPr>
      <t>:  Reinsurance recoverable on paid losses, reinsurance recoverables, agents’ balances receivable and payable, and payable to insurance companies are carried at cost, which approximates fair value.</t>
    </r>
  </si>
  <si>
    <r>
      <t>Subordinated Debentures:</t>
    </r>
    <r>
      <rPr>
        <sz val="10"/>
        <color theme="1"/>
        <rFont val="Times New Roman"/>
        <family val="1"/>
      </rPr>
      <t xml:space="preserve">  The amounts reported in the consolidated balance sheets are carried at par, which approximates their estimated fair value due to the floating interest rate provisions of the debt instruments.</t>
    </r>
  </si>
  <si>
    <r>
      <t>Income taxes receivable/payable</t>
    </r>
    <r>
      <rPr>
        <sz val="10"/>
        <color theme="1"/>
        <rFont val="Times New Roman"/>
        <family val="1"/>
      </rPr>
      <t>: The carrying amounts reported in the consolidated balance sheets approximate fair value.</t>
    </r>
  </si>
  <si>
    <r>
      <t>Other assets/liabilities</t>
    </r>
    <r>
      <rPr>
        <sz val="10"/>
        <color theme="1"/>
        <rFont val="Times New Roman"/>
        <family val="1"/>
      </rPr>
      <t>: The carrying amounts reported in the consolidated balance sheets approximate fair value.</t>
    </r>
  </si>
  <si>
    <t>Cash and Cash Equivalents</t>
  </si>
  <si>
    <t>All highly liquid investments with an original maturity of three months or less are considered cash equivalents.</t>
  </si>
  <si>
    <t>Short-Term Investments</t>
  </si>
  <si>
    <t>Short-term investments represent investments with original maturities of more than three months but less than one year.</t>
  </si>
  <si>
    <t>Restricted Cash and Investments</t>
  </si>
  <si>
    <t>Restricted cash and investments are primarily comprised of deposits made by a reinsurer that cover losses for a program up to the contractual threshold. These fiduciary cash and investment balances are invested at the direction of the reinsurer for this program; accordingly, income earned on these balances inures to the benefit of the reinsurer.</t>
  </si>
  <si>
    <t>Investments</t>
  </si>
  <si>
    <t>Investments are considered available-for-sale and are carried at fair value. The Company measures the fair value of the investments based upon quoted market prices from an independent pricing service and its third-party investment managers, using observable market information. The cost of securities sold is based on the specific identification method. Unrealized gains and losses associated with the available-for-sale portfolio, as a result of temporary changes in fair value during the period such investments are held, are reflected net of income taxes and reported in other comprehensive income as a separate component of shareholders’ equity. Unrealized losses associated with the available-for-sale portfolio that are deemed to be other-than-temporary are charged to income in the period in which the other-than-temporary impairment is determined. Debt security premiums and discounts are amortized into earnings using the effective-interest method.</t>
  </si>
  <si>
    <t>The Company evaluates its investment portfolio for impairments of individual securities that are deemed to be other-than-temporary. Fixed maturity securities that are determined to have other-than-temporary impairment and it is more likely than not the Company will sell before recovery of their amortized cost, are written down to fair value and the entire amount of the write-down is included in net income, net of realized investment gains. For all other impaired fixed-maturity securities, the impairment loss is separated into the amount representing the credit loss and the amount representing all other factors. The amount of impairment loss that represents the credit loss is included in net income, net of realized investment gains. The amount of the impairment loss that relates to all other factors is included in other comprehensive income. Equity securities that are determined to have other-than-temporary impairment are recognized in net income, net of realized investment gains.</t>
  </si>
  <si>
    <t>The process for identifying other-than-temporary declines in fair value involves the consideration of several factors, including, but not limited to, whether the issuer has been downgraded to below investment-grade, the length of time in which there has been a significant decline in value, the liquidity and overall financial condition of the issuer, the nature and performance of the collateral or other credit support backing the security, the significance of the decline in value, and whether the Company has the intent to sell the security or may be required to sell the security prior to its anticipated recovery. The Company reviews securities for other-than-temporary impairment internally and with its investment advisors.</t>
  </si>
  <si>
    <t>Deferred Acquisition Costs</t>
  </si>
  <si>
    <r>
      <t xml:space="preserve">Effective January 1, 2012, the Company adopted Accounting Standards Update (ASU) No. 2010-26, </t>
    </r>
    <r>
      <rPr>
        <i/>
        <sz val="10"/>
        <color theme="1"/>
        <rFont val="Times New Roman"/>
        <family val="1"/>
      </rPr>
      <t>Accounting for Costs Associated with Acquiring or Renewing Insurance Contracts</t>
    </r>
    <r>
      <rPr>
        <sz val="10"/>
        <color theme="1"/>
        <rFont val="Times New Roman"/>
        <family val="1"/>
      </rPr>
      <t>. The guidance identifies those costs relating to the successful acquisition of new or renewal insurance contracts that should be capitalized. The Company elected prospective application of this guidance (see Note 3 – Deferred Acquisition Costs).</t>
    </r>
  </si>
  <si>
    <t>Certain costs, primarily premium taxes, commissions, and general expenses that are directly related to the successful acquisition of new or renewal business are deferred to the extent recoverable from future premiums earned. Deferred acquisition costs are amortized in proportion to the related unearned premium reserve over the terms of the related policies. Investment income is not included in the Company’s recoverability analysis of deferred acquisition costs.</t>
  </si>
  <si>
    <t>Deferred Ceding Fees</t>
  </si>
  <si>
    <t>Ceding fees that are associated with unearned premiums are established as a liability and amortized into income pro rata over the life of the underlying business.</t>
  </si>
  <si>
    <t>Property, Equipment, and Depreciation</t>
  </si>
  <si>
    <t>Property and equipment are recorded at cost and depreciated. Depreciation is computed using the straight-line method over the estimated useful lives of the assets (ranging from three to twenty years). The Company changed its capitalization threshold as of January 1, 2014 from $1 thousand to $5 thousand per item. Gains and losses on the disposition of fixed assets are determined on a specific asset identification basis and are included in net income. Land held for sale is carried at fair value less expected selling costs.</t>
  </si>
  <si>
    <t>Goodwill and Intangible Assets</t>
  </si>
  <si>
    <t>Goodwill is the difference between the purchase price in a business combination and the fair value of assets acquired and liabilities assumed, and is not amortized. Intangible assets include assets with a finite life, primarily customer relationships/lists, and are amortized over the estimated useful life of the asset in proportion to the expected benefit.</t>
  </si>
  <si>
    <t xml:space="preserve">Goodwill is tested for impairment on an annual basis or more frequently if events or changes in circumstances indicate that the carrying amount may not be recoverable. The impairment test is performed using a two-step process. In the first step, the fair value of a reporting unit is compared to its carrying value. If the carrying value of a reporting unit exceeds its fair value, the second step of the impairment test is performed for purposes of measuring the impairment. </t>
  </si>
  <si>
    <t>In the second step, the fair value of the reporting unit is allocated to all of the assets and liabilities of the reporting unit to determine an implied goodwill value. If the carrying amount of the reporting unit goodwill exceeds the implied goodwill value, an impairment loss is recognized in an amount equal to that excess.</t>
  </si>
  <si>
    <t>As of December 31, 2014, the Company performed the first step of its annual goodwill assessment for the individual reporting units to which goodwill is allocated and determined there is no impairment of goodwill.</t>
  </si>
  <si>
    <t xml:space="preserve">The Company periodically evaluates the recoverability of intangible assets and takes into account events or circumstances that warrant revised estimates of useful lives or that indicate that impairment exists. No impairments were recognized in 2014, 2013 or 2012. </t>
  </si>
  <si>
    <t>Unpaid Losses and Loss Adjustment Expenses</t>
  </si>
  <si>
    <t>The liability for unpaid losses and loss adjustment expenses includes an estimate for claims reported and an additional liability for claims incurred but not reported, based on the Company’s historical loss experience. While Management believes the amounts included in the consolidated financial statements are adequate, such estimates may be more or less than the amount ultimately paid when the claims are settled. These estimates are continually reviewed and adjusted, as necessary, as experience develops or as new information becomes known; such adjustments are included in current operations.</t>
  </si>
  <si>
    <t>Allowance for Policy Cancellations</t>
  </si>
  <si>
    <t>An allowance for policy cancellations is provided for the estimated amount of return premiums and policy fees, net of commission expense and premium taxes that will be incurred on expected future policy cancellations associated with the Company’s CPI business. The allowance is based on the Company’s historical cancellation experience.</t>
  </si>
  <si>
    <t>While Management believes the amounts included in the consolidated financial statements are adequate, such estimates may be more or less than the amounts ultimately refunded. The estimates are continually reviewed by Management, and any changes are reflected in current operations.</t>
  </si>
  <si>
    <t>Reinsurance</t>
  </si>
  <si>
    <t>Reinsurance premiums, losses, and loss adjustment expenses are accounted for on bases consistent with those used in accounting for the original policies issued and the terms of the reinsurance contracts.</t>
  </si>
  <si>
    <t>Earnings Per Share</t>
  </si>
  <si>
    <t>The computation of earnings per share is based upon the weighted average number of common shares outstanding during the period plus the effect of common shares potentially issuable (in periods in which they have a dilutive effect).  Earnings per share have been adjusted to reflect a 736 for 1 stock split in the form of a stock dividend on June 23, 2014.</t>
  </si>
  <si>
    <t>Income Taxes</t>
  </si>
  <si>
    <t>Historically, the Company had elected for its parent company to be taxed for federal income tax purposes as a “Subchapter S corporation” under the Internal Revenue Code.  On June 25, 2014, the Company completed a private placement of common stock, which resulted in the termination of its Subchapter S corporation status.  Prior to this change in tax status, deferred income taxes were recorded only on the Company’s insurance subsidiaries (and their immediate parent) to reflect the tax consequences on future years of differences between the tax bases of assets and liabilities and their financial reporting amounts at each year-end. All other entities included in the consolidated group filed under Subchapter S Corporation status; therefore, no provision for income taxes had been recorded for these entities.  The Company recorded a net deferred income tax benefit related to this change in tax status to reflect the tax consequences on future years of differences between the tax bases of assets and liabilities and their financial reporting amounts.</t>
  </si>
  <si>
    <t>For any uncertain tax positions not meeting the “more likely than not” recognition threshold, accounting standards require recognition, measurement, and disclosure in the financial statements. There were no uncertain tax positions at December 31, 2014 and December 31, 2013.</t>
  </si>
  <si>
    <t>Income Recognition</t>
  </si>
  <si>
    <t>Premiums on CPI business are earned on a pro rata basis over the terms of the policies after taking into consideration the allowance for policy cancellations. Premiums on program business are earned on a pro rata basis over the terms of the policies. Ceding fees are earned on the same basis as the underlying premiums.</t>
  </si>
  <si>
    <t>Program Business</t>
  </si>
  <si>
    <t xml:space="preserve">In connection with writing program business, the Company enters into contractual agreements with both the producing general agents and the reinsurers, whereby the general agents and reinsurers are obligated to each other for payment of insurance amounts, including premiums, commissions, and losses. These funds do not flow through the Company, but are settled directly between the general agent and the reinsurer; accordingly, no receivables or payables are recorded for these amounts. All obligations of SNIC, NSIC, and USIC owed to or on behalf of their policyholders are recorded by the Company and, to the extent appropriate, offsetting reinsurance recoverables are recorded. </t>
  </si>
  <si>
    <t>Pro Forma Financial Information (Unaudited)</t>
  </si>
  <si>
    <t xml:space="preserve">On June 25, 2014, the Company completed a private placement of common stock, which resulted in the termination of its Subchapter S corporation status.  All of the Company’s entities are now considered C corporations. Pro forma amounts for income tax expense (benefit) and basic and diluted earnings per share have been presented assuming the Company’s effective tax rate of 37.5%,  38.1% and 37.2% for the periods ending December 31, 2014, 2013, and 2012, respectively. </t>
  </si>
  <si>
    <t>Stock-based Compensation</t>
  </si>
  <si>
    <t>Compensation expense for stock-based payments is recognized based on the measurement-date fair value for awards that will settle in shares.  Compensation expense for awards that are settled in equity are recognized on a straight line pro rata basis over the vesting period.  See Note 15 — “Stock-based Payments” for related disclosures.</t>
  </si>
  <si>
    <t>Recent Accounting Pronouncements</t>
  </si>
  <si>
    <t>In June 2014, the FASB issued an accounting standards update (ASU 2014-12), “Compensation – Stock Compensation” (Topic 718). The main provision of this ASU requires that a performance target that affects vesting and that could be achieved after the requisite service period be treated as a performance condition.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is ASU is effective for annual reporting periods beginning after December 15, 2015 and interim periods within those annual periods.  This ASU does not impact the Company’s financial statements as the Company has not awarded any performance based stock compensation.</t>
  </si>
  <si>
    <t>In May 2014, the FASB issued an accounting standards update (ASU 2014-09), “Revenue from Contracts with Customers” (Topic 606). The core guidance of the ASU presents a comprehensive new revenue recognition model that requires a company to recognize revenue to depict the transfer of goods or services to a customer at an amount that reflects the consideration it expects to receive in exchange for those goods or services. The ASU provides a five-step analysis of transactions to determine when and how revenue is recognized and requires additional disclosures sufficient to describe the nature, amount, timing and uncertainty of revenue and cash flows for these transactions. This ASU is effective for annual periods beginning after December 15, 2016, including interim periods within that period.  Early adoption is not permitted under GAAP.  As insurance contracts are excluded from this ASU, the Company is currently evaluating what impact, if any, this ASU will have on our financial results and disclosures and which adoption method to apply.</t>
  </si>
  <si>
    <t>In February 2013, the FASB issued an accounting standards update (ASU 2013-02), “Comprehensive Income” (Topic 220) that requires additional disclosures for amounts reclassified out of accumulated other comprehensive income by component. Additionally, significant amounts reclassified out of accumulated other comprehensive income must be disclosed by the respective line items of net income either on the face of the statement where income is presented or in the notes to the financial statements only if the amount reclassified is required under GAAP to be reclassified to net income in its entirety in the same reporting period. Amounts that are not required to be reclassified in their entirety to net income should be cross-referenced to other disclosures required under GAAP that provide additional detail about the amounts. The impact of this disclosure on the Company’s financial statements is minimal.</t>
  </si>
  <si>
    <t>2. Investments</t>
  </si>
  <si>
    <t>The following table summarizes information on the amortized cost, gross unrealized gains and losses, and the fair value of investment securities by class:</t>
  </si>
  <si>
    <t>    </t>
  </si>
  <si>
    <t>Cost or </t>
  </si>
  <si>
    <t>Gross </t>
  </si>
  <si>
    <t>December 31, 2014</t>
  </si>
  <si>
    <t>Amortized </t>
  </si>
  <si>
    <t>Unrealized </t>
  </si>
  <si>
    <t>Fair</t>
  </si>
  <si>
    <t>($ in thousands)</t>
  </si>
  <si>
    <t>Cost</t>
  </si>
  <si>
    <t>Gains</t>
  </si>
  <si>
    <t>Losses</t>
  </si>
  <si>
    <t>Value</t>
  </si>
  <si>
    <t>Fixed-maturity securities</t>
  </si>
  <si>
    <t>Government</t>
  </si>
  <si>
    <t>$</t>
  </si>
  <si>
    <t>13,896 </t>
  </si>
  <si>
    <t>195 </t>
  </si>
  <si>
    <t>14,042 </t>
  </si>
  <si>
    <t>Government agency</t>
  </si>
  <si>
    <t>2,325 </t>
  </si>
  <si>
    <t>57 </t>
  </si>
  <si>
    <t>2,373 </t>
  </si>
  <si>
    <t>State and municipality</t>
  </si>
  <si>
    <t>61,179 </t>
  </si>
  <si>
    <t>1,200 </t>
  </si>
  <si>
    <t>62,352 </t>
  </si>
  <si>
    <t>Industrial and miscellaneous</t>
  </si>
  <si>
    <t>108,125 </t>
  </si>
  <si>
    <t>2,582 </t>
  </si>
  <si>
    <t>110,247 </t>
  </si>
  <si>
    <t>Residential mortgage-backed</t>
  </si>
  <si>
    <t>96,610 </t>
  </si>
  <si>
    <t>1,825 </t>
  </si>
  <si>
    <t>97,671 </t>
  </si>
  <si>
    <t>Commercial mortgage-backed</t>
  </si>
  <si>
    <t>22,483 </t>
  </si>
  <si>
    <t>339 </t>
  </si>
  <si>
    <t>22,795 </t>
  </si>
  <si>
    <t>Redeemable preferred stock</t>
  </si>
  <si>
    <t>401 </t>
  </si>
  <si>
    <t>30 </t>
  </si>
  <si>
    <t> —</t>
  </si>
  <si>
    <t>431 </t>
  </si>
  <si>
    <t>Total fixed-maturity securities</t>
  </si>
  <si>
    <t>305,019 </t>
  </si>
  <si>
    <t>6,228 </t>
  </si>
  <si>
    <t>309,911 </t>
  </si>
  <si>
    <t xml:space="preserve">Equity securities </t>
  </si>
  <si>
    <t>Non-redeemable preferred stock</t>
  </si>
  <si>
    <t>1,407 </t>
  </si>
  <si>
    <t>806 </t>
  </si>
  <si>
    <t>2,213 </t>
  </si>
  <si>
    <t>12 </t>
  </si>
  <si>
    <t>417 </t>
  </si>
  <si>
    <t>429 </t>
  </si>
  <si>
    <t xml:space="preserve">Total equity securities </t>
  </si>
  <si>
    <t>1,419 </t>
  </si>
  <si>
    <t>1,223 </t>
  </si>
  <si>
    <t>2,642 </t>
  </si>
  <si>
    <t>306,438 </t>
  </si>
  <si>
    <t>7,451 </t>
  </si>
  <si>
    <t>312,553 </t>
  </si>
  <si>
    <t>December 31, 2013</t>
  </si>
  <si>
    <t>9,785 </t>
  </si>
  <si>
    <t>216 </t>
  </si>
  <si>
    <t>9,855 </t>
  </si>
  <si>
    <t>2,803 </t>
  </si>
  <si>
    <t>66 </t>
  </si>
  <si>
    <t>2,840 </t>
  </si>
  <si>
    <t>40,823 </t>
  </si>
  <si>
    <t>919 </t>
  </si>
  <si>
    <t>41,185 </t>
  </si>
  <si>
    <t>51,005 </t>
  </si>
  <si>
    <t>2,113 </t>
  </si>
  <si>
    <t>52,658 </t>
  </si>
  <si>
    <t>65,622 </t>
  </si>
  <si>
    <t>1,397 </t>
  </si>
  <si>
    <t>65,334 </t>
  </si>
  <si>
    <t>8,462 </t>
  </si>
  <si>
    <t>276 </t>
  </si>
  <si>
    <t>8,671 </t>
  </si>
  <si>
    <t>10 </t>
  </si>
  <si>
    <t>411 </t>
  </si>
  <si>
    <t>178,901 </t>
  </si>
  <si>
    <t>4,997 </t>
  </si>
  <si>
    <t>180,954 </t>
  </si>
  <si>
    <t>Equity securities</t>
  </si>
  <si>
    <t>1,191 </t>
  </si>
  <si>
    <t>614 </t>
  </si>
  <si>
    <t>1,802 </t>
  </si>
  <si>
    <t>149 </t>
  </si>
  <si>
    <t>350 </t>
  </si>
  <si>
    <t>499 </t>
  </si>
  <si>
    <t>Total equity securities</t>
  </si>
  <si>
    <t>1,340 </t>
  </si>
  <si>
    <t>964 </t>
  </si>
  <si>
    <t>2,301 </t>
  </si>
  <si>
    <t>180,241 </t>
  </si>
  <si>
    <t>5,961 </t>
  </si>
  <si>
    <t>183,255 </t>
  </si>
  <si>
    <t>Investment securities are exposed to various risks such as interest rate, market, and credit risk. Fair values of securities fluctuate based on the magnitude of changing market conditions; significant changes in market conditions could materially affect the portfolio fair value in the near term.</t>
  </si>
  <si>
    <t>The following tables show the gross unrealized losses and fair value, aggregated by investment category and length of time that individual securities have been in a continuous unrealized loss position:</t>
  </si>
  <si>
    <t>Less than 12 Months</t>
  </si>
  <si>
    <t>12 Months or More</t>
  </si>
  <si>
    <t>Unrealized</t>
  </si>
  <si>
    <t>522 </t>
  </si>
  <si>
    <t>3,094 </t>
  </si>
  <si>
    <t>3,616 </t>
  </si>
  <si>
    <t>685 </t>
  </si>
  <si>
    <t>4,164 </t>
  </si>
  <si>
    <t>2,001 </t>
  </si>
  <si>
    <t>6,165 </t>
  </si>
  <si>
    <t>34,433 </t>
  </si>
  <si>
    <t>2,637 </t>
  </si>
  <si>
    <t>37,070 </t>
  </si>
  <si>
    <t>15,491 </t>
  </si>
  <si>
    <t>19,428 </t>
  </si>
  <si>
    <t>34,919 </t>
  </si>
  <si>
    <t>2,528 </t>
  </si>
  <si>
    <t>694 </t>
  </si>
  <si>
    <t>3,222 </t>
  </si>
  <si>
    <t>57,138 </t>
  </si>
  <si>
    <t>28,539 </t>
  </si>
  <si>
    <t>85,677 </t>
  </si>
  <si>
    <t>4,313 </t>
  </si>
  <si>
    <t>686 </t>
  </si>
  <si>
    <t>17,046 </t>
  </si>
  <si>
    <t>12,896 </t>
  </si>
  <si>
    <t>1,424 </t>
  </si>
  <si>
    <t>14,320 </t>
  </si>
  <si>
    <t>28,564 </t>
  </si>
  <si>
    <t>9,392 </t>
  </si>
  <si>
    <t>37,956 </t>
  </si>
  <si>
    <t>1,945 </t>
  </si>
  <si>
    <t>65,450 </t>
  </si>
  <si>
    <t>10,816 </t>
  </si>
  <si>
    <t>76,266 </t>
  </si>
  <si>
    <t>168 </t>
  </si>
  <si>
    <t>10,984 </t>
  </si>
  <si>
    <t>76,434 </t>
  </si>
  <si>
    <t>The determination that a security has incurred an other-than-temporary decline in fair value and the associated amount of any loss recognition requires the judgment of Management and a continual review of its investments. Management reviewed all securities with unrealized losses in accordance with the Company’s impairment policy described in Note 1 — “Summary of Significant Accounting Policies”.  Management believes that the temporary impairments are primarily the result of interest rate fluctuations, current conditions in the capital markets, and the impact of those conditions on market liquidity and prices. There are 143 securities in an unrealized loss position at December 31, 2014. Over 95% of these investments are investment-grade at December 31, 2014. The Company does not intend to sell the securities, and it is not more likely than not that the Company will be required to sell these securities before recovery of their amortized cost. Management has the intent and ability to hold the equity securities in an unrealized loss position until the recovery of their fair value. Therefore, Management does not consider these investments to be other-than-temporarily impaired at December 31, 2014.</t>
  </si>
  <si>
    <t>Proceeds from sales of investments in fixed-maturity, equity and short-term securities during 2014, 2013, and 2012 were $14.8 million, $16.0 million, and $31.7 million respectively.</t>
  </si>
  <si>
    <t>The following table presents the Company’s gross realized gains (losses) for the periods ended December 31:</t>
  </si>
  <si>
    <t xml:space="preserve">Year Ended </t>
  </si>
  <si>
    <t xml:space="preserve">December 31, </t>
  </si>
  <si>
    <t>Realized gains:</t>
  </si>
  <si>
    <t>1,388 </t>
  </si>
  <si>
    <t>1,861 </t>
  </si>
  <si>
    <t>1,588 </t>
  </si>
  <si>
    <t>34 </t>
  </si>
  <si>
    <t>171 </t>
  </si>
  <si>
    <t>38 </t>
  </si>
  <si>
    <t>Gross realized gains</t>
  </si>
  <si>
    <t>1,422 </t>
  </si>
  <si>
    <t>2,032 </t>
  </si>
  <si>
    <t>1,626 </t>
  </si>
  <si>
    <t>Realized losses:</t>
  </si>
  <si>
    <t>Other-than-temporary impairment losses on fixed-maturity securities</t>
  </si>
  <si>
    <t>Gross realized losses</t>
  </si>
  <si>
    <t>Net realized investment gains</t>
  </si>
  <si>
    <t>1,311 </t>
  </si>
  <si>
    <t>1,764 </t>
  </si>
  <si>
    <t>1,309 </t>
  </si>
  <si>
    <t>The Company had ten non-cash exchanges of investment securities for each of the periods ending December 31, 2014 and December 31, 2013.  Non-cash consideration received for these exchanges was $2.8 million and $2.0 million in 2014 and 2013, respectively.  Gains of $320 thousand and $139 thousand were recognized on these exchanges and are reflected in the “Realized net investment gains” balance shown on the consolidated statements of income.</t>
  </si>
  <si>
    <t>The following schedule details the maturities of the Company’s fixed-maturity securities, available-for-sale, as of December 31, 2014:</t>
  </si>
  <si>
    <t>Amortized Cost</t>
  </si>
  <si>
    <t>Due in one year or less</t>
  </si>
  <si>
    <t>12,874 </t>
  </si>
  <si>
    <t>13,171 </t>
  </si>
  <si>
    <t>Due after one year through five years</t>
  </si>
  <si>
    <t>73,499 </t>
  </si>
  <si>
    <t>74,507 </t>
  </si>
  <si>
    <t>Due after five years through ten years</t>
  </si>
  <si>
    <t>90,534 </t>
  </si>
  <si>
    <t>92,012 </t>
  </si>
  <si>
    <t>Due after ten years</t>
  </si>
  <si>
    <t>9,019 </t>
  </si>
  <si>
    <t>9,755 </t>
  </si>
  <si>
    <t>Residential mortgage-backed securities</t>
  </si>
  <si>
    <t>Commercial mortgage-backed securities</t>
  </si>
  <si>
    <t>Expected maturities may differ from contractual maturities because certain borrowers have the right to call or prepay obligations with or without call or prepayment penalties.</t>
  </si>
  <si>
    <t>The Company’s investment portfolio includes $1.2 million of mortgage-backed securities collateralized by subprime residential loans, which represent approximately 0.40% of the Company’s total investments as of December 31, 2014. The Company does not hold own mortgage derivatives.</t>
  </si>
  <si>
    <t>Net investment income for the periods ended December 31, consists of the following:</t>
  </si>
  <si>
    <t>Interest on investments</t>
  </si>
  <si>
    <t>5,254 </t>
  </si>
  <si>
    <t>5,202 </t>
  </si>
  <si>
    <t>5,849 </t>
  </si>
  <si>
    <t>Dividends</t>
  </si>
  <si>
    <t>135 </t>
  </si>
  <si>
    <t>107 </t>
  </si>
  <si>
    <t>85 </t>
  </si>
  <si>
    <t>Gross investment income</t>
  </si>
  <si>
    <t>5,389 </t>
  </si>
  <si>
    <t>5,309 </t>
  </si>
  <si>
    <t>5,934 </t>
  </si>
  <si>
    <t>Investment expenses</t>
  </si>
  <si>
    <t>4,841 </t>
  </si>
  <si>
    <t>4,901 </t>
  </si>
  <si>
    <t>5,525 </t>
  </si>
  <si>
    <r>
      <t>The Company’s insurance subsidiaries, State National Insurance Company, Inc. (SNIC), National Specialty Insurance Company (NSIC) and United Specialty Insurance Company (USIC) are required to maintain deposits in various states where they are licensed to operate. These deposits are comprised of fixed-maturity securities at fair values totaling $36.9 million and $28.8 million at December 31, 2014 and December 31, 2013, respectively</t>
    </r>
    <r>
      <rPr>
        <b/>
        <sz val="10"/>
        <color theme="1"/>
        <rFont val="Times New Roman"/>
        <family val="1"/>
      </rPr>
      <t>.</t>
    </r>
  </si>
  <si>
    <t>3. Deferred Acquisition Costs</t>
  </si>
  <si>
    <r>
      <t xml:space="preserve">Effective January 1, 2012, the Company prospectively adopted ASU No. 2010-26, </t>
    </r>
    <r>
      <rPr>
        <i/>
        <sz val="10"/>
        <color theme="1"/>
        <rFont val="Times New Roman"/>
        <family val="1"/>
      </rPr>
      <t xml:space="preserve">Accounting for Costs Associated with Acquiring or Renewing Insurance Contracts. </t>
    </r>
    <r>
      <rPr>
        <sz val="10"/>
        <color theme="1"/>
        <rFont val="Times New Roman"/>
        <family val="1"/>
      </rPr>
      <t>As a result of the adoption of this guidance, certain general and administrative costs that are not directly related to the successful acquisition of new or renewal business that were previously capitalized are no longer deferred. However, the Company continues to defer premium taxes, commissions and general expenses that are directly related to the successful acquisition of new or renewal business.</t>
    </r>
  </si>
  <si>
    <t>Deferred acquisition costs are as follows for the years ended December 31:</t>
  </si>
  <si>
    <t>Balance, beginning of year</t>
  </si>
  <si>
    <t>1,095 </t>
  </si>
  <si>
    <t>1,176 </t>
  </si>
  <si>
    <t>4,111 </t>
  </si>
  <si>
    <t>Capitalized costs</t>
  </si>
  <si>
    <t>4,907 </t>
  </si>
  <si>
    <t>4,818 </t>
  </si>
  <si>
    <t>5,072 </t>
  </si>
  <si>
    <t>Amortization</t>
  </si>
  <si>
    <t>Balance, end of year</t>
  </si>
  <si>
    <t>1,036 </t>
  </si>
  <si>
    <t>4. Property, Equipment, and Depreciation</t>
  </si>
  <si>
    <t>The following is a summary of property, equipment, and depreciation at December 31:</t>
  </si>
  <si>
    <t>Land held for use</t>
  </si>
  <si>
    <t>3,443 </t>
  </si>
  <si>
    <t>3,473 </t>
  </si>
  <si>
    <t>1,034 </t>
  </si>
  <si>
    <t>Building and improvements</t>
  </si>
  <si>
    <t>15,127 </t>
  </si>
  <si>
    <t>15,371 </t>
  </si>
  <si>
    <t>Transportation equipment</t>
  </si>
  <si>
    <t>1,578 </t>
  </si>
  <si>
    <t>2,399 </t>
  </si>
  <si>
    <t>Furniture and fixtures</t>
  </si>
  <si>
    <t>3,208 </t>
  </si>
  <si>
    <t>3,243 </t>
  </si>
  <si>
    <t>Computer equipment and software</t>
  </si>
  <si>
    <t>6,849 </t>
  </si>
  <si>
    <t>5,441 </t>
  </si>
  <si>
    <t>31,239 </t>
  </si>
  <si>
    <t>30,961 </t>
  </si>
  <si>
    <t>Accumulated depreciation and amortization</t>
  </si>
  <si>
    <t>Property and equipment, net</t>
  </si>
  <si>
    <t>18,397 </t>
  </si>
  <si>
    <t>19,265 </t>
  </si>
  <si>
    <t>Depreciation and amortization expense for 2014, 2013 and 2012 was $1.8 million, $1.9 million and $2.0 million, respectively.</t>
  </si>
  <si>
    <t>On November 28, 2007, the Company purchased a tract of land with a plan to build a new home office building for its own use. During 2009, the Company classified this land as held for sale, since it had abandoned its plan to build a new home office and purchased an existing building for its own use. Gains of $454 thousand, $30 thousand and $121 thousand were recognized at December 31, 2014, 2013 and 2012, respectively, from the sale of property and equipment.</t>
  </si>
  <si>
    <t>5. Goodwill and Intangible Assets</t>
  </si>
  <si>
    <r>
      <t>Gross</t>
    </r>
    <r>
      <rPr>
        <b/>
        <sz val="8"/>
        <color theme="1"/>
        <rFont val="Calibri"/>
        <family val="2"/>
      </rPr>
      <t> </t>
    </r>
    <r>
      <rPr>
        <b/>
        <sz val="8"/>
        <color theme="1"/>
        <rFont val="Times New Roman"/>
        <family val="1"/>
      </rPr>
      <t>Carrying</t>
    </r>
    <r>
      <rPr>
        <b/>
        <sz val="8"/>
        <color theme="1"/>
        <rFont val="Calibri"/>
        <family val="2"/>
      </rPr>
      <t> </t>
    </r>
    <r>
      <rPr>
        <b/>
        <sz val="8"/>
        <color theme="1"/>
        <rFont val="Times New Roman"/>
        <family val="1"/>
      </rPr>
      <t>Amount</t>
    </r>
  </si>
  <si>
    <r>
      <t>Accumulated</t>
    </r>
    <r>
      <rPr>
        <b/>
        <sz val="8"/>
        <color theme="1"/>
        <rFont val="Calibri"/>
        <family val="2"/>
      </rPr>
      <t> </t>
    </r>
    <r>
      <rPr>
        <b/>
        <sz val="8"/>
        <color theme="1"/>
        <rFont val="Times New Roman"/>
        <family val="1"/>
      </rPr>
      <t>Amortization</t>
    </r>
  </si>
  <si>
    <r>
      <t>Net</t>
    </r>
    <r>
      <rPr>
        <b/>
        <sz val="8"/>
        <color theme="1"/>
        <rFont val="Calibri"/>
        <family val="2"/>
      </rPr>
      <t> </t>
    </r>
    <r>
      <rPr>
        <b/>
        <sz val="8"/>
        <color theme="1"/>
        <rFont val="Times New Roman"/>
        <family val="1"/>
      </rPr>
      <t>Carrying Amount</t>
    </r>
  </si>
  <si>
    <t xml:space="preserve">Goodwill </t>
  </si>
  <si>
    <t>2,565 </t>
  </si>
  <si>
    <t xml:space="preserve">Customer relationships/lists </t>
  </si>
  <si>
    <t>20,450 </t>
  </si>
  <si>
    <t>4,118 </t>
  </si>
  <si>
    <t xml:space="preserve">Non-compete agreement </t>
  </si>
  <si>
    <t>3,339 </t>
  </si>
  <si>
    <t>26,354 </t>
  </si>
  <si>
    <t>6,683 </t>
  </si>
  <si>
    <t>4,883 </t>
  </si>
  <si>
    <t>458 </t>
  </si>
  <si>
    <t>7,906 </t>
  </si>
  <si>
    <t>As of December 31, 2014 and 2013, goodwill of $2.1 million is attributable to our Program segment and $450 thousand is attributable to the Lender segment.  Definite-lived intangible assets total $4.1 million and $4.9 million, net of amortization, as of December 31, 2014 and 2013, respectively, and are fully attributable to our Lender segment.</t>
  </si>
  <si>
    <t>Customer relationships/lists are amortized based on discounted cash flow estimates over their expected useful lives of 15 years.  Amortization expense related to the customer relationships/lists was $765 thousand, $854 thousand, and $903 thousand for the years ended December 31, 2014, 2013, and 2012, respectively.  The non-compete agreements are amortized based on the discounted cash flow estimates over their expected useful lives of five to nine years.  Amortization expense related to the non-compete agreements was $458 thousand, $481 thousand, and $505 thousand for the years ended December 31, 2014, 2013, and 2012, respectively.</t>
  </si>
  <si>
    <t>Expected amortization expense over the next five years for the Company’s definite-lived intangible assets is as follows: 2015 – $725 thousand; 2016 –$697 thousand; 2017 – $670 thousand; 2018 – $636 thousand; and 2019 – $253 thousand.</t>
  </si>
  <si>
    <t>Subordinated Debentures</t>
  </si>
  <si>
    <t>6. Subordinated Debentures</t>
  </si>
  <si>
    <t>Between 2002 and 2004, the Company formed four business trusts (the Trusts) for the sole purpose of issuing, in private placement transactions, $52 million of trust preferred securities (TPS). In turn, the Trusts then used the proceeds thereof, together with the equity proceeds received from the Company upon their initial formation, to purchase $53.6 million of variable-rate subordinated debentures (TPS Debentures) issued by the Company. All voting securities of the Trusts are owned by the Company, and the TPS Debentures are the sole assets of the Trusts. The Trusts meet the obligations of the TPS with the interest and principal paid on the TPS Debentures. The Company does not have a variable interest in the Trusts and therefore does not consolidate the Trusts.</t>
  </si>
  <si>
    <t>Subordinated debentures with a carrying value of $7.5 million were repurchased for $6.75 million (plus accrued interest of approximately $49 thousand) on October 8, 2014.  The debentures were issued on May 15, 2003 with an original maturity of May 15, 2033 and currently accrued interest at LIBOR plus 4.10%.  This transaction resulted in a gain of approximately $610 thousand after deducting the unamortized portion of the initial issuance costs from the difference in the par value and the purchase price.</t>
  </si>
  <si>
    <t>The following is a summary of the TPS Debentures at December 31:</t>
  </si>
  <si>
    <t>Floating Rate Capital Securities at LIBOR plus 4.00%, issued December 4, 2002, maturing on December 4, 2032</t>
  </si>
  <si>
    <t>17,500 </t>
  </si>
  <si>
    <t>Floating Rate Capital Securities at LIBOR plus 4.10%, issued May 15, 2003, repurchased October 8, 2014</t>
  </si>
  <si>
    <t>7,500 </t>
  </si>
  <si>
    <t>Floating Rate Capital Securities at LIBOR plus 4.10%, issued December 16, 2003, maturing on January 8, 2034</t>
  </si>
  <si>
    <t>12,000 </t>
  </si>
  <si>
    <t>Floating Rate Capital Securities at LIBOR plus 3.80%, issued May 26, 2004, maturing on May 24, 2034</t>
  </si>
  <si>
    <t>15,000 </t>
  </si>
  <si>
    <t>44,500 </t>
  </si>
  <si>
    <t>52,000 </t>
  </si>
  <si>
    <t>The TPS Debentures and the TPS are uncollateralized, do not require maintenance of minimum financial covenants, and carry nearly identical terms. The TPS mature based on the schedule above, but early redemption is allowed beginning five years after issue date. If the Company chooses to redeem before the stated maturity date, it must redeem on a normal quarterly interest payment date and in multiples of $1 thousand (and include accrued interest).</t>
  </si>
  <si>
    <t>Interest is payable quarterly (see rates above) and set and paid quarterly. The three-month LIBOR rate at December 31, 2014, was 0.26%. Payment of interest may be deferred for up to 20 consecutive quarters; however, the Company may not declare or pay any dividends or distributions, nor make any guarantee payments or payments on fixed-maturity securities, unless senior in interest to the TPS Debentures. These same limitations apply during an event of default.</t>
  </si>
  <si>
    <t>Debt issuance costs paid to placement agents with an initial cost of $1.3 million and $1.5 million are included in the consolidated financial statements in other assets, net of accumulated amortization of $486 thousand and $523 thousand at December 31, 2014 and 2013, respectively.  The debt issuance costs are being amortized over 30 years using the straight-line method, which approximates the effective interest method.</t>
  </si>
  <si>
    <t>The Company has guaranteed that amounts paid to the Trusts under the TPS Debentures will be remitted to the holders of the TPS. These guarantees, when taken together with the obligations of the Company under the TPS Debentures, the indentures pursuant to which those debentures were issued, and the related trust agreements (including obligations to pay related trust costs, fees, expenses, debt, and other obligations for the Trusts other than with respect to the common and trust preferred securities of the Trusts), provide a full and unconditional guarantee of amounts due on the TPS.</t>
  </si>
  <si>
    <t>Income Tax Provision</t>
  </si>
  <si>
    <t>7. Income Tax Provision</t>
  </si>
  <si>
    <t xml:space="preserve">The shareholders previously consented to elections for certain entities in the Company to be treated as S Corporations under Internal Revenue Code Section 1362(a).  As a result of these elections, 2013 and 2012 federal income taxes are recorded only for State National Intermediate Holdings, Inc. (SNIH), SNIC, NSIC and USIC, as they remained C Corporations and filed a consolidated federal income tax return.  On June 25, 2014, the Company completed a private offering of common stock which resulted in termination of its S Corporation status.  As a result, the Company is taxed as a C Corporation and will file a consolidated short period federal income tax return with its subsidiaries for the period June 26 through December 31, 2014.  Income for the Company’s pass-through entities was taxed (for federal purposes) to the individual owners during 2012, 2013 and the short period January 1 through June 25, 2014.  The Company recorded a net deferred income tax benefit of $19.3 million related to this change in tax status.  </t>
  </si>
  <si>
    <t>The components of income tax expense for the years ended December 31 are as follows ($ in thousands):</t>
  </si>
  <si>
    <t>Federal</t>
  </si>
  <si>
    <t>State</t>
  </si>
  <si>
    <t xml:space="preserve">Federal and state income tax expense (benefit) </t>
  </si>
  <si>
    <t>Current</t>
  </si>
  <si>
    <t>10,827 </t>
  </si>
  <si>
    <t>687 </t>
  </si>
  <si>
    <t>11,514 </t>
  </si>
  <si>
    <t>Deferred</t>
  </si>
  <si>
    <t>Total income tax expense (benefit)</t>
  </si>
  <si>
    <t>633 </t>
  </si>
  <si>
    <t>6,014 </t>
  </si>
  <si>
    <t>4,845 </t>
  </si>
  <si>
    <t>3,956 </t>
  </si>
  <si>
    <t>2,787 </t>
  </si>
  <si>
    <t>Federal and state income tax expense</t>
  </si>
  <si>
    <t>3,194 </t>
  </si>
  <si>
    <t>666 </t>
  </si>
  <si>
    <t>3,860 </t>
  </si>
  <si>
    <t>795 </t>
  </si>
  <si>
    <t>Total income tax expense</t>
  </si>
  <si>
    <t>3,989 </t>
  </si>
  <si>
    <t>4,655 </t>
  </si>
  <si>
    <t>Deferred income taxes reflect the effect of temporary differences between the financial statement carrying amounts and the tax bases of assets and liabilities. The components of the net deferred income tax asset are as follows at December 31:</t>
  </si>
  <si>
    <t>Deferred income tax assets:</t>
  </si>
  <si>
    <t>19,425 </t>
  </si>
  <si>
    <t>5,789 </t>
  </si>
  <si>
    <t>172 </t>
  </si>
  <si>
    <t>223 </t>
  </si>
  <si>
    <t>8,264 </t>
  </si>
  <si>
    <t>6,426 </t>
  </si>
  <si>
    <t>Management fee</t>
  </si>
  <si>
    <t>3,702 </t>
  </si>
  <si>
    <t>4,746 </t>
  </si>
  <si>
    <t>Compensation</t>
  </si>
  <si>
    <t>2,034 </t>
  </si>
  <si>
    <t>63 </t>
  </si>
  <si>
    <t>Intangible assets</t>
  </si>
  <si>
    <t>273 </t>
  </si>
  <si>
    <t>Unrealized losses on fixed maturities and other investment securities</t>
  </si>
  <si>
    <t>471 </t>
  </si>
  <si>
    <t>1,009 </t>
  </si>
  <si>
    <t>Write-down of other-than-temporarily impaired investment securities</t>
  </si>
  <si>
    <t>254 </t>
  </si>
  <si>
    <t>253 </t>
  </si>
  <si>
    <t>Other</t>
  </si>
  <si>
    <t>Total deferred income tax assets</t>
  </si>
  <si>
    <t>34,629 </t>
  </si>
  <si>
    <t>18,509 </t>
  </si>
  <si>
    <t>Deferred income tax liabilities:</t>
  </si>
  <si>
    <t>7,136 </t>
  </si>
  <si>
    <t>4,465 </t>
  </si>
  <si>
    <t>Unrealized gains on equity securities</t>
  </si>
  <si>
    <t>428 </t>
  </si>
  <si>
    <t>214 </t>
  </si>
  <si>
    <t>Unrealized gains on fixed maturities and other investment securities</t>
  </si>
  <si>
    <t>2,183 </t>
  </si>
  <si>
    <t>1,694 </t>
  </si>
  <si>
    <t>363 </t>
  </si>
  <si>
    <t>4,539 </t>
  </si>
  <si>
    <t>Fixed assets</t>
  </si>
  <si>
    <t>525 </t>
  </si>
  <si>
    <t>98 </t>
  </si>
  <si>
    <t>Contingent commissions</t>
  </si>
  <si>
    <t>3,632 </t>
  </si>
  <si>
    <t>130 </t>
  </si>
  <si>
    <t>139 </t>
  </si>
  <si>
    <t>Total deferred income tax liabilities</t>
  </si>
  <si>
    <t>10,765 </t>
  </si>
  <si>
    <t>14,781 </t>
  </si>
  <si>
    <t>Net deferred income tax asset</t>
  </si>
  <si>
    <t>23,864 </t>
  </si>
  <si>
    <t>3,728 </t>
  </si>
  <si>
    <t>No valuation allowance was recorded at December 31, 2014 and 2013, as the temporary differences disclosed above relate to deferred income tax assets that are more-likely-than-not to be realized in future years.</t>
  </si>
  <si>
    <t>In the second quarter of 2014, the Company revised its provision for income taxes to reflect a change in the federal statutory rate from 34.3% to 35.0%, effective January 1, 2014.  During 2013 and 2012, the Company computed its income tax provision using a 34.3% federal statutory tax rate as its taxable income was within the graduated rates of 34.0% to 35.0%.  A reconciliation of federal income tax expense computed by applying the federal statutory tax rate to income before federal income tax expense for the periods ended December 31 follows:</t>
  </si>
  <si>
    <t>Effective</t>
  </si>
  <si>
    <t>($ in thousands)</t>
  </si>
  <si>
    <t>Amount</t>
  </si>
  <si>
    <t>Tax Rate</t>
  </si>
  <si>
    <t>Expected tax expense (benefit)</t>
  </si>
  <si>
    <t>461 </t>
  </si>
  <si>
    <t>35.0 </t>
  </si>
  <si>
    <t>%  </t>
  </si>
  <si>
    <t>8,746 </t>
  </si>
  <si>
    <t>34.3 </t>
  </si>
  <si>
    <t>7,044 </t>
  </si>
  <si>
    <t>%</t>
  </si>
  <si>
    <t>Exclusion of Subchapter S income</t>
  </si>
  <si>
    <t>8,465 </t>
  </si>
  <si>
    <t>643.0 </t>
  </si>
  <si>
    <t>Change in tax status</t>
  </si>
  <si>
    <t>Change in federal statutory rate</t>
  </si>
  <si>
    <t>Accrual/adjustment prior year</t>
  </si>
  <si>
    <t>174 </t>
  </si>
  <si>
    <t>13.2 </t>
  </si>
  <si>
    <t>2 </t>
  </si>
  <si>
    <t>Tax-exempt income</t>
  </si>
  <si>
    <t>State income taxes</t>
  </si>
  <si>
    <t>826 </t>
  </si>
  <si>
    <t>62.8 </t>
  </si>
  <si>
    <t>620 </t>
  </si>
  <si>
    <t>3.0 </t>
  </si>
  <si>
    <t>Meals and entertainment</t>
  </si>
  <si>
    <t>61 </t>
  </si>
  <si>
    <t>4.6 </t>
  </si>
  <si>
    <t>36 </t>
  </si>
  <si>
    <t>0.1 </t>
  </si>
  <si>
    <t>0.2 </t>
  </si>
  <si>
    <t>0.8 </t>
  </si>
  <si>
    <t>10.8 </t>
  </si>
  <si>
    <t>22.7 </t>
  </si>
  <si>
    <t>The Company’s policy is to recognize interest and penalties related to uncertain tax positions in general and administrative expenses. There were no penalties or interest recognized during 2014, 2013 and 2012.</t>
  </si>
  <si>
    <t>The Company had no net operating loss or capital loss carry-forwards at December 31, 2014.</t>
  </si>
  <si>
    <t>As of December 31, 2014, the Company’s U.S. federal income tax returns for tax years that ended December 31, 2011 through December 31, 2013, remain open under the normal three year statute of limitations and, therefore, are subject to examination by the Internal Revenue Service.</t>
  </si>
  <si>
    <t>8. Reinsurance</t>
  </si>
  <si>
    <t>Through unaffiliated general agents, SNIC, NSIC, and USIC write primarily commercial lines of business. This business is written pursuant to quota share and excess of loss reinsurance contracts and general agency agreements that are tripartite agreements executed by SNIC, NSIC, or USIC, the reinsurer, and the general agent. Substantially all of the risk associated with this business is borne by the reinsurer.  As compensation for writing this business, SNIC, NSIC, and USIC receive ceding fees from the producers and, accordingly, the related ceding fees receivable are reflected as accounts receivable from agents. If the producer defaults on its obligation to pay these fees (or any other amount due), the reinsurer is obligated to make the payment under the guarantee contained in the contracts.</t>
  </si>
  <si>
    <t xml:space="preserve">As compensation for writing this business, SNIC, NSIC, and USIC receive ceding fees from the general agents and, accordingly, the related ceding fees receivable are reflected as accounts receivable from agents. If the general agent defaults on its obligation to pay these commissions (or any other amount due), the reinsurer is obligated to make the payment under the guarantee contained in the contracts. </t>
  </si>
  <si>
    <t>In addition, the Company is party to a reinsurance agreement in which it cedes a percentage of certain CPI policies to CUMIS Insurance Society, Inc. (CUNA Mutual) and receives a ceding commission related to these policies.  On May 19, 2014, the company signed an amendment to alter certain provisions of the July 24, 2009 Alliance with CUNA Mutual.  The amendment, effective July 1, 2014, reduces CUNA Mutual’s quota share under the reinsurance agreement from 50% to 30% for all policies written on or after July 1, 2014 (see Note 18 – Commitments and Contingencies).</t>
  </si>
  <si>
    <t>SNIC, NSIC, and USIC remain liable for unearned premiums and unpaid losses and loss adjustment expenses with respect to reinsurance ceded should the reinsurer be unable to meet its obligations. Management considers the possibility of a reinsurer becoming unable to meet its obligations as remote due to the reinsurers’ financial stability, A.M. Best Company rating, size, security funds available, and other factors as appropriate. Following is a summary of these balances:</t>
  </si>
  <si>
    <t>Ceded unearned premiums</t>
  </si>
  <si>
    <t>456,754 </t>
  </si>
  <si>
    <t>365,333 </t>
  </si>
  <si>
    <t>Ceded loss and loss adjustment expense reserves</t>
  </si>
  <si>
    <t>1,199,780 </t>
  </si>
  <si>
    <t>1,006,892 </t>
  </si>
  <si>
    <t>Total reinsurance recoverables</t>
  </si>
  <si>
    <t>1,656,534 </t>
  </si>
  <si>
    <t>1,372,225 </t>
  </si>
  <si>
    <t>Secured reinsurance recoverables</t>
  </si>
  <si>
    <t>Unsecured reinsurance recoverables</t>
  </si>
  <si>
    <t>447,502 </t>
  </si>
  <si>
    <t>357,278 </t>
  </si>
  <si>
    <t>The fair value of the collateral held by SNIC, NISC and USIC is approximately 163% of the secured reinsurance recoverables as of December 31, 2014.</t>
  </si>
  <si>
    <t>Fair Value Measurements</t>
  </si>
  <si>
    <t>9. Fair Value Measurements</t>
  </si>
  <si>
    <t>Assets and liabilities reported in the consolidated financial statements at fair value are required to be classified according to a fair value hierarchy that prioritizes the use of inputs used in valuation methodologies into three levels. The hierarchy gives the highest ranking to fair values determined using unadjusted quoted prices in active markets for identical assets and liabilities.</t>
  </si>
  <si>
    <t>(Level 1) and the lowest ranking to fair values determined using methodologies and models with unobservable inputs (Level 3). An asset’s or liability’s classification is based on the lowest level input that is significant to its measurement. For example, a Level 3 fair value measurement may include inputs that are both observable (Level 1 and 2) and unobservable (Level 3). The levels of the fair value hierarchy are as follows:</t>
  </si>
  <si>
    <t>·</t>
  </si>
  <si>
    <t>Level 1: Inputs are quoted prices for identical assets or liabilities in active markets that are accessible at the measurement date.</t>
  </si>
  <si>
    <t xml:space="preserve">Level 2: Inputs include quoted prices for similar assets or liabilities in active markets, quoted prices from those willing to trade in markets that are not active, or other inputs that are observable or can be corroborated by market data for the term of the instrument. These inputs include market interest rates and volatilities, spreads, and yield curves. </t>
  </si>
  <si>
    <t>Level 3: Inputs are unobservable. Unobservable inputs reflect the Company’s own assumptions about the assumptions market participants would use in pricing the asset or liability based on the best information available in the circumstances.</t>
  </si>
  <si>
    <t>A description of the Company’s valuation techniques used to measure its assets at fair value is as follows:</t>
  </si>
  <si>
    <t>Available-for-sale, fixed-maturity securities: All fixed-maturity investments are currently reported at fair value utilizing Level 2 inputs. For these securities, the Company obtains fair value measurements from either an independent pricing service using quoted prices or from its third-party investment managers. These Level 2 inputs are valued by either the pricing service or the investment managers utilizing observable data that may include dealer quotes, market spreads, cash flows, yield curves, live trading levels, trade execution data, market consensus, prepayment speeds, credit information, and the security’s terms and conditions, among other things. Management has reviewed the processes used by the pricing services and has determined that they result in fair values consistent with requirements of ASC 820 for Level 2 investment securities.</t>
  </si>
  <si>
    <t>Available-for-sale equity securities: Equity securities are reported at fair value utilizing Level 2 inputs. For these securities, the Company obtains fair value measurements from an independent pricing service using quoted prices or from its third-party investment managers.</t>
  </si>
  <si>
    <t>Based on an analysis of the inputs, the Company’s investments measured at fair value on a recurring basis have been categorized as follows:</t>
  </si>
  <si>
    <t>Level 1</t>
  </si>
  <si>
    <t>Level 2</t>
  </si>
  <si>
    <t>Level 3</t>
  </si>
  <si>
    <t xml:space="preserve">Fixed-maturity securities </t>
  </si>
  <si>
    <t>   </t>
  </si>
  <si>
    <t>There was no Level 3 activity including gains or losses recognized purchases, or sales transaction during the periods ending December 31, 2014 and December 31, 2013.</t>
  </si>
  <si>
    <t>Transfers between levels are recognized at the end of the reporting period. There were no transfers between Level 1, Level 2, and Level 3 at December 31, 2014 and December 31, 2013.</t>
  </si>
  <si>
    <t>Premiums Earned</t>
  </si>
  <si>
    <t>10. Premiums Earned</t>
  </si>
  <si>
    <t>Premiums earned consist of the following for the years ended December 31:</t>
  </si>
  <si>
    <t>Premiums written</t>
  </si>
  <si>
    <t>1,032,608 </t>
  </si>
  <si>
    <t>806,732 </t>
  </si>
  <si>
    <t>633,109 </t>
  </si>
  <si>
    <t>Premiums assumed</t>
  </si>
  <si>
    <t>1,517 </t>
  </si>
  <si>
    <t>3,233 </t>
  </si>
  <si>
    <t>1,712 </t>
  </si>
  <si>
    <t>Premiums ceded</t>
  </si>
  <si>
    <t>Net premiums retained</t>
  </si>
  <si>
    <t>99,074 </t>
  </si>
  <si>
    <t>86,773 </t>
  </si>
  <si>
    <t>79,165 </t>
  </si>
  <si>
    <t>Change in net unearned premiums</t>
  </si>
  <si>
    <t>Total premiums earned</t>
  </si>
  <si>
    <t>96,650 </t>
  </si>
  <si>
    <t>84,378 </t>
  </si>
  <si>
    <t>78,096 </t>
  </si>
  <si>
    <t>Premiums assumed as a % of net premiums retained</t>
  </si>
  <si>
    <t>1.5 </t>
  </si>
  <si>
    <t>3.7 </t>
  </si>
  <si>
    <t>2.2 </t>
  </si>
  <si>
    <t>Premiums written for CPI include an allowance for return premiums and policy fees related to expected future policy cancellations. Original estimates are adjusted as the policies develop and additional information becomes known regarding actual cancellation rates.</t>
  </si>
  <si>
    <t>Losses and Loss Adjustment Expenses</t>
  </si>
  <si>
    <t>11. Losses and Loss Adjustment Expenses</t>
  </si>
  <si>
    <t>Losses and loss adjustment expenses consist of the following for the years ended December 31:</t>
  </si>
  <si>
    <t>Direct losses and loss adjustment expenses</t>
  </si>
  <si>
    <t>714,708 </t>
  </si>
  <si>
    <t>561,347 </t>
  </si>
  <si>
    <t>729,138 </t>
  </si>
  <si>
    <t>Assumed losses and loss adjustment expenses</t>
  </si>
  <si>
    <t>2,469 </t>
  </si>
  <si>
    <t>193 </t>
  </si>
  <si>
    <t>6,521 </t>
  </si>
  <si>
    <t>Ceded losses and loss adjustment expenses</t>
  </si>
  <si>
    <t>Total net losses and loss adjustment expenses</t>
  </si>
  <si>
    <t>40,821 </t>
  </si>
  <si>
    <t>32,090 </t>
  </si>
  <si>
    <t>28,989 </t>
  </si>
  <si>
    <t>Activity in the liability for unpaid losses and loss adjustment expenses at December 31, is summarized as follows:</t>
  </si>
  <si>
    <t>Balance at January 1</t>
  </si>
  <si>
    <t>1,016,641 </t>
  </si>
  <si>
    <t>975,708 </t>
  </si>
  <si>
    <t>806,125 </t>
  </si>
  <si>
    <t>Net balance at January 1</t>
  </si>
  <si>
    <t>9,749 </t>
  </si>
  <si>
    <t>9,743 </t>
  </si>
  <si>
    <t>8,164 </t>
  </si>
  <si>
    <t>Incurred related to:</t>
  </si>
  <si>
    <t>Current year</t>
  </si>
  <si>
    <t>41,314 </t>
  </si>
  <si>
    <t>33,163 </t>
  </si>
  <si>
    <t>28,894 </t>
  </si>
  <si>
    <t>Prior year</t>
  </si>
  <si>
    <t>95 </t>
  </si>
  <si>
    <t>Total incurred</t>
  </si>
  <si>
    <t>Paid related to:</t>
  </si>
  <si>
    <t>34,251 </t>
  </si>
  <si>
    <t>27,388 </t>
  </si>
  <si>
    <t>23,392 </t>
  </si>
  <si>
    <t>6,194 </t>
  </si>
  <si>
    <t>4,696 </t>
  </si>
  <si>
    <t>4,018 </t>
  </si>
  <si>
    <t>Total paid</t>
  </si>
  <si>
    <t>40,445 </t>
  </si>
  <si>
    <t>32,084 </t>
  </si>
  <si>
    <t>27,410 </t>
  </si>
  <si>
    <t>Net balance at December 31</t>
  </si>
  <si>
    <t>10,125 </t>
  </si>
  <si>
    <t>965,965 </t>
  </si>
  <si>
    <t>Balance at December 31</t>
  </si>
  <si>
    <t>1,209,905 </t>
  </si>
  <si>
    <t>The estimate for ultimate losses incurred on a net basis related to prior years decreased by $0.5 million in 2014, decreased by $1.1 million in 2013, and increased by $0.1 million in 2012. The favorable development in 2014 is primarily due to $706 thousand favorable development in our Lender Services segment.  The favorable development in 2013 is primarily due to $1.5 million favorable development in our Lender Services segment, partially offset by unfavorable development of $0.4 million for our Program Services segment. The small unfavorable development in 2012 is the result of unfavorable development of $2.1 million for our Program Services segment, largely offset by favorable development of $2.0 million for our Lender Services segment. All of these changes were the result of the re-estimation of unpaid losses and loss adjustment expenses due to ongoing analyses of recent loss development trends as new data becomes available. We had no significant changes in reserving assumptions or methodologies. The net changes in 2014, 2013 and 2012, are the result of ongoing analysis of recent loss development trends. Original estimates are adjusted as additional information becomes known regarding individual claims.</t>
  </si>
  <si>
    <t>Statutory Accounting</t>
  </si>
  <si>
    <t>12. Statutory Accounting</t>
  </si>
  <si>
    <t>A reconciliation of the Company’s insurance subsidiaries’ (SNIC, NSIC, and USIC) shareholders’ equity and net income as of and for the years ended December 31 from Statutory Accounting Principles (SAP) to GAAP is as follows:</t>
  </si>
  <si>
    <t>Per statutory basis</t>
  </si>
  <si>
    <t>215,842 </t>
  </si>
  <si>
    <t>155,566 </t>
  </si>
  <si>
    <t>Adjustments for:</t>
  </si>
  <si>
    <t>Allowance for return commissions</t>
  </si>
  <si>
    <t>28,846 </t>
  </si>
  <si>
    <t>21,275 </t>
  </si>
  <si>
    <t>Commissions payable</t>
  </si>
  <si>
    <t>14,105 </t>
  </si>
  <si>
    <t>10,597 </t>
  </si>
  <si>
    <t>13,149 </t>
  </si>
  <si>
    <t>13,233 </t>
  </si>
  <si>
    <t>Unrealized gain on investments available-for-sale</t>
  </si>
  <si>
    <t>5,586 </t>
  </si>
  <si>
    <t>2,445 </t>
  </si>
  <si>
    <t>Management fees</t>
  </si>
  <si>
    <t>1,947 </t>
  </si>
  <si>
    <t>Nonadmitted assets</t>
  </si>
  <si>
    <t>13 </t>
  </si>
  <si>
    <t>15 </t>
  </si>
  <si>
    <t>16 </t>
  </si>
  <si>
    <t>145 </t>
  </si>
  <si>
    <t>Shareholders’ equity in accordance with GAAP</t>
  </si>
  <si>
    <t>231,589 </t>
  </si>
  <si>
    <t>168,832 </t>
  </si>
  <si>
    <t>Net income (insurance subsidiaries only):</t>
  </si>
  <si>
    <t>6,780 </t>
  </si>
  <si>
    <t>5,047 </t>
  </si>
  <si>
    <t>7,290 </t>
  </si>
  <si>
    <t>7,571 </t>
  </si>
  <si>
    <t>3,987 </t>
  </si>
  <si>
    <t>3,874 </t>
  </si>
  <si>
    <t>Commission expense</t>
  </si>
  <si>
    <t>3,508 </t>
  </si>
  <si>
    <t>1,874 </t>
  </si>
  <si>
    <t>935 </t>
  </si>
  <si>
    <t>1,952 </t>
  </si>
  <si>
    <t>3,259 </t>
  </si>
  <si>
    <t>2,058 </t>
  </si>
  <si>
    <t>Net income in accordance with GAAP</t>
  </si>
  <si>
    <t>7,838 </t>
  </si>
  <si>
    <t>8,382 </t>
  </si>
  <si>
    <t>8,250 </t>
  </si>
  <si>
    <t>At December 31, 2014 and 2013, the amount of statutory capital and surplus for the consolidated insurance subsidiaries was $215.8 million and $155.6 million, respectively. At December 31, 2014 and 2013, minimum statutory capital and surplus required for SNIC, NSIC, and USIC was $5.0 million, $5.0 million and $750 thousand, respectively. The Texas Department of Insurance (the Department) requires approval for dividends from insurance subsidiaries that exceed statutory guidelines. The maximum dividend that may be paid without prior approval of the Commissioner of Insurance is limited to the greater of 10% of statutory surplus at the end of the preceding calendar year or the statutory net income of the preceding calendar year. At December 31, 2014, unrestricted net assets available for dividends were $21.6 million.</t>
  </si>
  <si>
    <t>The Company is required to comply with the NAIC’s Risk-Based Capital (RBC) requirements. Under the RBC standards, risks specific to the Company in such areas as asset risk, insurance risk, interest rate risk, and business risk are evaluated and compared to the Company’s capital and surplus to determine solvency margins. In its calculation of risk-based capital for SNIC and NSIC, the Company has deducted amounts for which it holds collateral (either trust funds in the name of the Company or irrevocable letters of credit) for amounts recoverable from reinsurance companies. The Company believes this practice to be appropriate because the credit risk for the related reinsurance balances is virtually eliminated due to the protection provided by the collateral. This practice differs from NAIC annual statement instructions. There is no monetary effect on net income or statutory surplus from the use of this practice. If the Company had not used this practice, the RBC calculations would not have resulted in a regulatory event in 2014 or 2013.</t>
  </si>
  <si>
    <t>At periodic intervals, the Department routinely examines the insurance subsidiaries’ statutory financial statements as part of its legally prescribed oversight of the insurance industry. Based on these examinations, regulators can direct that the statutory-basis financial statements be adjusted in accordance with their findings. The Texas Department of Insurance completed its examination of the December 31, 2006 through December 31, 2010, statutory-basis financial statements of NSIC and SNIC in 2012, with no significant findings reported. The Delaware Insurance Department also completed its examination of the December 31, 2006 through December 31, 2010, statutory-basis financial statements of USIC in 2012, with no significant findings reported.</t>
  </si>
  <si>
    <t>Related-Party Transactions</t>
  </si>
  <si>
    <t>Related Party Transactions</t>
  </si>
  <si>
    <t>13. Related-Party Transactions</t>
  </si>
  <si>
    <t>The accompanying consolidated financial statements include other payables to an affiliate, Trace Air, Inc., in the amount of $100 thousand as of December 31, 2013.   The Company was party to an aircraft lease with Trace Air, Inc. with a term expiring in 2020.  Pursuant to the lease agreement, the Company leased the aircraft at a rate of $1,800 per hour of use, subject to a minimum monthly lease rate of $36 thousand.  In addition, the Company was responsible for operating and maintenance costs associated with the aircraft.  Under this agreement, we made aggregate payments to Trace Air, Inc. of $359 thousand, $692 thousand, and $687 thousand in 2014, 2013, and 2012, respectively.  This lease agreement was terminated following the completion of the private placement of company stock (See Note 20 — “Common Stock”).</t>
  </si>
  <si>
    <t>In 2014, prior to the completion of the private placement, the Company transferred real estate and certain vehicles valued at $513 thousand, equally to Trace Ledbetter and Luke Ledbetter, which amounts were included in founder special compensation in the 2014 consolidated statement of income.</t>
  </si>
  <si>
    <t>401(k) Profit-Sharing Plan and Trust</t>
  </si>
  <si>
    <t>14. 401(k) Profit-Sharing Plan and Trust</t>
  </si>
  <si>
    <t xml:space="preserve">The Company has a 401(k) profit-sharing plan for employees that covers substantially all officers and employees who are at least 18 years of age. The Company is required to make a matching contribution of 50% of employees’ contributions, limited to 6% of eligible employees’ compensation. Also, the Company may make additional matching and profit-sharing contributions that are discretionary and are determined at the end of each plan year.  The employer contribution expense included in general and administrative expenses is $1.1 million, $1.0 million and $937 thousand as of December 31, 2014, 2013, and 2012, respectively. </t>
  </si>
  <si>
    <t>Stock-based Payments</t>
  </si>
  <si>
    <t>15. Stock-based Payments</t>
  </si>
  <si>
    <t>On May 29, 2014, the Company’s shareholders approved the 2014 Long-Term Incentive Plan (2014 Plan), which provides for an aggregate of 4.4 million shares of our common stock that may be issued to employees and non-employee directors. Awards under the 2014 Plan may be in the form of stock options (including incentive stock options that meet the requirements of Section 422 of the Internal Revenue Code and non-statutory stock options), restricted stock, restricted stock units, stock appreciation rights and performance units.  Upon completion of the private placement, the Company made grants of non-qualified stock options to our executive officers and certain employees to purchase an aggregate of 2,783,873 shares of our common stock.  In addition to the grants of non-qualified stock options, the Company made grants of 12,000 shares of restricted stock to our non-employee directors.  These non-qualified stock options and restricted stock grants are classified as equity based awards and will be recognized on a straight-line basis over the vesting period of 3 years and 1 year, respectively.</t>
  </si>
  <si>
    <t>The fair value of each stock option grant is established on the grant date using the Black-Scholes option pricing model with the following weighted-average assumptions.  The expected volatility is 32.96%, based on historical volatility of similar entities that are publicly traded for a period equal to the expected term. The estimated term of the options, all of which expire ten years after the grant date, is 5.5 years based on expected behavior of the group of option holders. The assumed risk-free interest rate is 1.85%, based on rates for U.S. Treasury Notes with maturity dates corresponding to the estimated term of the options on the date of grant.  The assumed dividend yield was 0.40% and no forfeitures are expected.</t>
  </si>
  <si>
    <t xml:space="preserve">The weighted average exercise price of non-vested options at December 31, 2014 was $10.  The Company does not have any stock options exercisable in the financial statement periods presented.  The Company did not recognize cash flows upon exercise or vesting of stock-based awards in the financial statement periods presented.  </t>
  </si>
  <si>
    <t>On July 9, 2014 the company granted 38,500 shares of common stock to employees under the 2014 Plan.  The fair value of the shares was determined based on the most recent trading price of the stock.</t>
  </si>
  <si>
    <t>The Company measures compensation cost for stock awards at fair value and recognizes it over the service period for awards expected to vest.  Total stock-based compensation expense related to stock options and stock grants for the year ended December 31, 2014 was $2.0 million.  There was no stock-based compensation expense for the years ending December 31, 2013 and 2012.  Total recognized tax benefit related to the stock options and stock grants was $688 thousand the year ended December 31, 2014.  There was no recognized tax benefit related to stock options and stock grants for the years ended December 31, 2013 and 2012.</t>
  </si>
  <si>
    <t>As of December 31, 2014, there was $7.5 million of total unrecognized compensation cost related to non-vested share-based compensation grants.   This unrecognized compensation is expected to be recognized over a weighted-average period of two years.  The Company does not use multiple share-based payment arrangements.</t>
  </si>
  <si>
    <t>Concentration of Risk</t>
  </si>
  <si>
    <t>16. Concentration of Risk</t>
  </si>
  <si>
    <t>The Company maintains cash and cash equivalents in accounts with financial institutions in excess of the amount insured by the Federal Deposit Insurance Corporation. The Company monitors the financial stability of these institutions regularly, and Management does not believe there is significant credit risk associated with deposits in excess of federally insured amounts.</t>
  </si>
  <si>
    <t>A significant portion of the Company’s writings occurs in California, New York, Texas, Florida and New Jersey. Two customers comprised approximately 5% of the Company’s CPI writings at December 31, 2014. Three reinsurers represent approximately 56% of the Company’s unsecured reinsurance recoverables at December 31, 2014.</t>
  </si>
  <si>
    <t>Leases</t>
  </si>
  <si>
    <t>17. Leases</t>
  </si>
  <si>
    <t>The Company previously leased a portion of its home office building to an unaffiliated third party under the terms of an operating lease. Rental income for the years ended December 31, 2014, 2013 and 2012 is $2.1 million, $1.4 million and $1.3 million, respectively.</t>
  </si>
  <si>
    <t>In November 2013, the Company received an early termination notice from the unaffiliated third party relating to the operating lease between the parties. The early termination notice was in compliance with the terms of the lease. The Company recognized $1.5 million in lease termination fees in 2014 due to the early termination of the lease.  The lease was considered an operating lease through the early termination date of November 30, 2014.</t>
  </si>
  <si>
    <t>Commitments and Contingencies</t>
  </si>
  <si>
    <t>18.  Commitments and Contingencies</t>
  </si>
  <si>
    <t>The Company is involved in various legal proceedings incidental to its normal business activities. Management of the Company does not anticipate that the outcome of such legal actions will have a material effect on the Company’s consolidated financial position or results of operations.</t>
  </si>
  <si>
    <t>SNIC, NSIC, and USIC are subject to assessments from various insurance regulatory agencies related to insurance company insolvencies. Management is not aware of any material assessments for which notice has not yet been received. However, to the extent that such assessments are made, the Company has the contractual right to recover these amounts from the underlying reinsurers.</t>
  </si>
  <si>
    <t>In July 2009, the Company formed a Collateral Protection Alliance (the Alliance) with CUMIS Insurance Society, Inc., a subsidiary of CUNA Mutual, to administer and write CPI business for their customers. The Alliance includes an agency agreement and a reinsurance agreement whereby the Company ceded 50% of the business back to CUNA Mutual. The Company did not account for the Alliance as a business combination because it did not result in a change of control. In connection with the Alliance, the Company has a purchase option and CUNA Mutual has a put option, whereby the Company is obligated to purchase CUNA Mutual’s right to participate in future program business in the event of termination of the Alliance at a specified price.</t>
  </si>
  <si>
    <t>On May 19, 2014, the company signed an amendment to alter certain provisions of the July 24, 2009 Alliance with CUNA Mutual related to the Company’s collateral protection business.  The amendment, effective July 1, 2014, reduced CUNA Mutual’s quota share percentage under the reinsurance agreement from 50% to 30% for all policies written on or after July 1, 2014.  In addition, the term of the Alliance was extended through July 31, 2018, with an automatic three-year renewal (subject to the right of either party to give notice of nonrenewal); the termination rights for each party were modified, and the purchase price calculation was modified.</t>
  </si>
  <si>
    <t>In consideration of these changes, State National accrued the expense of $17.8 million as of June 30, 2014 and made two payments to CUNA Mutual on July 8, 2014.  The first payment of $14.8 million is not subject to any future adjustments.  The second payment of $3.0 million is subject to potential future adjustment based upon the net premium and loss ratio for the 12-month period ending June 30, 2015, with any payment adjustment due on August 7, 2015.</t>
  </si>
  <si>
    <t>19. Earnings Per Share</t>
  </si>
  <si>
    <t>We have adopted the provisions of ASC 260, “Earnings Per Share,” requiring presentation of both basic and diluted earnings per share. Earnings per share have been adjusted to reflect a 736 for one stock split in the form of a stock dividend on June 23, 2014.  A reconciliation of the numerators and denominators of the basic and diluted per share calculations is presented below:</t>
  </si>
  <si>
    <t>($ in thousands, except for per share amounts)</t>
  </si>
  <si>
    <t>Numerator for both basic and diluted earnings per share:</t>
  </si>
  <si>
    <t>11,013 </t>
  </si>
  <si>
    <t>22,711 </t>
  </si>
  <si>
    <t>15,882 </t>
  </si>
  <si>
    <t>Denominator for both basic and diluted earnings per share:</t>
  </si>
  <si>
    <t>Weighted-average common shares outstanding</t>
  </si>
  <si>
    <t>39,383,641 </t>
  </si>
  <si>
    <t>34,176,896 </t>
  </si>
  <si>
    <t>Dilutive effect of outstanding securities (determined using the treasury stock method)</t>
  </si>
  <si>
    <t>6,214 </t>
  </si>
  <si>
    <t>Weighted-average common shares outstanding and potential common shares outstanding</t>
  </si>
  <si>
    <t>39,389,855 </t>
  </si>
  <si>
    <t>Common Stock</t>
  </si>
  <si>
    <t>Common Stock.</t>
  </si>
  <si>
    <t>20. Common Stock</t>
  </si>
  <si>
    <t>On June 25, 2014, the Company completed the sale of an aggregate of 31,050,000 shares of our common stock in a private placement exempt from registration under the Securities Act and received net proceeds of approximately $280.6 million.  Of the net proceeds from the private placement, the Company used approximately (i) $190.6 million to purchase 21,030,294 shares of common stock from certain of our shareholders pursuant to a stock redemption agreement entered into prior to the private placement, (ii) $17.8 million to make pre-tax payments to CUNA Mutual pursuant to a recent amendment of the alliance agreement (See Note 18 — “Commitments and Contingencies”) and (iii) $50 million to contribute to the capital of our insurance subsidiaries.</t>
  </si>
  <si>
    <t>On July 15, 2014, the Company filed a registration statement with the United States Securities and Exchange Commission.   On September 12, 2014, October 3, 2014 and October 22, 2014, the Company filed amendments to the registration statement for the resale of up to an aggregate of 30,728,500 shares of the Company’s common stock.  On October 30, 2014, the Company’s registration statement with the United States Securities and Exchange Commission became effective.</t>
  </si>
  <si>
    <t>Segment Information</t>
  </si>
  <si>
    <t>21. Segment Information</t>
  </si>
  <si>
    <t>The Company’s reportable segments are strategic business units that offer different products and services.  They are managed separately because each business requires different technology and business strategies.  The Company operates through three business segments of which two operating segments are program services and lender services.  In the program services segment, the Company operates an issuing carrier business that leverages our “A” (Excellent) A.M. Best rating, expansive licenses and reputation to provide insurance capacity access to U.S. property and casualty insurance markets.  In the lender services segment, the Company specializes in providing collateral protection insurance, or CPI, which insures automobiles held as collateral for loans made by financial institutions.  The other segment is the Corporate segment.  This segment consists of the investment portfolio, subordinated debentures, and includes rental income, investment income, interest expense, and corporate expenses.</t>
  </si>
  <si>
    <t>The Company’s Corporate segment includes an asset for Property and equipment, net.  The depreciation of this asset is allocated to all segments based on estimated usage.  The depreciation allocated to the Lender segment was $1.4 million, $1.3 million and $1.4 million for the years ended December 31, 2014, 2013 and 2012, respectively.  The depreciation allocated to the Program segment was $397 thousand, $286 thousand and $292 thousand for the years ended December 31, 2014, 2013 and 2012, respectively.</t>
  </si>
  <si>
    <t>The following is business segment information for the twelve months ended December 31, 2014, 2013 and 2012:</t>
  </si>
  <si>
    <t>Program</t>
  </si>
  <si>
    <t>Lender</t>
  </si>
  <si>
    <t>Corporate</t>
  </si>
  <si>
    <t>96,654 </t>
  </si>
  <si>
    <t>1,533 </t>
  </si>
  <si>
    <t>45,732 </t>
  </si>
  <si>
    <t>1,266 </t>
  </si>
  <si>
    <t>4,460 </t>
  </si>
  <si>
    <t>45,728 </t>
  </si>
  <si>
    <t>99,453 </t>
  </si>
  <si>
    <t>9,346 </t>
  </si>
  <si>
    <t>154,527 </t>
  </si>
  <si>
    <t>217 </t>
  </si>
  <si>
    <t>40,604 </t>
  </si>
  <si>
    <t>3,880 </t>
  </si>
  <si>
    <t>3,882 </t>
  </si>
  <si>
    <t>8 </t>
  </si>
  <si>
    <t>2,824 </t>
  </si>
  <si>
    <t>2,832 </t>
  </si>
  <si>
    <t>10,855 </t>
  </si>
  <si>
    <t>38,995 </t>
  </si>
  <si>
    <t>9,041 </t>
  </si>
  <si>
    <t>58,891 </t>
  </si>
  <si>
    <t>17,914 </t>
  </si>
  <si>
    <t>8,833 </t>
  </si>
  <si>
    <t>17,800 </t>
  </si>
  <si>
    <t>Interest expense</t>
  </si>
  <si>
    <t>2,237 </t>
  </si>
  <si>
    <t>11,082 </t>
  </si>
  <si>
    <t>104,103 </t>
  </si>
  <si>
    <t>38,025 </t>
  </si>
  <si>
    <t>153,210 </t>
  </si>
  <si>
    <t>34,646 </t>
  </si>
  <si>
    <t>1,317 </t>
  </si>
  <si>
    <t>Income tax expense/(benefit)</t>
  </si>
  <si>
    <t>Net income (loss)</t>
  </si>
  <si>
    <t>Supplemental Information: </t>
  </si>
  <si>
    <t> Gross premiums written</t>
  </si>
  <si>
    <t>909,501 </t>
  </si>
  <si>
    <t>124,624 </t>
  </si>
  <si>
    <t>1,034,125 </t>
  </si>
  <si>
    <t> Net premiums written</t>
  </si>
  <si>
    <t>99,079 </t>
  </si>
  <si>
    <t>84,879 </t>
  </si>
  <si>
    <t>2,031 </t>
  </si>
  <si>
    <t>32,898 </t>
  </si>
  <si>
    <t>3 </t>
  </si>
  <si>
    <t>1,101 </t>
  </si>
  <si>
    <t>1,427 </t>
  </si>
  <si>
    <t>2,531 </t>
  </si>
  <si>
    <t>32,400 </t>
  </si>
  <si>
    <t>88,011 </t>
  </si>
  <si>
    <t>8,092 </t>
  </si>
  <si>
    <t>128,503 </t>
  </si>
  <si>
    <t>465 </t>
  </si>
  <si>
    <t>31,625 </t>
  </si>
  <si>
    <t>389 </t>
  </si>
  <si>
    <t>1,989 </t>
  </si>
  <si>
    <t>2,378 </t>
  </si>
  <si>
    <t>2,584 </t>
  </si>
  <si>
    <t>2,594 </t>
  </si>
  <si>
    <t>11,010 </t>
  </si>
  <si>
    <t>36,020 </t>
  </si>
  <si>
    <t>6,388 </t>
  </si>
  <si>
    <t>53,418 </t>
  </si>
  <si>
    <t>10,202 </t>
  </si>
  <si>
    <t>2,323 </t>
  </si>
  <si>
    <t>11,874 </t>
  </si>
  <si>
    <t>72,218 </t>
  </si>
  <si>
    <t>18,913 </t>
  </si>
  <si>
    <t>103,005 </t>
  </si>
  <si>
    <t>20,526 </t>
  </si>
  <si>
    <t>15,793 </t>
  </si>
  <si>
    <t>25,498 </t>
  </si>
  <si>
    <t>Supplemental Information:</t>
  </si>
  <si>
    <t>Gross premiums written</t>
  </si>
  <si>
    <t>691,067 </t>
  </si>
  <si>
    <t>118,898 </t>
  </si>
  <si>
    <t>809,965 </t>
  </si>
  <si>
    <t>Net premiums written</t>
  </si>
  <si>
    <t>87,791 </t>
  </si>
  <si>
    <t>December 31, 2012</t>
  </si>
  <si>
    <t>1,600 </t>
  </si>
  <si>
    <t>76,496 </t>
  </si>
  <si>
    <t>2,406 </t>
  </si>
  <si>
    <t>32,379 </t>
  </si>
  <si>
    <t>945 </t>
  </si>
  <si>
    <t>1,461 </t>
  </si>
  <si>
    <t>2,408 </t>
  </si>
  <si>
    <t>33,981 </t>
  </si>
  <si>
    <t>79,847 </t>
  </si>
  <si>
    <t>8,295 </t>
  </si>
  <si>
    <t>122,123 </t>
  </si>
  <si>
    <t>3,062 </t>
  </si>
  <si>
    <t>25,927 </t>
  </si>
  <si>
    <t>482 </t>
  </si>
  <si>
    <t>2,440 </t>
  </si>
  <si>
    <t>2,922 </t>
  </si>
  <si>
    <t>31 </t>
  </si>
  <si>
    <t>2,363 </t>
  </si>
  <si>
    <t>2,394 </t>
  </si>
  <si>
    <t>9,316 </t>
  </si>
  <si>
    <t>39,193 </t>
  </si>
  <si>
    <t>5,605 </t>
  </si>
  <si>
    <t>54,114 </t>
  </si>
  <si>
    <t>10,740 </t>
  </si>
  <si>
    <t>2,427 </t>
  </si>
  <si>
    <t>12,891 </t>
  </si>
  <si>
    <t>69,923 </t>
  </si>
  <si>
    <t>18,772 </t>
  </si>
  <si>
    <t>101,586 </t>
  </si>
  <si>
    <t>21,090 </t>
  </si>
  <si>
    <t>9,924 </t>
  </si>
  <si>
    <t>20,537 </t>
  </si>
  <si>
    <t>530,621 </t>
  </si>
  <si>
    <t>104,200 </t>
  </si>
  <si>
    <t>634,821 </t>
  </si>
  <si>
    <t>1,141 </t>
  </si>
  <si>
    <t>78,024 </t>
  </si>
  <si>
    <t>The following tables summarize the financial position of the Company’s segments as of December 31, 2014 and 2013.</t>
  </si>
  <si>
    <t>Assets:</t>
  </si>
  <si>
    <t>18,349 </t>
  </si>
  <si>
    <t>179 </t>
  </si>
  <si>
    <t>18,528 </t>
  </si>
  <si>
    <t>1,143 </t>
  </si>
  <si>
    <t>1,650,205 </t>
  </si>
  <si>
    <t>6,329 </t>
  </si>
  <si>
    <t>2,115 </t>
  </si>
  <si>
    <t>4,568 </t>
  </si>
  <si>
    <t>7,245 </t>
  </si>
  <si>
    <t>4,051 </t>
  </si>
  <si>
    <t>373,659 </t>
  </si>
  <si>
    <t>384,955 </t>
  </si>
  <si>
    <t>1,677,971 </t>
  </si>
  <si>
    <t>16,270 </t>
  </si>
  <si>
    <t>397,523 </t>
  </si>
  <si>
    <t>2,091,764 </t>
  </si>
  <si>
    <t>Liabilities:</t>
  </si>
  <si>
    <t>1,201,279 </t>
  </si>
  <si>
    <t>8,626 </t>
  </si>
  <si>
    <t>451,993 </t>
  </si>
  <si>
    <t>28,131 </t>
  </si>
  <si>
    <t>480,124 </t>
  </si>
  <si>
    <t>55,500 </t>
  </si>
  <si>
    <t>23,612 </t>
  </si>
  <si>
    <t>19,990 </t>
  </si>
  <si>
    <t>6,603 </t>
  </si>
  <si>
    <t>55,158 </t>
  </si>
  <si>
    <t>81,751 </t>
  </si>
  <si>
    <t>1,696,874 </t>
  </si>
  <si>
    <t>98,860 </t>
  </si>
  <si>
    <t>1,850,892 </t>
  </si>
  <si>
    <t>17,261 </t>
  </si>
  <si>
    <t>45 </t>
  </si>
  <si>
    <t>17,306 </t>
  </si>
  <si>
    <t>5 </t>
  </si>
  <si>
    <t>875 </t>
  </si>
  <si>
    <t>880 </t>
  </si>
  <si>
    <t>1,362,719 </t>
  </si>
  <si>
    <t>9,506 </t>
  </si>
  <si>
    <t>5,791 </t>
  </si>
  <si>
    <t>7,495 </t>
  </si>
  <si>
    <t>3,441 </t>
  </si>
  <si>
    <t>277,970 </t>
  </si>
  <si>
    <t>288,906 </t>
  </si>
  <si>
    <t>1,389,595 </t>
  </si>
  <si>
    <t>19,658 </t>
  </si>
  <si>
    <t>281,698 </t>
  </si>
  <si>
    <t>1,690,951 </t>
  </si>
  <si>
    <t>1,009,068 </t>
  </si>
  <si>
    <t>7,573 </t>
  </si>
  <si>
    <t>357,681 </t>
  </si>
  <si>
    <t>28,598 </t>
  </si>
  <si>
    <t>386,279 </t>
  </si>
  <si>
    <t>39,623 </t>
  </si>
  <si>
    <t>18,735 </t>
  </si>
  <si>
    <t>19,415 </t>
  </si>
  <si>
    <t>5,386 </t>
  </si>
  <si>
    <t>59,518 </t>
  </si>
  <si>
    <t>84,319 </t>
  </si>
  <si>
    <t>1,404,899 </t>
  </si>
  <si>
    <t>81,180 </t>
  </si>
  <si>
    <t>1,545,597 </t>
  </si>
  <si>
    <t>Condensed Quarterly Financial Data - Unaudited</t>
  </si>
  <si>
    <t>22. Condensed Quarterly Financial Data - Unaudited</t>
  </si>
  <si>
    <t>The following tables summarize our quarterly financial data:</t>
  </si>
  <si>
    <t>2014 Quarters Ended</t>
  </si>
  <si>
    <t>Mar 31</t>
  </si>
  <si>
    <t>Jun 30</t>
  </si>
  <si>
    <t>Sep 30</t>
  </si>
  <si>
    <t>Dec 31</t>
  </si>
  <si>
    <t>35,527 </t>
  </si>
  <si>
    <t>35,403 </t>
  </si>
  <si>
    <t>40,571 </t>
  </si>
  <si>
    <t>43,026 </t>
  </si>
  <si>
    <t>37,791 </t>
  </si>
  <si>
    <t>54,481 </t>
  </si>
  <si>
    <t>29,221 </t>
  </si>
  <si>
    <t>31,717 </t>
  </si>
  <si>
    <t>11,350 </t>
  </si>
  <si>
    <t>11,309 </t>
  </si>
  <si>
    <t>Income tax expense (benefit)</t>
  </si>
  <si>
    <t>1,136 </t>
  </si>
  <si>
    <t>4,391 </t>
  </si>
  <si>
    <t>4,462 </t>
  </si>
  <si>
    <t>607 </t>
  </si>
  <si>
    <t>6,959 </t>
  </si>
  <si>
    <t>6,847 </t>
  </si>
  <si>
    <t>Basic earnings per share</t>
  </si>
  <si>
    <t>0.02 </t>
  </si>
  <si>
    <t>0.16 </t>
  </si>
  <si>
    <t>0.15 </t>
  </si>
  <si>
    <t>Diluted earnings per share</t>
  </si>
  <si>
    <t>2013 Quarters Ended</t>
  </si>
  <si>
    <t>29,822 </t>
  </si>
  <si>
    <t>28,901 </t>
  </si>
  <si>
    <t>32,502 </t>
  </si>
  <si>
    <t>37,278 </t>
  </si>
  <si>
    <t>32,823 </t>
  </si>
  <si>
    <t>22,057 </t>
  </si>
  <si>
    <t>24,324 </t>
  </si>
  <si>
    <t>23,801 </t>
  </si>
  <si>
    <t>6,844 </t>
  </si>
  <si>
    <t>8,178 </t>
  </si>
  <si>
    <t>13,477 </t>
  </si>
  <si>
    <t>906 </t>
  </si>
  <si>
    <t>1,149 </t>
  </si>
  <si>
    <t>1,181 </t>
  </si>
  <si>
    <t>5,695 </t>
  </si>
  <si>
    <t>6,997 </t>
  </si>
  <si>
    <t>13,926 </t>
  </si>
  <si>
    <t>0.17 </t>
  </si>
  <si>
    <t>0.20 </t>
  </si>
  <si>
    <t>0.41 </t>
  </si>
  <si>
    <t xml:space="preserve">For the year ended December 31, 2014, the Company’s non-recurring, unusual or infrequently occurring items recognized in total expenses included offering related expenses in connection with the private placement of its stock, founder special compensation expenses and contract modification expense related to the amendment to the Company’s alliance agreement with CUNA Mutual.  The effect of offering related expenses was $7.1 million, $1.1 million, and $603 thousand for the quarters ended June 30, 2014, September 30, 2014 and December 31, 2014, respectively.  The effect of founder special compensation expenses was $11.2 million and $6.7 million for the quarters ended March 31, 2014 and June 30, 2014, respectively. The Company recognized contract modification expenses of $17.8 million for the quarter ended June 30, 2014.  </t>
  </si>
  <si>
    <t>For the year ended December 31, 2013, the Company’s non-recurring, unusual or infrequently occurring items included in total expenses was founder special compensation expenses.  The effect of these expenses was $10.0 million and $202 thousand for the quarters ended March 31, 2013 and June 30, 2013, respectively.</t>
  </si>
  <si>
    <t>Subsequent Events</t>
  </si>
  <si>
    <t>23. Subsequent Events</t>
  </si>
  <si>
    <t>No items were identified in the period subsequent to the financial statement date that required adjustment or disclosure.</t>
  </si>
  <si>
    <t>Annual Schedules - Condensed Financial Information of the Registrant</t>
  </si>
  <si>
    <t>Condensed Financial Information of Parent Company Only Disclosure [Abstract]</t>
  </si>
  <si>
    <t>Condensed Financial Information of Parent Company Only Disclosure [Text Block]</t>
  </si>
  <si>
    <t>Annual Schedules</t>
  </si>
  <si>
    <t>Parent Company Only</t>
  </si>
  <si>
    <t>($ in thousands, except for per share information)</t>
  </si>
  <si>
    <t>December 31</t>
  </si>
  <si>
    <t>Assets</t>
  </si>
  <si>
    <t xml:space="preserve">Cash and cash equivalents </t>
  </si>
  <si>
    <t>Investment in subsidiaries</t>
  </si>
  <si>
    <t>241,167 </t>
  </si>
  <si>
    <t>155,360 </t>
  </si>
  <si>
    <t>552 </t>
  </si>
  <si>
    <t>717 </t>
  </si>
  <si>
    <t>242,550 </t>
  </si>
  <si>
    <t>1,678 </t>
  </si>
  <si>
    <t>10,006 </t>
  </si>
  <si>
    <t>Shareholders’ equity</t>
  </si>
  <si>
    <t>44 </t>
  </si>
  <si>
    <t>41 </t>
  </si>
  <si>
    <t>Preferred stock, $.001 par value (10,000,000 and zero shares authorized at December 31, 2014 and December 31, 2013, respectively; no shares issued and outstanding at December 31, 2014 and December 31, 2013)</t>
  </si>
  <si>
    <t>220,577 </t>
  </si>
  <si>
    <t>24,367 </t>
  </si>
  <si>
    <t>16,108 </t>
  </si>
  <si>
    <t>128,830 </t>
  </si>
  <si>
    <t xml:space="preserve">Accumulated other comprehensive income </t>
  </si>
  <si>
    <t>4,143 </t>
  </si>
  <si>
    <t>2,116 </t>
  </si>
  <si>
    <t>Total shareholders’ equity</t>
  </si>
  <si>
    <t>240,872 </t>
  </si>
  <si>
    <t>145,354 </t>
  </si>
  <si>
    <t>Total liabilities and shareholders’ equity</t>
  </si>
  <si>
    <t>Consolidated Statements of Income</t>
  </si>
  <si>
    <t>Year Ended December 31,</t>
  </si>
  <si>
    <t>Equity in earnings of subsidiaries</t>
  </si>
  <si>
    <t>13,019 </t>
  </si>
  <si>
    <t>15,883 </t>
  </si>
  <si>
    <t>3,086 </t>
  </si>
  <si>
    <t>1 </t>
  </si>
  <si>
    <t>Income before income taxes</t>
  </si>
  <si>
    <t>9,933 </t>
  </si>
  <si>
    <t>Consolidated Statements of Cash Flows</t>
  </si>
  <si>
    <t>Operating activities:</t>
  </si>
  <si>
    <t>Adjustments to reconcile net income to net cash used in operating activities:</t>
  </si>
  <si>
    <t>Share-based compensation</t>
  </si>
  <si>
    <t>2,012 </t>
  </si>
  <si>
    <t>Change in:</t>
  </si>
  <si>
    <t>Net cash used in operating activities</t>
  </si>
  <si>
    <t>Investing activities:</t>
  </si>
  <si>
    <t>Capital contribution to subsidiary</t>
  </si>
  <si>
    <t>Net cash used in investing activities</t>
  </si>
  <si>
    <t>Financing activities:</t>
  </si>
  <si>
    <t>Distributions received</t>
  </si>
  <si>
    <t>16,239 </t>
  </si>
  <si>
    <t>15,295 </t>
  </si>
  <si>
    <t>14,176 </t>
  </si>
  <si>
    <t>289,322 </t>
  </si>
  <si>
    <t>Net cash provided by financing activities</t>
  </si>
  <si>
    <t>96,705 </t>
  </si>
  <si>
    <t>Cash and cash equivalents at beginning of year</t>
  </si>
  <si>
    <t>Cash and cash equivalents at end of year</t>
  </si>
  <si>
    <t>Supplementary Insurance Information</t>
  </si>
  <si>
    <t>Loss and LAE</t>
  </si>
  <si>
    <t>Earned</t>
  </si>
  <si>
    <t>Net Investment</t>
  </si>
  <si>
    <t>DAC</t>
  </si>
  <si>
    <t>General and</t>
  </si>
  <si>
    <t>Net Written</t>
  </si>
  <si>
    <t>Reserves</t>
  </si>
  <si>
    <t>UPR</t>
  </si>
  <si>
    <t>Premium</t>
  </si>
  <si>
    <t>Income</t>
  </si>
  <si>
    <t>Incurred</t>
  </si>
  <si>
    <t>Administrative Expenses</t>
  </si>
  <si>
    <t>4,966 </t>
  </si>
  <si>
    <t xml:space="preserve">Corporate </t>
  </si>
  <si>
    <t>26,955 </t>
  </si>
  <si>
    <t>76,805 </t>
  </si>
  <si>
    <t>163 </t>
  </si>
  <si>
    <t>1,094 </t>
  </si>
  <si>
    <t>4,736 </t>
  </si>
  <si>
    <t>16,590 </t>
  </si>
  <si>
    <t>4,899 </t>
  </si>
  <si>
    <t>63,620 </t>
  </si>
  <si>
    <t>157 </t>
  </si>
  <si>
    <t>969,642 </t>
  </si>
  <si>
    <t>229,579 </t>
  </si>
  <si>
    <t>478 </t>
  </si>
  <si>
    <t>1,019 </t>
  </si>
  <si>
    <t>6,066 </t>
  </si>
  <si>
    <t>24,059 </t>
  </si>
  <si>
    <t>7,529 </t>
  </si>
  <si>
    <t>16,345 </t>
  </si>
  <si>
    <t>253,638 </t>
  </si>
  <si>
    <t>8,007 </t>
  </si>
  <si>
    <t>64,854 </t>
  </si>
  <si>
    <t>Supplementary Schedule of Allowance For Policy Cancellations</t>
  </si>
  <si>
    <t>Supplementary Schedule of Allowance for Policy Cancellations</t>
  </si>
  <si>
    <t>Schedule Of Supplementary Policy Cancellations</t>
  </si>
  <si>
    <t xml:space="preserve">Year Ended December 31, </t>
  </si>
  <si>
    <t>Beginning balance</t>
  </si>
  <si>
    <t>32,775 </t>
  </si>
  <si>
    <t>27,511 </t>
  </si>
  <si>
    <t>Additions</t>
  </si>
  <si>
    <t>209,335 </t>
  </si>
  <si>
    <t>165,030 </t>
  </si>
  <si>
    <t>132,408 </t>
  </si>
  <si>
    <t>Deductions</t>
  </si>
  <si>
    <t>Prior year development</t>
  </si>
  <si>
    <t>4,220 </t>
  </si>
  <si>
    <t>2,758 </t>
  </si>
  <si>
    <t>1,737 </t>
  </si>
  <si>
    <t>Ending balance</t>
  </si>
  <si>
    <t>Allowance for policy cancellations is established based on estimates of expected future policy cancellations associated with new business written. Deductions are made as policy cancellations occur and return premiums are paid in subsequent months.  The allowance for policy cancellations in 2014, 2013, and 2012 included upward revisions to prior year estimates of $4.2 million,  $2.8 million, and $1.8 million, respectively. Because of the interplay between the allowance for policy cancellations and the related unearned premium reserve, changes in the allowance for policy cancellations are partially offset by related changes in the unearned premium reserve and amounts ceded to reinsurers. After taking into account the associated changes in unearned premium and amounts ceded to reinsurers, the net negative impact to the balance sheet and the corresponding reduction in net income from the revised estimates in each of the years ending December 31, 2014, 2013, and 2012 was approximately $2.2 million,  $1.6 million, and $1.3 million, respectively.</t>
  </si>
  <si>
    <t>Summary of Significant Accounting Policies (Policy )</t>
  </si>
  <si>
    <t>Consolidation, Policy [Policy Text Block]</t>
  </si>
  <si>
    <t>Pro Forma Financial Information</t>
  </si>
  <si>
    <t>Investments (Tables)</t>
  </si>
  <si>
    <t>Summary of amortized cost, gross unrealized gains and losses, and the fair value of investment securities by class</t>
  </si>
  <si>
    <t>Schedule of gross unrealized losses and fair value, aggregated by investment category and length of time that individual securities have been in a continuous unrealized loss position</t>
  </si>
  <si>
    <t>Schedule of gross realized gains (losses)</t>
  </si>
  <si>
    <t>Schedule detailing the maturities of the Company's fixed-maturity securities, available-for-sale</t>
  </si>
  <si>
    <t>Schedule of net investment income</t>
  </si>
  <si>
    <t>Deferred Acquisition Costs (Tables)</t>
  </si>
  <si>
    <t>Schedule of deferred acquisition costs</t>
  </si>
  <si>
    <t>Property, Equipment, and Depreciation (Tables)</t>
  </si>
  <si>
    <t>Summary of property, equipment, and depreciation</t>
  </si>
  <si>
    <t>Goodwill and Intangible Assets (Tables)</t>
  </si>
  <si>
    <t>Schedule of net carrying amount of intangible assets and goodwill</t>
  </si>
  <si>
    <t>Subordinated Debentures (Tables)</t>
  </si>
  <si>
    <t>Summary of TPS Debentures</t>
  </si>
  <si>
    <t>Income Tax Provision (Tables)</t>
  </si>
  <si>
    <t>Components of income tax expense</t>
  </si>
  <si>
    <t>Schedule of components of net deferred income tax asset</t>
  </si>
  <si>
    <t>Schedule of reconciliation of federal income tax expense computed by applying the federal statutory tax rate to income (loss) before federal income tax expense (benefit)</t>
  </si>
  <si>
    <t>Reinsurance (Tables)</t>
  </si>
  <si>
    <t>Summary of balances</t>
  </si>
  <si>
    <t>Fair Value Measurements (Tables)</t>
  </si>
  <si>
    <t>Schedule of investments measured at fair value on recurring basis</t>
  </si>
  <si>
    <t>Premiums Earned (Tables)</t>
  </si>
  <si>
    <t>Schedule of premiums earned</t>
  </si>
  <si>
    <t>Losses and Loss Adjustment Expenses (Tables)</t>
  </si>
  <si>
    <t>Schedule of losses and loss adjustment expenses</t>
  </si>
  <si>
    <t>Schedule in the liability for unpaid losses and loss adjustment expenses</t>
  </si>
  <si>
    <t>Statutory Accounting (Tables)</t>
  </si>
  <si>
    <t>Reconciliation of (SAP) to GAAP</t>
  </si>
  <si>
    <t>Earnings Per Share (Tables)</t>
  </si>
  <si>
    <t>Schedule of reconciliation of the numerators and denominators of the basic and diluted per share calculations</t>
  </si>
  <si>
    <t>Segment Information (Tables)</t>
  </si>
  <si>
    <t>Schedule of business segment information</t>
  </si>
  <si>
    <t>Schedule of the financial assets of the Entity's segments</t>
  </si>
  <si>
    <t>Schedule of quarterly financial data</t>
  </si>
  <si>
    <t>Condensed Quarterly Financial Data - Unaudited (Tables)</t>
  </si>
  <si>
    <t>Summary of Significant Accounting Policies (Details) (USD $)</t>
  </si>
  <si>
    <t>segment</t>
  </si>
  <si>
    <t>Jan. 01, 2014</t>
  </si>
  <si>
    <t>Number of major segments</t>
  </si>
  <si>
    <t>Property and equipment</t>
  </si>
  <si>
    <t>Capitalized threshold amount</t>
  </si>
  <si>
    <t>Revised capitalized threshold amount</t>
  </si>
  <si>
    <t>Impairments of goodwill</t>
  </si>
  <si>
    <t>Intangible assets impairments</t>
  </si>
  <si>
    <t>Stock split ratio</t>
  </si>
  <si>
    <t>Uncertain tax positions</t>
  </si>
  <si>
    <t>Minimum</t>
  </si>
  <si>
    <t>Estimated useful lives</t>
  </si>
  <si>
    <t>3 years</t>
  </si>
  <si>
    <t>Maximum</t>
  </si>
  <si>
    <t>20 years</t>
  </si>
  <si>
    <t>Summary of Significant Accounting Policies (Details 2)</t>
  </si>
  <si>
    <t>Effective tax rate (as a percent)</t>
  </si>
  <si>
    <t>Investments (Details) (USD $)</t>
  </si>
  <si>
    <t>Cost or Amortized Cost</t>
  </si>
  <si>
    <t>Gross Unrealized Gains</t>
  </si>
  <si>
    <t>Gross Unrealized Losses</t>
  </si>
  <si>
    <t>Investments (Details 2) (USD $)</t>
  </si>
  <si>
    <t>item</t>
  </si>
  <si>
    <t>Fair Value</t>
  </si>
  <si>
    <t>Less Than 12 Months</t>
  </si>
  <si>
    <t>12 Months or More</t>
  </si>
  <si>
    <t>Unrealized Losses</t>
  </si>
  <si>
    <t>Number of securities in unrealized loss position</t>
  </si>
  <si>
    <t>Proceeds from sales of investments in fixed-maturity, equity and short-term securities</t>
  </si>
  <si>
    <t>Investment-grade</t>
  </si>
  <si>
    <t>Percentage of investments in unrealized loss position</t>
  </si>
  <si>
    <t>Investments (Details 3) (USD $)</t>
  </si>
  <si>
    <t>Number of non-cash exchanges of an investment security</t>
  </si>
  <si>
    <t>Non-cash consideration received for exchanges</t>
  </si>
  <si>
    <t>Gains recognized on exchanges</t>
  </si>
  <si>
    <t>Investments (Details 4) (USD $)</t>
  </si>
  <si>
    <t>Amortized Cost</t>
  </si>
  <si>
    <t>Total amortized cost for fixed maturity securities</t>
  </si>
  <si>
    <t>Fair value</t>
  </si>
  <si>
    <t>Total fixed maturity securities</t>
  </si>
  <si>
    <t>Mortgage-backed securities</t>
  </si>
  <si>
    <t>Mortgage-backed securities collateralized by subprime residential loans</t>
  </si>
  <si>
    <t>Percentage of total investments which are collateralized by subprime residential loans</t>
  </si>
  <si>
    <t>Residential mortgage-backed securities and Commercial mortgage-backed securities</t>
  </si>
  <si>
    <t>Investments (Details 5) (USD $)</t>
  </si>
  <si>
    <t>Fair value of fixed-maturity securities on deposit</t>
  </si>
  <si>
    <t>Deferred Acquisition Costs (Details) (USD $)</t>
  </si>
  <si>
    <t>Property, Equipment, and Depreciation (Details) (USD $)</t>
  </si>
  <si>
    <t>Property, Plant and Equipment, Gross</t>
  </si>
  <si>
    <t>Property, Plant and Equipment, Net, Total</t>
  </si>
  <si>
    <t>Depreciation and amortization</t>
  </si>
  <si>
    <t>Gains from sale of property and equipment</t>
  </si>
  <si>
    <t>Building and Building Improvements [Member]</t>
  </si>
  <si>
    <t>Transportation Equipment [Member]</t>
  </si>
  <si>
    <t>Furniture and Fixtures [Member]</t>
  </si>
  <si>
    <t>ComputerEquipmentAndSoftware[Member]</t>
  </si>
  <si>
    <t>Property, Plant and Equipment [Member]</t>
  </si>
  <si>
    <t>Goodwill and Intangible Assets (Details) (USD $)</t>
  </si>
  <si>
    <t>Goodwill and intangible assets</t>
  </si>
  <si>
    <t>Goodwill</t>
  </si>
  <si>
    <t>Accumulated Amortization Excluding Goodwill</t>
  </si>
  <si>
    <t>Gross carrying amount</t>
  </si>
  <si>
    <t>Expected Amortization Expense</t>
  </si>
  <si>
    <t>Customer relationships/lists</t>
  </si>
  <si>
    <t>Gross Carrying Amount Excluding Goodwill</t>
  </si>
  <si>
    <t>Finite-Lived Intangible Assets, Net, Total</t>
  </si>
  <si>
    <t>Amortization Expense</t>
  </si>
  <si>
    <t>Expected useful lives of definite lived intangible assets</t>
  </si>
  <si>
    <t>15 years</t>
  </si>
  <si>
    <t>Non-compete agreements</t>
  </si>
  <si>
    <t>Non-compete agreements | Minimum</t>
  </si>
  <si>
    <t>5 years</t>
  </si>
  <si>
    <t>Non-compete agreements | Maximum</t>
  </si>
  <si>
    <t>9 years</t>
  </si>
  <si>
    <t>Program segment</t>
  </si>
  <si>
    <t>Lender segment</t>
  </si>
  <si>
    <t>Subordinated Debentures (Details) (USD $)</t>
  </si>
  <si>
    <t>0 Months Ended</t>
  </si>
  <si>
    <t>Oct. 08, 2014</t>
  </si>
  <si>
    <t>Dec. 31, 2004</t>
  </si>
  <si>
    <t>Debt Instrument [Line Items]</t>
  </si>
  <si>
    <t>Number of business trusts</t>
  </si>
  <si>
    <t>Gain (Loss) on Repurchase of Debt Instrument</t>
  </si>
  <si>
    <t>Number of years after which early redemption is allowed</t>
  </si>
  <si>
    <t>Multiples in which the debt can be redeemed (including accrued interest)</t>
  </si>
  <si>
    <t>Variable rate (As a percent)</t>
  </si>
  <si>
    <t>Number of consecutive quarters for which payment of interest is deferred</t>
  </si>
  <si>
    <t>Debt issuance costs amortization period</t>
  </si>
  <si>
    <t>30 years</t>
  </si>
  <si>
    <t>Affiliated Entity [Member]</t>
  </si>
  <si>
    <t>Proceeds from Issuance of Trust Preferred Securities</t>
  </si>
  <si>
    <t>Other Assets [Member]</t>
  </si>
  <si>
    <t>Debt issuance costs</t>
  </si>
  <si>
    <t>Accumulated amortization of debt issuance costs</t>
  </si>
  <si>
    <t>Proceeds from Issuance of Subordinated Long-term Debt</t>
  </si>
  <si>
    <t>Carrying value</t>
  </si>
  <si>
    <t>Debt Instrument, Repurchase Amount</t>
  </si>
  <si>
    <t>Accrued interest</t>
  </si>
  <si>
    <t>Floating Rate Capital Securities 2032 Member</t>
  </si>
  <si>
    <t>Floating Rate Capital Securities 2014 Member</t>
  </si>
  <si>
    <t>Floating Rate Capital Securities January 2034 Member</t>
  </si>
  <si>
    <t>Floating Rate Capital Securities May 2034 Member</t>
  </si>
  <si>
    <t>London Interbank Offered Rate (LIBOR) [Member]</t>
  </si>
  <si>
    <t>Variable rate basis</t>
  </si>
  <si>
    <t>LIBOR</t>
  </si>
  <si>
    <t>Basis spread on variable rate (as a percent)</t>
  </si>
  <si>
    <t>London Interbank Offered Rate (LIBOR) [Member] | Floating Rate Capital Securities 2032 Member</t>
  </si>
  <si>
    <t>London Interbank Offered Rate (LIBOR) [Member] | Floating Rate Capital Securities 2014 Member</t>
  </si>
  <si>
    <t>London Interbank Offered Rate (LIBOR) [Member] | Floating Rate Capital Securities January 2034 Member</t>
  </si>
  <si>
    <t>London Interbank Offered Rate (LIBOR) [Member] | Floating Rate Capital Securities May 2034 Member</t>
  </si>
  <si>
    <t>Three-month LIBOR</t>
  </si>
  <si>
    <t>three-month LIBOR</t>
  </si>
  <si>
    <t>Income Tax Provision (Details) (USD $)</t>
  </si>
  <si>
    <t>3 Months Ended</t>
  </si>
  <si>
    <t>Sep. 30, 2014</t>
  </si>
  <si>
    <t>Mar. 31, 2014</t>
  </si>
  <si>
    <t>Sep. 30, 2013</t>
  </si>
  <si>
    <t>Jun. 30, 2013</t>
  </si>
  <si>
    <t>Mar. 31, 2013</t>
  </si>
  <si>
    <t>Federal And State Income Tax Expense Benefit Abstract</t>
  </si>
  <si>
    <t>Federal current</t>
  </si>
  <si>
    <t>State current</t>
  </si>
  <si>
    <t>Federal deferred</t>
  </si>
  <si>
    <t>State deferred</t>
  </si>
  <si>
    <t>Federal income tax expense (benefit)</t>
  </si>
  <si>
    <t>State income tax expense (benefit)</t>
  </si>
  <si>
    <t>Deferred Tax Assets, Gross [Abstract]</t>
  </si>
  <si>
    <t>Deferred Tax Liabilities, Net [Abstract]</t>
  </si>
  <si>
    <t>Net deferred income tax asset (liability)</t>
  </si>
  <si>
    <t>Valuation allowance</t>
  </si>
  <si>
    <t>Effective Tax Rate</t>
  </si>
  <si>
    <t>Expected tax expense (benefit) (as a percent)</t>
  </si>
  <si>
    <t>Exclusion of Subchapter S income (as a percent)</t>
  </si>
  <si>
    <t>Change in tax status (as a percent)</t>
  </si>
  <si>
    <t>Change in federal statutory rate (as a percent)</t>
  </si>
  <si>
    <t>Tax-exempt income (as a percent)</t>
  </si>
  <si>
    <t>State income taxes (as a percent)</t>
  </si>
  <si>
    <t>Other (as a percent)</t>
  </si>
  <si>
    <t>Total income tax expense (benefit) (as a percent)</t>
  </si>
  <si>
    <t>Income Tax Examination, Penalties and Interest Accrued [Abstract]</t>
  </si>
  <si>
    <t>Income tax penalties and interest</t>
  </si>
  <si>
    <t>Carryforwards</t>
  </si>
  <si>
    <t>Operating loss carryforwards</t>
  </si>
  <si>
    <t>Capital loss carryforwards</t>
  </si>
  <si>
    <t>Parent Company [Member]</t>
  </si>
  <si>
    <t>Reinsurance (Details) (USD $)</t>
  </si>
  <si>
    <t>Fair Value Measurements (Details) (USD $)</t>
  </si>
  <si>
    <t>Level 3 activity</t>
  </si>
  <si>
    <t>Transfers between Level 1, Level 2, and Level 3</t>
  </si>
  <si>
    <t>Recurring basis | Level 2</t>
  </si>
  <si>
    <t>Recurring basis | Level 2 | Fixed-maturity securities</t>
  </si>
  <si>
    <t>Recurring basis | Level 2 | Government</t>
  </si>
  <si>
    <t>Recurring basis | Level 2 | Government agency</t>
  </si>
  <si>
    <t>Recurring basis | Level 2 | State and municipality</t>
  </si>
  <si>
    <t>Recurring basis | Level 2 | Industrial and miscellaneous</t>
  </si>
  <si>
    <t>Recurring basis | Level 2 | Residential mortgage-backed</t>
  </si>
  <si>
    <t>Recurring basis | Level 2 | Commercial mortgage-backed</t>
  </si>
  <si>
    <t>Recurring basis | Level 2 | Redeemable preferred stock</t>
  </si>
  <si>
    <t>Recurring basis | Level 2 | Equity securities</t>
  </si>
  <si>
    <t>Recurring basis | Level 2 | Non-redeemable preferred stock</t>
  </si>
  <si>
    <t>Recurring basis | Level 2 | Common stock</t>
  </si>
  <si>
    <t>Recurring basis | Total</t>
  </si>
  <si>
    <t>Recurring basis | Total | Fixed-maturity securities</t>
  </si>
  <si>
    <t>Recurring basis | Total | Government</t>
  </si>
  <si>
    <t>Recurring basis | Total | Government agency</t>
  </si>
  <si>
    <t>Recurring basis | Total | State and municipality</t>
  </si>
  <si>
    <t>Recurring basis | Total | Industrial and miscellaneous</t>
  </si>
  <si>
    <t>Recurring basis | Total | Residential mortgage-backed</t>
  </si>
  <si>
    <t>Recurring basis | Total | Commercial mortgage-backed</t>
  </si>
  <si>
    <t>Recurring basis | Total | Redeemable preferred stock</t>
  </si>
  <si>
    <t>Recurring basis | Total | Equity securities</t>
  </si>
  <si>
    <t>Recurring basis | Total | Non-redeemable preferred stock</t>
  </si>
  <si>
    <t>Recurring basis | Total | Common stock</t>
  </si>
  <si>
    <t>Premiums Earned (Details) (USD $)</t>
  </si>
  <si>
    <t>Premiums Earned, Net [Abstract]</t>
  </si>
  <si>
    <t>Losses and Loss Adjustment Expenses (Details) (USD $)</t>
  </si>
  <si>
    <t>Policyholder Benefits and Claims Incurred, Net [Abstract]</t>
  </si>
  <si>
    <t>Liability for Unpaid Claims and Claims Adjustment Expense, Incurred Claims [Abstract]</t>
  </si>
  <si>
    <t>Liability for Unpaid Claims and Claims Adjustment Expense, Claims Paid [Abstract]</t>
  </si>
  <si>
    <t>Balance at January 1</t>
  </si>
  <si>
    <t>Net balance at January 1</t>
  </si>
  <si>
    <t>Net balance at December 31</t>
  </si>
  <si>
    <t>Reinsurance recoverable</t>
  </si>
  <si>
    <t>Balance at December 31</t>
  </si>
  <si>
    <t>Estimate of ultimate losses incurred</t>
  </si>
  <si>
    <t>Favorable and unfavorable development</t>
  </si>
  <si>
    <t>Statutory Accounting (Details) (USD $)</t>
  </si>
  <si>
    <t>Reconciliations of stockholder's equity</t>
  </si>
  <si>
    <t>Shareholdersb_x0019_ equity in accordance with GAAP</t>
  </si>
  <si>
    <t>Reconciliations of net income</t>
  </si>
  <si>
    <t>Maximum percentage of statutory surplus</t>
  </si>
  <si>
    <t>Unrestricted net assets available for dividends</t>
  </si>
  <si>
    <t>Subsidiaries [Member]</t>
  </si>
  <si>
    <t>Net income - Per Statutory basis</t>
  </si>
  <si>
    <t>Amount of statutory capital and surplus</t>
  </si>
  <si>
    <t>SNIC (Member)</t>
  </si>
  <si>
    <t>Minimum statutory capital and surplus</t>
  </si>
  <si>
    <t>NSIC (Member)</t>
  </si>
  <si>
    <t>USIC (Member)</t>
  </si>
  <si>
    <t>Related-Party Transaction (Details) (USD $)</t>
  </si>
  <si>
    <t>Jun. 25, 2014</t>
  </si>
  <si>
    <t>Related Party Transaction</t>
  </si>
  <si>
    <t>Founder Special Compensation</t>
  </si>
  <si>
    <t>Trace Air Inc</t>
  </si>
  <si>
    <t>Aircraft lease payment (per hour)</t>
  </si>
  <si>
    <t>Minimum monthly lease rate</t>
  </si>
  <si>
    <t>Operating and maintenance cost</t>
  </si>
  <si>
    <t>Trace and Luke Ledbetter [Member] | Private placement</t>
  </si>
  <si>
    <t>401(k) Profit-Sharing Plan and Trust (Details) (USD $)</t>
  </si>
  <si>
    <t>Minimum age of officers and employees covered under plan</t>
  </si>
  <si>
    <t>18 years</t>
  </si>
  <si>
    <t>Contribution required to made by employer which match with employees contribution (as a percent)</t>
  </si>
  <si>
    <t>Eligible employees compensation (as a percent)</t>
  </si>
  <si>
    <t>Employer contribution expense</t>
  </si>
  <si>
    <t>Stock-based Payments (Details) (USD $)</t>
  </si>
  <si>
    <t>Jul. 09, 2014</t>
  </si>
  <si>
    <t>Long-Term Incentive Plan 2014</t>
  </si>
  <si>
    <t>Granted (in shares)</t>
  </si>
  <si>
    <t>Weighted average exercise price of non-vested options</t>
  </si>
  <si>
    <t>Tax benefits recognized from stock options and stock grants</t>
  </si>
  <si>
    <t>Total unrecognized compensation</t>
  </si>
  <si>
    <t>Weighted average period</t>
  </si>
  <si>
    <t>2 years</t>
  </si>
  <si>
    <t>Long-Term Incentive Plan 2014 | Employee and non-employee director</t>
  </si>
  <si>
    <t>Shares issued</t>
  </si>
  <si>
    <t>Non-qualified stock options | Long-Term Incentive Plan 2014 | Executive officers and certain employees</t>
  </si>
  <si>
    <t>Vesting period</t>
  </si>
  <si>
    <t>Average assumptions used to value stock-based payments</t>
  </si>
  <si>
    <t>Volatility (as a percent)</t>
  </si>
  <si>
    <t>Expiration term</t>
  </si>
  <si>
    <t>10 years</t>
  </si>
  <si>
    <t>Expected term</t>
  </si>
  <si>
    <t>5 years 6 months</t>
  </si>
  <si>
    <t>Risk-free interest rate (as a percent)</t>
  </si>
  <si>
    <t>Dividend yield (as a percent)</t>
  </si>
  <si>
    <t>Forfeitures expected (in shares)</t>
  </si>
  <si>
    <t>Restricted stock | Long-Term Incentive Plan 2014</t>
  </si>
  <si>
    <t>1 year</t>
  </si>
  <si>
    <t>Concentration of Risk (Details)</t>
  </si>
  <si>
    <t>Customer</t>
  </si>
  <si>
    <t>Number of customers</t>
  </si>
  <si>
    <t>Concentration of risk (as a percent)</t>
  </si>
  <si>
    <t>Reinsurer</t>
  </si>
  <si>
    <t>Number of reinsurers</t>
  </si>
  <si>
    <t>Leases (Details) (USD $)</t>
  </si>
  <si>
    <t>In Millions, unless otherwise specified</t>
  </si>
  <si>
    <t>Rental income</t>
  </si>
  <si>
    <t>Lease termination fees</t>
  </si>
  <si>
    <t>Commitments and Contingencies (Details) (Alliance, CUNA, USD $)</t>
  </si>
  <si>
    <t>Jul. 08, 2014</t>
  </si>
  <si>
    <t>Jul. 01, 2014</t>
  </si>
  <si>
    <t>Jul. 24, 2009</t>
  </si>
  <si>
    <t>Alliance | CUNA</t>
  </si>
  <si>
    <t>Ceded percentage</t>
  </si>
  <si>
    <t>Quota share percentage</t>
  </si>
  <si>
    <t>Automatic renewal term</t>
  </si>
  <si>
    <t>Accrued expenses</t>
  </si>
  <si>
    <t>Number of payments made to the counterparty</t>
  </si>
  <si>
    <t>Amount of first payment made which is not subject to any future adjustments</t>
  </si>
  <si>
    <t>Amount of second payment made which is subject to potential future adjustments based upon the net premium and loss ratio</t>
  </si>
  <si>
    <t>Earnings Per Share (Details) (USD $)</t>
  </si>
  <si>
    <t>Weighted-average common shares outstanding (in shares)</t>
  </si>
  <si>
    <t>Dilutive effect of outstanding securities (determined using the treasury stock method) (in shares)</t>
  </si>
  <si>
    <t>Weighted-average common shares outstanding and potential common shares outstanding (in shares)</t>
  </si>
  <si>
    <t>Common Stock (Details) (USD $)</t>
  </si>
  <si>
    <t>In Millions, except Share data, unless otherwise specified</t>
  </si>
  <si>
    <t>1 Months Ended</t>
  </si>
  <si>
    <t>Oct. 22, 2014</t>
  </si>
  <si>
    <t>Amount contributed to the capital of entities insurance subsidiaries</t>
  </si>
  <si>
    <t>Pre-tax payments</t>
  </si>
  <si>
    <t>Value of common stock shares purchased from certain shareholders pursuant to stock redemption agreement</t>
  </si>
  <si>
    <t>Number of common stock shares purchased from certain shareholders pursuant to stock redemption agreement</t>
  </si>
  <si>
    <t>Common stock | Maximum</t>
  </si>
  <si>
    <t>Aggregate number of common stock shares offered under registration statement for resale</t>
  </si>
  <si>
    <t>Common stock | Private placement</t>
  </si>
  <si>
    <t>Aggregate number of common stock shares sold</t>
  </si>
  <si>
    <t>Net proceeds received</t>
  </si>
  <si>
    <t>Segment Information (Details) (USD $)</t>
  </si>
  <si>
    <t>Business segment information</t>
  </si>
  <si>
    <t>Number of Operating Segments</t>
  </si>
  <si>
    <t>Number of business segments</t>
  </si>
  <si>
    <t>Supplemental Information for Property, Casualty Insurance Underwriters [Abstract]</t>
  </si>
  <si>
    <t>Premiums Written, Gross</t>
  </si>
  <si>
    <t>Premiums Written, Net</t>
  </si>
  <si>
    <t>Depreciation, Depletion and Amortization</t>
  </si>
  <si>
    <t>Segment Information (Details 2) (USD $)</t>
  </si>
  <si>
    <t>Dec. 31, 2011</t>
  </si>
  <si>
    <t>Condensed Quarterly Financial Data - Unaudited (Details) (USD $)</t>
  </si>
  <si>
    <t>Offering expenses</t>
  </si>
  <si>
    <t>Founder special compensation expenses</t>
  </si>
  <si>
    <t>Contract modification expenses</t>
  </si>
  <si>
    <t>Subsequent Events (Details) (Subsequent event)</t>
  </si>
  <si>
    <t>Subsequent event</t>
  </si>
  <si>
    <t>Number of items that required adjustment or disclosure</t>
  </si>
  <si>
    <t>Consolidated Balance Sheets (Parent company only) (Details) (USD $)</t>
  </si>
  <si>
    <t>Consolidated Balance Sheets - Parenthetical (Parent company only) (Details 2) (USD $)</t>
  </si>
  <si>
    <t>Consolidated Statements of Income (Parent company only) (Details 3) (USD $)</t>
  </si>
  <si>
    <t>Consolidated Statements of Cash Flows (Parent company only) (Details 4) (USD $)</t>
  </si>
  <si>
    <t>Adjustments to Reconcile Net Income (Loss) to Cash Provided by (Used in) Operating Activities [Abstract]</t>
  </si>
  <si>
    <t>Change in</t>
  </si>
  <si>
    <t>Increase (Decrease) in Due to Affiliates</t>
  </si>
  <si>
    <t>Net Cash Provided by (Used in) Operating Activities, Continuing Operations, Total</t>
  </si>
  <si>
    <t>Supplementary Insurance Information (Details) (USD $)</t>
  </si>
  <si>
    <t>Supplementary Insurance Information, by Segment [Line Items]</t>
  </si>
  <si>
    <t>Loss and LAE Reserves</t>
  </si>
  <si>
    <t>Earned Premium</t>
  </si>
  <si>
    <t>Net Investment Income</t>
  </si>
  <si>
    <t>Loss and LAE Incurred</t>
  </si>
  <si>
    <t>DAC Amortization</t>
  </si>
  <si>
    <t>General and Administrative Expenses</t>
  </si>
  <si>
    <t>Net Written Premium</t>
  </si>
  <si>
    <t>Supplementary Schedule of Allowance For Policy Cancellations (Details) (USD $)</t>
  </si>
  <si>
    <t>Allowance for policy cancellations.</t>
  </si>
  <si>
    <t>Net negative impact to the balance she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sz val="1"/>
      <color theme="1"/>
      <name val="Times New Roman"/>
      <family val="1"/>
    </font>
    <font>
      <sz val="12"/>
      <color theme="1"/>
      <name val="Times New Roman"/>
      <family val="1"/>
    </font>
    <font>
      <sz val="11"/>
      <color theme="1"/>
      <name val="Calibri"/>
      <family val="2"/>
    </font>
    <font>
      <sz val="8"/>
      <color theme="1"/>
      <name val="Times New Roman"/>
      <family val="1"/>
    </font>
    <font>
      <b/>
      <sz val="8"/>
      <color theme="1"/>
      <name val="Times New Roman"/>
      <family val="1"/>
    </font>
    <font>
      <b/>
      <sz val="10"/>
      <color theme="1"/>
      <name val="Calibri"/>
      <family val="2"/>
    </font>
    <font>
      <b/>
      <sz val="8"/>
      <color theme="1"/>
      <name val="Calibri"/>
      <family val="2"/>
    </font>
    <font>
      <sz val="10"/>
      <color rgb="FF000000"/>
      <name val="Times New Roman"/>
      <family val="1"/>
    </font>
    <font>
      <sz val="1"/>
      <color rgb="FF000000"/>
      <name val="Times New Roman"/>
      <family val="1"/>
    </font>
    <font>
      <b/>
      <sz val="8"/>
      <color rgb="FF000000"/>
      <name val="Times New Roman"/>
      <family val="1"/>
    </font>
    <font>
      <sz val="8"/>
      <color rgb="FF000000"/>
      <name val="Times New Roman"/>
      <family val="1"/>
    </font>
    <font>
      <sz val="12"/>
      <color rgb="FF000000"/>
      <name val="Times New Roman"/>
      <family val="1"/>
    </font>
    <font>
      <sz val="10"/>
      <color rgb="FF1F497D"/>
      <name val="Times New Roman"/>
      <family val="1"/>
    </font>
    <font>
      <b/>
      <sz val="1"/>
      <color theme="1"/>
      <name val="Times New Roman"/>
      <family val="1"/>
    </font>
    <font>
      <sz val="24"/>
      <color theme="1"/>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left" wrapText="1" inden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6" fillId="0" borderId="0" xfId="0" applyFont="1" applyAlignment="1">
      <alignment horizontal="center" wrapText="1"/>
    </xf>
    <xf numFmtId="0" fontId="23" fillId="0" borderId="0" xfId="0" applyFont="1" applyAlignment="1">
      <alignment horizontal="center" wrapText="1"/>
    </xf>
    <xf numFmtId="0" fontId="25" fillId="0" borderId="0" xfId="0" applyFont="1" applyAlignment="1">
      <alignment horizontal="center" wrapText="1"/>
    </xf>
    <xf numFmtId="0" fontId="26" fillId="0" borderId="0" xfId="0" applyFont="1" applyAlignment="1">
      <alignment horizontal="left" wrapText="1" indent="1"/>
    </xf>
    <xf numFmtId="0" fontId="25" fillId="0" borderId="10" xfId="0" applyFont="1" applyBorder="1" applyAlignment="1">
      <alignment horizontal="left" wrapText="1" indent="1"/>
    </xf>
    <xf numFmtId="0" fontId="26" fillId="0" borderId="10" xfId="0" applyFont="1" applyBorder="1" applyAlignment="1">
      <alignment horizontal="center" wrapText="1"/>
    </xf>
    <xf numFmtId="0" fontId="18" fillId="0" borderId="11" xfId="0" applyFont="1" applyBorder="1" applyAlignment="1">
      <alignment wrapText="1"/>
    </xf>
    <xf numFmtId="0" fontId="19" fillId="0" borderId="11" xfId="0" applyFont="1" applyBorder="1" applyAlignment="1">
      <alignment wrapText="1"/>
    </xf>
    <xf numFmtId="0" fontId="23" fillId="0" borderId="11" xfId="0" applyFont="1" applyBorder="1" applyAlignment="1">
      <alignment wrapText="1"/>
    </xf>
    <xf numFmtId="0" fontId="18" fillId="33" borderId="0" xfId="0" applyFont="1" applyFill="1" applyAlignment="1">
      <alignment horizontal="left" wrapText="1" indent="1"/>
    </xf>
    <xf numFmtId="0" fontId="23" fillId="33" borderId="0" xfId="0" applyFont="1" applyFill="1" applyAlignment="1">
      <alignment wrapText="1"/>
    </xf>
    <xf numFmtId="0" fontId="18" fillId="0" borderId="0" xfId="0" applyFont="1" applyAlignment="1">
      <alignment horizontal="left" wrapText="1" indent="1"/>
    </xf>
    <xf numFmtId="0" fontId="18" fillId="0" borderId="0" xfId="0" applyFont="1" applyAlignment="1">
      <alignment horizontal="right"/>
    </xf>
    <xf numFmtId="0" fontId="18" fillId="33" borderId="0" xfId="0" applyFont="1" applyFill="1" applyAlignment="1">
      <alignment horizontal="justify" wrapText="1"/>
    </xf>
    <xf numFmtId="0" fontId="18" fillId="33" borderId="0" xfId="0" applyFont="1" applyFill="1" applyAlignment="1">
      <alignment horizontal="right"/>
    </xf>
    <xf numFmtId="0" fontId="18" fillId="0" borderId="10" xfId="0" applyFont="1" applyBorder="1" applyAlignment="1">
      <alignment horizontal="justify" wrapText="1"/>
    </xf>
    <xf numFmtId="0" fontId="18" fillId="0" borderId="10" xfId="0" applyFont="1" applyBorder="1" applyAlignment="1">
      <alignment horizontal="right"/>
    </xf>
    <xf numFmtId="0" fontId="18" fillId="0" borderId="10" xfId="0" applyFont="1" applyBorder="1" applyAlignment="1">
      <alignment horizontal="right" wrapText="1"/>
    </xf>
    <xf numFmtId="0" fontId="18" fillId="33" borderId="11" xfId="0" applyFont="1" applyFill="1" applyBorder="1" applyAlignment="1">
      <alignment horizontal="justify" wrapText="1"/>
    </xf>
    <xf numFmtId="0" fontId="18" fillId="33" borderId="11" xfId="0" applyFont="1" applyFill="1" applyBorder="1" applyAlignment="1">
      <alignment horizontal="right"/>
    </xf>
    <xf numFmtId="3" fontId="18" fillId="33" borderId="11" xfId="0" applyNumberFormat="1" applyFont="1" applyFill="1" applyBorder="1" applyAlignment="1">
      <alignment horizontal="right"/>
    </xf>
    <xf numFmtId="0" fontId="23" fillId="0" borderId="0" xfId="0" applyFont="1" applyAlignment="1">
      <alignment horizontal="right" wrapText="1"/>
    </xf>
    <xf numFmtId="0" fontId="23" fillId="33" borderId="0" xfId="0" applyFont="1" applyFill="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justify" wrapText="1"/>
    </xf>
    <xf numFmtId="0" fontId="18" fillId="33" borderId="10" xfId="0" applyFont="1" applyFill="1" applyBorder="1" applyAlignment="1">
      <alignment horizontal="right"/>
    </xf>
    <xf numFmtId="0" fontId="18" fillId="33" borderId="10" xfId="0" applyFont="1" applyFill="1" applyBorder="1" applyAlignment="1">
      <alignment horizontal="right" wrapText="1"/>
    </xf>
    <xf numFmtId="0" fontId="18" fillId="0" borderId="12" xfId="0" applyFont="1" applyBorder="1" applyAlignment="1">
      <alignment horizontal="justify" wrapText="1"/>
    </xf>
    <xf numFmtId="0" fontId="18" fillId="0" borderId="12" xfId="0" applyFont="1" applyBorder="1" applyAlignment="1">
      <alignment horizontal="right"/>
    </xf>
    <xf numFmtId="0" fontId="18" fillId="0" borderId="12" xfId="0" applyFont="1" applyBorder="1" applyAlignment="1">
      <alignment horizontal="right" wrapText="1"/>
    </xf>
    <xf numFmtId="0" fontId="18" fillId="33" borderId="13" xfId="0" applyFont="1" applyFill="1" applyBorder="1" applyAlignment="1">
      <alignment wrapText="1"/>
    </xf>
    <xf numFmtId="0" fontId="18" fillId="33" borderId="13" xfId="0" applyFont="1" applyFill="1" applyBorder="1" applyAlignment="1">
      <alignment horizontal="right"/>
    </xf>
    <xf numFmtId="3" fontId="18" fillId="33" borderId="13" xfId="0" applyNumberFormat="1" applyFont="1" applyFill="1" applyBorder="1" applyAlignment="1">
      <alignment horizontal="right"/>
    </xf>
    <xf numFmtId="0" fontId="26" fillId="0" borderId="0" xfId="0" applyFont="1" applyAlignment="1">
      <alignment horizontal="center" wrapText="1"/>
    </xf>
    <xf numFmtId="0" fontId="26" fillId="0" borderId="10" xfId="0" applyFont="1" applyBorder="1" applyAlignment="1">
      <alignment horizontal="center" wrapText="1"/>
    </xf>
    <xf numFmtId="3" fontId="18" fillId="0" borderId="0" xfId="0" applyNumberFormat="1" applyFont="1" applyAlignment="1">
      <alignment horizontal="right"/>
    </xf>
    <xf numFmtId="0" fontId="26" fillId="0" borderId="11" xfId="0" applyFont="1" applyBorder="1" applyAlignment="1">
      <alignment horizontal="center" wrapText="1"/>
    </xf>
    <xf numFmtId="0" fontId="25" fillId="0" borderId="11" xfId="0" applyFont="1" applyBorder="1" applyAlignment="1">
      <alignment horizontal="center" wrapText="1"/>
    </xf>
    <xf numFmtId="0" fontId="23" fillId="0" borderId="11" xfId="0" applyFont="1" applyBorder="1" applyAlignment="1">
      <alignment horizontal="center" wrapText="1"/>
    </xf>
    <xf numFmtId="0" fontId="18" fillId="33" borderId="0" xfId="0" applyFont="1" applyFill="1" applyAlignment="1">
      <alignment horizontal="right" wrapText="1"/>
    </xf>
    <xf numFmtId="0" fontId="18" fillId="0" borderId="14" xfId="0" applyFont="1" applyBorder="1" applyAlignment="1">
      <alignment wrapText="1"/>
    </xf>
    <xf numFmtId="0" fontId="18" fillId="0" borderId="14" xfId="0" applyFont="1" applyBorder="1" applyAlignment="1">
      <alignment horizontal="right"/>
    </xf>
    <xf numFmtId="3" fontId="18" fillId="0" borderId="14" xfId="0" applyNumberFormat="1" applyFont="1" applyBorder="1" applyAlignment="1">
      <alignment horizontal="right"/>
    </xf>
    <xf numFmtId="0" fontId="26" fillId="0" borderId="11" xfId="0" applyFont="1" applyBorder="1" applyAlignment="1">
      <alignment horizontal="center" wrapText="1"/>
    </xf>
    <xf numFmtId="0" fontId="24" fillId="0" borderId="0" xfId="0" applyFont="1" applyAlignment="1">
      <alignment wrapText="1"/>
    </xf>
    <xf numFmtId="0" fontId="18" fillId="0" borderId="11" xfId="0" applyFont="1" applyBorder="1" applyAlignment="1">
      <alignment horizontal="right" wrapText="1"/>
    </xf>
    <xf numFmtId="0" fontId="18" fillId="0" borderId="11" xfId="0" applyFont="1" applyBorder="1" applyAlignment="1">
      <alignment horizontal="right"/>
    </xf>
    <xf numFmtId="3" fontId="18" fillId="0" borderId="11" xfId="0" applyNumberFormat="1" applyFont="1" applyBorder="1" applyAlignment="1">
      <alignment horizontal="right"/>
    </xf>
    <xf numFmtId="0" fontId="18" fillId="33" borderId="0" xfId="0" applyFont="1" applyFill="1" applyAlignment="1">
      <alignment wrapText="1"/>
    </xf>
    <xf numFmtId="0" fontId="25" fillId="0" borderId="0" xfId="0" applyFont="1" applyAlignment="1">
      <alignment wrapText="1"/>
    </xf>
    <xf numFmtId="0" fontId="18" fillId="33" borderId="11" xfId="0" applyFont="1" applyFill="1" applyBorder="1" applyAlignment="1">
      <alignment horizontal="left" wrapText="1" indent="1"/>
    </xf>
    <xf numFmtId="0" fontId="23" fillId="33" borderId="11" xfId="0" applyFont="1" applyFill="1" applyBorder="1" applyAlignment="1">
      <alignment horizontal="right" wrapText="1"/>
    </xf>
    <xf numFmtId="0" fontId="18" fillId="33" borderId="12" xfId="0" applyFont="1" applyFill="1" applyBorder="1" applyAlignment="1">
      <alignment horizontal="right" wrapText="1"/>
    </xf>
    <xf numFmtId="0" fontId="18" fillId="33" borderId="12" xfId="0" applyFont="1" applyFill="1" applyBorder="1" applyAlignment="1">
      <alignment horizontal="right"/>
    </xf>
    <xf numFmtId="0" fontId="18" fillId="0" borderId="13" xfId="0" applyFont="1" applyBorder="1" applyAlignment="1">
      <alignment wrapText="1"/>
    </xf>
    <xf numFmtId="0" fontId="18" fillId="0" borderId="13" xfId="0" applyFont="1" applyBorder="1" applyAlignment="1">
      <alignment horizontal="right"/>
    </xf>
    <xf numFmtId="0" fontId="23" fillId="0" borderId="11" xfId="0" applyFont="1" applyBorder="1" applyAlignment="1">
      <alignment horizontal="right" wrapText="1"/>
    </xf>
    <xf numFmtId="0" fontId="18" fillId="33" borderId="11" xfId="0"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indent="1"/>
    </xf>
    <xf numFmtId="0" fontId="18"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horizontal="left" wrapText="1" indent="1"/>
    </xf>
    <xf numFmtId="0" fontId="21" fillId="0" borderId="0" xfId="0" applyFont="1" applyAlignment="1">
      <alignment wrapText="1"/>
    </xf>
    <xf numFmtId="0" fontId="18" fillId="0" borderId="10" xfId="0" applyFont="1" applyBorder="1" applyAlignment="1">
      <alignment horizontal="left" wrapText="1" indent="1"/>
    </xf>
    <xf numFmtId="0" fontId="27" fillId="0" borderId="0" xfId="0" applyFont="1" applyAlignment="1">
      <alignment wrapText="1"/>
    </xf>
    <xf numFmtId="0" fontId="23" fillId="33" borderId="10" xfId="0" applyFont="1" applyFill="1" applyBorder="1" applyAlignment="1">
      <alignment wrapText="1"/>
    </xf>
    <xf numFmtId="3" fontId="18" fillId="33" borderId="10" xfId="0" applyNumberFormat="1" applyFont="1" applyFill="1" applyBorder="1" applyAlignment="1">
      <alignment horizontal="right"/>
    </xf>
    <xf numFmtId="0" fontId="18" fillId="0" borderId="0" xfId="0" applyFont="1" applyAlignment="1">
      <alignment wrapText="1"/>
    </xf>
    <xf numFmtId="0" fontId="23" fillId="0" borderId="10" xfId="0" applyFont="1" applyBorder="1" applyAlignment="1">
      <alignment wrapText="1"/>
    </xf>
    <xf numFmtId="0" fontId="23" fillId="0" borderId="10" xfId="0" applyFont="1" applyBorder="1" applyAlignment="1">
      <alignment horizontal="right" wrapText="1"/>
    </xf>
    <xf numFmtId="0" fontId="23" fillId="33" borderId="11" xfId="0" applyFont="1" applyFill="1" applyBorder="1" applyAlignment="1">
      <alignment wrapText="1"/>
    </xf>
    <xf numFmtId="3" fontId="18" fillId="0" borderId="10" xfId="0" applyNumberFormat="1" applyFont="1" applyBorder="1" applyAlignment="1">
      <alignment horizontal="right"/>
    </xf>
    <xf numFmtId="0" fontId="18" fillId="33" borderId="13" xfId="0" applyFont="1" applyFill="1" applyBorder="1" applyAlignment="1">
      <alignment horizontal="right" wrapText="1"/>
    </xf>
    <xf numFmtId="0" fontId="23" fillId="0" borderId="11" xfId="0" applyFont="1" applyBorder="1" applyAlignment="1">
      <alignment wrapText="1"/>
    </xf>
    <xf numFmtId="0" fontId="23" fillId="0" borderId="11" xfId="0" applyFont="1" applyBorder="1" applyAlignment="1">
      <alignment horizontal="right" wrapText="1"/>
    </xf>
    <xf numFmtId="0" fontId="19" fillId="33" borderId="11" xfId="0" applyFont="1" applyFill="1" applyBorder="1" applyAlignment="1">
      <alignment horizontal="left" wrapText="1" indent="1"/>
    </xf>
    <xf numFmtId="3" fontId="18" fillId="33" borderId="0" xfId="0" applyNumberFormat="1" applyFont="1" applyFill="1" applyAlignment="1">
      <alignment horizontal="right"/>
    </xf>
    <xf numFmtId="0" fontId="23" fillId="0" borderId="15" xfId="0" applyFont="1" applyBorder="1" applyAlignment="1">
      <alignment wrapText="1"/>
    </xf>
    <xf numFmtId="0" fontId="23" fillId="0" borderId="15" xfId="0" applyFont="1" applyBorder="1" applyAlignment="1">
      <alignment horizontal="right" wrapText="1"/>
    </xf>
    <xf numFmtId="0" fontId="19" fillId="33" borderId="0" xfId="0" applyFont="1" applyFill="1" applyAlignment="1">
      <alignment horizontal="left" wrapText="1" indent="1"/>
    </xf>
    <xf numFmtId="0" fontId="19" fillId="0" borderId="0" xfId="0" applyFont="1" applyAlignment="1">
      <alignment horizontal="justify" wrapText="1"/>
    </xf>
    <xf numFmtId="0" fontId="18" fillId="33" borderId="11" xfId="0" applyFont="1" applyFill="1" applyBorder="1" applyAlignment="1">
      <alignment wrapText="1"/>
    </xf>
    <xf numFmtId="0" fontId="29" fillId="33" borderId="11" xfId="0" applyFont="1" applyFill="1" applyBorder="1" applyAlignment="1">
      <alignment horizontal="right"/>
    </xf>
    <xf numFmtId="0" fontId="29" fillId="0" borderId="0" xfId="0" applyFont="1" applyAlignment="1">
      <alignment horizontal="right"/>
    </xf>
    <xf numFmtId="0" fontId="29" fillId="33" borderId="0" xfId="0" applyFont="1" applyFill="1" applyAlignment="1">
      <alignment horizontal="right"/>
    </xf>
    <xf numFmtId="0" fontId="29" fillId="0" borderId="10" xfId="0" applyFont="1" applyBorder="1" applyAlignment="1">
      <alignment horizontal="right"/>
    </xf>
    <xf numFmtId="0" fontId="29" fillId="33" borderId="13" xfId="0" applyFont="1" applyFill="1" applyBorder="1" applyAlignment="1">
      <alignment horizontal="right"/>
    </xf>
    <xf numFmtId="0" fontId="26" fillId="0" borderId="0" xfId="0" applyFont="1" applyAlignment="1">
      <alignment wrapText="1"/>
    </xf>
    <xf numFmtId="0" fontId="25" fillId="0" borderId="10" xfId="0" applyFont="1" applyBorder="1" applyAlignment="1">
      <alignment horizontal="justify" wrapText="1"/>
    </xf>
    <xf numFmtId="3" fontId="18" fillId="0" borderId="13" xfId="0" applyNumberFormat="1" applyFont="1" applyBorder="1" applyAlignment="1">
      <alignment horizontal="right"/>
    </xf>
    <xf numFmtId="0" fontId="23" fillId="0" borderId="0" xfId="0" applyFont="1" applyAlignment="1">
      <alignment horizontal="center" wrapText="1"/>
    </xf>
    <xf numFmtId="0" fontId="23" fillId="33" borderId="12" xfId="0" applyFont="1" applyFill="1" applyBorder="1" applyAlignment="1">
      <alignment wrapText="1"/>
    </xf>
    <xf numFmtId="0" fontId="26" fillId="0" borderId="11" xfId="0" applyFont="1" applyBorder="1" applyAlignment="1">
      <alignment wrapText="1"/>
    </xf>
    <xf numFmtId="4" fontId="18" fillId="33" borderId="0" xfId="0" applyNumberFormat="1" applyFont="1" applyFill="1" applyAlignment="1">
      <alignment horizontal="right"/>
    </xf>
    <xf numFmtId="0" fontId="18" fillId="0" borderId="0" xfId="0" applyFont="1" applyAlignment="1">
      <alignment horizontal="justify" vertical="top" wrapText="1"/>
    </xf>
    <xf numFmtId="0" fontId="29" fillId="0" borderId="0" xfId="0" applyFont="1" applyAlignment="1">
      <alignment horizontal="justify" vertical="top" wrapText="1"/>
    </xf>
    <xf numFmtId="0" fontId="30" fillId="0" borderId="0" xfId="0" applyFont="1" applyAlignment="1">
      <alignment wrapText="1"/>
    </xf>
    <xf numFmtId="0" fontId="31" fillId="0" borderId="0" xfId="0" applyFont="1" applyAlignment="1">
      <alignment horizontal="left" wrapText="1" indent="1"/>
    </xf>
    <xf numFmtId="0" fontId="32" fillId="0" borderId="0" xfId="0" applyFont="1" applyAlignment="1">
      <alignment horizontal="center" wrapText="1"/>
    </xf>
    <xf numFmtId="0" fontId="32" fillId="0" borderId="10" xfId="0" applyFont="1" applyBorder="1" applyAlignment="1">
      <alignment horizontal="left" wrapText="1" indent="1"/>
    </xf>
    <xf numFmtId="0" fontId="31" fillId="0" borderId="0" xfId="0" applyFont="1" applyAlignment="1">
      <alignment horizontal="center" wrapText="1"/>
    </xf>
    <xf numFmtId="0" fontId="29" fillId="0" borderId="11" xfId="0" applyFont="1" applyBorder="1" applyAlignment="1">
      <alignment wrapText="1"/>
    </xf>
    <xf numFmtId="0" fontId="29" fillId="33" borderId="0" xfId="0" applyFont="1" applyFill="1" applyAlignment="1">
      <alignment horizontal="left" wrapText="1" indent="1"/>
    </xf>
    <xf numFmtId="0" fontId="29" fillId="0" borderId="0" xfId="0" applyFont="1" applyAlignment="1">
      <alignment horizontal="left" wrapText="1" indent="1"/>
    </xf>
    <xf numFmtId="0" fontId="29" fillId="0" borderId="0" xfId="0" applyFont="1" applyAlignment="1">
      <alignment horizontal="center" wrapText="1"/>
    </xf>
    <xf numFmtId="0" fontId="29" fillId="0" borderId="0" xfId="0" applyFont="1" applyAlignment="1">
      <alignment horizontal="right" wrapText="1"/>
    </xf>
    <xf numFmtId="0" fontId="29" fillId="33" borderId="0" xfId="0" applyFont="1" applyFill="1" applyAlignment="1">
      <alignment horizontal="right" wrapText="1"/>
    </xf>
    <xf numFmtId="0" fontId="29" fillId="0" borderId="10" xfId="0" applyFont="1" applyBorder="1" applyAlignment="1">
      <alignment horizontal="right" wrapText="1"/>
    </xf>
    <xf numFmtId="0" fontId="29" fillId="33" borderId="11" xfId="0" applyFont="1" applyFill="1" applyBorder="1" applyAlignment="1">
      <alignment horizontal="right" wrapText="1"/>
    </xf>
    <xf numFmtId="0" fontId="29" fillId="0" borderId="0" xfId="0" applyFont="1" applyAlignment="1">
      <alignment wrapText="1"/>
    </xf>
    <xf numFmtId="0" fontId="29" fillId="33" borderId="10" xfId="0" applyFont="1" applyFill="1" applyBorder="1" applyAlignment="1">
      <alignment horizontal="right" wrapText="1"/>
    </xf>
    <xf numFmtId="0" fontId="29" fillId="0" borderId="12" xfId="0" applyFont="1" applyBorder="1" applyAlignment="1">
      <alignment horizontal="right" wrapText="1"/>
    </xf>
    <xf numFmtId="0" fontId="29" fillId="33" borderId="0" xfId="0" applyFont="1" applyFill="1" applyAlignment="1">
      <alignment wrapText="1"/>
    </xf>
    <xf numFmtId="0" fontId="29" fillId="33" borderId="13" xfId="0" applyFont="1" applyFill="1" applyBorder="1" applyAlignment="1">
      <alignment horizontal="center" wrapText="1"/>
    </xf>
    <xf numFmtId="0" fontId="29" fillId="33" borderId="13" xfId="0" applyFont="1" applyFill="1" applyBorder="1" applyAlignment="1">
      <alignment horizontal="right" wrapText="1"/>
    </xf>
    <xf numFmtId="0" fontId="31" fillId="0" borderId="10" xfId="0" applyFont="1" applyBorder="1" applyAlignment="1">
      <alignment horizontal="center" wrapText="1"/>
    </xf>
    <xf numFmtId="0" fontId="33" fillId="0" borderId="0" xfId="0" applyFont="1" applyAlignment="1">
      <alignment wrapText="1"/>
    </xf>
    <xf numFmtId="0" fontId="19" fillId="0" borderId="0" xfId="0" applyFont="1" applyAlignment="1">
      <alignment wrapText="1"/>
    </xf>
    <xf numFmtId="0" fontId="29" fillId="0" borderId="0" xfId="0" applyFont="1" applyAlignment="1">
      <alignment horizontal="justify" wrapText="1"/>
    </xf>
    <xf numFmtId="0" fontId="30" fillId="0" borderId="0" xfId="0" applyFont="1" applyAlignment="1">
      <alignment horizontal="justify" wrapText="1"/>
    </xf>
    <xf numFmtId="0" fontId="33" fillId="0" borderId="0" xfId="0" applyFont="1" applyAlignment="1">
      <alignment wrapText="1"/>
    </xf>
    <xf numFmtId="0" fontId="30" fillId="0" borderId="0" xfId="0" applyFont="1" applyAlignment="1">
      <alignment wrapText="1"/>
    </xf>
    <xf numFmtId="0" fontId="19" fillId="0" borderId="0" xfId="0" applyFont="1" applyAlignment="1">
      <alignment horizontal="right" wrapText="1"/>
    </xf>
    <xf numFmtId="0" fontId="23" fillId="33" borderId="10" xfId="0" applyFont="1" applyFill="1" applyBorder="1" applyAlignment="1">
      <alignment horizontal="right" wrapText="1"/>
    </xf>
    <xf numFmtId="0" fontId="23" fillId="33" borderId="15" xfId="0" applyFont="1" applyFill="1" applyBorder="1" applyAlignment="1">
      <alignment horizontal="right" wrapText="1"/>
    </xf>
    <xf numFmtId="0" fontId="28" fillId="0" borderId="0" xfId="0" applyFont="1" applyAlignment="1">
      <alignment wrapText="1"/>
    </xf>
    <xf numFmtId="0" fontId="23" fillId="0" borderId="12" xfId="0" applyFont="1" applyBorder="1" applyAlignment="1">
      <alignment wrapText="1"/>
    </xf>
    <xf numFmtId="0" fontId="18" fillId="33" borderId="0" xfId="0" applyFont="1" applyFill="1" applyAlignment="1">
      <alignment horizontal="left" wrapText="1" indent="2"/>
    </xf>
    <xf numFmtId="0" fontId="18" fillId="0" borderId="0" xfId="0" applyFont="1" applyAlignment="1">
      <alignment horizontal="left" wrapText="1" indent="2"/>
    </xf>
    <xf numFmtId="0" fontId="34" fillId="0" borderId="0" xfId="0" applyFont="1" applyAlignment="1">
      <alignment wrapText="1"/>
    </xf>
    <xf numFmtId="0" fontId="22" fillId="34" borderId="0" xfId="0" applyFont="1" applyFill="1" applyAlignment="1">
      <alignment wrapText="1"/>
    </xf>
    <xf numFmtId="0" fontId="26" fillId="34" borderId="0" xfId="0" applyFont="1" applyFill="1" applyAlignment="1">
      <alignment horizontal="left" wrapText="1" indent="1"/>
    </xf>
    <xf numFmtId="0" fontId="19" fillId="33" borderId="0" xfId="0" applyFont="1" applyFill="1" applyAlignment="1">
      <alignment horizontal="left" vertical="top" wrapText="1" indent="1"/>
    </xf>
    <xf numFmtId="0" fontId="23" fillId="33" borderId="0" xfId="0" applyFont="1" applyFill="1" applyAlignment="1">
      <alignment vertical="top" wrapText="1"/>
    </xf>
    <xf numFmtId="0" fontId="18" fillId="0" borderId="0" xfId="0" applyFont="1" applyAlignment="1">
      <alignment horizontal="left" vertical="top" wrapText="1" indent="1"/>
    </xf>
    <xf numFmtId="0" fontId="23"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right" vertical="top"/>
    </xf>
    <xf numFmtId="0" fontId="18" fillId="0" borderId="0" xfId="0" applyFont="1" applyAlignment="1">
      <alignment horizontal="right" vertical="top" wrapText="1"/>
    </xf>
    <xf numFmtId="0" fontId="18" fillId="33" borderId="0" xfId="0" applyFont="1" applyFill="1" applyAlignment="1">
      <alignment horizontal="left" vertical="top" wrapText="1" indent="1"/>
    </xf>
    <xf numFmtId="0" fontId="18" fillId="33" borderId="0" xfId="0" applyFont="1" applyFill="1" applyAlignment="1">
      <alignment horizontal="right" vertical="top" wrapText="1"/>
    </xf>
    <xf numFmtId="0" fontId="18" fillId="33" borderId="0" xfId="0" applyFont="1" applyFill="1" applyAlignment="1">
      <alignment horizontal="right" vertical="top"/>
    </xf>
    <xf numFmtId="0" fontId="23" fillId="33" borderId="10" xfId="0" applyFont="1" applyFill="1" applyBorder="1" applyAlignment="1">
      <alignment vertical="top" wrapText="1"/>
    </xf>
    <xf numFmtId="0" fontId="18" fillId="33" borderId="10" xfId="0" applyFont="1" applyFill="1" applyBorder="1" applyAlignment="1">
      <alignment horizontal="right" vertical="top" wrapText="1"/>
    </xf>
    <xf numFmtId="0" fontId="18" fillId="33" borderId="10" xfId="0" applyFont="1" applyFill="1" applyBorder="1" applyAlignment="1">
      <alignment horizontal="right" vertical="top"/>
    </xf>
    <xf numFmtId="0" fontId="19" fillId="0" borderId="0" xfId="0" applyFont="1" applyAlignment="1">
      <alignment horizontal="left" vertical="top" wrapText="1" indent="1"/>
    </xf>
    <xf numFmtId="0" fontId="23" fillId="0" borderId="11" xfId="0" applyFont="1" applyBorder="1" applyAlignment="1">
      <alignment vertical="top" wrapText="1"/>
    </xf>
    <xf numFmtId="0" fontId="18" fillId="0" borderId="11" xfId="0" applyFont="1" applyBorder="1" applyAlignment="1">
      <alignment horizontal="right" vertical="top"/>
    </xf>
    <xf numFmtId="0" fontId="18" fillId="33" borderId="0" xfId="0" applyFont="1" applyFill="1" applyAlignment="1">
      <alignment vertical="top" wrapText="1"/>
    </xf>
    <xf numFmtId="0" fontId="23" fillId="0" borderId="10" xfId="0" applyFont="1" applyBorder="1" applyAlignment="1">
      <alignment vertical="top" wrapText="1"/>
    </xf>
    <xf numFmtId="0" fontId="18" fillId="0" borderId="10" xfId="0" applyFont="1" applyBorder="1" applyAlignment="1">
      <alignment horizontal="right" vertical="top" wrapText="1"/>
    </xf>
    <xf numFmtId="0" fontId="18" fillId="0" borderId="10" xfId="0" applyFont="1" applyBorder="1" applyAlignment="1">
      <alignment horizontal="right" vertical="top"/>
    </xf>
    <xf numFmtId="0" fontId="23" fillId="33" borderId="11" xfId="0" applyFont="1" applyFill="1" applyBorder="1" applyAlignment="1">
      <alignment vertical="top" wrapText="1"/>
    </xf>
    <xf numFmtId="0" fontId="18" fillId="33" borderId="11" xfId="0" applyFont="1" applyFill="1" applyBorder="1" applyAlignment="1">
      <alignment horizontal="right" vertical="top"/>
    </xf>
    <xf numFmtId="3" fontId="18" fillId="33" borderId="0" xfId="0" applyNumberFormat="1" applyFont="1" applyFill="1" applyAlignment="1">
      <alignment horizontal="right" vertical="top"/>
    </xf>
    <xf numFmtId="3" fontId="18" fillId="0" borderId="10" xfId="0" applyNumberFormat="1" applyFont="1" applyBorder="1" applyAlignment="1">
      <alignment horizontal="right" vertical="top"/>
    </xf>
    <xf numFmtId="0" fontId="18" fillId="33" borderId="13" xfId="0" applyFont="1" applyFill="1" applyBorder="1" applyAlignment="1">
      <alignment vertical="top" wrapText="1"/>
    </xf>
    <xf numFmtId="0" fontId="18" fillId="33" borderId="13" xfId="0" applyFont="1" applyFill="1" applyBorder="1" applyAlignment="1">
      <alignment horizontal="right" vertical="top"/>
    </xf>
    <xf numFmtId="3" fontId="18" fillId="33" borderId="13" xfId="0" applyNumberFormat="1" applyFont="1" applyFill="1" applyBorder="1" applyAlignment="1">
      <alignment horizontal="right" vertical="top"/>
    </xf>
    <xf numFmtId="0" fontId="23" fillId="0" borderId="15" xfId="0" applyFont="1" applyBorder="1" applyAlignment="1">
      <alignment vertical="top" wrapText="1"/>
    </xf>
    <xf numFmtId="0" fontId="18" fillId="0" borderId="0" xfId="0" applyFont="1" applyAlignment="1">
      <alignment horizontal="center"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18" fillId="0" borderId="13" xfId="0" applyFont="1" applyBorder="1" applyAlignment="1">
      <alignment horizontal="center" wrapText="1"/>
    </xf>
    <xf numFmtId="0" fontId="23" fillId="33" borderId="15" xfId="0" applyFont="1" applyFill="1" applyBorder="1" applyAlignment="1">
      <alignment horizontal="center" wrapText="1"/>
    </xf>
    <xf numFmtId="0" fontId="18" fillId="33" borderId="0" xfId="0" applyFont="1" applyFill="1" applyAlignment="1">
      <alignment horizontal="center" wrapText="1"/>
    </xf>
    <xf numFmtId="0" fontId="35" fillId="0" borderId="0" xfId="0" applyFont="1" applyAlignment="1">
      <alignment horizontal="left" wrapText="1" indent="2"/>
    </xf>
    <xf numFmtId="0" fontId="23" fillId="34" borderId="0" xfId="0" applyFont="1" applyFill="1" applyAlignment="1">
      <alignment wrapText="1"/>
    </xf>
    <xf numFmtId="0" fontId="25" fillId="0" borderId="11" xfId="0" applyFont="1" applyBorder="1" applyAlignment="1">
      <alignment wrapText="1"/>
    </xf>
    <xf numFmtId="0" fontId="18" fillId="33" borderId="11" xfId="0" applyFont="1" applyFill="1" applyBorder="1" applyAlignment="1">
      <alignment horizontal="center" wrapText="1"/>
    </xf>
    <xf numFmtId="0" fontId="26" fillId="34" borderId="10" xfId="0" applyFont="1" applyFill="1" applyBorder="1" applyAlignment="1">
      <alignment horizontal="center" wrapText="1"/>
    </xf>
    <xf numFmtId="0" fontId="26" fillId="0" borderId="12" xfId="0" applyFont="1" applyBorder="1" applyAlignment="1">
      <alignment horizontal="center" wrapText="1"/>
    </xf>
    <xf numFmtId="0" fontId="23" fillId="0" borderId="12" xfId="0" applyFont="1" applyBorder="1" applyAlignment="1">
      <alignment horizontal="right" wrapText="1"/>
    </xf>
    <xf numFmtId="0" fontId="25" fillId="34" borderId="0" xfId="0" applyFont="1" applyFill="1" applyAlignment="1">
      <alignment wrapText="1"/>
    </xf>
    <xf numFmtId="0" fontId="26" fillId="34" borderId="0" xfId="0" applyFont="1" applyFill="1" applyAlignment="1">
      <alignment wrapText="1"/>
    </xf>
    <xf numFmtId="0" fontId="23" fillId="34" borderId="10" xfId="0" applyFont="1" applyFill="1" applyBorder="1" applyAlignment="1">
      <alignment wrapText="1"/>
    </xf>
    <xf numFmtId="0" fontId="32" fillId="0" borderId="0" xfId="0" applyFont="1" applyAlignment="1">
      <alignment wrapText="1"/>
    </xf>
    <xf numFmtId="0" fontId="31" fillId="0" borderId="0" xfId="0" applyFont="1" applyAlignment="1">
      <alignment wrapText="1"/>
    </xf>
    <xf numFmtId="0" fontId="31" fillId="0" borderId="11" xfId="0" applyFont="1" applyBorder="1" applyAlignment="1">
      <alignment wrapText="1"/>
    </xf>
    <xf numFmtId="0" fontId="37" fillId="0" borderId="0" xfId="0" applyFont="1" applyAlignment="1">
      <alignment wrapText="1"/>
    </xf>
    <xf numFmtId="0" fontId="33" fillId="0" borderId="11" xfId="0" applyFont="1" applyBorder="1" applyAlignment="1">
      <alignment wrapText="1"/>
    </xf>
    <xf numFmtId="0" fontId="37" fillId="33" borderId="0" xfId="0" applyFont="1" applyFill="1" applyAlignment="1">
      <alignment horizontal="left" wrapText="1" indent="1"/>
    </xf>
    <xf numFmtId="0" fontId="33" fillId="33" borderId="0" xfId="0" applyFont="1" applyFill="1" applyAlignment="1">
      <alignment wrapText="1"/>
    </xf>
    <xf numFmtId="0" fontId="29" fillId="0" borderId="0" xfId="0" applyFont="1" applyAlignment="1">
      <alignment horizontal="left" wrapText="1" indent="2"/>
    </xf>
    <xf numFmtId="0" fontId="29" fillId="0" borderId="10" xfId="0" applyFont="1" applyBorder="1" applyAlignment="1">
      <alignment wrapText="1"/>
    </xf>
    <xf numFmtId="0" fontId="33" fillId="0" borderId="0" xfId="0" applyFont="1" applyAlignment="1">
      <alignment horizontal="right" wrapText="1"/>
    </xf>
    <xf numFmtId="0" fontId="33" fillId="33" borderId="11" xfId="0" applyFont="1" applyFill="1" applyBorder="1" applyAlignment="1">
      <alignment wrapText="1"/>
    </xf>
    <xf numFmtId="0" fontId="33" fillId="33" borderId="0" xfId="0" applyFont="1" applyFill="1" applyAlignment="1">
      <alignment horizontal="right" wrapText="1"/>
    </xf>
    <xf numFmtId="0" fontId="33" fillId="33" borderId="11" xfId="0" applyFont="1" applyFill="1" applyBorder="1" applyAlignment="1">
      <alignment horizontal="right" wrapText="1"/>
    </xf>
    <xf numFmtId="0" fontId="33" fillId="0" borderId="10" xfId="0" applyFont="1" applyBorder="1" applyAlignment="1">
      <alignment wrapText="1"/>
    </xf>
    <xf numFmtId="0" fontId="33" fillId="0" borderId="10" xfId="0" applyFont="1" applyBorder="1" applyAlignment="1">
      <alignment horizontal="right" wrapText="1"/>
    </xf>
    <xf numFmtId="0" fontId="33" fillId="33" borderId="12" xfId="0" applyFont="1" applyFill="1" applyBorder="1" applyAlignment="1">
      <alignment wrapText="1"/>
    </xf>
    <xf numFmtId="0" fontId="29" fillId="33" borderId="12" xfId="0" applyFont="1" applyFill="1" applyBorder="1" applyAlignment="1">
      <alignment horizontal="right"/>
    </xf>
    <xf numFmtId="0" fontId="33" fillId="33" borderId="12" xfId="0" applyFont="1" applyFill="1" applyBorder="1" applyAlignment="1">
      <alignment horizontal="right" wrapText="1"/>
    </xf>
    <xf numFmtId="0" fontId="29" fillId="33" borderId="12" xfId="0" applyFont="1" applyFill="1" applyBorder="1" applyAlignment="1">
      <alignment horizontal="right" wrapText="1"/>
    </xf>
    <xf numFmtId="0" fontId="33" fillId="0" borderId="11" xfId="0" applyFont="1" applyBorder="1" applyAlignment="1">
      <alignment horizontal="right" wrapText="1"/>
    </xf>
    <xf numFmtId="0" fontId="29" fillId="33" borderId="0" xfId="0" applyFont="1" applyFill="1" applyAlignment="1">
      <alignment horizontal="left" wrapText="1" indent="2"/>
    </xf>
    <xf numFmtId="0" fontId="29" fillId="33" borderId="13" xfId="0" applyFont="1" applyFill="1" applyBorder="1" applyAlignment="1">
      <alignment wrapText="1"/>
    </xf>
    <xf numFmtId="0" fontId="31" fillId="0" borderId="12" xfId="0" applyFont="1" applyBorder="1" applyAlignment="1">
      <alignment horizontal="center" wrapText="1"/>
    </xf>
    <xf numFmtId="0" fontId="26" fillId="34" borderId="11" xfId="0" applyFont="1" applyFill="1" applyBorder="1" applyAlignment="1">
      <alignment wrapText="1"/>
    </xf>
    <xf numFmtId="0" fontId="18" fillId="34" borderId="0" xfId="0" applyFont="1" applyFill="1" applyAlignment="1">
      <alignment wrapText="1"/>
    </xf>
    <xf numFmtId="0" fontId="19" fillId="34" borderId="0" xfId="0" applyFont="1" applyFill="1" applyAlignment="1">
      <alignment wrapText="1"/>
    </xf>
    <xf numFmtId="0" fontId="23" fillId="34" borderId="11" xfId="0" applyFont="1" applyFill="1" applyBorder="1" applyAlignment="1">
      <alignment wrapText="1"/>
    </xf>
    <xf numFmtId="0" fontId="19" fillId="33" borderId="0" xfId="0" applyFont="1" applyFill="1" applyAlignment="1">
      <alignment wrapText="1"/>
    </xf>
    <xf numFmtId="0" fontId="18" fillId="33" borderId="16" xfId="0" applyFont="1" applyFill="1" applyBorder="1" applyAlignment="1">
      <alignment wrapText="1"/>
    </xf>
    <xf numFmtId="0" fontId="18" fillId="33" borderId="16" xfId="0" applyFont="1" applyFill="1" applyBorder="1" applyAlignment="1">
      <alignment horizontal="right"/>
    </xf>
    <xf numFmtId="0" fontId="18" fillId="33" borderId="16" xfId="0" applyFont="1" applyFill="1" applyBorder="1" applyAlignment="1">
      <alignment horizontal="right" wrapText="1"/>
    </xf>
    <xf numFmtId="0" fontId="26" fillId="34" borderId="12" xfId="0" applyFont="1" applyFill="1" applyBorder="1" applyAlignment="1">
      <alignment horizontal="center" wrapText="1"/>
    </xf>
    <xf numFmtId="0" fontId="23" fillId="34" borderId="11" xfId="0" applyFont="1" applyFill="1" applyBorder="1" applyAlignment="1">
      <alignment wrapText="1"/>
    </xf>
    <xf numFmtId="0" fontId="36" fillId="0" borderId="0" xfId="0" applyFont="1" applyAlignment="1">
      <alignment horizontal="center" wrapText="1"/>
    </xf>
    <xf numFmtId="0" fontId="36" fillId="0" borderId="0" xfId="0" applyFont="1" applyAlignment="1">
      <alignment wrapText="1"/>
    </xf>
    <xf numFmtId="0" fontId="33" fillId="0" borderId="0" xfId="0" applyFont="1" applyAlignment="1">
      <alignment horizontal="center" wrapText="1"/>
    </xf>
    <xf numFmtId="0" fontId="22" fillId="0" borderId="0" xfId="0" applyFont="1" applyAlignment="1">
      <alignment horizontal="center" wrapText="1"/>
    </xf>
    <xf numFmtId="0" fontId="25" fillId="34" borderId="10" xfId="0" applyFont="1" applyFill="1" applyBorder="1" applyAlignment="1">
      <alignment horizontal="left" wrapText="1" indent="1"/>
    </xf>
    <xf numFmtId="0" fontId="23" fillId="34" borderId="0" xfId="0" applyFont="1" applyFill="1" applyAlignment="1">
      <alignment horizontal="center" wrapText="1"/>
    </xf>
    <xf numFmtId="0" fontId="26" fillId="34" borderId="0" xfId="0" applyFont="1" applyFill="1" applyAlignment="1">
      <alignment horizontal="center" wrapText="1"/>
    </xf>
    <xf numFmtId="0" fontId="18" fillId="0" borderId="0" xfId="0" applyFont="1" applyAlignment="1">
      <alignment horizontal="center" wrapText="1"/>
    </xf>
    <xf numFmtId="0" fontId="18" fillId="33" borderId="13" xfId="0" applyFont="1" applyFill="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610793</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0</v>
      </c>
    </row>
    <row r="15" spans="1:4" ht="30" x14ac:dyDescent="0.25">
      <c r="A15" s="2" t="s">
        <v>22</v>
      </c>
      <c r="B15" s="4"/>
      <c r="C15" s="7">
        <v>44247102</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25" bestFit="1" customWidth="1"/>
    <col min="2" max="2" width="36.5703125" customWidth="1"/>
    <col min="3" max="3" width="14.7109375" customWidth="1"/>
    <col min="4" max="4" width="10.140625" customWidth="1"/>
    <col min="5" max="5" width="29.5703125" customWidth="1"/>
    <col min="6" max="6" width="14.7109375" customWidth="1"/>
    <col min="7" max="7" width="10.140625" customWidth="1"/>
    <col min="8" max="8" width="29.5703125" customWidth="1"/>
    <col min="9" max="9" width="14.7109375" customWidth="1"/>
    <col min="10" max="10" width="10.140625" customWidth="1"/>
    <col min="11" max="11" width="29.5703125" customWidth="1"/>
    <col min="12" max="12" width="36.5703125" customWidth="1"/>
  </cols>
  <sheetData>
    <row r="1" spans="1:12" ht="15" customHeight="1" x14ac:dyDescent="0.25">
      <c r="A1" s="8" t="s">
        <v>20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00</v>
      </c>
      <c r="B3" s="79"/>
      <c r="C3" s="79"/>
      <c r="D3" s="79"/>
      <c r="E3" s="79"/>
      <c r="F3" s="79"/>
      <c r="G3" s="79"/>
      <c r="H3" s="79"/>
      <c r="I3" s="79"/>
      <c r="J3" s="79"/>
      <c r="K3" s="79"/>
      <c r="L3" s="79"/>
    </row>
    <row r="4" spans="1:12" x14ac:dyDescent="0.25">
      <c r="A4" s="17" t="s">
        <v>204</v>
      </c>
      <c r="B4" s="80" t="s">
        <v>443</v>
      </c>
      <c r="C4" s="80"/>
      <c r="D4" s="80"/>
      <c r="E4" s="80"/>
      <c r="F4" s="80"/>
      <c r="G4" s="80"/>
      <c r="H4" s="80"/>
      <c r="I4" s="80"/>
      <c r="J4" s="80"/>
      <c r="K4" s="80"/>
      <c r="L4" s="80"/>
    </row>
    <row r="5" spans="1:12" ht="25.5" customHeight="1" x14ac:dyDescent="0.25">
      <c r="A5" s="17"/>
      <c r="B5" s="81" t="s">
        <v>444</v>
      </c>
      <c r="C5" s="81"/>
      <c r="D5" s="81"/>
      <c r="E5" s="81"/>
      <c r="F5" s="81"/>
      <c r="G5" s="81"/>
      <c r="H5" s="81"/>
      <c r="I5" s="81"/>
      <c r="J5" s="81"/>
      <c r="K5" s="81"/>
      <c r="L5" s="81"/>
    </row>
    <row r="6" spans="1:12" x14ac:dyDescent="0.25">
      <c r="A6" s="17"/>
      <c r="B6" s="81" t="s">
        <v>445</v>
      </c>
      <c r="C6" s="81"/>
      <c r="D6" s="81"/>
      <c r="E6" s="81"/>
      <c r="F6" s="81"/>
      <c r="G6" s="81"/>
      <c r="H6" s="81"/>
      <c r="I6" s="81"/>
      <c r="J6" s="81"/>
      <c r="K6" s="81"/>
      <c r="L6" s="81"/>
    </row>
    <row r="7" spans="1:12" x14ac:dyDescent="0.25">
      <c r="A7" s="17"/>
      <c r="B7" s="82"/>
      <c r="C7" s="82"/>
      <c r="D7" s="82"/>
      <c r="E7" s="82"/>
      <c r="F7" s="82"/>
      <c r="G7" s="82"/>
      <c r="H7" s="82"/>
      <c r="I7" s="82"/>
      <c r="J7" s="82"/>
      <c r="K7" s="82"/>
      <c r="L7" s="82"/>
    </row>
    <row r="8" spans="1:12" ht="15.75" x14ac:dyDescent="0.25">
      <c r="A8" s="17"/>
      <c r="B8" s="18"/>
      <c r="C8" s="19"/>
      <c r="D8" s="19"/>
      <c r="E8" s="19"/>
      <c r="F8" s="19"/>
      <c r="G8" s="19"/>
      <c r="H8" s="19"/>
      <c r="I8" s="19"/>
      <c r="J8" s="19"/>
      <c r="K8" s="19"/>
      <c r="L8" s="19"/>
    </row>
    <row r="9" spans="1:12" ht="15.75" thickBot="1" x14ac:dyDescent="0.3">
      <c r="A9" s="17"/>
      <c r="B9" s="87" t="s">
        <v>250</v>
      </c>
      <c r="C9" s="10" t="s">
        <v>243</v>
      </c>
      <c r="D9" s="55">
        <v>2014</v>
      </c>
      <c r="E9" s="55"/>
      <c r="F9" s="10" t="s">
        <v>243</v>
      </c>
      <c r="G9" s="55">
        <v>2013</v>
      </c>
      <c r="H9" s="55"/>
      <c r="I9" s="10" t="s">
        <v>243</v>
      </c>
      <c r="J9" s="55">
        <v>2012</v>
      </c>
      <c r="K9" s="55"/>
      <c r="L9" s="88"/>
    </row>
    <row r="10" spans="1:12" ht="15.75" x14ac:dyDescent="0.25">
      <c r="A10" s="17"/>
      <c r="B10" s="27"/>
      <c r="C10" s="19"/>
      <c r="D10" s="29"/>
      <c r="E10" s="77"/>
      <c r="F10" s="19"/>
      <c r="G10" s="29"/>
      <c r="H10" s="77"/>
      <c r="I10" s="19"/>
      <c r="J10" s="29"/>
      <c r="K10" s="77"/>
      <c r="L10" s="19"/>
    </row>
    <row r="11" spans="1:12" ht="15.75" x14ac:dyDescent="0.25">
      <c r="A11" s="17"/>
      <c r="B11" s="30" t="s">
        <v>446</v>
      </c>
      <c r="C11" s="31"/>
      <c r="D11" s="69" t="s">
        <v>257</v>
      </c>
      <c r="E11" s="35" t="s">
        <v>447</v>
      </c>
      <c r="F11" s="31"/>
      <c r="G11" s="69" t="s">
        <v>257</v>
      </c>
      <c r="H11" s="35" t="s">
        <v>448</v>
      </c>
      <c r="I11" s="31"/>
      <c r="J11" s="69" t="s">
        <v>257</v>
      </c>
      <c r="K11" s="35" t="s">
        <v>449</v>
      </c>
      <c r="L11" s="31"/>
    </row>
    <row r="12" spans="1:12" ht="15.75" x14ac:dyDescent="0.25">
      <c r="A12" s="17"/>
      <c r="B12" s="32" t="s">
        <v>450</v>
      </c>
      <c r="C12" s="19"/>
      <c r="D12" s="19"/>
      <c r="E12" s="33" t="s">
        <v>451</v>
      </c>
      <c r="F12" s="19"/>
      <c r="G12" s="19"/>
      <c r="H12" s="33" t="s">
        <v>452</v>
      </c>
      <c r="I12" s="19"/>
      <c r="J12" s="19"/>
      <c r="K12" s="33" t="s">
        <v>453</v>
      </c>
      <c r="L12" s="19"/>
    </row>
    <row r="13" spans="1:12" ht="16.5" thickBot="1" x14ac:dyDescent="0.3">
      <c r="A13" s="17"/>
      <c r="B13" s="30" t="s">
        <v>454</v>
      </c>
      <c r="C13" s="31"/>
      <c r="D13" s="89"/>
      <c r="E13" s="90">
        <v>-4966</v>
      </c>
      <c r="F13" s="31"/>
      <c r="G13" s="89"/>
      <c r="H13" s="90">
        <v>-4899</v>
      </c>
      <c r="I13" s="31"/>
      <c r="J13" s="89"/>
      <c r="K13" s="90">
        <v>-8007</v>
      </c>
      <c r="L13" s="31"/>
    </row>
    <row r="14" spans="1:12" ht="16.5" thickBot="1" x14ac:dyDescent="0.3">
      <c r="A14" s="17"/>
      <c r="B14" s="32" t="s">
        <v>455</v>
      </c>
      <c r="C14" s="19"/>
      <c r="D14" s="75" t="s">
        <v>257</v>
      </c>
      <c r="E14" s="76" t="s">
        <v>456</v>
      </c>
      <c r="F14" s="19"/>
      <c r="G14" s="75" t="s">
        <v>257</v>
      </c>
      <c r="H14" s="76" t="s">
        <v>447</v>
      </c>
      <c r="I14" s="19"/>
      <c r="J14" s="75" t="s">
        <v>257</v>
      </c>
      <c r="K14" s="76" t="s">
        <v>448</v>
      </c>
      <c r="L14" s="19"/>
    </row>
    <row r="15" spans="1:12" ht="15.75" thickTop="1" x14ac:dyDescent="0.25">
      <c r="A15" s="17"/>
      <c r="B15" s="91"/>
      <c r="C15" s="91"/>
      <c r="D15" s="91"/>
      <c r="E15" s="91"/>
      <c r="F15" s="91"/>
      <c r="G15" s="91"/>
      <c r="H15" s="91"/>
      <c r="I15" s="91"/>
      <c r="J15" s="91"/>
      <c r="K15" s="91"/>
      <c r="L15" s="91"/>
    </row>
    <row r="16" spans="1:12" x14ac:dyDescent="0.25">
      <c r="A16" s="17"/>
      <c r="B16" s="86"/>
      <c r="C16" s="86"/>
      <c r="D16" s="86"/>
      <c r="E16" s="86"/>
      <c r="F16" s="86"/>
      <c r="G16" s="86"/>
      <c r="H16" s="86"/>
      <c r="I16" s="86"/>
      <c r="J16" s="86"/>
      <c r="K16" s="86"/>
      <c r="L16" s="86"/>
    </row>
  </sheetData>
  <mergeCells count="14">
    <mergeCell ref="B6:L6"/>
    <mergeCell ref="B7:L7"/>
    <mergeCell ref="B15:L15"/>
    <mergeCell ref="B16:L16"/>
    <mergeCell ref="D9:E9"/>
    <mergeCell ref="G9:H9"/>
    <mergeCell ref="J9:K9"/>
    <mergeCell ref="A1:A2"/>
    <mergeCell ref="B1:L1"/>
    <mergeCell ref="B2:L2"/>
    <mergeCell ref="B3:L3"/>
    <mergeCell ref="A4:A16"/>
    <mergeCell ref="B4:L4"/>
    <mergeCell ref="B5:L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42578125" bestFit="1" customWidth="1"/>
    <col min="2" max="2" width="36.5703125" customWidth="1"/>
    <col min="3" max="3" width="9.85546875" customWidth="1"/>
    <col min="4" max="4" width="6.85546875" customWidth="1"/>
    <col min="5" max="5" width="23.5703125" customWidth="1"/>
    <col min="6" max="6" width="9.85546875" customWidth="1"/>
    <col min="7" max="7" width="6.85546875" customWidth="1"/>
    <col min="8" max="8" width="23.5703125" customWidth="1"/>
    <col min="9" max="9" width="34.28515625" customWidth="1"/>
  </cols>
  <sheetData>
    <row r="1" spans="1:9" ht="15" customHeight="1" x14ac:dyDescent="0.25">
      <c r="A1" s="8" t="s">
        <v>20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00</v>
      </c>
      <c r="B3" s="79"/>
      <c r="C3" s="79"/>
      <c r="D3" s="79"/>
      <c r="E3" s="79"/>
      <c r="F3" s="79"/>
      <c r="G3" s="79"/>
      <c r="H3" s="79"/>
      <c r="I3" s="79"/>
    </row>
    <row r="4" spans="1:9" x14ac:dyDescent="0.25">
      <c r="A4" s="17" t="s">
        <v>209</v>
      </c>
      <c r="B4" s="80" t="s">
        <v>457</v>
      </c>
      <c r="C4" s="80"/>
      <c r="D4" s="80"/>
      <c r="E4" s="80"/>
      <c r="F4" s="80"/>
      <c r="G4" s="80"/>
      <c r="H4" s="80"/>
      <c r="I4" s="80"/>
    </row>
    <row r="5" spans="1:9" x14ac:dyDescent="0.25">
      <c r="A5" s="17"/>
      <c r="B5" s="81" t="s">
        <v>458</v>
      </c>
      <c r="C5" s="81"/>
      <c r="D5" s="81"/>
      <c r="E5" s="81"/>
      <c r="F5" s="81"/>
      <c r="G5" s="81"/>
      <c r="H5" s="81"/>
      <c r="I5" s="81"/>
    </row>
    <row r="6" spans="1:9" x14ac:dyDescent="0.25">
      <c r="A6" s="17"/>
      <c r="B6" s="82"/>
      <c r="C6" s="82"/>
      <c r="D6" s="82"/>
      <c r="E6" s="82"/>
      <c r="F6" s="82"/>
      <c r="G6" s="82"/>
      <c r="H6" s="82"/>
      <c r="I6" s="82"/>
    </row>
    <row r="7" spans="1:9" ht="15.75" x14ac:dyDescent="0.25">
      <c r="A7" s="17"/>
      <c r="B7" s="18"/>
      <c r="C7" s="19"/>
      <c r="D7" s="19"/>
      <c r="E7" s="19"/>
      <c r="F7" s="19"/>
      <c r="G7" s="19"/>
      <c r="H7" s="19"/>
      <c r="I7" s="19"/>
    </row>
    <row r="8" spans="1:9" ht="15.75" thickBot="1" x14ac:dyDescent="0.3">
      <c r="A8" s="17"/>
      <c r="B8" s="87" t="s">
        <v>250</v>
      </c>
      <c r="C8" s="10" t="s">
        <v>243</v>
      </c>
      <c r="D8" s="55">
        <v>2014</v>
      </c>
      <c r="E8" s="55"/>
      <c r="F8" s="10" t="s">
        <v>243</v>
      </c>
      <c r="G8" s="55">
        <v>2013</v>
      </c>
      <c r="H8" s="55"/>
      <c r="I8" s="10"/>
    </row>
    <row r="9" spans="1:9" ht="15.75" x14ac:dyDescent="0.25">
      <c r="A9" s="17"/>
      <c r="B9" s="27"/>
      <c r="C9" s="19"/>
      <c r="D9" s="97"/>
      <c r="E9" s="97"/>
      <c r="F9" s="19"/>
      <c r="G9" s="98"/>
      <c r="H9" s="98"/>
      <c r="I9" s="19"/>
    </row>
    <row r="10" spans="1:9" ht="15.75" x14ac:dyDescent="0.25">
      <c r="A10" s="17"/>
      <c r="B10" s="30" t="s">
        <v>459</v>
      </c>
      <c r="C10" s="31"/>
      <c r="D10" s="69" t="s">
        <v>257</v>
      </c>
      <c r="E10" s="35" t="s">
        <v>460</v>
      </c>
      <c r="F10" s="31"/>
      <c r="G10" s="60" t="s">
        <v>257</v>
      </c>
      <c r="H10" s="35" t="s">
        <v>461</v>
      </c>
      <c r="I10" s="31"/>
    </row>
    <row r="11" spans="1:9" ht="15.75" x14ac:dyDescent="0.25">
      <c r="A11" s="17"/>
      <c r="B11" s="32" t="s">
        <v>71</v>
      </c>
      <c r="C11" s="19"/>
      <c r="D11" s="19"/>
      <c r="E11" s="33" t="s">
        <v>462</v>
      </c>
      <c r="F11" s="19"/>
      <c r="G11" s="42"/>
      <c r="H11" s="33" t="s">
        <v>462</v>
      </c>
      <c r="I11" s="19"/>
    </row>
    <row r="12" spans="1:9" ht="15.75" x14ac:dyDescent="0.25">
      <c r="A12" s="17"/>
      <c r="B12" s="30" t="s">
        <v>463</v>
      </c>
      <c r="C12" s="31"/>
      <c r="D12" s="31"/>
      <c r="E12" s="35" t="s">
        <v>464</v>
      </c>
      <c r="F12" s="31"/>
      <c r="G12" s="43"/>
      <c r="H12" s="35" t="s">
        <v>465</v>
      </c>
      <c r="I12" s="31"/>
    </row>
    <row r="13" spans="1:9" ht="15.75" x14ac:dyDescent="0.25">
      <c r="A13" s="17"/>
      <c r="B13" s="32" t="s">
        <v>466</v>
      </c>
      <c r="C13" s="19"/>
      <c r="D13" s="19"/>
      <c r="E13" s="33" t="s">
        <v>467</v>
      </c>
      <c r="F13" s="19"/>
      <c r="G13" s="42"/>
      <c r="H13" s="33" t="s">
        <v>468</v>
      </c>
      <c r="I13" s="19"/>
    </row>
    <row r="14" spans="1:9" ht="15.75" x14ac:dyDescent="0.25">
      <c r="A14" s="17"/>
      <c r="B14" s="30" t="s">
        <v>469</v>
      </c>
      <c r="C14" s="31"/>
      <c r="D14" s="31"/>
      <c r="E14" s="35" t="s">
        <v>470</v>
      </c>
      <c r="F14" s="31"/>
      <c r="G14" s="43"/>
      <c r="H14" s="35" t="s">
        <v>471</v>
      </c>
      <c r="I14" s="31"/>
    </row>
    <row r="15" spans="1:9" ht="16.5" thickBot="1" x14ac:dyDescent="0.3">
      <c r="A15" s="17"/>
      <c r="B15" s="32" t="s">
        <v>472</v>
      </c>
      <c r="C15" s="19"/>
      <c r="D15" s="92"/>
      <c r="E15" s="37" t="s">
        <v>473</v>
      </c>
      <c r="F15" s="19"/>
      <c r="G15" s="93"/>
      <c r="H15" s="37" t="s">
        <v>474</v>
      </c>
      <c r="I15" s="19"/>
    </row>
    <row r="16" spans="1:9" ht="15.75" x14ac:dyDescent="0.25">
      <c r="A16" s="17"/>
      <c r="B16" s="69"/>
      <c r="C16" s="31"/>
      <c r="D16" s="94"/>
      <c r="E16" s="40" t="s">
        <v>475</v>
      </c>
      <c r="F16" s="31"/>
      <c r="G16" s="72"/>
      <c r="H16" s="40" t="s">
        <v>476</v>
      </c>
      <c r="I16" s="31"/>
    </row>
    <row r="17" spans="1:9" ht="16.5" thickBot="1" x14ac:dyDescent="0.3">
      <c r="A17" s="17"/>
      <c r="B17" s="32" t="s">
        <v>477</v>
      </c>
      <c r="C17" s="19"/>
      <c r="D17" s="92"/>
      <c r="E17" s="95">
        <v>-12842</v>
      </c>
      <c r="F17" s="19"/>
      <c r="G17" s="93"/>
      <c r="H17" s="95">
        <v>-11696</v>
      </c>
      <c r="I17" s="19"/>
    </row>
    <row r="18" spans="1:9" ht="16.5" thickBot="1" x14ac:dyDescent="0.3">
      <c r="A18" s="17"/>
      <c r="B18" s="30" t="s">
        <v>478</v>
      </c>
      <c r="C18" s="31"/>
      <c r="D18" s="51" t="s">
        <v>257</v>
      </c>
      <c r="E18" s="52" t="s">
        <v>479</v>
      </c>
      <c r="F18" s="31"/>
      <c r="G18" s="96" t="s">
        <v>257</v>
      </c>
      <c r="H18" s="52" t="s">
        <v>480</v>
      </c>
      <c r="I18" s="31"/>
    </row>
    <row r="19" spans="1:9" ht="16.5" thickTop="1" x14ac:dyDescent="0.25">
      <c r="A19" s="17"/>
      <c r="B19" s="84"/>
      <c r="C19" s="84"/>
      <c r="D19" s="84"/>
      <c r="E19" s="84"/>
      <c r="F19" s="84"/>
      <c r="G19" s="84"/>
      <c r="H19" s="84"/>
      <c r="I19" s="84"/>
    </row>
    <row r="20" spans="1:9" x14ac:dyDescent="0.25">
      <c r="A20" s="17"/>
      <c r="B20" s="81" t="s">
        <v>481</v>
      </c>
      <c r="C20" s="81"/>
      <c r="D20" s="81"/>
      <c r="E20" s="81"/>
      <c r="F20" s="81"/>
      <c r="G20" s="81"/>
      <c r="H20" s="81"/>
      <c r="I20" s="81"/>
    </row>
    <row r="21" spans="1:9" ht="38.25" customHeight="1" x14ac:dyDescent="0.25">
      <c r="A21" s="17"/>
      <c r="B21" s="81" t="s">
        <v>482</v>
      </c>
      <c r="C21" s="81"/>
      <c r="D21" s="81"/>
      <c r="E21" s="81"/>
      <c r="F21" s="81"/>
      <c r="G21" s="81"/>
      <c r="H21" s="81"/>
      <c r="I21" s="81"/>
    </row>
    <row r="22" spans="1:9" x14ac:dyDescent="0.25">
      <c r="A22" s="17"/>
      <c r="B22" s="86"/>
      <c r="C22" s="86"/>
      <c r="D22" s="86"/>
      <c r="E22" s="86"/>
      <c r="F22" s="86"/>
      <c r="G22" s="86"/>
      <c r="H22" s="86"/>
      <c r="I22" s="86"/>
    </row>
  </sheetData>
  <mergeCells count="16">
    <mergeCell ref="B5:I5"/>
    <mergeCell ref="B6:I6"/>
    <mergeCell ref="B19:I19"/>
    <mergeCell ref="B20:I20"/>
    <mergeCell ref="B21:I21"/>
    <mergeCell ref="B22:I22"/>
    <mergeCell ref="D8:E8"/>
    <mergeCell ref="G8:H8"/>
    <mergeCell ref="D9:E9"/>
    <mergeCell ref="G9:H9"/>
    <mergeCell ref="A1:A2"/>
    <mergeCell ref="B1:I1"/>
    <mergeCell ref="B2:I2"/>
    <mergeCell ref="B3:I3"/>
    <mergeCell ref="A4:A22"/>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29" bestFit="1" customWidth="1"/>
    <col min="2" max="2" width="36.5703125" customWidth="1"/>
    <col min="3" max="3" width="11" customWidth="1"/>
    <col min="4" max="4" width="7.42578125" customWidth="1"/>
    <col min="5" max="5" width="25.140625" customWidth="1"/>
    <col min="6" max="6" width="11" customWidth="1"/>
    <col min="7" max="7" width="7.42578125" customWidth="1"/>
    <col min="8" max="8" width="25.7109375" customWidth="1"/>
    <col min="9" max="9" width="11" customWidth="1"/>
    <col min="10" max="10" width="7.42578125" customWidth="1"/>
    <col min="11" max="11" width="21.5703125" customWidth="1"/>
    <col min="12" max="12" width="36.5703125" customWidth="1"/>
  </cols>
  <sheetData>
    <row r="1" spans="1:12" ht="15" customHeight="1" x14ac:dyDescent="0.25">
      <c r="A1" s="8" t="s">
        <v>21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11</v>
      </c>
      <c r="B3" s="79"/>
      <c r="C3" s="79"/>
      <c r="D3" s="79"/>
      <c r="E3" s="79"/>
      <c r="F3" s="79"/>
      <c r="G3" s="79"/>
      <c r="H3" s="79"/>
      <c r="I3" s="79"/>
      <c r="J3" s="79"/>
      <c r="K3" s="79"/>
      <c r="L3" s="79"/>
    </row>
    <row r="4" spans="1:12" x14ac:dyDescent="0.25">
      <c r="A4" s="17" t="s">
        <v>211</v>
      </c>
      <c r="B4" s="104" t="s">
        <v>483</v>
      </c>
      <c r="C4" s="104"/>
      <c r="D4" s="104"/>
      <c r="E4" s="104"/>
      <c r="F4" s="104"/>
      <c r="G4" s="104"/>
      <c r="H4" s="104"/>
      <c r="I4" s="104"/>
      <c r="J4" s="104"/>
      <c r="K4" s="104"/>
      <c r="L4" s="104"/>
    </row>
    <row r="5" spans="1:12" x14ac:dyDescent="0.25">
      <c r="A5" s="17"/>
      <c r="B5" s="82"/>
      <c r="C5" s="82"/>
      <c r="D5" s="82"/>
      <c r="E5" s="82"/>
      <c r="F5" s="82"/>
      <c r="G5" s="82"/>
      <c r="H5" s="82"/>
      <c r="I5" s="82"/>
      <c r="J5" s="82"/>
      <c r="K5" s="82"/>
      <c r="L5" s="82"/>
    </row>
    <row r="6" spans="1:12" ht="15.75" x14ac:dyDescent="0.25">
      <c r="A6" s="17"/>
      <c r="B6" s="18"/>
      <c r="C6" s="19"/>
      <c r="D6" s="19"/>
      <c r="E6" s="19"/>
      <c r="F6" s="19"/>
      <c r="G6" s="19"/>
      <c r="H6" s="19"/>
      <c r="I6" s="19"/>
      <c r="J6" s="19"/>
      <c r="K6" s="19"/>
      <c r="L6" s="19"/>
    </row>
    <row r="7" spans="1:12" ht="15.75" thickBot="1" x14ac:dyDescent="0.3">
      <c r="A7" s="17"/>
      <c r="B7" s="87" t="s">
        <v>250</v>
      </c>
      <c r="C7" s="10" t="s">
        <v>243</v>
      </c>
      <c r="D7" s="55" t="s">
        <v>484</v>
      </c>
      <c r="E7" s="55"/>
      <c r="F7" s="10" t="s">
        <v>243</v>
      </c>
      <c r="G7" s="55" t="s">
        <v>485</v>
      </c>
      <c r="H7" s="55"/>
      <c r="I7" s="10" t="s">
        <v>243</v>
      </c>
      <c r="J7" s="55" t="s">
        <v>486</v>
      </c>
      <c r="K7" s="55"/>
      <c r="L7" s="88"/>
    </row>
    <row r="8" spans="1:12" ht="15.75" x14ac:dyDescent="0.25">
      <c r="A8" s="17"/>
      <c r="B8" s="99" t="s">
        <v>246</v>
      </c>
      <c r="C8" s="31"/>
      <c r="D8" s="94"/>
      <c r="E8" s="72"/>
      <c r="F8" s="31"/>
      <c r="G8" s="94"/>
      <c r="H8" s="72"/>
      <c r="I8" s="31"/>
      <c r="J8" s="94"/>
      <c r="K8" s="72"/>
      <c r="L8" s="31"/>
    </row>
    <row r="9" spans="1:12" ht="15.75" x14ac:dyDescent="0.25">
      <c r="A9" s="17"/>
      <c r="B9" s="32" t="s">
        <v>487</v>
      </c>
      <c r="C9" s="19"/>
      <c r="D9" s="13" t="s">
        <v>257</v>
      </c>
      <c r="E9" s="33" t="s">
        <v>488</v>
      </c>
      <c r="F9" s="19"/>
      <c r="G9" s="13" t="s">
        <v>257</v>
      </c>
      <c r="H9" s="44" t="s">
        <v>284</v>
      </c>
      <c r="I9" s="19"/>
      <c r="J9" s="13" t="s">
        <v>257</v>
      </c>
      <c r="K9" s="33" t="s">
        <v>488</v>
      </c>
      <c r="L9" s="19"/>
    </row>
    <row r="10" spans="1:12" ht="15.75" x14ac:dyDescent="0.25">
      <c r="A10" s="17"/>
      <c r="B10" s="30" t="s">
        <v>489</v>
      </c>
      <c r="C10" s="31"/>
      <c r="D10" s="31"/>
      <c r="E10" s="35" t="s">
        <v>490</v>
      </c>
      <c r="F10" s="31"/>
      <c r="G10" s="31"/>
      <c r="H10" s="100">
        <v>-16332</v>
      </c>
      <c r="I10" s="31"/>
      <c r="J10" s="31"/>
      <c r="K10" s="35" t="s">
        <v>491</v>
      </c>
      <c r="L10" s="31"/>
    </row>
    <row r="11" spans="1:12" ht="16.5" thickBot="1" x14ac:dyDescent="0.3">
      <c r="A11" s="17"/>
      <c r="B11" s="32" t="s">
        <v>492</v>
      </c>
      <c r="C11" s="19"/>
      <c r="D11" s="92"/>
      <c r="E11" s="37" t="s">
        <v>493</v>
      </c>
      <c r="F11" s="19"/>
      <c r="G11" s="92"/>
      <c r="H11" s="95">
        <v>-3339</v>
      </c>
      <c r="I11" s="19"/>
      <c r="J11" s="92"/>
      <c r="K11" s="38" t="s">
        <v>284</v>
      </c>
      <c r="L11" s="19"/>
    </row>
    <row r="12" spans="1:12" ht="16.5" thickBot="1" x14ac:dyDescent="0.3">
      <c r="A12" s="17"/>
      <c r="B12" s="69"/>
      <c r="C12" s="31"/>
      <c r="D12" s="51" t="s">
        <v>257</v>
      </c>
      <c r="E12" s="52" t="s">
        <v>494</v>
      </c>
      <c r="F12" s="31"/>
      <c r="G12" s="51" t="s">
        <v>257</v>
      </c>
      <c r="H12" s="53">
        <v>-19671</v>
      </c>
      <c r="I12" s="31"/>
      <c r="J12" s="51" t="s">
        <v>257</v>
      </c>
      <c r="K12" s="52" t="s">
        <v>495</v>
      </c>
      <c r="L12" s="31"/>
    </row>
    <row r="13" spans="1:12" ht="16.5" thickTop="1" x14ac:dyDescent="0.25">
      <c r="A13" s="17"/>
      <c r="B13" s="65"/>
      <c r="C13" s="19"/>
      <c r="D13" s="101"/>
      <c r="E13" s="102"/>
      <c r="F13" s="19"/>
      <c r="G13" s="101"/>
      <c r="H13" s="102"/>
      <c r="I13" s="19"/>
      <c r="J13" s="101"/>
      <c r="K13" s="102"/>
      <c r="L13" s="19"/>
    </row>
    <row r="14" spans="1:12" ht="15.75" x14ac:dyDescent="0.25">
      <c r="A14" s="17"/>
      <c r="B14" s="103" t="s">
        <v>305</v>
      </c>
      <c r="C14" s="31"/>
      <c r="D14" s="31"/>
      <c r="E14" s="43"/>
      <c r="F14" s="31"/>
      <c r="G14" s="31"/>
      <c r="H14" s="43"/>
      <c r="I14" s="31"/>
      <c r="J14" s="31"/>
      <c r="K14" s="43"/>
      <c r="L14" s="31"/>
    </row>
    <row r="15" spans="1:12" ht="15.75" x14ac:dyDescent="0.25">
      <c r="A15" s="17"/>
      <c r="B15" s="32" t="s">
        <v>487</v>
      </c>
      <c r="C15" s="19"/>
      <c r="D15" s="13" t="s">
        <v>257</v>
      </c>
      <c r="E15" s="33" t="s">
        <v>488</v>
      </c>
      <c r="F15" s="19"/>
      <c r="G15" s="13" t="s">
        <v>257</v>
      </c>
      <c r="H15" s="44" t="s">
        <v>284</v>
      </c>
      <c r="I15" s="19"/>
      <c r="J15" s="13" t="s">
        <v>257</v>
      </c>
      <c r="K15" s="33" t="s">
        <v>488</v>
      </c>
      <c r="L15" s="19"/>
    </row>
    <row r="16" spans="1:12" ht="15.75" x14ac:dyDescent="0.25">
      <c r="A16" s="17"/>
      <c r="B16" s="30" t="s">
        <v>489</v>
      </c>
      <c r="C16" s="31"/>
      <c r="D16" s="31"/>
      <c r="E16" s="35" t="s">
        <v>490</v>
      </c>
      <c r="F16" s="31"/>
      <c r="G16" s="31"/>
      <c r="H16" s="100">
        <v>-15567</v>
      </c>
      <c r="I16" s="31"/>
      <c r="J16" s="31"/>
      <c r="K16" s="35" t="s">
        <v>496</v>
      </c>
      <c r="L16" s="31"/>
    </row>
    <row r="17" spans="1:12" ht="16.5" thickBot="1" x14ac:dyDescent="0.3">
      <c r="A17" s="17"/>
      <c r="B17" s="32" t="s">
        <v>492</v>
      </c>
      <c r="C17" s="19"/>
      <c r="D17" s="92"/>
      <c r="E17" s="37" t="s">
        <v>493</v>
      </c>
      <c r="F17" s="19"/>
      <c r="G17" s="92"/>
      <c r="H17" s="95">
        <v>-2881</v>
      </c>
      <c r="I17" s="19"/>
      <c r="J17" s="92"/>
      <c r="K17" s="37" t="s">
        <v>497</v>
      </c>
      <c r="L17" s="19"/>
    </row>
    <row r="18" spans="1:12" ht="16.5" thickBot="1" x14ac:dyDescent="0.3">
      <c r="A18" s="17"/>
      <c r="B18" s="69"/>
      <c r="C18" s="31"/>
      <c r="D18" s="51" t="s">
        <v>257</v>
      </c>
      <c r="E18" s="52" t="s">
        <v>494</v>
      </c>
      <c r="F18" s="31"/>
      <c r="G18" s="51" t="s">
        <v>257</v>
      </c>
      <c r="H18" s="53">
        <v>-18448</v>
      </c>
      <c r="I18" s="31"/>
      <c r="J18" s="51" t="s">
        <v>257</v>
      </c>
      <c r="K18" s="52" t="s">
        <v>498</v>
      </c>
      <c r="L18" s="31"/>
    </row>
    <row r="19" spans="1:12" ht="16.5" thickTop="1" x14ac:dyDescent="0.25">
      <c r="A19" s="17"/>
      <c r="B19" s="84"/>
      <c r="C19" s="84"/>
      <c r="D19" s="84"/>
      <c r="E19" s="84"/>
      <c r="F19" s="84"/>
      <c r="G19" s="84"/>
      <c r="H19" s="84"/>
      <c r="I19" s="84"/>
      <c r="J19" s="84"/>
      <c r="K19" s="84"/>
      <c r="L19" s="84"/>
    </row>
    <row r="20" spans="1:12" ht="25.5" customHeight="1" x14ac:dyDescent="0.25">
      <c r="A20" s="17"/>
      <c r="B20" s="81" t="s">
        <v>499</v>
      </c>
      <c r="C20" s="81"/>
      <c r="D20" s="81"/>
      <c r="E20" s="81"/>
      <c r="F20" s="81"/>
      <c r="G20" s="81"/>
      <c r="H20" s="81"/>
      <c r="I20" s="81"/>
      <c r="J20" s="81"/>
      <c r="K20" s="81"/>
      <c r="L20" s="81"/>
    </row>
    <row r="21" spans="1:12" ht="38.25" customHeight="1" x14ac:dyDescent="0.25">
      <c r="A21" s="17"/>
      <c r="B21" s="81" t="s">
        <v>500</v>
      </c>
      <c r="C21" s="81"/>
      <c r="D21" s="81"/>
      <c r="E21" s="81"/>
      <c r="F21" s="81"/>
      <c r="G21" s="81"/>
      <c r="H21" s="81"/>
      <c r="I21" s="81"/>
      <c r="J21" s="81"/>
      <c r="K21" s="81"/>
      <c r="L21" s="81"/>
    </row>
    <row r="22" spans="1:12" x14ac:dyDescent="0.25">
      <c r="A22" s="17"/>
      <c r="B22" s="91" t="s">
        <v>501</v>
      </c>
      <c r="C22" s="91"/>
      <c r="D22" s="91"/>
      <c r="E22" s="91"/>
      <c r="F22" s="91"/>
      <c r="G22" s="91"/>
      <c r="H22" s="91"/>
      <c r="I22" s="91"/>
      <c r="J22" s="91"/>
      <c r="K22" s="91"/>
      <c r="L22" s="91"/>
    </row>
    <row r="23" spans="1:12" x14ac:dyDescent="0.25">
      <c r="A23" s="17"/>
      <c r="B23" s="86"/>
      <c r="C23" s="86"/>
      <c r="D23" s="86"/>
      <c r="E23" s="86"/>
      <c r="F23" s="86"/>
      <c r="G23" s="86"/>
      <c r="H23" s="86"/>
      <c r="I23" s="86"/>
      <c r="J23" s="86"/>
      <c r="K23" s="86"/>
      <c r="L23" s="86"/>
    </row>
  </sheetData>
  <mergeCells count="15">
    <mergeCell ref="B19:L19"/>
    <mergeCell ref="B20:L20"/>
    <mergeCell ref="B21:L21"/>
    <mergeCell ref="B22:L22"/>
    <mergeCell ref="B23:L23"/>
    <mergeCell ref="D7:E7"/>
    <mergeCell ref="G7:H7"/>
    <mergeCell ref="J7:K7"/>
    <mergeCell ref="A1:A2"/>
    <mergeCell ref="B1:L1"/>
    <mergeCell ref="B2:L2"/>
    <mergeCell ref="B3:L3"/>
    <mergeCell ref="A4:A23"/>
    <mergeCell ref="B4:L4"/>
    <mergeCell ref="B5:L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4.28515625" bestFit="1" customWidth="1"/>
    <col min="2" max="2" width="36.5703125" bestFit="1" customWidth="1"/>
    <col min="3" max="3" width="10" customWidth="1"/>
    <col min="4" max="4" width="6.7109375" customWidth="1"/>
    <col min="5" max="5" width="22.85546875" customWidth="1"/>
    <col min="6" max="6" width="10" customWidth="1"/>
    <col min="7" max="7" width="6.7109375" customWidth="1"/>
    <col min="8" max="8" width="22.85546875" customWidth="1"/>
    <col min="9" max="9" width="33.85546875" customWidth="1"/>
  </cols>
  <sheetData>
    <row r="1" spans="1:9" ht="15" customHeight="1" x14ac:dyDescent="0.25">
      <c r="A1" s="8" t="s">
        <v>50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00</v>
      </c>
      <c r="B3" s="79"/>
      <c r="C3" s="79"/>
      <c r="D3" s="79"/>
      <c r="E3" s="79"/>
      <c r="F3" s="79"/>
      <c r="G3" s="79"/>
      <c r="H3" s="79"/>
      <c r="I3" s="79"/>
    </row>
    <row r="4" spans="1:9" x14ac:dyDescent="0.25">
      <c r="A4" s="17" t="s">
        <v>502</v>
      </c>
      <c r="B4" s="80" t="s">
        <v>503</v>
      </c>
      <c r="C4" s="80"/>
      <c r="D4" s="80"/>
      <c r="E4" s="80"/>
      <c r="F4" s="80"/>
      <c r="G4" s="80"/>
      <c r="H4" s="80"/>
      <c r="I4" s="80"/>
    </row>
    <row r="5" spans="1:9" ht="51" customHeight="1" x14ac:dyDescent="0.25">
      <c r="A5" s="17"/>
      <c r="B5" s="81" t="s">
        <v>504</v>
      </c>
      <c r="C5" s="81"/>
      <c r="D5" s="81"/>
      <c r="E5" s="81"/>
      <c r="F5" s="81"/>
      <c r="G5" s="81"/>
      <c r="H5" s="81"/>
      <c r="I5" s="81"/>
    </row>
    <row r="6" spans="1:9" ht="38.25" customHeight="1" x14ac:dyDescent="0.25">
      <c r="A6" s="17"/>
      <c r="B6" s="81" t="s">
        <v>505</v>
      </c>
      <c r="C6" s="81"/>
      <c r="D6" s="81"/>
      <c r="E6" s="81"/>
      <c r="F6" s="81"/>
      <c r="G6" s="81"/>
      <c r="H6" s="81"/>
      <c r="I6" s="81"/>
    </row>
    <row r="7" spans="1:9" x14ac:dyDescent="0.25">
      <c r="A7" s="17"/>
      <c r="B7" s="81" t="s">
        <v>506</v>
      </c>
      <c r="C7" s="81"/>
      <c r="D7" s="81"/>
      <c r="E7" s="81"/>
      <c r="F7" s="81"/>
      <c r="G7" s="81"/>
      <c r="H7" s="81"/>
      <c r="I7" s="81"/>
    </row>
    <row r="8" spans="1:9" x14ac:dyDescent="0.25">
      <c r="A8" s="17"/>
      <c r="B8" s="82"/>
      <c r="C8" s="82"/>
      <c r="D8" s="82"/>
      <c r="E8" s="82"/>
      <c r="F8" s="82"/>
      <c r="G8" s="82"/>
      <c r="H8" s="82"/>
      <c r="I8" s="82"/>
    </row>
    <row r="9" spans="1:9" ht="15.75" x14ac:dyDescent="0.25">
      <c r="A9" s="17"/>
      <c r="B9" s="18"/>
      <c r="C9" s="19"/>
      <c r="D9" s="19"/>
      <c r="E9" s="19"/>
      <c r="F9" s="19"/>
      <c r="G9" s="19"/>
      <c r="H9" s="19"/>
      <c r="I9" s="19"/>
    </row>
    <row r="10" spans="1:9" ht="15.75" thickBot="1" x14ac:dyDescent="0.3">
      <c r="A10" s="17"/>
      <c r="B10" s="25" t="s">
        <v>250</v>
      </c>
      <c r="C10" s="10" t="s">
        <v>243</v>
      </c>
      <c r="D10" s="55">
        <v>2014</v>
      </c>
      <c r="E10" s="55"/>
      <c r="F10" s="10" t="s">
        <v>243</v>
      </c>
      <c r="G10" s="55">
        <v>2013</v>
      </c>
      <c r="H10" s="55"/>
      <c r="I10" s="10"/>
    </row>
    <row r="11" spans="1:9" ht="39" x14ac:dyDescent="0.25">
      <c r="A11" s="17"/>
      <c r="B11" s="71" t="s">
        <v>507</v>
      </c>
      <c r="C11" s="31"/>
      <c r="D11" s="105" t="s">
        <v>257</v>
      </c>
      <c r="E11" s="106" t="s">
        <v>508</v>
      </c>
      <c r="F11" s="31"/>
      <c r="G11" s="105" t="s">
        <v>257</v>
      </c>
      <c r="H11" s="106" t="s">
        <v>508</v>
      </c>
      <c r="I11" s="31"/>
    </row>
    <row r="12" spans="1:9" ht="39" x14ac:dyDescent="0.25">
      <c r="A12" s="17"/>
      <c r="B12" s="32" t="s">
        <v>509</v>
      </c>
      <c r="C12" s="19"/>
      <c r="D12" s="19"/>
      <c r="E12" s="44" t="s">
        <v>284</v>
      </c>
      <c r="F12" s="19"/>
      <c r="G12" s="19"/>
      <c r="H12" s="107" t="s">
        <v>510</v>
      </c>
      <c r="I12" s="19"/>
    </row>
    <row r="13" spans="1:9" ht="39" x14ac:dyDescent="0.25">
      <c r="A13" s="17"/>
      <c r="B13" s="30" t="s">
        <v>511</v>
      </c>
      <c r="C13" s="31"/>
      <c r="D13" s="31"/>
      <c r="E13" s="108" t="s">
        <v>512</v>
      </c>
      <c r="F13" s="31"/>
      <c r="G13" s="31"/>
      <c r="H13" s="108" t="s">
        <v>512</v>
      </c>
      <c r="I13" s="31"/>
    </row>
    <row r="14" spans="1:9" ht="39.75" thickBot="1" x14ac:dyDescent="0.3">
      <c r="A14" s="17"/>
      <c r="B14" s="32" t="s">
        <v>513</v>
      </c>
      <c r="C14" s="19"/>
      <c r="D14" s="92"/>
      <c r="E14" s="109" t="s">
        <v>514</v>
      </c>
      <c r="F14" s="19"/>
      <c r="G14" s="92"/>
      <c r="H14" s="109" t="s">
        <v>514</v>
      </c>
      <c r="I14" s="19"/>
    </row>
    <row r="15" spans="1:9" ht="16.5" thickBot="1" x14ac:dyDescent="0.3">
      <c r="A15" s="17"/>
      <c r="B15" s="69"/>
      <c r="C15" s="31"/>
      <c r="D15" s="51" t="s">
        <v>257</v>
      </c>
      <c r="E15" s="110" t="s">
        <v>515</v>
      </c>
      <c r="F15" s="31"/>
      <c r="G15" s="51" t="s">
        <v>257</v>
      </c>
      <c r="H15" s="110" t="s">
        <v>516</v>
      </c>
      <c r="I15" s="31"/>
    </row>
    <row r="16" spans="1:9" ht="16.5" thickTop="1" x14ac:dyDescent="0.25">
      <c r="A16" s="17"/>
      <c r="B16" s="84"/>
      <c r="C16" s="84"/>
      <c r="D16" s="84"/>
      <c r="E16" s="84"/>
      <c r="F16" s="84"/>
      <c r="G16" s="84"/>
      <c r="H16" s="84"/>
      <c r="I16" s="84"/>
    </row>
    <row r="17" spans="1:9" ht="38.25" customHeight="1" x14ac:dyDescent="0.25">
      <c r="A17" s="17"/>
      <c r="B17" s="81" t="s">
        <v>517</v>
      </c>
      <c r="C17" s="81"/>
      <c r="D17" s="81"/>
      <c r="E17" s="81"/>
      <c r="F17" s="81"/>
      <c r="G17" s="81"/>
      <c r="H17" s="81"/>
      <c r="I17" s="81"/>
    </row>
    <row r="18" spans="1:9" ht="38.25" customHeight="1" x14ac:dyDescent="0.25">
      <c r="A18" s="17"/>
      <c r="B18" s="81" t="s">
        <v>518</v>
      </c>
      <c r="C18" s="81"/>
      <c r="D18" s="81"/>
      <c r="E18" s="81"/>
      <c r="F18" s="81"/>
      <c r="G18" s="81"/>
      <c r="H18" s="81"/>
      <c r="I18" s="81"/>
    </row>
    <row r="19" spans="1:9" ht="38.25" customHeight="1" x14ac:dyDescent="0.25">
      <c r="A19" s="17"/>
      <c r="B19" s="81" t="s">
        <v>519</v>
      </c>
      <c r="C19" s="81"/>
      <c r="D19" s="81"/>
      <c r="E19" s="81"/>
      <c r="F19" s="81"/>
      <c r="G19" s="81"/>
      <c r="H19" s="81"/>
      <c r="I19" s="81"/>
    </row>
    <row r="20" spans="1:9" ht="51" customHeight="1" x14ac:dyDescent="0.25">
      <c r="A20" s="17"/>
      <c r="B20" s="81" t="s">
        <v>520</v>
      </c>
      <c r="C20" s="81"/>
      <c r="D20" s="81"/>
      <c r="E20" s="81"/>
      <c r="F20" s="81"/>
      <c r="G20" s="81"/>
      <c r="H20" s="81"/>
      <c r="I20" s="81"/>
    </row>
    <row r="21" spans="1:9" x14ac:dyDescent="0.25">
      <c r="A21" s="17"/>
      <c r="B21" s="86"/>
      <c r="C21" s="86"/>
      <c r="D21" s="86"/>
      <c r="E21" s="86"/>
      <c r="F21" s="86"/>
      <c r="G21" s="86"/>
      <c r="H21" s="86"/>
      <c r="I21" s="86"/>
    </row>
  </sheetData>
  <mergeCells count="18">
    <mergeCell ref="B20:I20"/>
    <mergeCell ref="B21:I21"/>
    <mergeCell ref="B7:I7"/>
    <mergeCell ref="B8:I8"/>
    <mergeCell ref="B16:I16"/>
    <mergeCell ref="B17:I17"/>
    <mergeCell ref="B18:I18"/>
    <mergeCell ref="B19:I19"/>
    <mergeCell ref="D10:E10"/>
    <mergeCell ref="G10:H10"/>
    <mergeCell ref="A1:A2"/>
    <mergeCell ref="B1:I1"/>
    <mergeCell ref="B2:I2"/>
    <mergeCell ref="B3:I3"/>
    <mergeCell ref="A4:A21"/>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1" width="20" bestFit="1" customWidth="1"/>
    <col min="2" max="2" width="36.5703125" bestFit="1" customWidth="1"/>
    <col min="3" max="3" width="12.7109375" customWidth="1"/>
    <col min="4" max="4" width="8.7109375" customWidth="1"/>
    <col min="5" max="5" width="29.42578125" customWidth="1"/>
    <col min="6" max="6" width="12.7109375" customWidth="1"/>
    <col min="7" max="7" width="35.42578125" customWidth="1"/>
    <col min="8" max="8" width="28.7109375" customWidth="1"/>
    <col min="9" max="9" width="12.7109375" customWidth="1"/>
    <col min="10" max="10" width="25.42578125" customWidth="1"/>
    <col min="11" max="11" width="29.42578125" customWidth="1"/>
    <col min="12" max="12" width="34.85546875" customWidth="1"/>
    <col min="13" max="13" width="16" customWidth="1"/>
    <col min="14" max="14" width="8.7109375" customWidth="1"/>
    <col min="15" max="15" width="25.42578125" customWidth="1"/>
    <col min="16" max="16" width="12.7109375" customWidth="1"/>
    <col min="17" max="17" width="34.85546875" customWidth="1"/>
    <col min="18" max="18" width="12" customWidth="1"/>
  </cols>
  <sheetData>
    <row r="1" spans="1:18" ht="15" customHeight="1" x14ac:dyDescent="0.25">
      <c r="A1" s="8" t="s">
        <v>5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21</v>
      </c>
      <c r="B3" s="79"/>
      <c r="C3" s="79"/>
      <c r="D3" s="79"/>
      <c r="E3" s="79"/>
      <c r="F3" s="79"/>
      <c r="G3" s="79"/>
      <c r="H3" s="79"/>
      <c r="I3" s="79"/>
      <c r="J3" s="79"/>
      <c r="K3" s="79"/>
      <c r="L3" s="79"/>
      <c r="M3" s="79"/>
      <c r="N3" s="79"/>
      <c r="O3" s="79"/>
      <c r="P3" s="79"/>
      <c r="Q3" s="79"/>
      <c r="R3" s="79"/>
    </row>
    <row r="4" spans="1:18" x14ac:dyDescent="0.25">
      <c r="A4" s="17" t="s">
        <v>521</v>
      </c>
      <c r="B4" s="80" t="s">
        <v>522</v>
      </c>
      <c r="C4" s="80"/>
      <c r="D4" s="80"/>
      <c r="E4" s="80"/>
      <c r="F4" s="80"/>
      <c r="G4" s="80"/>
      <c r="H4" s="80"/>
      <c r="I4" s="80"/>
      <c r="J4" s="80"/>
      <c r="K4" s="80"/>
      <c r="L4" s="80"/>
      <c r="M4" s="80"/>
      <c r="N4" s="80"/>
      <c r="O4" s="80"/>
      <c r="P4" s="80"/>
      <c r="Q4" s="80"/>
      <c r="R4" s="80"/>
    </row>
    <row r="5" spans="1:18" ht="38.25" customHeight="1" x14ac:dyDescent="0.25">
      <c r="A5" s="17"/>
      <c r="B5" s="81" t="s">
        <v>523</v>
      </c>
      <c r="C5" s="81"/>
      <c r="D5" s="81"/>
      <c r="E5" s="81"/>
      <c r="F5" s="81"/>
      <c r="G5" s="81"/>
      <c r="H5" s="81"/>
      <c r="I5" s="81"/>
      <c r="J5" s="81"/>
      <c r="K5" s="81"/>
      <c r="L5" s="81"/>
      <c r="M5" s="81"/>
      <c r="N5" s="81"/>
      <c r="O5" s="81"/>
      <c r="P5" s="81"/>
      <c r="Q5" s="81"/>
      <c r="R5" s="81"/>
    </row>
    <row r="6" spans="1:18" x14ac:dyDescent="0.25">
      <c r="A6" s="17"/>
      <c r="B6" s="81" t="s">
        <v>524</v>
      </c>
      <c r="C6" s="81"/>
      <c r="D6" s="81"/>
      <c r="E6" s="81"/>
      <c r="F6" s="81"/>
      <c r="G6" s="81"/>
      <c r="H6" s="81"/>
      <c r="I6" s="81"/>
      <c r="J6" s="81"/>
      <c r="K6" s="81"/>
      <c r="L6" s="81"/>
      <c r="M6" s="81"/>
      <c r="N6" s="81"/>
      <c r="O6" s="81"/>
      <c r="P6" s="81"/>
      <c r="Q6" s="81"/>
      <c r="R6" s="81"/>
    </row>
    <row r="7" spans="1:18" x14ac:dyDescent="0.25">
      <c r="A7" s="17"/>
      <c r="B7" s="82"/>
      <c r="C7" s="82"/>
      <c r="D7" s="82"/>
      <c r="E7" s="82"/>
      <c r="F7" s="82"/>
      <c r="G7" s="82"/>
      <c r="H7" s="82"/>
      <c r="I7" s="82"/>
      <c r="J7" s="82"/>
      <c r="K7" s="82"/>
      <c r="L7" s="82"/>
      <c r="M7" s="82"/>
      <c r="N7" s="82"/>
      <c r="O7" s="82"/>
      <c r="P7" s="82"/>
      <c r="Q7" s="82"/>
      <c r="R7" s="82"/>
    </row>
    <row r="8" spans="1:18" ht="15.75" x14ac:dyDescent="0.25">
      <c r="A8" s="17"/>
      <c r="B8" s="18"/>
      <c r="C8" s="19"/>
      <c r="D8" s="19"/>
      <c r="E8" s="19"/>
      <c r="F8" s="19"/>
      <c r="G8" s="19"/>
      <c r="H8" s="19"/>
      <c r="I8" s="19"/>
      <c r="J8" s="19"/>
      <c r="K8" s="19"/>
      <c r="L8" s="19"/>
    </row>
    <row r="9" spans="1:18" ht="15.75" x14ac:dyDescent="0.25">
      <c r="A9" s="17"/>
      <c r="B9" s="24">
        <v>2014</v>
      </c>
      <c r="C9" s="111" t="s">
        <v>243</v>
      </c>
      <c r="D9" s="114"/>
      <c r="E9" s="114"/>
      <c r="F9" s="111" t="s">
        <v>243</v>
      </c>
      <c r="G9" s="114"/>
      <c r="H9" s="114"/>
      <c r="I9" s="111" t="s">
        <v>243</v>
      </c>
      <c r="J9" s="114"/>
      <c r="K9" s="114"/>
      <c r="L9" s="111"/>
    </row>
    <row r="10" spans="1:18" ht="16.5" thickBot="1" x14ac:dyDescent="0.3">
      <c r="A10" s="17"/>
      <c r="B10" s="112" t="s">
        <v>250</v>
      </c>
      <c r="C10" s="19"/>
      <c r="D10" s="55" t="s">
        <v>525</v>
      </c>
      <c r="E10" s="55"/>
      <c r="F10" s="19"/>
      <c r="G10" s="55" t="s">
        <v>526</v>
      </c>
      <c r="H10" s="55"/>
      <c r="I10" s="19"/>
      <c r="J10" s="55" t="s">
        <v>127</v>
      </c>
      <c r="K10" s="55"/>
      <c r="L10" s="19"/>
    </row>
    <row r="11" spans="1:18" ht="26.25" x14ac:dyDescent="0.25">
      <c r="A11" s="17"/>
      <c r="B11" s="71" t="s">
        <v>527</v>
      </c>
      <c r="C11" s="31"/>
      <c r="D11" s="94"/>
      <c r="E11" s="94"/>
      <c r="F11" s="31"/>
      <c r="G11" s="94"/>
      <c r="H11" s="94"/>
      <c r="I11" s="31"/>
      <c r="J11" s="94"/>
      <c r="K11" s="94"/>
      <c r="L11" s="31"/>
    </row>
    <row r="12" spans="1:18" ht="15.75" x14ac:dyDescent="0.25">
      <c r="A12" s="17"/>
      <c r="B12" s="32" t="s">
        <v>528</v>
      </c>
      <c r="C12" s="19"/>
      <c r="D12" s="13" t="s">
        <v>257</v>
      </c>
      <c r="E12" s="33" t="s">
        <v>529</v>
      </c>
      <c r="F12" s="19"/>
      <c r="G12" s="13" t="s">
        <v>257</v>
      </c>
      <c r="H12" s="33" t="s">
        <v>530</v>
      </c>
      <c r="I12" s="19"/>
      <c r="J12" s="13" t="s">
        <v>257</v>
      </c>
      <c r="K12" s="33" t="s">
        <v>531</v>
      </c>
      <c r="L12" s="19"/>
    </row>
    <row r="13" spans="1:18" ht="16.5" thickBot="1" x14ac:dyDescent="0.3">
      <c r="A13" s="17"/>
      <c r="B13" s="30" t="s">
        <v>532</v>
      </c>
      <c r="C13" s="31"/>
      <c r="D13" s="89"/>
      <c r="E13" s="90">
        <v>-21156</v>
      </c>
      <c r="F13" s="31"/>
      <c r="G13" s="89"/>
      <c r="H13" s="46">
        <v>-54</v>
      </c>
      <c r="I13" s="31"/>
      <c r="J13" s="89"/>
      <c r="K13" s="90">
        <v>-21210</v>
      </c>
      <c r="L13" s="31"/>
    </row>
    <row r="14" spans="1:18" ht="16.5" thickBot="1" x14ac:dyDescent="0.3">
      <c r="A14" s="17"/>
      <c r="B14" s="32" t="s">
        <v>533</v>
      </c>
      <c r="C14" s="19"/>
      <c r="D14" s="75" t="s">
        <v>257</v>
      </c>
      <c r="E14" s="113">
        <v>-10329</v>
      </c>
      <c r="F14" s="19"/>
      <c r="G14" s="75" t="s">
        <v>257</v>
      </c>
      <c r="H14" s="76" t="s">
        <v>534</v>
      </c>
      <c r="I14" s="19"/>
      <c r="J14" s="75" t="s">
        <v>257</v>
      </c>
      <c r="K14" s="113">
        <v>-9696</v>
      </c>
      <c r="L14" s="19"/>
    </row>
    <row r="15" spans="1:18" ht="16.5" thickTop="1" x14ac:dyDescent="0.25">
      <c r="A15" s="17"/>
      <c r="B15" s="84"/>
      <c r="C15" s="84"/>
      <c r="D15" s="84"/>
      <c r="E15" s="84"/>
      <c r="F15" s="84"/>
      <c r="G15" s="84"/>
      <c r="H15" s="84"/>
      <c r="I15" s="84"/>
      <c r="J15" s="84"/>
      <c r="K15" s="84"/>
      <c r="L15" s="84"/>
      <c r="M15" s="84"/>
      <c r="N15" s="84"/>
      <c r="O15" s="84"/>
      <c r="P15" s="84"/>
      <c r="Q15" s="84"/>
      <c r="R15" s="84"/>
    </row>
    <row r="16" spans="1:18" x14ac:dyDescent="0.25">
      <c r="A16" s="17"/>
      <c r="B16" s="82"/>
      <c r="C16" s="82"/>
      <c r="D16" s="82"/>
      <c r="E16" s="82"/>
      <c r="F16" s="82"/>
      <c r="G16" s="82"/>
      <c r="H16" s="82"/>
      <c r="I16" s="82"/>
      <c r="J16" s="82"/>
      <c r="K16" s="82"/>
      <c r="L16" s="82"/>
      <c r="M16" s="82"/>
      <c r="N16" s="82"/>
      <c r="O16" s="82"/>
      <c r="P16" s="82"/>
      <c r="Q16" s="82"/>
      <c r="R16" s="82"/>
    </row>
    <row r="17" spans="1:18" ht="15.75" x14ac:dyDescent="0.25">
      <c r="A17" s="17"/>
      <c r="B17" s="18"/>
      <c r="C17" s="19"/>
      <c r="D17" s="19"/>
      <c r="E17" s="19"/>
      <c r="F17" s="19"/>
      <c r="G17" s="19"/>
      <c r="H17" s="19"/>
      <c r="I17" s="19"/>
      <c r="J17" s="19"/>
      <c r="K17" s="19"/>
      <c r="L17" s="19"/>
    </row>
    <row r="18" spans="1:18" ht="15.75" x14ac:dyDescent="0.25">
      <c r="A18" s="17"/>
      <c r="B18" s="24">
        <v>2013</v>
      </c>
      <c r="C18" s="111" t="s">
        <v>243</v>
      </c>
      <c r="D18" s="114"/>
      <c r="E18" s="114"/>
      <c r="F18" s="111" t="s">
        <v>243</v>
      </c>
      <c r="G18" s="114"/>
      <c r="H18" s="114"/>
      <c r="I18" s="111" t="s">
        <v>243</v>
      </c>
      <c r="J18" s="114"/>
      <c r="K18" s="114"/>
      <c r="L18" s="111"/>
    </row>
    <row r="19" spans="1:18" ht="16.5" thickBot="1" x14ac:dyDescent="0.3">
      <c r="A19" s="17"/>
      <c r="B19" s="112" t="s">
        <v>250</v>
      </c>
      <c r="C19" s="19"/>
      <c r="D19" s="55" t="s">
        <v>525</v>
      </c>
      <c r="E19" s="55"/>
      <c r="F19" s="19"/>
      <c r="G19" s="55" t="s">
        <v>526</v>
      </c>
      <c r="H19" s="55"/>
      <c r="I19" s="19"/>
      <c r="J19" s="55" t="s">
        <v>127</v>
      </c>
      <c r="K19" s="55"/>
      <c r="L19" s="19"/>
    </row>
    <row r="20" spans="1:18" ht="26.25" x14ac:dyDescent="0.25">
      <c r="A20" s="17"/>
      <c r="B20" s="71" t="s">
        <v>527</v>
      </c>
      <c r="C20" s="31"/>
      <c r="D20" s="94"/>
      <c r="E20" s="94"/>
      <c r="F20" s="31"/>
      <c r="G20" s="94"/>
      <c r="H20" s="94"/>
      <c r="I20" s="31"/>
      <c r="J20" s="94"/>
      <c r="K20" s="94"/>
      <c r="L20" s="31"/>
    </row>
    <row r="21" spans="1:18" ht="15.75" x14ac:dyDescent="0.25">
      <c r="A21" s="17"/>
      <c r="B21" s="32" t="s">
        <v>528</v>
      </c>
      <c r="C21" s="19"/>
      <c r="D21" s="13" t="s">
        <v>257</v>
      </c>
      <c r="E21" s="33" t="s">
        <v>535</v>
      </c>
      <c r="F21" s="19"/>
      <c r="G21" s="13" t="s">
        <v>257</v>
      </c>
      <c r="H21" s="56">
        <v>-1169</v>
      </c>
      <c r="I21" s="19"/>
      <c r="J21" s="13" t="s">
        <v>257</v>
      </c>
      <c r="K21" s="33" t="s">
        <v>536</v>
      </c>
      <c r="L21" s="19"/>
    </row>
    <row r="22" spans="1:18" ht="16.5" thickBot="1" x14ac:dyDescent="0.3">
      <c r="A22" s="17"/>
      <c r="B22" s="30" t="s">
        <v>532</v>
      </c>
      <c r="C22" s="31"/>
      <c r="D22" s="89"/>
      <c r="E22" s="90">
        <v>-2058</v>
      </c>
      <c r="F22" s="31"/>
      <c r="G22" s="89"/>
      <c r="H22" s="47" t="s">
        <v>284</v>
      </c>
      <c r="I22" s="31"/>
      <c r="J22" s="89"/>
      <c r="K22" s="90">
        <v>-2058</v>
      </c>
      <c r="L22" s="31"/>
    </row>
    <row r="23" spans="1:18" ht="16.5" thickBot="1" x14ac:dyDescent="0.3">
      <c r="A23" s="17"/>
      <c r="B23" s="32" t="s">
        <v>533</v>
      </c>
      <c r="C23" s="19"/>
      <c r="D23" s="75" t="s">
        <v>257</v>
      </c>
      <c r="E23" s="76" t="s">
        <v>537</v>
      </c>
      <c r="F23" s="19"/>
      <c r="G23" s="75" t="s">
        <v>257</v>
      </c>
      <c r="H23" s="113">
        <v>-1169</v>
      </c>
      <c r="I23" s="19"/>
      <c r="J23" s="75" t="s">
        <v>257</v>
      </c>
      <c r="K23" s="76" t="s">
        <v>538</v>
      </c>
      <c r="L23" s="19"/>
    </row>
    <row r="24" spans="1:18" ht="16.5" thickTop="1" x14ac:dyDescent="0.25">
      <c r="A24" s="17"/>
      <c r="B24" s="84"/>
      <c r="C24" s="84"/>
      <c r="D24" s="84"/>
      <c r="E24" s="84"/>
      <c r="F24" s="84"/>
      <c r="G24" s="84"/>
      <c r="H24" s="84"/>
      <c r="I24" s="84"/>
      <c r="J24" s="84"/>
      <c r="K24" s="84"/>
      <c r="L24" s="84"/>
      <c r="M24" s="84"/>
      <c r="N24" s="84"/>
      <c r="O24" s="84"/>
      <c r="P24" s="84"/>
      <c r="Q24" s="84"/>
      <c r="R24" s="84"/>
    </row>
    <row r="25" spans="1:18" x14ac:dyDescent="0.25">
      <c r="A25" s="17"/>
      <c r="B25" s="82"/>
      <c r="C25" s="82"/>
      <c r="D25" s="82"/>
      <c r="E25" s="82"/>
      <c r="F25" s="82"/>
      <c r="G25" s="82"/>
      <c r="H25" s="82"/>
      <c r="I25" s="82"/>
      <c r="J25" s="82"/>
      <c r="K25" s="82"/>
      <c r="L25" s="82"/>
      <c r="M25" s="82"/>
      <c r="N25" s="82"/>
      <c r="O25" s="82"/>
      <c r="P25" s="82"/>
      <c r="Q25" s="82"/>
      <c r="R25" s="82"/>
    </row>
    <row r="26" spans="1:18" ht="15.75" x14ac:dyDescent="0.25">
      <c r="A26" s="17"/>
      <c r="B26" s="18"/>
      <c r="C26" s="19"/>
      <c r="D26" s="19"/>
      <c r="E26" s="19"/>
      <c r="F26" s="19"/>
      <c r="G26" s="19"/>
      <c r="H26" s="19"/>
      <c r="I26" s="19"/>
      <c r="J26" s="19"/>
      <c r="K26" s="19"/>
      <c r="L26" s="19"/>
    </row>
    <row r="27" spans="1:18" ht="15.75" x14ac:dyDescent="0.25">
      <c r="A27" s="17"/>
      <c r="B27" s="24">
        <v>2012</v>
      </c>
      <c r="C27" s="19"/>
      <c r="D27" s="19"/>
      <c r="E27" s="19"/>
      <c r="F27" s="19"/>
      <c r="G27" s="19"/>
      <c r="H27" s="19"/>
      <c r="I27" s="19"/>
      <c r="J27" s="19"/>
      <c r="K27" s="19"/>
      <c r="L27" s="19"/>
    </row>
    <row r="28" spans="1:18" ht="16.5" thickBot="1" x14ac:dyDescent="0.3">
      <c r="A28" s="17"/>
      <c r="B28" s="112" t="s">
        <v>250</v>
      </c>
      <c r="C28" s="111" t="s">
        <v>243</v>
      </c>
      <c r="D28" s="55" t="s">
        <v>525</v>
      </c>
      <c r="E28" s="55"/>
      <c r="F28" s="111" t="s">
        <v>243</v>
      </c>
      <c r="G28" s="55" t="s">
        <v>526</v>
      </c>
      <c r="H28" s="55"/>
      <c r="I28" s="111" t="s">
        <v>243</v>
      </c>
      <c r="J28" s="55" t="s">
        <v>127</v>
      </c>
      <c r="K28" s="55"/>
      <c r="L28" s="19"/>
    </row>
    <row r="29" spans="1:18" ht="15.75" x14ac:dyDescent="0.25">
      <c r="A29" s="17"/>
      <c r="B29" s="71" t="s">
        <v>539</v>
      </c>
      <c r="C29" s="31"/>
      <c r="D29" s="94"/>
      <c r="E29" s="94"/>
      <c r="F29" s="31"/>
      <c r="G29" s="94"/>
      <c r="H29" s="94"/>
      <c r="I29" s="31"/>
      <c r="J29" s="94"/>
      <c r="K29" s="94"/>
      <c r="L29" s="31"/>
    </row>
    <row r="30" spans="1:18" ht="15.75" x14ac:dyDescent="0.25">
      <c r="A30" s="17"/>
      <c r="B30" s="32" t="s">
        <v>528</v>
      </c>
      <c r="C30" s="19"/>
      <c r="D30" s="13" t="s">
        <v>257</v>
      </c>
      <c r="E30" s="33" t="s">
        <v>540</v>
      </c>
      <c r="F30" s="19"/>
      <c r="G30" s="13" t="s">
        <v>257</v>
      </c>
      <c r="H30" s="33" t="s">
        <v>541</v>
      </c>
      <c r="I30" s="19"/>
      <c r="J30" s="13" t="s">
        <v>257</v>
      </c>
      <c r="K30" s="33" t="s">
        <v>542</v>
      </c>
      <c r="L30" s="19"/>
    </row>
    <row r="31" spans="1:18" ht="16.5" thickBot="1" x14ac:dyDescent="0.3">
      <c r="A31" s="17"/>
      <c r="B31" s="30" t="s">
        <v>532</v>
      </c>
      <c r="C31" s="31"/>
      <c r="D31" s="89"/>
      <c r="E31" s="46" t="s">
        <v>543</v>
      </c>
      <c r="F31" s="31"/>
      <c r="G31" s="89"/>
      <c r="H31" s="47" t="s">
        <v>284</v>
      </c>
      <c r="I31" s="31"/>
      <c r="J31" s="89"/>
      <c r="K31" s="46" t="s">
        <v>543</v>
      </c>
      <c r="L31" s="31"/>
    </row>
    <row r="32" spans="1:18" ht="16.5" thickBot="1" x14ac:dyDescent="0.3">
      <c r="A32" s="17"/>
      <c r="B32" s="32" t="s">
        <v>544</v>
      </c>
      <c r="C32" s="19"/>
      <c r="D32" s="75" t="s">
        <v>257</v>
      </c>
      <c r="E32" s="76" t="s">
        <v>545</v>
      </c>
      <c r="F32" s="19"/>
      <c r="G32" s="75" t="s">
        <v>257</v>
      </c>
      <c r="H32" s="76" t="s">
        <v>541</v>
      </c>
      <c r="I32" s="19"/>
      <c r="J32" s="75" t="s">
        <v>257</v>
      </c>
      <c r="K32" s="76" t="s">
        <v>546</v>
      </c>
      <c r="L32" s="19"/>
    </row>
    <row r="33" spans="1:18" ht="16.5" thickTop="1" x14ac:dyDescent="0.25">
      <c r="A33" s="17"/>
      <c r="B33" s="84"/>
      <c r="C33" s="84"/>
      <c r="D33" s="84"/>
      <c r="E33" s="84"/>
      <c r="F33" s="84"/>
      <c r="G33" s="84"/>
      <c r="H33" s="84"/>
      <c r="I33" s="84"/>
      <c r="J33" s="84"/>
      <c r="K33" s="84"/>
      <c r="L33" s="84"/>
      <c r="M33" s="84"/>
      <c r="N33" s="84"/>
      <c r="O33" s="84"/>
      <c r="P33" s="84"/>
      <c r="Q33" s="84"/>
      <c r="R33" s="84"/>
    </row>
    <row r="34" spans="1:18" x14ac:dyDescent="0.25">
      <c r="A34" s="17"/>
      <c r="B34" s="81" t="s">
        <v>547</v>
      </c>
      <c r="C34" s="81"/>
      <c r="D34" s="81"/>
      <c r="E34" s="81"/>
      <c r="F34" s="81"/>
      <c r="G34" s="81"/>
      <c r="H34" s="81"/>
      <c r="I34" s="81"/>
      <c r="J34" s="81"/>
      <c r="K34" s="81"/>
      <c r="L34" s="81"/>
      <c r="M34" s="81"/>
      <c r="N34" s="81"/>
      <c r="O34" s="81"/>
      <c r="P34" s="81"/>
      <c r="Q34" s="81"/>
      <c r="R34" s="81"/>
    </row>
    <row r="35" spans="1:18" x14ac:dyDescent="0.25">
      <c r="A35" s="17"/>
      <c r="B35" s="82"/>
      <c r="C35" s="82"/>
      <c r="D35" s="82"/>
      <c r="E35" s="82"/>
      <c r="F35" s="82"/>
      <c r="G35" s="82"/>
      <c r="H35" s="82"/>
      <c r="I35" s="82"/>
      <c r="J35" s="82"/>
      <c r="K35" s="82"/>
      <c r="L35" s="82"/>
      <c r="M35" s="82"/>
      <c r="N35" s="82"/>
      <c r="O35" s="82"/>
      <c r="P35" s="82"/>
      <c r="Q35" s="82"/>
      <c r="R35" s="82"/>
    </row>
    <row r="36" spans="1:18" ht="15.75" x14ac:dyDescent="0.25">
      <c r="A36" s="17"/>
      <c r="B36" s="18"/>
      <c r="C36" s="19"/>
      <c r="D36" s="19"/>
      <c r="E36" s="19"/>
      <c r="F36" s="19"/>
      <c r="G36" s="19"/>
      <c r="H36" s="19"/>
      <c r="I36" s="19"/>
    </row>
    <row r="37" spans="1:18" ht="15.75" thickBot="1" x14ac:dyDescent="0.3">
      <c r="A37" s="17"/>
      <c r="B37" s="25" t="s">
        <v>250</v>
      </c>
      <c r="C37" s="111" t="s">
        <v>243</v>
      </c>
      <c r="D37" s="55">
        <v>2014</v>
      </c>
      <c r="E37" s="55"/>
      <c r="F37" s="111" t="s">
        <v>243</v>
      </c>
      <c r="G37" s="55">
        <v>2013</v>
      </c>
      <c r="H37" s="55"/>
      <c r="I37" s="111"/>
    </row>
    <row r="38" spans="1:18" ht="15.75" x14ac:dyDescent="0.25">
      <c r="A38" s="17"/>
      <c r="B38" s="71" t="s">
        <v>548</v>
      </c>
      <c r="C38" s="31"/>
      <c r="D38" s="94"/>
      <c r="E38" s="94"/>
      <c r="F38" s="31"/>
      <c r="G38" s="94"/>
      <c r="H38" s="94"/>
      <c r="I38" s="31"/>
    </row>
    <row r="39" spans="1:18" ht="15.75" x14ac:dyDescent="0.25">
      <c r="A39" s="17"/>
      <c r="B39" s="32" t="s">
        <v>49</v>
      </c>
      <c r="C39" s="19"/>
      <c r="D39" s="13" t="s">
        <v>257</v>
      </c>
      <c r="E39" s="33" t="s">
        <v>549</v>
      </c>
      <c r="F39" s="19"/>
      <c r="G39" s="13" t="s">
        <v>257</v>
      </c>
      <c r="H39" s="33" t="s">
        <v>550</v>
      </c>
      <c r="I39" s="19"/>
    </row>
    <row r="40" spans="1:18" ht="26.25" x14ac:dyDescent="0.25">
      <c r="A40" s="17"/>
      <c r="B40" s="30" t="s">
        <v>47</v>
      </c>
      <c r="C40" s="31"/>
      <c r="D40" s="31"/>
      <c r="E40" s="35" t="s">
        <v>551</v>
      </c>
      <c r="F40" s="31"/>
      <c r="G40" s="31"/>
      <c r="H40" s="35" t="s">
        <v>552</v>
      </c>
      <c r="I40" s="31"/>
    </row>
    <row r="41" spans="1:18" ht="15.75" x14ac:dyDescent="0.25">
      <c r="A41" s="17"/>
      <c r="B41" s="32" t="s">
        <v>50</v>
      </c>
      <c r="C41" s="19"/>
      <c r="D41" s="19"/>
      <c r="E41" s="33" t="s">
        <v>553</v>
      </c>
      <c r="F41" s="19"/>
      <c r="G41" s="19"/>
      <c r="H41" s="33" t="s">
        <v>554</v>
      </c>
      <c r="I41" s="19"/>
    </row>
    <row r="42" spans="1:18" ht="15.75" x14ac:dyDescent="0.25">
      <c r="A42" s="17"/>
      <c r="B42" s="30" t="s">
        <v>555</v>
      </c>
      <c r="C42" s="31"/>
      <c r="D42" s="31"/>
      <c r="E42" s="35" t="s">
        <v>556</v>
      </c>
      <c r="F42" s="31"/>
      <c r="G42" s="31"/>
      <c r="H42" s="35" t="s">
        <v>557</v>
      </c>
      <c r="I42" s="31"/>
    </row>
    <row r="43" spans="1:18" ht="15.75" x14ac:dyDescent="0.25">
      <c r="A43" s="17"/>
      <c r="B43" s="32" t="s">
        <v>558</v>
      </c>
      <c r="C43" s="19"/>
      <c r="D43" s="19"/>
      <c r="E43" s="33" t="s">
        <v>559</v>
      </c>
      <c r="F43" s="19"/>
      <c r="G43" s="19"/>
      <c r="H43" s="33" t="s">
        <v>560</v>
      </c>
      <c r="I43" s="19"/>
    </row>
    <row r="44" spans="1:18" ht="15.75" x14ac:dyDescent="0.25">
      <c r="A44" s="17"/>
      <c r="B44" s="30" t="s">
        <v>561</v>
      </c>
      <c r="C44" s="31"/>
      <c r="D44" s="31"/>
      <c r="E44" s="35" t="s">
        <v>562</v>
      </c>
      <c r="F44" s="31"/>
      <c r="G44" s="31"/>
      <c r="H44" s="60" t="s">
        <v>284</v>
      </c>
      <c r="I44" s="31"/>
    </row>
    <row r="45" spans="1:18" ht="26.25" x14ac:dyDescent="0.25">
      <c r="A45" s="17"/>
      <c r="B45" s="32" t="s">
        <v>563</v>
      </c>
      <c r="C45" s="19"/>
      <c r="D45" s="19"/>
      <c r="E45" s="33" t="s">
        <v>564</v>
      </c>
      <c r="F45" s="19"/>
      <c r="G45" s="19"/>
      <c r="H45" s="33" t="s">
        <v>565</v>
      </c>
      <c r="I45" s="19"/>
    </row>
    <row r="46" spans="1:18" ht="26.25" x14ac:dyDescent="0.25">
      <c r="A46" s="17"/>
      <c r="B46" s="30" t="s">
        <v>566</v>
      </c>
      <c r="C46" s="31"/>
      <c r="D46" s="31"/>
      <c r="E46" s="35" t="s">
        <v>567</v>
      </c>
      <c r="F46" s="31"/>
      <c r="G46" s="31"/>
      <c r="H46" s="35" t="s">
        <v>568</v>
      </c>
      <c r="I46" s="31"/>
    </row>
    <row r="47" spans="1:18" ht="16.5" thickBot="1" x14ac:dyDescent="0.3">
      <c r="A47" s="17"/>
      <c r="B47" s="32" t="s">
        <v>569</v>
      </c>
      <c r="C47" s="19"/>
      <c r="D47" s="92"/>
      <c r="E47" s="37" t="s">
        <v>392</v>
      </c>
      <c r="F47" s="19"/>
      <c r="G47" s="92"/>
      <c r="H47" s="38" t="s">
        <v>284</v>
      </c>
      <c r="I47" s="19"/>
    </row>
    <row r="48" spans="1:18" ht="16.5" thickBot="1" x14ac:dyDescent="0.3">
      <c r="A48" s="17"/>
      <c r="B48" s="30" t="s">
        <v>570</v>
      </c>
      <c r="C48" s="31"/>
      <c r="D48" s="115"/>
      <c r="E48" s="74" t="s">
        <v>571</v>
      </c>
      <c r="F48" s="31"/>
      <c r="G48" s="115"/>
      <c r="H48" s="74" t="s">
        <v>572</v>
      </c>
      <c r="I48" s="31"/>
    </row>
    <row r="49" spans="1:18" ht="15.75" x14ac:dyDescent="0.25">
      <c r="A49" s="17"/>
      <c r="B49" s="13"/>
      <c r="C49" s="19"/>
      <c r="D49" s="29"/>
      <c r="E49" s="29"/>
      <c r="F49" s="19"/>
      <c r="G49" s="29"/>
      <c r="H49" s="29"/>
      <c r="I49" s="19"/>
    </row>
    <row r="50" spans="1:18" ht="15.75" x14ac:dyDescent="0.25">
      <c r="A50" s="17"/>
      <c r="B50" s="30" t="s">
        <v>573</v>
      </c>
      <c r="C50" s="31"/>
      <c r="D50" s="31"/>
      <c r="E50" s="31"/>
      <c r="F50" s="31"/>
      <c r="G50" s="31"/>
      <c r="H50" s="31"/>
      <c r="I50" s="31"/>
    </row>
    <row r="51" spans="1:18" ht="15.75" x14ac:dyDescent="0.25">
      <c r="A51" s="17"/>
      <c r="B51" s="32" t="s">
        <v>48</v>
      </c>
      <c r="C51" s="19"/>
      <c r="D51" s="19"/>
      <c r="E51" s="33" t="s">
        <v>574</v>
      </c>
      <c r="F51" s="19"/>
      <c r="G51" s="19"/>
      <c r="H51" s="33" t="s">
        <v>575</v>
      </c>
      <c r="I51" s="19"/>
    </row>
    <row r="52" spans="1:18" ht="15.75" x14ac:dyDescent="0.25">
      <c r="A52" s="17"/>
      <c r="B52" s="30" t="s">
        <v>576</v>
      </c>
      <c r="C52" s="31"/>
      <c r="D52" s="31"/>
      <c r="E52" s="35" t="s">
        <v>577</v>
      </c>
      <c r="F52" s="31"/>
      <c r="G52" s="31"/>
      <c r="H52" s="35" t="s">
        <v>578</v>
      </c>
      <c r="I52" s="31"/>
    </row>
    <row r="53" spans="1:18" ht="26.25" x14ac:dyDescent="0.25">
      <c r="A53" s="17"/>
      <c r="B53" s="32" t="s">
        <v>579</v>
      </c>
      <c r="C53" s="19"/>
      <c r="D53" s="19"/>
      <c r="E53" s="33" t="s">
        <v>580</v>
      </c>
      <c r="F53" s="19"/>
      <c r="G53" s="19"/>
      <c r="H53" s="33" t="s">
        <v>581</v>
      </c>
      <c r="I53" s="19"/>
    </row>
    <row r="54" spans="1:18" ht="15.75" x14ac:dyDescent="0.25">
      <c r="A54" s="17"/>
      <c r="B54" s="30" t="s">
        <v>37</v>
      </c>
      <c r="C54" s="31"/>
      <c r="D54" s="31"/>
      <c r="E54" s="35" t="s">
        <v>582</v>
      </c>
      <c r="F54" s="31"/>
      <c r="G54" s="31"/>
      <c r="H54" s="35" t="s">
        <v>583</v>
      </c>
      <c r="I54" s="31"/>
    </row>
    <row r="55" spans="1:18" ht="15.75" x14ac:dyDescent="0.25">
      <c r="A55" s="17"/>
      <c r="B55" s="32" t="s">
        <v>584</v>
      </c>
      <c r="C55" s="19"/>
      <c r="D55" s="19"/>
      <c r="E55" s="33" t="s">
        <v>585</v>
      </c>
      <c r="F55" s="19"/>
      <c r="G55" s="19"/>
      <c r="H55" s="33" t="s">
        <v>586</v>
      </c>
      <c r="I55" s="19"/>
    </row>
    <row r="56" spans="1:18" ht="15.75" x14ac:dyDescent="0.25">
      <c r="A56" s="17"/>
      <c r="B56" s="30" t="s">
        <v>587</v>
      </c>
      <c r="C56" s="31"/>
      <c r="D56" s="31"/>
      <c r="E56" s="60" t="s">
        <v>284</v>
      </c>
      <c r="F56" s="31"/>
      <c r="G56" s="31"/>
      <c r="H56" s="35" t="s">
        <v>588</v>
      </c>
      <c r="I56" s="31"/>
    </row>
    <row r="57" spans="1:18" ht="16.5" thickBot="1" x14ac:dyDescent="0.3">
      <c r="A57" s="17"/>
      <c r="B57" s="32" t="s">
        <v>569</v>
      </c>
      <c r="C57" s="19"/>
      <c r="D57" s="92"/>
      <c r="E57" s="37" t="s">
        <v>589</v>
      </c>
      <c r="F57" s="19"/>
      <c r="G57" s="92"/>
      <c r="H57" s="37" t="s">
        <v>590</v>
      </c>
      <c r="I57" s="19"/>
    </row>
    <row r="58" spans="1:18" ht="16.5" thickBot="1" x14ac:dyDescent="0.3">
      <c r="A58" s="17"/>
      <c r="B58" s="30" t="s">
        <v>591</v>
      </c>
      <c r="C58" s="31"/>
      <c r="D58" s="115"/>
      <c r="E58" s="74" t="s">
        <v>592</v>
      </c>
      <c r="F58" s="31"/>
      <c r="G58" s="115"/>
      <c r="H58" s="74" t="s">
        <v>593</v>
      </c>
      <c r="I58" s="31"/>
    </row>
    <row r="59" spans="1:18" ht="16.5" thickBot="1" x14ac:dyDescent="0.3">
      <c r="A59" s="17"/>
      <c r="B59" s="32" t="s">
        <v>594</v>
      </c>
      <c r="C59" s="19"/>
      <c r="D59" s="75" t="s">
        <v>257</v>
      </c>
      <c r="E59" s="76" t="s">
        <v>595</v>
      </c>
      <c r="F59" s="19"/>
      <c r="G59" s="75" t="s">
        <v>257</v>
      </c>
      <c r="H59" s="76" t="s">
        <v>596</v>
      </c>
      <c r="I59" s="19"/>
    </row>
    <row r="60" spans="1:18" ht="16.5" thickTop="1" x14ac:dyDescent="0.25">
      <c r="A60" s="17"/>
      <c r="B60" s="84"/>
      <c r="C60" s="84"/>
      <c r="D60" s="84"/>
      <c r="E60" s="84"/>
      <c r="F60" s="84"/>
      <c r="G60" s="84"/>
      <c r="H60" s="84"/>
      <c r="I60" s="84"/>
      <c r="J60" s="84"/>
      <c r="K60" s="84"/>
      <c r="L60" s="84"/>
      <c r="M60" s="84"/>
      <c r="N60" s="84"/>
      <c r="O60" s="84"/>
      <c r="P60" s="84"/>
      <c r="Q60" s="84"/>
      <c r="R60" s="84"/>
    </row>
    <row r="61" spans="1:18" x14ac:dyDescent="0.25">
      <c r="A61" s="17"/>
      <c r="B61" s="81" t="s">
        <v>597</v>
      </c>
      <c r="C61" s="81"/>
      <c r="D61" s="81"/>
      <c r="E61" s="81"/>
      <c r="F61" s="81"/>
      <c r="G61" s="81"/>
      <c r="H61" s="81"/>
      <c r="I61" s="81"/>
      <c r="J61" s="81"/>
      <c r="K61" s="81"/>
      <c r="L61" s="81"/>
      <c r="M61" s="81"/>
      <c r="N61" s="81"/>
      <c r="O61" s="81"/>
      <c r="P61" s="81"/>
      <c r="Q61" s="81"/>
      <c r="R61" s="81"/>
    </row>
    <row r="62" spans="1:18" ht="25.5" customHeight="1" x14ac:dyDescent="0.25">
      <c r="A62" s="17"/>
      <c r="B62" s="81" t="s">
        <v>598</v>
      </c>
      <c r="C62" s="81"/>
      <c r="D62" s="81"/>
      <c r="E62" s="81"/>
      <c r="F62" s="81"/>
      <c r="G62" s="81"/>
      <c r="H62" s="81"/>
      <c r="I62" s="81"/>
      <c r="J62" s="81"/>
      <c r="K62" s="81"/>
      <c r="L62" s="81"/>
      <c r="M62" s="81"/>
      <c r="N62" s="81"/>
      <c r="O62" s="81"/>
      <c r="P62" s="81"/>
      <c r="Q62" s="81"/>
      <c r="R62" s="81"/>
    </row>
    <row r="63" spans="1:18" x14ac:dyDescent="0.25">
      <c r="A63" s="17"/>
      <c r="B63" s="82"/>
      <c r="C63" s="82"/>
      <c r="D63" s="82"/>
      <c r="E63" s="82"/>
      <c r="F63" s="82"/>
      <c r="G63" s="82"/>
      <c r="H63" s="82"/>
      <c r="I63" s="82"/>
      <c r="J63" s="82"/>
      <c r="K63" s="82"/>
      <c r="L63" s="82"/>
      <c r="M63" s="82"/>
      <c r="N63" s="82"/>
      <c r="O63" s="82"/>
      <c r="P63" s="82"/>
      <c r="Q63" s="82"/>
      <c r="R63" s="82"/>
    </row>
    <row r="64" spans="1:18" ht="15.75" x14ac:dyDescent="0.25">
      <c r="A64" s="17"/>
      <c r="B64" s="18"/>
      <c r="C64" s="19"/>
      <c r="D64" s="19"/>
      <c r="E64" s="19"/>
      <c r="F64" s="19"/>
      <c r="G64" s="19"/>
      <c r="H64" s="19"/>
      <c r="I64" s="19"/>
      <c r="J64" s="19"/>
      <c r="K64" s="19"/>
      <c r="L64" s="19"/>
      <c r="M64" s="19"/>
      <c r="N64" s="19"/>
      <c r="O64" s="19"/>
      <c r="P64" s="19"/>
      <c r="Q64" s="19"/>
      <c r="R64" s="19"/>
    </row>
    <row r="65" spans="1:18" ht="16.5" thickBot="1" x14ac:dyDescent="0.3">
      <c r="A65" s="17"/>
      <c r="B65" s="70"/>
      <c r="C65" s="19"/>
      <c r="D65" s="55">
        <v>2014</v>
      </c>
      <c r="E65" s="55"/>
      <c r="F65" s="55"/>
      <c r="G65" s="55"/>
      <c r="H65" s="19"/>
      <c r="I65" s="55">
        <v>2013</v>
      </c>
      <c r="J65" s="55"/>
      <c r="K65" s="55"/>
      <c r="L65" s="55"/>
      <c r="M65" s="111"/>
      <c r="N65" s="55">
        <v>2012</v>
      </c>
      <c r="O65" s="55"/>
      <c r="P65" s="55"/>
      <c r="Q65" s="55"/>
      <c r="R65" s="111"/>
    </row>
    <row r="66" spans="1:18" ht="15.75" x14ac:dyDescent="0.25">
      <c r="A66" s="17"/>
      <c r="B66" s="70"/>
      <c r="C66" s="111" t="s">
        <v>243</v>
      </c>
      <c r="D66" s="59"/>
      <c r="E66" s="59"/>
      <c r="F66" s="116" t="s">
        <v>243</v>
      </c>
      <c r="G66" s="57" t="s">
        <v>599</v>
      </c>
      <c r="H66" s="111" t="s">
        <v>243</v>
      </c>
      <c r="I66" s="59"/>
      <c r="J66" s="59"/>
      <c r="K66" s="116" t="s">
        <v>243</v>
      </c>
      <c r="L66" s="57" t="s">
        <v>599</v>
      </c>
      <c r="M66" s="111"/>
      <c r="N66" s="59"/>
      <c r="O66" s="59"/>
      <c r="P66" s="116" t="s">
        <v>243</v>
      </c>
      <c r="Q66" s="57" t="s">
        <v>599</v>
      </c>
      <c r="R66" s="111"/>
    </row>
    <row r="67" spans="1:18" ht="16.5" thickBot="1" x14ac:dyDescent="0.3">
      <c r="A67" s="17"/>
      <c r="B67" s="25" t="s">
        <v>600</v>
      </c>
      <c r="C67" s="19"/>
      <c r="D67" s="55" t="s">
        <v>601</v>
      </c>
      <c r="E67" s="55"/>
      <c r="F67" s="19"/>
      <c r="G67" s="26" t="s">
        <v>602</v>
      </c>
      <c r="H67" s="19"/>
      <c r="I67" s="55" t="s">
        <v>601</v>
      </c>
      <c r="J67" s="55"/>
      <c r="K67" s="19"/>
      <c r="L67" s="26" t="s">
        <v>602</v>
      </c>
      <c r="M67" s="111"/>
      <c r="N67" s="55" t="s">
        <v>601</v>
      </c>
      <c r="O67" s="55"/>
      <c r="P67" s="19"/>
      <c r="Q67" s="26" t="s">
        <v>602</v>
      </c>
      <c r="R67" s="111"/>
    </row>
    <row r="68" spans="1:18" ht="15.75" x14ac:dyDescent="0.25">
      <c r="A68" s="17"/>
      <c r="B68" s="71" t="s">
        <v>603</v>
      </c>
      <c r="C68" s="31"/>
      <c r="D68" s="105" t="s">
        <v>257</v>
      </c>
      <c r="E68" s="40" t="s">
        <v>604</v>
      </c>
      <c r="F68" s="69"/>
      <c r="G68" s="40" t="s">
        <v>605</v>
      </c>
      <c r="H68" s="69" t="s">
        <v>606</v>
      </c>
      <c r="I68" s="105" t="s">
        <v>257</v>
      </c>
      <c r="J68" s="40" t="s">
        <v>607</v>
      </c>
      <c r="K68" s="69"/>
      <c r="L68" s="40" t="s">
        <v>608</v>
      </c>
      <c r="M68" s="69" t="s">
        <v>606</v>
      </c>
      <c r="N68" s="105" t="s">
        <v>257</v>
      </c>
      <c r="O68" s="40" t="s">
        <v>609</v>
      </c>
      <c r="P68" s="69"/>
      <c r="Q68" s="40" t="s">
        <v>608</v>
      </c>
      <c r="R68" s="69" t="s">
        <v>610</v>
      </c>
    </row>
    <row r="69" spans="1:18" ht="15.75" x14ac:dyDescent="0.25">
      <c r="A69" s="17"/>
      <c r="B69" s="32" t="s">
        <v>611</v>
      </c>
      <c r="C69" s="19"/>
      <c r="D69" s="44"/>
      <c r="E69" s="33" t="s">
        <v>612</v>
      </c>
      <c r="F69" s="13"/>
      <c r="G69" s="33" t="s">
        <v>613</v>
      </c>
      <c r="H69" s="19"/>
      <c r="I69" s="44"/>
      <c r="J69" s="56">
        <v>-4478</v>
      </c>
      <c r="K69" s="13"/>
      <c r="L69" s="33">
        <v>-17.600000000000001</v>
      </c>
      <c r="M69" s="19"/>
      <c r="N69" s="44"/>
      <c r="O69" s="56">
        <v>-2800</v>
      </c>
      <c r="P69" s="13"/>
      <c r="Q69" s="33">
        <v>-13.6</v>
      </c>
      <c r="R69" s="19"/>
    </row>
    <row r="70" spans="1:18" ht="15.75" x14ac:dyDescent="0.25">
      <c r="A70" s="17"/>
      <c r="B70" s="30" t="s">
        <v>614</v>
      </c>
      <c r="C70" s="31"/>
      <c r="D70" s="60"/>
      <c r="E70" s="100">
        <v>-19316</v>
      </c>
      <c r="F70" s="69"/>
      <c r="G70" s="117">
        <v>-1467.2</v>
      </c>
      <c r="H70" s="31"/>
      <c r="I70" s="60"/>
      <c r="J70" s="60" t="s">
        <v>284</v>
      </c>
      <c r="K70" s="69"/>
      <c r="L70" s="60" t="s">
        <v>284</v>
      </c>
      <c r="M70" s="31"/>
      <c r="N70" s="60"/>
      <c r="O70" s="60" t="s">
        <v>284</v>
      </c>
      <c r="P70" s="69"/>
      <c r="Q70" s="60" t="s">
        <v>284</v>
      </c>
      <c r="R70" s="31"/>
    </row>
    <row r="71" spans="1:18" ht="15.75" x14ac:dyDescent="0.25">
      <c r="A71" s="17"/>
      <c r="B71" s="32" t="s">
        <v>615</v>
      </c>
      <c r="C71" s="19"/>
      <c r="D71" s="44"/>
      <c r="E71" s="33">
        <v>-75</v>
      </c>
      <c r="F71" s="13"/>
      <c r="G71" s="33">
        <v>-5.7</v>
      </c>
      <c r="H71" s="19"/>
      <c r="I71" s="44"/>
      <c r="J71" s="44" t="s">
        <v>284</v>
      </c>
      <c r="K71" s="13"/>
      <c r="L71" s="44" t="s">
        <v>284</v>
      </c>
      <c r="M71" s="19"/>
      <c r="N71" s="44"/>
      <c r="O71" s="44" t="s">
        <v>284</v>
      </c>
      <c r="P71" s="13"/>
      <c r="Q71" s="44" t="s">
        <v>284</v>
      </c>
      <c r="R71" s="19"/>
    </row>
    <row r="72" spans="1:18" ht="15.75" x14ac:dyDescent="0.25">
      <c r="A72" s="17"/>
      <c r="B72" s="30" t="s">
        <v>616</v>
      </c>
      <c r="C72" s="31"/>
      <c r="D72" s="43"/>
      <c r="E72" s="35" t="s">
        <v>617</v>
      </c>
      <c r="F72" s="31"/>
      <c r="G72" s="35" t="s">
        <v>618</v>
      </c>
      <c r="H72" s="31"/>
      <c r="I72" s="43"/>
      <c r="J72" s="35">
        <v>-39</v>
      </c>
      <c r="K72" s="31"/>
      <c r="L72" s="35">
        <v>-0.2</v>
      </c>
      <c r="M72" s="31"/>
      <c r="N72" s="43"/>
      <c r="O72" s="35" t="s">
        <v>619</v>
      </c>
      <c r="P72" s="31"/>
      <c r="Q72" s="60" t="s">
        <v>284</v>
      </c>
      <c r="R72" s="31"/>
    </row>
    <row r="73" spans="1:18" ht="15.75" x14ac:dyDescent="0.25">
      <c r="A73" s="17"/>
      <c r="B73" s="32" t="s">
        <v>620</v>
      </c>
      <c r="C73" s="19"/>
      <c r="D73" s="44"/>
      <c r="E73" s="33">
        <v>-304</v>
      </c>
      <c r="F73" s="13"/>
      <c r="G73" s="33">
        <v>-23.1</v>
      </c>
      <c r="H73" s="19"/>
      <c r="I73" s="44"/>
      <c r="J73" s="33">
        <v>-275</v>
      </c>
      <c r="K73" s="13"/>
      <c r="L73" s="33">
        <v>-1.1000000000000001</v>
      </c>
      <c r="M73" s="19"/>
      <c r="N73" s="44"/>
      <c r="O73" s="33">
        <v>-247</v>
      </c>
      <c r="P73" s="13"/>
      <c r="Q73" s="33">
        <v>-1.2</v>
      </c>
      <c r="R73" s="19"/>
    </row>
    <row r="74" spans="1:18" ht="15.75" x14ac:dyDescent="0.25">
      <c r="A74" s="17"/>
      <c r="B74" s="30" t="s">
        <v>621</v>
      </c>
      <c r="C74" s="31"/>
      <c r="D74" s="60"/>
      <c r="E74" s="35" t="s">
        <v>622</v>
      </c>
      <c r="F74" s="69"/>
      <c r="G74" s="35" t="s">
        <v>623</v>
      </c>
      <c r="H74" s="31"/>
      <c r="I74" s="60"/>
      <c r="J74" s="100">
        <v>-1205</v>
      </c>
      <c r="K74" s="69"/>
      <c r="L74" s="35">
        <v>-4.7</v>
      </c>
      <c r="M74" s="31"/>
      <c r="N74" s="60"/>
      <c r="O74" s="35" t="s">
        <v>624</v>
      </c>
      <c r="P74" s="69"/>
      <c r="Q74" s="35" t="s">
        <v>625</v>
      </c>
      <c r="R74" s="31"/>
    </row>
    <row r="75" spans="1:18" ht="15.75" x14ac:dyDescent="0.25">
      <c r="A75" s="17"/>
      <c r="B75" s="32" t="s">
        <v>626</v>
      </c>
      <c r="C75" s="19"/>
      <c r="D75" s="42"/>
      <c r="E75" s="33" t="s">
        <v>627</v>
      </c>
      <c r="F75" s="19"/>
      <c r="G75" s="33" t="s">
        <v>628</v>
      </c>
      <c r="H75" s="19"/>
      <c r="I75" s="42"/>
      <c r="J75" s="33" t="s">
        <v>629</v>
      </c>
      <c r="K75" s="19"/>
      <c r="L75" s="33" t="s">
        <v>630</v>
      </c>
      <c r="M75" s="19"/>
      <c r="N75" s="42"/>
      <c r="O75" s="33" t="s">
        <v>392</v>
      </c>
      <c r="P75" s="19"/>
      <c r="Q75" s="33" t="s">
        <v>631</v>
      </c>
      <c r="R75" s="19"/>
    </row>
    <row r="76" spans="1:18" ht="16.5" thickBot="1" x14ac:dyDescent="0.3">
      <c r="A76" s="17"/>
      <c r="B76" s="30" t="s">
        <v>569</v>
      </c>
      <c r="C76" s="31"/>
      <c r="D76" s="47"/>
      <c r="E76" s="46" t="s">
        <v>295</v>
      </c>
      <c r="F76" s="69"/>
      <c r="G76" s="46" t="s">
        <v>632</v>
      </c>
      <c r="H76" s="31"/>
      <c r="I76" s="47"/>
      <c r="J76" s="46" t="s">
        <v>619</v>
      </c>
      <c r="K76" s="69"/>
      <c r="L76" s="47" t="s">
        <v>284</v>
      </c>
      <c r="M76" s="31"/>
      <c r="N76" s="47"/>
      <c r="O76" s="46" t="s">
        <v>619</v>
      </c>
      <c r="P76" s="69"/>
      <c r="Q76" s="47" t="s">
        <v>284</v>
      </c>
      <c r="R76" s="31"/>
    </row>
    <row r="77" spans="1:18" ht="16.5" thickBot="1" x14ac:dyDescent="0.3">
      <c r="A77" s="17"/>
      <c r="B77" s="32" t="s">
        <v>533</v>
      </c>
      <c r="C77" s="19"/>
      <c r="D77" s="75" t="s">
        <v>257</v>
      </c>
      <c r="E77" s="113">
        <v>-9696</v>
      </c>
      <c r="F77" s="13"/>
      <c r="G77" s="76">
        <v>-736.6</v>
      </c>
      <c r="H77" s="13" t="s">
        <v>606</v>
      </c>
      <c r="I77" s="75" t="s">
        <v>257</v>
      </c>
      <c r="J77" s="76" t="s">
        <v>538</v>
      </c>
      <c r="K77" s="13"/>
      <c r="L77" s="76" t="s">
        <v>633</v>
      </c>
      <c r="M77" s="13" t="s">
        <v>606</v>
      </c>
      <c r="N77" s="75" t="s">
        <v>257</v>
      </c>
      <c r="O77" s="76" t="s">
        <v>546</v>
      </c>
      <c r="P77" s="13"/>
      <c r="Q77" s="76" t="s">
        <v>634</v>
      </c>
      <c r="R77" s="13" t="s">
        <v>610</v>
      </c>
    </row>
    <row r="78" spans="1:18" ht="16.5" thickTop="1" x14ac:dyDescent="0.25">
      <c r="A78" s="17"/>
      <c r="B78" s="84"/>
      <c r="C78" s="84"/>
      <c r="D78" s="84"/>
      <c r="E78" s="84"/>
      <c r="F78" s="84"/>
      <c r="G78" s="84"/>
      <c r="H78" s="84"/>
      <c r="I78" s="84"/>
      <c r="J78" s="84"/>
      <c r="K78" s="84"/>
      <c r="L78" s="84"/>
      <c r="M78" s="84"/>
      <c r="N78" s="84"/>
      <c r="O78" s="84"/>
      <c r="P78" s="84"/>
      <c r="Q78" s="84"/>
      <c r="R78" s="84"/>
    </row>
    <row r="79" spans="1:18" x14ac:dyDescent="0.25">
      <c r="A79" s="17"/>
      <c r="B79" s="81" t="s">
        <v>635</v>
      </c>
      <c r="C79" s="81"/>
      <c r="D79" s="81"/>
      <c r="E79" s="81"/>
      <c r="F79" s="81"/>
      <c r="G79" s="81"/>
      <c r="H79" s="81"/>
      <c r="I79" s="81"/>
      <c r="J79" s="81"/>
      <c r="K79" s="81"/>
      <c r="L79" s="81"/>
      <c r="M79" s="81"/>
      <c r="N79" s="81"/>
      <c r="O79" s="81"/>
      <c r="P79" s="81"/>
      <c r="Q79" s="81"/>
      <c r="R79" s="81"/>
    </row>
    <row r="80" spans="1:18" x14ac:dyDescent="0.25">
      <c r="A80" s="17"/>
      <c r="B80" s="81" t="s">
        <v>636</v>
      </c>
      <c r="C80" s="81"/>
      <c r="D80" s="81"/>
      <c r="E80" s="81"/>
      <c r="F80" s="81"/>
      <c r="G80" s="81"/>
      <c r="H80" s="81"/>
      <c r="I80" s="81"/>
      <c r="J80" s="81"/>
      <c r="K80" s="81"/>
      <c r="L80" s="81"/>
      <c r="M80" s="81"/>
      <c r="N80" s="81"/>
      <c r="O80" s="81"/>
      <c r="P80" s="81"/>
      <c r="Q80" s="81"/>
      <c r="R80" s="81"/>
    </row>
    <row r="81" spans="1:18" x14ac:dyDescent="0.25">
      <c r="A81" s="17"/>
      <c r="B81" s="81" t="s">
        <v>637</v>
      </c>
      <c r="C81" s="81"/>
      <c r="D81" s="81"/>
      <c r="E81" s="81"/>
      <c r="F81" s="81"/>
      <c r="G81" s="81"/>
      <c r="H81" s="81"/>
      <c r="I81" s="81"/>
      <c r="J81" s="81"/>
      <c r="K81" s="81"/>
      <c r="L81" s="81"/>
      <c r="M81" s="81"/>
      <c r="N81" s="81"/>
      <c r="O81" s="81"/>
      <c r="P81" s="81"/>
      <c r="Q81" s="81"/>
      <c r="R81" s="81"/>
    </row>
    <row r="82" spans="1:18" x14ac:dyDescent="0.25">
      <c r="A82" s="17"/>
      <c r="B82" s="86"/>
      <c r="C82" s="86"/>
      <c r="D82" s="86"/>
      <c r="E82" s="86"/>
      <c r="F82" s="86"/>
      <c r="G82" s="86"/>
      <c r="H82" s="86"/>
      <c r="I82" s="86"/>
      <c r="J82" s="86"/>
      <c r="K82" s="86"/>
      <c r="L82" s="86"/>
      <c r="M82" s="86"/>
      <c r="N82" s="86"/>
      <c r="O82" s="86"/>
      <c r="P82" s="86"/>
      <c r="Q82" s="86"/>
      <c r="R82" s="86"/>
    </row>
  </sheetData>
  <mergeCells count="48">
    <mergeCell ref="B78:R78"/>
    <mergeCell ref="B79:R79"/>
    <mergeCell ref="B80:R80"/>
    <mergeCell ref="B81:R81"/>
    <mergeCell ref="B82:R82"/>
    <mergeCell ref="B25:R25"/>
    <mergeCell ref="B33:R33"/>
    <mergeCell ref="B34:R34"/>
    <mergeCell ref="B35:R35"/>
    <mergeCell ref="B60:R60"/>
    <mergeCell ref="B61:R61"/>
    <mergeCell ref="B5:R5"/>
    <mergeCell ref="B6:R6"/>
    <mergeCell ref="B7:R7"/>
    <mergeCell ref="B15:R15"/>
    <mergeCell ref="B16:R16"/>
    <mergeCell ref="B24:R24"/>
    <mergeCell ref="N65:Q65"/>
    <mergeCell ref="D67:E67"/>
    <mergeCell ref="I67:J67"/>
    <mergeCell ref="N67:O67"/>
    <mergeCell ref="A1:A2"/>
    <mergeCell ref="B1:R1"/>
    <mergeCell ref="B2:R2"/>
    <mergeCell ref="B3:R3"/>
    <mergeCell ref="A4:A82"/>
    <mergeCell ref="B4:R4"/>
    <mergeCell ref="D28:E28"/>
    <mergeCell ref="G28:H28"/>
    <mergeCell ref="J28:K28"/>
    <mergeCell ref="D37:E37"/>
    <mergeCell ref="G37:H37"/>
    <mergeCell ref="D65:G65"/>
    <mergeCell ref="I65:L65"/>
    <mergeCell ref="B62:R62"/>
    <mergeCell ref="B63:R63"/>
    <mergeCell ref="D18:E18"/>
    <mergeCell ref="G18:H18"/>
    <mergeCell ref="J18:K18"/>
    <mergeCell ref="D19:E19"/>
    <mergeCell ref="G19:H19"/>
    <mergeCell ref="J19:K19"/>
    <mergeCell ref="D9:E9"/>
    <mergeCell ref="G9:H9"/>
    <mergeCell ref="J9:K9"/>
    <mergeCell ref="D10:E10"/>
    <mergeCell ref="G10:H10"/>
    <mergeCell ref="J10: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1.85546875" bestFit="1" customWidth="1"/>
    <col min="2" max="2" width="36.5703125" bestFit="1" customWidth="1"/>
    <col min="3" max="3" width="8.42578125" customWidth="1"/>
    <col min="4" max="4" width="5.85546875" customWidth="1"/>
    <col min="5" max="5" width="26.42578125" customWidth="1"/>
    <col min="6" max="6" width="8.42578125" customWidth="1"/>
    <col min="7" max="7" width="5.85546875" customWidth="1"/>
    <col min="8" max="8" width="26.42578125" customWidth="1"/>
    <col min="9" max="9" width="28.85546875" customWidth="1"/>
  </cols>
  <sheetData>
    <row r="1" spans="1:9" ht="15" customHeight="1" x14ac:dyDescent="0.25">
      <c r="A1" s="8" t="s">
        <v>22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22</v>
      </c>
      <c r="B3" s="79"/>
      <c r="C3" s="79"/>
      <c r="D3" s="79"/>
      <c r="E3" s="79"/>
      <c r="F3" s="79"/>
      <c r="G3" s="79"/>
      <c r="H3" s="79"/>
      <c r="I3" s="79"/>
    </row>
    <row r="4" spans="1:9" x14ac:dyDescent="0.25">
      <c r="A4" s="17" t="s">
        <v>222</v>
      </c>
      <c r="B4" s="80" t="s">
        <v>638</v>
      </c>
      <c r="C4" s="80"/>
      <c r="D4" s="80"/>
      <c r="E4" s="80"/>
      <c r="F4" s="80"/>
      <c r="G4" s="80"/>
      <c r="H4" s="80"/>
      <c r="I4" s="80"/>
    </row>
    <row r="5" spans="1:9" ht="63.75" customHeight="1" x14ac:dyDescent="0.25">
      <c r="A5" s="17"/>
      <c r="B5" s="81" t="s">
        <v>639</v>
      </c>
      <c r="C5" s="81"/>
      <c r="D5" s="81"/>
      <c r="E5" s="81"/>
      <c r="F5" s="81"/>
      <c r="G5" s="81"/>
      <c r="H5" s="81"/>
      <c r="I5" s="81"/>
    </row>
    <row r="6" spans="1:9" ht="38.25" customHeight="1" x14ac:dyDescent="0.25">
      <c r="A6" s="17"/>
      <c r="B6" s="81" t="s">
        <v>640</v>
      </c>
      <c r="C6" s="81"/>
      <c r="D6" s="81"/>
      <c r="E6" s="81"/>
      <c r="F6" s="81"/>
      <c r="G6" s="81"/>
      <c r="H6" s="81"/>
      <c r="I6" s="81"/>
    </row>
    <row r="7" spans="1:9" ht="51" customHeight="1" x14ac:dyDescent="0.25">
      <c r="A7" s="17"/>
      <c r="B7" s="81" t="s">
        <v>641</v>
      </c>
      <c r="C7" s="81"/>
      <c r="D7" s="81"/>
      <c r="E7" s="81"/>
      <c r="F7" s="81"/>
      <c r="G7" s="81"/>
      <c r="H7" s="81"/>
      <c r="I7" s="81"/>
    </row>
    <row r="8" spans="1:9" ht="38.25" customHeight="1" x14ac:dyDescent="0.25">
      <c r="A8" s="17"/>
      <c r="B8" s="81" t="s">
        <v>642</v>
      </c>
      <c r="C8" s="81"/>
      <c r="D8" s="81"/>
      <c r="E8" s="81"/>
      <c r="F8" s="81"/>
      <c r="G8" s="81"/>
      <c r="H8" s="81"/>
      <c r="I8" s="81"/>
    </row>
    <row r="9" spans="1:9" x14ac:dyDescent="0.25">
      <c r="A9" s="17"/>
      <c r="B9" s="82"/>
      <c r="C9" s="82"/>
      <c r="D9" s="82"/>
      <c r="E9" s="82"/>
      <c r="F9" s="82"/>
      <c r="G9" s="82"/>
      <c r="H9" s="82"/>
      <c r="I9" s="82"/>
    </row>
    <row r="10" spans="1:9" ht="15.75" x14ac:dyDescent="0.25">
      <c r="A10" s="17"/>
      <c r="B10" s="18"/>
      <c r="C10" s="19"/>
      <c r="D10" s="19"/>
      <c r="E10" s="19"/>
      <c r="F10" s="19"/>
      <c r="G10" s="19"/>
      <c r="H10" s="19"/>
      <c r="I10" s="19"/>
    </row>
    <row r="11" spans="1:9" ht="15.75" x14ac:dyDescent="0.25">
      <c r="A11" s="17"/>
      <c r="B11" s="111"/>
      <c r="C11" s="21" t="s">
        <v>243</v>
      </c>
      <c r="D11" s="54" t="s">
        <v>387</v>
      </c>
      <c r="E11" s="54"/>
      <c r="F11" s="21" t="s">
        <v>243</v>
      </c>
      <c r="G11" s="54" t="s">
        <v>387</v>
      </c>
      <c r="H11" s="54"/>
      <c r="I11" s="22"/>
    </row>
    <row r="12" spans="1:9" ht="15.75" thickBot="1" x14ac:dyDescent="0.3">
      <c r="A12" s="17"/>
      <c r="B12" s="25" t="s">
        <v>600</v>
      </c>
      <c r="C12" s="13" t="s">
        <v>243</v>
      </c>
      <c r="D12" s="55">
        <v>2014</v>
      </c>
      <c r="E12" s="55"/>
      <c r="F12" s="13" t="s">
        <v>243</v>
      </c>
      <c r="G12" s="55">
        <v>2013</v>
      </c>
      <c r="H12" s="55"/>
      <c r="I12" s="13"/>
    </row>
    <row r="13" spans="1:9" ht="15.75" x14ac:dyDescent="0.25">
      <c r="A13" s="17"/>
      <c r="B13" s="71" t="s">
        <v>643</v>
      </c>
      <c r="C13" s="31"/>
      <c r="D13" s="105" t="s">
        <v>257</v>
      </c>
      <c r="E13" s="40" t="s">
        <v>644</v>
      </c>
      <c r="F13" s="43"/>
      <c r="G13" s="105" t="s">
        <v>257</v>
      </c>
      <c r="H13" s="40" t="s">
        <v>645</v>
      </c>
      <c r="I13" s="31"/>
    </row>
    <row r="14" spans="1:9" ht="27" thickBot="1" x14ac:dyDescent="0.3">
      <c r="A14" s="17"/>
      <c r="B14" s="32" t="s">
        <v>646</v>
      </c>
      <c r="C14" s="19"/>
      <c r="D14" s="38"/>
      <c r="E14" s="37" t="s">
        <v>647</v>
      </c>
      <c r="F14" s="42"/>
      <c r="G14" s="38"/>
      <c r="H14" s="37" t="s">
        <v>648</v>
      </c>
      <c r="I14" s="19"/>
    </row>
    <row r="15" spans="1:9" ht="15.75" x14ac:dyDescent="0.25">
      <c r="A15" s="17"/>
      <c r="B15" s="30" t="s">
        <v>649</v>
      </c>
      <c r="C15" s="31"/>
      <c r="D15" s="78"/>
      <c r="E15" s="40" t="s">
        <v>650</v>
      </c>
      <c r="F15" s="43"/>
      <c r="G15" s="78"/>
      <c r="H15" s="40" t="s">
        <v>651</v>
      </c>
      <c r="I15" s="31"/>
    </row>
    <row r="16" spans="1:9" ht="16.5" thickBot="1" x14ac:dyDescent="0.3">
      <c r="A16" s="17"/>
      <c r="B16" s="32" t="s">
        <v>652</v>
      </c>
      <c r="C16" s="19"/>
      <c r="D16" s="38"/>
      <c r="E16" s="95">
        <v>-1209032</v>
      </c>
      <c r="F16" s="42"/>
      <c r="G16" s="38"/>
      <c r="H16" s="95">
        <v>-1014947</v>
      </c>
      <c r="I16" s="19"/>
    </row>
    <row r="17" spans="1:9" ht="16.5" thickBot="1" x14ac:dyDescent="0.3">
      <c r="A17" s="17"/>
      <c r="B17" s="30" t="s">
        <v>653</v>
      </c>
      <c r="C17" s="31"/>
      <c r="D17" s="51" t="s">
        <v>257</v>
      </c>
      <c r="E17" s="52" t="s">
        <v>654</v>
      </c>
      <c r="F17" s="43"/>
      <c r="G17" s="51" t="s">
        <v>257</v>
      </c>
      <c r="H17" s="52" t="s">
        <v>655</v>
      </c>
      <c r="I17" s="31"/>
    </row>
    <row r="18" spans="1:9" ht="16.5" thickTop="1" x14ac:dyDescent="0.25">
      <c r="A18" s="17"/>
      <c r="B18" s="84"/>
      <c r="C18" s="84"/>
      <c r="D18" s="84"/>
      <c r="E18" s="84"/>
      <c r="F18" s="84"/>
      <c r="G18" s="84"/>
      <c r="H18" s="84"/>
      <c r="I18" s="84"/>
    </row>
    <row r="19" spans="1:9" x14ac:dyDescent="0.25">
      <c r="A19" s="17"/>
      <c r="B19" s="91" t="s">
        <v>656</v>
      </c>
      <c r="C19" s="91"/>
      <c r="D19" s="91"/>
      <c r="E19" s="91"/>
      <c r="F19" s="91"/>
      <c r="G19" s="91"/>
      <c r="H19" s="91"/>
      <c r="I19" s="91"/>
    </row>
    <row r="20" spans="1:9" x14ac:dyDescent="0.25">
      <c r="A20" s="17"/>
      <c r="B20" s="86"/>
      <c r="C20" s="86"/>
      <c r="D20" s="86"/>
      <c r="E20" s="86"/>
      <c r="F20" s="86"/>
      <c r="G20" s="86"/>
      <c r="H20" s="86"/>
      <c r="I20" s="86"/>
    </row>
  </sheetData>
  <mergeCells count="18">
    <mergeCell ref="B19:I19"/>
    <mergeCell ref="B20:I20"/>
    <mergeCell ref="B5:I5"/>
    <mergeCell ref="B6:I6"/>
    <mergeCell ref="B7:I7"/>
    <mergeCell ref="B8:I8"/>
    <mergeCell ref="B9:I9"/>
    <mergeCell ref="B18:I18"/>
    <mergeCell ref="D11:E11"/>
    <mergeCell ref="G11:H11"/>
    <mergeCell ref="D12:E12"/>
    <mergeCell ref="G12:H12"/>
    <mergeCell ref="A1:A2"/>
    <mergeCell ref="B1:I1"/>
    <mergeCell ref="B2:I2"/>
    <mergeCell ref="B3:I3"/>
    <mergeCell ref="A4:A20"/>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1" width="24.140625" bestFit="1" customWidth="1"/>
    <col min="2" max="2" width="36.5703125" customWidth="1"/>
    <col min="3" max="3" width="12" customWidth="1"/>
    <col min="4" max="4" width="8" customWidth="1"/>
    <col min="5" max="5" width="36.5703125" bestFit="1" customWidth="1"/>
    <col min="6" max="6" width="12" customWidth="1"/>
    <col min="7" max="7" width="8" customWidth="1"/>
    <col min="8" max="8" width="31" customWidth="1"/>
    <col min="9" max="9" width="12" customWidth="1"/>
    <col min="10" max="10" width="8" customWidth="1"/>
    <col min="11" max="11" width="14.28515625" customWidth="1"/>
    <col min="12" max="12" width="12" customWidth="1"/>
    <col min="13" max="13" width="8" customWidth="1"/>
    <col min="14" max="14" width="31" customWidth="1"/>
    <col min="15" max="15" width="36.5703125" customWidth="1"/>
  </cols>
  <sheetData>
    <row r="1" spans="1:15" ht="15" customHeight="1" x14ac:dyDescent="0.25">
      <c r="A1" s="8" t="s">
        <v>65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657</v>
      </c>
      <c r="B3" s="79"/>
      <c r="C3" s="79"/>
      <c r="D3" s="79"/>
      <c r="E3" s="79"/>
      <c r="F3" s="79"/>
      <c r="G3" s="79"/>
      <c r="H3" s="79"/>
      <c r="I3" s="79"/>
      <c r="J3" s="79"/>
      <c r="K3" s="79"/>
      <c r="L3" s="79"/>
      <c r="M3" s="79"/>
      <c r="N3" s="79"/>
      <c r="O3" s="79"/>
    </row>
    <row r="4" spans="1:15" x14ac:dyDescent="0.25">
      <c r="A4" s="17" t="s">
        <v>657</v>
      </c>
      <c r="B4" s="141" t="s">
        <v>658</v>
      </c>
      <c r="C4" s="141"/>
      <c r="D4" s="141"/>
      <c r="E4" s="141"/>
      <c r="F4" s="141"/>
      <c r="G4" s="141"/>
      <c r="H4" s="141"/>
      <c r="I4" s="141"/>
      <c r="J4" s="141"/>
      <c r="K4" s="141"/>
      <c r="L4" s="141"/>
      <c r="M4" s="141"/>
      <c r="N4" s="141"/>
      <c r="O4" s="141"/>
    </row>
    <row r="5" spans="1:15" ht="25.5" customHeight="1" x14ac:dyDescent="0.25">
      <c r="A5" s="17"/>
      <c r="B5" s="81" t="s">
        <v>659</v>
      </c>
      <c r="C5" s="81"/>
      <c r="D5" s="81"/>
      <c r="E5" s="81"/>
      <c r="F5" s="81"/>
      <c r="G5" s="81"/>
      <c r="H5" s="81"/>
      <c r="I5" s="81"/>
      <c r="J5" s="81"/>
      <c r="K5" s="81"/>
      <c r="L5" s="81"/>
      <c r="M5" s="81"/>
      <c r="N5" s="81"/>
      <c r="O5" s="81"/>
    </row>
    <row r="6" spans="1:15" ht="25.5" customHeight="1" x14ac:dyDescent="0.25">
      <c r="A6" s="17"/>
      <c r="B6" s="81" t="s">
        <v>660</v>
      </c>
      <c r="C6" s="81"/>
      <c r="D6" s="81"/>
      <c r="E6" s="81"/>
      <c r="F6" s="81"/>
      <c r="G6" s="81"/>
      <c r="H6" s="81"/>
      <c r="I6" s="81"/>
      <c r="J6" s="81"/>
      <c r="K6" s="81"/>
      <c r="L6" s="81"/>
      <c r="M6" s="81"/>
      <c r="N6" s="81"/>
      <c r="O6" s="81"/>
    </row>
    <row r="7" spans="1:15" ht="38.25" x14ac:dyDescent="0.25">
      <c r="A7" s="17"/>
      <c r="B7" s="4"/>
      <c r="C7" s="118" t="s">
        <v>661</v>
      </c>
      <c r="D7" s="4"/>
      <c r="E7" s="119" t="s">
        <v>662</v>
      </c>
    </row>
    <row r="8" spans="1:15" ht="102" x14ac:dyDescent="0.25">
      <c r="A8" s="17"/>
      <c r="B8" s="4"/>
      <c r="C8" s="118" t="s">
        <v>661</v>
      </c>
      <c r="D8" s="4"/>
      <c r="E8" s="119" t="s">
        <v>663</v>
      </c>
    </row>
    <row r="9" spans="1:15" ht="76.5" x14ac:dyDescent="0.25">
      <c r="A9" s="17"/>
      <c r="B9" s="4"/>
      <c r="C9" s="118" t="s">
        <v>661</v>
      </c>
      <c r="D9" s="4"/>
      <c r="E9" s="119" t="s">
        <v>664</v>
      </c>
    </row>
    <row r="10" spans="1:15" x14ac:dyDescent="0.25">
      <c r="A10" s="17"/>
      <c r="B10" s="142" t="s">
        <v>665</v>
      </c>
      <c r="C10" s="142"/>
      <c r="D10" s="142"/>
      <c r="E10" s="142"/>
      <c r="F10" s="142"/>
      <c r="G10" s="142"/>
      <c r="H10" s="142"/>
      <c r="I10" s="142"/>
      <c r="J10" s="142"/>
      <c r="K10" s="142"/>
      <c r="L10" s="142"/>
      <c r="M10" s="142"/>
      <c r="N10" s="142"/>
      <c r="O10" s="142"/>
    </row>
    <row r="11" spans="1:15" ht="255" x14ac:dyDescent="0.25">
      <c r="A11" s="17"/>
      <c r="B11" s="4"/>
      <c r="C11" s="118" t="s">
        <v>661</v>
      </c>
      <c r="D11" s="4"/>
      <c r="E11" s="119" t="s">
        <v>666</v>
      </c>
    </row>
    <row r="12" spans="1:15" ht="89.25" x14ac:dyDescent="0.25">
      <c r="A12" s="17"/>
      <c r="B12" s="4"/>
      <c r="C12" s="118" t="s">
        <v>661</v>
      </c>
      <c r="D12" s="4"/>
      <c r="E12" s="119" t="s">
        <v>667</v>
      </c>
    </row>
    <row r="13" spans="1:15" x14ac:dyDescent="0.25">
      <c r="A13" s="17"/>
      <c r="B13" s="142" t="s">
        <v>668</v>
      </c>
      <c r="C13" s="142"/>
      <c r="D13" s="142"/>
      <c r="E13" s="142"/>
      <c r="F13" s="142"/>
      <c r="G13" s="142"/>
      <c r="H13" s="142"/>
      <c r="I13" s="142"/>
      <c r="J13" s="142"/>
      <c r="K13" s="142"/>
      <c r="L13" s="142"/>
      <c r="M13" s="142"/>
      <c r="N13" s="142"/>
      <c r="O13" s="142"/>
    </row>
    <row r="14" spans="1:15" x14ac:dyDescent="0.25">
      <c r="A14" s="17"/>
      <c r="B14" s="143"/>
      <c r="C14" s="143"/>
      <c r="D14" s="143"/>
      <c r="E14" s="143"/>
      <c r="F14" s="143"/>
      <c r="G14" s="143"/>
      <c r="H14" s="143"/>
      <c r="I14" s="143"/>
      <c r="J14" s="143"/>
      <c r="K14" s="143"/>
      <c r="L14" s="143"/>
      <c r="M14" s="143"/>
      <c r="N14" s="143"/>
      <c r="O14" s="143"/>
    </row>
    <row r="15" spans="1:15" ht="15.75" x14ac:dyDescent="0.25">
      <c r="A15" s="17"/>
      <c r="B15" s="120"/>
      <c r="C15" s="19"/>
      <c r="D15" s="19"/>
      <c r="E15" s="19"/>
      <c r="F15" s="19"/>
      <c r="G15" s="19"/>
      <c r="H15" s="19"/>
      <c r="I15" s="19"/>
      <c r="J15" s="19"/>
      <c r="K15" s="19"/>
      <c r="L15" s="19"/>
      <c r="M15" s="19"/>
      <c r="N15" s="19"/>
      <c r="O15" s="19"/>
    </row>
    <row r="16" spans="1:15" ht="15.75" x14ac:dyDescent="0.25">
      <c r="A16" s="17"/>
      <c r="B16" s="121" t="s">
        <v>246</v>
      </c>
      <c r="C16" s="122" t="s">
        <v>243</v>
      </c>
      <c r="D16" s="22"/>
      <c r="E16" s="22"/>
      <c r="F16" s="122" t="s">
        <v>243</v>
      </c>
      <c r="G16" s="22"/>
      <c r="H16" s="22"/>
      <c r="I16" s="122" t="s">
        <v>243</v>
      </c>
      <c r="J16" s="22"/>
      <c r="K16" s="22"/>
      <c r="L16" s="122" t="s">
        <v>243</v>
      </c>
      <c r="M16" s="22"/>
      <c r="N16" s="22"/>
      <c r="O16" s="122"/>
    </row>
    <row r="17" spans="1:15" ht="16.5" thickBot="1" x14ac:dyDescent="0.3">
      <c r="A17" s="17"/>
      <c r="B17" s="123" t="s">
        <v>250</v>
      </c>
      <c r="C17" s="22"/>
      <c r="D17" s="139" t="s">
        <v>669</v>
      </c>
      <c r="E17" s="139"/>
      <c r="F17" s="22"/>
      <c r="G17" s="139" t="s">
        <v>670</v>
      </c>
      <c r="H17" s="139"/>
      <c r="I17" s="22"/>
      <c r="J17" s="139" t="s">
        <v>671</v>
      </c>
      <c r="K17" s="139"/>
      <c r="L17" s="22"/>
      <c r="M17" s="139" t="s">
        <v>127</v>
      </c>
      <c r="N17" s="139"/>
      <c r="O17" s="124"/>
    </row>
    <row r="18" spans="1:15" ht="15.75" x14ac:dyDescent="0.25">
      <c r="A18" s="17"/>
      <c r="B18" s="125"/>
      <c r="C18" s="19"/>
      <c r="D18" s="29"/>
      <c r="E18" s="29"/>
      <c r="F18" s="19"/>
      <c r="G18" s="29"/>
      <c r="H18" s="29"/>
      <c r="I18" s="19"/>
      <c r="J18" s="29"/>
      <c r="K18" s="29"/>
      <c r="L18" s="19"/>
      <c r="M18" s="29"/>
      <c r="N18" s="29"/>
      <c r="O18" s="19"/>
    </row>
    <row r="19" spans="1:15" ht="15.75" x14ac:dyDescent="0.25">
      <c r="A19" s="17"/>
      <c r="B19" s="126" t="s">
        <v>672</v>
      </c>
      <c r="C19" s="31"/>
      <c r="D19" s="31"/>
      <c r="E19" s="31"/>
      <c r="F19" s="31"/>
      <c r="G19" s="31"/>
      <c r="H19" s="31"/>
      <c r="I19" s="31"/>
      <c r="J19" s="31"/>
      <c r="K19" s="31"/>
      <c r="L19" s="31"/>
      <c r="M19" s="31"/>
      <c r="N19" s="31"/>
      <c r="O19" s="31"/>
    </row>
    <row r="20" spans="1:15" ht="15.75" x14ac:dyDescent="0.25">
      <c r="A20" s="17"/>
      <c r="B20" s="127" t="s">
        <v>256</v>
      </c>
      <c r="C20" s="42"/>
      <c r="D20" s="128" t="s">
        <v>257</v>
      </c>
      <c r="E20" s="129" t="s">
        <v>284</v>
      </c>
      <c r="F20" s="42"/>
      <c r="G20" s="128" t="s">
        <v>257</v>
      </c>
      <c r="H20" s="33" t="s">
        <v>260</v>
      </c>
      <c r="I20" s="42"/>
      <c r="J20" s="128" t="s">
        <v>257</v>
      </c>
      <c r="K20" s="129" t="s">
        <v>284</v>
      </c>
      <c r="L20" s="42"/>
      <c r="M20" s="128" t="s">
        <v>257</v>
      </c>
      <c r="N20" s="33" t="s">
        <v>260</v>
      </c>
      <c r="O20" s="19"/>
    </row>
    <row r="21" spans="1:15" ht="15.75" x14ac:dyDescent="0.25">
      <c r="A21" s="17"/>
      <c r="B21" s="126" t="s">
        <v>261</v>
      </c>
      <c r="C21" s="43"/>
      <c r="D21" s="130"/>
      <c r="E21" s="130" t="s">
        <v>284</v>
      </c>
      <c r="F21" s="43"/>
      <c r="G21" s="130"/>
      <c r="H21" s="35" t="s">
        <v>264</v>
      </c>
      <c r="I21" s="43"/>
      <c r="J21" s="130"/>
      <c r="K21" s="130" t="s">
        <v>284</v>
      </c>
      <c r="L21" s="43"/>
      <c r="M21" s="130"/>
      <c r="N21" s="35" t="s">
        <v>264</v>
      </c>
      <c r="O21" s="31"/>
    </row>
    <row r="22" spans="1:15" ht="15.75" x14ac:dyDescent="0.25">
      <c r="A22" s="17"/>
      <c r="B22" s="127" t="s">
        <v>265</v>
      </c>
      <c r="C22" s="42"/>
      <c r="D22" s="129"/>
      <c r="E22" s="129" t="s">
        <v>284</v>
      </c>
      <c r="F22" s="42"/>
      <c r="G22" s="129"/>
      <c r="H22" s="33" t="s">
        <v>268</v>
      </c>
      <c r="I22" s="42"/>
      <c r="J22" s="129"/>
      <c r="K22" s="129" t="s">
        <v>284</v>
      </c>
      <c r="L22" s="42"/>
      <c r="M22" s="129"/>
      <c r="N22" s="33" t="s">
        <v>268</v>
      </c>
      <c r="O22" s="19"/>
    </row>
    <row r="23" spans="1:15" ht="15.75" x14ac:dyDescent="0.25">
      <c r="A23" s="17"/>
      <c r="B23" s="126" t="s">
        <v>269</v>
      </c>
      <c r="C23" s="43"/>
      <c r="D23" s="130"/>
      <c r="E23" s="130" t="s">
        <v>284</v>
      </c>
      <c r="F23" s="43"/>
      <c r="G23" s="130"/>
      <c r="H23" s="35" t="s">
        <v>272</v>
      </c>
      <c r="I23" s="43"/>
      <c r="J23" s="130"/>
      <c r="K23" s="130" t="s">
        <v>284</v>
      </c>
      <c r="L23" s="43"/>
      <c r="M23" s="130"/>
      <c r="N23" s="35" t="s">
        <v>272</v>
      </c>
      <c r="O23" s="31"/>
    </row>
    <row r="24" spans="1:15" ht="15.75" x14ac:dyDescent="0.25">
      <c r="A24" s="17"/>
      <c r="B24" s="127" t="s">
        <v>273</v>
      </c>
      <c r="C24" s="42"/>
      <c r="D24" s="129"/>
      <c r="E24" s="129" t="s">
        <v>284</v>
      </c>
      <c r="F24" s="42"/>
      <c r="G24" s="129"/>
      <c r="H24" s="33" t="s">
        <v>276</v>
      </c>
      <c r="I24" s="42"/>
      <c r="J24" s="129"/>
      <c r="K24" s="129" t="s">
        <v>284</v>
      </c>
      <c r="L24" s="42"/>
      <c r="M24" s="129"/>
      <c r="N24" s="33" t="s">
        <v>276</v>
      </c>
      <c r="O24" s="19"/>
    </row>
    <row r="25" spans="1:15" ht="15.75" x14ac:dyDescent="0.25">
      <c r="A25" s="17"/>
      <c r="B25" s="126" t="s">
        <v>277</v>
      </c>
      <c r="C25" s="43"/>
      <c r="D25" s="130"/>
      <c r="E25" s="130" t="s">
        <v>284</v>
      </c>
      <c r="F25" s="43"/>
      <c r="G25" s="130"/>
      <c r="H25" s="35" t="s">
        <v>280</v>
      </c>
      <c r="I25" s="43"/>
      <c r="J25" s="130"/>
      <c r="K25" s="130" t="s">
        <v>284</v>
      </c>
      <c r="L25" s="43"/>
      <c r="M25" s="130"/>
      <c r="N25" s="35" t="s">
        <v>280</v>
      </c>
      <c r="O25" s="31"/>
    </row>
    <row r="26" spans="1:15" ht="16.5" thickBot="1" x14ac:dyDescent="0.3">
      <c r="A26" s="17"/>
      <c r="B26" s="127" t="s">
        <v>281</v>
      </c>
      <c r="C26" s="42"/>
      <c r="D26" s="131"/>
      <c r="E26" s="131" t="s">
        <v>284</v>
      </c>
      <c r="F26" s="42"/>
      <c r="G26" s="131"/>
      <c r="H26" s="37" t="s">
        <v>285</v>
      </c>
      <c r="I26" s="42"/>
      <c r="J26" s="131"/>
      <c r="K26" s="131" t="s">
        <v>284</v>
      </c>
      <c r="L26" s="42"/>
      <c r="M26" s="131"/>
      <c r="N26" s="37" t="s">
        <v>285</v>
      </c>
      <c r="O26" s="19"/>
    </row>
    <row r="27" spans="1:15" ht="15.75" x14ac:dyDescent="0.25">
      <c r="A27" s="17"/>
      <c r="B27" s="126" t="s">
        <v>286</v>
      </c>
      <c r="C27" s="43"/>
      <c r="D27" s="132"/>
      <c r="E27" s="132" t="s">
        <v>284</v>
      </c>
      <c r="F27" s="43"/>
      <c r="G27" s="132"/>
      <c r="H27" s="40" t="s">
        <v>289</v>
      </c>
      <c r="I27" s="43"/>
      <c r="J27" s="132"/>
      <c r="K27" s="132" t="s">
        <v>284</v>
      </c>
      <c r="L27" s="43"/>
      <c r="M27" s="132"/>
      <c r="N27" s="40" t="s">
        <v>289</v>
      </c>
      <c r="O27" s="31"/>
    </row>
    <row r="28" spans="1:15" ht="15.75" x14ac:dyDescent="0.25">
      <c r="A28" s="17"/>
      <c r="B28" s="133"/>
      <c r="C28" s="42"/>
      <c r="D28" s="42"/>
      <c r="E28" s="42"/>
      <c r="F28" s="42"/>
      <c r="G28" s="42"/>
      <c r="H28" s="42"/>
      <c r="I28" s="42"/>
      <c r="J28" s="42"/>
      <c r="K28" s="42"/>
      <c r="L28" s="42"/>
      <c r="M28" s="42"/>
      <c r="N28" s="42"/>
      <c r="O28" s="19"/>
    </row>
    <row r="29" spans="1:15" ht="15.75" x14ac:dyDescent="0.25">
      <c r="A29" s="17"/>
      <c r="B29" s="126" t="s">
        <v>290</v>
      </c>
      <c r="C29" s="43"/>
      <c r="D29" s="43"/>
      <c r="E29" s="43"/>
      <c r="F29" s="43"/>
      <c r="G29" s="43"/>
      <c r="H29" s="43"/>
      <c r="I29" s="43"/>
      <c r="J29" s="43"/>
      <c r="K29" s="43"/>
      <c r="L29" s="43"/>
      <c r="M29" s="43"/>
      <c r="N29" s="43"/>
      <c r="O29" s="31"/>
    </row>
    <row r="30" spans="1:15" ht="15.75" x14ac:dyDescent="0.25">
      <c r="A30" s="17"/>
      <c r="B30" s="127" t="s">
        <v>291</v>
      </c>
      <c r="C30" s="42"/>
      <c r="D30" s="129"/>
      <c r="E30" s="129" t="s">
        <v>284</v>
      </c>
      <c r="F30" s="42"/>
      <c r="G30" s="129"/>
      <c r="H30" s="33" t="s">
        <v>294</v>
      </c>
      <c r="I30" s="42"/>
      <c r="J30" s="129"/>
      <c r="K30" s="129" t="s">
        <v>284</v>
      </c>
      <c r="L30" s="42"/>
      <c r="M30" s="129"/>
      <c r="N30" s="33" t="s">
        <v>294</v>
      </c>
      <c r="O30" s="19"/>
    </row>
    <row r="31" spans="1:15" ht="16.5" thickBot="1" x14ac:dyDescent="0.3">
      <c r="A31" s="17"/>
      <c r="B31" s="126" t="s">
        <v>122</v>
      </c>
      <c r="C31" s="43"/>
      <c r="D31" s="134"/>
      <c r="E31" s="134" t="s">
        <v>284</v>
      </c>
      <c r="F31" s="43"/>
      <c r="G31" s="134"/>
      <c r="H31" s="46" t="s">
        <v>297</v>
      </c>
      <c r="I31" s="43"/>
      <c r="J31" s="134"/>
      <c r="K31" s="134" t="s">
        <v>284</v>
      </c>
      <c r="L31" s="43"/>
      <c r="M31" s="134"/>
      <c r="N31" s="46" t="s">
        <v>297</v>
      </c>
      <c r="O31" s="31"/>
    </row>
    <row r="32" spans="1:15" ht="16.5" thickBot="1" x14ac:dyDescent="0.3">
      <c r="A32" s="17"/>
      <c r="B32" s="127" t="s">
        <v>336</v>
      </c>
      <c r="C32" s="42"/>
      <c r="D32" s="135"/>
      <c r="E32" s="135" t="s">
        <v>284</v>
      </c>
      <c r="F32" s="42"/>
      <c r="G32" s="135"/>
      <c r="H32" s="49" t="s">
        <v>301</v>
      </c>
      <c r="I32" s="42"/>
      <c r="J32" s="135"/>
      <c r="K32" s="135" t="s">
        <v>284</v>
      </c>
      <c r="L32" s="42"/>
      <c r="M32" s="135"/>
      <c r="N32" s="49" t="s">
        <v>301</v>
      </c>
      <c r="O32" s="19"/>
    </row>
    <row r="33" spans="1:15" ht="16.5" thickBot="1" x14ac:dyDescent="0.3">
      <c r="A33" s="17"/>
      <c r="B33" s="136"/>
      <c r="C33" s="43"/>
      <c r="D33" s="137" t="s">
        <v>257</v>
      </c>
      <c r="E33" s="138" t="s">
        <v>284</v>
      </c>
      <c r="F33" s="43"/>
      <c r="G33" s="137" t="s">
        <v>257</v>
      </c>
      <c r="H33" s="52" t="s">
        <v>304</v>
      </c>
      <c r="I33" s="43"/>
      <c r="J33" s="137" t="s">
        <v>257</v>
      </c>
      <c r="K33" s="138" t="s">
        <v>284</v>
      </c>
      <c r="L33" s="43"/>
      <c r="M33" s="137" t="s">
        <v>257</v>
      </c>
      <c r="N33" s="52" t="s">
        <v>304</v>
      </c>
      <c r="O33" s="31"/>
    </row>
    <row r="34" spans="1:15" ht="16.5" thickTop="1" x14ac:dyDescent="0.25">
      <c r="A34" s="17"/>
      <c r="B34" s="144"/>
      <c r="C34" s="144"/>
      <c r="D34" s="144"/>
      <c r="E34" s="144"/>
      <c r="F34" s="144"/>
      <c r="G34" s="144"/>
      <c r="H34" s="144"/>
      <c r="I34" s="144"/>
      <c r="J34" s="144"/>
      <c r="K34" s="144"/>
      <c r="L34" s="144"/>
      <c r="M34" s="144"/>
      <c r="N34" s="144"/>
      <c r="O34" s="144"/>
    </row>
    <row r="35" spans="1:15" x14ac:dyDescent="0.25">
      <c r="A35" s="17"/>
      <c r="B35" s="145"/>
      <c r="C35" s="145"/>
      <c r="D35" s="145"/>
      <c r="E35" s="145"/>
      <c r="F35" s="145"/>
      <c r="G35" s="145"/>
      <c r="H35" s="145"/>
      <c r="I35" s="145"/>
      <c r="J35" s="145"/>
      <c r="K35" s="145"/>
      <c r="L35" s="145"/>
      <c r="M35" s="145"/>
      <c r="N35" s="145"/>
      <c r="O35" s="145"/>
    </row>
    <row r="36" spans="1:15" ht="15.75" x14ac:dyDescent="0.25">
      <c r="A36" s="17"/>
      <c r="B36" s="120"/>
      <c r="C36" s="19"/>
      <c r="D36" s="19"/>
      <c r="E36" s="19"/>
      <c r="F36" s="19"/>
      <c r="G36" s="19"/>
      <c r="H36" s="19"/>
      <c r="I36" s="19"/>
      <c r="J36" s="19"/>
      <c r="K36" s="19"/>
      <c r="L36" s="19"/>
      <c r="M36" s="19"/>
      <c r="N36" s="19"/>
      <c r="O36" s="19"/>
    </row>
    <row r="37" spans="1:15" ht="15.75" x14ac:dyDescent="0.25">
      <c r="A37" s="17"/>
      <c r="B37" s="121" t="s">
        <v>305</v>
      </c>
      <c r="C37" s="124" t="s">
        <v>243</v>
      </c>
      <c r="D37" s="22"/>
      <c r="E37" s="22"/>
      <c r="F37" s="124" t="s">
        <v>243</v>
      </c>
      <c r="G37" s="22"/>
      <c r="H37" s="22"/>
      <c r="I37" s="124" t="s">
        <v>243</v>
      </c>
      <c r="J37" s="22"/>
      <c r="K37" s="22"/>
      <c r="L37" s="124" t="s">
        <v>243</v>
      </c>
      <c r="M37" s="22"/>
      <c r="N37" s="22"/>
      <c r="O37" s="124"/>
    </row>
    <row r="38" spans="1:15" ht="16.5" thickBot="1" x14ac:dyDescent="0.3">
      <c r="A38" s="17"/>
      <c r="B38" s="123" t="s">
        <v>250</v>
      </c>
      <c r="C38" s="124" t="s">
        <v>673</v>
      </c>
      <c r="D38" s="139" t="s">
        <v>669</v>
      </c>
      <c r="E38" s="139"/>
      <c r="F38" s="124" t="s">
        <v>673</v>
      </c>
      <c r="G38" s="139" t="s">
        <v>670</v>
      </c>
      <c r="H38" s="139"/>
      <c r="I38" s="124" t="s">
        <v>673</v>
      </c>
      <c r="J38" s="139" t="s">
        <v>671</v>
      </c>
      <c r="K38" s="139"/>
      <c r="L38" s="124" t="s">
        <v>673</v>
      </c>
      <c r="M38" s="139" t="s">
        <v>127</v>
      </c>
      <c r="N38" s="139"/>
      <c r="O38" s="22"/>
    </row>
    <row r="39" spans="1:15" ht="15.75" x14ac:dyDescent="0.25">
      <c r="A39" s="17"/>
      <c r="B39" s="125"/>
      <c r="C39" s="19"/>
      <c r="D39" s="29"/>
      <c r="E39" s="29"/>
      <c r="F39" s="19"/>
      <c r="G39" s="29"/>
      <c r="H39" s="29"/>
      <c r="I39" s="19"/>
      <c r="J39" s="29"/>
      <c r="K39" s="29"/>
      <c r="L39" s="19"/>
      <c r="M39" s="29"/>
      <c r="N39" s="29"/>
      <c r="O39" s="19"/>
    </row>
    <row r="40" spans="1:15" ht="15.75" x14ac:dyDescent="0.25">
      <c r="A40" s="17"/>
      <c r="B40" s="126" t="s">
        <v>672</v>
      </c>
      <c r="C40" s="31"/>
      <c r="D40" s="31"/>
      <c r="E40" s="31"/>
      <c r="F40" s="31"/>
      <c r="G40" s="31"/>
      <c r="H40" s="31"/>
      <c r="I40" s="31"/>
      <c r="J40" s="31"/>
      <c r="K40" s="31"/>
      <c r="L40" s="31"/>
      <c r="M40" s="31"/>
      <c r="N40" s="31"/>
      <c r="O40" s="31"/>
    </row>
    <row r="41" spans="1:15" ht="15.75" x14ac:dyDescent="0.25">
      <c r="A41" s="17"/>
      <c r="B41" s="127" t="s">
        <v>256</v>
      </c>
      <c r="C41" s="42"/>
      <c r="D41" s="128" t="s">
        <v>257</v>
      </c>
      <c r="E41" s="129" t="s">
        <v>284</v>
      </c>
      <c r="F41" s="42"/>
      <c r="G41" s="128" t="s">
        <v>257</v>
      </c>
      <c r="H41" s="33" t="s">
        <v>308</v>
      </c>
      <c r="I41" s="42"/>
      <c r="J41" s="128" t="s">
        <v>257</v>
      </c>
      <c r="K41" s="129" t="s">
        <v>284</v>
      </c>
      <c r="L41" s="42"/>
      <c r="M41" s="128" t="s">
        <v>257</v>
      </c>
      <c r="N41" s="33" t="s">
        <v>308</v>
      </c>
      <c r="O41" s="19"/>
    </row>
    <row r="42" spans="1:15" ht="15.75" x14ac:dyDescent="0.25">
      <c r="A42" s="17"/>
      <c r="B42" s="126" t="s">
        <v>261</v>
      </c>
      <c r="C42" s="43"/>
      <c r="D42" s="130"/>
      <c r="E42" s="130" t="s">
        <v>284</v>
      </c>
      <c r="F42" s="43"/>
      <c r="G42" s="130"/>
      <c r="H42" s="35" t="s">
        <v>311</v>
      </c>
      <c r="I42" s="43"/>
      <c r="J42" s="130"/>
      <c r="K42" s="130" t="s">
        <v>284</v>
      </c>
      <c r="L42" s="43"/>
      <c r="M42" s="130"/>
      <c r="N42" s="35" t="s">
        <v>311</v>
      </c>
      <c r="O42" s="31"/>
    </row>
    <row r="43" spans="1:15" ht="15.75" x14ac:dyDescent="0.25">
      <c r="A43" s="17"/>
      <c r="B43" s="127" t="s">
        <v>265</v>
      </c>
      <c r="C43" s="42"/>
      <c r="D43" s="129"/>
      <c r="E43" s="129" t="s">
        <v>284</v>
      </c>
      <c r="F43" s="42"/>
      <c r="G43" s="129"/>
      <c r="H43" s="33" t="s">
        <v>314</v>
      </c>
      <c r="I43" s="42"/>
      <c r="J43" s="129"/>
      <c r="K43" s="129" t="s">
        <v>284</v>
      </c>
      <c r="L43" s="42"/>
      <c r="M43" s="129"/>
      <c r="N43" s="33" t="s">
        <v>314</v>
      </c>
      <c r="O43" s="19"/>
    </row>
    <row r="44" spans="1:15" ht="15.75" x14ac:dyDescent="0.25">
      <c r="A44" s="17"/>
      <c r="B44" s="126" t="s">
        <v>269</v>
      </c>
      <c r="C44" s="43"/>
      <c r="D44" s="130"/>
      <c r="E44" s="130" t="s">
        <v>284</v>
      </c>
      <c r="F44" s="43"/>
      <c r="G44" s="130"/>
      <c r="H44" s="35" t="s">
        <v>317</v>
      </c>
      <c r="I44" s="43"/>
      <c r="J44" s="130"/>
      <c r="K44" s="130" t="s">
        <v>284</v>
      </c>
      <c r="L44" s="43"/>
      <c r="M44" s="130"/>
      <c r="N44" s="35" t="s">
        <v>317</v>
      </c>
      <c r="O44" s="31"/>
    </row>
    <row r="45" spans="1:15" ht="15.75" x14ac:dyDescent="0.25">
      <c r="A45" s="17"/>
      <c r="B45" s="127" t="s">
        <v>273</v>
      </c>
      <c r="C45" s="42"/>
      <c r="D45" s="129"/>
      <c r="E45" s="129" t="s">
        <v>284</v>
      </c>
      <c r="F45" s="42"/>
      <c r="G45" s="129"/>
      <c r="H45" s="33" t="s">
        <v>320</v>
      </c>
      <c r="I45" s="42"/>
      <c r="J45" s="129"/>
      <c r="K45" s="129" t="s">
        <v>284</v>
      </c>
      <c r="L45" s="42"/>
      <c r="M45" s="129"/>
      <c r="N45" s="33" t="s">
        <v>320</v>
      </c>
      <c r="O45" s="19"/>
    </row>
    <row r="46" spans="1:15" ht="15.75" x14ac:dyDescent="0.25">
      <c r="A46" s="17"/>
      <c r="B46" s="126" t="s">
        <v>277</v>
      </c>
      <c r="C46" s="43"/>
      <c r="D46" s="130"/>
      <c r="E46" s="130" t="s">
        <v>284</v>
      </c>
      <c r="F46" s="43"/>
      <c r="G46" s="130"/>
      <c r="H46" s="35" t="s">
        <v>323</v>
      </c>
      <c r="I46" s="43"/>
      <c r="J46" s="130"/>
      <c r="K46" s="130" t="s">
        <v>284</v>
      </c>
      <c r="L46" s="43"/>
      <c r="M46" s="130"/>
      <c r="N46" s="35" t="s">
        <v>323</v>
      </c>
      <c r="O46" s="31"/>
    </row>
    <row r="47" spans="1:15" ht="16.5" thickBot="1" x14ac:dyDescent="0.3">
      <c r="A47" s="17"/>
      <c r="B47" s="127" t="s">
        <v>281</v>
      </c>
      <c r="C47" s="42"/>
      <c r="D47" s="131"/>
      <c r="E47" s="131" t="s">
        <v>284</v>
      </c>
      <c r="F47" s="42"/>
      <c r="G47" s="131"/>
      <c r="H47" s="37" t="s">
        <v>325</v>
      </c>
      <c r="I47" s="42"/>
      <c r="J47" s="131"/>
      <c r="K47" s="131" t="s">
        <v>284</v>
      </c>
      <c r="L47" s="42"/>
      <c r="M47" s="131"/>
      <c r="N47" s="37" t="s">
        <v>325</v>
      </c>
      <c r="O47" s="19"/>
    </row>
    <row r="48" spans="1:15" ht="15.75" x14ac:dyDescent="0.25">
      <c r="A48" s="17"/>
      <c r="B48" s="126" t="s">
        <v>286</v>
      </c>
      <c r="C48" s="43"/>
      <c r="D48" s="132"/>
      <c r="E48" s="132" t="s">
        <v>284</v>
      </c>
      <c r="F48" s="43"/>
      <c r="G48" s="132"/>
      <c r="H48" s="40" t="s">
        <v>328</v>
      </c>
      <c r="I48" s="43"/>
      <c r="J48" s="132"/>
      <c r="K48" s="132" t="s">
        <v>284</v>
      </c>
      <c r="L48" s="43"/>
      <c r="M48" s="132"/>
      <c r="N48" s="40" t="s">
        <v>328</v>
      </c>
      <c r="O48" s="31"/>
    </row>
    <row r="49" spans="1:15" ht="15.75" x14ac:dyDescent="0.25">
      <c r="A49" s="17"/>
      <c r="B49" s="133"/>
      <c r="C49" s="42"/>
      <c r="D49" s="42"/>
      <c r="E49" s="42"/>
      <c r="F49" s="42"/>
      <c r="G49" s="42"/>
      <c r="H49" s="42"/>
      <c r="I49" s="42"/>
      <c r="J49" s="42"/>
      <c r="K49" s="42"/>
      <c r="L49" s="42"/>
      <c r="M49" s="42"/>
      <c r="N49" s="42"/>
      <c r="O49" s="19"/>
    </row>
    <row r="50" spans="1:15" ht="15.75" x14ac:dyDescent="0.25">
      <c r="A50" s="17"/>
      <c r="B50" s="126" t="s">
        <v>290</v>
      </c>
      <c r="C50" s="43"/>
      <c r="D50" s="43"/>
      <c r="E50" s="43"/>
      <c r="F50" s="43"/>
      <c r="G50" s="43"/>
      <c r="H50" s="43"/>
      <c r="I50" s="43"/>
      <c r="J50" s="43"/>
      <c r="K50" s="43"/>
      <c r="L50" s="43"/>
      <c r="M50" s="43"/>
      <c r="N50" s="43"/>
      <c r="O50" s="31"/>
    </row>
    <row r="51" spans="1:15" ht="15.75" x14ac:dyDescent="0.25">
      <c r="A51" s="17"/>
      <c r="B51" s="127" t="s">
        <v>291</v>
      </c>
      <c r="C51" s="42"/>
      <c r="D51" s="129"/>
      <c r="E51" s="129" t="s">
        <v>284</v>
      </c>
      <c r="F51" s="42"/>
      <c r="G51" s="129"/>
      <c r="H51" s="33" t="s">
        <v>332</v>
      </c>
      <c r="I51" s="42"/>
      <c r="J51" s="129"/>
      <c r="K51" s="129" t="s">
        <v>284</v>
      </c>
      <c r="L51" s="42"/>
      <c r="M51" s="129"/>
      <c r="N51" s="33" t="s">
        <v>332</v>
      </c>
      <c r="O51" s="19"/>
    </row>
    <row r="52" spans="1:15" ht="16.5" thickBot="1" x14ac:dyDescent="0.3">
      <c r="A52" s="17"/>
      <c r="B52" s="126" t="s">
        <v>122</v>
      </c>
      <c r="C52" s="43"/>
      <c r="D52" s="134"/>
      <c r="E52" s="134" t="s">
        <v>284</v>
      </c>
      <c r="F52" s="43"/>
      <c r="G52" s="134"/>
      <c r="H52" s="46" t="s">
        <v>335</v>
      </c>
      <c r="I52" s="43"/>
      <c r="J52" s="134"/>
      <c r="K52" s="134" t="s">
        <v>284</v>
      </c>
      <c r="L52" s="43"/>
      <c r="M52" s="134"/>
      <c r="N52" s="46" t="s">
        <v>335</v>
      </c>
      <c r="O52" s="31"/>
    </row>
    <row r="53" spans="1:15" ht="16.5" thickBot="1" x14ac:dyDescent="0.3">
      <c r="A53" s="17"/>
      <c r="B53" s="127" t="s">
        <v>336</v>
      </c>
      <c r="C53" s="42"/>
      <c r="D53" s="135"/>
      <c r="E53" s="135" t="s">
        <v>284</v>
      </c>
      <c r="F53" s="42"/>
      <c r="G53" s="135"/>
      <c r="H53" s="49" t="s">
        <v>339</v>
      </c>
      <c r="I53" s="42"/>
      <c r="J53" s="135"/>
      <c r="K53" s="135" t="s">
        <v>284</v>
      </c>
      <c r="L53" s="42"/>
      <c r="M53" s="135"/>
      <c r="N53" s="49" t="s">
        <v>339</v>
      </c>
      <c r="O53" s="19"/>
    </row>
    <row r="54" spans="1:15" ht="16.5" thickBot="1" x14ac:dyDescent="0.3">
      <c r="A54" s="17"/>
      <c r="B54" s="136"/>
      <c r="C54" s="43"/>
      <c r="D54" s="137" t="s">
        <v>257</v>
      </c>
      <c r="E54" s="138" t="s">
        <v>284</v>
      </c>
      <c r="F54" s="43"/>
      <c r="G54" s="137" t="s">
        <v>257</v>
      </c>
      <c r="H54" s="52" t="s">
        <v>342</v>
      </c>
      <c r="I54" s="43"/>
      <c r="J54" s="137" t="s">
        <v>257</v>
      </c>
      <c r="K54" s="138" t="s">
        <v>284</v>
      </c>
      <c r="L54" s="43"/>
      <c r="M54" s="137" t="s">
        <v>257</v>
      </c>
      <c r="N54" s="52" t="s">
        <v>342</v>
      </c>
      <c r="O54" s="31"/>
    </row>
    <row r="55" spans="1:15" ht="16.5" thickTop="1" x14ac:dyDescent="0.25">
      <c r="A55" s="17"/>
      <c r="B55" s="144"/>
      <c r="C55" s="144"/>
      <c r="D55" s="144"/>
      <c r="E55" s="144"/>
      <c r="F55" s="144"/>
      <c r="G55" s="144"/>
      <c r="H55" s="144"/>
      <c r="I55" s="144"/>
      <c r="J55" s="144"/>
      <c r="K55" s="144"/>
      <c r="L55" s="144"/>
      <c r="M55" s="144"/>
      <c r="N55" s="144"/>
      <c r="O55" s="144"/>
    </row>
    <row r="56" spans="1:15" x14ac:dyDescent="0.25">
      <c r="A56" s="17"/>
      <c r="B56" s="142" t="s">
        <v>674</v>
      </c>
      <c r="C56" s="142"/>
      <c r="D56" s="142"/>
      <c r="E56" s="142"/>
      <c r="F56" s="142"/>
      <c r="G56" s="142"/>
      <c r="H56" s="142"/>
      <c r="I56" s="142"/>
      <c r="J56" s="142"/>
      <c r="K56" s="142"/>
      <c r="L56" s="142"/>
      <c r="M56" s="142"/>
      <c r="N56" s="142"/>
      <c r="O56" s="142"/>
    </row>
    <row r="57" spans="1:15" x14ac:dyDescent="0.25">
      <c r="A57" s="17"/>
      <c r="B57" s="142" t="s">
        <v>675</v>
      </c>
      <c r="C57" s="142"/>
      <c r="D57" s="142"/>
      <c r="E57" s="142"/>
      <c r="F57" s="142"/>
      <c r="G57" s="142"/>
      <c r="H57" s="142"/>
      <c r="I57" s="142"/>
      <c r="J57" s="142"/>
      <c r="K57" s="142"/>
      <c r="L57" s="142"/>
      <c r="M57" s="142"/>
      <c r="N57" s="142"/>
      <c r="O57" s="142"/>
    </row>
    <row r="58" spans="1:15" x14ac:dyDescent="0.25">
      <c r="A58" s="17"/>
      <c r="B58" s="86"/>
      <c r="C58" s="86"/>
      <c r="D58" s="86"/>
      <c r="E58" s="86"/>
      <c r="F58" s="86"/>
      <c r="G58" s="86"/>
      <c r="H58" s="86"/>
      <c r="I58" s="86"/>
      <c r="J58" s="86"/>
      <c r="K58" s="86"/>
      <c r="L58" s="86"/>
      <c r="M58" s="86"/>
      <c r="N58" s="86"/>
      <c r="O58" s="86"/>
    </row>
  </sheetData>
  <mergeCells count="25">
    <mergeCell ref="B58:O58"/>
    <mergeCell ref="B14:O14"/>
    <mergeCell ref="B34:O34"/>
    <mergeCell ref="B35:O35"/>
    <mergeCell ref="B55:O55"/>
    <mergeCell ref="B56:O56"/>
    <mergeCell ref="B57:O57"/>
    <mergeCell ref="A1:A2"/>
    <mergeCell ref="B1:O1"/>
    <mergeCell ref="B2:O2"/>
    <mergeCell ref="B3:O3"/>
    <mergeCell ref="A4:A58"/>
    <mergeCell ref="B4:O4"/>
    <mergeCell ref="B5:O5"/>
    <mergeCell ref="B6:O6"/>
    <mergeCell ref="B10:O10"/>
    <mergeCell ref="B13:O13"/>
    <mergeCell ref="D17:E17"/>
    <mergeCell ref="G17:H17"/>
    <mergeCell ref="J17:K17"/>
    <mergeCell ref="M17:N17"/>
    <mergeCell ref="D38:E38"/>
    <mergeCell ref="G38:H38"/>
    <mergeCell ref="J38:K38"/>
    <mergeCell ref="M38:N3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16.7109375" bestFit="1" customWidth="1"/>
    <col min="2" max="2" width="36.5703125" bestFit="1" customWidth="1"/>
    <col min="3" max="3" width="7.28515625" customWidth="1"/>
    <col min="4" max="4" width="5" customWidth="1"/>
    <col min="5" max="5" width="22.28515625" customWidth="1"/>
    <col min="6" max="6" width="9.140625" customWidth="1"/>
    <col min="7" max="7" width="5" customWidth="1"/>
    <col min="8" max="8" width="19.140625" customWidth="1"/>
    <col min="9" max="9" width="9.140625" customWidth="1"/>
    <col min="10" max="10" width="5" customWidth="1"/>
    <col min="11" max="11" width="19.140625" customWidth="1"/>
    <col min="12" max="12" width="6.85546875" customWidth="1"/>
  </cols>
  <sheetData>
    <row r="1" spans="1:12" ht="15" customHeight="1" x14ac:dyDescent="0.25">
      <c r="A1" s="8" t="s">
        <v>67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00</v>
      </c>
      <c r="B3" s="79"/>
      <c r="C3" s="79"/>
      <c r="D3" s="79"/>
      <c r="E3" s="79"/>
      <c r="F3" s="79"/>
      <c r="G3" s="79"/>
      <c r="H3" s="79"/>
      <c r="I3" s="79"/>
      <c r="J3" s="79"/>
      <c r="K3" s="79"/>
      <c r="L3" s="79"/>
    </row>
    <row r="4" spans="1:12" x14ac:dyDescent="0.25">
      <c r="A4" s="17" t="s">
        <v>676</v>
      </c>
      <c r="B4" s="80" t="s">
        <v>677</v>
      </c>
      <c r="C4" s="80"/>
      <c r="D4" s="80"/>
      <c r="E4" s="80"/>
      <c r="F4" s="80"/>
      <c r="G4" s="80"/>
      <c r="H4" s="80"/>
      <c r="I4" s="80"/>
      <c r="J4" s="80"/>
      <c r="K4" s="80"/>
      <c r="L4" s="80"/>
    </row>
    <row r="5" spans="1:12" x14ac:dyDescent="0.25">
      <c r="A5" s="17"/>
      <c r="B5" s="81" t="s">
        <v>678</v>
      </c>
      <c r="C5" s="81"/>
      <c r="D5" s="81"/>
      <c r="E5" s="81"/>
      <c r="F5" s="81"/>
      <c r="G5" s="81"/>
      <c r="H5" s="81"/>
      <c r="I5" s="81"/>
      <c r="J5" s="81"/>
      <c r="K5" s="81"/>
      <c r="L5" s="81"/>
    </row>
    <row r="6" spans="1:12" x14ac:dyDescent="0.25">
      <c r="A6" s="17"/>
      <c r="B6" s="82"/>
      <c r="C6" s="82"/>
      <c r="D6" s="82"/>
      <c r="E6" s="82"/>
      <c r="F6" s="82"/>
      <c r="G6" s="82"/>
      <c r="H6" s="82"/>
      <c r="I6" s="82"/>
      <c r="J6" s="82"/>
      <c r="K6" s="82"/>
      <c r="L6" s="82"/>
    </row>
    <row r="7" spans="1:12" ht="15.75" x14ac:dyDescent="0.25">
      <c r="A7" s="17"/>
      <c r="B7" s="18"/>
      <c r="C7" s="19"/>
      <c r="D7" s="19"/>
      <c r="E7" s="19"/>
      <c r="F7" s="19"/>
      <c r="G7" s="19"/>
      <c r="H7" s="19"/>
      <c r="I7" s="19"/>
      <c r="J7" s="19"/>
      <c r="K7" s="19"/>
      <c r="L7" s="19"/>
    </row>
    <row r="8" spans="1:12" ht="15.75" thickBot="1" x14ac:dyDescent="0.3">
      <c r="A8" s="17"/>
      <c r="B8" s="25" t="s">
        <v>250</v>
      </c>
      <c r="C8" s="10" t="s">
        <v>243</v>
      </c>
      <c r="D8" s="55">
        <v>2014</v>
      </c>
      <c r="E8" s="55"/>
      <c r="F8" s="10" t="s">
        <v>243</v>
      </c>
      <c r="G8" s="55">
        <v>2013</v>
      </c>
      <c r="H8" s="55"/>
      <c r="I8" s="10" t="s">
        <v>243</v>
      </c>
      <c r="J8" s="55">
        <v>2012</v>
      </c>
      <c r="K8" s="55"/>
      <c r="L8" s="146"/>
    </row>
    <row r="9" spans="1:12" ht="15.75" x14ac:dyDescent="0.25">
      <c r="A9" s="17"/>
      <c r="B9" s="27"/>
      <c r="C9" s="19"/>
      <c r="D9" s="98"/>
      <c r="E9" s="98"/>
      <c r="F9" s="42"/>
      <c r="G9" s="98"/>
      <c r="H9" s="98"/>
      <c r="I9" s="42"/>
      <c r="J9" s="98"/>
      <c r="K9" s="98"/>
      <c r="L9" s="19"/>
    </row>
    <row r="10" spans="1:12" ht="15.75" x14ac:dyDescent="0.25">
      <c r="A10" s="17"/>
      <c r="B10" s="30" t="s">
        <v>679</v>
      </c>
      <c r="C10" s="31"/>
      <c r="D10" s="69" t="s">
        <v>257</v>
      </c>
      <c r="E10" s="35" t="s">
        <v>680</v>
      </c>
      <c r="F10" s="43"/>
      <c r="G10" s="69" t="s">
        <v>257</v>
      </c>
      <c r="H10" s="35" t="s">
        <v>681</v>
      </c>
      <c r="I10" s="43"/>
      <c r="J10" s="69" t="s">
        <v>257</v>
      </c>
      <c r="K10" s="35" t="s">
        <v>682</v>
      </c>
      <c r="L10" s="31"/>
    </row>
    <row r="11" spans="1:12" ht="15.75" x14ac:dyDescent="0.25">
      <c r="A11" s="17"/>
      <c r="B11" s="32" t="s">
        <v>683</v>
      </c>
      <c r="C11" s="19"/>
      <c r="D11" s="42"/>
      <c r="E11" s="33" t="s">
        <v>684</v>
      </c>
      <c r="F11" s="42"/>
      <c r="G11" s="42"/>
      <c r="H11" s="33" t="s">
        <v>685</v>
      </c>
      <c r="I11" s="42"/>
      <c r="J11" s="42"/>
      <c r="K11" s="33" t="s">
        <v>686</v>
      </c>
      <c r="L11" s="19"/>
    </row>
    <row r="12" spans="1:12" ht="16.5" thickBot="1" x14ac:dyDescent="0.3">
      <c r="A12" s="17"/>
      <c r="B12" s="30" t="s">
        <v>687</v>
      </c>
      <c r="C12" s="31"/>
      <c r="D12" s="147"/>
      <c r="E12" s="90">
        <v>-935051</v>
      </c>
      <c r="F12" s="43"/>
      <c r="G12" s="147"/>
      <c r="H12" s="90">
        <v>-723192</v>
      </c>
      <c r="I12" s="43"/>
      <c r="J12" s="147"/>
      <c r="K12" s="90">
        <v>-555656</v>
      </c>
      <c r="L12" s="31"/>
    </row>
    <row r="13" spans="1:12" ht="15.75" x14ac:dyDescent="0.25">
      <c r="A13" s="17"/>
      <c r="B13" s="32" t="s">
        <v>688</v>
      </c>
      <c r="C13" s="19"/>
      <c r="D13" s="77"/>
      <c r="E13" s="67" t="s">
        <v>689</v>
      </c>
      <c r="F13" s="42"/>
      <c r="G13" s="77"/>
      <c r="H13" s="67" t="s">
        <v>690</v>
      </c>
      <c r="I13" s="42"/>
      <c r="J13" s="77"/>
      <c r="K13" s="67" t="s">
        <v>691</v>
      </c>
      <c r="L13" s="19"/>
    </row>
    <row r="14" spans="1:12" ht="16.5" thickBot="1" x14ac:dyDescent="0.3">
      <c r="A14" s="17"/>
      <c r="B14" s="30" t="s">
        <v>692</v>
      </c>
      <c r="C14" s="31"/>
      <c r="D14" s="147"/>
      <c r="E14" s="90">
        <v>-2424</v>
      </c>
      <c r="F14" s="43"/>
      <c r="G14" s="147"/>
      <c r="H14" s="90">
        <v>-2395</v>
      </c>
      <c r="I14" s="43"/>
      <c r="J14" s="147"/>
      <c r="K14" s="90">
        <v>-1069</v>
      </c>
      <c r="L14" s="31"/>
    </row>
    <row r="15" spans="1:12" ht="16.5" thickBot="1" x14ac:dyDescent="0.3">
      <c r="A15" s="17"/>
      <c r="B15" s="32" t="s">
        <v>693</v>
      </c>
      <c r="C15" s="19"/>
      <c r="D15" s="75" t="s">
        <v>257</v>
      </c>
      <c r="E15" s="76" t="s">
        <v>694</v>
      </c>
      <c r="F15" s="42"/>
      <c r="G15" s="75" t="s">
        <v>257</v>
      </c>
      <c r="H15" s="76" t="s">
        <v>695</v>
      </c>
      <c r="I15" s="42"/>
      <c r="J15" s="75" t="s">
        <v>257</v>
      </c>
      <c r="K15" s="76" t="s">
        <v>696</v>
      </c>
      <c r="L15" s="19"/>
    </row>
    <row r="16" spans="1:12" ht="16.5" thickTop="1" x14ac:dyDescent="0.25">
      <c r="A16" s="17"/>
      <c r="B16" s="69"/>
      <c r="C16" s="31"/>
      <c r="D16" s="148"/>
      <c r="E16" s="148"/>
      <c r="F16" s="43"/>
      <c r="G16" s="148"/>
      <c r="H16" s="148"/>
      <c r="I16" s="43"/>
      <c r="J16" s="148"/>
      <c r="K16" s="148"/>
      <c r="L16" s="31"/>
    </row>
    <row r="17" spans="1:12" ht="26.25" x14ac:dyDescent="0.25">
      <c r="A17" s="17"/>
      <c r="B17" s="32" t="s">
        <v>697</v>
      </c>
      <c r="C17" s="19"/>
      <c r="D17" s="42"/>
      <c r="E17" s="33" t="s">
        <v>698</v>
      </c>
      <c r="F17" s="13" t="s">
        <v>606</v>
      </c>
      <c r="G17" s="42"/>
      <c r="H17" s="33" t="s">
        <v>699</v>
      </c>
      <c r="I17" s="13" t="s">
        <v>606</v>
      </c>
      <c r="J17" s="42"/>
      <c r="K17" s="33" t="s">
        <v>700</v>
      </c>
      <c r="L17" s="13" t="s">
        <v>610</v>
      </c>
    </row>
    <row r="18" spans="1:12" ht="15.75" x14ac:dyDescent="0.25">
      <c r="A18" s="17"/>
      <c r="B18" s="84"/>
      <c r="C18" s="84"/>
      <c r="D18" s="84"/>
      <c r="E18" s="84"/>
      <c r="F18" s="84"/>
      <c r="G18" s="84"/>
      <c r="H18" s="84"/>
      <c r="I18" s="84"/>
      <c r="J18" s="84"/>
      <c r="K18" s="84"/>
      <c r="L18" s="84"/>
    </row>
    <row r="19" spans="1:12" ht="25.5" customHeight="1" x14ac:dyDescent="0.25">
      <c r="A19" s="17"/>
      <c r="B19" s="81" t="s">
        <v>701</v>
      </c>
      <c r="C19" s="81"/>
      <c r="D19" s="81"/>
      <c r="E19" s="81"/>
      <c r="F19" s="81"/>
      <c r="G19" s="81"/>
      <c r="H19" s="81"/>
      <c r="I19" s="81"/>
      <c r="J19" s="81"/>
      <c r="K19" s="81"/>
      <c r="L19" s="81"/>
    </row>
    <row r="20" spans="1:12" x14ac:dyDescent="0.25">
      <c r="A20" s="17"/>
      <c r="B20" s="86"/>
      <c r="C20" s="86"/>
      <c r="D20" s="86"/>
      <c r="E20" s="86"/>
      <c r="F20" s="86"/>
      <c r="G20" s="86"/>
      <c r="H20" s="86"/>
      <c r="I20" s="86"/>
      <c r="J20" s="86"/>
      <c r="K20" s="86"/>
      <c r="L20" s="86"/>
    </row>
  </sheetData>
  <mergeCells count="17">
    <mergeCell ref="B20:L20"/>
    <mergeCell ref="A1:A2"/>
    <mergeCell ref="B1:L1"/>
    <mergeCell ref="B2:L2"/>
    <mergeCell ref="B3:L3"/>
    <mergeCell ref="A4:A20"/>
    <mergeCell ref="B4:L4"/>
    <mergeCell ref="B5:L5"/>
    <mergeCell ref="B6:L6"/>
    <mergeCell ref="B18:L18"/>
    <mergeCell ref="B19:L19"/>
    <mergeCell ref="D8:E8"/>
    <mergeCell ref="G8:H8"/>
    <mergeCell ref="J8:K8"/>
    <mergeCell ref="D9:E9"/>
    <mergeCell ref="G9:H9"/>
    <mergeCell ref="J9:K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5" bestFit="1" customWidth="1"/>
    <col min="2" max="2" width="36.5703125" bestFit="1" customWidth="1"/>
    <col min="3" max="3" width="10.42578125" customWidth="1"/>
    <col min="4" max="4" width="6.7109375" customWidth="1"/>
    <col min="5" max="5" width="33.140625" customWidth="1"/>
    <col min="6" max="6" width="10.42578125" customWidth="1"/>
    <col min="7" max="7" width="6.7109375" customWidth="1"/>
    <col min="8" max="8" width="32.5703125" customWidth="1"/>
    <col min="9" max="9" width="10.42578125" customWidth="1"/>
    <col min="10" max="10" width="6.7109375" customWidth="1"/>
    <col min="11" max="11" width="27.85546875" customWidth="1"/>
    <col min="12" max="12" width="35.7109375" customWidth="1"/>
  </cols>
  <sheetData>
    <row r="1" spans="1:12" ht="15" customHeight="1" x14ac:dyDescent="0.25">
      <c r="A1" s="8" t="s">
        <v>70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00</v>
      </c>
      <c r="B3" s="79"/>
      <c r="C3" s="79"/>
      <c r="D3" s="79"/>
      <c r="E3" s="79"/>
      <c r="F3" s="79"/>
      <c r="G3" s="79"/>
      <c r="H3" s="79"/>
      <c r="I3" s="79"/>
      <c r="J3" s="79"/>
      <c r="K3" s="79"/>
      <c r="L3" s="79"/>
    </row>
    <row r="4" spans="1:12" x14ac:dyDescent="0.25">
      <c r="A4" s="17" t="s">
        <v>702</v>
      </c>
      <c r="B4" s="80" t="s">
        <v>703</v>
      </c>
      <c r="C4" s="80"/>
      <c r="D4" s="80"/>
      <c r="E4" s="80"/>
      <c r="F4" s="80"/>
      <c r="G4" s="80"/>
      <c r="H4" s="80"/>
      <c r="I4" s="80"/>
      <c r="J4" s="80"/>
      <c r="K4" s="80"/>
      <c r="L4" s="80"/>
    </row>
    <row r="5" spans="1:12" x14ac:dyDescent="0.25">
      <c r="A5" s="17"/>
      <c r="B5" s="81" t="s">
        <v>704</v>
      </c>
      <c r="C5" s="81"/>
      <c r="D5" s="81"/>
      <c r="E5" s="81"/>
      <c r="F5" s="81"/>
      <c r="G5" s="81"/>
      <c r="H5" s="81"/>
      <c r="I5" s="81"/>
      <c r="J5" s="81"/>
      <c r="K5" s="81"/>
      <c r="L5" s="81"/>
    </row>
    <row r="6" spans="1:12" x14ac:dyDescent="0.25">
      <c r="A6" s="17"/>
      <c r="B6" s="82"/>
      <c r="C6" s="82"/>
      <c r="D6" s="82"/>
      <c r="E6" s="82"/>
      <c r="F6" s="82"/>
      <c r="G6" s="82"/>
      <c r="H6" s="82"/>
      <c r="I6" s="82"/>
      <c r="J6" s="82"/>
      <c r="K6" s="82"/>
      <c r="L6" s="82"/>
    </row>
    <row r="7" spans="1:12" ht="15.75" x14ac:dyDescent="0.25">
      <c r="A7" s="17"/>
      <c r="B7" s="18"/>
      <c r="C7" s="19"/>
      <c r="D7" s="19"/>
      <c r="E7" s="19"/>
      <c r="F7" s="19"/>
      <c r="G7" s="19"/>
      <c r="H7" s="19"/>
      <c r="I7" s="19"/>
      <c r="J7" s="19"/>
      <c r="K7" s="19"/>
      <c r="L7" s="19"/>
    </row>
    <row r="8" spans="1:12" ht="15.75" thickBot="1" x14ac:dyDescent="0.3">
      <c r="A8" s="17"/>
      <c r="B8" s="25" t="s">
        <v>250</v>
      </c>
      <c r="C8" s="111" t="s">
        <v>243</v>
      </c>
      <c r="D8" s="55">
        <v>2014</v>
      </c>
      <c r="E8" s="55"/>
      <c r="F8" s="111" t="s">
        <v>243</v>
      </c>
      <c r="G8" s="55">
        <v>2013</v>
      </c>
      <c r="H8" s="55"/>
      <c r="I8" s="111" t="s">
        <v>243</v>
      </c>
      <c r="J8" s="55">
        <v>2012</v>
      </c>
      <c r="K8" s="55"/>
      <c r="L8" s="149"/>
    </row>
    <row r="9" spans="1:12" ht="15.75" x14ac:dyDescent="0.25">
      <c r="A9" s="17"/>
      <c r="B9" s="27"/>
      <c r="C9" s="19"/>
      <c r="D9" s="29"/>
      <c r="E9" s="29"/>
      <c r="F9" s="19"/>
      <c r="G9" s="29"/>
      <c r="H9" s="29"/>
      <c r="I9" s="19"/>
      <c r="J9" s="29"/>
      <c r="K9" s="29"/>
      <c r="L9" s="19"/>
    </row>
    <row r="10" spans="1:12" ht="15.75" x14ac:dyDescent="0.25">
      <c r="A10" s="17"/>
      <c r="B10" s="30" t="s">
        <v>705</v>
      </c>
      <c r="C10" s="31"/>
      <c r="D10" s="69" t="s">
        <v>257</v>
      </c>
      <c r="E10" s="35" t="s">
        <v>706</v>
      </c>
      <c r="F10" s="31"/>
      <c r="G10" s="69" t="s">
        <v>257</v>
      </c>
      <c r="H10" s="35" t="s">
        <v>707</v>
      </c>
      <c r="I10" s="31"/>
      <c r="J10" s="69" t="s">
        <v>257</v>
      </c>
      <c r="K10" s="35" t="s">
        <v>708</v>
      </c>
      <c r="L10" s="31"/>
    </row>
    <row r="11" spans="1:12" ht="26.25" x14ac:dyDescent="0.25">
      <c r="A11" s="17"/>
      <c r="B11" s="32" t="s">
        <v>709</v>
      </c>
      <c r="C11" s="19"/>
      <c r="D11" s="19"/>
      <c r="E11" s="33" t="s">
        <v>710</v>
      </c>
      <c r="F11" s="19"/>
      <c r="G11" s="19"/>
      <c r="H11" s="33" t="s">
        <v>711</v>
      </c>
      <c r="I11" s="19"/>
      <c r="J11" s="19"/>
      <c r="K11" s="33" t="s">
        <v>712</v>
      </c>
      <c r="L11" s="19"/>
    </row>
    <row r="12" spans="1:12" ht="16.5" thickBot="1" x14ac:dyDescent="0.3">
      <c r="A12" s="17"/>
      <c r="B12" s="30" t="s">
        <v>713</v>
      </c>
      <c r="C12" s="31"/>
      <c r="D12" s="89"/>
      <c r="E12" s="90">
        <v>-676356</v>
      </c>
      <c r="F12" s="31"/>
      <c r="G12" s="89"/>
      <c r="H12" s="90">
        <v>-529450</v>
      </c>
      <c r="I12" s="31"/>
      <c r="J12" s="89"/>
      <c r="K12" s="90">
        <v>-706670</v>
      </c>
      <c r="L12" s="31"/>
    </row>
    <row r="13" spans="1:12" ht="27" thickBot="1" x14ac:dyDescent="0.3">
      <c r="A13" s="17"/>
      <c r="B13" s="32" t="s">
        <v>714</v>
      </c>
      <c r="C13" s="19"/>
      <c r="D13" s="75" t="s">
        <v>257</v>
      </c>
      <c r="E13" s="76" t="s">
        <v>715</v>
      </c>
      <c r="F13" s="19"/>
      <c r="G13" s="75" t="s">
        <v>257</v>
      </c>
      <c r="H13" s="76" t="s">
        <v>716</v>
      </c>
      <c r="I13" s="19"/>
      <c r="J13" s="75" t="s">
        <v>257</v>
      </c>
      <c r="K13" s="76" t="s">
        <v>717</v>
      </c>
      <c r="L13" s="19"/>
    </row>
    <row r="14" spans="1:12" ht="16.5" thickTop="1" x14ac:dyDescent="0.25">
      <c r="A14" s="17"/>
      <c r="B14" s="84"/>
      <c r="C14" s="84"/>
      <c r="D14" s="84"/>
      <c r="E14" s="84"/>
      <c r="F14" s="84"/>
      <c r="G14" s="84"/>
      <c r="H14" s="84"/>
      <c r="I14" s="84"/>
      <c r="J14" s="84"/>
      <c r="K14" s="84"/>
      <c r="L14" s="84"/>
    </row>
    <row r="15" spans="1:12" x14ac:dyDescent="0.25">
      <c r="A15" s="17"/>
      <c r="B15" s="81" t="s">
        <v>718</v>
      </c>
      <c r="C15" s="81"/>
      <c r="D15" s="81"/>
      <c r="E15" s="81"/>
      <c r="F15" s="81"/>
      <c r="G15" s="81"/>
      <c r="H15" s="81"/>
      <c r="I15" s="81"/>
      <c r="J15" s="81"/>
      <c r="K15" s="81"/>
      <c r="L15" s="81"/>
    </row>
    <row r="16" spans="1:12" x14ac:dyDescent="0.25">
      <c r="A16" s="17"/>
      <c r="B16" s="82"/>
      <c r="C16" s="82"/>
      <c r="D16" s="82"/>
      <c r="E16" s="82"/>
      <c r="F16" s="82"/>
      <c r="G16" s="82"/>
      <c r="H16" s="82"/>
      <c r="I16" s="82"/>
      <c r="J16" s="82"/>
      <c r="K16" s="82"/>
      <c r="L16" s="82"/>
    </row>
    <row r="17" spans="1:12" x14ac:dyDescent="0.25">
      <c r="A17" s="17"/>
      <c r="B17" s="83"/>
      <c r="C17" s="83"/>
      <c r="D17" s="83"/>
      <c r="E17" s="83"/>
      <c r="F17" s="83"/>
      <c r="G17" s="83"/>
      <c r="H17" s="83"/>
      <c r="I17" s="83"/>
      <c r="J17" s="83"/>
      <c r="K17" s="83"/>
      <c r="L17" s="83"/>
    </row>
    <row r="18" spans="1:12" ht="15.75" x14ac:dyDescent="0.25">
      <c r="A18" s="17"/>
      <c r="B18" s="18"/>
      <c r="C18" s="19"/>
      <c r="D18" s="19"/>
      <c r="E18" s="19"/>
      <c r="F18" s="19"/>
      <c r="G18" s="19"/>
      <c r="H18" s="19"/>
      <c r="I18" s="19"/>
      <c r="J18" s="19"/>
      <c r="K18" s="19"/>
      <c r="L18" s="19"/>
    </row>
    <row r="19" spans="1:12" ht="15.75" thickBot="1" x14ac:dyDescent="0.3">
      <c r="A19" s="17"/>
      <c r="B19" s="25" t="s">
        <v>250</v>
      </c>
      <c r="C19" s="111" t="s">
        <v>243</v>
      </c>
      <c r="D19" s="55">
        <v>2014</v>
      </c>
      <c r="E19" s="55"/>
      <c r="F19" s="111" t="s">
        <v>243</v>
      </c>
      <c r="G19" s="55">
        <v>2013</v>
      </c>
      <c r="H19" s="55"/>
      <c r="I19" s="111" t="s">
        <v>243</v>
      </c>
      <c r="J19" s="55">
        <v>2012</v>
      </c>
      <c r="K19" s="55"/>
      <c r="L19" s="111"/>
    </row>
    <row r="20" spans="1:12" ht="15.75" x14ac:dyDescent="0.25">
      <c r="A20" s="17"/>
      <c r="B20" s="27"/>
      <c r="C20" s="19"/>
      <c r="D20" s="97"/>
      <c r="E20" s="97"/>
      <c r="F20" s="19"/>
      <c r="G20" s="97"/>
      <c r="H20" s="97"/>
      <c r="I20" s="19"/>
      <c r="J20" s="97"/>
      <c r="K20" s="97"/>
      <c r="L20" s="19"/>
    </row>
    <row r="21" spans="1:12" ht="15.75" x14ac:dyDescent="0.25">
      <c r="A21" s="17"/>
      <c r="B21" s="30" t="s">
        <v>719</v>
      </c>
      <c r="C21" s="31"/>
      <c r="D21" s="69" t="s">
        <v>257</v>
      </c>
      <c r="E21" s="35" t="s">
        <v>720</v>
      </c>
      <c r="F21" s="31"/>
      <c r="G21" s="69" t="s">
        <v>257</v>
      </c>
      <c r="H21" s="35" t="s">
        <v>721</v>
      </c>
      <c r="I21" s="31"/>
      <c r="J21" s="69" t="s">
        <v>257</v>
      </c>
      <c r="K21" s="35" t="s">
        <v>722</v>
      </c>
      <c r="L21" s="31"/>
    </row>
    <row r="22" spans="1:12" ht="16.5" thickBot="1" x14ac:dyDescent="0.3">
      <c r="A22" s="17"/>
      <c r="B22" s="32" t="s">
        <v>38</v>
      </c>
      <c r="C22" s="19"/>
      <c r="D22" s="92"/>
      <c r="E22" s="95">
        <v>-1006892</v>
      </c>
      <c r="F22" s="19"/>
      <c r="G22" s="92"/>
      <c r="H22" s="95">
        <v>-965965</v>
      </c>
      <c r="I22" s="19"/>
      <c r="J22" s="92"/>
      <c r="K22" s="95">
        <v>-797961</v>
      </c>
      <c r="L22" s="19"/>
    </row>
    <row r="23" spans="1:12" ht="16.5" thickBot="1" x14ac:dyDescent="0.3">
      <c r="A23" s="17"/>
      <c r="B23" s="30" t="s">
        <v>723</v>
      </c>
      <c r="C23" s="31"/>
      <c r="D23" s="115"/>
      <c r="E23" s="74" t="s">
        <v>724</v>
      </c>
      <c r="F23" s="31"/>
      <c r="G23" s="115"/>
      <c r="H23" s="74" t="s">
        <v>725</v>
      </c>
      <c r="I23" s="31"/>
      <c r="J23" s="115"/>
      <c r="K23" s="74" t="s">
        <v>726</v>
      </c>
      <c r="L23" s="31"/>
    </row>
    <row r="24" spans="1:12" ht="15.75" x14ac:dyDescent="0.25">
      <c r="A24" s="17"/>
      <c r="B24" s="13"/>
      <c r="C24" s="19"/>
      <c r="D24" s="29"/>
      <c r="E24" s="77"/>
      <c r="F24" s="19"/>
      <c r="G24" s="29"/>
      <c r="H24" s="77"/>
      <c r="I24" s="19"/>
      <c r="J24" s="29"/>
      <c r="K24" s="77"/>
      <c r="L24" s="19"/>
    </row>
    <row r="25" spans="1:12" ht="15.75" x14ac:dyDescent="0.25">
      <c r="A25" s="17"/>
      <c r="B25" s="30" t="s">
        <v>727</v>
      </c>
      <c r="C25" s="31"/>
      <c r="D25" s="31"/>
      <c r="E25" s="43"/>
      <c r="F25" s="31"/>
      <c r="G25" s="31"/>
      <c r="H25" s="43"/>
      <c r="I25" s="31"/>
      <c r="J25" s="31"/>
      <c r="K25" s="43"/>
      <c r="L25" s="31"/>
    </row>
    <row r="26" spans="1:12" ht="15.75" x14ac:dyDescent="0.25">
      <c r="A26" s="17"/>
      <c r="B26" s="32" t="s">
        <v>728</v>
      </c>
      <c r="C26" s="19"/>
      <c r="D26" s="19"/>
      <c r="E26" s="33" t="s">
        <v>729</v>
      </c>
      <c r="F26" s="19"/>
      <c r="G26" s="19"/>
      <c r="H26" s="33" t="s">
        <v>730</v>
      </c>
      <c r="I26" s="19"/>
      <c r="J26" s="19"/>
      <c r="K26" s="33" t="s">
        <v>731</v>
      </c>
      <c r="L26" s="19"/>
    </row>
    <row r="27" spans="1:12" ht="16.5" thickBot="1" x14ac:dyDescent="0.3">
      <c r="A27" s="17"/>
      <c r="B27" s="30" t="s">
        <v>732</v>
      </c>
      <c r="C27" s="31"/>
      <c r="D27" s="89"/>
      <c r="E27" s="46">
        <v>-493</v>
      </c>
      <c r="F27" s="31"/>
      <c r="G27" s="89"/>
      <c r="H27" s="90">
        <v>-1073</v>
      </c>
      <c r="I27" s="31"/>
      <c r="J27" s="89"/>
      <c r="K27" s="46" t="s">
        <v>733</v>
      </c>
      <c r="L27" s="31"/>
    </row>
    <row r="28" spans="1:12" ht="16.5" thickBot="1" x14ac:dyDescent="0.3">
      <c r="A28" s="17"/>
      <c r="B28" s="32" t="s">
        <v>734</v>
      </c>
      <c r="C28" s="19"/>
      <c r="D28" s="150"/>
      <c r="E28" s="49" t="s">
        <v>715</v>
      </c>
      <c r="F28" s="19"/>
      <c r="G28" s="150"/>
      <c r="H28" s="49" t="s">
        <v>716</v>
      </c>
      <c r="I28" s="19"/>
      <c r="J28" s="150"/>
      <c r="K28" s="49" t="s">
        <v>717</v>
      </c>
      <c r="L28" s="19"/>
    </row>
    <row r="29" spans="1:12" ht="15.75" x14ac:dyDescent="0.25">
      <c r="A29" s="17"/>
      <c r="B29" s="69"/>
      <c r="C29" s="31"/>
      <c r="D29" s="94"/>
      <c r="E29" s="72"/>
      <c r="F29" s="31"/>
      <c r="G29" s="94"/>
      <c r="H29" s="72"/>
      <c r="I29" s="31"/>
      <c r="J29" s="94"/>
      <c r="K29" s="72"/>
      <c r="L29" s="31"/>
    </row>
    <row r="30" spans="1:12" ht="15.75" x14ac:dyDescent="0.25">
      <c r="A30" s="17"/>
      <c r="B30" s="32" t="s">
        <v>735</v>
      </c>
      <c r="C30" s="19"/>
      <c r="D30" s="19"/>
      <c r="E30" s="42"/>
      <c r="F30" s="19"/>
      <c r="G30" s="19"/>
      <c r="H30" s="42"/>
      <c r="I30" s="19"/>
      <c r="J30" s="19"/>
      <c r="K30" s="42"/>
      <c r="L30" s="19"/>
    </row>
    <row r="31" spans="1:12" ht="15.75" x14ac:dyDescent="0.25">
      <c r="A31" s="17"/>
      <c r="B31" s="30" t="s">
        <v>728</v>
      </c>
      <c r="C31" s="31"/>
      <c r="D31" s="31"/>
      <c r="E31" s="35" t="s">
        <v>736</v>
      </c>
      <c r="F31" s="31"/>
      <c r="G31" s="31"/>
      <c r="H31" s="35" t="s">
        <v>737</v>
      </c>
      <c r="I31" s="31"/>
      <c r="J31" s="31"/>
      <c r="K31" s="35" t="s">
        <v>738</v>
      </c>
      <c r="L31" s="31"/>
    </row>
    <row r="32" spans="1:12" ht="16.5" thickBot="1" x14ac:dyDescent="0.3">
      <c r="A32" s="17"/>
      <c r="B32" s="32" t="s">
        <v>732</v>
      </c>
      <c r="C32" s="19"/>
      <c r="D32" s="92"/>
      <c r="E32" s="37" t="s">
        <v>739</v>
      </c>
      <c r="F32" s="19"/>
      <c r="G32" s="92"/>
      <c r="H32" s="37" t="s">
        <v>740</v>
      </c>
      <c r="I32" s="19"/>
      <c r="J32" s="92"/>
      <c r="K32" s="37" t="s">
        <v>741</v>
      </c>
      <c r="L32" s="19"/>
    </row>
    <row r="33" spans="1:12" ht="16.5" thickBot="1" x14ac:dyDescent="0.3">
      <c r="A33" s="17"/>
      <c r="B33" s="30" t="s">
        <v>742</v>
      </c>
      <c r="C33" s="31"/>
      <c r="D33" s="115"/>
      <c r="E33" s="74" t="s">
        <v>743</v>
      </c>
      <c r="F33" s="31"/>
      <c r="G33" s="115"/>
      <c r="H33" s="74" t="s">
        <v>744</v>
      </c>
      <c r="I33" s="31"/>
      <c r="J33" s="115"/>
      <c r="K33" s="74" t="s">
        <v>745</v>
      </c>
      <c r="L33" s="31"/>
    </row>
    <row r="34" spans="1:12" ht="15.75" x14ac:dyDescent="0.25">
      <c r="A34" s="17"/>
      <c r="B34" s="13"/>
      <c r="C34" s="19"/>
      <c r="D34" s="29"/>
      <c r="E34" s="77"/>
      <c r="F34" s="19"/>
      <c r="G34" s="29"/>
      <c r="H34" s="77"/>
      <c r="I34" s="19"/>
      <c r="J34" s="29"/>
      <c r="K34" s="77"/>
      <c r="L34" s="19"/>
    </row>
    <row r="35" spans="1:12" ht="15.75" x14ac:dyDescent="0.25">
      <c r="A35" s="17"/>
      <c r="B35" s="30" t="s">
        <v>746</v>
      </c>
      <c r="C35" s="31"/>
      <c r="D35" s="31"/>
      <c r="E35" s="35" t="s">
        <v>747</v>
      </c>
      <c r="F35" s="31"/>
      <c r="G35" s="31"/>
      <c r="H35" s="35" t="s">
        <v>724</v>
      </c>
      <c r="I35" s="31"/>
      <c r="J35" s="31"/>
      <c r="K35" s="35" t="s">
        <v>725</v>
      </c>
      <c r="L35" s="31"/>
    </row>
    <row r="36" spans="1:12" ht="16.5" thickBot="1" x14ac:dyDescent="0.3">
      <c r="A36" s="17"/>
      <c r="B36" s="32" t="s">
        <v>38</v>
      </c>
      <c r="C36" s="19"/>
      <c r="D36" s="92"/>
      <c r="E36" s="37" t="s">
        <v>647</v>
      </c>
      <c r="F36" s="19"/>
      <c r="G36" s="92"/>
      <c r="H36" s="37" t="s">
        <v>648</v>
      </c>
      <c r="I36" s="19"/>
      <c r="J36" s="92"/>
      <c r="K36" s="37" t="s">
        <v>748</v>
      </c>
      <c r="L36" s="19"/>
    </row>
    <row r="37" spans="1:12" ht="16.5" thickBot="1" x14ac:dyDescent="0.3">
      <c r="A37" s="17"/>
      <c r="B37" s="30" t="s">
        <v>749</v>
      </c>
      <c r="C37" s="31"/>
      <c r="D37" s="51" t="s">
        <v>257</v>
      </c>
      <c r="E37" s="52" t="s">
        <v>750</v>
      </c>
      <c r="F37" s="31"/>
      <c r="G37" s="51" t="s">
        <v>257</v>
      </c>
      <c r="H37" s="52" t="s">
        <v>720</v>
      </c>
      <c r="I37" s="31"/>
      <c r="J37" s="51" t="s">
        <v>257</v>
      </c>
      <c r="K37" s="52" t="s">
        <v>721</v>
      </c>
      <c r="L37" s="31"/>
    </row>
    <row r="38" spans="1:12" ht="16.5" thickTop="1" x14ac:dyDescent="0.25">
      <c r="A38" s="17"/>
      <c r="B38" s="84"/>
      <c r="C38" s="84"/>
      <c r="D38" s="84"/>
      <c r="E38" s="84"/>
      <c r="F38" s="84"/>
      <c r="G38" s="84"/>
      <c r="H38" s="84"/>
      <c r="I38" s="84"/>
      <c r="J38" s="84"/>
      <c r="K38" s="84"/>
      <c r="L38" s="84"/>
    </row>
    <row r="39" spans="1:12" ht="63.75" customHeight="1" x14ac:dyDescent="0.25">
      <c r="A39" s="17"/>
      <c r="B39" s="81" t="s">
        <v>751</v>
      </c>
      <c r="C39" s="81"/>
      <c r="D39" s="81"/>
      <c r="E39" s="81"/>
      <c r="F39" s="81"/>
      <c r="G39" s="81"/>
      <c r="H39" s="81"/>
      <c r="I39" s="81"/>
      <c r="J39" s="81"/>
      <c r="K39" s="81"/>
      <c r="L39" s="81"/>
    </row>
    <row r="40" spans="1:12" x14ac:dyDescent="0.25">
      <c r="A40" s="17"/>
      <c r="B40" s="86"/>
      <c r="C40" s="86"/>
      <c r="D40" s="86"/>
      <c r="E40" s="86"/>
      <c r="F40" s="86"/>
      <c r="G40" s="86"/>
      <c r="H40" s="86"/>
      <c r="I40" s="86"/>
      <c r="J40" s="86"/>
      <c r="K40" s="86"/>
      <c r="L40" s="86"/>
    </row>
  </sheetData>
  <mergeCells count="24">
    <mergeCell ref="B39:L39"/>
    <mergeCell ref="B40:L40"/>
    <mergeCell ref="B6:L6"/>
    <mergeCell ref="B14:L14"/>
    <mergeCell ref="B15:L15"/>
    <mergeCell ref="B16:L16"/>
    <mergeCell ref="B17:L17"/>
    <mergeCell ref="B38:L38"/>
    <mergeCell ref="D20:E20"/>
    <mergeCell ref="G20:H20"/>
    <mergeCell ref="J20:K20"/>
    <mergeCell ref="A1:A2"/>
    <mergeCell ref="B1:L1"/>
    <mergeCell ref="B2:L2"/>
    <mergeCell ref="B3:L3"/>
    <mergeCell ref="A4:A40"/>
    <mergeCell ref="B4:L4"/>
    <mergeCell ref="B5:L5"/>
    <mergeCell ref="D8:E8"/>
    <mergeCell ref="G8:H8"/>
    <mergeCell ref="J8:K8"/>
    <mergeCell ref="D19:E19"/>
    <mergeCell ref="G19:H19"/>
    <mergeCell ref="J19:K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19.7109375" bestFit="1" customWidth="1"/>
    <col min="2" max="2" width="36.5703125" bestFit="1" customWidth="1"/>
    <col min="3" max="3" width="12.28515625" customWidth="1"/>
    <col min="4" max="4" width="8.28515625" customWidth="1"/>
    <col min="5" max="5" width="32.5703125" customWidth="1"/>
    <col min="6" max="6" width="12.28515625" customWidth="1"/>
    <col min="7" max="7" width="8.28515625" customWidth="1"/>
    <col min="8" max="8" width="32.5703125" customWidth="1"/>
    <col min="9" max="9" width="12.28515625" customWidth="1"/>
    <col min="10" max="10" width="8.28515625" customWidth="1"/>
    <col min="11" max="11" width="25" customWidth="1"/>
    <col min="12" max="12" width="36.5703125" customWidth="1"/>
  </cols>
  <sheetData>
    <row r="1" spans="1:12" ht="15" customHeight="1" x14ac:dyDescent="0.25">
      <c r="A1" s="8" t="s">
        <v>75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00</v>
      </c>
      <c r="B3" s="79"/>
      <c r="C3" s="79"/>
      <c r="D3" s="79"/>
      <c r="E3" s="79"/>
      <c r="F3" s="79"/>
      <c r="G3" s="79"/>
      <c r="H3" s="79"/>
      <c r="I3" s="79"/>
      <c r="J3" s="79"/>
      <c r="K3" s="79"/>
      <c r="L3" s="79"/>
    </row>
    <row r="4" spans="1:12" x14ac:dyDescent="0.25">
      <c r="A4" s="17" t="s">
        <v>752</v>
      </c>
      <c r="B4" s="80" t="s">
        <v>753</v>
      </c>
      <c r="C4" s="80"/>
      <c r="D4" s="80"/>
      <c r="E4" s="80"/>
      <c r="F4" s="80"/>
      <c r="G4" s="80"/>
      <c r="H4" s="80"/>
      <c r="I4" s="80"/>
      <c r="J4" s="80"/>
      <c r="K4" s="80"/>
      <c r="L4" s="80"/>
    </row>
    <row r="5" spans="1:12" x14ac:dyDescent="0.25">
      <c r="A5" s="17"/>
      <c r="B5" s="81" t="s">
        <v>754</v>
      </c>
      <c r="C5" s="81"/>
      <c r="D5" s="81"/>
      <c r="E5" s="81"/>
      <c r="F5" s="81"/>
      <c r="G5" s="81"/>
      <c r="H5" s="81"/>
      <c r="I5" s="81"/>
      <c r="J5" s="81"/>
      <c r="K5" s="81"/>
      <c r="L5" s="81"/>
    </row>
    <row r="6" spans="1:12" x14ac:dyDescent="0.25">
      <c r="A6" s="17"/>
      <c r="B6" s="82"/>
      <c r="C6" s="82"/>
      <c r="D6" s="82"/>
      <c r="E6" s="82"/>
      <c r="F6" s="82"/>
      <c r="G6" s="82"/>
      <c r="H6" s="82"/>
      <c r="I6" s="82"/>
      <c r="J6" s="82"/>
      <c r="K6" s="82"/>
      <c r="L6" s="82"/>
    </row>
    <row r="7" spans="1:12" ht="15.75" x14ac:dyDescent="0.25">
      <c r="A7" s="17"/>
      <c r="B7" s="18"/>
      <c r="C7" s="19"/>
      <c r="D7" s="19"/>
      <c r="E7" s="19"/>
      <c r="F7" s="19"/>
      <c r="G7" s="19"/>
      <c r="H7" s="19"/>
      <c r="I7" s="19"/>
    </row>
    <row r="8" spans="1:12" ht="15.75" thickBot="1" x14ac:dyDescent="0.3">
      <c r="A8" s="17"/>
      <c r="B8" s="25" t="s">
        <v>250</v>
      </c>
      <c r="C8" s="21" t="s">
        <v>243</v>
      </c>
      <c r="D8" s="55">
        <v>2014</v>
      </c>
      <c r="E8" s="55"/>
      <c r="F8" s="111" t="s">
        <v>243</v>
      </c>
      <c r="G8" s="55">
        <v>2013</v>
      </c>
      <c r="H8" s="55"/>
      <c r="I8" s="111"/>
    </row>
    <row r="9" spans="1:12" ht="15.75" x14ac:dyDescent="0.25">
      <c r="A9" s="17"/>
      <c r="B9" s="71" t="s">
        <v>755</v>
      </c>
      <c r="C9" s="31"/>
      <c r="D9" s="105" t="s">
        <v>257</v>
      </c>
      <c r="E9" s="40" t="s">
        <v>756</v>
      </c>
      <c r="F9" s="31"/>
      <c r="G9" s="105" t="s">
        <v>257</v>
      </c>
      <c r="H9" s="40" t="s">
        <v>757</v>
      </c>
      <c r="I9" s="31"/>
    </row>
    <row r="10" spans="1:12" ht="15.75" x14ac:dyDescent="0.25">
      <c r="A10" s="17"/>
      <c r="B10" s="32" t="s">
        <v>758</v>
      </c>
      <c r="C10" s="19"/>
      <c r="D10" s="19"/>
      <c r="E10" s="19"/>
      <c r="F10" s="19"/>
      <c r="G10" s="19"/>
      <c r="H10" s="19"/>
      <c r="I10" s="19"/>
    </row>
    <row r="11" spans="1:12" ht="15.75" x14ac:dyDescent="0.25">
      <c r="A11" s="17"/>
      <c r="B11" s="151" t="s">
        <v>759</v>
      </c>
      <c r="C11" s="31"/>
      <c r="D11" s="60"/>
      <c r="E11" s="35" t="s">
        <v>760</v>
      </c>
      <c r="F11" s="31"/>
      <c r="G11" s="60"/>
      <c r="H11" s="35" t="s">
        <v>761</v>
      </c>
      <c r="I11" s="31"/>
    </row>
    <row r="12" spans="1:12" ht="15.75" x14ac:dyDescent="0.25">
      <c r="A12" s="17"/>
      <c r="B12" s="152" t="s">
        <v>49</v>
      </c>
      <c r="C12" s="19"/>
      <c r="D12" s="44"/>
      <c r="E12" s="56">
        <v>-23672</v>
      </c>
      <c r="F12" s="19"/>
      <c r="G12" s="44"/>
      <c r="H12" s="56">
        <v>-16644</v>
      </c>
      <c r="I12" s="19"/>
    </row>
    <row r="13" spans="1:12" ht="15.75" x14ac:dyDescent="0.25">
      <c r="A13" s="17"/>
      <c r="B13" s="151" t="s">
        <v>762</v>
      </c>
      <c r="C13" s="31"/>
      <c r="D13" s="60"/>
      <c r="E13" s="35" t="s">
        <v>763</v>
      </c>
      <c r="F13" s="31"/>
      <c r="G13" s="60"/>
      <c r="H13" s="35" t="s">
        <v>764</v>
      </c>
      <c r="I13" s="31"/>
    </row>
    <row r="14" spans="1:12" ht="15.75" x14ac:dyDescent="0.25">
      <c r="A14" s="17"/>
      <c r="B14" s="152" t="s">
        <v>37</v>
      </c>
      <c r="C14" s="19"/>
      <c r="D14" s="44"/>
      <c r="E14" s="33" t="s">
        <v>765</v>
      </c>
      <c r="F14" s="19"/>
      <c r="G14" s="44"/>
      <c r="H14" s="33" t="s">
        <v>766</v>
      </c>
      <c r="I14" s="19"/>
    </row>
    <row r="15" spans="1:12" ht="15.75" x14ac:dyDescent="0.25">
      <c r="A15" s="17"/>
      <c r="B15" s="151" t="s">
        <v>146</v>
      </c>
      <c r="C15" s="31"/>
      <c r="D15" s="60"/>
      <c r="E15" s="100">
        <v>-7430</v>
      </c>
      <c r="F15" s="31"/>
      <c r="G15" s="60"/>
      <c r="H15" s="100">
        <v>-5909</v>
      </c>
      <c r="I15" s="31"/>
    </row>
    <row r="16" spans="1:12" ht="26.25" x14ac:dyDescent="0.25">
      <c r="A16" s="17"/>
      <c r="B16" s="152" t="s">
        <v>767</v>
      </c>
      <c r="C16" s="19"/>
      <c r="D16" s="44"/>
      <c r="E16" s="33" t="s">
        <v>768</v>
      </c>
      <c r="F16" s="19"/>
      <c r="G16" s="44"/>
      <c r="H16" s="33" t="s">
        <v>769</v>
      </c>
      <c r="I16" s="19"/>
    </row>
    <row r="17" spans="1:12" ht="15.75" x14ac:dyDescent="0.25">
      <c r="A17" s="17"/>
      <c r="B17" s="151" t="s">
        <v>770</v>
      </c>
      <c r="C17" s="31"/>
      <c r="D17" s="60"/>
      <c r="E17" s="100">
        <v>-16813</v>
      </c>
      <c r="F17" s="31"/>
      <c r="G17" s="60"/>
      <c r="H17" s="100">
        <v>-13838</v>
      </c>
      <c r="I17" s="31"/>
    </row>
    <row r="18" spans="1:12" ht="15.75" x14ac:dyDescent="0.25">
      <c r="A18" s="17"/>
      <c r="B18" s="152" t="s">
        <v>561</v>
      </c>
      <c r="C18" s="19"/>
      <c r="D18" s="44"/>
      <c r="E18" s="33" t="s">
        <v>771</v>
      </c>
      <c r="F18" s="19"/>
      <c r="G18" s="44"/>
      <c r="H18" s="33" t="s">
        <v>771</v>
      </c>
      <c r="I18" s="19"/>
    </row>
    <row r="19" spans="1:12" ht="15.75" x14ac:dyDescent="0.25">
      <c r="A19" s="17"/>
      <c r="B19" s="151" t="s">
        <v>772</v>
      </c>
      <c r="C19" s="31"/>
      <c r="D19" s="60"/>
      <c r="E19" s="35" t="s">
        <v>773</v>
      </c>
      <c r="F19" s="31"/>
      <c r="G19" s="60"/>
      <c r="H19" s="35" t="s">
        <v>774</v>
      </c>
      <c r="I19" s="31"/>
    </row>
    <row r="20" spans="1:12" ht="16.5" thickBot="1" x14ac:dyDescent="0.3">
      <c r="A20" s="17"/>
      <c r="B20" s="152" t="s">
        <v>569</v>
      </c>
      <c r="C20" s="19"/>
      <c r="D20" s="38"/>
      <c r="E20" s="37" t="s">
        <v>775</v>
      </c>
      <c r="F20" s="19"/>
      <c r="G20" s="38"/>
      <c r="H20" s="37" t="s">
        <v>776</v>
      </c>
      <c r="I20" s="19"/>
    </row>
    <row r="21" spans="1:12" ht="27" thickBot="1" x14ac:dyDescent="0.3">
      <c r="A21" s="17"/>
      <c r="B21" s="30" t="s">
        <v>777</v>
      </c>
      <c r="C21" s="31"/>
      <c r="D21" s="51" t="s">
        <v>257</v>
      </c>
      <c r="E21" s="52" t="s">
        <v>778</v>
      </c>
      <c r="F21" s="31"/>
      <c r="G21" s="51" t="s">
        <v>257</v>
      </c>
      <c r="H21" s="52" t="s">
        <v>779</v>
      </c>
      <c r="I21" s="31"/>
    </row>
    <row r="22" spans="1:12" ht="16.5" thickTop="1" x14ac:dyDescent="0.25">
      <c r="A22" s="17"/>
      <c r="B22" s="84"/>
      <c r="C22" s="84"/>
      <c r="D22" s="84"/>
      <c r="E22" s="84"/>
      <c r="F22" s="84"/>
      <c r="G22" s="84"/>
      <c r="H22" s="84"/>
      <c r="I22" s="84"/>
      <c r="J22" s="84"/>
      <c r="K22" s="84"/>
      <c r="L22" s="84"/>
    </row>
    <row r="23" spans="1:12" x14ac:dyDescent="0.25">
      <c r="A23" s="17"/>
      <c r="B23" s="82"/>
      <c r="C23" s="82"/>
      <c r="D23" s="82"/>
      <c r="E23" s="82"/>
      <c r="F23" s="82"/>
      <c r="G23" s="82"/>
      <c r="H23" s="82"/>
      <c r="I23" s="82"/>
      <c r="J23" s="82"/>
      <c r="K23" s="82"/>
      <c r="L23" s="82"/>
    </row>
    <row r="24" spans="1:12" ht="15.75" x14ac:dyDescent="0.25">
      <c r="A24" s="17"/>
      <c r="B24" s="18"/>
      <c r="C24" s="19"/>
      <c r="D24" s="19"/>
      <c r="E24" s="19"/>
      <c r="F24" s="19"/>
      <c r="G24" s="19"/>
      <c r="H24" s="19"/>
      <c r="I24" s="19"/>
      <c r="J24" s="19"/>
      <c r="K24" s="19"/>
      <c r="L24" s="19"/>
    </row>
    <row r="25" spans="1:12" ht="15.75" thickBot="1" x14ac:dyDescent="0.3">
      <c r="A25" s="17"/>
      <c r="B25" s="25" t="s">
        <v>250</v>
      </c>
      <c r="C25" s="21" t="s">
        <v>243</v>
      </c>
      <c r="D25" s="55">
        <v>2014</v>
      </c>
      <c r="E25" s="55"/>
      <c r="F25" s="111" t="s">
        <v>243</v>
      </c>
      <c r="G25" s="55">
        <v>2013</v>
      </c>
      <c r="H25" s="55"/>
      <c r="I25" s="21" t="s">
        <v>243</v>
      </c>
      <c r="J25" s="55">
        <v>2012</v>
      </c>
      <c r="K25" s="55"/>
      <c r="L25" s="21"/>
    </row>
    <row r="26" spans="1:12" ht="15.75" x14ac:dyDescent="0.25">
      <c r="A26" s="17"/>
      <c r="B26" s="71" t="s">
        <v>780</v>
      </c>
      <c r="C26" s="31"/>
      <c r="D26" s="94"/>
      <c r="E26" s="94"/>
      <c r="F26" s="31"/>
      <c r="G26" s="94"/>
      <c r="H26" s="94"/>
      <c r="I26" s="31"/>
      <c r="J26" s="94"/>
      <c r="K26" s="94"/>
      <c r="L26" s="31"/>
    </row>
    <row r="27" spans="1:12" ht="15.75" x14ac:dyDescent="0.25">
      <c r="A27" s="17"/>
      <c r="B27" s="32" t="s">
        <v>755</v>
      </c>
      <c r="C27" s="19"/>
      <c r="D27" s="13" t="s">
        <v>257</v>
      </c>
      <c r="E27" s="33" t="s">
        <v>781</v>
      </c>
      <c r="F27" s="19"/>
      <c r="G27" s="13" t="s">
        <v>257</v>
      </c>
      <c r="H27" s="33" t="s">
        <v>782</v>
      </c>
      <c r="I27" s="19"/>
      <c r="J27" s="13" t="s">
        <v>257</v>
      </c>
      <c r="K27" s="33" t="s">
        <v>783</v>
      </c>
      <c r="L27" s="19"/>
    </row>
    <row r="28" spans="1:12" ht="15.75" x14ac:dyDescent="0.25">
      <c r="A28" s="17"/>
      <c r="B28" s="30" t="s">
        <v>758</v>
      </c>
      <c r="C28" s="31"/>
      <c r="D28" s="31"/>
      <c r="E28" s="31"/>
      <c r="F28" s="31"/>
      <c r="G28" s="31"/>
      <c r="H28" s="31"/>
      <c r="I28" s="31"/>
      <c r="J28" s="31"/>
      <c r="K28" s="31"/>
      <c r="L28" s="31"/>
    </row>
    <row r="29" spans="1:12" ht="15.75" x14ac:dyDescent="0.25">
      <c r="A29" s="17"/>
      <c r="B29" s="152" t="s">
        <v>759</v>
      </c>
      <c r="C29" s="19"/>
      <c r="D29" s="44"/>
      <c r="E29" s="33" t="s">
        <v>784</v>
      </c>
      <c r="F29" s="19"/>
      <c r="G29" s="44"/>
      <c r="H29" s="33" t="s">
        <v>785</v>
      </c>
      <c r="I29" s="19"/>
      <c r="J29" s="44"/>
      <c r="K29" s="33" t="s">
        <v>786</v>
      </c>
      <c r="L29" s="19"/>
    </row>
    <row r="30" spans="1:12" ht="15.75" x14ac:dyDescent="0.25">
      <c r="A30" s="17"/>
      <c r="B30" s="151" t="s">
        <v>49</v>
      </c>
      <c r="C30" s="31"/>
      <c r="D30" s="60"/>
      <c r="E30" s="100">
        <v>-7028</v>
      </c>
      <c r="F30" s="31"/>
      <c r="G30" s="60"/>
      <c r="H30" s="100">
        <v>-2551</v>
      </c>
      <c r="I30" s="31"/>
      <c r="J30" s="60"/>
      <c r="K30" s="35">
        <v>-927</v>
      </c>
      <c r="L30" s="31"/>
    </row>
    <row r="31" spans="1:12" ht="15.75" x14ac:dyDescent="0.25">
      <c r="A31" s="17"/>
      <c r="B31" s="152" t="s">
        <v>787</v>
      </c>
      <c r="C31" s="19"/>
      <c r="D31" s="44"/>
      <c r="E31" s="33" t="s">
        <v>788</v>
      </c>
      <c r="F31" s="19"/>
      <c r="G31" s="44"/>
      <c r="H31" s="33" t="s">
        <v>789</v>
      </c>
      <c r="I31" s="19"/>
      <c r="J31" s="44"/>
      <c r="K31" s="33" t="s">
        <v>790</v>
      </c>
      <c r="L31" s="19"/>
    </row>
    <row r="32" spans="1:12" ht="15.75" x14ac:dyDescent="0.25">
      <c r="A32" s="17"/>
      <c r="B32" s="151" t="s">
        <v>37</v>
      </c>
      <c r="C32" s="31"/>
      <c r="D32" s="60"/>
      <c r="E32" s="35">
        <v>-84</v>
      </c>
      <c r="F32" s="31"/>
      <c r="G32" s="60"/>
      <c r="H32" s="35" t="s">
        <v>791</v>
      </c>
      <c r="I32" s="31"/>
      <c r="J32" s="60"/>
      <c r="K32" s="35" t="s">
        <v>792</v>
      </c>
      <c r="L32" s="31"/>
    </row>
    <row r="33" spans="1:12" ht="15.75" x14ac:dyDescent="0.25">
      <c r="A33" s="17"/>
      <c r="B33" s="152" t="s">
        <v>146</v>
      </c>
      <c r="C33" s="19"/>
      <c r="D33" s="44"/>
      <c r="E33" s="33" t="s">
        <v>259</v>
      </c>
      <c r="F33" s="19"/>
      <c r="G33" s="44"/>
      <c r="H33" s="33" t="s">
        <v>793</v>
      </c>
      <c r="I33" s="19"/>
      <c r="J33" s="44"/>
      <c r="K33" s="33">
        <v>-795</v>
      </c>
      <c r="L33" s="19"/>
    </row>
    <row r="34" spans="1:12" ht="15.75" x14ac:dyDescent="0.25">
      <c r="A34" s="17"/>
      <c r="B34" s="151" t="s">
        <v>770</v>
      </c>
      <c r="C34" s="31"/>
      <c r="D34" s="60"/>
      <c r="E34" s="100">
        <v>-2975</v>
      </c>
      <c r="F34" s="31"/>
      <c r="G34" s="60"/>
      <c r="H34" s="100">
        <v>-3947</v>
      </c>
      <c r="I34" s="31"/>
      <c r="J34" s="60"/>
      <c r="K34" s="100">
        <v>-5356</v>
      </c>
      <c r="L34" s="31"/>
    </row>
    <row r="35" spans="1:12" ht="16.5" thickBot="1" x14ac:dyDescent="0.3">
      <c r="A35" s="17"/>
      <c r="B35" s="152" t="s">
        <v>569</v>
      </c>
      <c r="C35" s="19"/>
      <c r="D35" s="38"/>
      <c r="E35" s="37">
        <v>-129</v>
      </c>
      <c r="F35" s="19"/>
      <c r="G35" s="38"/>
      <c r="H35" s="37">
        <v>-38</v>
      </c>
      <c r="I35" s="19"/>
      <c r="J35" s="38"/>
      <c r="K35" s="37">
        <v>-30</v>
      </c>
      <c r="L35" s="19"/>
    </row>
    <row r="36" spans="1:12" ht="16.5" thickBot="1" x14ac:dyDescent="0.3">
      <c r="A36" s="17"/>
      <c r="B36" s="30" t="s">
        <v>794</v>
      </c>
      <c r="C36" s="31"/>
      <c r="D36" s="51" t="s">
        <v>257</v>
      </c>
      <c r="E36" s="52" t="s">
        <v>795</v>
      </c>
      <c r="F36" s="31"/>
      <c r="G36" s="51" t="s">
        <v>257</v>
      </c>
      <c r="H36" s="52" t="s">
        <v>796</v>
      </c>
      <c r="I36" s="31"/>
      <c r="J36" s="51" t="s">
        <v>257</v>
      </c>
      <c r="K36" s="52" t="s">
        <v>797</v>
      </c>
      <c r="L36" s="31"/>
    </row>
    <row r="37" spans="1:12" ht="16.5" thickTop="1" x14ac:dyDescent="0.25">
      <c r="A37" s="17"/>
      <c r="B37" s="84"/>
      <c r="C37" s="84"/>
      <c r="D37" s="84"/>
      <c r="E37" s="84"/>
      <c r="F37" s="84"/>
      <c r="G37" s="84"/>
      <c r="H37" s="84"/>
      <c r="I37" s="84"/>
      <c r="J37" s="84"/>
      <c r="K37" s="84"/>
      <c r="L37" s="84"/>
    </row>
    <row r="38" spans="1:12" ht="38.25" customHeight="1" x14ac:dyDescent="0.25">
      <c r="A38" s="17"/>
      <c r="B38" s="81" t="s">
        <v>798</v>
      </c>
      <c r="C38" s="81"/>
      <c r="D38" s="81"/>
      <c r="E38" s="81"/>
      <c r="F38" s="81"/>
      <c r="G38" s="81"/>
      <c r="H38" s="81"/>
      <c r="I38" s="81"/>
      <c r="J38" s="81"/>
      <c r="K38" s="81"/>
      <c r="L38" s="81"/>
    </row>
    <row r="39" spans="1:12" ht="51" customHeight="1" x14ac:dyDescent="0.25">
      <c r="A39" s="17"/>
      <c r="B39" s="81" t="s">
        <v>799</v>
      </c>
      <c r="C39" s="81"/>
      <c r="D39" s="81"/>
      <c r="E39" s="81"/>
      <c r="F39" s="81"/>
      <c r="G39" s="81"/>
      <c r="H39" s="81"/>
      <c r="I39" s="81"/>
      <c r="J39" s="81"/>
      <c r="K39" s="81"/>
      <c r="L39" s="81"/>
    </row>
    <row r="40" spans="1:12" ht="38.25" customHeight="1" x14ac:dyDescent="0.25">
      <c r="A40" s="17"/>
      <c r="B40" s="81" t="s">
        <v>800</v>
      </c>
      <c r="C40" s="81"/>
      <c r="D40" s="81"/>
      <c r="E40" s="81"/>
      <c r="F40" s="81"/>
      <c r="G40" s="81"/>
      <c r="H40" s="81"/>
      <c r="I40" s="81"/>
      <c r="J40" s="81"/>
      <c r="K40" s="81"/>
      <c r="L40" s="81"/>
    </row>
    <row r="41" spans="1:12" x14ac:dyDescent="0.25">
      <c r="A41" s="17"/>
      <c r="B41" s="86"/>
      <c r="C41" s="86"/>
      <c r="D41" s="86"/>
      <c r="E41" s="86"/>
      <c r="F41" s="86"/>
      <c r="G41" s="86"/>
      <c r="H41" s="86"/>
      <c r="I41" s="86"/>
      <c r="J41" s="86"/>
      <c r="K41" s="86"/>
      <c r="L41" s="86"/>
    </row>
  </sheetData>
  <mergeCells count="20">
    <mergeCell ref="B38:L38"/>
    <mergeCell ref="B39:L39"/>
    <mergeCell ref="B40:L40"/>
    <mergeCell ref="B41:L41"/>
    <mergeCell ref="B4:L4"/>
    <mergeCell ref="B5:L5"/>
    <mergeCell ref="B6:L6"/>
    <mergeCell ref="B22:L22"/>
    <mergeCell ref="B23:L23"/>
    <mergeCell ref="B37:L37"/>
    <mergeCell ref="D8:E8"/>
    <mergeCell ref="G8:H8"/>
    <mergeCell ref="D25:E25"/>
    <mergeCell ref="G25:H25"/>
    <mergeCell ref="J25:K25"/>
    <mergeCell ref="A1:A2"/>
    <mergeCell ref="B1:L1"/>
    <mergeCell ref="B2:L2"/>
    <mergeCell ref="B3:L3"/>
    <mergeCell ref="A4:A4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ht="45" x14ac:dyDescent="0.25">
      <c r="A4" s="2" t="s">
        <v>30</v>
      </c>
      <c r="B4" s="6">
        <v>309911</v>
      </c>
      <c r="C4" s="6">
        <v>180954</v>
      </c>
    </row>
    <row r="5" spans="1:3" ht="45" x14ac:dyDescent="0.25">
      <c r="A5" s="2" t="s">
        <v>31</v>
      </c>
      <c r="B5" s="7">
        <v>2642</v>
      </c>
      <c r="C5" s="7">
        <v>2301</v>
      </c>
    </row>
    <row r="6" spans="1:3" x14ac:dyDescent="0.25">
      <c r="A6" s="2" t="s">
        <v>32</v>
      </c>
      <c r="B6" s="7">
        <v>312553</v>
      </c>
      <c r="C6" s="7">
        <v>183255</v>
      </c>
    </row>
    <row r="7" spans="1:3" x14ac:dyDescent="0.25">
      <c r="A7" s="2" t="s">
        <v>33</v>
      </c>
      <c r="B7" s="7">
        <v>38348</v>
      </c>
      <c r="C7" s="7">
        <v>69431</v>
      </c>
    </row>
    <row r="8" spans="1:3" x14ac:dyDescent="0.25">
      <c r="A8" s="2" t="s">
        <v>34</v>
      </c>
      <c r="B8" s="7">
        <v>6597</v>
      </c>
      <c r="C8" s="7">
        <v>6800</v>
      </c>
    </row>
    <row r="9" spans="1:3" x14ac:dyDescent="0.25">
      <c r="A9" s="2" t="s">
        <v>35</v>
      </c>
      <c r="B9" s="7">
        <v>18528</v>
      </c>
      <c r="C9" s="7">
        <v>17306</v>
      </c>
    </row>
    <row r="10" spans="1:3" x14ac:dyDescent="0.25">
      <c r="A10" s="2" t="s">
        <v>36</v>
      </c>
      <c r="B10" s="7">
        <v>1200</v>
      </c>
      <c r="C10" s="4">
        <v>880</v>
      </c>
    </row>
    <row r="11" spans="1:3" x14ac:dyDescent="0.25">
      <c r="A11" s="2" t="s">
        <v>37</v>
      </c>
      <c r="B11" s="7">
        <v>1036</v>
      </c>
      <c r="C11" s="7">
        <v>1095</v>
      </c>
    </row>
    <row r="12" spans="1:3" x14ac:dyDescent="0.25">
      <c r="A12" s="2" t="s">
        <v>38</v>
      </c>
      <c r="B12" s="7">
        <v>1656534</v>
      </c>
      <c r="C12" s="7">
        <v>1372225</v>
      </c>
    </row>
    <row r="13" spans="1:3" ht="45" x14ac:dyDescent="0.25">
      <c r="A13" s="2" t="s">
        <v>39</v>
      </c>
      <c r="B13" s="7">
        <v>18397</v>
      </c>
      <c r="C13" s="7">
        <v>19265</v>
      </c>
    </row>
    <row r="14" spans="1:3" x14ac:dyDescent="0.25">
      <c r="A14" s="2" t="s">
        <v>40</v>
      </c>
      <c r="B14" s="7">
        <v>1795</v>
      </c>
      <c r="C14" s="7">
        <v>1333</v>
      </c>
    </row>
    <row r="15" spans="1:3" x14ac:dyDescent="0.25">
      <c r="A15" s="2" t="s">
        <v>41</v>
      </c>
      <c r="B15" s="4"/>
      <c r="C15" s="7">
        <v>1451</v>
      </c>
    </row>
    <row r="16" spans="1:3" x14ac:dyDescent="0.25">
      <c r="A16" s="2" t="s">
        <v>42</v>
      </c>
      <c r="B16" s="7">
        <v>23864</v>
      </c>
      <c r="C16" s="7">
        <v>3728</v>
      </c>
    </row>
    <row r="17" spans="1:3" x14ac:dyDescent="0.25">
      <c r="A17" s="2" t="s">
        <v>43</v>
      </c>
      <c r="B17" s="7">
        <v>6683</v>
      </c>
      <c r="C17" s="7">
        <v>7906</v>
      </c>
    </row>
    <row r="18" spans="1:3" x14ac:dyDescent="0.25">
      <c r="A18" s="2" t="s">
        <v>44</v>
      </c>
      <c r="B18" s="7">
        <v>6229</v>
      </c>
      <c r="C18" s="7">
        <v>6276</v>
      </c>
    </row>
    <row r="19" spans="1:3" x14ac:dyDescent="0.25">
      <c r="A19" s="2" t="s">
        <v>45</v>
      </c>
      <c r="B19" s="7">
        <v>2091764</v>
      </c>
      <c r="C19" s="7">
        <v>1690951</v>
      </c>
    </row>
    <row r="20" spans="1:3" x14ac:dyDescent="0.25">
      <c r="A20" s="3" t="s">
        <v>46</v>
      </c>
      <c r="B20" s="4"/>
      <c r="C20" s="4"/>
    </row>
    <row r="21" spans="1:3" ht="30" x14ac:dyDescent="0.25">
      <c r="A21" s="2" t="s">
        <v>47</v>
      </c>
      <c r="B21" s="7">
        <v>1209905</v>
      </c>
      <c r="C21" s="7">
        <v>1016641</v>
      </c>
    </row>
    <row r="22" spans="1:3" x14ac:dyDescent="0.25">
      <c r="A22" s="2" t="s">
        <v>48</v>
      </c>
      <c r="B22" s="7">
        <v>480124</v>
      </c>
      <c r="C22" s="7">
        <v>386279</v>
      </c>
    </row>
    <row r="23" spans="1:3" x14ac:dyDescent="0.25">
      <c r="A23" s="2" t="s">
        <v>49</v>
      </c>
      <c r="B23" s="7">
        <v>55500</v>
      </c>
      <c r="C23" s="7">
        <v>39623</v>
      </c>
    </row>
    <row r="24" spans="1:3" x14ac:dyDescent="0.25">
      <c r="A24" s="2" t="s">
        <v>50</v>
      </c>
      <c r="B24" s="7">
        <v>23612</v>
      </c>
      <c r="C24" s="7">
        <v>18735</v>
      </c>
    </row>
    <row r="25" spans="1:3" x14ac:dyDescent="0.25">
      <c r="A25" s="2" t="s">
        <v>51</v>
      </c>
      <c r="B25" s="7">
        <v>2448</v>
      </c>
      <c r="C25" s="7">
        <v>2564</v>
      </c>
    </row>
    <row r="26" spans="1:3" ht="30" x14ac:dyDescent="0.25">
      <c r="A26" s="2" t="s">
        <v>52</v>
      </c>
      <c r="B26" s="7">
        <v>4399</v>
      </c>
      <c r="C26" s="7">
        <v>5285</v>
      </c>
    </row>
    <row r="27" spans="1:3" x14ac:dyDescent="0.25">
      <c r="A27" s="2" t="s">
        <v>53</v>
      </c>
      <c r="B27" s="7">
        <v>44500</v>
      </c>
      <c r="C27" s="7">
        <v>52000</v>
      </c>
    </row>
    <row r="28" spans="1:3" x14ac:dyDescent="0.25">
      <c r="A28" s="2" t="s">
        <v>54</v>
      </c>
      <c r="B28" s="7">
        <v>1762</v>
      </c>
      <c r="C28" s="4"/>
    </row>
    <row r="29" spans="1:3" x14ac:dyDescent="0.25">
      <c r="A29" s="2" t="s">
        <v>55</v>
      </c>
      <c r="B29" s="7">
        <v>28642</v>
      </c>
      <c r="C29" s="7">
        <v>24370</v>
      </c>
    </row>
    <row r="30" spans="1:3" x14ac:dyDescent="0.25">
      <c r="A30" s="2" t="s">
        <v>56</v>
      </c>
      <c r="B30" s="4"/>
      <c r="C30" s="4">
        <v>100</v>
      </c>
    </row>
    <row r="31" spans="1:3" x14ac:dyDescent="0.25">
      <c r="A31" s="2" t="s">
        <v>57</v>
      </c>
      <c r="B31" s="7">
        <v>1850892</v>
      </c>
      <c r="C31" s="7">
        <v>1545597</v>
      </c>
    </row>
    <row r="32" spans="1:3" x14ac:dyDescent="0.25">
      <c r="A32" s="3" t="s">
        <v>58</v>
      </c>
      <c r="B32" s="4"/>
      <c r="C32" s="4"/>
    </row>
    <row r="33" spans="1:3" ht="75" x14ac:dyDescent="0.25">
      <c r="A33" s="2" t="s">
        <v>59</v>
      </c>
      <c r="B33" s="4">
        <v>44</v>
      </c>
      <c r="C33" s="4">
        <v>41</v>
      </c>
    </row>
    <row r="34" spans="1:3" x14ac:dyDescent="0.25">
      <c r="A34" s="2" t="s">
        <v>60</v>
      </c>
      <c r="B34" s="7">
        <v>220577</v>
      </c>
      <c r="C34" s="7">
        <v>24367</v>
      </c>
    </row>
    <row r="35" spans="1:3" x14ac:dyDescent="0.25">
      <c r="A35" s="2" t="s">
        <v>61</v>
      </c>
      <c r="B35" s="7">
        <v>16108</v>
      </c>
      <c r="C35" s="7">
        <v>128830</v>
      </c>
    </row>
    <row r="36" spans="1:3" ht="45" x14ac:dyDescent="0.25">
      <c r="A36" s="2" t="s">
        <v>62</v>
      </c>
      <c r="B36" s="4"/>
      <c r="C36" s="7">
        <v>-10000</v>
      </c>
    </row>
    <row r="37" spans="1:3" ht="30" x14ac:dyDescent="0.25">
      <c r="A37" s="2" t="s">
        <v>63</v>
      </c>
      <c r="B37" s="7">
        <v>4143</v>
      </c>
      <c r="C37" s="7">
        <v>2116</v>
      </c>
    </row>
    <row r="38" spans="1:3" x14ac:dyDescent="0.25">
      <c r="A38" s="2" t="s">
        <v>64</v>
      </c>
      <c r="B38" s="7">
        <v>240872</v>
      </c>
      <c r="C38" s="7">
        <v>145354</v>
      </c>
    </row>
    <row r="39" spans="1:3" ht="30" x14ac:dyDescent="0.25">
      <c r="A39" s="2" t="s">
        <v>65</v>
      </c>
      <c r="B39" s="6">
        <v>2091764</v>
      </c>
      <c r="C39" s="6">
        <v>16909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 bestFit="1" customWidth="1"/>
    <col min="2" max="2" width="36.5703125" bestFit="1" customWidth="1"/>
  </cols>
  <sheetData>
    <row r="1" spans="1:2" x14ac:dyDescent="0.25">
      <c r="A1" s="8" t="s">
        <v>801</v>
      </c>
      <c r="B1" s="1" t="s">
        <v>1</v>
      </c>
    </row>
    <row r="2" spans="1:2" x14ac:dyDescent="0.25">
      <c r="A2" s="8"/>
      <c r="B2" s="1" t="s">
        <v>2</v>
      </c>
    </row>
    <row r="3" spans="1:2" x14ac:dyDescent="0.25">
      <c r="A3" s="3" t="s">
        <v>802</v>
      </c>
      <c r="B3" s="4"/>
    </row>
    <row r="4" spans="1:2" x14ac:dyDescent="0.25">
      <c r="A4" s="17" t="s">
        <v>801</v>
      </c>
      <c r="B4" s="11" t="s">
        <v>803</v>
      </c>
    </row>
    <row r="5" spans="1:2" ht="255.75" x14ac:dyDescent="0.25">
      <c r="A5" s="17"/>
      <c r="B5" s="12" t="s">
        <v>804</v>
      </c>
    </row>
    <row r="6" spans="1:2" ht="90" x14ac:dyDescent="0.25">
      <c r="A6" s="17"/>
      <c r="B6" s="13" t="s">
        <v>805</v>
      </c>
    </row>
    <row r="7" spans="1:2" x14ac:dyDescent="0.25">
      <c r="A7" s="17"/>
      <c r="B7" s="16"/>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806</v>
      </c>
      <c r="B1" s="1" t="s">
        <v>1</v>
      </c>
    </row>
    <row r="2" spans="1:2" x14ac:dyDescent="0.25">
      <c r="A2" s="8"/>
      <c r="B2" s="1" t="s">
        <v>2</v>
      </c>
    </row>
    <row r="3" spans="1:2" x14ac:dyDescent="0.25">
      <c r="A3" s="3" t="s">
        <v>806</v>
      </c>
      <c r="B3" s="4"/>
    </row>
    <row r="4" spans="1:2" x14ac:dyDescent="0.25">
      <c r="A4" s="17" t="s">
        <v>806</v>
      </c>
      <c r="B4" s="11" t="s">
        <v>807</v>
      </c>
    </row>
    <row r="5" spans="1:2" ht="192" x14ac:dyDescent="0.25">
      <c r="A5" s="17"/>
      <c r="B5" s="12" t="s">
        <v>808</v>
      </c>
    </row>
    <row r="6" spans="1:2" x14ac:dyDescent="0.25">
      <c r="A6" s="17"/>
      <c r="B6" s="16"/>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809</v>
      </c>
      <c r="B1" s="1" t="s">
        <v>1</v>
      </c>
    </row>
    <row r="2" spans="1:2" x14ac:dyDescent="0.25">
      <c r="A2" s="8"/>
      <c r="B2" s="1" t="s">
        <v>2</v>
      </c>
    </row>
    <row r="3" spans="1:2" x14ac:dyDescent="0.25">
      <c r="A3" s="3" t="s">
        <v>809</v>
      </c>
      <c r="B3" s="4"/>
    </row>
    <row r="4" spans="1:2" x14ac:dyDescent="0.25">
      <c r="A4" s="17" t="s">
        <v>809</v>
      </c>
      <c r="B4" s="11" t="s">
        <v>810</v>
      </c>
    </row>
    <row r="5" spans="1:2" ht="345" x14ac:dyDescent="0.25">
      <c r="A5" s="17"/>
      <c r="B5" s="12" t="s">
        <v>811</v>
      </c>
    </row>
    <row r="6" spans="1:2" ht="217.5" x14ac:dyDescent="0.25">
      <c r="A6" s="17"/>
      <c r="B6" s="12" t="s">
        <v>812</v>
      </c>
    </row>
    <row r="7" spans="1:2" ht="102.75" x14ac:dyDescent="0.25">
      <c r="A7" s="17"/>
      <c r="B7" s="12" t="s">
        <v>813</v>
      </c>
    </row>
    <row r="8" spans="1:2" ht="64.5" x14ac:dyDescent="0.25">
      <c r="A8" s="17"/>
      <c r="B8" s="12" t="s">
        <v>814</v>
      </c>
    </row>
    <row r="9" spans="1:2" ht="192" x14ac:dyDescent="0.25">
      <c r="A9" s="17"/>
      <c r="B9" s="13" t="s">
        <v>815</v>
      </c>
    </row>
    <row r="10" spans="1:2" x14ac:dyDescent="0.25">
      <c r="A10" s="17"/>
      <c r="B10" s="153"/>
    </row>
    <row r="11" spans="1:2" ht="102.75" x14ac:dyDescent="0.25">
      <c r="A11" s="17"/>
      <c r="B11" s="13" t="s">
        <v>816</v>
      </c>
    </row>
    <row r="12" spans="1:2" x14ac:dyDescent="0.25">
      <c r="A12" s="17"/>
      <c r="B12" s="16"/>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817</v>
      </c>
      <c r="B1" s="1" t="s">
        <v>1</v>
      </c>
    </row>
    <row r="2" spans="1:2" x14ac:dyDescent="0.25">
      <c r="A2" s="8"/>
      <c r="B2" s="1" t="s">
        <v>2</v>
      </c>
    </row>
    <row r="3" spans="1:2" x14ac:dyDescent="0.25">
      <c r="A3" s="3" t="s">
        <v>817</v>
      </c>
      <c r="B3" s="4"/>
    </row>
    <row r="4" spans="1:2" x14ac:dyDescent="0.25">
      <c r="A4" s="17" t="s">
        <v>817</v>
      </c>
      <c r="B4" s="11" t="s">
        <v>818</v>
      </c>
    </row>
    <row r="5" spans="1:2" ht="128.25" x14ac:dyDescent="0.25">
      <c r="A5" s="17"/>
      <c r="B5" s="12" t="s">
        <v>819</v>
      </c>
    </row>
    <row r="6" spans="1:2" ht="115.5" x14ac:dyDescent="0.25">
      <c r="A6" s="17"/>
      <c r="B6" s="12" t="s">
        <v>820</v>
      </c>
    </row>
    <row r="7" spans="1:2" x14ac:dyDescent="0.25">
      <c r="A7" s="17"/>
      <c r="B7" s="16"/>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 bestFit="1" customWidth="1"/>
    <col min="2" max="2" width="36.5703125" bestFit="1" customWidth="1"/>
  </cols>
  <sheetData>
    <row r="1" spans="1:2" x14ac:dyDescent="0.25">
      <c r="A1" s="8" t="s">
        <v>821</v>
      </c>
      <c r="B1" s="1" t="s">
        <v>1</v>
      </c>
    </row>
    <row r="2" spans="1:2" x14ac:dyDescent="0.25">
      <c r="A2" s="8"/>
      <c r="B2" s="1" t="s">
        <v>2</v>
      </c>
    </row>
    <row r="3" spans="1:2" x14ac:dyDescent="0.25">
      <c r="A3" s="3" t="s">
        <v>200</v>
      </c>
      <c r="B3" s="4"/>
    </row>
    <row r="4" spans="1:2" x14ac:dyDescent="0.25">
      <c r="A4" s="17" t="s">
        <v>821</v>
      </c>
      <c r="B4" s="11" t="s">
        <v>822</v>
      </c>
    </row>
    <row r="5" spans="1:2" ht="90" x14ac:dyDescent="0.25">
      <c r="A5" s="17"/>
      <c r="B5" s="12" t="s">
        <v>823</v>
      </c>
    </row>
    <row r="6" spans="1:2" ht="141" x14ac:dyDescent="0.25">
      <c r="A6" s="17"/>
      <c r="B6" s="12" t="s">
        <v>824</v>
      </c>
    </row>
    <row r="7" spans="1:2" x14ac:dyDescent="0.25">
      <c r="A7" s="17"/>
      <c r="B7" s="16"/>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 bestFit="1" customWidth="1"/>
    <col min="2" max="2" width="36.5703125" bestFit="1" customWidth="1"/>
  </cols>
  <sheetData>
    <row r="1" spans="1:2" x14ac:dyDescent="0.25">
      <c r="A1" s="8" t="s">
        <v>825</v>
      </c>
      <c r="B1" s="1" t="s">
        <v>1</v>
      </c>
    </row>
    <row r="2" spans="1:2" x14ac:dyDescent="0.25">
      <c r="A2" s="8"/>
      <c r="B2" s="1" t="s">
        <v>2</v>
      </c>
    </row>
    <row r="3" spans="1:2" x14ac:dyDescent="0.25">
      <c r="A3" s="3" t="s">
        <v>825</v>
      </c>
      <c r="B3" s="4"/>
    </row>
    <row r="4" spans="1:2" x14ac:dyDescent="0.25">
      <c r="A4" s="17" t="s">
        <v>825</v>
      </c>
      <c r="B4" s="11" t="s">
        <v>826</v>
      </c>
    </row>
    <row r="5" spans="1:2" ht="90" x14ac:dyDescent="0.25">
      <c r="A5" s="17"/>
      <c r="B5" s="12" t="s">
        <v>827</v>
      </c>
    </row>
    <row r="6" spans="1:2" ht="128.25" x14ac:dyDescent="0.25">
      <c r="A6" s="17"/>
      <c r="B6" s="12" t="s">
        <v>828</v>
      </c>
    </row>
    <row r="7" spans="1:2" ht="230.25" x14ac:dyDescent="0.25">
      <c r="A7" s="17"/>
      <c r="B7" s="12" t="s">
        <v>829</v>
      </c>
    </row>
    <row r="8" spans="1:2" ht="192" x14ac:dyDescent="0.25">
      <c r="A8" s="17"/>
      <c r="B8" s="12" t="s">
        <v>830</v>
      </c>
    </row>
    <row r="9" spans="1:2" ht="141" x14ac:dyDescent="0.25">
      <c r="A9" s="17"/>
      <c r="B9" s="12" t="s">
        <v>831</v>
      </c>
    </row>
    <row r="10" spans="1:2" x14ac:dyDescent="0.25">
      <c r="A10" s="17"/>
      <c r="B10" s="16"/>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17.5703125" bestFit="1" customWidth="1"/>
    <col min="2" max="2" width="36.5703125" bestFit="1" customWidth="1"/>
    <col min="3" max="3" width="10" customWidth="1"/>
    <col min="4" max="4" width="6.85546875" customWidth="1"/>
    <col min="5" max="5" width="33.85546875" customWidth="1"/>
    <col min="6" max="6" width="10" customWidth="1"/>
    <col min="7" max="7" width="6.85546875" customWidth="1"/>
    <col min="8" max="8" width="33.85546875" customWidth="1"/>
    <col min="9" max="9" width="10" customWidth="1"/>
    <col min="10" max="10" width="6.85546875" customWidth="1"/>
    <col min="11" max="11" width="33.85546875" customWidth="1"/>
  </cols>
  <sheetData>
    <row r="1" spans="1:11" ht="15" customHeight="1" x14ac:dyDescent="0.25">
      <c r="A1" s="8" t="s">
        <v>22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24</v>
      </c>
      <c r="B3" s="79"/>
      <c r="C3" s="79"/>
      <c r="D3" s="79"/>
      <c r="E3" s="79"/>
      <c r="F3" s="79"/>
      <c r="G3" s="79"/>
      <c r="H3" s="79"/>
      <c r="I3" s="79"/>
      <c r="J3" s="79"/>
      <c r="K3" s="79"/>
    </row>
    <row r="4" spans="1:11" x14ac:dyDescent="0.25">
      <c r="A4" s="17" t="s">
        <v>224</v>
      </c>
      <c r="B4" s="104" t="s">
        <v>832</v>
      </c>
      <c r="C4" s="104"/>
      <c r="D4" s="104"/>
      <c r="E4" s="104"/>
      <c r="F4" s="104"/>
      <c r="G4" s="104"/>
      <c r="H4" s="104"/>
      <c r="I4" s="104"/>
      <c r="J4" s="104"/>
      <c r="K4" s="104"/>
    </row>
    <row r="5" spans="1:11" ht="25.5" customHeight="1" x14ac:dyDescent="0.25">
      <c r="A5" s="17"/>
      <c r="B5" s="81" t="s">
        <v>833</v>
      </c>
      <c r="C5" s="81"/>
      <c r="D5" s="81"/>
      <c r="E5" s="81"/>
      <c r="F5" s="81"/>
      <c r="G5" s="81"/>
      <c r="H5" s="81"/>
      <c r="I5" s="81"/>
      <c r="J5" s="81"/>
      <c r="K5" s="81"/>
    </row>
    <row r="6" spans="1:11" x14ac:dyDescent="0.25">
      <c r="A6" s="17"/>
      <c r="B6" s="82"/>
      <c r="C6" s="82"/>
      <c r="D6" s="82"/>
      <c r="E6" s="82"/>
      <c r="F6" s="82"/>
      <c r="G6" s="82"/>
      <c r="H6" s="82"/>
      <c r="I6" s="82"/>
      <c r="J6" s="82"/>
      <c r="K6" s="82"/>
    </row>
    <row r="7" spans="1:11" ht="15.75" x14ac:dyDescent="0.25">
      <c r="A7" s="17"/>
      <c r="B7" s="18"/>
      <c r="C7" s="19"/>
      <c r="D7" s="19"/>
      <c r="E7" s="19"/>
      <c r="F7" s="19"/>
      <c r="G7" s="19"/>
      <c r="H7" s="19"/>
      <c r="I7" s="19"/>
      <c r="J7" s="19"/>
      <c r="K7" s="19"/>
    </row>
    <row r="8" spans="1:11" ht="16.5" thickBot="1" x14ac:dyDescent="0.3">
      <c r="A8" s="17"/>
      <c r="B8" s="70"/>
      <c r="C8" s="22"/>
      <c r="D8" s="55" t="s">
        <v>386</v>
      </c>
      <c r="E8" s="55"/>
      <c r="F8" s="55"/>
      <c r="G8" s="55"/>
      <c r="H8" s="55"/>
      <c r="I8" s="55"/>
      <c r="J8" s="55"/>
      <c r="K8" s="55"/>
    </row>
    <row r="9" spans="1:11" x14ac:dyDescent="0.25">
      <c r="A9" s="17"/>
      <c r="B9" s="70"/>
      <c r="C9" s="21" t="s">
        <v>243</v>
      </c>
      <c r="D9" s="64" t="s">
        <v>387</v>
      </c>
      <c r="E9" s="64"/>
      <c r="F9" s="57" t="s">
        <v>243</v>
      </c>
      <c r="G9" s="64" t="s">
        <v>387</v>
      </c>
      <c r="H9" s="64"/>
      <c r="I9" s="58" t="s">
        <v>243</v>
      </c>
      <c r="J9" s="64" t="s">
        <v>387</v>
      </c>
      <c r="K9" s="64"/>
    </row>
    <row r="10" spans="1:11" ht="16.5" thickBot="1" x14ac:dyDescent="0.3">
      <c r="A10" s="17"/>
      <c r="B10" s="25" t="s">
        <v>834</v>
      </c>
      <c r="C10" s="22"/>
      <c r="D10" s="55">
        <v>2014</v>
      </c>
      <c r="E10" s="55"/>
      <c r="F10" s="22"/>
      <c r="G10" s="55">
        <v>2013</v>
      </c>
      <c r="H10" s="55"/>
      <c r="I10" s="23"/>
      <c r="J10" s="55">
        <v>2012</v>
      </c>
      <c r="K10" s="55"/>
    </row>
    <row r="11" spans="1:11" ht="15.75" x14ac:dyDescent="0.25">
      <c r="A11" s="17"/>
      <c r="B11" s="27"/>
      <c r="C11" s="19"/>
      <c r="D11" s="29"/>
      <c r="E11" s="29"/>
      <c r="F11" s="19"/>
      <c r="G11" s="29"/>
      <c r="H11" s="29"/>
      <c r="I11" s="19"/>
      <c r="J11" s="29"/>
      <c r="K11" s="29"/>
    </row>
    <row r="12" spans="1:11" ht="26.25" x14ac:dyDescent="0.25">
      <c r="A12" s="17"/>
      <c r="B12" s="30" t="s">
        <v>835</v>
      </c>
      <c r="C12" s="69" t="s">
        <v>243</v>
      </c>
      <c r="D12" s="31"/>
      <c r="E12" s="31"/>
      <c r="F12" s="69" t="s">
        <v>243</v>
      </c>
      <c r="G12" s="31"/>
      <c r="H12" s="31"/>
      <c r="I12" s="31"/>
      <c r="J12" s="31"/>
      <c r="K12" s="31"/>
    </row>
    <row r="13" spans="1:11" ht="15.75" x14ac:dyDescent="0.25">
      <c r="A13" s="17"/>
      <c r="B13" s="152" t="s">
        <v>106</v>
      </c>
      <c r="C13" s="19"/>
      <c r="D13" s="13" t="s">
        <v>257</v>
      </c>
      <c r="E13" s="33" t="s">
        <v>836</v>
      </c>
      <c r="F13" s="19"/>
      <c r="G13" s="13" t="s">
        <v>257</v>
      </c>
      <c r="H13" s="33" t="s">
        <v>837</v>
      </c>
      <c r="I13" s="19"/>
      <c r="J13" s="13" t="s">
        <v>257</v>
      </c>
      <c r="K13" s="33" t="s">
        <v>838</v>
      </c>
    </row>
    <row r="14" spans="1:11" ht="15.75" x14ac:dyDescent="0.25">
      <c r="A14" s="17"/>
      <c r="B14" s="69"/>
      <c r="C14" s="31"/>
      <c r="D14" s="31"/>
      <c r="E14" s="31"/>
      <c r="F14" s="31"/>
      <c r="G14" s="31"/>
      <c r="H14" s="31"/>
      <c r="I14" s="31"/>
      <c r="J14" s="31"/>
      <c r="K14" s="31"/>
    </row>
    <row r="15" spans="1:11" ht="26.25" x14ac:dyDescent="0.25">
      <c r="A15" s="17"/>
      <c r="B15" s="32" t="s">
        <v>839</v>
      </c>
      <c r="C15" s="19"/>
      <c r="D15" s="19"/>
      <c r="E15" s="19"/>
      <c r="F15" s="19"/>
      <c r="G15" s="19"/>
      <c r="H15" s="19"/>
      <c r="I15" s="19"/>
      <c r="J15" s="19"/>
      <c r="K15" s="19"/>
    </row>
    <row r="16" spans="1:11" ht="26.25" x14ac:dyDescent="0.25">
      <c r="A16" s="17"/>
      <c r="B16" s="151" t="s">
        <v>840</v>
      </c>
      <c r="C16" s="31"/>
      <c r="D16" s="60"/>
      <c r="E16" s="35" t="s">
        <v>841</v>
      </c>
      <c r="F16" s="31"/>
      <c r="G16" s="60"/>
      <c r="H16" s="35" t="s">
        <v>842</v>
      </c>
      <c r="I16" s="31"/>
      <c r="J16" s="60"/>
      <c r="K16" s="35" t="s">
        <v>842</v>
      </c>
    </row>
    <row r="17" spans="1:11" ht="15.75" x14ac:dyDescent="0.25">
      <c r="A17" s="17"/>
      <c r="B17" s="13"/>
      <c r="C17" s="19"/>
      <c r="D17" s="19"/>
      <c r="E17" s="19"/>
      <c r="F17" s="19"/>
      <c r="G17" s="19"/>
      <c r="H17" s="19"/>
      <c r="I17" s="19"/>
      <c r="J17" s="19"/>
      <c r="K17" s="19"/>
    </row>
    <row r="18" spans="1:11" ht="39" x14ac:dyDescent="0.25">
      <c r="A18" s="17"/>
      <c r="B18" s="151" t="s">
        <v>843</v>
      </c>
      <c r="C18" s="31"/>
      <c r="D18" s="60"/>
      <c r="E18" s="35" t="s">
        <v>844</v>
      </c>
      <c r="F18" s="31"/>
      <c r="G18" s="60"/>
      <c r="H18" s="60" t="s">
        <v>284</v>
      </c>
      <c r="I18" s="31"/>
      <c r="J18" s="60"/>
      <c r="K18" s="60" t="s">
        <v>284</v>
      </c>
    </row>
    <row r="19" spans="1:11" ht="15.75" x14ac:dyDescent="0.25">
      <c r="A19" s="17"/>
      <c r="B19" s="13"/>
      <c r="C19" s="19"/>
      <c r="D19" s="19"/>
      <c r="E19" s="19"/>
      <c r="F19" s="19"/>
      <c r="G19" s="19"/>
      <c r="H19" s="19"/>
      <c r="I19" s="19"/>
      <c r="J19" s="19"/>
      <c r="K19" s="19"/>
    </row>
    <row r="20" spans="1:11" ht="39" x14ac:dyDescent="0.25">
      <c r="A20" s="17"/>
      <c r="B20" s="151" t="s">
        <v>845</v>
      </c>
      <c r="C20" s="31"/>
      <c r="D20" s="60"/>
      <c r="E20" s="35" t="s">
        <v>846</v>
      </c>
      <c r="F20" s="31"/>
      <c r="G20" s="60"/>
      <c r="H20" s="35" t="s">
        <v>842</v>
      </c>
      <c r="I20" s="31"/>
      <c r="J20" s="60"/>
      <c r="K20" s="35" t="s">
        <v>842</v>
      </c>
    </row>
    <row r="21" spans="1:11" ht="15.75" x14ac:dyDescent="0.25">
      <c r="A21" s="17"/>
      <c r="B21" s="84"/>
      <c r="C21" s="84"/>
      <c r="D21" s="84"/>
      <c r="E21" s="84"/>
      <c r="F21" s="84"/>
      <c r="G21" s="84"/>
      <c r="H21" s="84"/>
      <c r="I21" s="84"/>
      <c r="J21" s="84"/>
      <c r="K21" s="84"/>
    </row>
    <row r="22" spans="1:11" x14ac:dyDescent="0.25">
      <c r="A22" s="17"/>
      <c r="B22" s="83"/>
      <c r="C22" s="83"/>
      <c r="D22" s="83"/>
      <c r="E22" s="83"/>
      <c r="F22" s="83"/>
      <c r="G22" s="83"/>
      <c r="H22" s="83"/>
      <c r="I22" s="83"/>
      <c r="J22" s="83"/>
      <c r="K22" s="83"/>
    </row>
    <row r="23" spans="1:11" x14ac:dyDescent="0.25">
      <c r="A23" s="17"/>
      <c r="B23" s="86"/>
      <c r="C23" s="86"/>
      <c r="D23" s="86"/>
      <c r="E23" s="86"/>
      <c r="F23" s="86"/>
      <c r="G23" s="86"/>
      <c r="H23" s="86"/>
      <c r="I23" s="86"/>
      <c r="J23" s="86"/>
      <c r="K23" s="86"/>
    </row>
  </sheetData>
  <mergeCells count="18">
    <mergeCell ref="B23:K23"/>
    <mergeCell ref="A1:A2"/>
    <mergeCell ref="B1:K1"/>
    <mergeCell ref="B2:K2"/>
    <mergeCell ref="B3:K3"/>
    <mergeCell ref="A4:A23"/>
    <mergeCell ref="B4:K4"/>
    <mergeCell ref="B5:K5"/>
    <mergeCell ref="B6:K6"/>
    <mergeCell ref="B21:K21"/>
    <mergeCell ref="B22:K22"/>
    <mergeCell ref="D8:K8"/>
    <mergeCell ref="D9:E9"/>
    <mergeCell ref="G9:H9"/>
    <mergeCell ref="J9:K9"/>
    <mergeCell ref="D10:E10"/>
    <mergeCell ref="G10:H10"/>
    <mergeCell ref="J10:K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85546875" bestFit="1" customWidth="1"/>
    <col min="2" max="2" width="36.5703125" bestFit="1" customWidth="1"/>
  </cols>
  <sheetData>
    <row r="1" spans="1:2" x14ac:dyDescent="0.25">
      <c r="A1" s="8" t="s">
        <v>847</v>
      </c>
      <c r="B1" s="1" t="s">
        <v>1</v>
      </c>
    </row>
    <row r="2" spans="1:2" x14ac:dyDescent="0.25">
      <c r="A2" s="8"/>
      <c r="B2" s="1" t="s">
        <v>2</v>
      </c>
    </row>
    <row r="3" spans="1:2" x14ac:dyDescent="0.25">
      <c r="A3" s="3" t="s">
        <v>848</v>
      </c>
      <c r="B3" s="4"/>
    </row>
    <row r="4" spans="1:2" x14ac:dyDescent="0.25">
      <c r="A4" s="17" t="s">
        <v>847</v>
      </c>
      <c r="B4" s="10" t="s">
        <v>849</v>
      </c>
    </row>
    <row r="5" spans="1:2" ht="243" x14ac:dyDescent="0.25">
      <c r="A5" s="17"/>
      <c r="B5" s="13" t="s">
        <v>850</v>
      </c>
    </row>
    <row r="6" spans="1:2" ht="141" x14ac:dyDescent="0.25">
      <c r="A6" s="17"/>
      <c r="B6" s="12" t="s">
        <v>851</v>
      </c>
    </row>
    <row r="7" spans="1:2" x14ac:dyDescent="0.25">
      <c r="A7" s="17"/>
      <c r="B7" s="18"/>
    </row>
    <row r="8" spans="1:2" x14ac:dyDescent="0.25">
      <c r="A8" s="17"/>
      <c r="B8" s="16"/>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8"/>
  <sheetViews>
    <sheetView showGridLines="0" workbookViewId="0"/>
  </sheetViews>
  <sheetFormatPr defaultRowHeight="15" x14ac:dyDescent="0.25"/>
  <cols>
    <col min="1" max="1" width="20.140625" bestFit="1" customWidth="1"/>
    <col min="2" max="2" width="36.5703125" bestFit="1" customWidth="1"/>
    <col min="3" max="3" width="11.85546875" customWidth="1"/>
    <col min="4" max="4" width="8.140625" customWidth="1"/>
    <col min="5" max="5" width="36.5703125" customWidth="1"/>
    <col min="6" max="6" width="11.85546875" customWidth="1"/>
    <col min="7" max="7" width="8.140625" customWidth="1"/>
    <col min="8" max="8" width="30.85546875" customWidth="1"/>
    <col min="9" max="9" width="11.85546875" customWidth="1"/>
    <col min="10" max="10" width="8.140625" customWidth="1"/>
    <col min="11" max="11" width="30.85546875" customWidth="1"/>
    <col min="12" max="12" width="11.85546875" customWidth="1"/>
    <col min="13" max="13" width="8.140625" customWidth="1"/>
    <col min="14" max="15" width="36.5703125" customWidth="1"/>
  </cols>
  <sheetData>
    <row r="1" spans="1:15" ht="15" customHeight="1" x14ac:dyDescent="0.25">
      <c r="A1" s="8" t="s">
        <v>85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852</v>
      </c>
      <c r="B3" s="79"/>
      <c r="C3" s="79"/>
      <c r="D3" s="79"/>
      <c r="E3" s="79"/>
      <c r="F3" s="79"/>
      <c r="G3" s="79"/>
      <c r="H3" s="79"/>
      <c r="I3" s="79"/>
      <c r="J3" s="79"/>
      <c r="K3" s="79"/>
      <c r="L3" s="79"/>
      <c r="M3" s="79"/>
      <c r="N3" s="79"/>
      <c r="O3" s="79"/>
    </row>
    <row r="4" spans="1:15" x14ac:dyDescent="0.25">
      <c r="A4" s="17" t="s">
        <v>852</v>
      </c>
      <c r="B4" s="104" t="s">
        <v>853</v>
      </c>
      <c r="C4" s="104"/>
      <c r="D4" s="104"/>
      <c r="E4" s="104"/>
      <c r="F4" s="104"/>
      <c r="G4" s="104"/>
      <c r="H4" s="104"/>
      <c r="I4" s="104"/>
      <c r="J4" s="104"/>
      <c r="K4" s="104"/>
      <c r="L4" s="104"/>
      <c r="M4" s="104"/>
      <c r="N4" s="104"/>
      <c r="O4" s="104"/>
    </row>
    <row r="5" spans="1:15" ht="38.25" customHeight="1" x14ac:dyDescent="0.25">
      <c r="A5" s="17"/>
      <c r="B5" s="81" t="s">
        <v>854</v>
      </c>
      <c r="C5" s="81"/>
      <c r="D5" s="81"/>
      <c r="E5" s="81"/>
      <c r="F5" s="81"/>
      <c r="G5" s="81"/>
      <c r="H5" s="81"/>
      <c r="I5" s="81"/>
      <c r="J5" s="81"/>
      <c r="K5" s="81"/>
      <c r="L5" s="81"/>
      <c r="M5" s="81"/>
      <c r="N5" s="81"/>
      <c r="O5" s="81"/>
    </row>
    <row r="6" spans="1:15" ht="25.5" customHeight="1" x14ac:dyDescent="0.25">
      <c r="A6" s="17"/>
      <c r="B6" s="81" t="s">
        <v>855</v>
      </c>
      <c r="C6" s="81"/>
      <c r="D6" s="81"/>
      <c r="E6" s="81"/>
      <c r="F6" s="81"/>
      <c r="G6" s="81"/>
      <c r="H6" s="81"/>
      <c r="I6" s="81"/>
      <c r="J6" s="81"/>
      <c r="K6" s="81"/>
      <c r="L6" s="81"/>
      <c r="M6" s="81"/>
      <c r="N6" s="81"/>
      <c r="O6" s="81"/>
    </row>
    <row r="7" spans="1:15" x14ac:dyDescent="0.25">
      <c r="A7" s="17"/>
      <c r="B7" s="81" t="s">
        <v>856</v>
      </c>
      <c r="C7" s="81"/>
      <c r="D7" s="81"/>
      <c r="E7" s="81"/>
      <c r="F7" s="81"/>
      <c r="G7" s="81"/>
      <c r="H7" s="81"/>
      <c r="I7" s="81"/>
      <c r="J7" s="81"/>
      <c r="K7" s="81"/>
      <c r="L7" s="81"/>
      <c r="M7" s="81"/>
      <c r="N7" s="81"/>
      <c r="O7" s="81"/>
    </row>
    <row r="8" spans="1:15" x14ac:dyDescent="0.25">
      <c r="A8" s="17"/>
      <c r="B8" s="190"/>
      <c r="C8" s="190"/>
      <c r="D8" s="190"/>
      <c r="E8" s="190"/>
      <c r="F8" s="190"/>
      <c r="G8" s="190"/>
      <c r="H8" s="190"/>
      <c r="I8" s="190"/>
      <c r="J8" s="190"/>
      <c r="K8" s="190"/>
      <c r="L8" s="190"/>
      <c r="M8" s="190"/>
      <c r="N8" s="190"/>
      <c r="O8" s="190"/>
    </row>
    <row r="9" spans="1:15" ht="15.75" x14ac:dyDescent="0.25">
      <c r="A9" s="17"/>
      <c r="B9" s="154"/>
      <c r="C9" s="19"/>
      <c r="D9" s="19"/>
      <c r="E9" s="19"/>
      <c r="F9" s="19"/>
      <c r="G9" s="19"/>
      <c r="H9" s="19"/>
      <c r="I9" s="19"/>
      <c r="J9" s="19"/>
      <c r="K9" s="19"/>
      <c r="L9" s="19"/>
      <c r="M9" s="19"/>
      <c r="N9" s="19"/>
      <c r="O9" s="19"/>
    </row>
    <row r="10" spans="1:15" ht="15.75" x14ac:dyDescent="0.25">
      <c r="A10" s="17"/>
      <c r="B10" s="155" t="s">
        <v>246</v>
      </c>
      <c r="C10" s="19"/>
      <c r="D10" s="19"/>
      <c r="E10" s="19"/>
      <c r="F10" s="19"/>
      <c r="G10" s="19"/>
      <c r="H10" s="19"/>
      <c r="I10" s="19"/>
      <c r="J10" s="19"/>
      <c r="K10" s="19"/>
      <c r="L10" s="19"/>
      <c r="M10" s="19"/>
      <c r="N10" s="19"/>
      <c r="O10" s="19"/>
    </row>
    <row r="11" spans="1:15" ht="15.75" thickBot="1" x14ac:dyDescent="0.3">
      <c r="A11" s="17"/>
      <c r="B11" s="25" t="s">
        <v>250</v>
      </c>
      <c r="C11" s="70" t="s">
        <v>243</v>
      </c>
      <c r="D11" s="55" t="s">
        <v>857</v>
      </c>
      <c r="E11" s="55"/>
      <c r="F11" s="111" t="s">
        <v>243</v>
      </c>
      <c r="G11" s="55" t="s">
        <v>858</v>
      </c>
      <c r="H11" s="55"/>
      <c r="I11" s="111" t="s">
        <v>243</v>
      </c>
      <c r="J11" s="55" t="s">
        <v>859</v>
      </c>
      <c r="K11" s="55"/>
      <c r="L11" s="111" t="s">
        <v>243</v>
      </c>
      <c r="M11" s="55" t="s">
        <v>127</v>
      </c>
      <c r="N11" s="55"/>
      <c r="O11" s="111"/>
    </row>
    <row r="12" spans="1:15" ht="15.75" x14ac:dyDescent="0.25">
      <c r="A12" s="17"/>
      <c r="B12" s="28"/>
      <c r="C12" s="19"/>
      <c r="D12" s="97"/>
      <c r="E12" s="97"/>
      <c r="F12" s="19"/>
      <c r="G12" s="97"/>
      <c r="H12" s="97"/>
      <c r="I12" s="19"/>
      <c r="J12" s="97"/>
      <c r="K12" s="97"/>
      <c r="L12" s="19"/>
      <c r="M12" s="97"/>
      <c r="N12" s="97"/>
      <c r="O12" s="19"/>
    </row>
    <row r="13" spans="1:15" ht="15.75" x14ac:dyDescent="0.25">
      <c r="A13" s="17"/>
      <c r="B13" s="156" t="s">
        <v>83</v>
      </c>
      <c r="C13" s="157"/>
      <c r="D13" s="157"/>
      <c r="E13" s="157"/>
      <c r="F13" s="157"/>
      <c r="G13" s="157"/>
      <c r="H13" s="157"/>
      <c r="I13" s="157"/>
      <c r="J13" s="157"/>
      <c r="K13" s="157"/>
      <c r="L13" s="157"/>
      <c r="M13" s="157"/>
      <c r="N13" s="157"/>
      <c r="O13" s="31"/>
    </row>
    <row r="14" spans="1:15" ht="15.75" x14ac:dyDescent="0.25">
      <c r="A14" s="17"/>
      <c r="B14" s="158" t="s">
        <v>84</v>
      </c>
      <c r="C14" s="159"/>
      <c r="D14" s="160" t="s">
        <v>257</v>
      </c>
      <c r="E14" s="161">
        <v>-4</v>
      </c>
      <c r="F14" s="159"/>
      <c r="G14" s="160" t="s">
        <v>257</v>
      </c>
      <c r="H14" s="161" t="s">
        <v>860</v>
      </c>
      <c r="I14" s="159"/>
      <c r="J14" s="160" t="s">
        <v>257</v>
      </c>
      <c r="K14" s="162" t="s">
        <v>284</v>
      </c>
      <c r="L14" s="159"/>
      <c r="M14" s="160" t="s">
        <v>257</v>
      </c>
      <c r="N14" s="161" t="s">
        <v>694</v>
      </c>
      <c r="O14" s="19"/>
    </row>
    <row r="15" spans="1:15" ht="15.75" x14ac:dyDescent="0.25">
      <c r="A15" s="17"/>
      <c r="B15" s="163" t="s">
        <v>85</v>
      </c>
      <c r="C15" s="157"/>
      <c r="D15" s="157"/>
      <c r="E15" s="164" t="s">
        <v>284</v>
      </c>
      <c r="F15" s="157"/>
      <c r="G15" s="157"/>
      <c r="H15" s="165" t="s">
        <v>861</v>
      </c>
      <c r="I15" s="157"/>
      <c r="J15" s="157"/>
      <c r="K15" s="164" t="s">
        <v>284</v>
      </c>
      <c r="L15" s="157"/>
      <c r="M15" s="157"/>
      <c r="N15" s="165" t="s">
        <v>861</v>
      </c>
      <c r="O15" s="31"/>
    </row>
    <row r="16" spans="1:15" ht="15.75" x14ac:dyDescent="0.25">
      <c r="A16" s="17"/>
      <c r="B16" s="158" t="s">
        <v>86</v>
      </c>
      <c r="C16" s="159"/>
      <c r="D16" s="159"/>
      <c r="E16" s="161" t="s">
        <v>862</v>
      </c>
      <c r="F16" s="159"/>
      <c r="G16" s="159"/>
      <c r="H16" s="162" t="s">
        <v>284</v>
      </c>
      <c r="I16" s="159"/>
      <c r="J16" s="159"/>
      <c r="K16" s="162" t="s">
        <v>284</v>
      </c>
      <c r="L16" s="159"/>
      <c r="M16" s="159"/>
      <c r="N16" s="161" t="s">
        <v>862</v>
      </c>
      <c r="O16" s="19"/>
    </row>
    <row r="17" spans="1:15" ht="15.75" x14ac:dyDescent="0.25">
      <c r="A17" s="17"/>
      <c r="B17" s="163" t="s">
        <v>87</v>
      </c>
      <c r="C17" s="157"/>
      <c r="D17" s="157"/>
      <c r="E17" s="164" t="s">
        <v>284</v>
      </c>
      <c r="F17" s="157"/>
      <c r="G17" s="157"/>
      <c r="H17" s="164" t="s">
        <v>284</v>
      </c>
      <c r="I17" s="157"/>
      <c r="J17" s="157"/>
      <c r="K17" s="165" t="s">
        <v>439</v>
      </c>
      <c r="L17" s="157"/>
      <c r="M17" s="157"/>
      <c r="N17" s="165" t="s">
        <v>439</v>
      </c>
      <c r="O17" s="31"/>
    </row>
    <row r="18" spans="1:15" ht="15.75" x14ac:dyDescent="0.25">
      <c r="A18" s="17"/>
      <c r="B18" s="158" t="s">
        <v>88</v>
      </c>
      <c r="C18" s="159"/>
      <c r="D18" s="159"/>
      <c r="E18" s="162" t="s">
        <v>284</v>
      </c>
      <c r="F18" s="159"/>
      <c r="G18" s="159"/>
      <c r="H18" s="162" t="s">
        <v>284</v>
      </c>
      <c r="I18" s="159"/>
      <c r="J18" s="159"/>
      <c r="K18" s="161" t="s">
        <v>403</v>
      </c>
      <c r="L18" s="159"/>
      <c r="M18" s="159"/>
      <c r="N18" s="161" t="s">
        <v>403</v>
      </c>
      <c r="O18" s="19"/>
    </row>
    <row r="19" spans="1:15" ht="16.5" thickBot="1" x14ac:dyDescent="0.3">
      <c r="A19" s="17"/>
      <c r="B19" s="163" t="s">
        <v>89</v>
      </c>
      <c r="C19" s="157"/>
      <c r="D19" s="166"/>
      <c r="E19" s="167" t="s">
        <v>284</v>
      </c>
      <c r="F19" s="157"/>
      <c r="G19" s="166"/>
      <c r="H19" s="168" t="s">
        <v>863</v>
      </c>
      <c r="I19" s="157"/>
      <c r="J19" s="166"/>
      <c r="K19" s="168" t="s">
        <v>540</v>
      </c>
      <c r="L19" s="157"/>
      <c r="M19" s="166"/>
      <c r="N19" s="168" t="s">
        <v>864</v>
      </c>
      <c r="O19" s="31"/>
    </row>
    <row r="20" spans="1:15" ht="15.75" x14ac:dyDescent="0.25">
      <c r="A20" s="17"/>
      <c r="B20" s="169" t="s">
        <v>90</v>
      </c>
      <c r="C20" s="159"/>
      <c r="D20" s="170"/>
      <c r="E20" s="171" t="s">
        <v>865</v>
      </c>
      <c r="F20" s="159"/>
      <c r="G20" s="170"/>
      <c r="H20" s="171" t="s">
        <v>866</v>
      </c>
      <c r="I20" s="159"/>
      <c r="J20" s="170"/>
      <c r="K20" s="171" t="s">
        <v>867</v>
      </c>
      <c r="L20" s="159"/>
      <c r="M20" s="170"/>
      <c r="N20" s="171" t="s">
        <v>868</v>
      </c>
      <c r="O20" s="19"/>
    </row>
    <row r="21" spans="1:15" ht="15.75" x14ac:dyDescent="0.25">
      <c r="A21" s="17"/>
      <c r="B21" s="172"/>
      <c r="C21" s="157"/>
      <c r="D21" s="157"/>
      <c r="E21" s="157"/>
      <c r="F21" s="157"/>
      <c r="G21" s="157"/>
      <c r="H21" s="157"/>
      <c r="I21" s="157"/>
      <c r="J21" s="157"/>
      <c r="K21" s="157"/>
      <c r="L21" s="157"/>
      <c r="M21" s="157"/>
      <c r="N21" s="157"/>
      <c r="O21" s="31"/>
    </row>
    <row r="22" spans="1:15" ht="15.75" x14ac:dyDescent="0.25">
      <c r="A22" s="17"/>
      <c r="B22" s="169" t="s">
        <v>91</v>
      </c>
      <c r="C22" s="159"/>
      <c r="D22" s="159"/>
      <c r="E22" s="159"/>
      <c r="F22" s="159"/>
      <c r="G22" s="159"/>
      <c r="H22" s="159"/>
      <c r="I22" s="159"/>
      <c r="J22" s="159"/>
      <c r="K22" s="159"/>
      <c r="L22" s="159"/>
      <c r="M22" s="159"/>
      <c r="N22" s="159"/>
      <c r="O22" s="19"/>
    </row>
    <row r="23" spans="1:15" ht="15.75" x14ac:dyDescent="0.25">
      <c r="A23" s="17"/>
      <c r="B23" s="163" t="s">
        <v>92</v>
      </c>
      <c r="C23" s="157"/>
      <c r="D23" s="157"/>
      <c r="E23" s="165" t="s">
        <v>869</v>
      </c>
      <c r="F23" s="157"/>
      <c r="G23" s="157"/>
      <c r="H23" s="165" t="s">
        <v>870</v>
      </c>
      <c r="I23" s="157"/>
      <c r="J23" s="157"/>
      <c r="K23" s="164" t="s">
        <v>284</v>
      </c>
      <c r="L23" s="157"/>
      <c r="M23" s="157"/>
      <c r="N23" s="165" t="s">
        <v>715</v>
      </c>
      <c r="O23" s="31"/>
    </row>
    <row r="24" spans="1:15" ht="15.75" x14ac:dyDescent="0.25">
      <c r="A24" s="17"/>
      <c r="B24" s="158" t="s">
        <v>93</v>
      </c>
      <c r="C24" s="159"/>
      <c r="D24" s="159"/>
      <c r="E24" s="161" t="s">
        <v>619</v>
      </c>
      <c r="F24" s="159"/>
      <c r="G24" s="159"/>
      <c r="H24" s="161" t="s">
        <v>871</v>
      </c>
      <c r="I24" s="159"/>
      <c r="J24" s="159"/>
      <c r="K24" s="162" t="s">
        <v>284</v>
      </c>
      <c r="L24" s="159"/>
      <c r="M24" s="159"/>
      <c r="N24" s="161" t="s">
        <v>872</v>
      </c>
      <c r="O24" s="19"/>
    </row>
    <row r="25" spans="1:15" ht="15.75" x14ac:dyDescent="0.25">
      <c r="A25" s="17"/>
      <c r="B25" s="163" t="s">
        <v>94</v>
      </c>
      <c r="C25" s="157"/>
      <c r="D25" s="157"/>
      <c r="E25" s="165" t="s">
        <v>873</v>
      </c>
      <c r="F25" s="157"/>
      <c r="G25" s="157"/>
      <c r="H25" s="165" t="s">
        <v>874</v>
      </c>
      <c r="I25" s="157"/>
      <c r="J25" s="157"/>
      <c r="K25" s="164" t="s">
        <v>284</v>
      </c>
      <c r="L25" s="157"/>
      <c r="M25" s="157"/>
      <c r="N25" s="165" t="s">
        <v>875</v>
      </c>
      <c r="O25" s="31"/>
    </row>
    <row r="26" spans="1:15" ht="15.75" x14ac:dyDescent="0.25">
      <c r="A26" s="17"/>
      <c r="B26" s="158" t="s">
        <v>95</v>
      </c>
      <c r="C26" s="159"/>
      <c r="D26" s="159"/>
      <c r="E26" s="161" t="s">
        <v>876</v>
      </c>
      <c r="F26" s="159"/>
      <c r="G26" s="159"/>
      <c r="H26" s="161" t="s">
        <v>877</v>
      </c>
      <c r="I26" s="159"/>
      <c r="J26" s="159"/>
      <c r="K26" s="161" t="s">
        <v>878</v>
      </c>
      <c r="L26" s="159"/>
      <c r="M26" s="159"/>
      <c r="N26" s="161" t="s">
        <v>879</v>
      </c>
      <c r="O26" s="19"/>
    </row>
    <row r="27" spans="1:15" ht="15.75" x14ac:dyDescent="0.25">
      <c r="A27" s="17"/>
      <c r="B27" s="163" t="s">
        <v>96</v>
      </c>
      <c r="C27" s="157"/>
      <c r="D27" s="157"/>
      <c r="E27" s="164" t="s">
        <v>284</v>
      </c>
      <c r="F27" s="157"/>
      <c r="G27" s="157"/>
      <c r="H27" s="164" t="s">
        <v>284</v>
      </c>
      <c r="I27" s="157"/>
      <c r="J27" s="157"/>
      <c r="K27" s="165" t="s">
        <v>880</v>
      </c>
      <c r="L27" s="157"/>
      <c r="M27" s="157"/>
      <c r="N27" s="165" t="s">
        <v>880</v>
      </c>
      <c r="O27" s="31"/>
    </row>
    <row r="28" spans="1:15" ht="15.75" x14ac:dyDescent="0.25">
      <c r="A28" s="17"/>
      <c r="B28" s="32" t="s">
        <v>97</v>
      </c>
      <c r="C28" s="159"/>
      <c r="D28" s="159"/>
      <c r="E28" s="162" t="s">
        <v>284</v>
      </c>
      <c r="F28" s="159"/>
      <c r="G28" s="159"/>
      <c r="H28" s="162" t="s">
        <v>284</v>
      </c>
      <c r="I28" s="159"/>
      <c r="J28" s="159"/>
      <c r="K28" s="161" t="s">
        <v>881</v>
      </c>
      <c r="L28" s="159"/>
      <c r="M28" s="159"/>
      <c r="N28" s="161" t="s">
        <v>881</v>
      </c>
      <c r="O28" s="19"/>
    </row>
    <row r="29" spans="1:15" ht="15.75" x14ac:dyDescent="0.25">
      <c r="A29" s="17"/>
      <c r="B29" s="163" t="s">
        <v>98</v>
      </c>
      <c r="C29" s="157"/>
      <c r="D29" s="157"/>
      <c r="E29" s="164" t="s">
        <v>284</v>
      </c>
      <c r="F29" s="157"/>
      <c r="G29" s="157"/>
      <c r="H29" s="165" t="s">
        <v>882</v>
      </c>
      <c r="I29" s="157"/>
      <c r="J29" s="157"/>
      <c r="K29" s="164" t="s">
        <v>284</v>
      </c>
      <c r="L29" s="157"/>
      <c r="M29" s="157"/>
      <c r="N29" s="165" t="s">
        <v>882</v>
      </c>
      <c r="O29" s="31"/>
    </row>
    <row r="30" spans="1:15" ht="16.5" thickBot="1" x14ac:dyDescent="0.3">
      <c r="A30" s="17"/>
      <c r="B30" s="158" t="s">
        <v>883</v>
      </c>
      <c r="C30" s="159"/>
      <c r="D30" s="173"/>
      <c r="E30" s="174" t="s">
        <v>284</v>
      </c>
      <c r="F30" s="159"/>
      <c r="G30" s="173"/>
      <c r="H30" s="174" t="s">
        <v>284</v>
      </c>
      <c r="I30" s="159"/>
      <c r="J30" s="173"/>
      <c r="K30" s="175" t="s">
        <v>884</v>
      </c>
      <c r="L30" s="159"/>
      <c r="M30" s="173"/>
      <c r="N30" s="175" t="s">
        <v>884</v>
      </c>
      <c r="O30" s="19"/>
    </row>
    <row r="31" spans="1:15" ht="15.75" x14ac:dyDescent="0.25">
      <c r="A31" s="17"/>
      <c r="B31" s="156" t="s">
        <v>100</v>
      </c>
      <c r="C31" s="157"/>
      <c r="D31" s="176"/>
      <c r="E31" s="177" t="s">
        <v>885</v>
      </c>
      <c r="F31" s="157"/>
      <c r="G31" s="176"/>
      <c r="H31" s="177" t="s">
        <v>886</v>
      </c>
      <c r="I31" s="157"/>
      <c r="J31" s="176"/>
      <c r="K31" s="177" t="s">
        <v>887</v>
      </c>
      <c r="L31" s="157"/>
      <c r="M31" s="176"/>
      <c r="N31" s="177" t="s">
        <v>888</v>
      </c>
      <c r="O31" s="31"/>
    </row>
    <row r="32" spans="1:15" ht="15.75" x14ac:dyDescent="0.25">
      <c r="A32" s="17"/>
      <c r="B32" s="160"/>
      <c r="C32" s="159"/>
      <c r="D32" s="159"/>
      <c r="E32" s="159"/>
      <c r="F32" s="159"/>
      <c r="G32" s="159"/>
      <c r="H32" s="159"/>
      <c r="I32" s="159"/>
      <c r="J32" s="159"/>
      <c r="K32" s="159"/>
      <c r="L32" s="159"/>
      <c r="M32" s="159"/>
      <c r="N32" s="159"/>
      <c r="O32" s="19"/>
    </row>
    <row r="33" spans="1:15" ht="15.75" x14ac:dyDescent="0.25">
      <c r="A33" s="17"/>
      <c r="B33" s="156" t="s">
        <v>101</v>
      </c>
      <c r="C33" s="157"/>
      <c r="D33" s="157"/>
      <c r="E33" s="165" t="s">
        <v>889</v>
      </c>
      <c r="F33" s="157"/>
      <c r="G33" s="157"/>
      <c r="H33" s="178">
        <v>-4650</v>
      </c>
      <c r="I33" s="157"/>
      <c r="J33" s="157"/>
      <c r="K33" s="178">
        <v>-28679</v>
      </c>
      <c r="L33" s="157"/>
      <c r="M33" s="157"/>
      <c r="N33" s="165" t="s">
        <v>890</v>
      </c>
      <c r="O33" s="31"/>
    </row>
    <row r="34" spans="1:15" ht="16.5" thickBot="1" x14ac:dyDescent="0.3">
      <c r="A34" s="17"/>
      <c r="B34" s="158" t="s">
        <v>891</v>
      </c>
      <c r="C34" s="159"/>
      <c r="D34" s="173"/>
      <c r="E34" s="174" t="s">
        <v>284</v>
      </c>
      <c r="F34" s="159"/>
      <c r="G34" s="173"/>
      <c r="H34" s="174" t="s">
        <v>284</v>
      </c>
      <c r="I34" s="159"/>
      <c r="J34" s="173"/>
      <c r="K34" s="179">
        <v>-9696</v>
      </c>
      <c r="L34" s="159"/>
      <c r="M34" s="173"/>
      <c r="N34" s="179">
        <v>-9696</v>
      </c>
      <c r="O34" s="19"/>
    </row>
    <row r="35" spans="1:15" ht="16.5" thickBot="1" x14ac:dyDescent="0.3">
      <c r="A35" s="17"/>
      <c r="B35" s="156" t="s">
        <v>892</v>
      </c>
      <c r="C35" s="157"/>
      <c r="D35" s="180" t="s">
        <v>257</v>
      </c>
      <c r="E35" s="181" t="s">
        <v>889</v>
      </c>
      <c r="F35" s="157"/>
      <c r="G35" s="180" t="s">
        <v>257</v>
      </c>
      <c r="H35" s="182">
        <v>-4650</v>
      </c>
      <c r="I35" s="157"/>
      <c r="J35" s="180" t="s">
        <v>257</v>
      </c>
      <c r="K35" s="182">
        <v>-18983</v>
      </c>
      <c r="L35" s="157"/>
      <c r="M35" s="180" t="s">
        <v>257</v>
      </c>
      <c r="N35" s="181" t="s">
        <v>836</v>
      </c>
      <c r="O35" s="31"/>
    </row>
    <row r="36" spans="1:15" ht="16.5" thickTop="1" x14ac:dyDescent="0.25">
      <c r="A36" s="17"/>
      <c r="B36" s="160"/>
      <c r="C36" s="159"/>
      <c r="D36" s="183"/>
      <c r="E36" s="183"/>
      <c r="F36" s="159"/>
      <c r="G36" s="183"/>
      <c r="H36" s="183"/>
      <c r="I36" s="159"/>
      <c r="J36" s="183"/>
      <c r="K36" s="183"/>
      <c r="L36" s="159"/>
      <c r="M36" s="183"/>
      <c r="N36" s="183"/>
      <c r="O36" s="19"/>
    </row>
    <row r="37" spans="1:15" ht="15.75" x14ac:dyDescent="0.25">
      <c r="A37" s="17"/>
      <c r="B37" s="156" t="s">
        <v>893</v>
      </c>
      <c r="C37" s="157"/>
      <c r="D37" s="157"/>
      <c r="E37" s="157"/>
      <c r="F37" s="157"/>
      <c r="G37" s="157"/>
      <c r="H37" s="157"/>
      <c r="I37" s="157"/>
      <c r="J37" s="157"/>
      <c r="K37" s="157"/>
      <c r="L37" s="157"/>
      <c r="M37" s="157"/>
      <c r="N37" s="157"/>
      <c r="O37" s="31"/>
    </row>
    <row r="38" spans="1:15" ht="15.75" x14ac:dyDescent="0.25">
      <c r="A38" s="17"/>
      <c r="B38" s="158" t="s">
        <v>894</v>
      </c>
      <c r="C38" s="159"/>
      <c r="D38" s="160" t="s">
        <v>257</v>
      </c>
      <c r="E38" s="161" t="s">
        <v>895</v>
      </c>
      <c r="F38" s="159"/>
      <c r="G38" s="160" t="s">
        <v>257</v>
      </c>
      <c r="H38" s="161" t="s">
        <v>896</v>
      </c>
      <c r="I38" s="159"/>
      <c r="J38" s="160" t="s">
        <v>257</v>
      </c>
      <c r="K38" s="162" t="s">
        <v>284</v>
      </c>
      <c r="L38" s="159"/>
      <c r="M38" s="160" t="s">
        <v>257</v>
      </c>
      <c r="N38" s="161" t="s">
        <v>897</v>
      </c>
      <c r="O38" s="19"/>
    </row>
    <row r="39" spans="1:15" ht="15.75" x14ac:dyDescent="0.25">
      <c r="A39" s="17"/>
      <c r="B39" s="163" t="s">
        <v>898</v>
      </c>
      <c r="C39" s="157"/>
      <c r="D39" s="172" t="s">
        <v>257</v>
      </c>
      <c r="E39" s="165">
        <v>-5</v>
      </c>
      <c r="F39" s="157"/>
      <c r="G39" s="172" t="s">
        <v>257</v>
      </c>
      <c r="H39" s="165" t="s">
        <v>899</v>
      </c>
      <c r="I39" s="157"/>
      <c r="J39" s="172" t="s">
        <v>257</v>
      </c>
      <c r="K39" s="164" t="s">
        <v>284</v>
      </c>
      <c r="L39" s="157"/>
      <c r="M39" s="172" t="s">
        <v>257</v>
      </c>
      <c r="N39" s="165" t="s">
        <v>689</v>
      </c>
      <c r="O39" s="31"/>
    </row>
    <row r="40" spans="1:15" ht="15.75" x14ac:dyDescent="0.25">
      <c r="A40" s="17"/>
      <c r="B40" s="84"/>
      <c r="C40" s="84"/>
      <c r="D40" s="84"/>
      <c r="E40" s="84"/>
      <c r="F40" s="84"/>
      <c r="G40" s="84"/>
      <c r="H40" s="84"/>
      <c r="I40" s="84"/>
      <c r="J40" s="84"/>
      <c r="K40" s="84"/>
      <c r="L40" s="84"/>
      <c r="M40" s="84"/>
      <c r="N40" s="84"/>
      <c r="O40" s="84"/>
    </row>
    <row r="41" spans="1:15" x14ac:dyDescent="0.25">
      <c r="A41" s="17"/>
      <c r="B41" s="190"/>
      <c r="C41" s="190"/>
      <c r="D41" s="190"/>
      <c r="E41" s="190"/>
      <c r="F41" s="190"/>
      <c r="G41" s="190"/>
      <c r="H41" s="190"/>
      <c r="I41" s="190"/>
      <c r="J41" s="190"/>
      <c r="K41" s="190"/>
      <c r="L41" s="190"/>
      <c r="M41" s="190"/>
      <c r="N41" s="190"/>
      <c r="O41" s="190"/>
    </row>
    <row r="42" spans="1:15" ht="15.75" x14ac:dyDescent="0.25">
      <c r="A42" s="17"/>
      <c r="B42" s="154"/>
      <c r="C42" s="19"/>
      <c r="D42" s="19"/>
      <c r="E42" s="19"/>
      <c r="F42" s="19"/>
      <c r="G42" s="19"/>
      <c r="H42" s="19"/>
      <c r="I42" s="19"/>
      <c r="J42" s="19"/>
      <c r="K42" s="19"/>
      <c r="L42" s="19"/>
      <c r="M42" s="19"/>
      <c r="N42" s="19"/>
      <c r="O42" s="19"/>
    </row>
    <row r="43" spans="1:15" ht="15.75" x14ac:dyDescent="0.25">
      <c r="A43" s="17"/>
      <c r="B43" s="155" t="s">
        <v>305</v>
      </c>
      <c r="C43" s="19"/>
      <c r="D43" s="19"/>
      <c r="E43" s="19"/>
      <c r="F43" s="19"/>
      <c r="G43" s="19"/>
      <c r="H43" s="19"/>
      <c r="I43" s="19"/>
      <c r="J43" s="19"/>
      <c r="K43" s="19"/>
      <c r="L43" s="19"/>
      <c r="M43" s="19"/>
      <c r="N43" s="19"/>
      <c r="O43" s="19"/>
    </row>
    <row r="44" spans="1:15" ht="15.75" thickBot="1" x14ac:dyDescent="0.3">
      <c r="A44" s="17"/>
      <c r="B44" s="25" t="s">
        <v>250</v>
      </c>
      <c r="C44" s="70" t="s">
        <v>243</v>
      </c>
      <c r="D44" s="55" t="s">
        <v>857</v>
      </c>
      <c r="E44" s="55"/>
      <c r="F44" s="70" t="s">
        <v>243</v>
      </c>
      <c r="G44" s="55" t="s">
        <v>858</v>
      </c>
      <c r="H44" s="55"/>
      <c r="I44" s="70" t="s">
        <v>243</v>
      </c>
      <c r="J44" s="55" t="s">
        <v>859</v>
      </c>
      <c r="K44" s="55"/>
      <c r="L44" s="70" t="s">
        <v>243</v>
      </c>
      <c r="M44" s="55" t="s">
        <v>127</v>
      </c>
      <c r="N44" s="55"/>
      <c r="O44" s="70"/>
    </row>
    <row r="45" spans="1:15" ht="15.75" x14ac:dyDescent="0.25">
      <c r="A45" s="17"/>
      <c r="B45" s="28"/>
      <c r="C45" s="19"/>
      <c r="D45" s="97"/>
      <c r="E45" s="97"/>
      <c r="F45" s="19"/>
      <c r="G45" s="97"/>
      <c r="H45" s="97"/>
      <c r="I45" s="19"/>
      <c r="J45" s="97"/>
      <c r="K45" s="97"/>
      <c r="L45" s="19"/>
      <c r="M45" s="97"/>
      <c r="N45" s="97"/>
      <c r="O45" s="19"/>
    </row>
    <row r="46" spans="1:15" ht="15.75" x14ac:dyDescent="0.25">
      <c r="A46" s="17"/>
      <c r="B46" s="103" t="s">
        <v>83</v>
      </c>
      <c r="C46" s="31"/>
      <c r="D46" s="31"/>
      <c r="E46" s="31"/>
      <c r="F46" s="31"/>
      <c r="G46" s="31"/>
      <c r="H46" s="31"/>
      <c r="I46" s="31"/>
      <c r="J46" s="31"/>
      <c r="K46" s="31"/>
      <c r="L46" s="31"/>
      <c r="M46" s="31"/>
      <c r="N46" s="31"/>
      <c r="O46" s="31"/>
    </row>
    <row r="47" spans="1:15" ht="15.75" x14ac:dyDescent="0.25">
      <c r="A47" s="17"/>
      <c r="B47" s="32" t="s">
        <v>84</v>
      </c>
      <c r="C47" s="19"/>
      <c r="D47" s="13" t="s">
        <v>257</v>
      </c>
      <c r="E47" s="161">
        <v>-501</v>
      </c>
      <c r="F47" s="19"/>
      <c r="G47" s="13" t="s">
        <v>257</v>
      </c>
      <c r="H47" s="161" t="s">
        <v>900</v>
      </c>
      <c r="I47" s="19"/>
      <c r="J47" s="13" t="s">
        <v>257</v>
      </c>
      <c r="K47" s="162" t="s">
        <v>284</v>
      </c>
      <c r="L47" s="19"/>
      <c r="M47" s="13" t="s">
        <v>257</v>
      </c>
      <c r="N47" s="161" t="s">
        <v>695</v>
      </c>
      <c r="O47" s="19"/>
    </row>
    <row r="48" spans="1:15" ht="15.75" x14ac:dyDescent="0.25">
      <c r="A48" s="17"/>
      <c r="B48" s="30" t="s">
        <v>85</v>
      </c>
      <c r="C48" s="31"/>
      <c r="D48" s="31"/>
      <c r="E48" s="164" t="s">
        <v>284</v>
      </c>
      <c r="F48" s="31"/>
      <c r="G48" s="31"/>
      <c r="H48" s="165" t="s">
        <v>901</v>
      </c>
      <c r="I48" s="31"/>
      <c r="J48" s="31"/>
      <c r="K48" s="164" t="s">
        <v>284</v>
      </c>
      <c r="L48" s="31"/>
      <c r="M48" s="31"/>
      <c r="N48" s="165" t="s">
        <v>901</v>
      </c>
      <c r="O48" s="31"/>
    </row>
    <row r="49" spans="1:15" ht="15.75" x14ac:dyDescent="0.25">
      <c r="A49" s="17"/>
      <c r="B49" s="32" t="s">
        <v>86</v>
      </c>
      <c r="C49" s="19"/>
      <c r="D49" s="19"/>
      <c r="E49" s="161" t="s">
        <v>902</v>
      </c>
      <c r="F49" s="19"/>
      <c r="G49" s="19"/>
      <c r="H49" s="162" t="s">
        <v>284</v>
      </c>
      <c r="I49" s="19"/>
      <c r="J49" s="19"/>
      <c r="K49" s="162" t="s">
        <v>284</v>
      </c>
      <c r="L49" s="19"/>
      <c r="M49" s="19"/>
      <c r="N49" s="161" t="s">
        <v>902</v>
      </c>
      <c r="O49" s="19"/>
    </row>
    <row r="50" spans="1:15" ht="15.75" x14ac:dyDescent="0.25">
      <c r="A50" s="17"/>
      <c r="B50" s="30" t="s">
        <v>87</v>
      </c>
      <c r="C50" s="31"/>
      <c r="D50" s="31"/>
      <c r="E50" s="164" t="s">
        <v>284</v>
      </c>
      <c r="F50" s="31"/>
      <c r="G50" s="31"/>
      <c r="H50" s="164" t="s">
        <v>284</v>
      </c>
      <c r="I50" s="31"/>
      <c r="J50" s="31"/>
      <c r="K50" s="165" t="s">
        <v>440</v>
      </c>
      <c r="L50" s="31"/>
      <c r="M50" s="31"/>
      <c r="N50" s="165" t="s">
        <v>440</v>
      </c>
      <c r="O50" s="31"/>
    </row>
    <row r="51" spans="1:15" ht="15.75" x14ac:dyDescent="0.25">
      <c r="A51" s="17"/>
      <c r="B51" s="32" t="s">
        <v>88</v>
      </c>
      <c r="C51" s="19"/>
      <c r="D51" s="19"/>
      <c r="E51" s="162" t="s">
        <v>284</v>
      </c>
      <c r="F51" s="19"/>
      <c r="G51" s="19"/>
      <c r="H51" s="162" t="s">
        <v>284</v>
      </c>
      <c r="I51" s="19"/>
      <c r="J51" s="19"/>
      <c r="K51" s="161" t="s">
        <v>404</v>
      </c>
      <c r="L51" s="19"/>
      <c r="M51" s="19"/>
      <c r="N51" s="161" t="s">
        <v>404</v>
      </c>
      <c r="O51" s="19"/>
    </row>
    <row r="52" spans="1:15" ht="16.5" thickBot="1" x14ac:dyDescent="0.3">
      <c r="A52" s="17"/>
      <c r="B52" s="30" t="s">
        <v>89</v>
      </c>
      <c r="C52" s="31"/>
      <c r="D52" s="89"/>
      <c r="E52" s="168" t="s">
        <v>903</v>
      </c>
      <c r="F52" s="31"/>
      <c r="G52" s="89"/>
      <c r="H52" s="168" t="s">
        <v>904</v>
      </c>
      <c r="I52" s="31"/>
      <c r="J52" s="89"/>
      <c r="K52" s="168" t="s">
        <v>905</v>
      </c>
      <c r="L52" s="31"/>
      <c r="M52" s="89"/>
      <c r="N52" s="168" t="s">
        <v>906</v>
      </c>
      <c r="O52" s="31"/>
    </row>
    <row r="53" spans="1:15" ht="15.75" x14ac:dyDescent="0.25">
      <c r="A53" s="17"/>
      <c r="B53" s="11" t="s">
        <v>90</v>
      </c>
      <c r="C53" s="19"/>
      <c r="D53" s="29"/>
      <c r="E53" s="171" t="s">
        <v>907</v>
      </c>
      <c r="F53" s="19"/>
      <c r="G53" s="29"/>
      <c r="H53" s="171" t="s">
        <v>908</v>
      </c>
      <c r="I53" s="19"/>
      <c r="J53" s="29"/>
      <c r="K53" s="171" t="s">
        <v>909</v>
      </c>
      <c r="L53" s="19"/>
      <c r="M53" s="29"/>
      <c r="N53" s="171" t="s">
        <v>910</v>
      </c>
      <c r="O53" s="19"/>
    </row>
    <row r="54" spans="1:15" ht="15.75" x14ac:dyDescent="0.25">
      <c r="A54" s="17"/>
      <c r="B54" s="69"/>
      <c r="C54" s="31"/>
      <c r="D54" s="31"/>
      <c r="E54" s="157"/>
      <c r="F54" s="31"/>
      <c r="G54" s="31"/>
      <c r="H54" s="157"/>
      <c r="I54" s="31"/>
      <c r="J54" s="31"/>
      <c r="K54" s="157"/>
      <c r="L54" s="31"/>
      <c r="M54" s="31"/>
      <c r="N54" s="157"/>
      <c r="O54" s="31"/>
    </row>
    <row r="55" spans="1:15" ht="15.75" x14ac:dyDescent="0.25">
      <c r="A55" s="17"/>
      <c r="B55" s="11" t="s">
        <v>91</v>
      </c>
      <c r="C55" s="19"/>
      <c r="D55" s="19"/>
      <c r="E55" s="159"/>
      <c r="F55" s="19"/>
      <c r="G55" s="19"/>
      <c r="H55" s="159"/>
      <c r="I55" s="19"/>
      <c r="J55" s="19"/>
      <c r="K55" s="159"/>
      <c r="L55" s="19"/>
      <c r="M55" s="19"/>
      <c r="N55" s="159"/>
      <c r="O55" s="19"/>
    </row>
    <row r="56" spans="1:15" ht="15.75" x14ac:dyDescent="0.25">
      <c r="A56" s="17"/>
      <c r="B56" s="30" t="s">
        <v>92</v>
      </c>
      <c r="C56" s="31"/>
      <c r="D56" s="31"/>
      <c r="E56" s="165" t="s">
        <v>911</v>
      </c>
      <c r="F56" s="31"/>
      <c r="G56" s="31"/>
      <c r="H56" s="165" t="s">
        <v>912</v>
      </c>
      <c r="I56" s="31"/>
      <c r="J56" s="31"/>
      <c r="K56" s="164" t="s">
        <v>284</v>
      </c>
      <c r="L56" s="31"/>
      <c r="M56" s="31"/>
      <c r="N56" s="165" t="s">
        <v>716</v>
      </c>
      <c r="O56" s="31"/>
    </row>
    <row r="57" spans="1:15" ht="15.75" x14ac:dyDescent="0.25">
      <c r="A57" s="17"/>
      <c r="B57" s="32" t="s">
        <v>93</v>
      </c>
      <c r="C57" s="19"/>
      <c r="D57" s="19"/>
      <c r="E57" s="161" t="s">
        <v>913</v>
      </c>
      <c r="F57" s="19"/>
      <c r="G57" s="19"/>
      <c r="H57" s="161" t="s">
        <v>914</v>
      </c>
      <c r="I57" s="19"/>
      <c r="J57" s="19"/>
      <c r="K57" s="162" t="s">
        <v>284</v>
      </c>
      <c r="L57" s="19"/>
      <c r="M57" s="19"/>
      <c r="N57" s="161" t="s">
        <v>915</v>
      </c>
      <c r="O57" s="19"/>
    </row>
    <row r="58" spans="1:15" ht="15.75" x14ac:dyDescent="0.25">
      <c r="A58" s="17"/>
      <c r="B58" s="30" t="s">
        <v>94</v>
      </c>
      <c r="C58" s="31"/>
      <c r="D58" s="31"/>
      <c r="E58" s="165" t="s">
        <v>324</v>
      </c>
      <c r="F58" s="31"/>
      <c r="G58" s="31"/>
      <c r="H58" s="165" t="s">
        <v>916</v>
      </c>
      <c r="I58" s="31"/>
      <c r="J58" s="31"/>
      <c r="K58" s="164" t="s">
        <v>284</v>
      </c>
      <c r="L58" s="31"/>
      <c r="M58" s="31"/>
      <c r="N58" s="165" t="s">
        <v>917</v>
      </c>
      <c r="O58" s="31"/>
    </row>
    <row r="59" spans="1:15" ht="15.75" x14ac:dyDescent="0.25">
      <c r="A59" s="17"/>
      <c r="B59" s="32" t="s">
        <v>95</v>
      </c>
      <c r="C59" s="19"/>
      <c r="D59" s="19"/>
      <c r="E59" s="161" t="s">
        <v>918</v>
      </c>
      <c r="F59" s="19"/>
      <c r="G59" s="19"/>
      <c r="H59" s="161" t="s">
        <v>919</v>
      </c>
      <c r="I59" s="19"/>
      <c r="J59" s="19"/>
      <c r="K59" s="161" t="s">
        <v>920</v>
      </c>
      <c r="L59" s="19"/>
      <c r="M59" s="19"/>
      <c r="N59" s="161" t="s">
        <v>921</v>
      </c>
      <c r="O59" s="19"/>
    </row>
    <row r="60" spans="1:15" ht="15.75" x14ac:dyDescent="0.25">
      <c r="A60" s="17"/>
      <c r="B60" s="30" t="s">
        <v>96</v>
      </c>
      <c r="C60" s="31"/>
      <c r="D60" s="31"/>
      <c r="E60" s="164" t="s">
        <v>284</v>
      </c>
      <c r="F60" s="31"/>
      <c r="G60" s="31"/>
      <c r="H60" s="164" t="s">
        <v>284</v>
      </c>
      <c r="I60" s="31"/>
      <c r="J60" s="31"/>
      <c r="K60" s="165" t="s">
        <v>922</v>
      </c>
      <c r="L60" s="31"/>
      <c r="M60" s="31"/>
      <c r="N60" s="165" t="s">
        <v>922</v>
      </c>
      <c r="O60" s="31"/>
    </row>
    <row r="61" spans="1:15" ht="16.5" thickBot="1" x14ac:dyDescent="0.3">
      <c r="A61" s="17"/>
      <c r="B61" s="32" t="s">
        <v>883</v>
      </c>
      <c r="C61" s="19"/>
      <c r="D61" s="92"/>
      <c r="E61" s="174" t="s">
        <v>284</v>
      </c>
      <c r="F61" s="19"/>
      <c r="G61" s="92"/>
      <c r="H61" s="174" t="s">
        <v>284</v>
      </c>
      <c r="I61" s="19"/>
      <c r="J61" s="92"/>
      <c r="K61" s="175" t="s">
        <v>923</v>
      </c>
      <c r="L61" s="19"/>
      <c r="M61" s="92"/>
      <c r="N61" s="175" t="s">
        <v>923</v>
      </c>
      <c r="O61" s="19"/>
    </row>
    <row r="62" spans="1:15" ht="15.75" x14ac:dyDescent="0.25">
      <c r="A62" s="17"/>
      <c r="B62" s="103" t="s">
        <v>100</v>
      </c>
      <c r="C62" s="31"/>
      <c r="D62" s="94"/>
      <c r="E62" s="177" t="s">
        <v>924</v>
      </c>
      <c r="F62" s="31"/>
      <c r="G62" s="94"/>
      <c r="H62" s="177" t="s">
        <v>925</v>
      </c>
      <c r="I62" s="31"/>
      <c r="J62" s="94"/>
      <c r="K62" s="177" t="s">
        <v>926</v>
      </c>
      <c r="L62" s="31"/>
      <c r="M62" s="94"/>
      <c r="N62" s="177" t="s">
        <v>927</v>
      </c>
      <c r="O62" s="31"/>
    </row>
    <row r="63" spans="1:15" ht="15.75" x14ac:dyDescent="0.25">
      <c r="A63" s="17"/>
      <c r="B63" s="13"/>
      <c r="C63" s="19"/>
      <c r="D63" s="19"/>
      <c r="E63" s="159"/>
      <c r="F63" s="19"/>
      <c r="G63" s="19"/>
      <c r="H63" s="159"/>
      <c r="I63" s="19"/>
      <c r="J63" s="19"/>
      <c r="K63" s="159"/>
      <c r="L63" s="19"/>
      <c r="M63" s="19"/>
      <c r="N63" s="159"/>
      <c r="O63" s="19"/>
    </row>
    <row r="64" spans="1:15" ht="15.75" x14ac:dyDescent="0.25">
      <c r="A64" s="17"/>
      <c r="B64" s="156" t="s">
        <v>101</v>
      </c>
      <c r="C64" s="31"/>
      <c r="D64" s="31"/>
      <c r="E64" s="165" t="s">
        <v>928</v>
      </c>
      <c r="F64" s="31"/>
      <c r="G64" s="31"/>
      <c r="H64" s="165" t="s">
        <v>929</v>
      </c>
      <c r="I64" s="31"/>
      <c r="J64" s="31"/>
      <c r="K64" s="178">
        <v>-10821</v>
      </c>
      <c r="L64" s="31"/>
      <c r="M64" s="31"/>
      <c r="N64" s="165" t="s">
        <v>930</v>
      </c>
      <c r="O64" s="31"/>
    </row>
    <row r="65" spans="1:15" ht="16.5" thickBot="1" x14ac:dyDescent="0.3">
      <c r="A65" s="17"/>
      <c r="B65" s="158" t="s">
        <v>891</v>
      </c>
      <c r="C65" s="19"/>
      <c r="D65" s="92"/>
      <c r="E65" s="174" t="s">
        <v>284</v>
      </c>
      <c r="F65" s="19"/>
      <c r="G65" s="92"/>
      <c r="H65" s="174" t="s">
        <v>284</v>
      </c>
      <c r="I65" s="19"/>
      <c r="J65" s="92"/>
      <c r="K65" s="175" t="s">
        <v>538</v>
      </c>
      <c r="L65" s="19"/>
      <c r="M65" s="92"/>
      <c r="N65" s="175" t="s">
        <v>538</v>
      </c>
      <c r="O65" s="19"/>
    </row>
    <row r="66" spans="1:15" ht="16.5" thickBot="1" x14ac:dyDescent="0.3">
      <c r="A66" s="17"/>
      <c r="B66" s="156" t="s">
        <v>892</v>
      </c>
      <c r="C66" s="31"/>
      <c r="D66" s="51" t="s">
        <v>257</v>
      </c>
      <c r="E66" s="181" t="s">
        <v>928</v>
      </c>
      <c r="F66" s="31"/>
      <c r="G66" s="51" t="s">
        <v>257</v>
      </c>
      <c r="H66" s="181" t="s">
        <v>929</v>
      </c>
      <c r="I66" s="31"/>
      <c r="J66" s="51" t="s">
        <v>257</v>
      </c>
      <c r="K66" s="182">
        <v>-13608</v>
      </c>
      <c r="L66" s="31"/>
      <c r="M66" s="51" t="s">
        <v>257</v>
      </c>
      <c r="N66" s="181" t="s">
        <v>837</v>
      </c>
      <c r="O66" s="31"/>
    </row>
    <row r="67" spans="1:15" ht="16.5" thickTop="1" x14ac:dyDescent="0.25">
      <c r="A67" s="17"/>
      <c r="B67" s="13"/>
      <c r="C67" s="19"/>
      <c r="D67" s="101"/>
      <c r="E67" s="183"/>
      <c r="F67" s="19"/>
      <c r="G67" s="101"/>
      <c r="H67" s="183"/>
      <c r="I67" s="19"/>
      <c r="J67" s="101"/>
      <c r="K67" s="183"/>
      <c r="L67" s="19"/>
      <c r="M67" s="101"/>
      <c r="N67" s="183"/>
      <c r="O67" s="19"/>
    </row>
    <row r="68" spans="1:15" ht="15.75" x14ac:dyDescent="0.25">
      <c r="A68" s="17"/>
      <c r="B68" s="103" t="s">
        <v>931</v>
      </c>
      <c r="C68" s="31"/>
      <c r="D68" s="31"/>
      <c r="E68" s="157"/>
      <c r="F68" s="31"/>
      <c r="G68" s="31"/>
      <c r="H68" s="157"/>
      <c r="I68" s="31"/>
      <c r="J68" s="31"/>
      <c r="K68" s="157"/>
      <c r="L68" s="31"/>
      <c r="M68" s="31"/>
      <c r="N68" s="157"/>
      <c r="O68" s="31"/>
    </row>
    <row r="69" spans="1:15" ht="15.75" x14ac:dyDescent="0.25">
      <c r="A69" s="17"/>
      <c r="B69" s="32" t="s">
        <v>932</v>
      </c>
      <c r="C69" s="19"/>
      <c r="D69" s="13" t="s">
        <v>257</v>
      </c>
      <c r="E69" s="161" t="s">
        <v>933</v>
      </c>
      <c r="F69" s="19"/>
      <c r="G69" s="13" t="s">
        <v>257</v>
      </c>
      <c r="H69" s="161" t="s">
        <v>934</v>
      </c>
      <c r="I69" s="19"/>
      <c r="J69" s="13" t="s">
        <v>257</v>
      </c>
      <c r="K69" s="162" t="s">
        <v>284</v>
      </c>
      <c r="L69" s="19"/>
      <c r="M69" s="13" t="s">
        <v>257</v>
      </c>
      <c r="N69" s="161" t="s">
        <v>935</v>
      </c>
      <c r="O69" s="19"/>
    </row>
    <row r="70" spans="1:15" ht="15.75" x14ac:dyDescent="0.25">
      <c r="A70" s="17"/>
      <c r="B70" s="30" t="s">
        <v>936</v>
      </c>
      <c r="C70" s="31"/>
      <c r="D70" s="69" t="s">
        <v>257</v>
      </c>
      <c r="E70" s="178">
        <v>-1018</v>
      </c>
      <c r="F70" s="31"/>
      <c r="G70" s="69" t="s">
        <v>257</v>
      </c>
      <c r="H70" s="165" t="s">
        <v>937</v>
      </c>
      <c r="I70" s="31"/>
      <c r="J70" s="69" t="s">
        <v>257</v>
      </c>
      <c r="K70" s="164" t="s">
        <v>284</v>
      </c>
      <c r="L70" s="31"/>
      <c r="M70" s="69" t="s">
        <v>257</v>
      </c>
      <c r="N70" s="165" t="s">
        <v>690</v>
      </c>
      <c r="O70" s="31"/>
    </row>
    <row r="71" spans="1:15" ht="15.75" x14ac:dyDescent="0.25">
      <c r="A71" s="17"/>
      <c r="B71" s="84"/>
      <c r="C71" s="84"/>
      <c r="D71" s="84"/>
      <c r="E71" s="84"/>
      <c r="F71" s="84"/>
      <c r="G71" s="84"/>
      <c r="H71" s="84"/>
      <c r="I71" s="84"/>
      <c r="J71" s="84"/>
      <c r="K71" s="84"/>
      <c r="L71" s="84"/>
      <c r="M71" s="84"/>
      <c r="N71" s="84"/>
      <c r="O71" s="84"/>
    </row>
    <row r="72" spans="1:15" x14ac:dyDescent="0.25">
      <c r="A72" s="17"/>
      <c r="B72" s="190"/>
      <c r="C72" s="190"/>
      <c r="D72" s="190"/>
      <c r="E72" s="190"/>
      <c r="F72" s="190"/>
      <c r="G72" s="190"/>
      <c r="H72" s="190"/>
      <c r="I72" s="190"/>
      <c r="J72" s="190"/>
      <c r="K72" s="190"/>
      <c r="L72" s="190"/>
      <c r="M72" s="190"/>
      <c r="N72" s="190"/>
      <c r="O72" s="190"/>
    </row>
    <row r="73" spans="1:15" ht="15.75" x14ac:dyDescent="0.25">
      <c r="A73" s="17"/>
      <c r="B73" s="154"/>
      <c r="C73" s="19"/>
      <c r="D73" s="19"/>
      <c r="E73" s="19"/>
      <c r="F73" s="19"/>
      <c r="G73" s="19"/>
      <c r="H73" s="19"/>
      <c r="I73" s="19"/>
      <c r="J73" s="19"/>
      <c r="K73" s="19"/>
      <c r="L73" s="19"/>
      <c r="M73" s="19"/>
      <c r="N73" s="19"/>
      <c r="O73" s="19"/>
    </row>
    <row r="74" spans="1:15" ht="15.75" x14ac:dyDescent="0.25">
      <c r="A74" s="17"/>
      <c r="B74" s="155" t="s">
        <v>938</v>
      </c>
      <c r="C74" s="19"/>
      <c r="D74" s="19"/>
      <c r="E74" s="19"/>
      <c r="F74" s="19"/>
      <c r="G74" s="19"/>
      <c r="H74" s="19"/>
      <c r="I74" s="19"/>
      <c r="J74" s="19"/>
      <c r="K74" s="19"/>
      <c r="L74" s="19"/>
      <c r="M74" s="19"/>
      <c r="N74" s="19"/>
      <c r="O74" s="19"/>
    </row>
    <row r="75" spans="1:15" ht="16.5" thickBot="1" x14ac:dyDescent="0.3">
      <c r="A75" s="17"/>
      <c r="B75" s="25" t="s">
        <v>250</v>
      </c>
      <c r="C75" s="70" t="s">
        <v>243</v>
      </c>
      <c r="D75" s="55" t="s">
        <v>857</v>
      </c>
      <c r="E75" s="55"/>
      <c r="F75" s="70" t="s">
        <v>243</v>
      </c>
      <c r="G75" s="55" t="s">
        <v>858</v>
      </c>
      <c r="H75" s="55"/>
      <c r="I75" s="70" t="s">
        <v>243</v>
      </c>
      <c r="J75" s="55" t="s">
        <v>859</v>
      </c>
      <c r="K75" s="55"/>
      <c r="L75" s="70" t="s">
        <v>243</v>
      </c>
      <c r="M75" s="55" t="s">
        <v>127</v>
      </c>
      <c r="N75" s="55"/>
      <c r="O75" s="19"/>
    </row>
    <row r="76" spans="1:15" ht="15.75" x14ac:dyDescent="0.25">
      <c r="A76" s="17"/>
      <c r="B76" s="28"/>
      <c r="C76" s="19"/>
      <c r="D76" s="97"/>
      <c r="E76" s="97"/>
      <c r="F76" s="19"/>
      <c r="G76" s="97"/>
      <c r="H76" s="97"/>
      <c r="I76" s="19"/>
      <c r="J76" s="97"/>
      <c r="K76" s="97"/>
      <c r="L76" s="19"/>
      <c r="M76" s="97"/>
      <c r="N76" s="97"/>
      <c r="O76" s="19"/>
    </row>
    <row r="77" spans="1:15" ht="15.75" x14ac:dyDescent="0.25">
      <c r="A77" s="17"/>
      <c r="B77" s="103" t="s">
        <v>83</v>
      </c>
      <c r="C77" s="31"/>
      <c r="D77" s="31"/>
      <c r="E77" s="31"/>
      <c r="F77" s="31"/>
      <c r="G77" s="31"/>
      <c r="H77" s="31"/>
      <c r="I77" s="31"/>
      <c r="J77" s="31"/>
      <c r="K77" s="31"/>
      <c r="L77" s="31"/>
      <c r="M77" s="31"/>
      <c r="N77" s="31"/>
      <c r="O77" s="31"/>
    </row>
    <row r="78" spans="1:15" ht="15.75" x14ac:dyDescent="0.25">
      <c r="A78" s="17"/>
      <c r="B78" s="32" t="s">
        <v>84</v>
      </c>
      <c r="C78" s="19"/>
      <c r="D78" s="13" t="s">
        <v>257</v>
      </c>
      <c r="E78" s="161" t="s">
        <v>939</v>
      </c>
      <c r="F78" s="19"/>
      <c r="G78" s="13" t="s">
        <v>257</v>
      </c>
      <c r="H78" s="161" t="s">
        <v>940</v>
      </c>
      <c r="I78" s="19"/>
      <c r="J78" s="13" t="s">
        <v>257</v>
      </c>
      <c r="K78" s="162" t="s">
        <v>284</v>
      </c>
      <c r="L78" s="19"/>
      <c r="M78" s="13" t="s">
        <v>257</v>
      </c>
      <c r="N78" s="161" t="s">
        <v>696</v>
      </c>
      <c r="O78" s="19"/>
    </row>
    <row r="79" spans="1:15" ht="15.75" x14ac:dyDescent="0.25">
      <c r="A79" s="17"/>
      <c r="B79" s="30" t="s">
        <v>85</v>
      </c>
      <c r="C79" s="31"/>
      <c r="D79" s="31"/>
      <c r="E79" s="164" t="s">
        <v>284</v>
      </c>
      <c r="F79" s="31"/>
      <c r="G79" s="31"/>
      <c r="H79" s="165" t="s">
        <v>941</v>
      </c>
      <c r="I79" s="31"/>
      <c r="J79" s="31"/>
      <c r="K79" s="164" t="s">
        <v>284</v>
      </c>
      <c r="L79" s="31"/>
      <c r="M79" s="31"/>
      <c r="N79" s="165" t="s">
        <v>941</v>
      </c>
      <c r="O79" s="31"/>
    </row>
    <row r="80" spans="1:15" ht="15.75" x14ac:dyDescent="0.25">
      <c r="A80" s="17"/>
      <c r="B80" s="32" t="s">
        <v>86</v>
      </c>
      <c r="C80" s="19"/>
      <c r="D80" s="19"/>
      <c r="E80" s="161" t="s">
        <v>942</v>
      </c>
      <c r="F80" s="19"/>
      <c r="G80" s="19"/>
      <c r="H80" s="162" t="s">
        <v>284</v>
      </c>
      <c r="I80" s="19"/>
      <c r="J80" s="19"/>
      <c r="K80" s="162" t="s">
        <v>284</v>
      </c>
      <c r="L80" s="19"/>
      <c r="M80" s="19"/>
      <c r="N80" s="161" t="s">
        <v>942</v>
      </c>
      <c r="O80" s="19"/>
    </row>
    <row r="81" spans="1:15" ht="15.75" x14ac:dyDescent="0.25">
      <c r="A81" s="17"/>
      <c r="B81" s="30" t="s">
        <v>87</v>
      </c>
      <c r="C81" s="31"/>
      <c r="D81" s="31"/>
      <c r="E81" s="164" t="s">
        <v>284</v>
      </c>
      <c r="F81" s="31"/>
      <c r="G81" s="31"/>
      <c r="H81" s="164" t="s">
        <v>284</v>
      </c>
      <c r="I81" s="31"/>
      <c r="J81" s="31"/>
      <c r="K81" s="165" t="s">
        <v>441</v>
      </c>
      <c r="L81" s="31"/>
      <c r="M81" s="31"/>
      <c r="N81" s="165" t="s">
        <v>441</v>
      </c>
      <c r="O81" s="31"/>
    </row>
    <row r="82" spans="1:15" ht="15.75" x14ac:dyDescent="0.25">
      <c r="A82" s="17"/>
      <c r="B82" s="32" t="s">
        <v>88</v>
      </c>
      <c r="C82" s="19"/>
      <c r="D82" s="19"/>
      <c r="E82" s="162" t="s">
        <v>284</v>
      </c>
      <c r="F82" s="19"/>
      <c r="G82" s="19"/>
      <c r="H82" s="162" t="s">
        <v>284</v>
      </c>
      <c r="I82" s="19"/>
      <c r="J82" s="19"/>
      <c r="K82" s="161" t="s">
        <v>405</v>
      </c>
      <c r="L82" s="19"/>
      <c r="M82" s="19"/>
      <c r="N82" s="161" t="s">
        <v>405</v>
      </c>
      <c r="O82" s="19"/>
    </row>
    <row r="83" spans="1:15" ht="16.5" thickBot="1" x14ac:dyDescent="0.3">
      <c r="A83" s="17"/>
      <c r="B83" s="30" t="s">
        <v>89</v>
      </c>
      <c r="C83" s="31"/>
      <c r="D83" s="89"/>
      <c r="E83" s="168" t="s">
        <v>619</v>
      </c>
      <c r="F83" s="31"/>
      <c r="G83" s="89"/>
      <c r="H83" s="168" t="s">
        <v>943</v>
      </c>
      <c r="I83" s="31"/>
      <c r="J83" s="89"/>
      <c r="K83" s="168" t="s">
        <v>944</v>
      </c>
      <c r="L83" s="31"/>
      <c r="M83" s="89"/>
      <c r="N83" s="168" t="s">
        <v>945</v>
      </c>
      <c r="O83" s="31"/>
    </row>
    <row r="84" spans="1:15" ht="15.75" x14ac:dyDescent="0.25">
      <c r="A84" s="17"/>
      <c r="B84" s="11" t="s">
        <v>90</v>
      </c>
      <c r="C84" s="19"/>
      <c r="D84" s="29"/>
      <c r="E84" s="171" t="s">
        <v>946</v>
      </c>
      <c r="F84" s="19"/>
      <c r="G84" s="29"/>
      <c r="H84" s="171" t="s">
        <v>947</v>
      </c>
      <c r="I84" s="19"/>
      <c r="J84" s="29"/>
      <c r="K84" s="171" t="s">
        <v>948</v>
      </c>
      <c r="L84" s="19"/>
      <c r="M84" s="29"/>
      <c r="N84" s="171" t="s">
        <v>949</v>
      </c>
      <c r="O84" s="19"/>
    </row>
    <row r="85" spans="1:15" ht="15.75" x14ac:dyDescent="0.25">
      <c r="A85" s="17"/>
      <c r="B85" s="69"/>
      <c r="C85" s="31"/>
      <c r="D85" s="31"/>
      <c r="E85" s="157"/>
      <c r="F85" s="31"/>
      <c r="G85" s="31"/>
      <c r="H85" s="157"/>
      <c r="I85" s="31"/>
      <c r="J85" s="31"/>
      <c r="K85" s="157"/>
      <c r="L85" s="31"/>
      <c r="M85" s="31"/>
      <c r="N85" s="157"/>
      <c r="O85" s="31"/>
    </row>
    <row r="86" spans="1:15" ht="15.75" x14ac:dyDescent="0.25">
      <c r="A86" s="17"/>
      <c r="B86" s="11" t="s">
        <v>91</v>
      </c>
      <c r="C86" s="19"/>
      <c r="D86" s="19"/>
      <c r="E86" s="159"/>
      <c r="F86" s="19"/>
      <c r="G86" s="19"/>
      <c r="H86" s="159"/>
      <c r="I86" s="19"/>
      <c r="J86" s="19"/>
      <c r="K86" s="159"/>
      <c r="L86" s="19"/>
      <c r="M86" s="19"/>
      <c r="N86" s="159"/>
      <c r="O86" s="19"/>
    </row>
    <row r="87" spans="1:15" ht="15.75" x14ac:dyDescent="0.25">
      <c r="A87" s="17"/>
      <c r="B87" s="30" t="s">
        <v>92</v>
      </c>
      <c r="C87" s="31"/>
      <c r="D87" s="31"/>
      <c r="E87" s="165" t="s">
        <v>950</v>
      </c>
      <c r="F87" s="31"/>
      <c r="G87" s="31"/>
      <c r="H87" s="165" t="s">
        <v>951</v>
      </c>
      <c r="I87" s="31"/>
      <c r="J87" s="31"/>
      <c r="K87" s="164" t="s">
        <v>284</v>
      </c>
      <c r="L87" s="31"/>
      <c r="M87" s="31"/>
      <c r="N87" s="165" t="s">
        <v>717</v>
      </c>
      <c r="O87" s="31"/>
    </row>
    <row r="88" spans="1:15" ht="15.75" x14ac:dyDescent="0.25">
      <c r="A88" s="17"/>
      <c r="B88" s="32" t="s">
        <v>93</v>
      </c>
      <c r="C88" s="19"/>
      <c r="D88" s="19"/>
      <c r="E88" s="161" t="s">
        <v>952</v>
      </c>
      <c r="F88" s="19"/>
      <c r="G88" s="19"/>
      <c r="H88" s="161" t="s">
        <v>953</v>
      </c>
      <c r="I88" s="19"/>
      <c r="J88" s="19"/>
      <c r="K88" s="162" t="s">
        <v>284</v>
      </c>
      <c r="L88" s="19"/>
      <c r="M88" s="19"/>
      <c r="N88" s="161" t="s">
        <v>954</v>
      </c>
      <c r="O88" s="19"/>
    </row>
    <row r="89" spans="1:15" ht="15.75" x14ac:dyDescent="0.25">
      <c r="A89" s="17"/>
      <c r="B89" s="30" t="s">
        <v>94</v>
      </c>
      <c r="C89" s="31"/>
      <c r="D89" s="31"/>
      <c r="E89" s="165" t="s">
        <v>955</v>
      </c>
      <c r="F89" s="31"/>
      <c r="G89" s="31"/>
      <c r="H89" s="165" t="s">
        <v>956</v>
      </c>
      <c r="I89" s="31"/>
      <c r="J89" s="31"/>
      <c r="K89" s="164" t="s">
        <v>284</v>
      </c>
      <c r="L89" s="31"/>
      <c r="M89" s="31"/>
      <c r="N89" s="165" t="s">
        <v>957</v>
      </c>
      <c r="O89" s="31"/>
    </row>
    <row r="90" spans="1:15" ht="15.75" x14ac:dyDescent="0.25">
      <c r="A90" s="17"/>
      <c r="B90" s="32" t="s">
        <v>95</v>
      </c>
      <c r="C90" s="19"/>
      <c r="D90" s="19"/>
      <c r="E90" s="161" t="s">
        <v>958</v>
      </c>
      <c r="F90" s="19"/>
      <c r="G90" s="19"/>
      <c r="H90" s="161" t="s">
        <v>959</v>
      </c>
      <c r="I90" s="19"/>
      <c r="J90" s="19"/>
      <c r="K90" s="161" t="s">
        <v>960</v>
      </c>
      <c r="L90" s="19"/>
      <c r="M90" s="19"/>
      <c r="N90" s="161" t="s">
        <v>961</v>
      </c>
      <c r="O90" s="19"/>
    </row>
    <row r="91" spans="1:15" ht="15.75" x14ac:dyDescent="0.25">
      <c r="A91" s="17"/>
      <c r="B91" s="30" t="s">
        <v>96</v>
      </c>
      <c r="C91" s="31"/>
      <c r="D91" s="31"/>
      <c r="E91" s="164" t="s">
        <v>284</v>
      </c>
      <c r="F91" s="31"/>
      <c r="G91" s="31"/>
      <c r="H91" s="164" t="s">
        <v>284</v>
      </c>
      <c r="I91" s="31"/>
      <c r="J91" s="31"/>
      <c r="K91" s="165" t="s">
        <v>962</v>
      </c>
      <c r="L91" s="31"/>
      <c r="M91" s="31"/>
      <c r="N91" s="165" t="s">
        <v>962</v>
      </c>
      <c r="O91" s="31"/>
    </row>
    <row r="92" spans="1:15" ht="16.5" thickBot="1" x14ac:dyDescent="0.3">
      <c r="A92" s="17"/>
      <c r="B92" s="32" t="s">
        <v>883</v>
      </c>
      <c r="C92" s="19"/>
      <c r="D92" s="92"/>
      <c r="E92" s="174" t="s">
        <v>284</v>
      </c>
      <c r="F92" s="19"/>
      <c r="G92" s="92"/>
      <c r="H92" s="174" t="s">
        <v>284</v>
      </c>
      <c r="I92" s="19"/>
      <c r="J92" s="92"/>
      <c r="K92" s="175" t="s">
        <v>963</v>
      </c>
      <c r="L92" s="19"/>
      <c r="M92" s="92"/>
      <c r="N92" s="175" t="s">
        <v>963</v>
      </c>
      <c r="O92" s="19"/>
    </row>
    <row r="93" spans="1:15" ht="15.75" x14ac:dyDescent="0.25">
      <c r="A93" s="17"/>
      <c r="B93" s="103" t="s">
        <v>100</v>
      </c>
      <c r="C93" s="31"/>
      <c r="D93" s="94"/>
      <c r="E93" s="177" t="s">
        <v>964</v>
      </c>
      <c r="F93" s="31"/>
      <c r="G93" s="94"/>
      <c r="H93" s="177" t="s">
        <v>965</v>
      </c>
      <c r="I93" s="31"/>
      <c r="J93" s="94"/>
      <c r="K93" s="177" t="s">
        <v>966</v>
      </c>
      <c r="L93" s="31"/>
      <c r="M93" s="94"/>
      <c r="N93" s="177" t="s">
        <v>967</v>
      </c>
      <c r="O93" s="31"/>
    </row>
    <row r="94" spans="1:15" ht="15.75" x14ac:dyDescent="0.25">
      <c r="A94" s="17"/>
      <c r="B94" s="13"/>
      <c r="C94" s="19"/>
      <c r="D94" s="19"/>
      <c r="E94" s="159"/>
      <c r="F94" s="19"/>
      <c r="G94" s="19"/>
      <c r="H94" s="159"/>
      <c r="I94" s="19"/>
      <c r="J94" s="19"/>
      <c r="K94" s="159"/>
      <c r="L94" s="19"/>
      <c r="M94" s="19"/>
      <c r="N94" s="159"/>
      <c r="O94" s="19"/>
    </row>
    <row r="95" spans="1:15" ht="15.75" x14ac:dyDescent="0.25">
      <c r="A95" s="17"/>
      <c r="B95" s="156" t="s">
        <v>101</v>
      </c>
      <c r="C95" s="31"/>
      <c r="D95" s="31"/>
      <c r="E95" s="165" t="s">
        <v>968</v>
      </c>
      <c r="F95" s="31"/>
      <c r="G95" s="31"/>
      <c r="H95" s="165" t="s">
        <v>969</v>
      </c>
      <c r="I95" s="31"/>
      <c r="J95" s="31"/>
      <c r="K95" s="178">
        <v>-10477</v>
      </c>
      <c r="L95" s="31"/>
      <c r="M95" s="31"/>
      <c r="N95" s="165" t="s">
        <v>970</v>
      </c>
      <c r="O95" s="31"/>
    </row>
    <row r="96" spans="1:15" ht="16.5" thickBot="1" x14ac:dyDescent="0.3">
      <c r="A96" s="17"/>
      <c r="B96" s="158" t="s">
        <v>891</v>
      </c>
      <c r="C96" s="19"/>
      <c r="D96" s="92"/>
      <c r="E96" s="174" t="s">
        <v>284</v>
      </c>
      <c r="F96" s="19"/>
      <c r="G96" s="92"/>
      <c r="H96" s="174" t="s">
        <v>284</v>
      </c>
      <c r="I96" s="19"/>
      <c r="J96" s="92"/>
      <c r="K96" s="175" t="s">
        <v>546</v>
      </c>
      <c r="L96" s="19"/>
      <c r="M96" s="92"/>
      <c r="N96" s="175" t="s">
        <v>546</v>
      </c>
      <c r="O96" s="19"/>
    </row>
    <row r="97" spans="1:15" ht="16.5" thickBot="1" x14ac:dyDescent="0.3">
      <c r="A97" s="17"/>
      <c r="B97" s="156" t="s">
        <v>892</v>
      </c>
      <c r="C97" s="31"/>
      <c r="D97" s="51" t="s">
        <v>257</v>
      </c>
      <c r="E97" s="181" t="s">
        <v>968</v>
      </c>
      <c r="F97" s="31"/>
      <c r="G97" s="51" t="s">
        <v>257</v>
      </c>
      <c r="H97" s="181" t="s">
        <v>969</v>
      </c>
      <c r="I97" s="31"/>
      <c r="J97" s="51" t="s">
        <v>257</v>
      </c>
      <c r="K97" s="182">
        <v>-15132</v>
      </c>
      <c r="L97" s="31"/>
      <c r="M97" s="51" t="s">
        <v>257</v>
      </c>
      <c r="N97" s="181" t="s">
        <v>838</v>
      </c>
      <c r="O97" s="31"/>
    </row>
    <row r="98" spans="1:15" ht="16.5" thickTop="1" x14ac:dyDescent="0.25">
      <c r="A98" s="17"/>
      <c r="B98" s="13"/>
      <c r="C98" s="19"/>
      <c r="D98" s="101"/>
      <c r="E98" s="183"/>
      <c r="F98" s="19"/>
      <c r="G98" s="101"/>
      <c r="H98" s="183"/>
      <c r="I98" s="19"/>
      <c r="J98" s="101"/>
      <c r="K98" s="183"/>
      <c r="L98" s="19"/>
      <c r="M98" s="101"/>
      <c r="N98" s="183"/>
      <c r="O98" s="19"/>
    </row>
    <row r="99" spans="1:15" ht="15.75" x14ac:dyDescent="0.25">
      <c r="A99" s="17"/>
      <c r="B99" s="103" t="s">
        <v>931</v>
      </c>
      <c r="C99" s="31"/>
      <c r="D99" s="31"/>
      <c r="E99" s="157"/>
      <c r="F99" s="31"/>
      <c r="G99" s="31"/>
      <c r="H99" s="157"/>
      <c r="I99" s="31"/>
      <c r="J99" s="31"/>
      <c r="K99" s="157"/>
      <c r="L99" s="31"/>
      <c r="M99" s="31"/>
      <c r="N99" s="157"/>
      <c r="O99" s="31"/>
    </row>
    <row r="100" spans="1:15" ht="15.75" x14ac:dyDescent="0.25">
      <c r="A100" s="17"/>
      <c r="B100" s="32" t="s">
        <v>932</v>
      </c>
      <c r="C100" s="19"/>
      <c r="D100" s="13" t="s">
        <v>257</v>
      </c>
      <c r="E100" s="161" t="s">
        <v>971</v>
      </c>
      <c r="F100" s="19"/>
      <c r="G100" s="13" t="s">
        <v>257</v>
      </c>
      <c r="H100" s="161" t="s">
        <v>972</v>
      </c>
      <c r="I100" s="19"/>
      <c r="J100" s="13" t="s">
        <v>257</v>
      </c>
      <c r="K100" s="162" t="s">
        <v>284</v>
      </c>
      <c r="L100" s="19"/>
      <c r="M100" s="13" t="s">
        <v>257</v>
      </c>
      <c r="N100" s="161" t="s">
        <v>973</v>
      </c>
      <c r="O100" s="19"/>
    </row>
    <row r="101" spans="1:15" ht="15.75" x14ac:dyDescent="0.25">
      <c r="A101" s="17"/>
      <c r="B101" s="30" t="s">
        <v>936</v>
      </c>
      <c r="C101" s="31"/>
      <c r="D101" s="69" t="s">
        <v>257</v>
      </c>
      <c r="E101" s="165" t="s">
        <v>974</v>
      </c>
      <c r="F101" s="31"/>
      <c r="G101" s="69" t="s">
        <v>257</v>
      </c>
      <c r="H101" s="165" t="s">
        <v>975</v>
      </c>
      <c r="I101" s="31"/>
      <c r="J101" s="69" t="s">
        <v>257</v>
      </c>
      <c r="K101" s="164" t="s">
        <v>284</v>
      </c>
      <c r="L101" s="31"/>
      <c r="M101" s="69" t="s">
        <v>257</v>
      </c>
      <c r="N101" s="165" t="s">
        <v>691</v>
      </c>
      <c r="O101" s="31"/>
    </row>
    <row r="102" spans="1:15" ht="15.75" x14ac:dyDescent="0.25">
      <c r="A102" s="17"/>
      <c r="B102" s="84"/>
      <c r="C102" s="84"/>
      <c r="D102" s="84"/>
      <c r="E102" s="84"/>
      <c r="F102" s="84"/>
      <c r="G102" s="84"/>
      <c r="H102" s="84"/>
      <c r="I102" s="84"/>
      <c r="J102" s="84"/>
      <c r="K102" s="84"/>
      <c r="L102" s="84"/>
      <c r="M102" s="84"/>
      <c r="N102" s="84"/>
      <c r="O102" s="84"/>
    </row>
    <row r="103" spans="1:15" x14ac:dyDescent="0.25">
      <c r="A103" s="17"/>
      <c r="B103" s="81" t="s">
        <v>976</v>
      </c>
      <c r="C103" s="81"/>
      <c r="D103" s="81"/>
      <c r="E103" s="81"/>
      <c r="F103" s="81"/>
      <c r="G103" s="81"/>
      <c r="H103" s="81"/>
      <c r="I103" s="81"/>
      <c r="J103" s="81"/>
      <c r="K103" s="81"/>
      <c r="L103" s="81"/>
      <c r="M103" s="81"/>
      <c r="N103" s="81"/>
      <c r="O103" s="81"/>
    </row>
    <row r="104" spans="1:15" x14ac:dyDescent="0.25">
      <c r="A104" s="17"/>
      <c r="B104" s="82"/>
      <c r="C104" s="82"/>
      <c r="D104" s="82"/>
      <c r="E104" s="82"/>
      <c r="F104" s="82"/>
      <c r="G104" s="82"/>
      <c r="H104" s="82"/>
      <c r="I104" s="82"/>
      <c r="J104" s="82"/>
      <c r="K104" s="82"/>
      <c r="L104" s="82"/>
      <c r="M104" s="82"/>
      <c r="N104" s="82"/>
      <c r="O104" s="82"/>
    </row>
    <row r="105" spans="1:15" ht="15.75" x14ac:dyDescent="0.25">
      <c r="A105" s="17"/>
      <c r="B105" s="154"/>
      <c r="C105" s="19"/>
      <c r="D105" s="19"/>
      <c r="E105" s="19"/>
      <c r="F105" s="19"/>
      <c r="G105" s="19"/>
      <c r="H105" s="19"/>
      <c r="I105" s="19"/>
      <c r="J105" s="19"/>
      <c r="K105" s="19"/>
      <c r="L105" s="19"/>
      <c r="M105" s="19"/>
      <c r="N105" s="19"/>
      <c r="O105" s="19"/>
    </row>
    <row r="106" spans="1:15" ht="15.75" x14ac:dyDescent="0.25">
      <c r="A106" s="17"/>
      <c r="B106" s="155" t="s">
        <v>246</v>
      </c>
      <c r="C106" s="19"/>
      <c r="D106" s="19"/>
      <c r="E106" s="19"/>
      <c r="F106" s="19"/>
      <c r="G106" s="19"/>
      <c r="H106" s="19"/>
      <c r="I106" s="19"/>
      <c r="J106" s="19"/>
      <c r="K106" s="19"/>
      <c r="L106" s="19"/>
      <c r="M106" s="19"/>
      <c r="N106" s="19"/>
      <c r="O106" s="19"/>
    </row>
    <row r="107" spans="1:15" ht="15.75" thickBot="1" x14ac:dyDescent="0.3">
      <c r="A107" s="17"/>
      <c r="B107" s="25" t="s">
        <v>250</v>
      </c>
      <c r="C107" s="111" t="s">
        <v>243</v>
      </c>
      <c r="D107" s="55" t="s">
        <v>857</v>
      </c>
      <c r="E107" s="55"/>
      <c r="F107" s="111" t="s">
        <v>243</v>
      </c>
      <c r="G107" s="55" t="s">
        <v>858</v>
      </c>
      <c r="H107" s="55"/>
      <c r="I107" s="111" t="s">
        <v>243</v>
      </c>
      <c r="J107" s="55" t="s">
        <v>859</v>
      </c>
      <c r="K107" s="55"/>
      <c r="L107" s="111" t="s">
        <v>243</v>
      </c>
      <c r="M107" s="55" t="s">
        <v>127</v>
      </c>
      <c r="N107" s="55"/>
      <c r="O107" s="111"/>
    </row>
    <row r="108" spans="1:15" ht="15.75" x14ac:dyDescent="0.25">
      <c r="A108" s="17"/>
      <c r="B108" s="28"/>
      <c r="C108" s="19"/>
      <c r="D108" s="97"/>
      <c r="E108" s="97"/>
      <c r="F108" s="19"/>
      <c r="G108" s="97"/>
      <c r="H108" s="97"/>
      <c r="I108" s="19"/>
      <c r="J108" s="97"/>
      <c r="K108" s="97"/>
      <c r="L108" s="19"/>
      <c r="M108" s="97"/>
      <c r="N108" s="97"/>
      <c r="O108" s="19"/>
    </row>
    <row r="109" spans="1:15" ht="15.75" x14ac:dyDescent="0.25">
      <c r="A109" s="17"/>
      <c r="B109" s="103" t="s">
        <v>977</v>
      </c>
      <c r="C109" s="31"/>
      <c r="D109" s="31"/>
      <c r="E109" s="31"/>
      <c r="F109" s="31"/>
      <c r="G109" s="31"/>
      <c r="H109" s="31"/>
      <c r="I109" s="31"/>
      <c r="J109" s="31"/>
      <c r="K109" s="31"/>
      <c r="L109" s="31"/>
      <c r="M109" s="31"/>
      <c r="N109" s="31"/>
      <c r="O109" s="31"/>
    </row>
    <row r="110" spans="1:15" ht="15.75" x14ac:dyDescent="0.25">
      <c r="A110" s="17"/>
      <c r="B110" s="32" t="s">
        <v>35</v>
      </c>
      <c r="C110" s="19"/>
      <c r="D110" s="184" t="s">
        <v>257</v>
      </c>
      <c r="E110" s="33" t="s">
        <v>978</v>
      </c>
      <c r="F110" s="42"/>
      <c r="G110" s="184" t="s">
        <v>257</v>
      </c>
      <c r="H110" s="33" t="s">
        <v>979</v>
      </c>
      <c r="I110" s="42"/>
      <c r="J110" s="184" t="s">
        <v>257</v>
      </c>
      <c r="K110" s="44" t="s">
        <v>284</v>
      </c>
      <c r="L110" s="42"/>
      <c r="M110" s="184" t="s">
        <v>257</v>
      </c>
      <c r="N110" s="33" t="s">
        <v>980</v>
      </c>
      <c r="O110" s="19"/>
    </row>
    <row r="111" spans="1:15" ht="15.75" x14ac:dyDescent="0.25">
      <c r="A111" s="17"/>
      <c r="B111" s="30" t="s">
        <v>36</v>
      </c>
      <c r="C111" s="31"/>
      <c r="D111" s="185"/>
      <c r="E111" s="35" t="s">
        <v>263</v>
      </c>
      <c r="F111" s="43"/>
      <c r="G111" s="185"/>
      <c r="H111" s="35" t="s">
        <v>981</v>
      </c>
      <c r="I111" s="43"/>
      <c r="J111" s="185"/>
      <c r="K111" s="60" t="s">
        <v>284</v>
      </c>
      <c r="L111" s="43"/>
      <c r="M111" s="185"/>
      <c r="N111" s="35" t="s">
        <v>267</v>
      </c>
      <c r="O111" s="31"/>
    </row>
    <row r="112" spans="1:15" ht="15.75" x14ac:dyDescent="0.25">
      <c r="A112" s="17"/>
      <c r="B112" s="32" t="s">
        <v>38</v>
      </c>
      <c r="C112" s="19"/>
      <c r="D112" s="22"/>
      <c r="E112" s="33" t="s">
        <v>982</v>
      </c>
      <c r="F112" s="42"/>
      <c r="G112" s="22"/>
      <c r="H112" s="33" t="s">
        <v>983</v>
      </c>
      <c r="I112" s="42"/>
      <c r="J112" s="22"/>
      <c r="K112" s="44" t="s">
        <v>284</v>
      </c>
      <c r="L112" s="42"/>
      <c r="M112" s="22"/>
      <c r="N112" s="33" t="s">
        <v>650</v>
      </c>
      <c r="O112" s="19"/>
    </row>
    <row r="113" spans="1:15" ht="15.75" x14ac:dyDescent="0.25">
      <c r="A113" s="17"/>
      <c r="B113" s="30" t="s">
        <v>42</v>
      </c>
      <c r="C113" s="31"/>
      <c r="D113" s="185"/>
      <c r="E113" s="60" t="s">
        <v>284</v>
      </c>
      <c r="F113" s="43"/>
      <c r="G113" s="185"/>
      <c r="H113" s="60" t="s">
        <v>284</v>
      </c>
      <c r="I113" s="43"/>
      <c r="J113" s="185"/>
      <c r="K113" s="35" t="s">
        <v>595</v>
      </c>
      <c r="L113" s="43"/>
      <c r="M113" s="185"/>
      <c r="N113" s="35" t="s">
        <v>595</v>
      </c>
      <c r="O113" s="31"/>
    </row>
    <row r="114" spans="1:15" ht="15.75" x14ac:dyDescent="0.25">
      <c r="A114" s="17"/>
      <c r="B114" s="32" t="s">
        <v>43</v>
      </c>
      <c r="C114" s="19"/>
      <c r="D114" s="22"/>
      <c r="E114" s="33" t="s">
        <v>984</v>
      </c>
      <c r="F114" s="42"/>
      <c r="G114" s="22"/>
      <c r="H114" s="33" t="s">
        <v>985</v>
      </c>
      <c r="I114" s="42"/>
      <c r="J114" s="22"/>
      <c r="K114" s="44" t="s">
        <v>284</v>
      </c>
      <c r="L114" s="42"/>
      <c r="M114" s="22"/>
      <c r="N114" s="33" t="s">
        <v>495</v>
      </c>
      <c r="O114" s="19"/>
    </row>
    <row r="115" spans="1:15" ht="16.5" thickBot="1" x14ac:dyDescent="0.3">
      <c r="A115" s="17"/>
      <c r="B115" s="30" t="s">
        <v>44</v>
      </c>
      <c r="C115" s="31"/>
      <c r="D115" s="186"/>
      <c r="E115" s="46" t="s">
        <v>986</v>
      </c>
      <c r="F115" s="43"/>
      <c r="G115" s="186"/>
      <c r="H115" s="46" t="s">
        <v>987</v>
      </c>
      <c r="I115" s="43"/>
      <c r="J115" s="186"/>
      <c r="K115" s="46" t="s">
        <v>988</v>
      </c>
      <c r="L115" s="43"/>
      <c r="M115" s="186"/>
      <c r="N115" s="46" t="s">
        <v>989</v>
      </c>
      <c r="O115" s="31"/>
    </row>
    <row r="116" spans="1:15" ht="16.5" thickBot="1" x14ac:dyDescent="0.3">
      <c r="A116" s="17"/>
      <c r="B116" s="32" t="s">
        <v>45</v>
      </c>
      <c r="C116" s="19"/>
      <c r="D116" s="187" t="s">
        <v>257</v>
      </c>
      <c r="E116" s="76" t="s">
        <v>990</v>
      </c>
      <c r="F116" s="42"/>
      <c r="G116" s="187" t="s">
        <v>257</v>
      </c>
      <c r="H116" s="76" t="s">
        <v>991</v>
      </c>
      <c r="I116" s="42"/>
      <c r="J116" s="187" t="s">
        <v>257</v>
      </c>
      <c r="K116" s="76" t="s">
        <v>992</v>
      </c>
      <c r="L116" s="42"/>
      <c r="M116" s="187" t="s">
        <v>257</v>
      </c>
      <c r="N116" s="76" t="s">
        <v>993</v>
      </c>
      <c r="O116" s="19"/>
    </row>
    <row r="117" spans="1:15" ht="16.5" thickTop="1" x14ac:dyDescent="0.25">
      <c r="A117" s="17"/>
      <c r="B117" s="69"/>
      <c r="C117" s="31"/>
      <c r="D117" s="188"/>
      <c r="E117" s="148"/>
      <c r="F117" s="43"/>
      <c r="G117" s="188"/>
      <c r="H117" s="148"/>
      <c r="I117" s="43"/>
      <c r="J117" s="188"/>
      <c r="K117" s="148"/>
      <c r="L117" s="43"/>
      <c r="M117" s="188"/>
      <c r="N117" s="148"/>
      <c r="O117" s="31"/>
    </row>
    <row r="118" spans="1:15" ht="15.75" x14ac:dyDescent="0.25">
      <c r="A118" s="17"/>
      <c r="B118" s="11" t="s">
        <v>994</v>
      </c>
      <c r="C118" s="19"/>
      <c r="D118" s="22"/>
      <c r="E118" s="42"/>
      <c r="F118" s="42"/>
      <c r="G118" s="22"/>
      <c r="H118" s="42"/>
      <c r="I118" s="42"/>
      <c r="J118" s="22"/>
      <c r="K118" s="42"/>
      <c r="L118" s="42"/>
      <c r="M118" s="22"/>
      <c r="N118" s="42"/>
      <c r="O118" s="19"/>
    </row>
    <row r="119" spans="1:15" ht="26.25" x14ac:dyDescent="0.25">
      <c r="A119" s="17"/>
      <c r="B119" s="30" t="s">
        <v>47</v>
      </c>
      <c r="C119" s="31"/>
      <c r="D119" s="189" t="s">
        <v>257</v>
      </c>
      <c r="E119" s="35" t="s">
        <v>995</v>
      </c>
      <c r="F119" s="43"/>
      <c r="G119" s="189" t="s">
        <v>257</v>
      </c>
      <c r="H119" s="35" t="s">
        <v>996</v>
      </c>
      <c r="I119" s="43"/>
      <c r="J119" s="189" t="s">
        <v>257</v>
      </c>
      <c r="K119" s="60" t="s">
        <v>284</v>
      </c>
      <c r="L119" s="43"/>
      <c r="M119" s="189" t="s">
        <v>257</v>
      </c>
      <c r="N119" s="35" t="s">
        <v>750</v>
      </c>
      <c r="O119" s="31"/>
    </row>
    <row r="120" spans="1:15" ht="15.75" x14ac:dyDescent="0.25">
      <c r="A120" s="17"/>
      <c r="B120" s="32" t="s">
        <v>48</v>
      </c>
      <c r="C120" s="19"/>
      <c r="D120" s="22"/>
      <c r="E120" s="33" t="s">
        <v>997</v>
      </c>
      <c r="F120" s="42"/>
      <c r="G120" s="22"/>
      <c r="H120" s="33" t="s">
        <v>998</v>
      </c>
      <c r="I120" s="42"/>
      <c r="J120" s="22"/>
      <c r="K120" s="44" t="s">
        <v>284</v>
      </c>
      <c r="L120" s="42"/>
      <c r="M120" s="22"/>
      <c r="N120" s="33" t="s">
        <v>999</v>
      </c>
      <c r="O120" s="19"/>
    </row>
    <row r="121" spans="1:15" ht="15.75" x14ac:dyDescent="0.25">
      <c r="A121" s="17"/>
      <c r="B121" s="30" t="s">
        <v>49</v>
      </c>
      <c r="C121" s="31"/>
      <c r="D121" s="185"/>
      <c r="E121" s="60" t="s">
        <v>284</v>
      </c>
      <c r="F121" s="43"/>
      <c r="G121" s="185"/>
      <c r="H121" s="35" t="s">
        <v>1000</v>
      </c>
      <c r="I121" s="43"/>
      <c r="J121" s="185"/>
      <c r="K121" s="60" t="s">
        <v>284</v>
      </c>
      <c r="L121" s="43"/>
      <c r="M121" s="185"/>
      <c r="N121" s="35" t="s">
        <v>1000</v>
      </c>
      <c r="O121" s="31"/>
    </row>
    <row r="122" spans="1:15" ht="15.75" x14ac:dyDescent="0.25">
      <c r="A122" s="17"/>
      <c r="B122" s="32" t="s">
        <v>50</v>
      </c>
      <c r="C122" s="19"/>
      <c r="D122" s="22"/>
      <c r="E122" s="33" t="s">
        <v>1001</v>
      </c>
      <c r="F122" s="42"/>
      <c r="G122" s="22"/>
      <c r="H122" s="44" t="s">
        <v>284</v>
      </c>
      <c r="I122" s="42"/>
      <c r="J122" s="22"/>
      <c r="K122" s="44" t="s">
        <v>284</v>
      </c>
      <c r="L122" s="42"/>
      <c r="M122" s="22"/>
      <c r="N122" s="33" t="s">
        <v>1001</v>
      </c>
      <c r="O122" s="19"/>
    </row>
    <row r="123" spans="1:15" ht="16.5" thickBot="1" x14ac:dyDescent="0.3">
      <c r="A123" s="17"/>
      <c r="B123" s="30" t="s">
        <v>151</v>
      </c>
      <c r="C123" s="31"/>
      <c r="D123" s="186"/>
      <c r="E123" s="46" t="s">
        <v>1002</v>
      </c>
      <c r="F123" s="43"/>
      <c r="G123" s="186"/>
      <c r="H123" s="46" t="s">
        <v>1003</v>
      </c>
      <c r="I123" s="43"/>
      <c r="J123" s="186"/>
      <c r="K123" s="46" t="s">
        <v>1004</v>
      </c>
      <c r="L123" s="43"/>
      <c r="M123" s="186"/>
      <c r="N123" s="46" t="s">
        <v>1005</v>
      </c>
      <c r="O123" s="31"/>
    </row>
    <row r="124" spans="1:15" ht="16.5" thickBot="1" x14ac:dyDescent="0.3">
      <c r="A124" s="17"/>
      <c r="B124" s="32" t="s">
        <v>57</v>
      </c>
      <c r="C124" s="19"/>
      <c r="D124" s="187" t="s">
        <v>257</v>
      </c>
      <c r="E124" s="76" t="s">
        <v>1006</v>
      </c>
      <c r="F124" s="42"/>
      <c r="G124" s="187" t="s">
        <v>257</v>
      </c>
      <c r="H124" s="76" t="s">
        <v>1007</v>
      </c>
      <c r="I124" s="42"/>
      <c r="J124" s="187" t="s">
        <v>257</v>
      </c>
      <c r="K124" s="76" t="s">
        <v>1004</v>
      </c>
      <c r="L124" s="42"/>
      <c r="M124" s="187" t="s">
        <v>257</v>
      </c>
      <c r="N124" s="76" t="s">
        <v>1008</v>
      </c>
      <c r="O124" s="19"/>
    </row>
    <row r="125" spans="1:15" ht="16.5" thickTop="1" x14ac:dyDescent="0.25">
      <c r="A125" s="17"/>
      <c r="B125" s="84"/>
      <c r="C125" s="84"/>
      <c r="D125" s="84"/>
      <c r="E125" s="84"/>
      <c r="F125" s="84"/>
      <c r="G125" s="84"/>
      <c r="H125" s="84"/>
      <c r="I125" s="84"/>
      <c r="J125" s="84"/>
      <c r="K125" s="84"/>
      <c r="L125" s="84"/>
      <c r="M125" s="84"/>
      <c r="N125" s="84"/>
      <c r="O125" s="84"/>
    </row>
    <row r="126" spans="1:15" x14ac:dyDescent="0.25">
      <c r="A126" s="17"/>
      <c r="B126" s="83"/>
      <c r="C126" s="83"/>
      <c r="D126" s="83"/>
      <c r="E126" s="83"/>
      <c r="F126" s="83"/>
      <c r="G126" s="83"/>
      <c r="H126" s="83"/>
      <c r="I126" s="83"/>
      <c r="J126" s="83"/>
      <c r="K126" s="83"/>
      <c r="L126" s="83"/>
      <c r="M126" s="83"/>
      <c r="N126" s="83"/>
      <c r="O126" s="83"/>
    </row>
    <row r="127" spans="1:15" ht="15.75" x14ac:dyDescent="0.25">
      <c r="A127" s="17"/>
      <c r="B127" s="154"/>
      <c r="C127" s="19"/>
      <c r="D127" s="19"/>
      <c r="E127" s="19"/>
      <c r="F127" s="19"/>
      <c r="G127" s="19"/>
      <c r="H127" s="19"/>
      <c r="I127" s="19"/>
      <c r="J127" s="19"/>
      <c r="K127" s="19"/>
      <c r="L127" s="19"/>
      <c r="M127" s="19"/>
      <c r="N127" s="19"/>
      <c r="O127" s="19"/>
    </row>
    <row r="128" spans="1:15" ht="15.75" x14ac:dyDescent="0.25">
      <c r="A128" s="17"/>
      <c r="B128" s="155" t="s">
        <v>305</v>
      </c>
      <c r="C128" s="111" t="s">
        <v>243</v>
      </c>
      <c r="D128" s="19"/>
      <c r="E128" s="19"/>
      <c r="F128" s="111" t="s">
        <v>243</v>
      </c>
      <c r="G128" s="19"/>
      <c r="H128" s="19"/>
      <c r="I128" s="111" t="s">
        <v>243</v>
      </c>
      <c r="J128" s="19"/>
      <c r="K128" s="19"/>
      <c r="L128" s="111" t="s">
        <v>243</v>
      </c>
      <c r="M128" s="19"/>
      <c r="N128" s="19"/>
      <c r="O128" s="111"/>
    </row>
    <row r="129" spans="1:15" ht="16.5" thickBot="1" x14ac:dyDescent="0.3">
      <c r="A129" s="17"/>
      <c r="B129" s="25" t="s">
        <v>250</v>
      </c>
      <c r="C129" s="19"/>
      <c r="D129" s="55" t="s">
        <v>857</v>
      </c>
      <c r="E129" s="55"/>
      <c r="F129" s="19"/>
      <c r="G129" s="55" t="s">
        <v>858</v>
      </c>
      <c r="H129" s="55"/>
      <c r="I129" s="19"/>
      <c r="J129" s="55" t="s">
        <v>859</v>
      </c>
      <c r="K129" s="55"/>
      <c r="L129" s="19"/>
      <c r="M129" s="55" t="s">
        <v>127</v>
      </c>
      <c r="N129" s="55"/>
      <c r="O129" s="19"/>
    </row>
    <row r="130" spans="1:15" ht="15.75" x14ac:dyDescent="0.25">
      <c r="A130" s="17"/>
      <c r="B130" s="28"/>
      <c r="C130" s="19"/>
      <c r="D130" s="97"/>
      <c r="E130" s="97"/>
      <c r="F130" s="19"/>
      <c r="G130" s="97"/>
      <c r="H130" s="97"/>
      <c r="I130" s="19"/>
      <c r="J130" s="97"/>
      <c r="K130" s="97"/>
      <c r="L130" s="19"/>
      <c r="M130" s="97"/>
      <c r="N130" s="97"/>
      <c r="O130" s="19"/>
    </row>
    <row r="131" spans="1:15" ht="15.75" x14ac:dyDescent="0.25">
      <c r="A131" s="17"/>
      <c r="B131" s="103" t="s">
        <v>977</v>
      </c>
      <c r="C131" s="31"/>
      <c r="D131" s="31"/>
      <c r="E131" s="31"/>
      <c r="F131" s="31"/>
      <c r="G131" s="31"/>
      <c r="H131" s="31"/>
      <c r="I131" s="31"/>
      <c r="J131" s="31"/>
      <c r="K131" s="31"/>
      <c r="L131" s="31"/>
      <c r="M131" s="31"/>
      <c r="N131" s="31"/>
      <c r="O131" s="31"/>
    </row>
    <row r="132" spans="1:15" ht="15.75" x14ac:dyDescent="0.25">
      <c r="A132" s="17"/>
      <c r="B132" s="32" t="s">
        <v>35</v>
      </c>
      <c r="C132" s="19"/>
      <c r="D132" s="184" t="s">
        <v>257</v>
      </c>
      <c r="E132" s="33" t="s">
        <v>1009</v>
      </c>
      <c r="F132" s="19"/>
      <c r="G132" s="184" t="s">
        <v>257</v>
      </c>
      <c r="H132" s="33" t="s">
        <v>1010</v>
      </c>
      <c r="I132" s="19"/>
      <c r="J132" s="184" t="s">
        <v>257</v>
      </c>
      <c r="K132" s="44" t="s">
        <v>284</v>
      </c>
      <c r="L132" s="19"/>
      <c r="M132" s="184" t="s">
        <v>257</v>
      </c>
      <c r="N132" s="33" t="s">
        <v>1011</v>
      </c>
      <c r="O132" s="19"/>
    </row>
    <row r="133" spans="1:15" ht="15.75" x14ac:dyDescent="0.25">
      <c r="A133" s="17"/>
      <c r="B133" s="30" t="s">
        <v>36</v>
      </c>
      <c r="C133" s="31"/>
      <c r="D133" s="185"/>
      <c r="E133" s="35" t="s">
        <v>1012</v>
      </c>
      <c r="F133" s="31"/>
      <c r="G133" s="185"/>
      <c r="H133" s="35" t="s">
        <v>1013</v>
      </c>
      <c r="I133" s="31"/>
      <c r="J133" s="185"/>
      <c r="K133" s="60" t="s">
        <v>284</v>
      </c>
      <c r="L133" s="31"/>
      <c r="M133" s="185"/>
      <c r="N133" s="35" t="s">
        <v>1014</v>
      </c>
      <c r="O133" s="31"/>
    </row>
    <row r="134" spans="1:15" ht="15.75" x14ac:dyDescent="0.25">
      <c r="A134" s="17"/>
      <c r="B134" s="32" t="s">
        <v>38</v>
      </c>
      <c r="C134" s="19"/>
      <c r="D134" s="22"/>
      <c r="E134" s="33" t="s">
        <v>1015</v>
      </c>
      <c r="F134" s="19"/>
      <c r="G134" s="22"/>
      <c r="H134" s="33" t="s">
        <v>1016</v>
      </c>
      <c r="I134" s="19"/>
      <c r="J134" s="22"/>
      <c r="K134" s="44" t="s">
        <v>284</v>
      </c>
      <c r="L134" s="19"/>
      <c r="M134" s="22"/>
      <c r="N134" s="33" t="s">
        <v>651</v>
      </c>
      <c r="O134" s="19"/>
    </row>
    <row r="135" spans="1:15" ht="15.75" x14ac:dyDescent="0.25">
      <c r="A135" s="17"/>
      <c r="B135" s="30" t="s">
        <v>42</v>
      </c>
      <c r="C135" s="31"/>
      <c r="D135" s="185"/>
      <c r="E135" s="60" t="s">
        <v>284</v>
      </c>
      <c r="F135" s="31"/>
      <c r="G135" s="185"/>
      <c r="H135" s="60" t="s">
        <v>284</v>
      </c>
      <c r="I135" s="31"/>
      <c r="J135" s="185"/>
      <c r="K135" s="35" t="s">
        <v>596</v>
      </c>
      <c r="L135" s="31"/>
      <c r="M135" s="185"/>
      <c r="N135" s="35" t="s">
        <v>596</v>
      </c>
      <c r="O135" s="31"/>
    </row>
    <row r="136" spans="1:15" ht="15.75" x14ac:dyDescent="0.25">
      <c r="A136" s="17"/>
      <c r="B136" s="32" t="s">
        <v>43</v>
      </c>
      <c r="C136" s="19"/>
      <c r="D136" s="22"/>
      <c r="E136" s="33" t="s">
        <v>984</v>
      </c>
      <c r="F136" s="19"/>
      <c r="G136" s="22"/>
      <c r="H136" s="33" t="s">
        <v>1017</v>
      </c>
      <c r="I136" s="19"/>
      <c r="J136" s="22"/>
      <c r="K136" s="44" t="s">
        <v>284</v>
      </c>
      <c r="L136" s="19"/>
      <c r="M136" s="22"/>
      <c r="N136" s="33" t="s">
        <v>498</v>
      </c>
      <c r="O136" s="19"/>
    </row>
    <row r="137" spans="1:15" ht="16.5" thickBot="1" x14ac:dyDescent="0.3">
      <c r="A137" s="17"/>
      <c r="B137" s="30" t="s">
        <v>44</v>
      </c>
      <c r="C137" s="31"/>
      <c r="D137" s="186"/>
      <c r="E137" s="46" t="s">
        <v>1018</v>
      </c>
      <c r="F137" s="31"/>
      <c r="G137" s="186"/>
      <c r="H137" s="46" t="s">
        <v>1019</v>
      </c>
      <c r="I137" s="31"/>
      <c r="J137" s="186"/>
      <c r="K137" s="46" t="s">
        <v>1020</v>
      </c>
      <c r="L137" s="31"/>
      <c r="M137" s="186"/>
      <c r="N137" s="46" t="s">
        <v>1021</v>
      </c>
      <c r="O137" s="31"/>
    </row>
    <row r="138" spans="1:15" ht="16.5" thickBot="1" x14ac:dyDescent="0.3">
      <c r="A138" s="17"/>
      <c r="B138" s="32" t="s">
        <v>45</v>
      </c>
      <c r="C138" s="19"/>
      <c r="D138" s="187" t="s">
        <v>257</v>
      </c>
      <c r="E138" s="76" t="s">
        <v>1022</v>
      </c>
      <c r="F138" s="19"/>
      <c r="G138" s="187" t="s">
        <v>257</v>
      </c>
      <c r="H138" s="76" t="s">
        <v>1023</v>
      </c>
      <c r="I138" s="19"/>
      <c r="J138" s="187" t="s">
        <v>257</v>
      </c>
      <c r="K138" s="76" t="s">
        <v>1024</v>
      </c>
      <c r="L138" s="19"/>
      <c r="M138" s="187" t="s">
        <v>257</v>
      </c>
      <c r="N138" s="76" t="s">
        <v>1025</v>
      </c>
      <c r="O138" s="19"/>
    </row>
    <row r="139" spans="1:15" ht="16.5" thickTop="1" x14ac:dyDescent="0.25">
      <c r="A139" s="17"/>
      <c r="B139" s="69"/>
      <c r="C139" s="31"/>
      <c r="D139" s="188"/>
      <c r="E139" s="148"/>
      <c r="F139" s="31"/>
      <c r="G139" s="188"/>
      <c r="H139" s="148"/>
      <c r="I139" s="31"/>
      <c r="J139" s="188"/>
      <c r="K139" s="148"/>
      <c r="L139" s="31"/>
      <c r="M139" s="188"/>
      <c r="N139" s="148"/>
      <c r="O139" s="31"/>
    </row>
    <row r="140" spans="1:15" ht="15.75" x14ac:dyDescent="0.25">
      <c r="A140" s="17"/>
      <c r="B140" s="11" t="s">
        <v>994</v>
      </c>
      <c r="C140" s="19"/>
      <c r="D140" s="22"/>
      <c r="E140" s="42"/>
      <c r="F140" s="19"/>
      <c r="G140" s="22"/>
      <c r="H140" s="42"/>
      <c r="I140" s="19"/>
      <c r="J140" s="22"/>
      <c r="K140" s="42"/>
      <c r="L140" s="19"/>
      <c r="M140" s="22"/>
      <c r="N140" s="42"/>
      <c r="O140" s="19"/>
    </row>
    <row r="141" spans="1:15" ht="26.25" x14ac:dyDescent="0.25">
      <c r="A141" s="17"/>
      <c r="B141" s="30" t="s">
        <v>47</v>
      </c>
      <c r="C141" s="31"/>
      <c r="D141" s="189" t="s">
        <v>257</v>
      </c>
      <c r="E141" s="35" t="s">
        <v>1026</v>
      </c>
      <c r="F141" s="31"/>
      <c r="G141" s="189" t="s">
        <v>257</v>
      </c>
      <c r="H141" s="35" t="s">
        <v>1027</v>
      </c>
      <c r="I141" s="31"/>
      <c r="J141" s="189" t="s">
        <v>257</v>
      </c>
      <c r="K141" s="60" t="s">
        <v>284</v>
      </c>
      <c r="L141" s="31"/>
      <c r="M141" s="189" t="s">
        <v>257</v>
      </c>
      <c r="N141" s="35" t="s">
        <v>720</v>
      </c>
      <c r="O141" s="31"/>
    </row>
    <row r="142" spans="1:15" ht="15.75" x14ac:dyDescent="0.25">
      <c r="A142" s="17"/>
      <c r="B142" s="32" t="s">
        <v>48</v>
      </c>
      <c r="C142" s="19"/>
      <c r="D142" s="22"/>
      <c r="E142" s="33" t="s">
        <v>1028</v>
      </c>
      <c r="F142" s="19"/>
      <c r="G142" s="22"/>
      <c r="H142" s="33" t="s">
        <v>1029</v>
      </c>
      <c r="I142" s="19"/>
      <c r="J142" s="22"/>
      <c r="K142" s="44" t="s">
        <v>284</v>
      </c>
      <c r="L142" s="19"/>
      <c r="M142" s="22"/>
      <c r="N142" s="33" t="s">
        <v>1030</v>
      </c>
      <c r="O142" s="19"/>
    </row>
    <row r="143" spans="1:15" ht="15.75" x14ac:dyDescent="0.25">
      <c r="A143" s="17"/>
      <c r="B143" s="30" t="s">
        <v>49</v>
      </c>
      <c r="C143" s="31"/>
      <c r="D143" s="185"/>
      <c r="E143" s="60" t="s">
        <v>284</v>
      </c>
      <c r="F143" s="31"/>
      <c r="G143" s="185"/>
      <c r="H143" s="35" t="s">
        <v>1031</v>
      </c>
      <c r="I143" s="31"/>
      <c r="J143" s="185"/>
      <c r="K143" s="60" t="s">
        <v>284</v>
      </c>
      <c r="L143" s="31"/>
      <c r="M143" s="185"/>
      <c r="N143" s="35" t="s">
        <v>1031</v>
      </c>
      <c r="O143" s="31"/>
    </row>
    <row r="144" spans="1:15" ht="15.75" x14ac:dyDescent="0.25">
      <c r="A144" s="17"/>
      <c r="B144" s="32" t="s">
        <v>50</v>
      </c>
      <c r="C144" s="19"/>
      <c r="D144" s="22"/>
      <c r="E144" s="33" t="s">
        <v>1032</v>
      </c>
      <c r="F144" s="19"/>
      <c r="G144" s="22"/>
      <c r="H144" s="44" t="s">
        <v>284</v>
      </c>
      <c r="I144" s="19"/>
      <c r="J144" s="22"/>
      <c r="K144" s="44" t="s">
        <v>284</v>
      </c>
      <c r="L144" s="19"/>
      <c r="M144" s="22"/>
      <c r="N144" s="33" t="s">
        <v>1032</v>
      </c>
      <c r="O144" s="19"/>
    </row>
    <row r="145" spans="1:15" ht="16.5" thickBot="1" x14ac:dyDescent="0.3">
      <c r="A145" s="17"/>
      <c r="B145" s="30" t="s">
        <v>151</v>
      </c>
      <c r="C145" s="31"/>
      <c r="D145" s="186"/>
      <c r="E145" s="46" t="s">
        <v>1033</v>
      </c>
      <c r="F145" s="31"/>
      <c r="G145" s="186"/>
      <c r="H145" s="46" t="s">
        <v>1034</v>
      </c>
      <c r="I145" s="31"/>
      <c r="J145" s="186"/>
      <c r="K145" s="46" t="s">
        <v>1035</v>
      </c>
      <c r="L145" s="31"/>
      <c r="M145" s="186"/>
      <c r="N145" s="46" t="s">
        <v>1036</v>
      </c>
      <c r="O145" s="31"/>
    </row>
    <row r="146" spans="1:15" ht="16.5" thickBot="1" x14ac:dyDescent="0.3">
      <c r="A146" s="17"/>
      <c r="B146" s="32" t="s">
        <v>57</v>
      </c>
      <c r="C146" s="19"/>
      <c r="D146" s="187" t="s">
        <v>257</v>
      </c>
      <c r="E146" s="76" t="s">
        <v>1037</v>
      </c>
      <c r="F146" s="19"/>
      <c r="G146" s="187" t="s">
        <v>257</v>
      </c>
      <c r="H146" s="76" t="s">
        <v>1038</v>
      </c>
      <c r="I146" s="19"/>
      <c r="J146" s="187" t="s">
        <v>257</v>
      </c>
      <c r="K146" s="76" t="s">
        <v>1035</v>
      </c>
      <c r="L146" s="19"/>
      <c r="M146" s="187" t="s">
        <v>257</v>
      </c>
      <c r="N146" s="76" t="s">
        <v>1039</v>
      </c>
      <c r="O146" s="19"/>
    </row>
    <row r="147" spans="1:15" ht="16.5" thickTop="1" x14ac:dyDescent="0.25">
      <c r="A147" s="17"/>
      <c r="B147" s="84"/>
      <c r="C147" s="84"/>
      <c r="D147" s="84"/>
      <c r="E147" s="84"/>
      <c r="F147" s="84"/>
      <c r="G147" s="84"/>
      <c r="H147" s="84"/>
      <c r="I147" s="84"/>
      <c r="J147" s="84"/>
      <c r="K147" s="84"/>
      <c r="L147" s="84"/>
      <c r="M147" s="84"/>
      <c r="N147" s="84"/>
      <c r="O147" s="84"/>
    </row>
    <row r="148" spans="1:15" x14ac:dyDescent="0.25">
      <c r="A148" s="17"/>
      <c r="B148" s="86"/>
      <c r="C148" s="86"/>
      <c r="D148" s="86"/>
      <c r="E148" s="86"/>
      <c r="F148" s="86"/>
      <c r="G148" s="86"/>
      <c r="H148" s="86"/>
      <c r="I148" s="86"/>
      <c r="J148" s="86"/>
      <c r="K148" s="86"/>
      <c r="L148" s="86"/>
      <c r="M148" s="86"/>
      <c r="N148" s="86"/>
      <c r="O148" s="86"/>
    </row>
  </sheetData>
  <mergeCells count="61">
    <mergeCell ref="B104:O104"/>
    <mergeCell ref="B125:O125"/>
    <mergeCell ref="B126:O126"/>
    <mergeCell ref="B147:O147"/>
    <mergeCell ref="B148:O148"/>
    <mergeCell ref="B40:O40"/>
    <mergeCell ref="B41:O41"/>
    <mergeCell ref="B71:O71"/>
    <mergeCell ref="B72:O72"/>
    <mergeCell ref="B102:O102"/>
    <mergeCell ref="B103:O103"/>
    <mergeCell ref="A1:A2"/>
    <mergeCell ref="B1:O1"/>
    <mergeCell ref="B2:O2"/>
    <mergeCell ref="B3:O3"/>
    <mergeCell ref="A4:A148"/>
    <mergeCell ref="B4:O4"/>
    <mergeCell ref="B5:O5"/>
    <mergeCell ref="B6:O6"/>
    <mergeCell ref="B7:O7"/>
    <mergeCell ref="B8:O8"/>
    <mergeCell ref="D129:E129"/>
    <mergeCell ref="G129:H129"/>
    <mergeCell ref="J129:K129"/>
    <mergeCell ref="M129:N129"/>
    <mergeCell ref="D130:E130"/>
    <mergeCell ref="G130:H130"/>
    <mergeCell ref="J130:K130"/>
    <mergeCell ref="M130:N130"/>
    <mergeCell ref="D107:E107"/>
    <mergeCell ref="G107:H107"/>
    <mergeCell ref="J107:K107"/>
    <mergeCell ref="M107:N107"/>
    <mergeCell ref="D108:E108"/>
    <mergeCell ref="G108:H108"/>
    <mergeCell ref="J108:K108"/>
    <mergeCell ref="M108:N108"/>
    <mergeCell ref="D75:E75"/>
    <mergeCell ref="G75:H75"/>
    <mergeCell ref="J75:K75"/>
    <mergeCell ref="M75:N75"/>
    <mergeCell ref="D76:E76"/>
    <mergeCell ref="G76:H76"/>
    <mergeCell ref="J76:K76"/>
    <mergeCell ref="M76:N76"/>
    <mergeCell ref="D44:E44"/>
    <mergeCell ref="G44:H44"/>
    <mergeCell ref="J44:K44"/>
    <mergeCell ref="M44:N44"/>
    <mergeCell ref="D45:E45"/>
    <mergeCell ref="G45:H45"/>
    <mergeCell ref="J45:K45"/>
    <mergeCell ref="M45:N45"/>
    <mergeCell ref="D11:E11"/>
    <mergeCell ref="G11:H11"/>
    <mergeCell ref="J11:K11"/>
    <mergeCell ref="M11:N11"/>
    <mergeCell ref="D12:E12"/>
    <mergeCell ref="G12:H12"/>
    <mergeCell ref="J12:K12"/>
    <mergeCell ref="M12:N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36.5703125" customWidth="1"/>
    <col min="3" max="3" width="14.42578125" customWidth="1"/>
    <col min="4" max="4" width="9.85546875" customWidth="1"/>
    <col min="5" max="5" width="32.7109375" customWidth="1"/>
    <col min="6" max="6" width="14.42578125" customWidth="1"/>
    <col min="7" max="7" width="9.85546875" customWidth="1"/>
    <col min="8" max="8" width="33.5703125" customWidth="1"/>
    <col min="9" max="9" width="14.42578125" customWidth="1"/>
    <col min="10" max="10" width="9.85546875" customWidth="1"/>
    <col min="11" max="11" width="32.7109375" customWidth="1"/>
    <col min="12" max="12" width="14.42578125" customWidth="1"/>
    <col min="13" max="13" width="9.85546875" customWidth="1"/>
    <col min="14" max="14" width="32.7109375" customWidth="1"/>
    <col min="15" max="15" width="36.5703125" customWidth="1"/>
  </cols>
  <sheetData>
    <row r="1" spans="1:15" ht="15" customHeight="1" x14ac:dyDescent="0.25">
      <c r="A1" s="8" t="s">
        <v>104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00</v>
      </c>
      <c r="B3" s="79"/>
      <c r="C3" s="79"/>
      <c r="D3" s="79"/>
      <c r="E3" s="79"/>
      <c r="F3" s="79"/>
      <c r="G3" s="79"/>
      <c r="H3" s="79"/>
      <c r="I3" s="79"/>
      <c r="J3" s="79"/>
      <c r="K3" s="79"/>
      <c r="L3" s="79"/>
      <c r="M3" s="79"/>
      <c r="N3" s="79"/>
      <c r="O3" s="79"/>
    </row>
    <row r="4" spans="1:15" x14ac:dyDescent="0.25">
      <c r="A4" s="17" t="s">
        <v>1040</v>
      </c>
      <c r="B4" s="80" t="s">
        <v>1041</v>
      </c>
      <c r="C4" s="80"/>
      <c r="D4" s="80"/>
      <c r="E4" s="80"/>
      <c r="F4" s="80"/>
      <c r="G4" s="80"/>
      <c r="H4" s="80"/>
      <c r="I4" s="80"/>
      <c r="J4" s="80"/>
      <c r="K4" s="80"/>
      <c r="L4" s="80"/>
      <c r="M4" s="80"/>
      <c r="N4" s="80"/>
      <c r="O4" s="80"/>
    </row>
    <row r="5" spans="1:15" x14ac:dyDescent="0.25">
      <c r="A5" s="17"/>
      <c r="B5" s="81" t="s">
        <v>1042</v>
      </c>
      <c r="C5" s="81"/>
      <c r="D5" s="81"/>
      <c r="E5" s="81"/>
      <c r="F5" s="81"/>
      <c r="G5" s="81"/>
      <c r="H5" s="81"/>
      <c r="I5" s="81"/>
      <c r="J5" s="81"/>
      <c r="K5" s="81"/>
      <c r="L5" s="81"/>
      <c r="M5" s="81"/>
      <c r="N5" s="81"/>
      <c r="O5" s="81"/>
    </row>
    <row r="6" spans="1:15" ht="15.75" x14ac:dyDescent="0.25">
      <c r="A6" s="17"/>
      <c r="B6" s="18"/>
      <c r="C6" s="19"/>
      <c r="D6" s="19"/>
      <c r="E6" s="191"/>
      <c r="F6" s="191"/>
      <c r="G6" s="19"/>
      <c r="H6" s="191"/>
      <c r="I6" s="191"/>
      <c r="J6" s="19"/>
      <c r="K6" s="191"/>
      <c r="L6" s="191"/>
      <c r="M6" s="19"/>
      <c r="N6" s="191"/>
      <c r="O6" s="19"/>
    </row>
    <row r="7" spans="1:15" ht="16.5" thickBot="1" x14ac:dyDescent="0.3">
      <c r="A7" s="17"/>
      <c r="B7" s="70"/>
      <c r="C7" s="19"/>
      <c r="D7" s="194" t="s">
        <v>1043</v>
      </c>
      <c r="E7" s="194"/>
      <c r="F7" s="194"/>
      <c r="G7" s="194"/>
      <c r="H7" s="194"/>
      <c r="I7" s="194"/>
      <c r="J7" s="194"/>
      <c r="K7" s="194"/>
      <c r="L7" s="194"/>
      <c r="M7" s="194"/>
      <c r="N7" s="194"/>
      <c r="O7" s="19"/>
    </row>
    <row r="8" spans="1:15" ht="15.75" thickBot="1" x14ac:dyDescent="0.3">
      <c r="A8" s="17"/>
      <c r="B8" s="25" t="s">
        <v>250</v>
      </c>
      <c r="C8" s="70" t="s">
        <v>243</v>
      </c>
      <c r="D8" s="195" t="s">
        <v>1044</v>
      </c>
      <c r="E8" s="195"/>
      <c r="F8" s="192" t="s">
        <v>243</v>
      </c>
      <c r="G8" s="195" t="s">
        <v>1045</v>
      </c>
      <c r="H8" s="195"/>
      <c r="I8" s="192" t="s">
        <v>243</v>
      </c>
      <c r="J8" s="195" t="s">
        <v>1046</v>
      </c>
      <c r="K8" s="195"/>
      <c r="L8" s="192" t="s">
        <v>243</v>
      </c>
      <c r="M8" s="195" t="s">
        <v>1047</v>
      </c>
      <c r="N8" s="195"/>
      <c r="O8" s="70"/>
    </row>
    <row r="9" spans="1:15" ht="15.75" x14ac:dyDescent="0.25">
      <c r="A9" s="17"/>
      <c r="B9" s="71" t="s">
        <v>90</v>
      </c>
      <c r="C9" s="31"/>
      <c r="D9" s="193" t="s">
        <v>257</v>
      </c>
      <c r="E9" s="40" t="s">
        <v>1048</v>
      </c>
      <c r="F9" s="43"/>
      <c r="G9" s="193" t="s">
        <v>257</v>
      </c>
      <c r="H9" s="40" t="s">
        <v>1049</v>
      </c>
      <c r="I9" s="43"/>
      <c r="J9" s="193" t="s">
        <v>257</v>
      </c>
      <c r="K9" s="40" t="s">
        <v>1050</v>
      </c>
      <c r="L9" s="43"/>
      <c r="M9" s="193" t="s">
        <v>257</v>
      </c>
      <c r="N9" s="40" t="s">
        <v>1051</v>
      </c>
      <c r="O9" s="31"/>
    </row>
    <row r="10" spans="1:15" ht="15.75" x14ac:dyDescent="0.25">
      <c r="A10" s="17"/>
      <c r="B10" s="32" t="s">
        <v>100</v>
      </c>
      <c r="C10" s="19"/>
      <c r="D10" s="22"/>
      <c r="E10" s="33" t="s">
        <v>1052</v>
      </c>
      <c r="F10" s="42"/>
      <c r="G10" s="22"/>
      <c r="H10" s="33" t="s">
        <v>1053</v>
      </c>
      <c r="I10" s="42"/>
      <c r="J10" s="22"/>
      <c r="K10" s="33" t="s">
        <v>1054</v>
      </c>
      <c r="L10" s="42"/>
      <c r="M10" s="22"/>
      <c r="N10" s="33" t="s">
        <v>1055</v>
      </c>
      <c r="O10" s="19"/>
    </row>
    <row r="11" spans="1:15" ht="15.75" x14ac:dyDescent="0.25">
      <c r="A11" s="17"/>
      <c r="B11" s="30" t="s">
        <v>101</v>
      </c>
      <c r="C11" s="31"/>
      <c r="D11" s="185"/>
      <c r="E11" s="100">
        <v>-2264</v>
      </c>
      <c r="F11" s="43"/>
      <c r="G11" s="185"/>
      <c r="H11" s="100">
        <v>-19078</v>
      </c>
      <c r="I11" s="43"/>
      <c r="J11" s="185"/>
      <c r="K11" s="35" t="s">
        <v>1056</v>
      </c>
      <c r="L11" s="43"/>
      <c r="M11" s="185"/>
      <c r="N11" s="35" t="s">
        <v>1057</v>
      </c>
      <c r="O11" s="31"/>
    </row>
    <row r="12" spans="1:15" ht="15.75" x14ac:dyDescent="0.25">
      <c r="A12" s="17"/>
      <c r="B12" s="13"/>
      <c r="C12" s="19"/>
      <c r="D12" s="22"/>
      <c r="E12" s="42"/>
      <c r="F12" s="42"/>
      <c r="G12" s="22"/>
      <c r="H12" s="42"/>
      <c r="I12" s="42"/>
      <c r="J12" s="22"/>
      <c r="K12" s="42"/>
      <c r="L12" s="42"/>
      <c r="M12" s="22"/>
      <c r="N12" s="42"/>
      <c r="O12" s="19"/>
    </row>
    <row r="13" spans="1:15" ht="15.75" x14ac:dyDescent="0.25">
      <c r="A13" s="17"/>
      <c r="B13" s="30" t="s">
        <v>1058</v>
      </c>
      <c r="C13" s="31"/>
      <c r="D13" s="185"/>
      <c r="E13" s="35" t="s">
        <v>1059</v>
      </c>
      <c r="F13" s="43"/>
      <c r="G13" s="185"/>
      <c r="H13" s="100">
        <v>-19685</v>
      </c>
      <c r="I13" s="43"/>
      <c r="J13" s="185"/>
      <c r="K13" s="35" t="s">
        <v>1060</v>
      </c>
      <c r="L13" s="43"/>
      <c r="M13" s="185"/>
      <c r="N13" s="35" t="s">
        <v>1061</v>
      </c>
      <c r="O13" s="31"/>
    </row>
    <row r="14" spans="1:15" ht="15.75" x14ac:dyDescent="0.25">
      <c r="A14" s="17"/>
      <c r="B14" s="32" t="s">
        <v>892</v>
      </c>
      <c r="C14" s="19"/>
      <c r="D14" s="22"/>
      <c r="E14" s="56">
        <v>-3400</v>
      </c>
      <c r="F14" s="42"/>
      <c r="G14" s="22"/>
      <c r="H14" s="33" t="s">
        <v>1062</v>
      </c>
      <c r="I14" s="42"/>
      <c r="J14" s="22"/>
      <c r="K14" s="33" t="s">
        <v>1063</v>
      </c>
      <c r="L14" s="42"/>
      <c r="M14" s="22"/>
      <c r="N14" s="33" t="s">
        <v>1064</v>
      </c>
      <c r="O14" s="19"/>
    </row>
    <row r="15" spans="1:15" ht="15.75" x14ac:dyDescent="0.25">
      <c r="A15" s="17"/>
      <c r="B15" s="69"/>
      <c r="C15" s="31"/>
      <c r="D15" s="185"/>
      <c r="E15" s="43"/>
      <c r="F15" s="43"/>
      <c r="G15" s="185"/>
      <c r="H15" s="43"/>
      <c r="I15" s="43"/>
      <c r="J15" s="185"/>
      <c r="K15" s="43"/>
      <c r="L15" s="43"/>
      <c r="M15" s="185"/>
      <c r="N15" s="43"/>
      <c r="O15" s="31"/>
    </row>
    <row r="16" spans="1:15" ht="15.75" x14ac:dyDescent="0.25">
      <c r="A16" s="17"/>
      <c r="B16" s="32" t="s">
        <v>1065</v>
      </c>
      <c r="C16" s="19"/>
      <c r="D16" s="184" t="s">
        <v>257</v>
      </c>
      <c r="E16" s="33">
        <v>-0.1</v>
      </c>
      <c r="F16" s="42"/>
      <c r="G16" s="184" t="s">
        <v>257</v>
      </c>
      <c r="H16" s="33" t="s">
        <v>1066</v>
      </c>
      <c r="I16" s="42"/>
      <c r="J16" s="184" t="s">
        <v>257</v>
      </c>
      <c r="K16" s="33" t="s">
        <v>1067</v>
      </c>
      <c r="L16" s="42"/>
      <c r="M16" s="184" t="s">
        <v>257</v>
      </c>
      <c r="N16" s="33" t="s">
        <v>1068</v>
      </c>
      <c r="O16" s="19"/>
    </row>
    <row r="17" spans="1:15" ht="15.75" x14ac:dyDescent="0.25">
      <c r="A17" s="17"/>
      <c r="B17" s="30" t="s">
        <v>1069</v>
      </c>
      <c r="C17" s="31"/>
      <c r="D17" s="185"/>
      <c r="E17" s="35">
        <v>-0.1</v>
      </c>
      <c r="F17" s="43"/>
      <c r="G17" s="185"/>
      <c r="H17" s="35" t="s">
        <v>1066</v>
      </c>
      <c r="I17" s="43"/>
      <c r="J17" s="185"/>
      <c r="K17" s="35" t="s">
        <v>1067</v>
      </c>
      <c r="L17" s="43"/>
      <c r="M17" s="185"/>
      <c r="N17" s="35" t="s">
        <v>1068</v>
      </c>
      <c r="O17" s="31"/>
    </row>
    <row r="18" spans="1:15" x14ac:dyDescent="0.25">
      <c r="A18" s="17"/>
      <c r="B18" s="81"/>
      <c r="C18" s="81"/>
      <c r="D18" s="81"/>
      <c r="E18" s="81"/>
      <c r="F18" s="81"/>
      <c r="G18" s="81"/>
      <c r="H18" s="81"/>
      <c r="I18" s="81"/>
      <c r="J18" s="81"/>
      <c r="K18" s="81"/>
      <c r="L18" s="81"/>
      <c r="M18" s="81"/>
      <c r="N18" s="81"/>
      <c r="O18" s="81"/>
    </row>
    <row r="19" spans="1:15" ht="15.75" x14ac:dyDescent="0.25">
      <c r="A19" s="17"/>
      <c r="B19" s="18"/>
      <c r="C19" s="19"/>
      <c r="D19" s="19"/>
      <c r="E19" s="191"/>
      <c r="F19" s="191"/>
      <c r="G19" s="19"/>
      <c r="H19" s="191"/>
      <c r="I19" s="191"/>
      <c r="J19" s="19"/>
      <c r="K19" s="191"/>
      <c r="L19" s="191"/>
      <c r="M19" s="19"/>
      <c r="N19" s="191"/>
      <c r="O19" s="19"/>
    </row>
    <row r="20" spans="1:15" ht="16.5" thickBot="1" x14ac:dyDescent="0.3">
      <c r="A20" s="17"/>
      <c r="B20" s="70"/>
      <c r="C20" s="19"/>
      <c r="D20" s="194" t="s">
        <v>1070</v>
      </c>
      <c r="E20" s="194"/>
      <c r="F20" s="194"/>
      <c r="G20" s="194"/>
      <c r="H20" s="194"/>
      <c r="I20" s="194"/>
      <c r="J20" s="194"/>
      <c r="K20" s="194"/>
      <c r="L20" s="194"/>
      <c r="M20" s="194"/>
      <c r="N20" s="194"/>
      <c r="O20" s="19"/>
    </row>
    <row r="21" spans="1:15" ht="15.75" thickBot="1" x14ac:dyDescent="0.3">
      <c r="A21" s="17"/>
      <c r="B21" s="25" t="s">
        <v>250</v>
      </c>
      <c r="C21" s="70" t="s">
        <v>243</v>
      </c>
      <c r="D21" s="195" t="s">
        <v>1044</v>
      </c>
      <c r="E21" s="195"/>
      <c r="F21" s="192" t="s">
        <v>243</v>
      </c>
      <c r="G21" s="195" t="s">
        <v>1045</v>
      </c>
      <c r="H21" s="195"/>
      <c r="I21" s="192" t="s">
        <v>243</v>
      </c>
      <c r="J21" s="195" t="s">
        <v>1046</v>
      </c>
      <c r="K21" s="195"/>
      <c r="L21" s="192" t="s">
        <v>243</v>
      </c>
      <c r="M21" s="195" t="s">
        <v>1047</v>
      </c>
      <c r="N21" s="195"/>
      <c r="O21" s="70"/>
    </row>
    <row r="22" spans="1:15" ht="15.75" x14ac:dyDescent="0.25">
      <c r="A22" s="17"/>
      <c r="B22" s="71" t="s">
        <v>90</v>
      </c>
      <c r="C22" s="31"/>
      <c r="D22" s="193" t="s">
        <v>257</v>
      </c>
      <c r="E22" s="40" t="s">
        <v>1071</v>
      </c>
      <c r="F22" s="43"/>
      <c r="G22" s="193" t="s">
        <v>257</v>
      </c>
      <c r="H22" s="40" t="s">
        <v>1072</v>
      </c>
      <c r="I22" s="43"/>
      <c r="J22" s="193" t="s">
        <v>257</v>
      </c>
      <c r="K22" s="40" t="s">
        <v>1073</v>
      </c>
      <c r="L22" s="43"/>
      <c r="M22" s="193" t="s">
        <v>257</v>
      </c>
      <c r="N22" s="40" t="s">
        <v>1074</v>
      </c>
      <c r="O22" s="31"/>
    </row>
    <row r="23" spans="1:15" ht="15.75" x14ac:dyDescent="0.25">
      <c r="A23" s="17"/>
      <c r="B23" s="32" t="s">
        <v>100</v>
      </c>
      <c r="C23" s="19"/>
      <c r="D23" s="22"/>
      <c r="E23" s="33" t="s">
        <v>1075</v>
      </c>
      <c r="F23" s="42"/>
      <c r="G23" s="22"/>
      <c r="H23" s="33" t="s">
        <v>1076</v>
      </c>
      <c r="I23" s="42"/>
      <c r="J23" s="22"/>
      <c r="K23" s="33" t="s">
        <v>1077</v>
      </c>
      <c r="L23" s="42"/>
      <c r="M23" s="22"/>
      <c r="N23" s="33" t="s">
        <v>1078</v>
      </c>
      <c r="O23" s="19"/>
    </row>
    <row r="24" spans="1:15" ht="15.75" x14ac:dyDescent="0.25">
      <c r="A24" s="17"/>
      <c r="B24" s="30" t="s">
        <v>101</v>
      </c>
      <c r="C24" s="31"/>
      <c r="D24" s="185"/>
      <c r="E24" s="100">
        <v>-3001</v>
      </c>
      <c r="F24" s="43"/>
      <c r="G24" s="185"/>
      <c r="H24" s="35" t="s">
        <v>1079</v>
      </c>
      <c r="I24" s="43"/>
      <c r="J24" s="185"/>
      <c r="K24" s="35" t="s">
        <v>1080</v>
      </c>
      <c r="L24" s="43"/>
      <c r="M24" s="185"/>
      <c r="N24" s="35" t="s">
        <v>1081</v>
      </c>
      <c r="O24" s="31"/>
    </row>
    <row r="25" spans="1:15" ht="15.75" x14ac:dyDescent="0.25">
      <c r="A25" s="17"/>
      <c r="B25" s="13"/>
      <c r="C25" s="19"/>
      <c r="D25" s="22"/>
      <c r="E25" s="42"/>
      <c r="F25" s="42"/>
      <c r="G25" s="22"/>
      <c r="H25" s="42"/>
      <c r="I25" s="42"/>
      <c r="J25" s="22"/>
      <c r="K25" s="42"/>
      <c r="L25" s="42"/>
      <c r="M25" s="22"/>
      <c r="N25" s="42"/>
      <c r="O25" s="19"/>
    </row>
    <row r="26" spans="1:15" ht="15.75" x14ac:dyDescent="0.25">
      <c r="A26" s="17"/>
      <c r="B26" s="30" t="s">
        <v>1058</v>
      </c>
      <c r="C26" s="31"/>
      <c r="D26" s="185"/>
      <c r="E26" s="35" t="s">
        <v>1082</v>
      </c>
      <c r="F26" s="43"/>
      <c r="G26" s="185"/>
      <c r="H26" s="35" t="s">
        <v>1083</v>
      </c>
      <c r="I26" s="43"/>
      <c r="J26" s="185"/>
      <c r="K26" s="35" t="s">
        <v>1084</v>
      </c>
      <c r="L26" s="43"/>
      <c r="M26" s="185"/>
      <c r="N26" s="35">
        <v>-449</v>
      </c>
      <c r="O26" s="31"/>
    </row>
    <row r="27" spans="1:15" ht="15.75" x14ac:dyDescent="0.25">
      <c r="A27" s="17"/>
      <c r="B27" s="32" t="s">
        <v>892</v>
      </c>
      <c r="C27" s="19"/>
      <c r="D27" s="22"/>
      <c r="E27" s="56">
        <v>-3907</v>
      </c>
      <c r="F27" s="42"/>
      <c r="G27" s="22"/>
      <c r="H27" s="33" t="s">
        <v>1085</v>
      </c>
      <c r="I27" s="42"/>
      <c r="J27" s="22"/>
      <c r="K27" s="33" t="s">
        <v>1086</v>
      </c>
      <c r="L27" s="42"/>
      <c r="M27" s="22"/>
      <c r="N27" s="33" t="s">
        <v>1087</v>
      </c>
      <c r="O27" s="19"/>
    </row>
    <row r="28" spans="1:15" ht="15.75" x14ac:dyDescent="0.25">
      <c r="A28" s="17"/>
      <c r="B28" s="69"/>
      <c r="C28" s="31"/>
      <c r="D28" s="185"/>
      <c r="E28" s="43"/>
      <c r="F28" s="43"/>
      <c r="G28" s="185"/>
      <c r="H28" s="43"/>
      <c r="I28" s="43"/>
      <c r="J28" s="185"/>
      <c r="K28" s="43"/>
      <c r="L28" s="43"/>
      <c r="M28" s="185"/>
      <c r="N28" s="43"/>
      <c r="O28" s="31"/>
    </row>
    <row r="29" spans="1:15" ht="15.75" x14ac:dyDescent="0.25">
      <c r="A29" s="17"/>
      <c r="B29" s="32" t="s">
        <v>1065</v>
      </c>
      <c r="C29" s="19"/>
      <c r="D29" s="184" t="s">
        <v>257</v>
      </c>
      <c r="E29" s="33">
        <v>-0.11</v>
      </c>
      <c r="F29" s="42"/>
      <c r="G29" s="184" t="s">
        <v>257</v>
      </c>
      <c r="H29" s="33" t="s">
        <v>1088</v>
      </c>
      <c r="I29" s="42"/>
      <c r="J29" s="184" t="s">
        <v>257</v>
      </c>
      <c r="K29" s="33" t="s">
        <v>1089</v>
      </c>
      <c r="L29" s="42"/>
      <c r="M29" s="184" t="s">
        <v>257</v>
      </c>
      <c r="N29" s="33" t="s">
        <v>1090</v>
      </c>
      <c r="O29" s="19"/>
    </row>
    <row r="30" spans="1:15" ht="15.75" x14ac:dyDescent="0.25">
      <c r="A30" s="17"/>
      <c r="B30" s="30" t="s">
        <v>1069</v>
      </c>
      <c r="C30" s="31"/>
      <c r="D30" s="185"/>
      <c r="E30" s="35">
        <v>-0.11</v>
      </c>
      <c r="F30" s="43"/>
      <c r="G30" s="185"/>
      <c r="H30" s="35" t="s">
        <v>1088</v>
      </c>
      <c r="I30" s="43"/>
      <c r="J30" s="185"/>
      <c r="K30" s="35" t="s">
        <v>1089</v>
      </c>
      <c r="L30" s="43"/>
      <c r="M30" s="185"/>
      <c r="N30" s="35" t="s">
        <v>1090</v>
      </c>
      <c r="O30" s="31"/>
    </row>
    <row r="31" spans="1:15" ht="15.75" x14ac:dyDescent="0.25">
      <c r="A31" s="17"/>
      <c r="B31" s="84"/>
      <c r="C31" s="84"/>
      <c r="D31" s="84"/>
      <c r="E31" s="84"/>
      <c r="F31" s="84"/>
      <c r="G31" s="84"/>
      <c r="H31" s="84"/>
      <c r="I31" s="84"/>
      <c r="J31" s="84"/>
      <c r="K31" s="84"/>
      <c r="L31" s="84"/>
      <c r="M31" s="84"/>
      <c r="N31" s="84"/>
      <c r="O31" s="84"/>
    </row>
    <row r="32" spans="1:15" ht="38.25" customHeight="1" x14ac:dyDescent="0.25">
      <c r="A32" s="17"/>
      <c r="B32" s="81" t="s">
        <v>1091</v>
      </c>
      <c r="C32" s="81"/>
      <c r="D32" s="81"/>
      <c r="E32" s="81"/>
      <c r="F32" s="81"/>
      <c r="G32" s="81"/>
      <c r="H32" s="81"/>
      <c r="I32" s="81"/>
      <c r="J32" s="81"/>
      <c r="K32" s="81"/>
      <c r="L32" s="81"/>
      <c r="M32" s="81"/>
      <c r="N32" s="81"/>
      <c r="O32" s="81"/>
    </row>
    <row r="33" spans="1:15" x14ac:dyDescent="0.25">
      <c r="A33" s="17"/>
      <c r="B33" s="91" t="s">
        <v>1092</v>
      </c>
      <c r="C33" s="91"/>
      <c r="D33" s="91"/>
      <c r="E33" s="91"/>
      <c r="F33" s="91"/>
      <c r="G33" s="91"/>
      <c r="H33" s="91"/>
      <c r="I33" s="91"/>
      <c r="J33" s="91"/>
      <c r="K33" s="91"/>
      <c r="L33" s="91"/>
      <c r="M33" s="91"/>
      <c r="N33" s="91"/>
      <c r="O33" s="91"/>
    </row>
    <row r="34" spans="1:15" x14ac:dyDescent="0.25">
      <c r="A34" s="17"/>
      <c r="B34" s="86"/>
      <c r="C34" s="86"/>
      <c r="D34" s="86"/>
      <c r="E34" s="86"/>
      <c r="F34" s="86"/>
      <c r="G34" s="86"/>
      <c r="H34" s="86"/>
      <c r="I34" s="86"/>
      <c r="J34" s="86"/>
      <c r="K34" s="86"/>
      <c r="L34" s="86"/>
      <c r="M34" s="86"/>
      <c r="N34" s="86"/>
      <c r="O34" s="86"/>
    </row>
  </sheetData>
  <mergeCells count="22">
    <mergeCell ref="B5:O5"/>
    <mergeCell ref="B18:O18"/>
    <mergeCell ref="B31:O31"/>
    <mergeCell ref="B32:O32"/>
    <mergeCell ref="B33:O33"/>
    <mergeCell ref="B34:O34"/>
    <mergeCell ref="D21:E21"/>
    <mergeCell ref="G21:H21"/>
    <mergeCell ref="J21:K21"/>
    <mergeCell ref="M21:N21"/>
    <mergeCell ref="A1:A2"/>
    <mergeCell ref="B1:O1"/>
    <mergeCell ref="B2:O2"/>
    <mergeCell ref="B3:O3"/>
    <mergeCell ref="A4:A34"/>
    <mergeCell ref="B4:O4"/>
    <mergeCell ref="D7:N7"/>
    <mergeCell ref="D8:E8"/>
    <mergeCell ref="G8:H8"/>
    <mergeCell ref="J8:K8"/>
    <mergeCell ref="M8:N8"/>
    <mergeCell ref="D20:N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8" t="s">
        <v>2</v>
      </c>
      <c r="C1" s="8" t="s">
        <v>28</v>
      </c>
    </row>
    <row r="2" spans="1:3" ht="30" x14ac:dyDescent="0.25">
      <c r="A2" s="1" t="s">
        <v>67</v>
      </c>
      <c r="B2" s="8"/>
      <c r="C2" s="8"/>
    </row>
    <row r="3" spans="1:3" x14ac:dyDescent="0.25">
      <c r="A3" s="3" t="s">
        <v>68</v>
      </c>
      <c r="B3" s="4"/>
      <c r="C3" s="4"/>
    </row>
    <row r="4" spans="1:3" ht="30" x14ac:dyDescent="0.25">
      <c r="A4" s="2" t="s">
        <v>69</v>
      </c>
      <c r="B4" s="6">
        <v>305019</v>
      </c>
      <c r="C4" s="6">
        <v>178901</v>
      </c>
    </row>
    <row r="5" spans="1:3" ht="30" x14ac:dyDescent="0.25">
      <c r="A5" s="2" t="s">
        <v>70</v>
      </c>
      <c r="B5" s="7">
        <v>1419</v>
      </c>
      <c r="C5" s="7">
        <v>1340</v>
      </c>
    </row>
    <row r="6" spans="1:3" x14ac:dyDescent="0.25">
      <c r="A6" s="2" t="s">
        <v>71</v>
      </c>
      <c r="B6" s="6">
        <v>1034</v>
      </c>
      <c r="C6" s="6">
        <v>1034</v>
      </c>
    </row>
    <row r="7" spans="1:3" ht="30" x14ac:dyDescent="0.25">
      <c r="A7" s="2" t="s">
        <v>72</v>
      </c>
      <c r="B7" s="9">
        <v>1E-3</v>
      </c>
      <c r="C7" s="4"/>
    </row>
    <row r="8" spans="1:3" x14ac:dyDescent="0.25">
      <c r="A8" s="2" t="s">
        <v>73</v>
      </c>
      <c r="B8" s="7">
        <v>150000000</v>
      </c>
      <c r="C8" s="4"/>
    </row>
    <row r="9" spans="1:3" x14ac:dyDescent="0.25">
      <c r="A9" s="2" t="s">
        <v>74</v>
      </c>
      <c r="B9" s="7">
        <v>44247102</v>
      </c>
      <c r="C9" s="7">
        <v>40627200</v>
      </c>
    </row>
    <row r="10" spans="1:3" ht="30" x14ac:dyDescent="0.25">
      <c r="A10" s="2" t="s">
        <v>75</v>
      </c>
      <c r="B10" s="9">
        <v>1E-3</v>
      </c>
      <c r="C10" s="4"/>
    </row>
    <row r="11" spans="1:3" x14ac:dyDescent="0.25">
      <c r="A11" s="2" t="s">
        <v>76</v>
      </c>
      <c r="B11" s="7">
        <v>10000000</v>
      </c>
      <c r="C11" s="4">
        <v>0</v>
      </c>
    </row>
    <row r="12" spans="1:3" x14ac:dyDescent="0.25">
      <c r="A12" s="2" t="s">
        <v>77</v>
      </c>
      <c r="B12" s="4">
        <v>0</v>
      </c>
      <c r="C12" s="4"/>
    </row>
    <row r="13" spans="1:3" x14ac:dyDescent="0.25">
      <c r="A13" s="2" t="s">
        <v>78</v>
      </c>
      <c r="B13" s="4">
        <v>0</v>
      </c>
      <c r="C13" s="4"/>
    </row>
    <row r="14" spans="1:3" x14ac:dyDescent="0.25">
      <c r="A14" s="2" t="s">
        <v>79</v>
      </c>
      <c r="B14" s="4">
        <v>0</v>
      </c>
      <c r="C14" s="7">
        <v>645030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093</v>
      </c>
      <c r="B1" s="1" t="s">
        <v>1</v>
      </c>
    </row>
    <row r="2" spans="1:2" x14ac:dyDescent="0.25">
      <c r="A2" s="8"/>
      <c r="B2" s="1" t="s">
        <v>2</v>
      </c>
    </row>
    <row r="3" spans="1:2" x14ac:dyDescent="0.25">
      <c r="A3" s="3" t="s">
        <v>1093</v>
      </c>
      <c r="B3" s="4"/>
    </row>
    <row r="4" spans="1:2" x14ac:dyDescent="0.25">
      <c r="A4" s="17" t="s">
        <v>1093</v>
      </c>
      <c r="B4" s="10" t="s">
        <v>1094</v>
      </c>
    </row>
    <row r="5" spans="1:2" ht="39" x14ac:dyDescent="0.25">
      <c r="A5" s="17"/>
      <c r="B5" s="13" t="s">
        <v>1095</v>
      </c>
    </row>
    <row r="6" spans="1:2" x14ac:dyDescent="0.25">
      <c r="A6" s="17"/>
      <c r="B6" s="16"/>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7"/>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7.140625" bestFit="1" customWidth="1"/>
    <col min="6" max="6" width="2.7109375" bestFit="1" customWidth="1"/>
    <col min="7" max="7" width="1.85546875" bestFit="1" customWidth="1"/>
    <col min="8" max="8" width="7" bestFit="1" customWidth="1"/>
    <col min="9" max="9" width="2.7109375" bestFit="1" customWidth="1"/>
    <col min="10" max="10" width="1.85546875" bestFit="1" customWidth="1"/>
    <col min="11" max="11" width="6.28515625" bestFit="1" customWidth="1"/>
  </cols>
  <sheetData>
    <row r="1" spans="1:12" ht="15" customHeight="1" x14ac:dyDescent="0.25">
      <c r="A1" s="8" t="s">
        <v>109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1097</v>
      </c>
      <c r="B3" s="79"/>
      <c r="C3" s="79"/>
      <c r="D3" s="79"/>
      <c r="E3" s="79"/>
      <c r="F3" s="79"/>
      <c r="G3" s="79"/>
      <c r="H3" s="79"/>
      <c r="I3" s="79"/>
      <c r="J3" s="79"/>
      <c r="K3" s="79"/>
      <c r="L3" s="79"/>
    </row>
    <row r="4" spans="1:12" ht="30.75" customHeight="1" x14ac:dyDescent="0.45">
      <c r="A4" s="17" t="s">
        <v>1098</v>
      </c>
      <c r="B4" s="233" t="s">
        <v>1099</v>
      </c>
      <c r="C4" s="233"/>
      <c r="D4" s="233"/>
      <c r="E4" s="233"/>
      <c r="F4" s="233"/>
      <c r="G4" s="233"/>
      <c r="H4" s="233"/>
      <c r="I4" s="233"/>
      <c r="J4" s="233"/>
      <c r="K4" s="233"/>
      <c r="L4" s="233"/>
    </row>
    <row r="5" spans="1:12" ht="30.75" x14ac:dyDescent="0.45">
      <c r="A5" s="17"/>
      <c r="B5" s="234"/>
      <c r="C5" s="234"/>
      <c r="D5" s="234"/>
      <c r="E5" s="234"/>
      <c r="F5" s="234"/>
      <c r="G5" s="234"/>
      <c r="H5" s="234"/>
      <c r="I5" s="234"/>
      <c r="J5" s="234"/>
      <c r="K5" s="234"/>
      <c r="L5" s="234"/>
    </row>
    <row r="6" spans="1:12" ht="15.75" customHeight="1" x14ac:dyDescent="0.25">
      <c r="A6" s="17"/>
      <c r="B6" s="235" t="s">
        <v>7</v>
      </c>
      <c r="C6" s="235"/>
      <c r="D6" s="235"/>
      <c r="E6" s="235"/>
      <c r="F6" s="235"/>
      <c r="G6" s="235"/>
      <c r="H6" s="235"/>
      <c r="I6" s="235"/>
      <c r="J6" s="235"/>
      <c r="K6" s="235"/>
      <c r="L6" s="235"/>
    </row>
    <row r="7" spans="1:12" ht="15.75" customHeight="1" x14ac:dyDescent="0.25">
      <c r="A7" s="17"/>
      <c r="B7" s="235" t="s">
        <v>1100</v>
      </c>
      <c r="C7" s="235"/>
      <c r="D7" s="235"/>
      <c r="E7" s="235"/>
      <c r="F7" s="235"/>
      <c r="G7" s="235"/>
      <c r="H7" s="235"/>
      <c r="I7" s="235"/>
      <c r="J7" s="235"/>
      <c r="K7" s="235"/>
      <c r="L7" s="235"/>
    </row>
    <row r="8" spans="1:12" ht="15.75" customHeight="1" x14ac:dyDescent="0.25">
      <c r="A8" s="17"/>
      <c r="B8" s="114" t="s">
        <v>68</v>
      </c>
      <c r="C8" s="114"/>
      <c r="D8" s="114"/>
      <c r="E8" s="114"/>
      <c r="F8" s="114"/>
      <c r="G8" s="114"/>
      <c r="H8" s="114"/>
      <c r="I8" s="114"/>
      <c r="J8" s="114"/>
      <c r="K8" s="114"/>
      <c r="L8" s="114"/>
    </row>
    <row r="9" spans="1:12" ht="15.75" customHeight="1" x14ac:dyDescent="0.25">
      <c r="A9" s="17"/>
      <c r="B9" s="114" t="s">
        <v>1101</v>
      </c>
      <c r="C9" s="114"/>
      <c r="D9" s="114"/>
      <c r="E9" s="114"/>
      <c r="F9" s="114"/>
      <c r="G9" s="114"/>
      <c r="H9" s="114"/>
      <c r="I9" s="114"/>
      <c r="J9" s="114"/>
      <c r="K9" s="114"/>
      <c r="L9" s="114"/>
    </row>
    <row r="10" spans="1:12" x14ac:dyDescent="0.25">
      <c r="A10" s="17"/>
      <c r="B10" s="236"/>
      <c r="C10" s="236"/>
      <c r="D10" s="236"/>
      <c r="E10" s="236"/>
      <c r="F10" s="236"/>
      <c r="G10" s="236"/>
      <c r="H10" s="236"/>
      <c r="I10" s="236"/>
      <c r="J10" s="236"/>
      <c r="K10" s="236"/>
      <c r="L10" s="236"/>
    </row>
    <row r="11" spans="1:12" ht="15.75" x14ac:dyDescent="0.25">
      <c r="A11" s="17"/>
      <c r="B11" s="18"/>
      <c r="C11" s="19"/>
      <c r="D11" s="19"/>
      <c r="E11" s="19"/>
      <c r="F11" s="19"/>
      <c r="G11" s="19"/>
      <c r="H11" s="19"/>
      <c r="I11" s="19"/>
    </row>
    <row r="12" spans="1:12" ht="16.5" thickBot="1" x14ac:dyDescent="0.3">
      <c r="A12" s="17"/>
      <c r="B12" s="111"/>
      <c r="C12" s="19"/>
      <c r="D12" s="55" t="s">
        <v>1102</v>
      </c>
      <c r="E12" s="55"/>
      <c r="F12" s="55"/>
      <c r="G12" s="55"/>
      <c r="H12" s="55"/>
      <c r="I12" s="19"/>
    </row>
    <row r="13" spans="1:12" ht="16.5" thickBot="1" x14ac:dyDescent="0.3">
      <c r="A13" s="17"/>
      <c r="B13" s="111"/>
      <c r="C13" s="19"/>
      <c r="D13" s="195">
        <v>2014</v>
      </c>
      <c r="E13" s="195"/>
      <c r="F13" s="57" t="s">
        <v>243</v>
      </c>
      <c r="G13" s="195">
        <v>2013</v>
      </c>
      <c r="H13" s="195"/>
      <c r="I13" s="19"/>
    </row>
    <row r="14" spans="1:12" ht="15.75" x14ac:dyDescent="0.25">
      <c r="A14" s="17"/>
      <c r="B14" s="103" t="s">
        <v>1103</v>
      </c>
      <c r="C14" s="69" t="s">
        <v>243</v>
      </c>
      <c r="D14" s="94"/>
      <c r="E14" s="105" t="s">
        <v>243</v>
      </c>
      <c r="F14" s="69" t="s">
        <v>243</v>
      </c>
      <c r="G14" s="94"/>
      <c r="H14" s="105" t="s">
        <v>243</v>
      </c>
      <c r="I14" s="69"/>
    </row>
    <row r="15" spans="1:12" ht="15.75" x14ac:dyDescent="0.25">
      <c r="A15" s="17"/>
      <c r="B15" s="32" t="s">
        <v>1104</v>
      </c>
      <c r="C15" s="19"/>
      <c r="D15" s="44" t="s">
        <v>257</v>
      </c>
      <c r="E15" s="33" t="s">
        <v>263</v>
      </c>
      <c r="F15" s="42"/>
      <c r="G15" s="44" t="s">
        <v>257</v>
      </c>
      <c r="H15" s="44" t="s">
        <v>284</v>
      </c>
      <c r="I15" s="42"/>
    </row>
    <row r="16" spans="1:12" ht="15.75" x14ac:dyDescent="0.25">
      <c r="A16" s="17"/>
      <c r="B16" s="30" t="s">
        <v>1105</v>
      </c>
      <c r="C16" s="31"/>
      <c r="D16" s="43"/>
      <c r="E16" s="35" t="s">
        <v>1106</v>
      </c>
      <c r="F16" s="43"/>
      <c r="G16" s="43"/>
      <c r="H16" s="35" t="s">
        <v>1107</v>
      </c>
      <c r="I16" s="43"/>
    </row>
    <row r="17" spans="1:9" ht="15.75" x14ac:dyDescent="0.25">
      <c r="A17" s="17"/>
      <c r="B17" s="32" t="s">
        <v>41</v>
      </c>
      <c r="C17" s="19"/>
      <c r="D17" s="42"/>
      <c r="E17" s="33" t="s">
        <v>263</v>
      </c>
      <c r="F17" s="42"/>
      <c r="G17" s="42"/>
      <c r="H17" s="44" t="s">
        <v>284</v>
      </c>
      <c r="I17" s="42"/>
    </row>
    <row r="18" spans="1:9" ht="15.75" x14ac:dyDescent="0.25">
      <c r="A18" s="17"/>
      <c r="B18" s="30" t="s">
        <v>42</v>
      </c>
      <c r="C18" s="31"/>
      <c r="D18" s="43"/>
      <c r="E18" s="35" t="s">
        <v>1108</v>
      </c>
      <c r="F18" s="43"/>
      <c r="G18" s="43"/>
      <c r="H18" s="60" t="s">
        <v>284</v>
      </c>
      <c r="I18" s="43"/>
    </row>
    <row r="19" spans="1:9" ht="16.5" thickBot="1" x14ac:dyDescent="0.3">
      <c r="A19" s="17"/>
      <c r="B19" s="32" t="s">
        <v>44</v>
      </c>
      <c r="C19" s="19"/>
      <c r="D19" s="93"/>
      <c r="E19" s="37" t="s">
        <v>1109</v>
      </c>
      <c r="F19" s="42"/>
      <c r="G19" s="93"/>
      <c r="H19" s="38" t="s">
        <v>284</v>
      </c>
      <c r="I19" s="42"/>
    </row>
    <row r="20" spans="1:9" ht="16.5" thickBot="1" x14ac:dyDescent="0.3">
      <c r="A20" s="17"/>
      <c r="B20" s="30" t="s">
        <v>45</v>
      </c>
      <c r="C20" s="31"/>
      <c r="D20" s="96" t="s">
        <v>257</v>
      </c>
      <c r="E20" s="52" t="s">
        <v>1110</v>
      </c>
      <c r="F20" s="43"/>
      <c r="G20" s="96" t="s">
        <v>257</v>
      </c>
      <c r="H20" s="52" t="s">
        <v>1107</v>
      </c>
      <c r="I20" s="43"/>
    </row>
    <row r="21" spans="1:9" ht="16.5" thickTop="1" x14ac:dyDescent="0.25">
      <c r="A21" s="17"/>
      <c r="B21" s="10"/>
      <c r="C21" s="19"/>
      <c r="D21" s="102"/>
      <c r="E21" s="102"/>
      <c r="F21" s="42"/>
      <c r="G21" s="102"/>
      <c r="H21" s="102"/>
      <c r="I21" s="42"/>
    </row>
    <row r="22" spans="1:9" ht="15.75" x14ac:dyDescent="0.25">
      <c r="A22" s="17"/>
      <c r="B22" s="103" t="s">
        <v>46</v>
      </c>
      <c r="C22" s="31"/>
      <c r="D22" s="43"/>
      <c r="E22" s="43"/>
      <c r="F22" s="43"/>
      <c r="G22" s="43"/>
      <c r="H22" s="43"/>
      <c r="I22" s="43"/>
    </row>
    <row r="23" spans="1:9" ht="16.5" thickBot="1" x14ac:dyDescent="0.3">
      <c r="A23" s="17"/>
      <c r="B23" s="32" t="s">
        <v>56</v>
      </c>
      <c r="C23" s="19"/>
      <c r="D23" s="38" t="s">
        <v>257</v>
      </c>
      <c r="E23" s="37" t="s">
        <v>1111</v>
      </c>
      <c r="F23" s="42"/>
      <c r="G23" s="38" t="s">
        <v>257</v>
      </c>
      <c r="H23" s="37" t="s">
        <v>1112</v>
      </c>
      <c r="I23" s="42"/>
    </row>
    <row r="24" spans="1:9" ht="15.75" x14ac:dyDescent="0.25">
      <c r="A24" s="17"/>
      <c r="B24" s="30" t="s">
        <v>57</v>
      </c>
      <c r="C24" s="31"/>
      <c r="D24" s="72"/>
      <c r="E24" s="40" t="s">
        <v>1111</v>
      </c>
      <c r="F24" s="43"/>
      <c r="G24" s="72"/>
      <c r="H24" s="40" t="s">
        <v>1112</v>
      </c>
      <c r="I24" s="43"/>
    </row>
    <row r="25" spans="1:9" ht="15.75" x14ac:dyDescent="0.25">
      <c r="A25" s="17"/>
      <c r="B25" s="10"/>
      <c r="C25" s="19"/>
      <c r="D25" s="42"/>
      <c r="E25" s="42"/>
      <c r="F25" s="42"/>
      <c r="G25" s="42"/>
      <c r="H25" s="42"/>
      <c r="I25" s="42"/>
    </row>
    <row r="26" spans="1:9" ht="15.75" x14ac:dyDescent="0.25">
      <c r="A26" s="17"/>
      <c r="B26" s="103" t="s">
        <v>1113</v>
      </c>
      <c r="C26" s="31"/>
      <c r="D26" s="43"/>
      <c r="E26" s="43"/>
      <c r="F26" s="43"/>
      <c r="G26" s="43"/>
      <c r="H26" s="43"/>
      <c r="I26" s="43"/>
    </row>
    <row r="27" spans="1:9" ht="51.75" x14ac:dyDescent="0.25">
      <c r="A27" s="17"/>
      <c r="B27" s="32" t="s">
        <v>59</v>
      </c>
      <c r="C27" s="19"/>
      <c r="D27" s="19"/>
      <c r="E27" s="33" t="s">
        <v>1114</v>
      </c>
      <c r="F27" s="19"/>
      <c r="G27" s="19"/>
      <c r="H27" s="33" t="s">
        <v>1115</v>
      </c>
      <c r="I27" s="19"/>
    </row>
    <row r="28" spans="1:9" ht="64.5" x14ac:dyDescent="0.25">
      <c r="A28" s="17"/>
      <c r="B28" s="30" t="s">
        <v>1116</v>
      </c>
      <c r="C28" s="31"/>
      <c r="D28" s="31"/>
      <c r="E28" s="60" t="s">
        <v>284</v>
      </c>
      <c r="F28" s="31"/>
      <c r="G28" s="31"/>
      <c r="H28" s="60" t="s">
        <v>284</v>
      </c>
      <c r="I28" s="31"/>
    </row>
    <row r="29" spans="1:9" ht="15.75" x14ac:dyDescent="0.25">
      <c r="A29" s="17"/>
      <c r="B29" s="32" t="s">
        <v>60</v>
      </c>
      <c r="C29" s="19"/>
      <c r="D29" s="42"/>
      <c r="E29" s="33" t="s">
        <v>1117</v>
      </c>
      <c r="F29" s="42"/>
      <c r="G29" s="42"/>
      <c r="H29" s="33" t="s">
        <v>1118</v>
      </c>
      <c r="I29" s="42"/>
    </row>
    <row r="30" spans="1:9" ht="15.75" x14ac:dyDescent="0.25">
      <c r="A30" s="17"/>
      <c r="B30" s="30" t="s">
        <v>61</v>
      </c>
      <c r="C30" s="31"/>
      <c r="D30" s="43"/>
      <c r="E30" s="35" t="s">
        <v>1119</v>
      </c>
      <c r="F30" s="43"/>
      <c r="G30" s="43"/>
      <c r="H30" s="35" t="s">
        <v>1120</v>
      </c>
      <c r="I30" s="43"/>
    </row>
    <row r="31" spans="1:9" ht="39" x14ac:dyDescent="0.25">
      <c r="A31" s="17"/>
      <c r="B31" s="32" t="s">
        <v>62</v>
      </c>
      <c r="C31" s="19"/>
      <c r="D31" s="42"/>
      <c r="E31" s="44" t="s">
        <v>284</v>
      </c>
      <c r="F31" s="42"/>
      <c r="G31" s="42"/>
      <c r="H31" s="56">
        <v>-10000</v>
      </c>
      <c r="I31" s="42"/>
    </row>
    <row r="32" spans="1:9" ht="16.5" thickBot="1" x14ac:dyDescent="0.3">
      <c r="A32" s="17"/>
      <c r="B32" s="30" t="s">
        <v>1121</v>
      </c>
      <c r="C32" s="31"/>
      <c r="D32" s="147"/>
      <c r="E32" s="46" t="s">
        <v>1122</v>
      </c>
      <c r="F32" s="43"/>
      <c r="G32" s="147"/>
      <c r="H32" s="46" t="s">
        <v>1123</v>
      </c>
      <c r="I32" s="43"/>
    </row>
    <row r="33" spans="1:12" ht="16.5" thickBot="1" x14ac:dyDescent="0.3">
      <c r="A33" s="17"/>
      <c r="B33" s="32" t="s">
        <v>1124</v>
      </c>
      <c r="C33" s="19"/>
      <c r="D33" s="196"/>
      <c r="E33" s="49" t="s">
        <v>1125</v>
      </c>
      <c r="F33" s="42"/>
      <c r="G33" s="196"/>
      <c r="H33" s="49" t="s">
        <v>1126</v>
      </c>
      <c r="I33" s="42"/>
    </row>
    <row r="34" spans="1:12" ht="16.5" thickBot="1" x14ac:dyDescent="0.3">
      <c r="A34" s="17"/>
      <c r="B34" s="30" t="s">
        <v>1127</v>
      </c>
      <c r="C34" s="31"/>
      <c r="D34" s="96" t="s">
        <v>257</v>
      </c>
      <c r="E34" s="52" t="s">
        <v>1110</v>
      </c>
      <c r="F34" s="43"/>
      <c r="G34" s="96" t="s">
        <v>257</v>
      </c>
      <c r="H34" s="52" t="s">
        <v>1107</v>
      </c>
      <c r="I34" s="43"/>
    </row>
    <row r="35" spans="1:12" ht="16.5" thickTop="1" x14ac:dyDescent="0.25">
      <c r="A35" s="17"/>
      <c r="B35" s="84"/>
      <c r="C35" s="84"/>
      <c r="D35" s="84"/>
      <c r="E35" s="84"/>
      <c r="F35" s="84"/>
      <c r="G35" s="84"/>
      <c r="H35" s="84"/>
      <c r="I35" s="84"/>
      <c r="J35" s="84"/>
      <c r="K35" s="84"/>
      <c r="L35" s="84"/>
    </row>
    <row r="36" spans="1:12" x14ac:dyDescent="0.25">
      <c r="A36" s="17"/>
      <c r="B36" s="91"/>
      <c r="C36" s="91"/>
      <c r="D36" s="91"/>
      <c r="E36" s="91"/>
      <c r="F36" s="91"/>
      <c r="G36" s="91"/>
      <c r="H36" s="91"/>
      <c r="I36" s="91"/>
      <c r="J36" s="91"/>
      <c r="K36" s="91"/>
      <c r="L36" s="91"/>
    </row>
    <row r="37" spans="1:12" x14ac:dyDescent="0.25">
      <c r="A37" s="17"/>
      <c r="B37" s="79"/>
      <c r="C37" s="79"/>
      <c r="D37" s="79"/>
      <c r="E37" s="79"/>
      <c r="F37" s="79"/>
      <c r="G37" s="79"/>
      <c r="H37" s="79"/>
      <c r="I37" s="79"/>
      <c r="J37" s="79"/>
      <c r="K37" s="79"/>
      <c r="L37" s="79"/>
    </row>
    <row r="38" spans="1:12" ht="15.75" customHeight="1" x14ac:dyDescent="0.25">
      <c r="A38" s="17"/>
      <c r="B38" s="235" t="s">
        <v>7</v>
      </c>
      <c r="C38" s="235"/>
      <c r="D38" s="235"/>
      <c r="E38" s="235"/>
      <c r="F38" s="235"/>
      <c r="G38" s="235"/>
      <c r="H38" s="235"/>
      <c r="I38" s="235"/>
      <c r="J38" s="235"/>
      <c r="K38" s="235"/>
      <c r="L38" s="235"/>
    </row>
    <row r="39" spans="1:12" ht="15.75" customHeight="1" x14ac:dyDescent="0.25">
      <c r="A39" s="17"/>
      <c r="B39" s="235" t="s">
        <v>1100</v>
      </c>
      <c r="C39" s="235"/>
      <c r="D39" s="235"/>
      <c r="E39" s="235"/>
      <c r="F39" s="235"/>
      <c r="G39" s="235"/>
      <c r="H39" s="235"/>
      <c r="I39" s="235"/>
      <c r="J39" s="235"/>
      <c r="K39" s="235"/>
      <c r="L39" s="235"/>
    </row>
    <row r="40" spans="1:12" x14ac:dyDescent="0.25">
      <c r="A40" s="17"/>
      <c r="B40" s="79"/>
      <c r="C40" s="79"/>
      <c r="D40" s="79"/>
      <c r="E40" s="79"/>
      <c r="F40" s="79"/>
      <c r="G40" s="79"/>
      <c r="H40" s="79"/>
      <c r="I40" s="79"/>
      <c r="J40" s="79"/>
      <c r="K40" s="79"/>
      <c r="L40" s="79"/>
    </row>
    <row r="41" spans="1:12" ht="15.75" customHeight="1" x14ac:dyDescent="0.25">
      <c r="A41" s="17"/>
      <c r="B41" s="235" t="s">
        <v>1128</v>
      </c>
      <c r="C41" s="235"/>
      <c r="D41" s="235"/>
      <c r="E41" s="235"/>
      <c r="F41" s="235"/>
      <c r="G41" s="235"/>
      <c r="H41" s="235"/>
      <c r="I41" s="235"/>
      <c r="J41" s="235"/>
      <c r="K41" s="235"/>
      <c r="L41" s="235"/>
    </row>
    <row r="42" spans="1:12" ht="15.75" customHeight="1" x14ac:dyDescent="0.25">
      <c r="A42" s="17"/>
      <c r="B42" s="235" t="s">
        <v>600</v>
      </c>
      <c r="C42" s="235"/>
      <c r="D42" s="235"/>
      <c r="E42" s="235"/>
      <c r="F42" s="235"/>
      <c r="G42" s="235"/>
      <c r="H42" s="235"/>
      <c r="I42" s="235"/>
      <c r="J42" s="235"/>
      <c r="K42" s="235"/>
      <c r="L42" s="235"/>
    </row>
    <row r="43" spans="1:12" x14ac:dyDescent="0.25">
      <c r="A43" s="17"/>
      <c r="B43" s="79"/>
      <c r="C43" s="79"/>
      <c r="D43" s="79"/>
      <c r="E43" s="79"/>
      <c r="F43" s="79"/>
      <c r="G43" s="79"/>
      <c r="H43" s="79"/>
      <c r="I43" s="79"/>
      <c r="J43" s="79"/>
      <c r="K43" s="79"/>
      <c r="L43" s="79"/>
    </row>
    <row r="44" spans="1:12" x14ac:dyDescent="0.25">
      <c r="A44" s="17"/>
      <c r="B44" s="83"/>
      <c r="C44" s="83"/>
      <c r="D44" s="83"/>
      <c r="E44" s="83"/>
      <c r="F44" s="83"/>
      <c r="G44" s="83"/>
      <c r="H44" s="83"/>
      <c r="I44" s="83"/>
      <c r="J44" s="83"/>
      <c r="K44" s="83"/>
      <c r="L44" s="83"/>
    </row>
    <row r="45" spans="1:12" ht="15.75" x14ac:dyDescent="0.25">
      <c r="A45" s="17"/>
      <c r="B45" s="18"/>
      <c r="C45" s="19"/>
      <c r="D45" s="19"/>
      <c r="E45" s="19"/>
      <c r="F45" s="19"/>
      <c r="G45" s="19"/>
      <c r="H45" s="19"/>
      <c r="I45" s="19"/>
      <c r="J45" s="19"/>
      <c r="K45" s="19"/>
      <c r="L45" s="19"/>
    </row>
    <row r="46" spans="1:12" ht="16.5" thickBot="1" x14ac:dyDescent="0.3">
      <c r="A46" s="17"/>
      <c r="B46" s="198"/>
      <c r="C46" s="191"/>
      <c r="D46" s="199"/>
      <c r="E46" s="194" t="s">
        <v>1129</v>
      </c>
      <c r="F46" s="194"/>
      <c r="G46" s="194"/>
      <c r="H46" s="194"/>
      <c r="I46" s="194"/>
      <c r="J46" s="194"/>
      <c r="K46" s="194"/>
      <c r="L46" s="191"/>
    </row>
    <row r="47" spans="1:12" ht="15.75" thickBot="1" x14ac:dyDescent="0.3">
      <c r="A47" s="17"/>
      <c r="B47" s="201"/>
      <c r="C47" s="200" t="s">
        <v>243</v>
      </c>
      <c r="D47" s="222">
        <v>2014</v>
      </c>
      <c r="E47" s="222"/>
      <c r="F47" s="202" t="s">
        <v>243</v>
      </c>
      <c r="G47" s="222">
        <v>2013</v>
      </c>
      <c r="H47" s="222"/>
      <c r="I47" s="202" t="s">
        <v>243</v>
      </c>
      <c r="J47" s="222">
        <v>2012</v>
      </c>
      <c r="K47" s="222"/>
      <c r="L47" s="201"/>
    </row>
    <row r="48" spans="1:12" ht="15.75" x14ac:dyDescent="0.25">
      <c r="A48" s="17"/>
      <c r="B48" s="203"/>
      <c r="C48" s="140"/>
      <c r="D48" s="204"/>
      <c r="E48" s="204"/>
      <c r="F48" s="140"/>
      <c r="G48" s="204"/>
      <c r="H48" s="204"/>
      <c r="I48" s="140"/>
      <c r="J48" s="204"/>
      <c r="K48" s="204"/>
      <c r="L48" s="140"/>
    </row>
    <row r="49" spans="1:12" ht="15.75" x14ac:dyDescent="0.25">
      <c r="A49" s="17"/>
      <c r="B49" s="205" t="s">
        <v>83</v>
      </c>
      <c r="C49" s="206"/>
      <c r="D49" s="206"/>
      <c r="E49" s="206"/>
      <c r="F49" s="206"/>
      <c r="G49" s="206"/>
      <c r="H49" s="206"/>
      <c r="I49" s="206"/>
      <c r="J49" s="206"/>
      <c r="K49" s="206"/>
      <c r="L49" s="206"/>
    </row>
    <row r="50" spans="1:12" ht="16.5" thickBot="1" x14ac:dyDescent="0.3">
      <c r="A50" s="17"/>
      <c r="B50" s="207" t="s">
        <v>1130</v>
      </c>
      <c r="C50" s="140"/>
      <c r="D50" s="208" t="s">
        <v>257</v>
      </c>
      <c r="E50" s="109" t="s">
        <v>1131</v>
      </c>
      <c r="F50" s="209"/>
      <c r="G50" s="131" t="s">
        <v>257</v>
      </c>
      <c r="H50" s="109" t="s">
        <v>837</v>
      </c>
      <c r="I50" s="209"/>
      <c r="J50" s="131" t="s">
        <v>257</v>
      </c>
      <c r="K50" s="109" t="s">
        <v>1132</v>
      </c>
      <c r="L50" s="140"/>
    </row>
    <row r="51" spans="1:12" ht="15.75" x14ac:dyDescent="0.25">
      <c r="A51" s="17"/>
      <c r="B51" s="205" t="s">
        <v>90</v>
      </c>
      <c r="C51" s="206"/>
      <c r="D51" s="210"/>
      <c r="E51" s="106" t="s">
        <v>1131</v>
      </c>
      <c r="F51" s="211"/>
      <c r="G51" s="212"/>
      <c r="H51" s="106" t="s">
        <v>837</v>
      </c>
      <c r="I51" s="211"/>
      <c r="J51" s="212"/>
      <c r="K51" s="106" t="s">
        <v>1132</v>
      </c>
      <c r="L51" s="206"/>
    </row>
    <row r="52" spans="1:12" ht="15.75" x14ac:dyDescent="0.25">
      <c r="A52" s="17"/>
      <c r="B52" s="133"/>
      <c r="C52" s="140"/>
      <c r="D52" s="140"/>
      <c r="E52" s="209"/>
      <c r="F52" s="209"/>
      <c r="G52" s="209"/>
      <c r="H52" s="209"/>
      <c r="I52" s="209"/>
      <c r="J52" s="209"/>
      <c r="K52" s="209"/>
      <c r="L52" s="140"/>
    </row>
    <row r="53" spans="1:12" ht="15.75" x14ac:dyDescent="0.25">
      <c r="A53" s="17"/>
      <c r="B53" s="205" t="s">
        <v>91</v>
      </c>
      <c r="C53" s="206"/>
      <c r="D53" s="206"/>
      <c r="E53" s="211"/>
      <c r="F53" s="211"/>
      <c r="G53" s="211"/>
      <c r="H53" s="211"/>
      <c r="I53" s="211"/>
      <c r="J53" s="211"/>
      <c r="K53" s="211"/>
      <c r="L53" s="206"/>
    </row>
    <row r="54" spans="1:12" ht="16.5" thickBot="1" x14ac:dyDescent="0.3">
      <c r="A54" s="17"/>
      <c r="B54" s="207" t="s">
        <v>95</v>
      </c>
      <c r="C54" s="140"/>
      <c r="D54" s="213"/>
      <c r="E54" s="109" t="s">
        <v>1133</v>
      </c>
      <c r="F54" s="209"/>
      <c r="G54" s="214"/>
      <c r="H54" s="131" t="s">
        <v>284</v>
      </c>
      <c r="I54" s="209"/>
      <c r="J54" s="214"/>
      <c r="K54" s="109" t="s">
        <v>1134</v>
      </c>
      <c r="L54" s="140"/>
    </row>
    <row r="55" spans="1:12" ht="16.5" thickBot="1" x14ac:dyDescent="0.3">
      <c r="A55" s="17"/>
      <c r="B55" s="205" t="s">
        <v>100</v>
      </c>
      <c r="C55" s="206"/>
      <c r="D55" s="215"/>
      <c r="E55" s="216" t="s">
        <v>1133</v>
      </c>
      <c r="F55" s="211"/>
      <c r="G55" s="217"/>
      <c r="H55" s="218" t="s">
        <v>284</v>
      </c>
      <c r="I55" s="211"/>
      <c r="J55" s="217"/>
      <c r="K55" s="216" t="s">
        <v>1134</v>
      </c>
      <c r="L55" s="206"/>
    </row>
    <row r="56" spans="1:12" ht="15.75" x14ac:dyDescent="0.25">
      <c r="A56" s="17"/>
      <c r="B56" s="203"/>
      <c r="C56" s="140"/>
      <c r="D56" s="204"/>
      <c r="E56" s="219"/>
      <c r="F56" s="209"/>
      <c r="G56" s="219"/>
      <c r="H56" s="219"/>
      <c r="I56" s="209"/>
      <c r="J56" s="219"/>
      <c r="K56" s="219"/>
      <c r="L56" s="209"/>
    </row>
    <row r="57" spans="1:12" ht="15.75" x14ac:dyDescent="0.25">
      <c r="A57" s="17"/>
      <c r="B57" s="205" t="s">
        <v>1135</v>
      </c>
      <c r="C57" s="206"/>
      <c r="D57" s="206"/>
      <c r="E57" s="108" t="s">
        <v>1136</v>
      </c>
      <c r="F57" s="211"/>
      <c r="G57" s="211"/>
      <c r="H57" s="108" t="s">
        <v>837</v>
      </c>
      <c r="I57" s="211"/>
      <c r="J57" s="211"/>
      <c r="K57" s="108" t="s">
        <v>838</v>
      </c>
      <c r="L57" s="211"/>
    </row>
    <row r="58" spans="1:12" ht="15.75" x14ac:dyDescent="0.25">
      <c r="A58" s="17"/>
      <c r="B58" s="203"/>
      <c r="C58" s="140"/>
      <c r="D58" s="140"/>
      <c r="E58" s="209"/>
      <c r="F58" s="209"/>
      <c r="G58" s="209"/>
      <c r="H58" s="209"/>
      <c r="I58" s="209"/>
      <c r="J58" s="209"/>
      <c r="K58" s="209"/>
      <c r="L58" s="209"/>
    </row>
    <row r="59" spans="1:12" ht="15.75" x14ac:dyDescent="0.25">
      <c r="A59" s="17"/>
      <c r="B59" s="205" t="s">
        <v>102</v>
      </c>
      <c r="C59" s="206"/>
      <c r="D59" s="206"/>
      <c r="E59" s="211"/>
      <c r="F59" s="211"/>
      <c r="G59" s="211"/>
      <c r="H59" s="211"/>
      <c r="I59" s="211"/>
      <c r="J59" s="211"/>
      <c r="K59" s="211"/>
      <c r="L59" s="211"/>
    </row>
    <row r="60" spans="1:12" ht="15.75" x14ac:dyDescent="0.25">
      <c r="A60" s="17"/>
      <c r="B60" s="207" t="s">
        <v>528</v>
      </c>
      <c r="C60" s="140"/>
      <c r="D60" s="140"/>
      <c r="E60" s="107">
        <v>-528</v>
      </c>
      <c r="F60" s="209"/>
      <c r="G60" s="209"/>
      <c r="H60" s="129" t="s">
        <v>284</v>
      </c>
      <c r="I60" s="209"/>
      <c r="J60" s="209"/>
      <c r="K60" s="129" t="s">
        <v>284</v>
      </c>
      <c r="L60" s="209"/>
    </row>
    <row r="61" spans="1:12" ht="15.75" x14ac:dyDescent="0.25">
      <c r="A61" s="17"/>
      <c r="B61" s="220" t="s">
        <v>532</v>
      </c>
      <c r="C61" s="206"/>
      <c r="D61" s="206"/>
      <c r="E61" s="108">
        <v>-552</v>
      </c>
      <c r="F61" s="211"/>
      <c r="G61" s="211"/>
      <c r="H61" s="130" t="s">
        <v>284</v>
      </c>
      <c r="I61" s="211"/>
      <c r="J61" s="211"/>
      <c r="K61" s="130" t="s">
        <v>284</v>
      </c>
      <c r="L61" s="206"/>
    </row>
    <row r="62" spans="1:12" ht="16.5" thickBot="1" x14ac:dyDescent="0.3">
      <c r="A62" s="17"/>
      <c r="B62" s="127"/>
      <c r="C62" s="140"/>
      <c r="D62" s="213"/>
      <c r="E62" s="214"/>
      <c r="F62" s="209"/>
      <c r="G62" s="214"/>
      <c r="H62" s="214"/>
      <c r="I62" s="209"/>
      <c r="J62" s="214"/>
      <c r="K62" s="214"/>
      <c r="L62" s="140"/>
    </row>
    <row r="63" spans="1:12" ht="16.5" thickBot="1" x14ac:dyDescent="0.3">
      <c r="A63" s="17"/>
      <c r="B63" s="205" t="s">
        <v>106</v>
      </c>
      <c r="C63" s="206"/>
      <c r="D63" s="221" t="s">
        <v>257</v>
      </c>
      <c r="E63" s="110" t="s">
        <v>836</v>
      </c>
      <c r="F63" s="211"/>
      <c r="G63" s="138" t="s">
        <v>257</v>
      </c>
      <c r="H63" s="110" t="s">
        <v>837</v>
      </c>
      <c r="I63" s="211"/>
      <c r="J63" s="138" t="s">
        <v>257</v>
      </c>
      <c r="K63" s="110" t="s">
        <v>838</v>
      </c>
      <c r="L63" s="206"/>
    </row>
    <row r="64" spans="1:12" ht="16.5" thickTop="1" x14ac:dyDescent="0.25">
      <c r="A64" s="17"/>
      <c r="B64" s="84"/>
      <c r="C64" s="84"/>
      <c r="D64" s="84"/>
      <c r="E64" s="84"/>
      <c r="F64" s="84"/>
      <c r="G64" s="84"/>
      <c r="H64" s="84"/>
      <c r="I64" s="84"/>
      <c r="J64" s="84"/>
      <c r="K64" s="84"/>
      <c r="L64" s="84"/>
    </row>
    <row r="65" spans="1:12" x14ac:dyDescent="0.25">
      <c r="A65" s="17"/>
      <c r="B65" s="79"/>
      <c r="C65" s="79"/>
      <c r="D65" s="79"/>
      <c r="E65" s="79"/>
      <c r="F65" s="79"/>
      <c r="G65" s="79"/>
      <c r="H65" s="79"/>
      <c r="I65" s="79"/>
      <c r="J65" s="79"/>
      <c r="K65" s="79"/>
      <c r="L65" s="79"/>
    </row>
    <row r="66" spans="1:12" ht="15.75" customHeight="1" x14ac:dyDescent="0.25">
      <c r="A66" s="17"/>
      <c r="B66" s="235" t="s">
        <v>7</v>
      </c>
      <c r="C66" s="235"/>
      <c r="D66" s="235"/>
      <c r="E66" s="235"/>
      <c r="F66" s="235"/>
      <c r="G66" s="235"/>
      <c r="H66" s="235"/>
      <c r="I66" s="235"/>
      <c r="J66" s="235"/>
      <c r="K66" s="235"/>
      <c r="L66" s="235"/>
    </row>
    <row r="67" spans="1:12" ht="15.75" customHeight="1" x14ac:dyDescent="0.25">
      <c r="A67" s="17"/>
      <c r="B67" s="235" t="s">
        <v>1100</v>
      </c>
      <c r="C67" s="235"/>
      <c r="D67" s="235"/>
      <c r="E67" s="235"/>
      <c r="F67" s="235"/>
      <c r="G67" s="235"/>
      <c r="H67" s="235"/>
      <c r="I67" s="235"/>
      <c r="J67" s="235"/>
      <c r="K67" s="235"/>
      <c r="L67" s="235"/>
    </row>
    <row r="68" spans="1:12" x14ac:dyDescent="0.25">
      <c r="A68" s="17"/>
      <c r="B68" s="79"/>
      <c r="C68" s="79"/>
      <c r="D68" s="79"/>
      <c r="E68" s="79"/>
      <c r="F68" s="79"/>
      <c r="G68" s="79"/>
      <c r="H68" s="79"/>
      <c r="I68" s="79"/>
      <c r="J68" s="79"/>
      <c r="K68" s="79"/>
      <c r="L68" s="79"/>
    </row>
    <row r="69" spans="1:12" x14ac:dyDescent="0.25">
      <c r="A69" s="17"/>
      <c r="B69" s="91"/>
      <c r="C69" s="91"/>
      <c r="D69" s="91"/>
      <c r="E69" s="91"/>
      <c r="F69" s="91"/>
      <c r="G69" s="91"/>
      <c r="H69" s="91"/>
      <c r="I69" s="91"/>
      <c r="J69" s="91"/>
      <c r="K69" s="91"/>
      <c r="L69" s="91"/>
    </row>
    <row r="70" spans="1:12" ht="15.75" customHeight="1" x14ac:dyDescent="0.25">
      <c r="A70" s="17"/>
      <c r="B70" s="235" t="s">
        <v>1137</v>
      </c>
      <c r="C70" s="235"/>
      <c r="D70" s="235"/>
      <c r="E70" s="235"/>
      <c r="F70" s="235"/>
      <c r="G70" s="235"/>
      <c r="H70" s="235"/>
      <c r="I70" s="235"/>
      <c r="J70" s="235"/>
      <c r="K70" s="235"/>
      <c r="L70" s="235"/>
    </row>
    <row r="71" spans="1:12" ht="15.75" customHeight="1" x14ac:dyDescent="0.25">
      <c r="A71" s="17"/>
      <c r="B71" s="235" t="s">
        <v>600</v>
      </c>
      <c r="C71" s="235"/>
      <c r="D71" s="235"/>
      <c r="E71" s="235"/>
      <c r="F71" s="235"/>
      <c r="G71" s="235"/>
      <c r="H71" s="235"/>
      <c r="I71" s="235"/>
      <c r="J71" s="235"/>
      <c r="K71" s="235"/>
      <c r="L71" s="235"/>
    </row>
    <row r="72" spans="1:12" x14ac:dyDescent="0.25">
      <c r="A72" s="17"/>
      <c r="B72" s="91"/>
      <c r="C72" s="91"/>
      <c r="D72" s="91"/>
      <c r="E72" s="91"/>
      <c r="F72" s="91"/>
      <c r="G72" s="91"/>
      <c r="H72" s="91"/>
      <c r="I72" s="91"/>
      <c r="J72" s="91"/>
      <c r="K72" s="91"/>
      <c r="L72" s="91"/>
    </row>
    <row r="73" spans="1:12" x14ac:dyDescent="0.25">
      <c r="A73" s="17"/>
      <c r="B73" s="83"/>
      <c r="C73" s="83"/>
      <c r="D73" s="83"/>
      <c r="E73" s="83"/>
      <c r="F73" s="83"/>
      <c r="G73" s="83"/>
      <c r="H73" s="83"/>
      <c r="I73" s="83"/>
      <c r="J73" s="83"/>
      <c r="K73" s="83"/>
      <c r="L73" s="83"/>
    </row>
    <row r="74" spans="1:12" ht="15.75" x14ac:dyDescent="0.25">
      <c r="A74" s="17"/>
      <c r="B74" s="154"/>
      <c r="C74" s="191"/>
      <c r="D74" s="191"/>
      <c r="E74" s="191"/>
      <c r="F74" s="191"/>
      <c r="G74" s="191"/>
      <c r="H74" s="191"/>
      <c r="I74" s="191"/>
      <c r="J74" s="191"/>
      <c r="K74" s="191"/>
      <c r="L74" s="191"/>
    </row>
    <row r="75" spans="1:12" ht="16.5" thickBot="1" x14ac:dyDescent="0.3">
      <c r="A75" s="17"/>
      <c r="B75" s="198"/>
      <c r="C75" s="191"/>
      <c r="D75" s="194" t="s">
        <v>1129</v>
      </c>
      <c r="E75" s="194"/>
      <c r="F75" s="194"/>
      <c r="G75" s="194"/>
      <c r="H75" s="194"/>
      <c r="I75" s="194"/>
      <c r="J75" s="194"/>
      <c r="K75" s="194"/>
      <c r="L75" s="191"/>
    </row>
    <row r="76" spans="1:12" ht="15.75" thickBot="1" x14ac:dyDescent="0.3">
      <c r="A76" s="17"/>
      <c r="B76" s="198"/>
      <c r="C76" s="197" t="s">
        <v>243</v>
      </c>
      <c r="D76" s="231">
        <v>2014</v>
      </c>
      <c r="E76" s="231"/>
      <c r="F76" s="223" t="s">
        <v>243</v>
      </c>
      <c r="G76" s="231">
        <v>2013</v>
      </c>
      <c r="H76" s="231"/>
      <c r="I76" s="223" t="s">
        <v>243</v>
      </c>
      <c r="J76" s="231">
        <v>2012</v>
      </c>
      <c r="K76" s="231"/>
      <c r="L76" s="198"/>
    </row>
    <row r="77" spans="1:12" ht="15.75" x14ac:dyDescent="0.25">
      <c r="A77" s="17"/>
      <c r="B77" s="225"/>
      <c r="C77" s="191"/>
      <c r="D77" s="232"/>
      <c r="E77" s="232"/>
      <c r="F77" s="191"/>
      <c r="G77" s="232"/>
      <c r="H77" s="232"/>
      <c r="I77" s="191"/>
      <c r="J77" s="232"/>
      <c r="K77" s="232"/>
      <c r="L77" s="191"/>
    </row>
    <row r="78" spans="1:12" ht="15.75" x14ac:dyDescent="0.25">
      <c r="A78" s="17"/>
      <c r="B78" s="103" t="s">
        <v>1138</v>
      </c>
      <c r="C78" s="31"/>
      <c r="D78" s="31"/>
      <c r="E78" s="31"/>
      <c r="F78" s="31"/>
      <c r="G78" s="31"/>
      <c r="H78" s="31"/>
      <c r="I78" s="31"/>
      <c r="J78" s="31"/>
      <c r="K78" s="31"/>
      <c r="L78" s="227"/>
    </row>
    <row r="79" spans="1:12" ht="15.75" x14ac:dyDescent="0.25">
      <c r="A79" s="17"/>
      <c r="B79" s="32" t="s">
        <v>106</v>
      </c>
      <c r="C79" s="19"/>
      <c r="D79" s="13" t="s">
        <v>257</v>
      </c>
      <c r="E79" s="33" t="s">
        <v>836</v>
      </c>
      <c r="F79" s="19"/>
      <c r="G79" s="13" t="s">
        <v>257</v>
      </c>
      <c r="H79" s="33" t="s">
        <v>837</v>
      </c>
      <c r="I79" s="19"/>
      <c r="J79" s="13" t="s">
        <v>257</v>
      </c>
      <c r="K79" s="33" t="s">
        <v>838</v>
      </c>
      <c r="L79" s="19"/>
    </row>
    <row r="80" spans="1:12" ht="26.25" x14ac:dyDescent="0.25">
      <c r="A80" s="17"/>
      <c r="B80" s="30" t="s">
        <v>1139</v>
      </c>
      <c r="C80" s="31"/>
      <c r="D80" s="31"/>
      <c r="E80" s="43"/>
      <c r="F80" s="31"/>
      <c r="G80" s="31"/>
      <c r="H80" s="43"/>
      <c r="I80" s="31"/>
      <c r="J80" s="31"/>
      <c r="K80" s="43"/>
      <c r="L80" s="31"/>
    </row>
    <row r="81" spans="1:12" ht="15.75" x14ac:dyDescent="0.25">
      <c r="A81" s="17"/>
      <c r="B81" s="32" t="s">
        <v>1130</v>
      </c>
      <c r="C81" s="19"/>
      <c r="D81" s="19"/>
      <c r="E81" s="56">
        <v>-13019</v>
      </c>
      <c r="F81" s="19"/>
      <c r="G81" s="19"/>
      <c r="H81" s="56">
        <v>-22711</v>
      </c>
      <c r="I81" s="19"/>
      <c r="J81" s="19"/>
      <c r="K81" s="56">
        <v>-15883</v>
      </c>
      <c r="L81" s="19"/>
    </row>
    <row r="82" spans="1:12" ht="15.75" x14ac:dyDescent="0.25">
      <c r="A82" s="17"/>
      <c r="B82" s="30" t="s">
        <v>42</v>
      </c>
      <c r="C82" s="31"/>
      <c r="D82" s="31"/>
      <c r="E82" s="35">
        <v>-552</v>
      </c>
      <c r="F82" s="31"/>
      <c r="G82" s="31"/>
      <c r="H82" s="60" t="s">
        <v>284</v>
      </c>
      <c r="I82" s="31"/>
      <c r="J82" s="31"/>
      <c r="K82" s="60" t="s">
        <v>284</v>
      </c>
      <c r="L82" s="31"/>
    </row>
    <row r="83" spans="1:12" ht="15.75" x14ac:dyDescent="0.25">
      <c r="A83" s="17"/>
      <c r="B83" s="32" t="s">
        <v>1140</v>
      </c>
      <c r="C83" s="19"/>
      <c r="D83" s="19"/>
      <c r="E83" s="33" t="s">
        <v>1141</v>
      </c>
      <c r="F83" s="19"/>
      <c r="G83" s="19"/>
      <c r="H83" s="44" t="s">
        <v>284</v>
      </c>
      <c r="I83" s="19"/>
      <c r="J83" s="19"/>
      <c r="K83" s="44" t="s">
        <v>284</v>
      </c>
      <c r="L83" s="19"/>
    </row>
    <row r="84" spans="1:12" ht="15.75" x14ac:dyDescent="0.25">
      <c r="A84" s="17"/>
      <c r="B84" s="30" t="s">
        <v>1142</v>
      </c>
      <c r="C84" s="31"/>
      <c r="D84" s="31"/>
      <c r="E84" s="43"/>
      <c r="F84" s="31"/>
      <c r="G84" s="31"/>
      <c r="H84" s="43"/>
      <c r="I84" s="31"/>
      <c r="J84" s="31"/>
      <c r="K84" s="43"/>
      <c r="L84" s="31"/>
    </row>
    <row r="85" spans="1:12" ht="15.75" x14ac:dyDescent="0.25">
      <c r="A85" s="17"/>
      <c r="B85" s="152" t="s">
        <v>41</v>
      </c>
      <c r="C85" s="19"/>
      <c r="D85" s="19"/>
      <c r="E85" s="33">
        <v>-57</v>
      </c>
      <c r="F85" s="19"/>
      <c r="G85" s="19"/>
      <c r="H85" s="44" t="s">
        <v>284</v>
      </c>
      <c r="I85" s="19"/>
      <c r="J85" s="19"/>
      <c r="K85" s="44" t="s">
        <v>284</v>
      </c>
      <c r="L85" s="19"/>
    </row>
    <row r="86" spans="1:12" ht="15.75" x14ac:dyDescent="0.25">
      <c r="A86" s="17"/>
      <c r="B86" s="151" t="s">
        <v>44</v>
      </c>
      <c r="C86" s="31"/>
      <c r="D86" s="31"/>
      <c r="E86" s="35">
        <v>-717</v>
      </c>
      <c r="F86" s="31"/>
      <c r="G86" s="31"/>
      <c r="H86" s="60" t="s">
        <v>284</v>
      </c>
      <c r="I86" s="31"/>
      <c r="J86" s="31"/>
      <c r="K86" s="60" t="s">
        <v>284</v>
      </c>
      <c r="L86" s="31"/>
    </row>
    <row r="87" spans="1:12" ht="16.5" thickBot="1" x14ac:dyDescent="0.3">
      <c r="A87" s="17"/>
      <c r="B87" s="152" t="s">
        <v>56</v>
      </c>
      <c r="C87" s="19"/>
      <c r="D87" s="92"/>
      <c r="E87" s="95">
        <v>-8328</v>
      </c>
      <c r="F87" s="19"/>
      <c r="G87" s="92"/>
      <c r="H87" s="38" t="s">
        <v>284</v>
      </c>
      <c r="I87" s="19"/>
      <c r="J87" s="92"/>
      <c r="K87" s="37" t="s">
        <v>1134</v>
      </c>
      <c r="L87" s="19"/>
    </row>
    <row r="88" spans="1:12" ht="15.75" x14ac:dyDescent="0.25">
      <c r="A88" s="17"/>
      <c r="B88" s="30" t="s">
        <v>1143</v>
      </c>
      <c r="C88" s="31"/>
      <c r="D88" s="94"/>
      <c r="E88" s="41">
        <v>-9648</v>
      </c>
      <c r="F88" s="31"/>
      <c r="G88" s="94"/>
      <c r="H88" s="78" t="s">
        <v>284</v>
      </c>
      <c r="I88" s="31"/>
      <c r="J88" s="94"/>
      <c r="K88" s="78" t="s">
        <v>284</v>
      </c>
      <c r="L88" s="31"/>
    </row>
    <row r="89" spans="1:12" ht="15.75" x14ac:dyDescent="0.25">
      <c r="A89" s="17"/>
      <c r="B89" s="13"/>
      <c r="C89" s="19"/>
      <c r="D89" s="19"/>
      <c r="E89" s="42"/>
      <c r="F89" s="19"/>
      <c r="G89" s="19"/>
      <c r="H89" s="42"/>
      <c r="I89" s="19"/>
      <c r="J89" s="19"/>
      <c r="K89" s="42"/>
      <c r="L89" s="19"/>
    </row>
    <row r="90" spans="1:12" ht="15.75" x14ac:dyDescent="0.25">
      <c r="A90" s="17"/>
      <c r="B90" s="103" t="s">
        <v>1144</v>
      </c>
      <c r="C90" s="31"/>
      <c r="D90" s="31"/>
      <c r="E90" s="43"/>
      <c r="F90" s="31"/>
      <c r="G90" s="31"/>
      <c r="H90" s="43"/>
      <c r="I90" s="31"/>
      <c r="J90" s="31"/>
      <c r="K90" s="43"/>
      <c r="L90" s="31"/>
    </row>
    <row r="91" spans="1:12" ht="16.5" thickBot="1" x14ac:dyDescent="0.3">
      <c r="A91" s="17"/>
      <c r="B91" s="32" t="s">
        <v>1145</v>
      </c>
      <c r="C91" s="19"/>
      <c r="D91" s="92"/>
      <c r="E91" s="95">
        <v>-87000</v>
      </c>
      <c r="F91" s="19"/>
      <c r="G91" s="92"/>
      <c r="H91" s="38" t="s">
        <v>284</v>
      </c>
      <c r="I91" s="19"/>
      <c r="J91" s="92"/>
      <c r="K91" s="38" t="s">
        <v>284</v>
      </c>
      <c r="L91" s="19"/>
    </row>
    <row r="92" spans="1:12" ht="15.75" x14ac:dyDescent="0.25">
      <c r="A92" s="17"/>
      <c r="B92" s="30" t="s">
        <v>1146</v>
      </c>
      <c r="C92" s="31"/>
      <c r="D92" s="94"/>
      <c r="E92" s="41">
        <v>-87000</v>
      </c>
      <c r="F92" s="31"/>
      <c r="G92" s="94"/>
      <c r="H92" s="78" t="s">
        <v>284</v>
      </c>
      <c r="I92" s="31"/>
      <c r="J92" s="94"/>
      <c r="K92" s="78" t="s">
        <v>284</v>
      </c>
      <c r="L92" s="31"/>
    </row>
    <row r="93" spans="1:12" ht="15.75" x14ac:dyDescent="0.25">
      <c r="A93" s="17"/>
      <c r="B93" s="13"/>
      <c r="C93" s="19"/>
      <c r="D93" s="19"/>
      <c r="E93" s="42"/>
      <c r="F93" s="19"/>
      <c r="G93" s="19"/>
      <c r="H93" s="42"/>
      <c r="I93" s="19"/>
      <c r="J93" s="19"/>
      <c r="K93" s="42"/>
      <c r="L93" s="19"/>
    </row>
    <row r="94" spans="1:12" ht="15.75" x14ac:dyDescent="0.25">
      <c r="A94" s="17"/>
      <c r="B94" s="103" t="s">
        <v>1147</v>
      </c>
      <c r="C94" s="31"/>
      <c r="D94" s="31"/>
      <c r="E94" s="43"/>
      <c r="F94" s="31"/>
      <c r="G94" s="31"/>
      <c r="H94" s="43"/>
      <c r="I94" s="31"/>
      <c r="J94" s="31"/>
      <c r="K94" s="43"/>
      <c r="L94" s="31"/>
    </row>
    <row r="95" spans="1:12" ht="15.75" x14ac:dyDescent="0.25">
      <c r="A95" s="17"/>
      <c r="B95" s="32" t="s">
        <v>1148</v>
      </c>
      <c r="C95" s="19"/>
      <c r="D95" s="19"/>
      <c r="E95" s="33" t="s">
        <v>1149</v>
      </c>
      <c r="F95" s="19"/>
      <c r="G95" s="19"/>
      <c r="H95" s="33" t="s">
        <v>1150</v>
      </c>
      <c r="I95" s="19"/>
      <c r="J95" s="19"/>
      <c r="K95" s="33" t="s">
        <v>1151</v>
      </c>
      <c r="L95" s="19"/>
    </row>
    <row r="96" spans="1:12" ht="15.75" x14ac:dyDescent="0.25">
      <c r="A96" s="17"/>
      <c r="B96" s="30" t="s">
        <v>130</v>
      </c>
      <c r="C96" s="31"/>
      <c r="D96" s="31"/>
      <c r="E96" s="100">
        <v>-16683</v>
      </c>
      <c r="F96" s="31"/>
      <c r="G96" s="31"/>
      <c r="H96" s="100">
        <v>-15295</v>
      </c>
      <c r="I96" s="31"/>
      <c r="J96" s="31"/>
      <c r="K96" s="100">
        <v>-14176</v>
      </c>
      <c r="L96" s="31"/>
    </row>
    <row r="97" spans="1:12" ht="15.75" x14ac:dyDescent="0.25">
      <c r="A97" s="17"/>
      <c r="B97" s="32" t="s">
        <v>165</v>
      </c>
      <c r="C97" s="19"/>
      <c r="D97" s="19"/>
      <c r="E97" s="33" t="s">
        <v>1152</v>
      </c>
      <c r="F97" s="19"/>
      <c r="G97" s="19"/>
      <c r="H97" s="44" t="s">
        <v>284</v>
      </c>
      <c r="I97" s="19"/>
      <c r="J97" s="19"/>
      <c r="K97" s="44" t="s">
        <v>284</v>
      </c>
      <c r="L97" s="19"/>
    </row>
    <row r="98" spans="1:12" ht="26.25" x14ac:dyDescent="0.25">
      <c r="A98" s="17"/>
      <c r="B98" s="30" t="s">
        <v>135</v>
      </c>
      <c r="C98" s="31"/>
      <c r="D98" s="31"/>
      <c r="E98" s="100">
        <v>-1578</v>
      </c>
      <c r="F98" s="31"/>
      <c r="G98" s="31"/>
      <c r="H98" s="60" t="s">
        <v>284</v>
      </c>
      <c r="I98" s="31"/>
      <c r="J98" s="31"/>
      <c r="K98" s="60" t="s">
        <v>284</v>
      </c>
      <c r="L98" s="31"/>
    </row>
    <row r="99" spans="1:12" ht="16.5" thickBot="1" x14ac:dyDescent="0.3">
      <c r="A99" s="17"/>
      <c r="B99" s="32" t="s">
        <v>136</v>
      </c>
      <c r="C99" s="19"/>
      <c r="D99" s="19"/>
      <c r="E99" s="95">
        <v>-190595</v>
      </c>
      <c r="F99" s="19"/>
      <c r="G99" s="19"/>
      <c r="H99" s="38" t="s">
        <v>284</v>
      </c>
      <c r="I99" s="19"/>
      <c r="J99" s="19"/>
      <c r="K99" s="38" t="s">
        <v>284</v>
      </c>
      <c r="L99" s="19"/>
    </row>
    <row r="100" spans="1:12" ht="15.75" x14ac:dyDescent="0.25">
      <c r="A100" s="17"/>
      <c r="B100" s="30" t="s">
        <v>1153</v>
      </c>
      <c r="C100" s="31"/>
      <c r="D100" s="31"/>
      <c r="E100" s="40" t="s">
        <v>1154</v>
      </c>
      <c r="F100" s="31"/>
      <c r="G100" s="31"/>
      <c r="H100" s="78" t="s">
        <v>284</v>
      </c>
      <c r="I100" s="31"/>
      <c r="J100" s="31"/>
      <c r="K100" s="78" t="s">
        <v>284</v>
      </c>
      <c r="L100" s="31"/>
    </row>
    <row r="101" spans="1:12" ht="15.75" x14ac:dyDescent="0.25">
      <c r="A101" s="17"/>
      <c r="B101" s="13"/>
      <c r="C101" s="19"/>
      <c r="D101" s="19"/>
      <c r="E101" s="42"/>
      <c r="F101" s="19"/>
      <c r="G101" s="19"/>
      <c r="H101" s="42"/>
      <c r="I101" s="19"/>
      <c r="J101" s="19"/>
      <c r="K101" s="42"/>
      <c r="L101" s="19"/>
    </row>
    <row r="102" spans="1:12" ht="15.75" x14ac:dyDescent="0.25">
      <c r="A102" s="17"/>
      <c r="B102" s="30" t="s">
        <v>168</v>
      </c>
      <c r="C102" s="31"/>
      <c r="D102" s="31"/>
      <c r="E102" s="35" t="s">
        <v>263</v>
      </c>
      <c r="F102" s="31"/>
      <c r="G102" s="31"/>
      <c r="H102" s="60" t="s">
        <v>284</v>
      </c>
      <c r="I102" s="31"/>
      <c r="J102" s="31"/>
      <c r="K102" s="60" t="s">
        <v>284</v>
      </c>
      <c r="L102" s="31"/>
    </row>
    <row r="103" spans="1:12" ht="26.25" x14ac:dyDescent="0.25">
      <c r="A103" s="17"/>
      <c r="B103" s="32" t="s">
        <v>1155</v>
      </c>
      <c r="C103" s="19"/>
      <c r="D103" s="19"/>
      <c r="E103" s="44" t="s">
        <v>284</v>
      </c>
      <c r="F103" s="19"/>
      <c r="G103" s="19"/>
      <c r="H103" s="44" t="s">
        <v>284</v>
      </c>
      <c r="I103" s="19"/>
      <c r="J103" s="19"/>
      <c r="K103" s="44" t="s">
        <v>284</v>
      </c>
      <c r="L103" s="19"/>
    </row>
    <row r="104" spans="1:12" ht="16.5" thickBot="1" x14ac:dyDescent="0.3">
      <c r="A104" s="17"/>
      <c r="B104" s="30" t="s">
        <v>1156</v>
      </c>
      <c r="C104" s="31"/>
      <c r="D104" s="228" t="s">
        <v>257</v>
      </c>
      <c r="E104" s="229" t="s">
        <v>263</v>
      </c>
      <c r="F104" s="31"/>
      <c r="G104" s="228" t="s">
        <v>257</v>
      </c>
      <c r="H104" s="230" t="s">
        <v>284</v>
      </c>
      <c r="I104" s="31"/>
      <c r="J104" s="228" t="s">
        <v>257</v>
      </c>
      <c r="K104" s="230" t="s">
        <v>284</v>
      </c>
      <c r="L104" s="31"/>
    </row>
    <row r="105" spans="1:12" ht="16.5" thickTop="1" x14ac:dyDescent="0.25">
      <c r="A105" s="17"/>
      <c r="B105" s="84"/>
      <c r="C105" s="84"/>
      <c r="D105" s="84"/>
      <c r="E105" s="84"/>
      <c r="F105" s="84"/>
      <c r="G105" s="84"/>
      <c r="H105" s="84"/>
      <c r="I105" s="84"/>
      <c r="J105" s="84"/>
      <c r="K105" s="84"/>
      <c r="L105" s="84"/>
    </row>
    <row r="106" spans="1:12" x14ac:dyDescent="0.25">
      <c r="A106" s="17"/>
      <c r="B106" s="83"/>
      <c r="C106" s="83"/>
      <c r="D106" s="83"/>
      <c r="E106" s="83"/>
      <c r="F106" s="83"/>
      <c r="G106" s="83"/>
      <c r="H106" s="83"/>
      <c r="I106" s="83"/>
      <c r="J106" s="83"/>
      <c r="K106" s="83"/>
      <c r="L106" s="83"/>
    </row>
    <row r="107" spans="1:12" x14ac:dyDescent="0.25">
      <c r="A107" s="17"/>
      <c r="B107" s="86"/>
      <c r="C107" s="86"/>
      <c r="D107" s="86"/>
      <c r="E107" s="86"/>
      <c r="F107" s="86"/>
      <c r="G107" s="86"/>
      <c r="H107" s="86"/>
      <c r="I107" s="86"/>
      <c r="J107" s="86"/>
      <c r="K107" s="86"/>
      <c r="L107" s="86"/>
    </row>
  </sheetData>
  <mergeCells count="49">
    <mergeCell ref="B73:L73"/>
    <mergeCell ref="B105:L105"/>
    <mergeCell ref="B106:L106"/>
    <mergeCell ref="B107:L107"/>
    <mergeCell ref="B67:L67"/>
    <mergeCell ref="B68:L68"/>
    <mergeCell ref="B69:L69"/>
    <mergeCell ref="B70:L70"/>
    <mergeCell ref="B71:L71"/>
    <mergeCell ref="B72:L72"/>
    <mergeCell ref="B42:L42"/>
    <mergeCell ref="B43:L43"/>
    <mergeCell ref="B44:L44"/>
    <mergeCell ref="B64:L64"/>
    <mergeCell ref="B65:L65"/>
    <mergeCell ref="B66:L66"/>
    <mergeCell ref="B9:L9"/>
    <mergeCell ref="B10:L10"/>
    <mergeCell ref="B35:L35"/>
    <mergeCell ref="B36:L36"/>
    <mergeCell ref="B37:L37"/>
    <mergeCell ref="B38:L38"/>
    <mergeCell ref="A1:A2"/>
    <mergeCell ref="B1:L1"/>
    <mergeCell ref="B2:L2"/>
    <mergeCell ref="B3:L3"/>
    <mergeCell ref="A4:A107"/>
    <mergeCell ref="B4:L4"/>
    <mergeCell ref="B5:L5"/>
    <mergeCell ref="B6:L6"/>
    <mergeCell ref="B7:L7"/>
    <mergeCell ref="B8:L8"/>
    <mergeCell ref="D75:K75"/>
    <mergeCell ref="D76:E76"/>
    <mergeCell ref="G76:H76"/>
    <mergeCell ref="J76:K76"/>
    <mergeCell ref="D77:E77"/>
    <mergeCell ref="G77:H77"/>
    <mergeCell ref="J77:K77"/>
    <mergeCell ref="D12:H12"/>
    <mergeCell ref="D13:E13"/>
    <mergeCell ref="G13:H13"/>
    <mergeCell ref="E46:K46"/>
    <mergeCell ref="D47:E47"/>
    <mergeCell ref="G47:H47"/>
    <mergeCell ref="J47:K47"/>
    <mergeCell ref="B39:L39"/>
    <mergeCell ref="B40:L40"/>
    <mergeCell ref="B41:L4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
  <sheetViews>
    <sheetView showGridLines="0" workbookViewId="0"/>
  </sheetViews>
  <sheetFormatPr defaultRowHeight="15" x14ac:dyDescent="0.25"/>
  <cols>
    <col min="1" max="1" width="35.42578125" bestFit="1" customWidth="1"/>
    <col min="2" max="2" width="16.28515625" bestFit="1" customWidth="1"/>
    <col min="3" max="3" width="2.7109375" bestFit="1" customWidth="1"/>
    <col min="4" max="4" width="1.85546875" bestFit="1" customWidth="1"/>
    <col min="5" max="5" width="5.28515625" bestFit="1" customWidth="1"/>
    <col min="6" max="6" width="2.7109375" bestFit="1" customWidth="1"/>
    <col min="7" max="7" width="1.85546875" customWidth="1"/>
    <col min="8" max="8" width="8.7109375" customWidth="1"/>
    <col min="9" max="9" width="2.7109375" bestFit="1" customWidth="1"/>
    <col min="10" max="10" width="1.85546875" bestFit="1" customWidth="1"/>
    <col min="11" max="11" width="7" bestFit="1" customWidth="1"/>
    <col min="12" max="12" width="2.7109375" bestFit="1" customWidth="1"/>
    <col min="13" max="13" width="1.85546875" bestFit="1" customWidth="1"/>
    <col min="14" max="14" width="6.140625" bestFit="1" customWidth="1"/>
    <col min="15" max="15" width="2.7109375" bestFit="1" customWidth="1"/>
    <col min="16" max="16" width="3.140625" customWidth="1"/>
    <col min="17" max="17" width="8.85546875" customWidth="1"/>
    <col min="18" max="18" width="2.7109375" bestFit="1" customWidth="1"/>
    <col min="19" max="19" width="2.42578125" customWidth="1"/>
    <col min="20" max="20" width="8.140625" customWidth="1"/>
    <col min="21" max="21" width="2.7109375" bestFit="1" customWidth="1"/>
    <col min="22" max="22" width="2.7109375" customWidth="1"/>
    <col min="23" max="23" width="8" customWidth="1"/>
    <col min="24" max="24" width="2.7109375" bestFit="1" customWidth="1"/>
    <col min="25" max="25" width="4.42578125" customWidth="1"/>
    <col min="26" max="26" width="14.85546875" customWidth="1"/>
    <col min="27" max="27" width="2.7109375" bestFit="1" customWidth="1"/>
    <col min="28" max="28" width="2.28515625" customWidth="1"/>
    <col min="29" max="29" width="7.42578125" customWidth="1"/>
  </cols>
  <sheetData>
    <row r="1" spans="1:30" ht="15" customHeight="1" x14ac:dyDescent="0.25">
      <c r="A1" s="8" t="s">
        <v>115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1157</v>
      </c>
      <c r="B3" s="79"/>
      <c r="C3" s="79"/>
      <c r="D3" s="79"/>
      <c r="E3" s="79"/>
      <c r="F3" s="79"/>
      <c r="G3" s="79"/>
      <c r="H3" s="79"/>
      <c r="I3" s="79"/>
      <c r="J3" s="79"/>
      <c r="K3" s="79"/>
      <c r="L3" s="79"/>
      <c r="M3" s="79"/>
      <c r="N3" s="79"/>
      <c r="O3" s="79"/>
      <c r="P3" s="79"/>
      <c r="Q3" s="79"/>
      <c r="R3" s="79"/>
      <c r="S3" s="79"/>
      <c r="T3" s="79"/>
      <c r="U3" s="79"/>
      <c r="V3" s="79"/>
      <c r="W3" s="79"/>
      <c r="X3" s="79"/>
      <c r="Y3" s="79"/>
      <c r="Z3" s="79"/>
      <c r="AA3" s="79"/>
      <c r="AB3" s="79"/>
      <c r="AC3" s="79"/>
      <c r="AD3" s="79"/>
    </row>
    <row r="4" spans="1:30" ht="15.75" customHeight="1" x14ac:dyDescent="0.25">
      <c r="A4" s="17" t="s">
        <v>1157</v>
      </c>
      <c r="B4" s="114" t="s">
        <v>7</v>
      </c>
      <c r="C4" s="114"/>
      <c r="D4" s="114"/>
      <c r="E4" s="114"/>
      <c r="F4" s="114"/>
      <c r="G4" s="114"/>
      <c r="H4" s="114"/>
      <c r="I4" s="114"/>
      <c r="J4" s="114"/>
      <c r="K4" s="114"/>
      <c r="L4" s="114"/>
      <c r="M4" s="114"/>
      <c r="N4" s="114"/>
      <c r="O4" s="114"/>
      <c r="P4" s="114"/>
      <c r="Q4" s="114"/>
      <c r="R4" s="114"/>
      <c r="S4" s="114"/>
      <c r="T4" s="114"/>
      <c r="U4" s="114"/>
      <c r="V4" s="114"/>
      <c r="W4" s="114"/>
      <c r="X4" s="114"/>
      <c r="Y4" s="114"/>
      <c r="Z4" s="114"/>
      <c r="AA4" s="114"/>
      <c r="AB4" s="114"/>
      <c r="AC4" s="114"/>
      <c r="AD4" s="114"/>
    </row>
    <row r="5" spans="1:30" ht="15.75" customHeight="1" x14ac:dyDescent="0.25">
      <c r="A5" s="17"/>
      <c r="B5" s="114" t="s">
        <v>1157</v>
      </c>
      <c r="C5" s="114"/>
      <c r="D5" s="114"/>
      <c r="E5" s="114"/>
      <c r="F5" s="114"/>
      <c r="G5" s="114"/>
      <c r="H5" s="114"/>
      <c r="I5" s="114"/>
      <c r="J5" s="114"/>
      <c r="K5" s="114"/>
      <c r="L5" s="114"/>
      <c r="M5" s="114"/>
      <c r="N5" s="114"/>
      <c r="O5" s="114"/>
      <c r="P5" s="114"/>
      <c r="Q5" s="114"/>
      <c r="R5" s="114"/>
      <c r="S5" s="114"/>
      <c r="T5" s="114"/>
      <c r="U5" s="114"/>
      <c r="V5" s="114"/>
      <c r="W5" s="114"/>
      <c r="X5" s="114"/>
      <c r="Y5" s="114"/>
      <c r="Z5" s="114"/>
      <c r="AA5" s="114"/>
      <c r="AB5" s="114"/>
      <c r="AC5" s="114"/>
      <c r="AD5" s="114"/>
    </row>
    <row r="6" spans="1:30" x14ac:dyDescent="0.25">
      <c r="A6" s="17"/>
      <c r="B6" s="240"/>
      <c r="C6" s="240"/>
      <c r="D6" s="240"/>
      <c r="E6" s="240"/>
      <c r="F6" s="240"/>
      <c r="G6" s="240"/>
      <c r="H6" s="240"/>
      <c r="I6" s="240"/>
      <c r="J6" s="240"/>
      <c r="K6" s="240"/>
      <c r="L6" s="240"/>
      <c r="M6" s="240"/>
      <c r="N6" s="240"/>
      <c r="O6" s="240"/>
      <c r="P6" s="240"/>
      <c r="Q6" s="240"/>
      <c r="R6" s="240"/>
      <c r="S6" s="240"/>
      <c r="T6" s="240"/>
      <c r="U6" s="240"/>
      <c r="V6" s="240"/>
      <c r="W6" s="240"/>
      <c r="X6" s="240"/>
      <c r="Y6" s="240"/>
      <c r="Z6" s="240"/>
      <c r="AA6" s="240"/>
      <c r="AB6" s="240"/>
      <c r="AC6" s="240"/>
      <c r="AD6" s="240"/>
    </row>
    <row r="7" spans="1:30" x14ac:dyDescent="0.25">
      <c r="A7" s="17"/>
      <c r="B7" s="236"/>
      <c r="C7" s="236"/>
      <c r="D7" s="236"/>
      <c r="E7" s="236"/>
      <c r="F7" s="236"/>
      <c r="G7" s="236"/>
      <c r="H7" s="236"/>
      <c r="I7" s="236"/>
      <c r="J7" s="236"/>
      <c r="K7" s="236"/>
      <c r="L7" s="236"/>
      <c r="M7" s="236"/>
      <c r="N7" s="236"/>
      <c r="O7" s="236"/>
      <c r="P7" s="236"/>
      <c r="Q7" s="236"/>
      <c r="R7" s="236"/>
      <c r="S7" s="236"/>
      <c r="T7" s="236"/>
      <c r="U7" s="236"/>
      <c r="V7" s="236"/>
      <c r="W7" s="236"/>
      <c r="X7" s="236"/>
      <c r="Y7" s="236"/>
      <c r="Z7" s="236"/>
      <c r="AA7" s="236"/>
      <c r="AB7" s="236"/>
      <c r="AC7" s="236"/>
      <c r="AD7" s="236"/>
    </row>
    <row r="8" spans="1:30" x14ac:dyDescent="0.25">
      <c r="A8" s="17"/>
      <c r="B8" s="91"/>
      <c r="C8" s="91"/>
      <c r="D8" s="91"/>
      <c r="E8" s="91"/>
      <c r="F8" s="91"/>
      <c r="G8" s="91"/>
      <c r="H8" s="91"/>
      <c r="I8" s="91"/>
      <c r="J8" s="91"/>
      <c r="K8" s="91"/>
      <c r="L8" s="91"/>
      <c r="M8" s="91"/>
      <c r="N8" s="91"/>
      <c r="O8" s="91"/>
      <c r="P8" s="91"/>
      <c r="Q8" s="91"/>
      <c r="R8" s="91"/>
      <c r="S8" s="91"/>
      <c r="T8" s="91"/>
      <c r="U8" s="91"/>
      <c r="V8" s="91"/>
      <c r="W8" s="91"/>
      <c r="X8" s="91"/>
      <c r="Y8" s="91"/>
      <c r="Z8" s="91"/>
      <c r="AA8" s="91"/>
      <c r="AB8" s="91"/>
      <c r="AC8" s="91"/>
      <c r="AD8" s="91"/>
    </row>
    <row r="9" spans="1:30" x14ac:dyDescent="0.25">
      <c r="A9" s="17"/>
      <c r="B9" s="83"/>
      <c r="C9" s="83"/>
      <c r="D9" s="83"/>
      <c r="E9" s="83"/>
      <c r="F9" s="83"/>
      <c r="G9" s="83"/>
      <c r="H9" s="83"/>
      <c r="I9" s="83"/>
      <c r="J9" s="83"/>
      <c r="K9" s="83"/>
      <c r="L9" s="83"/>
      <c r="M9" s="83"/>
      <c r="N9" s="83"/>
      <c r="O9" s="83"/>
      <c r="P9" s="83"/>
      <c r="Q9" s="83"/>
      <c r="R9" s="83"/>
      <c r="S9" s="83"/>
      <c r="T9" s="83"/>
      <c r="U9" s="83"/>
      <c r="V9" s="83"/>
      <c r="W9" s="83"/>
      <c r="X9" s="83"/>
      <c r="Y9" s="83"/>
      <c r="Z9" s="83"/>
      <c r="AA9" s="83"/>
      <c r="AB9" s="83"/>
      <c r="AC9" s="83"/>
      <c r="AD9" s="83"/>
    </row>
    <row r="10" spans="1:30" ht="15.75" x14ac:dyDescent="0.25">
      <c r="A10" s="17"/>
      <c r="B10" s="154"/>
      <c r="C10" s="191"/>
      <c r="D10" s="191"/>
      <c r="E10" s="191"/>
      <c r="F10" s="191"/>
      <c r="G10" s="191"/>
      <c r="H10" s="191"/>
      <c r="I10" s="191"/>
      <c r="J10" s="191"/>
      <c r="K10" s="191"/>
      <c r="L10" s="191"/>
      <c r="M10" s="191"/>
      <c r="N10" s="191"/>
      <c r="O10" s="191"/>
      <c r="P10" s="191"/>
      <c r="Q10" s="191"/>
      <c r="R10" s="191"/>
      <c r="S10" s="191"/>
      <c r="T10" s="191"/>
      <c r="U10" s="191"/>
      <c r="V10" s="191"/>
      <c r="W10" s="191"/>
      <c r="X10" s="191"/>
      <c r="Y10" s="191"/>
      <c r="Z10" s="191"/>
      <c r="AA10" s="191"/>
      <c r="AB10" s="191"/>
      <c r="AC10" s="191"/>
      <c r="AD10" s="191"/>
    </row>
    <row r="11" spans="1:30" ht="15.75" x14ac:dyDescent="0.25">
      <c r="A11" s="17"/>
      <c r="B11" s="155" t="s">
        <v>246</v>
      </c>
      <c r="C11" s="191"/>
      <c r="D11" s="238"/>
      <c r="E11" s="238"/>
      <c r="F11" s="191"/>
      <c r="G11" s="239" t="s">
        <v>1158</v>
      </c>
      <c r="H11" s="239"/>
      <c r="I11" s="191"/>
      <c r="J11" s="238"/>
      <c r="K11" s="238"/>
      <c r="L11" s="191"/>
      <c r="M11" s="239" t="s">
        <v>1159</v>
      </c>
      <c r="N11" s="239"/>
      <c r="O11" s="191"/>
      <c r="P11" s="239" t="s">
        <v>1160</v>
      </c>
      <c r="Q11" s="239"/>
      <c r="R11" s="191"/>
      <c r="S11" s="239" t="s">
        <v>1158</v>
      </c>
      <c r="T11" s="239"/>
      <c r="U11" s="191"/>
      <c r="V11" s="239" t="s">
        <v>1161</v>
      </c>
      <c r="W11" s="239"/>
      <c r="X11" s="191"/>
      <c r="Y11" s="239" t="s">
        <v>1162</v>
      </c>
      <c r="Z11" s="239"/>
      <c r="AA11" s="191"/>
      <c r="AB11" s="239" t="s">
        <v>1163</v>
      </c>
      <c r="AC11" s="239"/>
      <c r="AD11" s="191"/>
    </row>
    <row r="12" spans="1:30" ht="15.75" thickBot="1" x14ac:dyDescent="0.3">
      <c r="A12" s="17"/>
      <c r="B12" s="237" t="s">
        <v>250</v>
      </c>
      <c r="C12" s="111" t="s">
        <v>243</v>
      </c>
      <c r="D12" s="194" t="s">
        <v>1161</v>
      </c>
      <c r="E12" s="194"/>
      <c r="F12" s="111" t="s">
        <v>243</v>
      </c>
      <c r="G12" s="194" t="s">
        <v>1164</v>
      </c>
      <c r="H12" s="194"/>
      <c r="I12" s="111" t="s">
        <v>243</v>
      </c>
      <c r="J12" s="194" t="s">
        <v>1165</v>
      </c>
      <c r="K12" s="194"/>
      <c r="L12" s="111" t="s">
        <v>243</v>
      </c>
      <c r="M12" s="194" t="s">
        <v>1166</v>
      </c>
      <c r="N12" s="194"/>
      <c r="O12" s="111" t="s">
        <v>243</v>
      </c>
      <c r="P12" s="194" t="s">
        <v>1167</v>
      </c>
      <c r="Q12" s="194"/>
      <c r="R12" s="111" t="s">
        <v>243</v>
      </c>
      <c r="S12" s="194" t="s">
        <v>1168</v>
      </c>
      <c r="T12" s="194"/>
      <c r="U12" s="111" t="s">
        <v>243</v>
      </c>
      <c r="V12" s="194" t="s">
        <v>454</v>
      </c>
      <c r="W12" s="194"/>
      <c r="X12" s="111" t="s">
        <v>243</v>
      </c>
      <c r="Y12" s="194" t="s">
        <v>1169</v>
      </c>
      <c r="Z12" s="194"/>
      <c r="AA12" s="111" t="s">
        <v>243</v>
      </c>
      <c r="AB12" s="194" t="s">
        <v>1166</v>
      </c>
      <c r="AC12" s="194"/>
      <c r="AD12" s="198"/>
    </row>
    <row r="13" spans="1:30" ht="15.75" x14ac:dyDescent="0.25">
      <c r="A13" s="17"/>
      <c r="B13" s="71" t="s">
        <v>857</v>
      </c>
      <c r="C13" s="31"/>
      <c r="D13" s="105" t="s">
        <v>257</v>
      </c>
      <c r="E13" s="78" t="s">
        <v>284</v>
      </c>
      <c r="F13" s="43"/>
      <c r="G13" s="105" t="s">
        <v>257</v>
      </c>
      <c r="H13" s="40" t="s">
        <v>995</v>
      </c>
      <c r="I13" s="43"/>
      <c r="J13" s="105" t="s">
        <v>257</v>
      </c>
      <c r="K13" s="40" t="s">
        <v>997</v>
      </c>
      <c r="L13" s="43"/>
      <c r="M13" s="105" t="s">
        <v>257</v>
      </c>
      <c r="N13" s="40">
        <v>-4</v>
      </c>
      <c r="O13" s="43"/>
      <c r="P13" s="105" t="s">
        <v>257</v>
      </c>
      <c r="Q13" s="78" t="s">
        <v>284</v>
      </c>
      <c r="R13" s="43"/>
      <c r="S13" s="105" t="s">
        <v>257</v>
      </c>
      <c r="T13" s="40" t="s">
        <v>869</v>
      </c>
      <c r="U13" s="43"/>
      <c r="V13" s="105" t="s">
        <v>257</v>
      </c>
      <c r="W13" s="78" t="s">
        <v>284</v>
      </c>
      <c r="X13" s="43"/>
      <c r="Y13" s="105" t="s">
        <v>257</v>
      </c>
      <c r="Z13" s="40" t="s">
        <v>876</v>
      </c>
      <c r="AA13" s="43"/>
      <c r="AB13" s="105" t="s">
        <v>257</v>
      </c>
      <c r="AC13" s="40">
        <v>-5</v>
      </c>
      <c r="AD13" s="31"/>
    </row>
    <row r="14" spans="1:30" ht="15.75" x14ac:dyDescent="0.25">
      <c r="A14" s="17"/>
      <c r="B14" s="32" t="s">
        <v>858</v>
      </c>
      <c r="C14" s="19"/>
      <c r="D14" s="19"/>
      <c r="E14" s="33" t="s">
        <v>456</v>
      </c>
      <c r="F14" s="42"/>
      <c r="G14" s="19"/>
      <c r="H14" s="33" t="s">
        <v>996</v>
      </c>
      <c r="I14" s="42"/>
      <c r="J14" s="19"/>
      <c r="K14" s="33" t="s">
        <v>998</v>
      </c>
      <c r="L14" s="42"/>
      <c r="M14" s="19"/>
      <c r="N14" s="33" t="s">
        <v>860</v>
      </c>
      <c r="O14" s="42"/>
      <c r="P14" s="19"/>
      <c r="Q14" s="44" t="s">
        <v>284</v>
      </c>
      <c r="R14" s="42"/>
      <c r="S14" s="19"/>
      <c r="T14" s="33" t="s">
        <v>870</v>
      </c>
      <c r="U14" s="42"/>
      <c r="V14" s="19"/>
      <c r="W14" s="33" t="s">
        <v>1170</v>
      </c>
      <c r="X14" s="42"/>
      <c r="Y14" s="19"/>
      <c r="Z14" s="33" t="s">
        <v>877</v>
      </c>
      <c r="AA14" s="42"/>
      <c r="AB14" s="19"/>
      <c r="AC14" s="33" t="s">
        <v>899</v>
      </c>
      <c r="AD14" s="19"/>
    </row>
    <row r="15" spans="1:30" ht="16.5" thickBot="1" x14ac:dyDescent="0.3">
      <c r="A15" s="17"/>
      <c r="B15" s="30" t="s">
        <v>1171</v>
      </c>
      <c r="C15" s="31"/>
      <c r="D15" s="89"/>
      <c r="E15" s="47" t="s">
        <v>284</v>
      </c>
      <c r="F15" s="43"/>
      <c r="G15" s="89"/>
      <c r="H15" s="47" t="s">
        <v>284</v>
      </c>
      <c r="I15" s="43"/>
      <c r="J15" s="89"/>
      <c r="K15" s="47" t="s">
        <v>284</v>
      </c>
      <c r="L15" s="43"/>
      <c r="M15" s="89"/>
      <c r="N15" s="47" t="s">
        <v>284</v>
      </c>
      <c r="O15" s="43"/>
      <c r="P15" s="89"/>
      <c r="Q15" s="46" t="s">
        <v>439</v>
      </c>
      <c r="R15" s="43"/>
      <c r="S15" s="89"/>
      <c r="T15" s="47" t="s">
        <v>284</v>
      </c>
      <c r="U15" s="43"/>
      <c r="V15" s="89"/>
      <c r="W15" s="47" t="s">
        <v>284</v>
      </c>
      <c r="X15" s="43"/>
      <c r="Y15" s="89"/>
      <c r="Z15" s="46" t="s">
        <v>1172</v>
      </c>
      <c r="AA15" s="43"/>
      <c r="AB15" s="89"/>
      <c r="AC15" s="147"/>
      <c r="AD15" s="31"/>
    </row>
    <row r="16" spans="1:30" ht="16.5" thickBot="1" x14ac:dyDescent="0.3">
      <c r="A16" s="17"/>
      <c r="B16" s="32" t="s">
        <v>127</v>
      </c>
      <c r="C16" s="19"/>
      <c r="D16" s="75" t="s">
        <v>257</v>
      </c>
      <c r="E16" s="76" t="s">
        <v>456</v>
      </c>
      <c r="F16" s="42"/>
      <c r="G16" s="75" t="s">
        <v>257</v>
      </c>
      <c r="H16" s="76" t="s">
        <v>750</v>
      </c>
      <c r="I16" s="42"/>
      <c r="J16" s="75" t="s">
        <v>257</v>
      </c>
      <c r="K16" s="76" t="s">
        <v>999</v>
      </c>
      <c r="L16" s="42"/>
      <c r="M16" s="75" t="s">
        <v>257</v>
      </c>
      <c r="N16" s="76" t="s">
        <v>694</v>
      </c>
      <c r="O16" s="42"/>
      <c r="P16" s="75" t="s">
        <v>257</v>
      </c>
      <c r="Q16" s="76" t="s">
        <v>439</v>
      </c>
      <c r="R16" s="42"/>
      <c r="S16" s="75" t="s">
        <v>257</v>
      </c>
      <c r="T16" s="76" t="s">
        <v>715</v>
      </c>
      <c r="U16" s="42"/>
      <c r="V16" s="75" t="s">
        <v>257</v>
      </c>
      <c r="W16" s="76" t="s">
        <v>1170</v>
      </c>
      <c r="X16" s="42"/>
      <c r="Y16" s="75" t="s">
        <v>257</v>
      </c>
      <c r="Z16" s="76" t="s">
        <v>1173</v>
      </c>
      <c r="AA16" s="42"/>
      <c r="AB16" s="75" t="s">
        <v>257</v>
      </c>
      <c r="AC16" s="76" t="s">
        <v>689</v>
      </c>
      <c r="AD16" s="19"/>
    </row>
    <row r="17" spans="1:30" ht="16.5" thickTop="1" x14ac:dyDescent="0.25">
      <c r="A17" s="17"/>
      <c r="B17" s="84"/>
      <c r="C17" s="84"/>
      <c r="D17" s="84"/>
      <c r="E17" s="84"/>
      <c r="F17" s="84"/>
      <c r="G17" s="84"/>
      <c r="H17" s="84"/>
      <c r="I17" s="84"/>
      <c r="J17" s="84"/>
      <c r="K17" s="84"/>
      <c r="L17" s="84"/>
      <c r="M17" s="84"/>
      <c r="N17" s="84"/>
      <c r="O17" s="84"/>
      <c r="P17" s="84"/>
      <c r="Q17" s="84"/>
      <c r="R17" s="84"/>
      <c r="S17" s="84"/>
      <c r="T17" s="84"/>
      <c r="U17" s="84"/>
      <c r="V17" s="84"/>
      <c r="W17" s="84"/>
      <c r="X17" s="84"/>
      <c r="Y17" s="84"/>
      <c r="Z17" s="84"/>
      <c r="AA17" s="84"/>
      <c r="AB17" s="84"/>
      <c r="AC17" s="84"/>
      <c r="AD17" s="84"/>
    </row>
    <row r="18" spans="1:30" x14ac:dyDescent="0.25">
      <c r="A18" s="17"/>
      <c r="B18" s="83"/>
      <c r="C18" s="83"/>
      <c r="D18" s="83"/>
      <c r="E18" s="83"/>
      <c r="F18" s="83"/>
      <c r="G18" s="83"/>
      <c r="H18" s="83"/>
      <c r="I18" s="83"/>
      <c r="J18" s="83"/>
      <c r="K18" s="83"/>
      <c r="L18" s="83"/>
      <c r="M18" s="83"/>
      <c r="N18" s="83"/>
      <c r="O18" s="83"/>
      <c r="P18" s="83"/>
      <c r="Q18" s="83"/>
      <c r="R18" s="83"/>
      <c r="S18" s="83"/>
      <c r="T18" s="83"/>
      <c r="U18" s="83"/>
      <c r="V18" s="83"/>
      <c r="W18" s="83"/>
      <c r="X18" s="83"/>
      <c r="Y18" s="83"/>
      <c r="Z18" s="83"/>
      <c r="AA18" s="83"/>
      <c r="AB18" s="83"/>
      <c r="AC18" s="83"/>
      <c r="AD18" s="83"/>
    </row>
    <row r="19" spans="1:30" ht="15.75" x14ac:dyDescent="0.25">
      <c r="A19" s="17"/>
      <c r="B19" s="154"/>
      <c r="C19" s="191"/>
      <c r="D19" s="191"/>
      <c r="E19" s="191"/>
      <c r="F19" s="191"/>
      <c r="G19" s="191"/>
      <c r="H19" s="191"/>
      <c r="I19" s="191"/>
      <c r="J19" s="191"/>
      <c r="K19" s="191"/>
      <c r="L19" s="191"/>
      <c r="M19" s="191"/>
      <c r="N19" s="191"/>
      <c r="O19" s="191"/>
      <c r="P19" s="191"/>
      <c r="Q19" s="191"/>
      <c r="R19" s="191"/>
      <c r="S19" s="191"/>
      <c r="T19" s="191"/>
      <c r="U19" s="191"/>
      <c r="V19" s="191"/>
      <c r="W19" s="191"/>
      <c r="X19" s="191"/>
      <c r="Y19" s="191"/>
      <c r="Z19" s="191"/>
      <c r="AA19" s="191"/>
      <c r="AB19" s="191"/>
      <c r="AC19" s="191"/>
      <c r="AD19" s="191"/>
    </row>
    <row r="20" spans="1:30" ht="15.75" x14ac:dyDescent="0.25">
      <c r="A20" s="17"/>
      <c r="B20" s="155" t="s">
        <v>305</v>
      </c>
      <c r="C20" s="191"/>
      <c r="D20" s="238"/>
      <c r="E20" s="238"/>
      <c r="F20" s="191"/>
      <c r="G20" s="239" t="s">
        <v>1158</v>
      </c>
      <c r="H20" s="239"/>
      <c r="I20" s="191"/>
      <c r="J20" s="238"/>
      <c r="K20" s="238"/>
      <c r="L20" s="191"/>
      <c r="M20" s="239" t="s">
        <v>1159</v>
      </c>
      <c r="N20" s="239"/>
      <c r="O20" s="191"/>
      <c r="P20" s="239" t="s">
        <v>1160</v>
      </c>
      <c r="Q20" s="239"/>
      <c r="R20" s="191"/>
      <c r="S20" s="239" t="s">
        <v>1158</v>
      </c>
      <c r="T20" s="239"/>
      <c r="U20" s="191"/>
      <c r="V20" s="239" t="s">
        <v>1161</v>
      </c>
      <c r="W20" s="239"/>
      <c r="X20" s="191"/>
      <c r="Y20" s="239" t="s">
        <v>1162</v>
      </c>
      <c r="Z20" s="239"/>
      <c r="AA20" s="191"/>
      <c r="AB20" s="239" t="s">
        <v>1163</v>
      </c>
      <c r="AC20" s="239"/>
      <c r="AD20" s="191"/>
    </row>
    <row r="21" spans="1:30" ht="15.75" thickBot="1" x14ac:dyDescent="0.3">
      <c r="A21" s="17"/>
      <c r="B21" s="237" t="s">
        <v>250</v>
      </c>
      <c r="C21" s="111" t="s">
        <v>243</v>
      </c>
      <c r="D21" s="194" t="s">
        <v>1161</v>
      </c>
      <c r="E21" s="194"/>
      <c r="F21" s="111" t="s">
        <v>243</v>
      </c>
      <c r="G21" s="194" t="s">
        <v>1164</v>
      </c>
      <c r="H21" s="194"/>
      <c r="I21" s="111" t="s">
        <v>243</v>
      </c>
      <c r="J21" s="194" t="s">
        <v>1165</v>
      </c>
      <c r="K21" s="194"/>
      <c r="L21" s="111" t="s">
        <v>243</v>
      </c>
      <c r="M21" s="194" t="s">
        <v>1166</v>
      </c>
      <c r="N21" s="194"/>
      <c r="O21" s="111" t="s">
        <v>243</v>
      </c>
      <c r="P21" s="194" t="s">
        <v>1167</v>
      </c>
      <c r="Q21" s="194"/>
      <c r="R21" s="111" t="s">
        <v>243</v>
      </c>
      <c r="S21" s="194" t="s">
        <v>1168</v>
      </c>
      <c r="T21" s="194"/>
      <c r="U21" s="111" t="s">
        <v>243</v>
      </c>
      <c r="V21" s="194" t="s">
        <v>454</v>
      </c>
      <c r="W21" s="194"/>
      <c r="X21" s="111" t="s">
        <v>243</v>
      </c>
      <c r="Y21" s="194" t="s">
        <v>1169</v>
      </c>
      <c r="Z21" s="194"/>
      <c r="AA21" s="111" t="s">
        <v>243</v>
      </c>
      <c r="AB21" s="194" t="s">
        <v>1166</v>
      </c>
      <c r="AC21" s="194"/>
      <c r="AD21" s="111"/>
    </row>
    <row r="22" spans="1:30" ht="15.75" x14ac:dyDescent="0.25">
      <c r="A22" s="17"/>
      <c r="B22" s="71" t="s">
        <v>857</v>
      </c>
      <c r="C22" s="31"/>
      <c r="D22" s="105" t="s">
        <v>257</v>
      </c>
      <c r="E22" s="40" t="s">
        <v>1134</v>
      </c>
      <c r="F22" s="43"/>
      <c r="G22" s="105" t="s">
        <v>257</v>
      </c>
      <c r="H22" s="40" t="s">
        <v>1026</v>
      </c>
      <c r="I22" s="43"/>
      <c r="J22" s="105" t="s">
        <v>257</v>
      </c>
      <c r="K22" s="40" t="s">
        <v>1028</v>
      </c>
      <c r="L22" s="43"/>
      <c r="M22" s="105" t="s">
        <v>257</v>
      </c>
      <c r="N22" s="40">
        <v>-501</v>
      </c>
      <c r="O22" s="43"/>
      <c r="P22" s="105" t="s">
        <v>257</v>
      </c>
      <c r="Q22" s="78" t="s">
        <v>284</v>
      </c>
      <c r="R22" s="43"/>
      <c r="S22" s="105" t="s">
        <v>257</v>
      </c>
      <c r="T22" s="40" t="s">
        <v>911</v>
      </c>
      <c r="U22" s="43"/>
      <c r="V22" s="105" t="s">
        <v>257</v>
      </c>
      <c r="W22" s="40" t="s">
        <v>1174</v>
      </c>
      <c r="X22" s="43"/>
      <c r="Y22" s="105" t="s">
        <v>257</v>
      </c>
      <c r="Z22" s="40" t="s">
        <v>918</v>
      </c>
      <c r="AA22" s="43"/>
      <c r="AB22" s="105" t="s">
        <v>257</v>
      </c>
      <c r="AC22" s="41">
        <v>-1018</v>
      </c>
      <c r="AD22" s="31"/>
    </row>
    <row r="23" spans="1:30" ht="15.75" x14ac:dyDescent="0.25">
      <c r="A23" s="17"/>
      <c r="B23" s="32" t="s">
        <v>858</v>
      </c>
      <c r="C23" s="19"/>
      <c r="D23" s="19"/>
      <c r="E23" s="33" t="s">
        <v>1175</v>
      </c>
      <c r="F23" s="42"/>
      <c r="G23" s="19"/>
      <c r="H23" s="33" t="s">
        <v>1027</v>
      </c>
      <c r="I23" s="42"/>
      <c r="J23" s="19"/>
      <c r="K23" s="33" t="s">
        <v>1029</v>
      </c>
      <c r="L23" s="42"/>
      <c r="M23" s="19"/>
      <c r="N23" s="33" t="s">
        <v>900</v>
      </c>
      <c r="O23" s="42"/>
      <c r="P23" s="19"/>
      <c r="Q23" s="44" t="s">
        <v>284</v>
      </c>
      <c r="R23" s="42"/>
      <c r="S23" s="19"/>
      <c r="T23" s="33" t="s">
        <v>912</v>
      </c>
      <c r="U23" s="42"/>
      <c r="V23" s="19"/>
      <c r="W23" s="33" t="s">
        <v>1176</v>
      </c>
      <c r="X23" s="42"/>
      <c r="Y23" s="19"/>
      <c r="Z23" s="33" t="s">
        <v>919</v>
      </c>
      <c r="AA23" s="42"/>
      <c r="AB23" s="19"/>
      <c r="AC23" s="33" t="s">
        <v>937</v>
      </c>
      <c r="AD23" s="19"/>
    </row>
    <row r="24" spans="1:30" ht="16.5" thickBot="1" x14ac:dyDescent="0.3">
      <c r="A24" s="17"/>
      <c r="B24" s="30" t="s">
        <v>1171</v>
      </c>
      <c r="C24" s="31"/>
      <c r="D24" s="89"/>
      <c r="E24" s="47" t="s">
        <v>284</v>
      </c>
      <c r="F24" s="43"/>
      <c r="G24" s="89"/>
      <c r="H24" s="47" t="s">
        <v>284</v>
      </c>
      <c r="I24" s="43"/>
      <c r="J24" s="89"/>
      <c r="K24" s="47" t="s">
        <v>284</v>
      </c>
      <c r="L24" s="43"/>
      <c r="M24" s="89"/>
      <c r="N24" s="47" t="s">
        <v>284</v>
      </c>
      <c r="O24" s="43"/>
      <c r="P24" s="89"/>
      <c r="Q24" s="46" t="s">
        <v>440</v>
      </c>
      <c r="R24" s="43"/>
      <c r="S24" s="89"/>
      <c r="T24" s="47" t="s">
        <v>284</v>
      </c>
      <c r="U24" s="43"/>
      <c r="V24" s="89"/>
      <c r="W24" s="47" t="s">
        <v>284</v>
      </c>
      <c r="X24" s="43"/>
      <c r="Y24" s="89"/>
      <c r="Z24" s="46" t="s">
        <v>1177</v>
      </c>
      <c r="AA24" s="43"/>
      <c r="AB24" s="89"/>
      <c r="AC24" s="47" t="s">
        <v>284</v>
      </c>
      <c r="AD24" s="31"/>
    </row>
    <row r="25" spans="1:30" ht="16.5" thickBot="1" x14ac:dyDescent="0.3">
      <c r="A25" s="17"/>
      <c r="B25" s="32" t="s">
        <v>127</v>
      </c>
      <c r="C25" s="19"/>
      <c r="D25" s="75" t="s">
        <v>257</v>
      </c>
      <c r="E25" s="76" t="s">
        <v>447</v>
      </c>
      <c r="F25" s="42"/>
      <c r="G25" s="75" t="s">
        <v>257</v>
      </c>
      <c r="H25" s="76" t="s">
        <v>720</v>
      </c>
      <c r="I25" s="42"/>
      <c r="J25" s="75" t="s">
        <v>257</v>
      </c>
      <c r="K25" s="76" t="s">
        <v>1030</v>
      </c>
      <c r="L25" s="42"/>
      <c r="M25" s="75" t="s">
        <v>257</v>
      </c>
      <c r="N25" s="76" t="s">
        <v>695</v>
      </c>
      <c r="O25" s="42"/>
      <c r="P25" s="75" t="s">
        <v>257</v>
      </c>
      <c r="Q25" s="76" t="s">
        <v>440</v>
      </c>
      <c r="R25" s="42"/>
      <c r="S25" s="75" t="s">
        <v>257</v>
      </c>
      <c r="T25" s="76" t="s">
        <v>716</v>
      </c>
      <c r="U25" s="42"/>
      <c r="V25" s="75" t="s">
        <v>257</v>
      </c>
      <c r="W25" s="76" t="s">
        <v>1178</v>
      </c>
      <c r="X25" s="42"/>
      <c r="Y25" s="75" t="s">
        <v>257</v>
      </c>
      <c r="Z25" s="76" t="s">
        <v>1179</v>
      </c>
      <c r="AA25" s="42"/>
      <c r="AB25" s="75" t="s">
        <v>257</v>
      </c>
      <c r="AC25" s="76" t="s">
        <v>690</v>
      </c>
      <c r="AD25" s="19"/>
    </row>
    <row r="26" spans="1:30" ht="16.5" thickTop="1" x14ac:dyDescent="0.25">
      <c r="A26" s="17"/>
      <c r="B26" s="84"/>
      <c r="C26" s="84"/>
      <c r="D26" s="84"/>
      <c r="E26" s="84"/>
      <c r="F26" s="84"/>
      <c r="G26" s="84"/>
      <c r="H26" s="84"/>
      <c r="I26" s="84"/>
      <c r="J26" s="84"/>
      <c r="K26" s="84"/>
      <c r="L26" s="84"/>
      <c r="M26" s="84"/>
      <c r="N26" s="84"/>
      <c r="O26" s="84"/>
      <c r="P26" s="84"/>
      <c r="Q26" s="84"/>
      <c r="R26" s="84"/>
      <c r="S26" s="84"/>
      <c r="T26" s="84"/>
      <c r="U26" s="84"/>
      <c r="V26" s="84"/>
      <c r="W26" s="84"/>
      <c r="X26" s="84"/>
      <c r="Y26" s="84"/>
      <c r="Z26" s="84"/>
      <c r="AA26" s="84"/>
      <c r="AB26" s="84"/>
      <c r="AC26" s="84"/>
      <c r="AD26" s="84"/>
    </row>
    <row r="27" spans="1:30" x14ac:dyDescent="0.25">
      <c r="A27" s="17"/>
      <c r="B27" s="83"/>
      <c r="C27" s="83"/>
      <c r="D27" s="83"/>
      <c r="E27" s="83"/>
      <c r="F27" s="83"/>
      <c r="G27" s="83"/>
      <c r="H27" s="83"/>
      <c r="I27" s="83"/>
      <c r="J27" s="83"/>
      <c r="K27" s="83"/>
      <c r="L27" s="83"/>
      <c r="M27" s="83"/>
      <c r="N27" s="83"/>
      <c r="O27" s="83"/>
      <c r="P27" s="83"/>
      <c r="Q27" s="83"/>
      <c r="R27" s="83"/>
      <c r="S27" s="83"/>
      <c r="T27" s="83"/>
      <c r="U27" s="83"/>
      <c r="V27" s="83"/>
      <c r="W27" s="83"/>
      <c r="X27" s="83"/>
      <c r="Y27" s="83"/>
      <c r="Z27" s="83"/>
      <c r="AA27" s="83"/>
      <c r="AB27" s="83"/>
      <c r="AC27" s="83"/>
      <c r="AD27" s="83"/>
    </row>
    <row r="28" spans="1:30" ht="15.75" x14ac:dyDescent="0.25">
      <c r="A28" s="17"/>
      <c r="B28" s="154"/>
      <c r="C28" s="191"/>
      <c r="D28" s="191"/>
      <c r="E28" s="191"/>
      <c r="F28" s="191"/>
      <c r="G28" s="191"/>
      <c r="H28" s="191"/>
      <c r="I28" s="191"/>
      <c r="J28" s="191"/>
      <c r="K28" s="191"/>
      <c r="L28" s="191"/>
      <c r="M28" s="191"/>
      <c r="N28" s="191"/>
      <c r="O28" s="191"/>
      <c r="P28" s="191"/>
      <c r="Q28" s="191"/>
      <c r="R28" s="191"/>
      <c r="S28" s="191"/>
      <c r="T28" s="191"/>
      <c r="U28" s="191"/>
      <c r="V28" s="191"/>
      <c r="W28" s="191"/>
      <c r="X28" s="191"/>
      <c r="Y28" s="191"/>
      <c r="Z28" s="191"/>
      <c r="AA28" s="191"/>
      <c r="AB28" s="191"/>
      <c r="AC28" s="191"/>
      <c r="AD28" s="191"/>
    </row>
    <row r="29" spans="1:30" ht="15.75" x14ac:dyDescent="0.25">
      <c r="A29" s="17"/>
      <c r="B29" s="155" t="s">
        <v>938</v>
      </c>
      <c r="C29" s="191"/>
      <c r="D29" s="238"/>
      <c r="E29" s="238"/>
      <c r="F29" s="191"/>
      <c r="G29" s="239" t="s">
        <v>1158</v>
      </c>
      <c r="H29" s="239"/>
      <c r="I29" s="191"/>
      <c r="J29" s="238"/>
      <c r="K29" s="238"/>
      <c r="L29" s="191"/>
      <c r="M29" s="239" t="s">
        <v>1159</v>
      </c>
      <c r="N29" s="239"/>
      <c r="O29" s="191"/>
      <c r="P29" s="239" t="s">
        <v>1160</v>
      </c>
      <c r="Q29" s="239"/>
      <c r="R29" s="191"/>
      <c r="S29" s="239" t="s">
        <v>1158</v>
      </c>
      <c r="T29" s="239"/>
      <c r="U29" s="191"/>
      <c r="V29" s="239" t="s">
        <v>1161</v>
      </c>
      <c r="W29" s="239"/>
      <c r="X29" s="191"/>
      <c r="Y29" s="239" t="s">
        <v>1162</v>
      </c>
      <c r="Z29" s="239"/>
      <c r="AA29" s="191"/>
      <c r="AB29" s="239" t="s">
        <v>1163</v>
      </c>
      <c r="AC29" s="239"/>
      <c r="AD29" s="191"/>
    </row>
    <row r="30" spans="1:30" ht="15.75" thickBot="1" x14ac:dyDescent="0.3">
      <c r="A30" s="17"/>
      <c r="B30" s="237" t="s">
        <v>250</v>
      </c>
      <c r="C30" s="111" t="s">
        <v>243</v>
      </c>
      <c r="D30" s="194" t="s">
        <v>1161</v>
      </c>
      <c r="E30" s="194"/>
      <c r="F30" s="111" t="s">
        <v>243</v>
      </c>
      <c r="G30" s="194" t="s">
        <v>1164</v>
      </c>
      <c r="H30" s="194"/>
      <c r="I30" s="111" t="s">
        <v>243</v>
      </c>
      <c r="J30" s="194" t="s">
        <v>1165</v>
      </c>
      <c r="K30" s="194"/>
      <c r="L30" s="111" t="s">
        <v>243</v>
      </c>
      <c r="M30" s="194" t="s">
        <v>1166</v>
      </c>
      <c r="N30" s="194"/>
      <c r="O30" s="111" t="s">
        <v>243</v>
      </c>
      <c r="P30" s="194" t="s">
        <v>1167</v>
      </c>
      <c r="Q30" s="194"/>
      <c r="R30" s="111" t="s">
        <v>243</v>
      </c>
      <c r="S30" s="194" t="s">
        <v>1168</v>
      </c>
      <c r="T30" s="194"/>
      <c r="U30" s="111" t="s">
        <v>243</v>
      </c>
      <c r="V30" s="194" t="s">
        <v>454</v>
      </c>
      <c r="W30" s="194"/>
      <c r="X30" s="111" t="s">
        <v>243</v>
      </c>
      <c r="Y30" s="194" t="s">
        <v>1169</v>
      </c>
      <c r="Z30" s="194"/>
      <c r="AA30" s="111" t="s">
        <v>243</v>
      </c>
      <c r="AB30" s="194" t="s">
        <v>1166</v>
      </c>
      <c r="AC30" s="194"/>
      <c r="AD30" s="111"/>
    </row>
    <row r="31" spans="1:30" ht="15.75" x14ac:dyDescent="0.25">
      <c r="A31" s="17"/>
      <c r="B31" s="71" t="s">
        <v>857</v>
      </c>
      <c r="C31" s="31"/>
      <c r="D31" s="105" t="s">
        <v>257</v>
      </c>
      <c r="E31" s="40" t="s">
        <v>1180</v>
      </c>
      <c r="F31" s="43"/>
      <c r="G31" s="105" t="s">
        <v>257</v>
      </c>
      <c r="H31" s="40" t="s">
        <v>1181</v>
      </c>
      <c r="I31" s="43"/>
      <c r="J31" s="105" t="s">
        <v>257</v>
      </c>
      <c r="K31" s="40" t="s">
        <v>1182</v>
      </c>
      <c r="L31" s="43"/>
      <c r="M31" s="105" t="s">
        <v>257</v>
      </c>
      <c r="N31" s="40" t="s">
        <v>939</v>
      </c>
      <c r="O31" s="43"/>
      <c r="P31" s="105" t="s">
        <v>257</v>
      </c>
      <c r="Q31" s="78" t="s">
        <v>284</v>
      </c>
      <c r="R31" s="43"/>
      <c r="S31" s="105" t="s">
        <v>257</v>
      </c>
      <c r="T31" s="40" t="s">
        <v>950</v>
      </c>
      <c r="U31" s="43"/>
      <c r="V31" s="105" t="s">
        <v>257</v>
      </c>
      <c r="W31" s="40" t="s">
        <v>1183</v>
      </c>
      <c r="X31" s="43"/>
      <c r="Y31" s="105" t="s">
        <v>257</v>
      </c>
      <c r="Z31" s="40" t="s">
        <v>958</v>
      </c>
      <c r="AA31" s="43"/>
      <c r="AB31" s="105" t="s">
        <v>257</v>
      </c>
      <c r="AC31" s="40" t="s">
        <v>974</v>
      </c>
      <c r="AD31" s="31"/>
    </row>
    <row r="32" spans="1:30" ht="15.75" x14ac:dyDescent="0.25">
      <c r="A32" s="17"/>
      <c r="B32" s="32" t="s">
        <v>858</v>
      </c>
      <c r="C32" s="19"/>
      <c r="D32" s="19"/>
      <c r="E32" s="33" t="s">
        <v>1184</v>
      </c>
      <c r="F32" s="42"/>
      <c r="G32" s="19"/>
      <c r="H32" s="33" t="s">
        <v>1185</v>
      </c>
      <c r="I32" s="42"/>
      <c r="J32" s="19"/>
      <c r="K32" s="33" t="s">
        <v>1186</v>
      </c>
      <c r="L32" s="42"/>
      <c r="M32" s="19"/>
      <c r="N32" s="33" t="s">
        <v>940</v>
      </c>
      <c r="O32" s="42"/>
      <c r="P32" s="19"/>
      <c r="Q32" s="44" t="s">
        <v>284</v>
      </c>
      <c r="R32" s="42"/>
      <c r="S32" s="19"/>
      <c r="T32" s="33" t="s">
        <v>951</v>
      </c>
      <c r="U32" s="42"/>
      <c r="V32" s="19"/>
      <c r="W32" s="33" t="s">
        <v>1187</v>
      </c>
      <c r="X32" s="42"/>
      <c r="Y32" s="19"/>
      <c r="Z32" s="33" t="s">
        <v>959</v>
      </c>
      <c r="AA32" s="42"/>
      <c r="AB32" s="19"/>
      <c r="AC32" s="33" t="s">
        <v>975</v>
      </c>
      <c r="AD32" s="19"/>
    </row>
    <row r="33" spans="1:30" ht="16.5" thickBot="1" x14ac:dyDescent="0.3">
      <c r="A33" s="17"/>
      <c r="B33" s="30" t="s">
        <v>1171</v>
      </c>
      <c r="C33" s="31"/>
      <c r="D33" s="89"/>
      <c r="E33" s="47" t="s">
        <v>284</v>
      </c>
      <c r="F33" s="43"/>
      <c r="G33" s="89"/>
      <c r="H33" s="47" t="s">
        <v>284</v>
      </c>
      <c r="I33" s="43"/>
      <c r="J33" s="89"/>
      <c r="K33" s="47" t="s">
        <v>284</v>
      </c>
      <c r="L33" s="43"/>
      <c r="M33" s="89"/>
      <c r="N33" s="47" t="s">
        <v>284</v>
      </c>
      <c r="O33" s="43"/>
      <c r="P33" s="89"/>
      <c r="Q33" s="46" t="s">
        <v>441</v>
      </c>
      <c r="R33" s="43"/>
      <c r="S33" s="89"/>
      <c r="T33" s="47" t="s">
        <v>284</v>
      </c>
      <c r="U33" s="43"/>
      <c r="V33" s="89"/>
      <c r="W33" s="47" t="s">
        <v>284</v>
      </c>
      <c r="X33" s="43"/>
      <c r="Y33" s="89"/>
      <c r="Z33" s="46" t="s">
        <v>1188</v>
      </c>
      <c r="AA33" s="43"/>
      <c r="AB33" s="89"/>
      <c r="AC33" s="47" t="s">
        <v>284</v>
      </c>
      <c r="AD33" s="31"/>
    </row>
    <row r="34" spans="1:30" ht="16.5" thickBot="1" x14ac:dyDescent="0.3">
      <c r="A34" s="17"/>
      <c r="B34" s="32" t="s">
        <v>127</v>
      </c>
      <c r="C34" s="19"/>
      <c r="D34" s="75" t="s">
        <v>257</v>
      </c>
      <c r="E34" s="76" t="s">
        <v>448</v>
      </c>
      <c r="F34" s="42"/>
      <c r="G34" s="75" t="s">
        <v>257</v>
      </c>
      <c r="H34" s="76" t="s">
        <v>721</v>
      </c>
      <c r="I34" s="42"/>
      <c r="J34" s="75" t="s">
        <v>257</v>
      </c>
      <c r="K34" s="76" t="s">
        <v>1189</v>
      </c>
      <c r="L34" s="42"/>
      <c r="M34" s="75" t="s">
        <v>257</v>
      </c>
      <c r="N34" s="76" t="s">
        <v>696</v>
      </c>
      <c r="O34" s="42"/>
      <c r="P34" s="75" t="s">
        <v>257</v>
      </c>
      <c r="Q34" s="76" t="s">
        <v>441</v>
      </c>
      <c r="R34" s="42"/>
      <c r="S34" s="75" t="s">
        <v>257</v>
      </c>
      <c r="T34" s="76" t="s">
        <v>717</v>
      </c>
      <c r="U34" s="42"/>
      <c r="V34" s="75" t="s">
        <v>257</v>
      </c>
      <c r="W34" s="76" t="s">
        <v>1190</v>
      </c>
      <c r="X34" s="42"/>
      <c r="Y34" s="75" t="s">
        <v>257</v>
      </c>
      <c r="Z34" s="76" t="s">
        <v>1191</v>
      </c>
      <c r="AA34" s="42"/>
      <c r="AB34" s="75" t="s">
        <v>257</v>
      </c>
      <c r="AC34" s="76" t="s">
        <v>691</v>
      </c>
      <c r="AD34" s="19"/>
    </row>
    <row r="35" spans="1:30" ht="16.5" thickTop="1" x14ac:dyDescent="0.25">
      <c r="A35" s="17"/>
      <c r="B35" s="84"/>
      <c r="C35" s="84"/>
      <c r="D35" s="84"/>
      <c r="E35" s="84"/>
      <c r="F35" s="84"/>
      <c r="G35" s="84"/>
      <c r="H35" s="84"/>
      <c r="I35" s="84"/>
      <c r="J35" s="84"/>
      <c r="K35" s="84"/>
      <c r="L35" s="84"/>
      <c r="M35" s="84"/>
      <c r="N35" s="84"/>
      <c r="O35" s="84"/>
      <c r="P35" s="84"/>
      <c r="Q35" s="84"/>
      <c r="R35" s="84"/>
      <c r="S35" s="84"/>
      <c r="T35" s="84"/>
      <c r="U35" s="84"/>
      <c r="V35" s="84"/>
      <c r="W35" s="84"/>
      <c r="X35" s="84"/>
      <c r="Y35" s="84"/>
      <c r="Z35" s="84"/>
      <c r="AA35" s="84"/>
      <c r="AB35" s="84"/>
      <c r="AC35" s="84"/>
      <c r="AD35" s="84"/>
    </row>
    <row r="36" spans="1:30" x14ac:dyDescent="0.25">
      <c r="A36" s="17"/>
      <c r="B36" s="83"/>
      <c r="C36" s="83"/>
      <c r="D36" s="83"/>
      <c r="E36" s="83"/>
      <c r="F36" s="83"/>
      <c r="G36" s="83"/>
      <c r="H36" s="83"/>
      <c r="I36" s="83"/>
      <c r="J36" s="83"/>
      <c r="K36" s="83"/>
      <c r="L36" s="83"/>
      <c r="M36" s="83"/>
      <c r="N36" s="83"/>
      <c r="O36" s="83"/>
      <c r="P36" s="83"/>
      <c r="Q36" s="83"/>
      <c r="R36" s="83"/>
      <c r="S36" s="83"/>
      <c r="T36" s="83"/>
      <c r="U36" s="83"/>
      <c r="V36" s="83"/>
      <c r="W36" s="83"/>
      <c r="X36" s="83"/>
      <c r="Y36" s="83"/>
      <c r="Z36" s="83"/>
      <c r="AA36" s="83"/>
      <c r="AB36" s="83"/>
      <c r="AC36" s="83"/>
      <c r="AD36" s="83"/>
    </row>
    <row r="37" spans="1:30" x14ac:dyDescent="0.25">
      <c r="A37" s="17"/>
      <c r="B37" s="86"/>
      <c r="C37" s="86"/>
      <c r="D37" s="86"/>
      <c r="E37" s="86"/>
      <c r="F37" s="86"/>
      <c r="G37" s="86"/>
      <c r="H37" s="86"/>
      <c r="I37" s="86"/>
      <c r="J37" s="86"/>
      <c r="K37" s="86"/>
      <c r="L37" s="86"/>
      <c r="M37" s="86"/>
      <c r="N37" s="86"/>
      <c r="O37" s="86"/>
      <c r="P37" s="86"/>
      <c r="Q37" s="86"/>
      <c r="R37" s="86"/>
      <c r="S37" s="86"/>
      <c r="T37" s="86"/>
      <c r="U37" s="86"/>
      <c r="V37" s="86"/>
      <c r="W37" s="86"/>
      <c r="X37" s="86"/>
      <c r="Y37" s="86"/>
      <c r="Z37" s="86"/>
      <c r="AA37" s="86"/>
      <c r="AB37" s="86"/>
      <c r="AC37" s="86"/>
      <c r="AD37" s="86"/>
    </row>
  </sheetData>
  <mergeCells count="72">
    <mergeCell ref="B27:AD27"/>
    <mergeCell ref="B35:AD35"/>
    <mergeCell ref="B36:AD36"/>
    <mergeCell ref="B37:AD37"/>
    <mergeCell ref="B7:AD7"/>
    <mergeCell ref="B8:AD8"/>
    <mergeCell ref="B9:AD9"/>
    <mergeCell ref="B17:AD17"/>
    <mergeCell ref="B18:AD18"/>
    <mergeCell ref="B26:AD26"/>
    <mergeCell ref="Y30:Z30"/>
    <mergeCell ref="AB30:AC30"/>
    <mergeCell ref="A1:A2"/>
    <mergeCell ref="B1:AD1"/>
    <mergeCell ref="B2:AD2"/>
    <mergeCell ref="B3:AD3"/>
    <mergeCell ref="A4:A37"/>
    <mergeCell ref="B4:AD4"/>
    <mergeCell ref="B5:AD5"/>
    <mergeCell ref="B6:AD6"/>
    <mergeCell ref="V29:W29"/>
    <mergeCell ref="Y29:Z29"/>
    <mergeCell ref="AB29:AC29"/>
    <mergeCell ref="D30:E30"/>
    <mergeCell ref="G30:H30"/>
    <mergeCell ref="J30:K30"/>
    <mergeCell ref="M30:N30"/>
    <mergeCell ref="P30:Q30"/>
    <mergeCell ref="S30:T30"/>
    <mergeCell ref="V30:W30"/>
    <mergeCell ref="D29:E29"/>
    <mergeCell ref="G29:H29"/>
    <mergeCell ref="J29:K29"/>
    <mergeCell ref="M29:N29"/>
    <mergeCell ref="P29:Q29"/>
    <mergeCell ref="S29:T29"/>
    <mergeCell ref="AB20:AC20"/>
    <mergeCell ref="D21:E21"/>
    <mergeCell ref="G21:H21"/>
    <mergeCell ref="J21:K21"/>
    <mergeCell ref="M21:N21"/>
    <mergeCell ref="P21:Q21"/>
    <mergeCell ref="S21:T21"/>
    <mergeCell ref="V21:W21"/>
    <mergeCell ref="Y21:Z21"/>
    <mergeCell ref="AB21:AC21"/>
    <mergeCell ref="Y12:Z12"/>
    <mergeCell ref="AB12:AC12"/>
    <mergeCell ref="D20:E20"/>
    <mergeCell ref="G20:H20"/>
    <mergeCell ref="J20:K20"/>
    <mergeCell ref="M20:N20"/>
    <mergeCell ref="P20:Q20"/>
    <mergeCell ref="S20:T20"/>
    <mergeCell ref="V20:W20"/>
    <mergeCell ref="Y20:Z20"/>
    <mergeCell ref="V11:W11"/>
    <mergeCell ref="Y11:Z11"/>
    <mergeCell ref="AB11:AC11"/>
    <mergeCell ref="D12:E12"/>
    <mergeCell ref="G12:H12"/>
    <mergeCell ref="J12:K12"/>
    <mergeCell ref="M12:N12"/>
    <mergeCell ref="P12:Q12"/>
    <mergeCell ref="S12:T12"/>
    <mergeCell ref="V12:W12"/>
    <mergeCell ref="D11:E11"/>
    <mergeCell ref="G11:H11"/>
    <mergeCell ref="J11:K11"/>
    <mergeCell ref="M11:N11"/>
    <mergeCell ref="P11:Q11"/>
    <mergeCell ref="S11:T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36.5703125" customWidth="1"/>
    <col min="3" max="3" width="11.28515625" customWidth="1"/>
    <col min="4" max="4" width="7.7109375" customWidth="1"/>
    <col min="5" max="5" width="30" customWidth="1"/>
    <col min="6" max="6" width="36.5703125" customWidth="1"/>
    <col min="7" max="7" width="7.7109375" customWidth="1"/>
    <col min="8" max="8" width="30" customWidth="1"/>
    <col min="9" max="9" width="36.5703125" customWidth="1"/>
    <col min="10" max="10" width="7.7109375" customWidth="1"/>
    <col min="11" max="11" width="30" customWidth="1"/>
    <col min="12" max="12" width="36.5703125" customWidth="1"/>
  </cols>
  <sheetData>
    <row r="1" spans="1:12" ht="15" customHeight="1" x14ac:dyDescent="0.25">
      <c r="A1" s="8" t="s">
        <v>119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193</v>
      </c>
      <c r="B3" s="79"/>
      <c r="C3" s="79"/>
      <c r="D3" s="79"/>
      <c r="E3" s="79"/>
      <c r="F3" s="79"/>
      <c r="G3" s="79"/>
      <c r="H3" s="79"/>
      <c r="I3" s="79"/>
      <c r="J3" s="79"/>
      <c r="K3" s="79"/>
      <c r="L3" s="79"/>
    </row>
    <row r="4" spans="1:12" ht="15.75" customHeight="1" x14ac:dyDescent="0.25">
      <c r="A4" s="17" t="s">
        <v>1194</v>
      </c>
      <c r="B4" s="114" t="s">
        <v>7</v>
      </c>
      <c r="C4" s="114"/>
      <c r="D4" s="114"/>
      <c r="E4" s="114"/>
      <c r="F4" s="114"/>
      <c r="G4" s="114"/>
      <c r="H4" s="114"/>
      <c r="I4" s="114"/>
      <c r="J4" s="114"/>
      <c r="K4" s="114"/>
      <c r="L4" s="114"/>
    </row>
    <row r="5" spans="1:12" ht="15.75" customHeight="1" x14ac:dyDescent="0.25">
      <c r="A5" s="17"/>
      <c r="B5" s="114" t="s">
        <v>1193</v>
      </c>
      <c r="C5" s="114"/>
      <c r="D5" s="114"/>
      <c r="E5" s="114"/>
      <c r="F5" s="114"/>
      <c r="G5" s="114"/>
      <c r="H5" s="114"/>
      <c r="I5" s="114"/>
      <c r="J5" s="114"/>
      <c r="K5" s="114"/>
      <c r="L5" s="114"/>
    </row>
    <row r="6" spans="1:12" x14ac:dyDescent="0.25">
      <c r="A6" s="17"/>
      <c r="B6" s="81"/>
      <c r="C6" s="81"/>
      <c r="D6" s="81"/>
      <c r="E6" s="81"/>
      <c r="F6" s="81"/>
      <c r="G6" s="81"/>
      <c r="H6" s="81"/>
      <c r="I6" s="81"/>
      <c r="J6" s="81"/>
      <c r="K6" s="81"/>
      <c r="L6" s="81"/>
    </row>
    <row r="7" spans="1:12" x14ac:dyDescent="0.25">
      <c r="A7" s="17"/>
      <c r="B7" s="83"/>
      <c r="C7" s="83"/>
      <c r="D7" s="83"/>
      <c r="E7" s="83"/>
      <c r="F7" s="83"/>
      <c r="G7" s="83"/>
      <c r="H7" s="83"/>
      <c r="I7" s="83"/>
      <c r="J7" s="83"/>
      <c r="K7" s="83"/>
      <c r="L7" s="83"/>
    </row>
    <row r="8" spans="1:12" ht="15.75" x14ac:dyDescent="0.25">
      <c r="A8" s="17"/>
      <c r="B8" s="18"/>
      <c r="C8" s="191"/>
      <c r="D8" s="191"/>
      <c r="E8" s="191"/>
      <c r="F8" s="191"/>
      <c r="G8" s="191"/>
      <c r="H8" s="191"/>
      <c r="I8" s="191"/>
      <c r="J8" s="191"/>
      <c r="K8" s="191"/>
      <c r="L8" s="191"/>
    </row>
    <row r="9" spans="1:12" ht="16.5" thickBot="1" x14ac:dyDescent="0.3">
      <c r="A9" s="17"/>
      <c r="B9" s="198"/>
      <c r="C9" s="191"/>
      <c r="D9" s="194" t="s">
        <v>1195</v>
      </c>
      <c r="E9" s="194"/>
      <c r="F9" s="194"/>
      <c r="G9" s="194"/>
      <c r="H9" s="194"/>
      <c r="I9" s="194"/>
      <c r="J9" s="194"/>
      <c r="K9" s="194"/>
      <c r="L9" s="191"/>
    </row>
    <row r="10" spans="1:12" ht="16.5" thickBot="1" x14ac:dyDescent="0.3">
      <c r="A10" s="17"/>
      <c r="B10" s="25" t="s">
        <v>600</v>
      </c>
      <c r="C10" s="191"/>
      <c r="D10" s="231">
        <v>2014</v>
      </c>
      <c r="E10" s="231"/>
      <c r="F10" s="226"/>
      <c r="G10" s="231">
        <v>2013</v>
      </c>
      <c r="H10" s="231"/>
      <c r="I10" s="226"/>
      <c r="J10" s="231">
        <v>2012</v>
      </c>
      <c r="K10" s="231"/>
      <c r="L10" s="198"/>
    </row>
    <row r="11" spans="1:12" ht="15.75" x14ac:dyDescent="0.25">
      <c r="A11" s="17"/>
      <c r="B11" s="27"/>
      <c r="C11" s="224" t="s">
        <v>243</v>
      </c>
      <c r="D11" s="226"/>
      <c r="E11" s="226"/>
      <c r="F11" s="191"/>
      <c r="G11" s="226"/>
      <c r="H11" s="226"/>
      <c r="I11" s="191"/>
      <c r="J11" s="226"/>
      <c r="K11" s="226"/>
      <c r="L11" s="225"/>
    </row>
    <row r="12" spans="1:12" ht="15.75" x14ac:dyDescent="0.25">
      <c r="A12" s="17"/>
      <c r="B12" s="30" t="s">
        <v>1196</v>
      </c>
      <c r="C12" s="31"/>
      <c r="D12" s="69" t="s">
        <v>257</v>
      </c>
      <c r="E12" s="35" t="s">
        <v>1031</v>
      </c>
      <c r="F12" s="31"/>
      <c r="G12" s="69" t="s">
        <v>257</v>
      </c>
      <c r="H12" s="35" t="s">
        <v>1197</v>
      </c>
      <c r="I12" s="31"/>
      <c r="J12" s="69" t="s">
        <v>257</v>
      </c>
      <c r="K12" s="35" t="s">
        <v>1198</v>
      </c>
      <c r="L12" s="31"/>
    </row>
    <row r="13" spans="1:12" ht="15.75" x14ac:dyDescent="0.25">
      <c r="A13" s="17"/>
      <c r="B13" s="32" t="s">
        <v>1199</v>
      </c>
      <c r="C13" s="19"/>
      <c r="D13" s="19"/>
      <c r="E13" s="33" t="s">
        <v>1200</v>
      </c>
      <c r="F13" s="19"/>
      <c r="G13" s="19"/>
      <c r="H13" s="33" t="s">
        <v>1201</v>
      </c>
      <c r="I13" s="19"/>
      <c r="J13" s="19"/>
      <c r="K13" s="33" t="s">
        <v>1202</v>
      </c>
      <c r="L13" s="19"/>
    </row>
    <row r="14" spans="1:12" ht="15.75" x14ac:dyDescent="0.25">
      <c r="A14" s="17"/>
      <c r="B14" s="30" t="s">
        <v>1203</v>
      </c>
      <c r="C14" s="31"/>
      <c r="D14" s="31"/>
      <c r="E14" s="100">
        <v>-197678</v>
      </c>
      <c r="F14" s="31"/>
      <c r="G14" s="31"/>
      <c r="H14" s="100">
        <v>-160940</v>
      </c>
      <c r="I14" s="31"/>
      <c r="J14" s="31"/>
      <c r="K14" s="100">
        <v>-128881</v>
      </c>
      <c r="L14" s="31"/>
    </row>
    <row r="15" spans="1:12" ht="16.5" thickBot="1" x14ac:dyDescent="0.3">
      <c r="A15" s="17"/>
      <c r="B15" s="32" t="s">
        <v>1204</v>
      </c>
      <c r="C15" s="19"/>
      <c r="D15" s="92"/>
      <c r="E15" s="37" t="s">
        <v>1205</v>
      </c>
      <c r="F15" s="19"/>
      <c r="G15" s="92"/>
      <c r="H15" s="37" t="s">
        <v>1206</v>
      </c>
      <c r="I15" s="19"/>
      <c r="J15" s="92"/>
      <c r="K15" s="37" t="s">
        <v>1207</v>
      </c>
      <c r="L15" s="19"/>
    </row>
    <row r="16" spans="1:12" ht="16.5" thickBot="1" x14ac:dyDescent="0.3">
      <c r="A16" s="17"/>
      <c r="B16" s="30" t="s">
        <v>1208</v>
      </c>
      <c r="C16" s="31"/>
      <c r="D16" s="51" t="s">
        <v>257</v>
      </c>
      <c r="E16" s="52" t="s">
        <v>1000</v>
      </c>
      <c r="F16" s="31"/>
      <c r="G16" s="51" t="s">
        <v>257</v>
      </c>
      <c r="H16" s="52" t="s">
        <v>1031</v>
      </c>
      <c r="I16" s="31"/>
      <c r="J16" s="51" t="s">
        <v>257</v>
      </c>
      <c r="K16" s="52" t="s">
        <v>1197</v>
      </c>
      <c r="L16" s="31"/>
    </row>
    <row r="17" spans="1:12" ht="16.5" thickTop="1" x14ac:dyDescent="0.25">
      <c r="A17" s="17"/>
      <c r="B17" s="84"/>
      <c r="C17" s="84"/>
      <c r="D17" s="84"/>
      <c r="E17" s="84"/>
      <c r="F17" s="84"/>
      <c r="G17" s="84"/>
      <c r="H17" s="84"/>
      <c r="I17" s="84"/>
      <c r="J17" s="84"/>
      <c r="K17" s="84"/>
      <c r="L17" s="84"/>
    </row>
    <row r="18" spans="1:12" ht="38.25" customHeight="1" x14ac:dyDescent="0.25">
      <c r="A18" s="17"/>
      <c r="B18" s="91" t="s">
        <v>1209</v>
      </c>
      <c r="C18" s="91"/>
      <c r="D18" s="91"/>
      <c r="E18" s="91"/>
      <c r="F18" s="91"/>
      <c r="G18" s="91"/>
      <c r="H18" s="91"/>
      <c r="I18" s="91"/>
      <c r="J18" s="91"/>
      <c r="K18" s="91"/>
      <c r="L18" s="91"/>
    </row>
    <row r="19" spans="1:12" x14ac:dyDescent="0.25">
      <c r="A19" s="17"/>
      <c r="B19" s="86"/>
      <c r="C19" s="86"/>
      <c r="D19" s="86"/>
      <c r="E19" s="86"/>
      <c r="F19" s="86"/>
      <c r="G19" s="86"/>
      <c r="H19" s="86"/>
      <c r="I19" s="86"/>
      <c r="J19" s="86"/>
      <c r="K19" s="86"/>
      <c r="L19" s="86"/>
    </row>
  </sheetData>
  <mergeCells count="16">
    <mergeCell ref="B5:L5"/>
    <mergeCell ref="B6:L6"/>
    <mergeCell ref="B7:L7"/>
    <mergeCell ref="B17:L17"/>
    <mergeCell ref="B18:L18"/>
    <mergeCell ref="B19:L19"/>
    <mergeCell ref="D9:K9"/>
    <mergeCell ref="D10:E10"/>
    <mergeCell ref="G10:H10"/>
    <mergeCell ref="J10:K10"/>
    <mergeCell ref="A1:A2"/>
    <mergeCell ref="B1:L1"/>
    <mergeCell ref="B2:L2"/>
    <mergeCell ref="B3:L3"/>
    <mergeCell ref="A4:A19"/>
    <mergeCell ref="B4:L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2" width="36.5703125" bestFit="1" customWidth="1"/>
  </cols>
  <sheetData>
    <row r="1" spans="1:2" ht="15" customHeight="1" x14ac:dyDescent="0.25">
      <c r="A1" s="8" t="s">
        <v>1210</v>
      </c>
      <c r="B1" s="1" t="s">
        <v>1</v>
      </c>
    </row>
    <row r="2" spans="1:2" x14ac:dyDescent="0.25">
      <c r="A2" s="8"/>
      <c r="B2" s="1" t="s">
        <v>2</v>
      </c>
    </row>
    <row r="3" spans="1:2" ht="30" x14ac:dyDescent="0.25">
      <c r="A3" s="3" t="s">
        <v>174</v>
      </c>
      <c r="B3" s="4"/>
    </row>
    <row r="4" spans="1:2" x14ac:dyDescent="0.25">
      <c r="A4" s="17" t="s">
        <v>176</v>
      </c>
      <c r="B4" s="11" t="s">
        <v>176</v>
      </c>
    </row>
    <row r="5" spans="1:2" ht="230.25" x14ac:dyDescent="0.25">
      <c r="A5" s="17"/>
      <c r="B5" s="12" t="s">
        <v>177</v>
      </c>
    </row>
    <row r="6" spans="1:2" x14ac:dyDescent="0.25">
      <c r="A6" s="17"/>
      <c r="B6" s="11" t="s">
        <v>178</v>
      </c>
    </row>
    <row r="7" spans="1:2" ht="64.5" x14ac:dyDescent="0.25">
      <c r="A7" s="17"/>
      <c r="B7" s="12" t="s">
        <v>179</v>
      </c>
    </row>
    <row r="8" spans="1:2" x14ac:dyDescent="0.25">
      <c r="A8" s="17"/>
      <c r="B8" s="16"/>
    </row>
    <row r="9" spans="1:2" x14ac:dyDescent="0.25">
      <c r="A9" s="17" t="s">
        <v>1211</v>
      </c>
      <c r="B9" s="11" t="s">
        <v>178</v>
      </c>
    </row>
    <row r="10" spans="1:2" ht="64.5" x14ac:dyDescent="0.25">
      <c r="A10" s="17"/>
      <c r="B10" s="12" t="s">
        <v>179</v>
      </c>
    </row>
    <row r="11" spans="1:2" x14ac:dyDescent="0.25">
      <c r="A11" s="17"/>
      <c r="B11" s="16"/>
    </row>
    <row r="12" spans="1:2" x14ac:dyDescent="0.25">
      <c r="A12" s="17" t="s">
        <v>180</v>
      </c>
      <c r="B12" s="11" t="s">
        <v>180</v>
      </c>
    </row>
    <row r="13" spans="1:2" ht="102.75" x14ac:dyDescent="0.25">
      <c r="A13" s="17"/>
      <c r="B13" s="12" t="s">
        <v>181</v>
      </c>
    </row>
    <row r="14" spans="1:2" x14ac:dyDescent="0.25">
      <c r="A14" s="17"/>
      <c r="B14" s="16"/>
    </row>
    <row r="15" spans="1:2" x14ac:dyDescent="0.25">
      <c r="A15" s="17" t="s">
        <v>182</v>
      </c>
      <c r="B15" s="11" t="s">
        <v>182</v>
      </c>
    </row>
    <row r="16" spans="1:2" ht="128.25" x14ac:dyDescent="0.25">
      <c r="A16" s="17"/>
      <c r="B16" s="13" t="s">
        <v>183</v>
      </c>
    </row>
    <row r="17" spans="1:2" x14ac:dyDescent="0.25">
      <c r="A17" s="17"/>
      <c r="B17" s="11" t="s">
        <v>184</v>
      </c>
    </row>
    <row r="18" spans="1:2" ht="39" x14ac:dyDescent="0.25">
      <c r="A18" s="17"/>
      <c r="B18" s="14" t="s">
        <v>185</v>
      </c>
    </row>
    <row r="19" spans="1:2" ht="51.75" x14ac:dyDescent="0.25">
      <c r="A19" s="17"/>
      <c r="B19" s="14" t="s">
        <v>186</v>
      </c>
    </row>
    <row r="20" spans="1:2" ht="39" x14ac:dyDescent="0.25">
      <c r="A20" s="17"/>
      <c r="B20" s="14" t="s">
        <v>187</v>
      </c>
    </row>
    <row r="21" spans="1:2" ht="26.25" x14ac:dyDescent="0.25">
      <c r="A21" s="17"/>
      <c r="B21" s="14" t="s">
        <v>188</v>
      </c>
    </row>
    <row r="22" spans="1:2" ht="39" x14ac:dyDescent="0.25">
      <c r="A22" s="17"/>
      <c r="B22" s="14" t="s">
        <v>189</v>
      </c>
    </row>
    <row r="23" spans="1:2" ht="77.25" x14ac:dyDescent="0.25">
      <c r="A23" s="17"/>
      <c r="B23" s="14" t="s">
        <v>190</v>
      </c>
    </row>
    <row r="24" spans="1:2" ht="77.25" x14ac:dyDescent="0.25">
      <c r="A24" s="17"/>
      <c r="B24" s="14" t="s">
        <v>191</v>
      </c>
    </row>
    <row r="25" spans="1:2" ht="51.75" x14ac:dyDescent="0.25">
      <c r="A25" s="17"/>
      <c r="B25" s="14" t="s">
        <v>192</v>
      </c>
    </row>
    <row r="26" spans="1:2" ht="39" x14ac:dyDescent="0.25">
      <c r="A26" s="17"/>
      <c r="B26" s="14" t="s">
        <v>193</v>
      </c>
    </row>
    <row r="27" spans="1:2" x14ac:dyDescent="0.25">
      <c r="A27" s="17"/>
      <c r="B27" s="11" t="s">
        <v>194</v>
      </c>
    </row>
    <row r="28" spans="1:2" ht="39" x14ac:dyDescent="0.25">
      <c r="A28" s="17"/>
      <c r="B28" s="13" t="s">
        <v>195</v>
      </c>
    </row>
    <row r="29" spans="1:2" x14ac:dyDescent="0.25">
      <c r="A29" s="17"/>
      <c r="B29" s="11" t="s">
        <v>196</v>
      </c>
    </row>
    <row r="30" spans="1:2" ht="39" x14ac:dyDescent="0.25">
      <c r="A30" s="17"/>
      <c r="B30" s="12" t="s">
        <v>197</v>
      </c>
    </row>
    <row r="31" spans="1:2" x14ac:dyDescent="0.25">
      <c r="A31" s="17"/>
      <c r="B31" s="10" t="s">
        <v>198</v>
      </c>
    </row>
    <row r="32" spans="1:2" ht="115.5" x14ac:dyDescent="0.25">
      <c r="A32" s="17"/>
      <c r="B32" s="12" t="s">
        <v>199</v>
      </c>
    </row>
    <row r="33" spans="1:2" x14ac:dyDescent="0.25">
      <c r="A33" s="17"/>
      <c r="B33" s="11" t="s">
        <v>200</v>
      </c>
    </row>
    <row r="34" spans="1:2" ht="294" x14ac:dyDescent="0.25">
      <c r="A34" s="17"/>
      <c r="B34" s="12" t="s">
        <v>201</v>
      </c>
    </row>
    <row r="35" spans="1:2" ht="294" x14ac:dyDescent="0.25">
      <c r="A35" s="17"/>
      <c r="B35" s="12" t="s">
        <v>202</v>
      </c>
    </row>
    <row r="36" spans="1:2" ht="217.5" x14ac:dyDescent="0.25">
      <c r="A36" s="17"/>
      <c r="B36" s="12" t="s">
        <v>203</v>
      </c>
    </row>
    <row r="37" spans="1:2" x14ac:dyDescent="0.25">
      <c r="A37" s="17"/>
      <c r="B37" s="11" t="s">
        <v>204</v>
      </c>
    </row>
    <row r="38" spans="1:2" ht="141" x14ac:dyDescent="0.25">
      <c r="A38" s="17"/>
      <c r="B38" s="12" t="s">
        <v>205</v>
      </c>
    </row>
    <row r="39" spans="1:2" ht="141" x14ac:dyDescent="0.25">
      <c r="A39" s="17"/>
      <c r="B39" s="12" t="s">
        <v>206</v>
      </c>
    </row>
    <row r="40" spans="1:2" x14ac:dyDescent="0.25">
      <c r="A40" s="17"/>
      <c r="B40" s="11" t="s">
        <v>207</v>
      </c>
    </row>
    <row r="41" spans="1:2" ht="51.75" x14ac:dyDescent="0.25">
      <c r="A41" s="17"/>
      <c r="B41" s="12" t="s">
        <v>208</v>
      </c>
    </row>
    <row r="42" spans="1:2" x14ac:dyDescent="0.25">
      <c r="A42" s="17"/>
      <c r="B42" s="16"/>
    </row>
    <row r="43" spans="1:2" x14ac:dyDescent="0.25">
      <c r="A43" s="17" t="s">
        <v>209</v>
      </c>
      <c r="B43" s="11" t="s">
        <v>209</v>
      </c>
    </row>
    <row r="44" spans="1:2" ht="166.5" x14ac:dyDescent="0.25">
      <c r="A44" s="17"/>
      <c r="B44" s="12" t="s">
        <v>210</v>
      </c>
    </row>
    <row r="45" spans="1:2" x14ac:dyDescent="0.25">
      <c r="A45" s="17"/>
      <c r="B45" s="11" t="s">
        <v>211</v>
      </c>
    </row>
    <row r="46" spans="1:2" ht="102.75" x14ac:dyDescent="0.25">
      <c r="A46" s="17"/>
      <c r="B46" s="12" t="s">
        <v>212</v>
      </c>
    </row>
    <row r="47" spans="1:2" ht="141" x14ac:dyDescent="0.25">
      <c r="A47" s="17"/>
      <c r="B47" s="12" t="s">
        <v>213</v>
      </c>
    </row>
    <row r="48" spans="1:2" ht="102.75" x14ac:dyDescent="0.25">
      <c r="A48" s="17"/>
      <c r="B48" s="12" t="s">
        <v>214</v>
      </c>
    </row>
    <row r="49" spans="1:2" ht="64.5" x14ac:dyDescent="0.25">
      <c r="A49" s="17"/>
      <c r="B49" s="12" t="s">
        <v>215</v>
      </c>
    </row>
    <row r="50" spans="1:2" ht="90" x14ac:dyDescent="0.25">
      <c r="A50" s="17"/>
      <c r="B50" s="12" t="s">
        <v>216</v>
      </c>
    </row>
    <row r="51" spans="1:2" ht="26.25" x14ac:dyDescent="0.25">
      <c r="A51" s="17"/>
      <c r="B51" s="11" t="s">
        <v>217</v>
      </c>
    </row>
    <row r="52" spans="1:2" ht="192" x14ac:dyDescent="0.25">
      <c r="A52" s="17"/>
      <c r="B52" s="12" t="s">
        <v>218</v>
      </c>
    </row>
    <row r="53" spans="1:2" x14ac:dyDescent="0.25">
      <c r="A53" s="17"/>
      <c r="B53" s="11" t="s">
        <v>219</v>
      </c>
    </row>
    <row r="54" spans="1:2" ht="102.75" x14ac:dyDescent="0.25">
      <c r="A54" s="17"/>
      <c r="B54" s="12" t="s">
        <v>220</v>
      </c>
    </row>
    <row r="55" spans="1:2" ht="90" x14ac:dyDescent="0.25">
      <c r="A55" s="17"/>
      <c r="B55" s="12" t="s">
        <v>221</v>
      </c>
    </row>
    <row r="56" spans="1:2" x14ac:dyDescent="0.25">
      <c r="A56" s="17"/>
      <c r="B56" s="11" t="s">
        <v>222</v>
      </c>
    </row>
    <row r="57" spans="1:2" ht="64.5" x14ac:dyDescent="0.25">
      <c r="A57" s="17"/>
      <c r="B57" s="12" t="s">
        <v>223</v>
      </c>
    </row>
    <row r="58" spans="1:2" x14ac:dyDescent="0.25">
      <c r="A58" s="17"/>
      <c r="B58" s="16"/>
    </row>
    <row r="59" spans="1:2" x14ac:dyDescent="0.25">
      <c r="A59" s="17" t="s">
        <v>224</v>
      </c>
      <c r="B59" s="15" t="s">
        <v>224</v>
      </c>
    </row>
    <row r="60" spans="1:2" ht="115.5" x14ac:dyDescent="0.25">
      <c r="A60" s="17"/>
      <c r="B60" s="12" t="s">
        <v>225</v>
      </c>
    </row>
    <row r="61" spans="1:2" x14ac:dyDescent="0.25">
      <c r="A61" s="17"/>
      <c r="B61" s="16"/>
    </row>
    <row r="62" spans="1:2" x14ac:dyDescent="0.25">
      <c r="A62" s="17" t="s">
        <v>226</v>
      </c>
      <c r="B62" s="11" t="s">
        <v>226</v>
      </c>
    </row>
    <row r="63" spans="1:2" ht="319.5" x14ac:dyDescent="0.25">
      <c r="A63" s="17"/>
      <c r="B63" s="12" t="s">
        <v>227</v>
      </c>
    </row>
    <row r="64" spans="1:2" ht="90" x14ac:dyDescent="0.25">
      <c r="A64" s="17"/>
      <c r="B64" s="12" t="s">
        <v>228</v>
      </c>
    </row>
    <row r="65" spans="1:2" x14ac:dyDescent="0.25">
      <c r="A65" s="17"/>
      <c r="B65" s="11" t="s">
        <v>229</v>
      </c>
    </row>
    <row r="66" spans="1:2" ht="102.75" x14ac:dyDescent="0.25">
      <c r="A66" s="17"/>
      <c r="B66" s="12" t="s">
        <v>230</v>
      </c>
    </row>
    <row r="67" spans="1:2" x14ac:dyDescent="0.25">
      <c r="A67" s="17"/>
      <c r="B67" s="11" t="s">
        <v>231</v>
      </c>
    </row>
    <row r="68" spans="1:2" ht="217.5" x14ac:dyDescent="0.25">
      <c r="A68" s="17"/>
      <c r="B68" s="12" t="s">
        <v>232</v>
      </c>
    </row>
    <row r="69" spans="1:2" x14ac:dyDescent="0.25">
      <c r="A69" s="17"/>
      <c r="B69" s="16"/>
    </row>
    <row r="70" spans="1:2" ht="26.25" x14ac:dyDescent="0.25">
      <c r="A70" s="17" t="s">
        <v>1212</v>
      </c>
      <c r="B70" s="15" t="s">
        <v>233</v>
      </c>
    </row>
    <row r="71" spans="1:2" ht="141" x14ac:dyDescent="0.25">
      <c r="A71" s="17"/>
      <c r="B71" s="13" t="s">
        <v>234</v>
      </c>
    </row>
    <row r="72" spans="1:2" x14ac:dyDescent="0.25">
      <c r="A72" s="17"/>
      <c r="B72" s="16"/>
    </row>
    <row r="73" spans="1:2" x14ac:dyDescent="0.25">
      <c r="A73" s="17" t="s">
        <v>235</v>
      </c>
      <c r="B73" s="11" t="s">
        <v>235</v>
      </c>
    </row>
    <row r="74" spans="1:2" ht="115.5" x14ac:dyDescent="0.25">
      <c r="A74" s="17"/>
      <c r="B74" s="12" t="s">
        <v>236</v>
      </c>
    </row>
    <row r="75" spans="1:2" x14ac:dyDescent="0.25">
      <c r="A75" s="17"/>
      <c r="B75" s="16"/>
    </row>
    <row r="76" spans="1:2" x14ac:dyDescent="0.25">
      <c r="A76" s="17" t="s">
        <v>237</v>
      </c>
      <c r="B76" s="11" t="s">
        <v>237</v>
      </c>
    </row>
    <row r="77" spans="1:2" ht="332.25" x14ac:dyDescent="0.25">
      <c r="A77" s="17"/>
      <c r="B77" s="12" t="s">
        <v>238</v>
      </c>
    </row>
    <row r="78" spans="1:2" ht="319.5" x14ac:dyDescent="0.25">
      <c r="A78" s="17"/>
      <c r="B78" s="12" t="s">
        <v>239</v>
      </c>
    </row>
    <row r="79" spans="1:2" ht="281.25" x14ac:dyDescent="0.25">
      <c r="A79" s="17"/>
      <c r="B79" s="13" t="s">
        <v>240</v>
      </c>
    </row>
    <row r="80" spans="1:2" x14ac:dyDescent="0.25">
      <c r="A80" s="17"/>
      <c r="B80" s="16"/>
    </row>
  </sheetData>
  <mergeCells count="11">
    <mergeCell ref="A59:A61"/>
    <mergeCell ref="A62:A69"/>
    <mergeCell ref="A70:A72"/>
    <mergeCell ref="A73:A75"/>
    <mergeCell ref="A76:A80"/>
    <mergeCell ref="A1:A2"/>
    <mergeCell ref="A4:A8"/>
    <mergeCell ref="A9:A11"/>
    <mergeCell ref="A12:A14"/>
    <mergeCell ref="A15:A42"/>
    <mergeCell ref="A43:A5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5"/>
  <sheetViews>
    <sheetView showGridLines="0" workbookViewId="0"/>
  </sheetViews>
  <sheetFormatPr defaultRowHeight="15" x14ac:dyDescent="0.25"/>
  <cols>
    <col min="1" max="2" width="36.5703125" bestFit="1" customWidth="1"/>
    <col min="3" max="3" width="2.7109375" bestFit="1" customWidth="1"/>
    <col min="4" max="4" width="2.5703125" customWidth="1"/>
    <col min="5" max="5" width="9.85546875" customWidth="1"/>
    <col min="6" max="6" width="2.7109375" bestFit="1" customWidth="1"/>
    <col min="7" max="7" width="2.28515625" customWidth="1"/>
    <col min="8" max="8" width="8.85546875" customWidth="1"/>
    <col min="9" max="9" width="2.7109375" bestFit="1" customWidth="1"/>
    <col min="10" max="10" width="2.42578125" customWidth="1"/>
    <col min="11" max="11" width="8.7109375" customWidth="1"/>
    <col min="12" max="12" width="2.7109375" bestFit="1" customWidth="1"/>
    <col min="13" max="13" width="1.85546875" customWidth="1"/>
    <col min="14" max="14" width="7.140625" customWidth="1"/>
    <col min="15" max="15" width="2.7109375" bestFit="1" customWidth="1"/>
    <col min="16" max="16" width="1.85546875" bestFit="1" customWidth="1"/>
    <col min="17" max="17" width="6.140625" bestFit="1" customWidth="1"/>
    <col min="18" max="18" width="2.7109375" bestFit="1" customWidth="1"/>
    <col min="19" max="19" width="2.28515625" customWidth="1"/>
    <col min="20" max="20" width="6.7109375" customWidth="1"/>
  </cols>
  <sheetData>
    <row r="1" spans="1:21" ht="15" customHeight="1" x14ac:dyDescent="0.25">
      <c r="A1" s="8" t="s">
        <v>121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200</v>
      </c>
      <c r="B3" s="79"/>
      <c r="C3" s="79"/>
      <c r="D3" s="79"/>
      <c r="E3" s="79"/>
      <c r="F3" s="79"/>
      <c r="G3" s="79"/>
      <c r="H3" s="79"/>
      <c r="I3" s="79"/>
      <c r="J3" s="79"/>
      <c r="K3" s="79"/>
      <c r="L3" s="79"/>
      <c r="M3" s="79"/>
      <c r="N3" s="79"/>
      <c r="O3" s="79"/>
      <c r="P3" s="79"/>
      <c r="Q3" s="79"/>
      <c r="R3" s="79"/>
      <c r="S3" s="79"/>
      <c r="T3" s="79"/>
      <c r="U3" s="79"/>
    </row>
    <row r="4" spans="1:21" x14ac:dyDescent="0.25">
      <c r="A4" s="17" t="s">
        <v>1214</v>
      </c>
      <c r="B4" s="81"/>
      <c r="C4" s="81"/>
      <c r="D4" s="81"/>
      <c r="E4" s="81"/>
      <c r="F4" s="81"/>
      <c r="G4" s="81"/>
      <c r="H4" s="81"/>
      <c r="I4" s="81"/>
      <c r="J4" s="81"/>
      <c r="K4" s="81"/>
      <c r="L4" s="81"/>
      <c r="M4" s="81"/>
      <c r="N4" s="81"/>
      <c r="O4" s="81"/>
      <c r="P4" s="81"/>
      <c r="Q4" s="81"/>
      <c r="R4" s="81"/>
      <c r="S4" s="81"/>
      <c r="T4" s="81"/>
      <c r="U4" s="81"/>
    </row>
    <row r="5" spans="1:21" x14ac:dyDescent="0.25">
      <c r="A5" s="17"/>
      <c r="B5" s="82"/>
      <c r="C5" s="82"/>
      <c r="D5" s="82"/>
      <c r="E5" s="82"/>
      <c r="F5" s="82"/>
      <c r="G5" s="82"/>
      <c r="H5" s="82"/>
      <c r="I5" s="82"/>
      <c r="J5" s="82"/>
      <c r="K5" s="82"/>
      <c r="L5" s="82"/>
      <c r="M5" s="82"/>
      <c r="N5" s="82"/>
      <c r="O5" s="82"/>
      <c r="P5" s="82"/>
      <c r="Q5" s="82"/>
      <c r="R5" s="82"/>
      <c r="S5" s="82"/>
      <c r="T5" s="82"/>
      <c r="U5" s="82"/>
    </row>
    <row r="6" spans="1:21" x14ac:dyDescent="0.25">
      <c r="A6" s="17"/>
      <c r="B6" s="83"/>
      <c r="C6" s="83"/>
      <c r="D6" s="83"/>
      <c r="E6" s="83"/>
      <c r="F6" s="83"/>
      <c r="G6" s="83"/>
      <c r="H6" s="83"/>
      <c r="I6" s="83"/>
      <c r="J6" s="83"/>
      <c r="K6" s="83"/>
      <c r="L6" s="83"/>
      <c r="M6" s="83"/>
      <c r="N6" s="83"/>
      <c r="O6" s="83"/>
      <c r="P6" s="83"/>
      <c r="Q6" s="83"/>
      <c r="R6" s="83"/>
      <c r="S6" s="83"/>
      <c r="T6" s="83"/>
      <c r="U6" s="83"/>
    </row>
    <row r="7" spans="1:21" x14ac:dyDescent="0.25">
      <c r="A7" s="17"/>
      <c r="B7" s="83"/>
      <c r="C7" s="83"/>
      <c r="D7" s="83"/>
      <c r="E7" s="83"/>
      <c r="F7" s="83"/>
      <c r="G7" s="83"/>
      <c r="H7" s="83"/>
      <c r="I7" s="83"/>
      <c r="J7" s="83"/>
      <c r="K7" s="83"/>
      <c r="L7" s="83"/>
      <c r="M7" s="83"/>
      <c r="N7" s="83"/>
      <c r="O7" s="83"/>
      <c r="P7" s="83"/>
      <c r="Q7" s="83"/>
      <c r="R7" s="83"/>
      <c r="S7" s="83"/>
      <c r="T7" s="83"/>
      <c r="U7" s="83"/>
    </row>
    <row r="8" spans="1:21" ht="15.75" x14ac:dyDescent="0.25">
      <c r="A8" s="17"/>
      <c r="B8" s="18"/>
      <c r="C8" s="19"/>
      <c r="D8" s="19"/>
      <c r="E8" s="19"/>
      <c r="F8" s="19"/>
      <c r="G8" s="19"/>
      <c r="H8" s="19"/>
      <c r="I8" s="19"/>
      <c r="J8" s="19"/>
      <c r="K8" s="19"/>
      <c r="L8" s="19"/>
      <c r="M8" s="19"/>
      <c r="N8" s="19"/>
      <c r="O8" s="19"/>
    </row>
    <row r="9" spans="1:21" ht="15.75" x14ac:dyDescent="0.25">
      <c r="A9" s="17"/>
      <c r="B9" s="20"/>
      <c r="C9" s="21" t="s">
        <v>243</v>
      </c>
      <c r="D9" s="54" t="s">
        <v>244</v>
      </c>
      <c r="E9" s="54"/>
      <c r="F9" s="21" t="s">
        <v>243</v>
      </c>
      <c r="G9" s="54" t="s">
        <v>245</v>
      </c>
      <c r="H9" s="54"/>
      <c r="I9" s="21" t="s">
        <v>243</v>
      </c>
      <c r="J9" s="54" t="s">
        <v>245</v>
      </c>
      <c r="K9" s="54"/>
      <c r="L9" s="21" t="s">
        <v>243</v>
      </c>
      <c r="M9" s="22"/>
      <c r="N9" s="22"/>
      <c r="O9" s="21"/>
    </row>
    <row r="10" spans="1:21" ht="15.75" x14ac:dyDescent="0.25">
      <c r="A10" s="17"/>
      <c r="B10" s="24" t="s">
        <v>246</v>
      </c>
      <c r="C10" s="22"/>
      <c r="D10" s="54" t="s">
        <v>247</v>
      </c>
      <c r="E10" s="54"/>
      <c r="F10" s="22"/>
      <c r="G10" s="54" t="s">
        <v>248</v>
      </c>
      <c r="H10" s="54"/>
      <c r="I10" s="22"/>
      <c r="J10" s="54" t="s">
        <v>248</v>
      </c>
      <c r="K10" s="54"/>
      <c r="L10" s="22"/>
      <c r="M10" s="54" t="s">
        <v>249</v>
      </c>
      <c r="N10" s="54"/>
      <c r="O10" s="21"/>
    </row>
    <row r="11" spans="1:21" ht="16.5" thickBot="1" x14ac:dyDescent="0.3">
      <c r="A11" s="17"/>
      <c r="B11" s="25" t="s">
        <v>250</v>
      </c>
      <c r="C11" s="22"/>
      <c r="D11" s="55" t="s">
        <v>251</v>
      </c>
      <c r="E11" s="55"/>
      <c r="F11" s="22"/>
      <c r="G11" s="55" t="s">
        <v>252</v>
      </c>
      <c r="H11" s="55"/>
      <c r="I11" s="22"/>
      <c r="J11" s="55" t="s">
        <v>253</v>
      </c>
      <c r="K11" s="55"/>
      <c r="L11" s="22"/>
      <c r="M11" s="55" t="s">
        <v>254</v>
      </c>
      <c r="N11" s="55"/>
      <c r="O11" s="21"/>
    </row>
    <row r="12" spans="1:21" ht="15.75" x14ac:dyDescent="0.25">
      <c r="A12" s="17"/>
      <c r="B12" s="28"/>
      <c r="C12" s="19"/>
      <c r="D12" s="29"/>
      <c r="E12" s="29"/>
      <c r="F12" s="19"/>
      <c r="G12" s="29"/>
      <c r="H12" s="29"/>
      <c r="I12" s="19"/>
      <c r="J12" s="29"/>
      <c r="K12" s="29"/>
      <c r="L12" s="19"/>
      <c r="M12" s="29"/>
      <c r="N12" s="29"/>
      <c r="O12" s="19"/>
    </row>
    <row r="13" spans="1:21" ht="15.75" x14ac:dyDescent="0.25">
      <c r="A13" s="17"/>
      <c r="B13" s="30" t="s">
        <v>255</v>
      </c>
      <c r="C13" s="31"/>
      <c r="D13" s="31"/>
      <c r="E13" s="31"/>
      <c r="F13" s="31"/>
      <c r="G13" s="31"/>
      <c r="H13" s="31"/>
      <c r="I13" s="31"/>
      <c r="J13" s="31"/>
      <c r="K13" s="31"/>
      <c r="L13" s="31"/>
      <c r="M13" s="31"/>
      <c r="N13" s="31"/>
      <c r="O13" s="31"/>
    </row>
    <row r="14" spans="1:21" ht="15.75" x14ac:dyDescent="0.25">
      <c r="A14" s="17"/>
      <c r="B14" s="32" t="s">
        <v>256</v>
      </c>
      <c r="C14" s="19"/>
      <c r="D14" s="13" t="s">
        <v>257</v>
      </c>
      <c r="E14" s="33" t="s">
        <v>258</v>
      </c>
      <c r="F14" s="19"/>
      <c r="G14" s="13" t="s">
        <v>257</v>
      </c>
      <c r="H14" s="33" t="s">
        <v>259</v>
      </c>
      <c r="I14" s="19"/>
      <c r="J14" s="13" t="s">
        <v>257</v>
      </c>
      <c r="K14" s="33">
        <v>-49</v>
      </c>
      <c r="L14" s="19"/>
      <c r="M14" s="13" t="s">
        <v>257</v>
      </c>
      <c r="N14" s="33" t="s">
        <v>260</v>
      </c>
      <c r="O14" s="19"/>
    </row>
    <row r="15" spans="1:21" ht="15.75" x14ac:dyDescent="0.25">
      <c r="A15" s="17"/>
      <c r="B15" s="30" t="s">
        <v>261</v>
      </c>
      <c r="C15" s="31"/>
      <c r="D15" s="34"/>
      <c r="E15" s="35" t="s">
        <v>262</v>
      </c>
      <c r="F15" s="31"/>
      <c r="G15" s="34"/>
      <c r="H15" s="35" t="s">
        <v>263</v>
      </c>
      <c r="I15" s="31"/>
      <c r="J15" s="34"/>
      <c r="K15" s="35">
        <v>-9</v>
      </c>
      <c r="L15" s="31"/>
      <c r="M15" s="34"/>
      <c r="N15" s="35" t="s">
        <v>264</v>
      </c>
      <c r="O15" s="31"/>
    </row>
    <row r="16" spans="1:21" ht="15.75" x14ac:dyDescent="0.25">
      <c r="A16" s="17"/>
      <c r="B16" s="32" t="s">
        <v>265</v>
      </c>
      <c r="C16" s="19"/>
      <c r="D16" s="12"/>
      <c r="E16" s="33" t="s">
        <v>266</v>
      </c>
      <c r="F16" s="19"/>
      <c r="G16" s="12"/>
      <c r="H16" s="33" t="s">
        <v>267</v>
      </c>
      <c r="I16" s="19"/>
      <c r="J16" s="12"/>
      <c r="K16" s="33">
        <v>-27</v>
      </c>
      <c r="L16" s="19"/>
      <c r="M16" s="12"/>
      <c r="N16" s="33" t="s">
        <v>268</v>
      </c>
      <c r="O16" s="19"/>
    </row>
    <row r="17" spans="1:21" ht="15.75" x14ac:dyDescent="0.25">
      <c r="A17" s="17"/>
      <c r="B17" s="30" t="s">
        <v>269</v>
      </c>
      <c r="C17" s="31"/>
      <c r="D17" s="34"/>
      <c r="E17" s="35" t="s">
        <v>270</v>
      </c>
      <c r="F17" s="31"/>
      <c r="G17" s="34"/>
      <c r="H17" s="35" t="s">
        <v>271</v>
      </c>
      <c r="I17" s="31"/>
      <c r="J17" s="34"/>
      <c r="K17" s="35">
        <v>-460</v>
      </c>
      <c r="L17" s="31"/>
      <c r="M17" s="34"/>
      <c r="N17" s="35" t="s">
        <v>272</v>
      </c>
      <c r="O17" s="31"/>
    </row>
    <row r="18" spans="1:21" ht="15.75" x14ac:dyDescent="0.25">
      <c r="A18" s="17"/>
      <c r="B18" s="32" t="s">
        <v>273</v>
      </c>
      <c r="C18" s="19"/>
      <c r="D18" s="12"/>
      <c r="E18" s="33" t="s">
        <v>274</v>
      </c>
      <c r="F18" s="19"/>
      <c r="G18" s="12"/>
      <c r="H18" s="33" t="s">
        <v>275</v>
      </c>
      <c r="I18" s="19"/>
      <c r="J18" s="12"/>
      <c r="K18" s="33">
        <v>-764</v>
      </c>
      <c r="L18" s="19"/>
      <c r="M18" s="12"/>
      <c r="N18" s="33" t="s">
        <v>276</v>
      </c>
      <c r="O18" s="19"/>
    </row>
    <row r="19" spans="1:21" ht="15.75" x14ac:dyDescent="0.25">
      <c r="A19" s="17"/>
      <c r="B19" s="30" t="s">
        <v>277</v>
      </c>
      <c r="C19" s="31"/>
      <c r="D19" s="34"/>
      <c r="E19" s="35" t="s">
        <v>278</v>
      </c>
      <c r="F19" s="31"/>
      <c r="G19" s="34"/>
      <c r="H19" s="35" t="s">
        <v>279</v>
      </c>
      <c r="I19" s="31"/>
      <c r="J19" s="34"/>
      <c r="K19" s="35">
        <v>-27</v>
      </c>
      <c r="L19" s="31"/>
      <c r="M19" s="34"/>
      <c r="N19" s="35" t="s">
        <v>280</v>
      </c>
      <c r="O19" s="31"/>
    </row>
    <row r="20" spans="1:21" ht="16.5" thickBot="1" x14ac:dyDescent="0.3">
      <c r="A20" s="17"/>
      <c r="B20" s="32" t="s">
        <v>281</v>
      </c>
      <c r="C20" s="19"/>
      <c r="D20" s="36"/>
      <c r="E20" s="37" t="s">
        <v>282</v>
      </c>
      <c r="F20" s="19"/>
      <c r="G20" s="36"/>
      <c r="H20" s="37" t="s">
        <v>283</v>
      </c>
      <c r="I20" s="19"/>
      <c r="J20" s="36"/>
      <c r="K20" s="38" t="s">
        <v>284</v>
      </c>
      <c r="L20" s="19"/>
      <c r="M20" s="12"/>
      <c r="N20" s="37" t="s">
        <v>285</v>
      </c>
      <c r="O20" s="19"/>
    </row>
    <row r="21" spans="1:21" ht="15.75" x14ac:dyDescent="0.25">
      <c r="A21" s="17"/>
      <c r="B21" s="30" t="s">
        <v>286</v>
      </c>
      <c r="C21" s="31"/>
      <c r="D21" s="39"/>
      <c r="E21" s="40" t="s">
        <v>287</v>
      </c>
      <c r="F21" s="31"/>
      <c r="G21" s="39"/>
      <c r="H21" s="40" t="s">
        <v>288</v>
      </c>
      <c r="I21" s="31"/>
      <c r="J21" s="39"/>
      <c r="K21" s="41">
        <v>-1336</v>
      </c>
      <c r="L21" s="31"/>
      <c r="M21" s="34"/>
      <c r="N21" s="40" t="s">
        <v>289</v>
      </c>
      <c r="O21" s="31"/>
    </row>
    <row r="22" spans="1:21" ht="15.75" x14ac:dyDescent="0.25">
      <c r="A22" s="17"/>
      <c r="B22" s="13"/>
      <c r="C22" s="19"/>
      <c r="D22" s="19"/>
      <c r="E22" s="42"/>
      <c r="F22" s="19"/>
      <c r="G22" s="19"/>
      <c r="H22" s="42"/>
      <c r="I22" s="19"/>
      <c r="J22" s="19"/>
      <c r="K22" s="42"/>
      <c r="L22" s="19"/>
      <c r="M22" s="19"/>
      <c r="N22" s="42"/>
      <c r="O22" s="19"/>
    </row>
    <row r="23" spans="1:21" ht="15.75" x14ac:dyDescent="0.25">
      <c r="A23" s="17"/>
      <c r="B23" s="30" t="s">
        <v>290</v>
      </c>
      <c r="C23" s="31"/>
      <c r="D23" s="31"/>
      <c r="E23" s="43"/>
      <c r="F23" s="31"/>
      <c r="G23" s="31"/>
      <c r="H23" s="43"/>
      <c r="I23" s="31"/>
      <c r="J23" s="31"/>
      <c r="K23" s="43"/>
      <c r="L23" s="31"/>
      <c r="M23" s="31"/>
      <c r="N23" s="43"/>
      <c r="O23" s="31"/>
    </row>
    <row r="24" spans="1:21" ht="15.75" x14ac:dyDescent="0.25">
      <c r="A24" s="17"/>
      <c r="B24" s="32" t="s">
        <v>291</v>
      </c>
      <c r="C24" s="19"/>
      <c r="D24" s="12"/>
      <c r="E24" s="33" t="s">
        <v>292</v>
      </c>
      <c r="F24" s="19"/>
      <c r="G24" s="12"/>
      <c r="H24" s="33" t="s">
        <v>293</v>
      </c>
      <c r="I24" s="19"/>
      <c r="J24" s="12"/>
      <c r="K24" s="44" t="s">
        <v>284</v>
      </c>
      <c r="L24" s="19"/>
      <c r="M24" s="12"/>
      <c r="N24" s="33" t="s">
        <v>294</v>
      </c>
      <c r="O24" s="19"/>
    </row>
    <row r="25" spans="1:21" ht="16.5" thickBot="1" x14ac:dyDescent="0.3">
      <c r="A25" s="17"/>
      <c r="B25" s="30" t="s">
        <v>122</v>
      </c>
      <c r="C25" s="31"/>
      <c r="D25" s="45"/>
      <c r="E25" s="46" t="s">
        <v>295</v>
      </c>
      <c r="F25" s="31"/>
      <c r="G25" s="45"/>
      <c r="H25" s="46" t="s">
        <v>296</v>
      </c>
      <c r="I25" s="31"/>
      <c r="J25" s="45"/>
      <c r="K25" s="47" t="s">
        <v>284</v>
      </c>
      <c r="L25" s="31"/>
      <c r="M25" s="45"/>
      <c r="N25" s="46" t="s">
        <v>297</v>
      </c>
      <c r="O25" s="31"/>
    </row>
    <row r="26" spans="1:21" ht="16.5" thickBot="1" x14ac:dyDescent="0.3">
      <c r="A26" s="17"/>
      <c r="B26" s="32" t="s">
        <v>298</v>
      </c>
      <c r="C26" s="19"/>
      <c r="D26" s="48"/>
      <c r="E26" s="49" t="s">
        <v>299</v>
      </c>
      <c r="F26" s="19"/>
      <c r="G26" s="48"/>
      <c r="H26" s="49" t="s">
        <v>300</v>
      </c>
      <c r="I26" s="19"/>
      <c r="J26" s="48"/>
      <c r="K26" s="50" t="s">
        <v>284</v>
      </c>
      <c r="L26" s="19"/>
      <c r="M26" s="48"/>
      <c r="N26" s="49" t="s">
        <v>301</v>
      </c>
      <c r="O26" s="19"/>
    </row>
    <row r="27" spans="1:21" ht="16.5" thickBot="1" x14ac:dyDescent="0.3">
      <c r="A27" s="17"/>
      <c r="B27" s="30" t="s">
        <v>32</v>
      </c>
      <c r="C27" s="31"/>
      <c r="D27" s="51" t="s">
        <v>257</v>
      </c>
      <c r="E27" s="52" t="s">
        <v>302</v>
      </c>
      <c r="F27" s="31"/>
      <c r="G27" s="51" t="s">
        <v>257</v>
      </c>
      <c r="H27" s="52" t="s">
        <v>303</v>
      </c>
      <c r="I27" s="31"/>
      <c r="J27" s="51" t="s">
        <v>257</v>
      </c>
      <c r="K27" s="53">
        <v>-1336</v>
      </c>
      <c r="L27" s="31"/>
      <c r="M27" s="51" t="s">
        <v>257</v>
      </c>
      <c r="N27" s="52" t="s">
        <v>304</v>
      </c>
      <c r="O27" s="31"/>
    </row>
    <row r="28" spans="1:21" ht="16.5" thickTop="1" x14ac:dyDescent="0.25">
      <c r="A28" s="17"/>
      <c r="B28" s="84"/>
      <c r="C28" s="84"/>
      <c r="D28" s="84"/>
      <c r="E28" s="84"/>
      <c r="F28" s="84"/>
      <c r="G28" s="84"/>
      <c r="H28" s="84"/>
      <c r="I28" s="84"/>
      <c r="J28" s="84"/>
      <c r="K28" s="84"/>
      <c r="L28" s="84"/>
      <c r="M28" s="84"/>
      <c r="N28" s="84"/>
      <c r="O28" s="84"/>
      <c r="P28" s="84"/>
      <c r="Q28" s="84"/>
      <c r="R28" s="84"/>
      <c r="S28" s="84"/>
      <c r="T28" s="84"/>
      <c r="U28" s="84"/>
    </row>
    <row r="29" spans="1:21" x14ac:dyDescent="0.25">
      <c r="A29" s="17"/>
      <c r="B29" s="83"/>
      <c r="C29" s="83"/>
      <c r="D29" s="83"/>
      <c r="E29" s="83"/>
      <c r="F29" s="83"/>
      <c r="G29" s="83"/>
      <c r="H29" s="83"/>
      <c r="I29" s="83"/>
      <c r="J29" s="83"/>
      <c r="K29" s="83"/>
      <c r="L29" s="83"/>
      <c r="M29" s="83"/>
      <c r="N29" s="83"/>
      <c r="O29" s="83"/>
      <c r="P29" s="83"/>
      <c r="Q29" s="83"/>
      <c r="R29" s="83"/>
      <c r="S29" s="83"/>
      <c r="T29" s="83"/>
      <c r="U29" s="83"/>
    </row>
    <row r="30" spans="1:21" ht="15.75" x14ac:dyDescent="0.25">
      <c r="A30" s="17"/>
      <c r="B30" s="18"/>
      <c r="C30" s="19"/>
      <c r="D30" s="19"/>
      <c r="E30" s="19"/>
      <c r="F30" s="19"/>
      <c r="G30" s="19"/>
      <c r="H30" s="19"/>
      <c r="I30" s="19"/>
      <c r="J30" s="19"/>
      <c r="K30" s="19"/>
      <c r="L30" s="19"/>
      <c r="M30" s="19"/>
      <c r="N30" s="19"/>
      <c r="O30" s="19"/>
    </row>
    <row r="31" spans="1:21" ht="15.75" x14ac:dyDescent="0.25">
      <c r="A31" s="17"/>
      <c r="B31" s="20"/>
      <c r="C31" s="21" t="s">
        <v>243</v>
      </c>
      <c r="D31" s="54" t="s">
        <v>244</v>
      </c>
      <c r="E31" s="54"/>
      <c r="F31" s="21" t="s">
        <v>243</v>
      </c>
      <c r="G31" s="54" t="s">
        <v>245</v>
      </c>
      <c r="H31" s="54"/>
      <c r="I31" s="21" t="s">
        <v>243</v>
      </c>
      <c r="J31" s="54" t="s">
        <v>245</v>
      </c>
      <c r="K31" s="54"/>
      <c r="L31" s="21" t="s">
        <v>243</v>
      </c>
      <c r="M31" s="22"/>
      <c r="N31" s="22"/>
      <c r="O31" s="21"/>
    </row>
    <row r="32" spans="1:21" ht="15.75" x14ac:dyDescent="0.25">
      <c r="A32" s="17"/>
      <c r="B32" s="24" t="s">
        <v>305</v>
      </c>
      <c r="C32" s="22"/>
      <c r="D32" s="54" t="s">
        <v>247</v>
      </c>
      <c r="E32" s="54"/>
      <c r="F32" s="22"/>
      <c r="G32" s="54" t="s">
        <v>248</v>
      </c>
      <c r="H32" s="54"/>
      <c r="I32" s="22"/>
      <c r="J32" s="54" t="s">
        <v>248</v>
      </c>
      <c r="K32" s="54"/>
      <c r="L32" s="22"/>
      <c r="M32" s="54" t="s">
        <v>249</v>
      </c>
      <c r="N32" s="54"/>
      <c r="O32" s="21"/>
    </row>
    <row r="33" spans="1:15" ht="16.5" thickBot="1" x14ac:dyDescent="0.3">
      <c r="A33" s="17"/>
      <c r="B33" s="25" t="s">
        <v>250</v>
      </c>
      <c r="C33" s="22"/>
      <c r="D33" s="55" t="s">
        <v>251</v>
      </c>
      <c r="E33" s="55"/>
      <c r="F33" s="22"/>
      <c r="G33" s="55" t="s">
        <v>252</v>
      </c>
      <c r="H33" s="55"/>
      <c r="I33" s="22"/>
      <c r="J33" s="55" t="s">
        <v>253</v>
      </c>
      <c r="K33" s="55"/>
      <c r="L33" s="22"/>
      <c r="M33" s="55" t="s">
        <v>254</v>
      </c>
      <c r="N33" s="55"/>
      <c r="O33" s="21"/>
    </row>
    <row r="34" spans="1:15" ht="15.75" x14ac:dyDescent="0.25">
      <c r="A34" s="17"/>
      <c r="B34" s="28"/>
      <c r="C34" s="19"/>
      <c r="D34" s="29"/>
      <c r="E34" s="29"/>
      <c r="F34" s="19"/>
      <c r="G34" s="29"/>
      <c r="H34" s="29"/>
      <c r="I34" s="19"/>
      <c r="J34" s="29"/>
      <c r="K34" s="29"/>
      <c r="L34" s="19"/>
      <c r="M34" s="29"/>
      <c r="N34" s="29"/>
      <c r="O34" s="19"/>
    </row>
    <row r="35" spans="1:15" ht="15.75" x14ac:dyDescent="0.25">
      <c r="A35" s="17"/>
      <c r="B35" s="30" t="s">
        <v>255</v>
      </c>
      <c r="C35" s="31"/>
      <c r="D35" s="31"/>
      <c r="E35" s="31"/>
      <c r="F35" s="31"/>
      <c r="G35" s="31"/>
      <c r="H35" s="31"/>
      <c r="I35" s="31"/>
      <c r="J35" s="31"/>
      <c r="K35" s="31"/>
      <c r="L35" s="31"/>
      <c r="M35" s="31"/>
      <c r="N35" s="31"/>
      <c r="O35" s="31"/>
    </row>
    <row r="36" spans="1:15" ht="15.75" x14ac:dyDescent="0.25">
      <c r="A36" s="17"/>
      <c r="B36" s="32" t="s">
        <v>256</v>
      </c>
      <c r="C36" s="19"/>
      <c r="D36" s="13" t="s">
        <v>257</v>
      </c>
      <c r="E36" s="33" t="s">
        <v>306</v>
      </c>
      <c r="F36" s="19"/>
      <c r="G36" s="13" t="s">
        <v>257</v>
      </c>
      <c r="H36" s="33" t="s">
        <v>307</v>
      </c>
      <c r="I36" s="19"/>
      <c r="J36" s="13" t="s">
        <v>257</v>
      </c>
      <c r="K36" s="33">
        <v>-146</v>
      </c>
      <c r="L36" s="19"/>
      <c r="M36" s="13" t="s">
        <v>257</v>
      </c>
      <c r="N36" s="33" t="s">
        <v>308</v>
      </c>
      <c r="O36" s="19"/>
    </row>
    <row r="37" spans="1:15" ht="15.75" x14ac:dyDescent="0.25">
      <c r="A37" s="17"/>
      <c r="B37" s="30" t="s">
        <v>261</v>
      </c>
      <c r="C37" s="31"/>
      <c r="D37" s="34"/>
      <c r="E37" s="35" t="s">
        <v>309</v>
      </c>
      <c r="F37" s="31"/>
      <c r="G37" s="34"/>
      <c r="H37" s="35" t="s">
        <v>310</v>
      </c>
      <c r="I37" s="31"/>
      <c r="J37" s="34"/>
      <c r="K37" s="35">
        <v>-29</v>
      </c>
      <c r="L37" s="31"/>
      <c r="M37" s="34"/>
      <c r="N37" s="35" t="s">
        <v>311</v>
      </c>
      <c r="O37" s="31"/>
    </row>
    <row r="38" spans="1:15" ht="15.75" x14ac:dyDescent="0.25">
      <c r="A38" s="17"/>
      <c r="B38" s="32" t="s">
        <v>265</v>
      </c>
      <c r="C38" s="19"/>
      <c r="D38" s="12"/>
      <c r="E38" s="33" t="s">
        <v>312</v>
      </c>
      <c r="F38" s="19"/>
      <c r="G38" s="12"/>
      <c r="H38" s="33" t="s">
        <v>313</v>
      </c>
      <c r="I38" s="19"/>
      <c r="J38" s="12"/>
      <c r="K38" s="33">
        <v>-557</v>
      </c>
      <c r="L38" s="19"/>
      <c r="M38" s="12"/>
      <c r="N38" s="33" t="s">
        <v>314</v>
      </c>
      <c r="O38" s="19"/>
    </row>
    <row r="39" spans="1:15" ht="15.75" x14ac:dyDescent="0.25">
      <c r="A39" s="17"/>
      <c r="B39" s="30" t="s">
        <v>269</v>
      </c>
      <c r="C39" s="31"/>
      <c r="D39" s="34"/>
      <c r="E39" s="35" t="s">
        <v>315</v>
      </c>
      <c r="F39" s="31"/>
      <c r="G39" s="34"/>
      <c r="H39" s="35" t="s">
        <v>316</v>
      </c>
      <c r="I39" s="31"/>
      <c r="J39" s="34"/>
      <c r="K39" s="35">
        <v>-460</v>
      </c>
      <c r="L39" s="31"/>
      <c r="M39" s="34"/>
      <c r="N39" s="35" t="s">
        <v>317</v>
      </c>
      <c r="O39" s="31"/>
    </row>
    <row r="40" spans="1:15" ht="15.75" x14ac:dyDescent="0.25">
      <c r="A40" s="17"/>
      <c r="B40" s="32" t="s">
        <v>273</v>
      </c>
      <c r="C40" s="19"/>
      <c r="D40" s="12"/>
      <c r="E40" s="33" t="s">
        <v>318</v>
      </c>
      <c r="F40" s="19"/>
      <c r="G40" s="12"/>
      <c r="H40" s="33" t="s">
        <v>319</v>
      </c>
      <c r="I40" s="19"/>
      <c r="J40" s="12"/>
      <c r="K40" s="56">
        <v>-1685</v>
      </c>
      <c r="L40" s="19"/>
      <c r="M40" s="12"/>
      <c r="N40" s="33" t="s">
        <v>320</v>
      </c>
      <c r="O40" s="19"/>
    </row>
    <row r="41" spans="1:15" ht="15.75" x14ac:dyDescent="0.25">
      <c r="A41" s="17"/>
      <c r="B41" s="30" t="s">
        <v>277</v>
      </c>
      <c r="C41" s="31"/>
      <c r="D41" s="34"/>
      <c r="E41" s="35" t="s">
        <v>321</v>
      </c>
      <c r="F41" s="31"/>
      <c r="G41" s="34"/>
      <c r="H41" s="35" t="s">
        <v>322</v>
      </c>
      <c r="I41" s="31"/>
      <c r="J41" s="34"/>
      <c r="K41" s="35">
        <v>-67</v>
      </c>
      <c r="L41" s="31"/>
      <c r="M41" s="34"/>
      <c r="N41" s="35" t="s">
        <v>323</v>
      </c>
      <c r="O41" s="31"/>
    </row>
    <row r="42" spans="1:15" ht="16.5" thickBot="1" x14ac:dyDescent="0.3">
      <c r="A42" s="17"/>
      <c r="B42" s="32" t="s">
        <v>281</v>
      </c>
      <c r="C42" s="19"/>
      <c r="D42" s="36"/>
      <c r="E42" s="37" t="s">
        <v>282</v>
      </c>
      <c r="F42" s="19"/>
      <c r="G42" s="36"/>
      <c r="H42" s="37" t="s">
        <v>324</v>
      </c>
      <c r="I42" s="19"/>
      <c r="J42" s="36"/>
      <c r="K42" s="38" t="s">
        <v>284</v>
      </c>
      <c r="L42" s="19"/>
      <c r="M42" s="36"/>
      <c r="N42" s="37" t="s">
        <v>325</v>
      </c>
      <c r="O42" s="19"/>
    </row>
    <row r="43" spans="1:15" ht="15.75" x14ac:dyDescent="0.25">
      <c r="A43" s="17"/>
      <c r="B43" s="30" t="s">
        <v>286</v>
      </c>
      <c r="C43" s="31"/>
      <c r="D43" s="39"/>
      <c r="E43" s="40" t="s">
        <v>326</v>
      </c>
      <c r="F43" s="31"/>
      <c r="G43" s="39"/>
      <c r="H43" s="40" t="s">
        <v>327</v>
      </c>
      <c r="I43" s="31"/>
      <c r="J43" s="39"/>
      <c r="K43" s="41">
        <v>-2944</v>
      </c>
      <c r="L43" s="31"/>
      <c r="M43" s="39"/>
      <c r="N43" s="40" t="s">
        <v>328</v>
      </c>
      <c r="O43" s="31"/>
    </row>
    <row r="44" spans="1:15" ht="15.75" x14ac:dyDescent="0.25">
      <c r="A44" s="17"/>
      <c r="B44" s="13"/>
      <c r="C44" s="19"/>
      <c r="D44" s="19"/>
      <c r="E44" s="42"/>
      <c r="F44" s="19"/>
      <c r="G44" s="19"/>
      <c r="H44" s="42"/>
      <c r="I44" s="19"/>
      <c r="J44" s="19"/>
      <c r="K44" s="42"/>
      <c r="L44" s="19"/>
      <c r="M44" s="19"/>
      <c r="N44" s="42"/>
      <c r="O44" s="19"/>
    </row>
    <row r="45" spans="1:15" ht="15.75" x14ac:dyDescent="0.25">
      <c r="A45" s="17"/>
      <c r="B45" s="30" t="s">
        <v>329</v>
      </c>
      <c r="C45" s="31"/>
      <c r="D45" s="31"/>
      <c r="E45" s="43"/>
      <c r="F45" s="31"/>
      <c r="G45" s="31"/>
      <c r="H45" s="43"/>
      <c r="I45" s="31"/>
      <c r="J45" s="31"/>
      <c r="K45" s="43"/>
      <c r="L45" s="31"/>
      <c r="M45" s="31"/>
      <c r="N45" s="43"/>
      <c r="O45" s="31"/>
    </row>
    <row r="46" spans="1:15" ht="15.75" x14ac:dyDescent="0.25">
      <c r="A46" s="17"/>
      <c r="B46" s="32" t="s">
        <v>291</v>
      </c>
      <c r="C46" s="19"/>
      <c r="D46" s="12"/>
      <c r="E46" s="33" t="s">
        <v>330</v>
      </c>
      <c r="F46" s="19"/>
      <c r="G46" s="12"/>
      <c r="H46" s="33" t="s">
        <v>331</v>
      </c>
      <c r="I46" s="19"/>
      <c r="J46" s="12"/>
      <c r="K46" s="33">
        <v>-3</v>
      </c>
      <c r="L46" s="19"/>
      <c r="M46" s="12"/>
      <c r="N46" s="33" t="s">
        <v>332</v>
      </c>
      <c r="O46" s="19"/>
    </row>
    <row r="47" spans="1:15" ht="16.5" thickBot="1" x14ac:dyDescent="0.3">
      <c r="A47" s="17"/>
      <c r="B47" s="30" t="s">
        <v>122</v>
      </c>
      <c r="C47" s="31"/>
      <c r="D47" s="45"/>
      <c r="E47" s="46" t="s">
        <v>333</v>
      </c>
      <c r="F47" s="31"/>
      <c r="G47" s="45"/>
      <c r="H47" s="46" t="s">
        <v>334</v>
      </c>
      <c r="I47" s="31"/>
      <c r="J47" s="45"/>
      <c r="K47" s="47" t="s">
        <v>284</v>
      </c>
      <c r="L47" s="31"/>
      <c r="M47" s="45"/>
      <c r="N47" s="46" t="s">
        <v>335</v>
      </c>
      <c r="O47" s="31"/>
    </row>
    <row r="48" spans="1:15" ht="16.5" thickBot="1" x14ac:dyDescent="0.3">
      <c r="A48" s="17"/>
      <c r="B48" s="32" t="s">
        <v>336</v>
      </c>
      <c r="C48" s="19"/>
      <c r="D48" s="48"/>
      <c r="E48" s="49" t="s">
        <v>337</v>
      </c>
      <c r="F48" s="19"/>
      <c r="G48" s="48"/>
      <c r="H48" s="49" t="s">
        <v>338</v>
      </c>
      <c r="I48" s="19"/>
      <c r="J48" s="48"/>
      <c r="K48" s="49">
        <v>-3</v>
      </c>
      <c r="L48" s="19"/>
      <c r="M48" s="48"/>
      <c r="N48" s="49" t="s">
        <v>339</v>
      </c>
      <c r="O48" s="19"/>
    </row>
    <row r="49" spans="1:21" ht="16.5" thickBot="1" x14ac:dyDescent="0.3">
      <c r="A49" s="17"/>
      <c r="B49" s="30" t="s">
        <v>32</v>
      </c>
      <c r="C49" s="31"/>
      <c r="D49" s="51" t="s">
        <v>257</v>
      </c>
      <c r="E49" s="52" t="s">
        <v>340</v>
      </c>
      <c r="F49" s="31"/>
      <c r="G49" s="51" t="s">
        <v>257</v>
      </c>
      <c r="H49" s="52" t="s">
        <v>341</v>
      </c>
      <c r="I49" s="31"/>
      <c r="J49" s="51" t="s">
        <v>257</v>
      </c>
      <c r="K49" s="53">
        <v>-2947</v>
      </c>
      <c r="L49" s="31"/>
      <c r="M49" s="51" t="s">
        <v>257</v>
      </c>
      <c r="N49" s="52" t="s">
        <v>342</v>
      </c>
      <c r="O49" s="31"/>
    </row>
    <row r="50" spans="1:21" ht="16.5" thickTop="1" x14ac:dyDescent="0.25">
      <c r="A50" s="17"/>
      <c r="B50" s="84"/>
      <c r="C50" s="84"/>
      <c r="D50" s="84"/>
      <c r="E50" s="84"/>
      <c r="F50" s="84"/>
      <c r="G50" s="84"/>
      <c r="H50" s="84"/>
      <c r="I50" s="84"/>
      <c r="J50" s="84"/>
      <c r="K50" s="84"/>
      <c r="L50" s="84"/>
      <c r="M50" s="84"/>
      <c r="N50" s="84"/>
      <c r="O50" s="84"/>
      <c r="P50" s="84"/>
      <c r="Q50" s="84"/>
      <c r="R50" s="84"/>
      <c r="S50" s="84"/>
      <c r="T50" s="84"/>
      <c r="U50" s="84"/>
    </row>
    <row r="51" spans="1:21" x14ac:dyDescent="0.25">
      <c r="A51" s="17"/>
      <c r="B51" s="86"/>
      <c r="C51" s="86"/>
      <c r="D51" s="86"/>
      <c r="E51" s="86"/>
      <c r="F51" s="86"/>
      <c r="G51" s="86"/>
      <c r="H51" s="86"/>
      <c r="I51" s="86"/>
      <c r="J51" s="86"/>
      <c r="K51" s="86"/>
      <c r="L51" s="86"/>
      <c r="M51" s="86"/>
      <c r="N51" s="86"/>
      <c r="O51" s="86"/>
      <c r="P51" s="86"/>
      <c r="Q51" s="86"/>
      <c r="R51" s="86"/>
      <c r="S51" s="86"/>
      <c r="T51" s="86"/>
      <c r="U51" s="86"/>
    </row>
    <row r="52" spans="1:21" x14ac:dyDescent="0.25">
      <c r="A52" s="17" t="s">
        <v>1215</v>
      </c>
      <c r="B52" s="81"/>
      <c r="C52" s="81"/>
      <c r="D52" s="81"/>
      <c r="E52" s="81"/>
      <c r="F52" s="81"/>
      <c r="G52" s="81"/>
      <c r="H52" s="81"/>
      <c r="I52" s="81"/>
      <c r="J52" s="81"/>
      <c r="K52" s="81"/>
      <c r="L52" s="81"/>
      <c r="M52" s="81"/>
      <c r="N52" s="81"/>
      <c r="O52" s="81"/>
      <c r="P52" s="81"/>
      <c r="Q52" s="81"/>
      <c r="R52" s="81"/>
      <c r="S52" s="81"/>
      <c r="T52" s="81"/>
      <c r="U52" s="81"/>
    </row>
    <row r="53" spans="1:21" x14ac:dyDescent="0.25">
      <c r="A53" s="17"/>
      <c r="B53" s="82"/>
      <c r="C53" s="82"/>
      <c r="D53" s="82"/>
      <c r="E53" s="82"/>
      <c r="F53" s="82"/>
      <c r="G53" s="82"/>
      <c r="H53" s="82"/>
      <c r="I53" s="82"/>
      <c r="J53" s="82"/>
      <c r="K53" s="82"/>
      <c r="L53" s="82"/>
      <c r="M53" s="82"/>
      <c r="N53" s="82"/>
      <c r="O53" s="82"/>
      <c r="P53" s="82"/>
      <c r="Q53" s="82"/>
      <c r="R53" s="82"/>
      <c r="S53" s="82"/>
      <c r="T53" s="82"/>
      <c r="U53" s="82"/>
    </row>
    <row r="54" spans="1:21" ht="15.75" x14ac:dyDescent="0.25">
      <c r="A54" s="17"/>
      <c r="B54" s="18"/>
      <c r="C54" s="19"/>
      <c r="D54" s="19"/>
      <c r="E54" s="19"/>
      <c r="F54" s="19"/>
      <c r="G54" s="19"/>
      <c r="H54" s="19"/>
      <c r="I54" s="19"/>
      <c r="J54" s="19"/>
      <c r="K54" s="19"/>
      <c r="L54" s="19"/>
      <c r="M54" s="19"/>
      <c r="N54" s="19"/>
      <c r="O54" s="19"/>
      <c r="P54" s="19"/>
      <c r="Q54" s="19"/>
      <c r="R54" s="19"/>
      <c r="S54" s="19"/>
      <c r="T54" s="19"/>
      <c r="U54" s="19"/>
    </row>
    <row r="55" spans="1:21" ht="16.5" thickBot="1" x14ac:dyDescent="0.3">
      <c r="A55" s="17"/>
      <c r="B55" s="20"/>
      <c r="C55" s="22"/>
      <c r="D55" s="55" t="s">
        <v>345</v>
      </c>
      <c r="E55" s="55"/>
      <c r="F55" s="55"/>
      <c r="G55" s="55"/>
      <c r="H55" s="55"/>
      <c r="I55" s="19"/>
      <c r="J55" s="55" t="s">
        <v>346</v>
      </c>
      <c r="K55" s="55"/>
      <c r="L55" s="55"/>
      <c r="M55" s="55"/>
      <c r="N55" s="55"/>
      <c r="O55" s="19"/>
      <c r="P55" s="55" t="s">
        <v>127</v>
      </c>
      <c r="Q55" s="55"/>
      <c r="R55" s="55"/>
      <c r="S55" s="55"/>
      <c r="T55" s="55"/>
      <c r="U55" s="23"/>
    </row>
    <row r="56" spans="1:21" x14ac:dyDescent="0.25">
      <c r="A56" s="17"/>
      <c r="B56" s="24" t="s">
        <v>246</v>
      </c>
      <c r="C56" s="21" t="s">
        <v>243</v>
      </c>
      <c r="D56" s="64" t="s">
        <v>249</v>
      </c>
      <c r="E56" s="64"/>
      <c r="F56" s="57" t="s">
        <v>243</v>
      </c>
      <c r="G56" s="64" t="s">
        <v>347</v>
      </c>
      <c r="H56" s="64"/>
      <c r="I56" s="21" t="s">
        <v>243</v>
      </c>
      <c r="J56" s="64" t="s">
        <v>249</v>
      </c>
      <c r="K56" s="64"/>
      <c r="L56" s="58" t="s">
        <v>243</v>
      </c>
      <c r="M56" s="64" t="s">
        <v>347</v>
      </c>
      <c r="N56" s="64"/>
      <c r="O56" s="23" t="s">
        <v>243</v>
      </c>
      <c r="P56" s="64" t="s">
        <v>249</v>
      </c>
      <c r="Q56" s="64"/>
      <c r="R56" s="58" t="s">
        <v>243</v>
      </c>
      <c r="S56" s="64" t="s">
        <v>347</v>
      </c>
      <c r="T56" s="64"/>
      <c r="U56" s="23"/>
    </row>
    <row r="57" spans="1:21" ht="16.5" thickBot="1" x14ac:dyDescent="0.3">
      <c r="A57" s="17"/>
      <c r="B57" s="25" t="s">
        <v>250</v>
      </c>
      <c r="C57" s="22"/>
      <c r="D57" s="55" t="s">
        <v>254</v>
      </c>
      <c r="E57" s="55"/>
      <c r="F57" s="22"/>
      <c r="G57" s="55" t="s">
        <v>253</v>
      </c>
      <c r="H57" s="55"/>
      <c r="I57" s="22"/>
      <c r="J57" s="55" t="s">
        <v>254</v>
      </c>
      <c r="K57" s="55"/>
      <c r="L57" s="22"/>
      <c r="M57" s="55" t="s">
        <v>253</v>
      </c>
      <c r="N57" s="55"/>
      <c r="O57" s="22"/>
      <c r="P57" s="55" t="s">
        <v>254</v>
      </c>
      <c r="Q57" s="55"/>
      <c r="R57" s="22"/>
      <c r="S57" s="55" t="s">
        <v>253</v>
      </c>
      <c r="T57" s="55"/>
      <c r="U57" s="23"/>
    </row>
    <row r="58" spans="1:21" ht="15.75" x14ac:dyDescent="0.25">
      <c r="A58" s="17"/>
      <c r="B58" s="27"/>
      <c r="C58" s="19"/>
      <c r="D58" s="29"/>
      <c r="E58" s="29"/>
      <c r="F58" s="19"/>
      <c r="G58" s="29"/>
      <c r="H58" s="29"/>
      <c r="I58" s="19"/>
      <c r="J58" s="29"/>
      <c r="K58" s="29"/>
      <c r="L58" s="19"/>
      <c r="M58" s="59"/>
      <c r="N58" s="59"/>
      <c r="O58" s="19"/>
      <c r="P58" s="29"/>
      <c r="Q58" s="29"/>
      <c r="R58" s="19"/>
      <c r="S58" s="29"/>
      <c r="T58" s="29"/>
      <c r="U58" s="19"/>
    </row>
    <row r="59" spans="1:21" ht="15.75" x14ac:dyDescent="0.25">
      <c r="A59" s="17"/>
      <c r="B59" s="30" t="s">
        <v>255</v>
      </c>
      <c r="C59" s="31"/>
      <c r="D59" s="43"/>
      <c r="E59" s="43"/>
      <c r="F59" s="43"/>
      <c r="G59" s="43"/>
      <c r="H59" s="43"/>
      <c r="I59" s="43"/>
      <c r="J59" s="43"/>
      <c r="K59" s="43"/>
      <c r="L59" s="43"/>
      <c r="M59" s="43"/>
      <c r="N59" s="43"/>
      <c r="O59" s="43"/>
      <c r="P59" s="43"/>
      <c r="Q59" s="43"/>
      <c r="R59" s="43"/>
      <c r="S59" s="43"/>
      <c r="T59" s="43"/>
      <c r="U59" s="31"/>
    </row>
    <row r="60" spans="1:21" ht="15.75" x14ac:dyDescent="0.25">
      <c r="A60" s="17"/>
      <c r="B60" s="32" t="s">
        <v>256</v>
      </c>
      <c r="C60" s="19"/>
      <c r="D60" s="13" t="s">
        <v>257</v>
      </c>
      <c r="E60" s="33" t="s">
        <v>348</v>
      </c>
      <c r="F60" s="42"/>
      <c r="G60" s="13" t="s">
        <v>257</v>
      </c>
      <c r="H60" s="33">
        <v>-2</v>
      </c>
      <c r="I60" s="42"/>
      <c r="J60" s="13" t="s">
        <v>257</v>
      </c>
      <c r="K60" s="33" t="s">
        <v>349</v>
      </c>
      <c r="L60" s="42"/>
      <c r="M60" s="13" t="s">
        <v>257</v>
      </c>
      <c r="N60" s="33">
        <v>-47</v>
      </c>
      <c r="O60" s="42"/>
      <c r="P60" s="13" t="s">
        <v>257</v>
      </c>
      <c r="Q60" s="33" t="s">
        <v>350</v>
      </c>
      <c r="R60" s="42"/>
      <c r="S60" s="13" t="s">
        <v>257</v>
      </c>
      <c r="T60" s="33">
        <v>-49</v>
      </c>
      <c r="U60" s="19"/>
    </row>
    <row r="61" spans="1:21" ht="15.75" x14ac:dyDescent="0.25">
      <c r="A61" s="17"/>
      <c r="B61" s="30" t="s">
        <v>261</v>
      </c>
      <c r="C61" s="31"/>
      <c r="D61" s="60"/>
      <c r="E61" s="60" t="s">
        <v>284</v>
      </c>
      <c r="F61" s="43"/>
      <c r="G61" s="60"/>
      <c r="H61" s="60" t="s">
        <v>284</v>
      </c>
      <c r="I61" s="43"/>
      <c r="J61" s="60"/>
      <c r="K61" s="35" t="s">
        <v>351</v>
      </c>
      <c r="L61" s="43"/>
      <c r="M61" s="60"/>
      <c r="N61" s="35">
        <v>-9</v>
      </c>
      <c r="O61" s="43"/>
      <c r="P61" s="60"/>
      <c r="Q61" s="35" t="s">
        <v>351</v>
      </c>
      <c r="R61" s="43"/>
      <c r="S61" s="60"/>
      <c r="T61" s="35">
        <v>-9</v>
      </c>
      <c r="U61" s="31"/>
    </row>
    <row r="62" spans="1:21" ht="15.75" x14ac:dyDescent="0.25">
      <c r="A62" s="17"/>
      <c r="B62" s="32" t="s">
        <v>265</v>
      </c>
      <c r="C62" s="19"/>
      <c r="D62" s="44"/>
      <c r="E62" s="33" t="s">
        <v>352</v>
      </c>
      <c r="F62" s="42"/>
      <c r="G62" s="44"/>
      <c r="H62" s="33">
        <v>-10</v>
      </c>
      <c r="I62" s="42"/>
      <c r="J62" s="44"/>
      <c r="K62" s="33" t="s">
        <v>353</v>
      </c>
      <c r="L62" s="42"/>
      <c r="M62" s="44"/>
      <c r="N62" s="33">
        <v>-17</v>
      </c>
      <c r="O62" s="42"/>
      <c r="P62" s="44"/>
      <c r="Q62" s="33" t="s">
        <v>354</v>
      </c>
      <c r="R62" s="42"/>
      <c r="S62" s="44"/>
      <c r="T62" s="33">
        <v>-27</v>
      </c>
      <c r="U62" s="19"/>
    </row>
    <row r="63" spans="1:21" ht="15.75" x14ac:dyDescent="0.25">
      <c r="A63" s="17"/>
      <c r="B63" s="30" t="s">
        <v>269</v>
      </c>
      <c r="C63" s="31"/>
      <c r="D63" s="60"/>
      <c r="E63" s="35" t="s">
        <v>355</v>
      </c>
      <c r="F63" s="43"/>
      <c r="G63" s="60"/>
      <c r="H63" s="35">
        <v>-418</v>
      </c>
      <c r="I63" s="43"/>
      <c r="J63" s="60"/>
      <c r="K63" s="35" t="s">
        <v>356</v>
      </c>
      <c r="L63" s="43"/>
      <c r="M63" s="60"/>
      <c r="N63" s="35">
        <v>-42</v>
      </c>
      <c r="O63" s="43"/>
      <c r="P63" s="60"/>
      <c r="Q63" s="35" t="s">
        <v>357</v>
      </c>
      <c r="R63" s="43"/>
      <c r="S63" s="60"/>
      <c r="T63" s="35">
        <v>-460</v>
      </c>
      <c r="U63" s="31"/>
    </row>
    <row r="64" spans="1:21" ht="15.75" x14ac:dyDescent="0.25">
      <c r="A64" s="17"/>
      <c r="B64" s="32" t="s">
        <v>273</v>
      </c>
      <c r="C64" s="19"/>
      <c r="D64" s="44"/>
      <c r="E64" s="33" t="s">
        <v>358</v>
      </c>
      <c r="F64" s="42"/>
      <c r="G64" s="44"/>
      <c r="H64" s="33">
        <v>-94</v>
      </c>
      <c r="I64" s="42"/>
      <c r="J64" s="44"/>
      <c r="K64" s="33" t="s">
        <v>359</v>
      </c>
      <c r="L64" s="42"/>
      <c r="M64" s="44"/>
      <c r="N64" s="33">
        <v>-670</v>
      </c>
      <c r="O64" s="42"/>
      <c r="P64" s="44"/>
      <c r="Q64" s="33" t="s">
        <v>360</v>
      </c>
      <c r="R64" s="42"/>
      <c r="S64" s="44"/>
      <c r="T64" s="33">
        <v>-764</v>
      </c>
      <c r="U64" s="19"/>
    </row>
    <row r="65" spans="1:21" ht="16.5" thickBot="1" x14ac:dyDescent="0.3">
      <c r="A65" s="17"/>
      <c r="B65" s="30" t="s">
        <v>277</v>
      </c>
      <c r="C65" s="31"/>
      <c r="D65" s="47"/>
      <c r="E65" s="46" t="s">
        <v>361</v>
      </c>
      <c r="F65" s="43"/>
      <c r="G65" s="47"/>
      <c r="H65" s="46">
        <v>-14</v>
      </c>
      <c r="I65" s="43"/>
      <c r="J65" s="47"/>
      <c r="K65" s="46" t="s">
        <v>362</v>
      </c>
      <c r="L65" s="43"/>
      <c r="M65" s="47"/>
      <c r="N65" s="46">
        <v>-13</v>
      </c>
      <c r="O65" s="43"/>
      <c r="P65" s="47"/>
      <c r="Q65" s="46" t="s">
        <v>363</v>
      </c>
      <c r="R65" s="43"/>
      <c r="S65" s="47"/>
      <c r="T65" s="46">
        <v>-27</v>
      </c>
      <c r="U65" s="31"/>
    </row>
    <row r="66" spans="1:21" ht="17.25" thickTop="1" thickBot="1" x14ac:dyDescent="0.3">
      <c r="A66" s="17"/>
      <c r="B66" s="32" t="s">
        <v>286</v>
      </c>
      <c r="C66" s="19"/>
      <c r="D66" s="61" t="s">
        <v>257</v>
      </c>
      <c r="E66" s="62" t="s">
        <v>364</v>
      </c>
      <c r="F66" s="42"/>
      <c r="G66" s="61" t="s">
        <v>257</v>
      </c>
      <c r="H66" s="62">
        <v>-538</v>
      </c>
      <c r="I66" s="42"/>
      <c r="J66" s="61" t="s">
        <v>257</v>
      </c>
      <c r="K66" s="62" t="s">
        <v>365</v>
      </c>
      <c r="L66" s="42"/>
      <c r="M66" s="61" t="s">
        <v>257</v>
      </c>
      <c r="N66" s="62">
        <v>-798</v>
      </c>
      <c r="O66" s="42"/>
      <c r="P66" s="61" t="s">
        <v>257</v>
      </c>
      <c r="Q66" s="62" t="s">
        <v>366</v>
      </c>
      <c r="R66" s="42"/>
      <c r="S66" s="61" t="s">
        <v>257</v>
      </c>
      <c r="T66" s="63">
        <v>-1336</v>
      </c>
      <c r="U66" s="19"/>
    </row>
    <row r="67" spans="1:21" ht="16.5" thickTop="1" x14ac:dyDescent="0.25">
      <c r="A67" s="17"/>
      <c r="B67" s="84"/>
      <c r="C67" s="84"/>
      <c r="D67" s="84"/>
      <c r="E67" s="84"/>
      <c r="F67" s="84"/>
      <c r="G67" s="84"/>
      <c r="H67" s="84"/>
      <c r="I67" s="84"/>
      <c r="J67" s="84"/>
      <c r="K67" s="84"/>
      <c r="L67" s="84"/>
      <c r="M67" s="84"/>
      <c r="N67" s="84"/>
      <c r="O67" s="84"/>
      <c r="P67" s="84"/>
      <c r="Q67" s="84"/>
      <c r="R67" s="84"/>
      <c r="S67" s="84"/>
      <c r="T67" s="84"/>
      <c r="U67" s="84"/>
    </row>
    <row r="68" spans="1:21" x14ac:dyDescent="0.25">
      <c r="A68" s="17"/>
      <c r="B68" s="83"/>
      <c r="C68" s="83"/>
      <c r="D68" s="83"/>
      <c r="E68" s="83"/>
      <c r="F68" s="83"/>
      <c r="G68" s="83"/>
      <c r="H68" s="83"/>
      <c r="I68" s="83"/>
      <c r="J68" s="83"/>
      <c r="K68" s="83"/>
      <c r="L68" s="83"/>
      <c r="M68" s="83"/>
      <c r="N68" s="83"/>
      <c r="O68" s="83"/>
      <c r="P68" s="83"/>
      <c r="Q68" s="83"/>
      <c r="R68" s="83"/>
      <c r="S68" s="83"/>
      <c r="T68" s="83"/>
      <c r="U68" s="83"/>
    </row>
    <row r="69" spans="1:21" ht="15.75" x14ac:dyDescent="0.25">
      <c r="A69" s="17"/>
      <c r="B69" s="18"/>
      <c r="C69" s="19"/>
      <c r="D69" s="19"/>
      <c r="E69" s="19"/>
      <c r="F69" s="19"/>
      <c r="G69" s="19"/>
      <c r="H69" s="19"/>
      <c r="I69" s="19"/>
      <c r="J69" s="19"/>
      <c r="K69" s="19"/>
      <c r="L69" s="19"/>
      <c r="M69" s="19"/>
      <c r="N69" s="19"/>
      <c r="O69" s="19"/>
      <c r="P69" s="19"/>
      <c r="Q69" s="19"/>
      <c r="R69" s="19"/>
      <c r="S69" s="19"/>
      <c r="T69" s="19"/>
      <c r="U69" s="19"/>
    </row>
    <row r="70" spans="1:21" ht="16.5" thickBot="1" x14ac:dyDescent="0.3">
      <c r="A70" s="17"/>
      <c r="B70" s="65"/>
      <c r="C70" s="22"/>
      <c r="D70" s="55" t="s">
        <v>345</v>
      </c>
      <c r="E70" s="55"/>
      <c r="F70" s="55"/>
      <c r="G70" s="55"/>
      <c r="H70" s="55"/>
      <c r="I70" s="19"/>
      <c r="J70" s="55" t="s">
        <v>346</v>
      </c>
      <c r="K70" s="55"/>
      <c r="L70" s="55"/>
      <c r="M70" s="55"/>
      <c r="N70" s="55"/>
      <c r="O70" s="19"/>
      <c r="P70" s="55" t="s">
        <v>127</v>
      </c>
      <c r="Q70" s="55"/>
      <c r="R70" s="55"/>
      <c r="S70" s="55"/>
      <c r="T70" s="55"/>
      <c r="U70" s="23"/>
    </row>
    <row r="71" spans="1:21" ht="15.75" x14ac:dyDescent="0.25">
      <c r="A71" s="17"/>
      <c r="B71" s="24" t="s">
        <v>305</v>
      </c>
      <c r="C71" s="22"/>
      <c r="D71" s="64" t="s">
        <v>249</v>
      </c>
      <c r="E71" s="64"/>
      <c r="F71" s="59"/>
      <c r="G71" s="64" t="s">
        <v>347</v>
      </c>
      <c r="H71" s="64"/>
      <c r="I71" s="22"/>
      <c r="J71" s="64" t="s">
        <v>249</v>
      </c>
      <c r="K71" s="64"/>
      <c r="L71" s="59"/>
      <c r="M71" s="64" t="s">
        <v>347</v>
      </c>
      <c r="N71" s="64"/>
      <c r="O71" s="22"/>
      <c r="P71" s="64" t="s">
        <v>249</v>
      </c>
      <c r="Q71" s="64"/>
      <c r="R71" s="59"/>
      <c r="S71" s="64" t="s">
        <v>347</v>
      </c>
      <c r="T71" s="64"/>
      <c r="U71" s="23"/>
    </row>
    <row r="72" spans="1:21" ht="15.75" thickBot="1" x14ac:dyDescent="0.3">
      <c r="A72" s="17"/>
      <c r="B72" s="25" t="s">
        <v>250</v>
      </c>
      <c r="C72" s="21" t="s">
        <v>243</v>
      </c>
      <c r="D72" s="55" t="s">
        <v>254</v>
      </c>
      <c r="E72" s="55"/>
      <c r="F72" s="21" t="s">
        <v>243</v>
      </c>
      <c r="G72" s="55" t="s">
        <v>253</v>
      </c>
      <c r="H72" s="55"/>
      <c r="I72" s="21" t="s">
        <v>243</v>
      </c>
      <c r="J72" s="55" t="s">
        <v>254</v>
      </c>
      <c r="K72" s="55"/>
      <c r="L72" s="23" t="s">
        <v>243</v>
      </c>
      <c r="M72" s="55" t="s">
        <v>253</v>
      </c>
      <c r="N72" s="55"/>
      <c r="O72" s="23" t="s">
        <v>243</v>
      </c>
      <c r="P72" s="55" t="s">
        <v>254</v>
      </c>
      <c r="Q72" s="55"/>
      <c r="R72" s="23" t="s">
        <v>243</v>
      </c>
      <c r="S72" s="55" t="s">
        <v>253</v>
      </c>
      <c r="T72" s="55"/>
      <c r="U72" s="23"/>
    </row>
    <row r="73" spans="1:21" ht="15.75" x14ac:dyDescent="0.25">
      <c r="A73" s="17"/>
      <c r="B73" s="27"/>
      <c r="C73" s="19"/>
      <c r="D73" s="29"/>
      <c r="E73" s="29"/>
      <c r="F73" s="19"/>
      <c r="G73" s="29"/>
      <c r="H73" s="29"/>
      <c r="I73" s="19"/>
      <c r="J73" s="29"/>
      <c r="K73" s="29"/>
      <c r="L73" s="19"/>
      <c r="M73" s="59"/>
      <c r="N73" s="59"/>
      <c r="O73" s="19"/>
      <c r="P73" s="29"/>
      <c r="Q73" s="29"/>
      <c r="R73" s="19"/>
      <c r="S73" s="29"/>
      <c r="T73" s="29"/>
      <c r="U73" s="19"/>
    </row>
    <row r="74" spans="1:21" ht="15.75" x14ac:dyDescent="0.25">
      <c r="A74" s="17"/>
      <c r="B74" s="30" t="s">
        <v>255</v>
      </c>
      <c r="C74" s="31"/>
      <c r="D74" s="43"/>
      <c r="E74" s="43"/>
      <c r="F74" s="43"/>
      <c r="G74" s="43"/>
      <c r="H74" s="43"/>
      <c r="I74" s="43"/>
      <c r="J74" s="43"/>
      <c r="K74" s="43"/>
      <c r="L74" s="43"/>
      <c r="M74" s="43"/>
      <c r="N74" s="43"/>
      <c r="O74" s="43"/>
      <c r="P74" s="43"/>
      <c r="Q74" s="43"/>
      <c r="R74" s="43"/>
      <c r="S74" s="43"/>
      <c r="T74" s="43"/>
      <c r="U74" s="31"/>
    </row>
    <row r="75" spans="1:21" ht="15.75" x14ac:dyDescent="0.25">
      <c r="A75" s="17"/>
      <c r="B75" s="32" t="s">
        <v>256</v>
      </c>
      <c r="C75" s="19"/>
      <c r="D75" s="13" t="s">
        <v>257</v>
      </c>
      <c r="E75" s="33" t="s">
        <v>367</v>
      </c>
      <c r="F75" s="42"/>
      <c r="G75" s="13" t="s">
        <v>257</v>
      </c>
      <c r="H75" s="33">
        <v>-146</v>
      </c>
      <c r="I75" s="42"/>
      <c r="J75" s="13" t="s">
        <v>257</v>
      </c>
      <c r="K75" s="44" t="s">
        <v>284</v>
      </c>
      <c r="L75" s="42"/>
      <c r="M75" s="13" t="s">
        <v>257</v>
      </c>
      <c r="N75" s="44" t="s">
        <v>284</v>
      </c>
      <c r="O75" s="42"/>
      <c r="P75" s="13" t="s">
        <v>257</v>
      </c>
      <c r="Q75" s="33" t="s">
        <v>367</v>
      </c>
      <c r="R75" s="42"/>
      <c r="S75" s="13" t="s">
        <v>257</v>
      </c>
      <c r="T75" s="33">
        <v>-146</v>
      </c>
      <c r="U75" s="19"/>
    </row>
    <row r="76" spans="1:21" ht="15.75" x14ac:dyDescent="0.25">
      <c r="A76" s="17"/>
      <c r="B76" s="30" t="s">
        <v>261</v>
      </c>
      <c r="C76" s="31"/>
      <c r="D76" s="60"/>
      <c r="E76" s="35" t="s">
        <v>368</v>
      </c>
      <c r="F76" s="43"/>
      <c r="G76" s="60"/>
      <c r="H76" s="35">
        <v>-29</v>
      </c>
      <c r="I76" s="43"/>
      <c r="J76" s="60"/>
      <c r="K76" s="60" t="s">
        <v>284</v>
      </c>
      <c r="L76" s="43"/>
      <c r="M76" s="60"/>
      <c r="N76" s="60" t="s">
        <v>284</v>
      </c>
      <c r="O76" s="43"/>
      <c r="P76" s="60"/>
      <c r="Q76" s="35" t="s">
        <v>368</v>
      </c>
      <c r="R76" s="43"/>
      <c r="S76" s="60"/>
      <c r="T76" s="35">
        <v>-29</v>
      </c>
      <c r="U76" s="31"/>
    </row>
    <row r="77" spans="1:21" ht="15.75" x14ac:dyDescent="0.25">
      <c r="A77" s="17"/>
      <c r="B77" s="32" t="s">
        <v>265</v>
      </c>
      <c r="C77" s="19"/>
      <c r="D77" s="44"/>
      <c r="E77" s="33" t="s">
        <v>369</v>
      </c>
      <c r="F77" s="42"/>
      <c r="G77" s="44"/>
      <c r="H77" s="33">
        <v>-557</v>
      </c>
      <c r="I77" s="42"/>
      <c r="J77" s="44"/>
      <c r="K77" s="44" t="s">
        <v>284</v>
      </c>
      <c r="L77" s="42"/>
      <c r="M77" s="44"/>
      <c r="N77" s="44" t="s">
        <v>284</v>
      </c>
      <c r="O77" s="42"/>
      <c r="P77" s="44"/>
      <c r="Q77" s="33" t="s">
        <v>369</v>
      </c>
      <c r="R77" s="42"/>
      <c r="S77" s="44"/>
      <c r="T77" s="33">
        <v>-557</v>
      </c>
      <c r="U77" s="19"/>
    </row>
    <row r="78" spans="1:21" ht="15.75" x14ac:dyDescent="0.25">
      <c r="A78" s="17"/>
      <c r="B78" s="30" t="s">
        <v>269</v>
      </c>
      <c r="C78" s="31"/>
      <c r="D78" s="60"/>
      <c r="E78" s="35" t="s">
        <v>370</v>
      </c>
      <c r="F78" s="43"/>
      <c r="G78" s="60"/>
      <c r="H78" s="35">
        <v>-424</v>
      </c>
      <c r="I78" s="43"/>
      <c r="J78" s="60"/>
      <c r="K78" s="35" t="s">
        <v>371</v>
      </c>
      <c r="L78" s="43"/>
      <c r="M78" s="60"/>
      <c r="N78" s="35">
        <v>-36</v>
      </c>
      <c r="O78" s="43"/>
      <c r="P78" s="60"/>
      <c r="Q78" s="35" t="s">
        <v>372</v>
      </c>
      <c r="R78" s="43"/>
      <c r="S78" s="60"/>
      <c r="T78" s="35">
        <v>-460</v>
      </c>
      <c r="U78" s="31"/>
    </row>
    <row r="79" spans="1:21" ht="15.75" x14ac:dyDescent="0.25">
      <c r="A79" s="17"/>
      <c r="B79" s="32" t="s">
        <v>273</v>
      </c>
      <c r="C79" s="19"/>
      <c r="D79" s="44"/>
      <c r="E79" s="33" t="s">
        <v>373</v>
      </c>
      <c r="F79" s="42"/>
      <c r="G79" s="44"/>
      <c r="H79" s="33">
        <v>-934</v>
      </c>
      <c r="I79" s="42"/>
      <c r="J79" s="44"/>
      <c r="K79" s="33" t="s">
        <v>374</v>
      </c>
      <c r="L79" s="42"/>
      <c r="M79" s="44"/>
      <c r="N79" s="33">
        <v>-751</v>
      </c>
      <c r="O79" s="42"/>
      <c r="P79" s="44"/>
      <c r="Q79" s="33" t="s">
        <v>375</v>
      </c>
      <c r="R79" s="42"/>
      <c r="S79" s="44"/>
      <c r="T79" s="56">
        <v>-1685</v>
      </c>
      <c r="U79" s="19"/>
    </row>
    <row r="80" spans="1:21" ht="16.5" thickBot="1" x14ac:dyDescent="0.3">
      <c r="A80" s="17"/>
      <c r="B80" s="30" t="s">
        <v>277</v>
      </c>
      <c r="C80" s="31"/>
      <c r="D80" s="47"/>
      <c r="E80" s="46" t="s">
        <v>376</v>
      </c>
      <c r="F80" s="43"/>
      <c r="G80" s="47"/>
      <c r="H80" s="46">
        <v>-67</v>
      </c>
      <c r="I80" s="43"/>
      <c r="J80" s="47"/>
      <c r="K80" s="47" t="s">
        <v>284</v>
      </c>
      <c r="L80" s="43"/>
      <c r="M80" s="47"/>
      <c r="N80" s="47" t="s">
        <v>284</v>
      </c>
      <c r="O80" s="43"/>
      <c r="P80" s="47"/>
      <c r="Q80" s="46" t="s">
        <v>376</v>
      </c>
      <c r="R80" s="43"/>
      <c r="S80" s="47"/>
      <c r="T80" s="46">
        <v>-67</v>
      </c>
      <c r="U80" s="31"/>
    </row>
    <row r="81" spans="1:21" ht="15.75" x14ac:dyDescent="0.25">
      <c r="A81" s="17"/>
      <c r="B81" s="32" t="s">
        <v>286</v>
      </c>
      <c r="C81" s="13"/>
      <c r="D81" s="66"/>
      <c r="E81" s="67" t="s">
        <v>377</v>
      </c>
      <c r="F81" s="42"/>
      <c r="G81" s="66"/>
      <c r="H81" s="68">
        <v>-2157</v>
      </c>
      <c r="I81" s="42"/>
      <c r="J81" s="66"/>
      <c r="K81" s="67" t="s">
        <v>378</v>
      </c>
      <c r="L81" s="42"/>
      <c r="M81" s="66"/>
      <c r="N81" s="67">
        <v>-787</v>
      </c>
      <c r="O81" s="42"/>
      <c r="P81" s="66"/>
      <c r="Q81" s="67" t="s">
        <v>379</v>
      </c>
      <c r="R81" s="42"/>
      <c r="S81" s="66"/>
      <c r="T81" s="68">
        <v>-2944</v>
      </c>
      <c r="U81" s="19"/>
    </row>
    <row r="82" spans="1:21" ht="15.75" x14ac:dyDescent="0.25">
      <c r="A82" s="17"/>
      <c r="B82" s="69"/>
      <c r="C82" s="31"/>
      <c r="D82" s="31"/>
      <c r="E82" s="43"/>
      <c r="F82" s="31"/>
      <c r="G82" s="31"/>
      <c r="H82" s="43"/>
      <c r="I82" s="31"/>
      <c r="J82" s="31"/>
      <c r="K82" s="43"/>
      <c r="L82" s="31"/>
      <c r="M82" s="31"/>
      <c r="N82" s="43"/>
      <c r="O82" s="31"/>
      <c r="P82" s="31"/>
      <c r="Q82" s="31"/>
      <c r="R82" s="31"/>
      <c r="S82" s="31"/>
      <c r="T82" s="31"/>
      <c r="U82" s="31"/>
    </row>
    <row r="83" spans="1:21" ht="15.75" x14ac:dyDescent="0.25">
      <c r="A83" s="17"/>
      <c r="B83" s="32" t="s">
        <v>329</v>
      </c>
      <c r="C83" s="19"/>
      <c r="D83" s="42"/>
      <c r="E83" s="42"/>
      <c r="F83" s="42"/>
      <c r="G83" s="42"/>
      <c r="H83" s="42"/>
      <c r="I83" s="42"/>
      <c r="J83" s="42"/>
      <c r="K83" s="42"/>
      <c r="L83" s="42"/>
      <c r="M83" s="42"/>
      <c r="N83" s="42"/>
      <c r="O83" s="42"/>
      <c r="P83" s="42"/>
      <c r="Q83" s="42"/>
      <c r="R83" s="42"/>
      <c r="S83" s="42"/>
      <c r="T83" s="42"/>
      <c r="U83" s="19"/>
    </row>
    <row r="84" spans="1:21" ht="16.5" thickBot="1" x14ac:dyDescent="0.3">
      <c r="A84" s="17"/>
      <c r="B84" s="30" t="s">
        <v>291</v>
      </c>
      <c r="C84" s="31"/>
      <c r="D84" s="47"/>
      <c r="E84" s="47" t="s">
        <v>284</v>
      </c>
      <c r="F84" s="43"/>
      <c r="G84" s="47"/>
      <c r="H84" s="47" t="s">
        <v>284</v>
      </c>
      <c r="I84" s="43"/>
      <c r="J84" s="47"/>
      <c r="K84" s="46" t="s">
        <v>380</v>
      </c>
      <c r="L84" s="43"/>
      <c r="M84" s="47"/>
      <c r="N84" s="46">
        <v>-3</v>
      </c>
      <c r="O84" s="43"/>
      <c r="P84" s="47"/>
      <c r="Q84" s="46" t="s">
        <v>380</v>
      </c>
      <c r="R84" s="43"/>
      <c r="S84" s="47"/>
      <c r="T84" s="46">
        <v>-3</v>
      </c>
      <c r="U84" s="31"/>
    </row>
    <row r="85" spans="1:21" ht="16.5" thickBot="1" x14ac:dyDescent="0.3">
      <c r="A85" s="17"/>
      <c r="B85" s="32" t="s">
        <v>336</v>
      </c>
      <c r="C85" s="19"/>
      <c r="D85" s="50"/>
      <c r="E85" s="50" t="s">
        <v>284</v>
      </c>
      <c r="F85" s="42"/>
      <c r="G85" s="50"/>
      <c r="H85" s="50" t="s">
        <v>284</v>
      </c>
      <c r="I85" s="42"/>
      <c r="J85" s="50"/>
      <c r="K85" s="49" t="s">
        <v>380</v>
      </c>
      <c r="L85" s="42"/>
      <c r="M85" s="50"/>
      <c r="N85" s="49">
        <v>-3</v>
      </c>
      <c r="O85" s="42"/>
      <c r="P85" s="50"/>
      <c r="Q85" s="49" t="s">
        <v>380</v>
      </c>
      <c r="R85" s="42"/>
      <c r="S85" s="50"/>
      <c r="T85" s="49">
        <v>-3</v>
      </c>
      <c r="U85" s="19"/>
    </row>
    <row r="86" spans="1:21" ht="16.5" thickBot="1" x14ac:dyDescent="0.3">
      <c r="A86" s="17"/>
      <c r="B86" s="69"/>
      <c r="C86" s="31"/>
      <c r="D86" s="51" t="s">
        <v>257</v>
      </c>
      <c r="E86" s="52" t="s">
        <v>377</v>
      </c>
      <c r="F86" s="43"/>
      <c r="G86" s="51" t="s">
        <v>257</v>
      </c>
      <c r="H86" s="53">
        <v>-2157</v>
      </c>
      <c r="I86" s="43"/>
      <c r="J86" s="51" t="s">
        <v>257</v>
      </c>
      <c r="K86" s="52" t="s">
        <v>381</v>
      </c>
      <c r="L86" s="43"/>
      <c r="M86" s="51" t="s">
        <v>257</v>
      </c>
      <c r="N86" s="52">
        <v>-790</v>
      </c>
      <c r="O86" s="43"/>
      <c r="P86" s="51" t="s">
        <v>257</v>
      </c>
      <c r="Q86" s="52" t="s">
        <v>382</v>
      </c>
      <c r="R86" s="43"/>
      <c r="S86" s="51" t="s">
        <v>257</v>
      </c>
      <c r="T86" s="53">
        <v>-2947</v>
      </c>
      <c r="U86" s="31"/>
    </row>
    <row r="87" spans="1:21" ht="16.5" thickTop="1" x14ac:dyDescent="0.25">
      <c r="A87" s="17"/>
      <c r="B87" s="84"/>
      <c r="C87" s="84"/>
      <c r="D87" s="84"/>
      <c r="E87" s="84"/>
      <c r="F87" s="84"/>
      <c r="G87" s="84"/>
      <c r="H87" s="84"/>
      <c r="I87" s="84"/>
      <c r="J87" s="84"/>
      <c r="K87" s="84"/>
      <c r="L87" s="84"/>
      <c r="M87" s="84"/>
      <c r="N87" s="84"/>
      <c r="O87" s="84"/>
      <c r="P87" s="84"/>
      <c r="Q87" s="84"/>
      <c r="R87" s="84"/>
      <c r="S87" s="84"/>
      <c r="T87" s="84"/>
      <c r="U87" s="84"/>
    </row>
    <row r="88" spans="1:21" x14ac:dyDescent="0.25">
      <c r="A88" s="17"/>
      <c r="B88" s="86"/>
      <c r="C88" s="86"/>
      <c r="D88" s="86"/>
      <c r="E88" s="86"/>
      <c r="F88" s="86"/>
      <c r="G88" s="86"/>
      <c r="H88" s="86"/>
      <c r="I88" s="86"/>
      <c r="J88" s="86"/>
      <c r="K88" s="86"/>
      <c r="L88" s="86"/>
      <c r="M88" s="86"/>
      <c r="N88" s="86"/>
      <c r="O88" s="86"/>
      <c r="P88" s="86"/>
      <c r="Q88" s="86"/>
      <c r="R88" s="86"/>
      <c r="S88" s="86"/>
      <c r="T88" s="86"/>
      <c r="U88" s="86"/>
    </row>
    <row r="89" spans="1:21" x14ac:dyDescent="0.25">
      <c r="A89" s="17" t="s">
        <v>1216</v>
      </c>
      <c r="B89" s="81"/>
      <c r="C89" s="81"/>
      <c r="D89" s="81"/>
      <c r="E89" s="81"/>
      <c r="F89" s="81"/>
      <c r="G89" s="81"/>
      <c r="H89" s="81"/>
      <c r="I89" s="81"/>
      <c r="J89" s="81"/>
      <c r="K89" s="81"/>
      <c r="L89" s="81"/>
      <c r="M89" s="81"/>
      <c r="N89" s="81"/>
      <c r="O89" s="81"/>
      <c r="P89" s="81"/>
      <c r="Q89" s="81"/>
      <c r="R89" s="81"/>
      <c r="S89" s="81"/>
      <c r="T89" s="81"/>
      <c r="U89" s="81"/>
    </row>
    <row r="90" spans="1:21" x14ac:dyDescent="0.25">
      <c r="A90" s="17"/>
      <c r="B90" s="82"/>
      <c r="C90" s="82"/>
      <c r="D90" s="82"/>
      <c r="E90" s="82"/>
      <c r="F90" s="82"/>
      <c r="G90" s="82"/>
      <c r="H90" s="82"/>
      <c r="I90" s="82"/>
      <c r="J90" s="82"/>
      <c r="K90" s="82"/>
      <c r="L90" s="82"/>
      <c r="M90" s="82"/>
      <c r="N90" s="82"/>
      <c r="O90" s="82"/>
      <c r="P90" s="82"/>
      <c r="Q90" s="82"/>
      <c r="R90" s="82"/>
      <c r="S90" s="82"/>
      <c r="T90" s="82"/>
      <c r="U90" s="82"/>
    </row>
    <row r="91" spans="1:21" ht="15.75" x14ac:dyDescent="0.25">
      <c r="A91" s="17"/>
      <c r="B91" s="18"/>
      <c r="C91" s="19"/>
      <c r="D91" s="19"/>
      <c r="E91" s="19"/>
      <c r="F91" s="19"/>
      <c r="G91" s="19"/>
      <c r="H91" s="19"/>
      <c r="I91" s="19"/>
      <c r="J91" s="19"/>
      <c r="K91" s="19"/>
      <c r="L91" s="19"/>
    </row>
    <row r="92" spans="1:21" ht="16.5" thickBot="1" x14ac:dyDescent="0.3">
      <c r="A92" s="17"/>
      <c r="B92" s="70"/>
      <c r="C92" s="22"/>
      <c r="D92" s="55" t="s">
        <v>386</v>
      </c>
      <c r="E92" s="55"/>
      <c r="F92" s="55"/>
      <c r="G92" s="55"/>
      <c r="H92" s="55"/>
      <c r="I92" s="55"/>
      <c r="J92" s="55"/>
      <c r="K92" s="55"/>
      <c r="L92" s="22"/>
    </row>
    <row r="93" spans="1:21" ht="15.75" x14ac:dyDescent="0.25">
      <c r="A93" s="17"/>
      <c r="B93" s="70"/>
      <c r="C93" s="22"/>
      <c r="D93" s="64" t="s">
        <v>387</v>
      </c>
      <c r="E93" s="64"/>
      <c r="F93" s="57" t="s">
        <v>243</v>
      </c>
      <c r="G93" s="64" t="s">
        <v>387</v>
      </c>
      <c r="H93" s="64"/>
      <c r="I93" s="58" t="s">
        <v>243</v>
      </c>
      <c r="J93" s="64" t="s">
        <v>387</v>
      </c>
      <c r="K93" s="64"/>
      <c r="L93" s="21"/>
    </row>
    <row r="94" spans="1:21" ht="16.5" thickBot="1" x14ac:dyDescent="0.3">
      <c r="A94" s="17"/>
      <c r="B94" s="25" t="s">
        <v>250</v>
      </c>
      <c r="C94" s="44" t="s">
        <v>243</v>
      </c>
      <c r="D94" s="55">
        <v>2014</v>
      </c>
      <c r="E94" s="55"/>
      <c r="F94" s="22"/>
      <c r="G94" s="55">
        <v>2013</v>
      </c>
      <c r="H94" s="55"/>
      <c r="I94" s="23"/>
      <c r="J94" s="55">
        <v>2012</v>
      </c>
      <c r="K94" s="55"/>
      <c r="L94" s="22"/>
    </row>
    <row r="95" spans="1:21" ht="15.75" x14ac:dyDescent="0.25">
      <c r="A95" s="17"/>
      <c r="B95" s="71" t="s">
        <v>388</v>
      </c>
      <c r="C95" s="43"/>
      <c r="D95" s="72"/>
      <c r="E95" s="72"/>
      <c r="F95" s="43"/>
      <c r="G95" s="72"/>
      <c r="H95" s="72"/>
      <c r="I95" s="31"/>
      <c r="J95" s="72"/>
      <c r="K95" s="72"/>
      <c r="L95" s="43"/>
    </row>
    <row r="96" spans="1:21" ht="15.75" x14ac:dyDescent="0.25">
      <c r="A96" s="17"/>
      <c r="B96" s="32" t="s">
        <v>255</v>
      </c>
      <c r="C96" s="42"/>
      <c r="D96" s="13" t="s">
        <v>257</v>
      </c>
      <c r="E96" s="33" t="s">
        <v>389</v>
      </c>
      <c r="F96" s="42"/>
      <c r="G96" s="13" t="s">
        <v>257</v>
      </c>
      <c r="H96" s="33" t="s">
        <v>390</v>
      </c>
      <c r="I96" s="19"/>
      <c r="J96" s="13" t="s">
        <v>257</v>
      </c>
      <c r="K96" s="33" t="s">
        <v>391</v>
      </c>
      <c r="L96" s="42"/>
    </row>
    <row r="97" spans="1:21" ht="16.5" thickBot="1" x14ac:dyDescent="0.3">
      <c r="A97" s="17"/>
      <c r="B97" s="30" t="s">
        <v>329</v>
      </c>
      <c r="C97" s="43"/>
      <c r="D97" s="47"/>
      <c r="E97" s="46" t="s">
        <v>392</v>
      </c>
      <c r="F97" s="43"/>
      <c r="G97" s="47"/>
      <c r="H97" s="46" t="s">
        <v>393</v>
      </c>
      <c r="I97" s="31"/>
      <c r="J97" s="47"/>
      <c r="K97" s="46" t="s">
        <v>394</v>
      </c>
      <c r="L97" s="43"/>
    </row>
    <row r="98" spans="1:21" ht="15.75" x14ac:dyDescent="0.25">
      <c r="A98" s="17"/>
      <c r="B98" s="32" t="s">
        <v>395</v>
      </c>
      <c r="C98" s="42"/>
      <c r="D98" s="66"/>
      <c r="E98" s="67" t="s">
        <v>396</v>
      </c>
      <c r="F98" s="42"/>
      <c r="G98" s="66"/>
      <c r="H98" s="67" t="s">
        <v>397</v>
      </c>
      <c r="I98" s="19"/>
      <c r="J98" s="66"/>
      <c r="K98" s="67" t="s">
        <v>398</v>
      </c>
      <c r="L98" s="42"/>
    </row>
    <row r="99" spans="1:21" ht="15.75" x14ac:dyDescent="0.25">
      <c r="A99" s="17"/>
      <c r="B99" s="30" t="s">
        <v>399</v>
      </c>
      <c r="C99" s="43"/>
      <c r="D99" s="43"/>
      <c r="E99" s="43"/>
      <c r="F99" s="43"/>
      <c r="G99" s="43"/>
      <c r="H99" s="43"/>
      <c r="I99" s="31"/>
      <c r="J99" s="43"/>
      <c r="K99" s="43"/>
      <c r="L99" s="43"/>
    </row>
    <row r="100" spans="1:21" ht="15.75" x14ac:dyDescent="0.25">
      <c r="A100" s="17"/>
      <c r="B100" s="32" t="s">
        <v>255</v>
      </c>
      <c r="C100" s="42"/>
      <c r="D100" s="44"/>
      <c r="E100" s="33">
        <v>-92</v>
      </c>
      <c r="F100" s="42"/>
      <c r="G100" s="44"/>
      <c r="H100" s="33">
        <v>-149</v>
      </c>
      <c r="I100" s="19"/>
      <c r="J100" s="44"/>
      <c r="K100" s="33">
        <v>-99</v>
      </c>
      <c r="L100" s="42"/>
    </row>
    <row r="101" spans="1:21" ht="15.75" x14ac:dyDescent="0.25">
      <c r="A101" s="17"/>
      <c r="B101" s="30" t="s">
        <v>329</v>
      </c>
      <c r="C101" s="43"/>
      <c r="D101" s="60"/>
      <c r="E101" s="35">
        <v>-19</v>
      </c>
      <c r="F101" s="43"/>
      <c r="G101" s="60"/>
      <c r="H101" s="60" t="s">
        <v>284</v>
      </c>
      <c r="I101" s="31"/>
      <c r="J101" s="60"/>
      <c r="K101" s="60" t="s">
        <v>284</v>
      </c>
      <c r="L101" s="43"/>
    </row>
    <row r="102" spans="1:21" ht="27" thickBot="1" x14ac:dyDescent="0.3">
      <c r="A102" s="17"/>
      <c r="B102" s="32" t="s">
        <v>400</v>
      </c>
      <c r="C102" s="42"/>
      <c r="D102" s="44"/>
      <c r="E102" s="44" t="s">
        <v>284</v>
      </c>
      <c r="F102" s="42"/>
      <c r="G102" s="44"/>
      <c r="H102" s="33">
        <v>-119</v>
      </c>
      <c r="I102" s="19"/>
      <c r="J102" s="44"/>
      <c r="K102" s="33">
        <v>-218</v>
      </c>
      <c r="L102" s="42"/>
    </row>
    <row r="103" spans="1:21" ht="16.5" thickBot="1" x14ac:dyDescent="0.3">
      <c r="A103" s="17"/>
      <c r="B103" s="30" t="s">
        <v>401</v>
      </c>
      <c r="C103" s="43"/>
      <c r="D103" s="73"/>
      <c r="E103" s="74">
        <v>-111</v>
      </c>
      <c r="F103" s="43"/>
      <c r="G103" s="73"/>
      <c r="H103" s="74">
        <v>-268</v>
      </c>
      <c r="I103" s="31"/>
      <c r="J103" s="73"/>
      <c r="K103" s="74">
        <v>-317</v>
      </c>
      <c r="L103" s="43"/>
    </row>
    <row r="104" spans="1:21" ht="16.5" thickBot="1" x14ac:dyDescent="0.3">
      <c r="A104" s="17"/>
      <c r="B104" s="32" t="s">
        <v>402</v>
      </c>
      <c r="C104" s="42"/>
      <c r="D104" s="75" t="s">
        <v>257</v>
      </c>
      <c r="E104" s="76" t="s">
        <v>403</v>
      </c>
      <c r="F104" s="42"/>
      <c r="G104" s="75" t="s">
        <v>257</v>
      </c>
      <c r="H104" s="76" t="s">
        <v>404</v>
      </c>
      <c r="I104" s="19"/>
      <c r="J104" s="75" t="s">
        <v>257</v>
      </c>
      <c r="K104" s="76" t="s">
        <v>405</v>
      </c>
      <c r="L104" s="42"/>
    </row>
    <row r="105" spans="1:21" ht="16.5" thickTop="1" x14ac:dyDescent="0.25">
      <c r="A105" s="17"/>
      <c r="B105" s="84"/>
      <c r="C105" s="84"/>
      <c r="D105" s="84"/>
      <c r="E105" s="84"/>
      <c r="F105" s="84"/>
      <c r="G105" s="84"/>
      <c r="H105" s="84"/>
      <c r="I105" s="84"/>
      <c r="J105" s="84"/>
      <c r="K105" s="84"/>
      <c r="L105" s="84"/>
      <c r="M105" s="84"/>
      <c r="N105" s="84"/>
      <c r="O105" s="84"/>
      <c r="P105" s="84"/>
      <c r="Q105" s="84"/>
      <c r="R105" s="84"/>
      <c r="S105" s="84"/>
      <c r="T105" s="84"/>
      <c r="U105" s="84"/>
    </row>
    <row r="106" spans="1:21" x14ac:dyDescent="0.25">
      <c r="A106" s="17"/>
      <c r="B106" s="86"/>
      <c r="C106" s="86"/>
      <c r="D106" s="86"/>
      <c r="E106" s="86"/>
      <c r="F106" s="86"/>
      <c r="G106" s="86"/>
      <c r="H106" s="86"/>
      <c r="I106" s="86"/>
      <c r="J106" s="86"/>
      <c r="K106" s="86"/>
      <c r="L106" s="86"/>
      <c r="M106" s="86"/>
      <c r="N106" s="86"/>
      <c r="O106" s="86"/>
      <c r="P106" s="86"/>
      <c r="Q106" s="86"/>
      <c r="R106" s="86"/>
      <c r="S106" s="86"/>
      <c r="T106" s="86"/>
      <c r="U106" s="86"/>
    </row>
    <row r="107" spans="1:21" x14ac:dyDescent="0.25">
      <c r="A107" s="17" t="s">
        <v>1217</v>
      </c>
      <c r="B107" s="81"/>
      <c r="C107" s="81"/>
      <c r="D107" s="81"/>
      <c r="E107" s="81"/>
      <c r="F107" s="81"/>
      <c r="G107" s="81"/>
      <c r="H107" s="81"/>
      <c r="I107" s="81"/>
      <c r="J107" s="81"/>
      <c r="K107" s="81"/>
      <c r="L107" s="81"/>
      <c r="M107" s="81"/>
      <c r="N107" s="81"/>
      <c r="O107" s="81"/>
      <c r="P107" s="81"/>
      <c r="Q107" s="81"/>
      <c r="R107" s="81"/>
      <c r="S107" s="81"/>
      <c r="T107" s="81"/>
      <c r="U107" s="81"/>
    </row>
    <row r="108" spans="1:21" x14ac:dyDescent="0.25">
      <c r="A108" s="17"/>
      <c r="B108" s="82"/>
      <c r="C108" s="82"/>
      <c r="D108" s="82"/>
      <c r="E108" s="82"/>
      <c r="F108" s="82"/>
      <c r="G108" s="82"/>
      <c r="H108" s="82"/>
      <c r="I108" s="82"/>
      <c r="J108" s="82"/>
      <c r="K108" s="82"/>
      <c r="L108" s="82"/>
      <c r="M108" s="82"/>
      <c r="N108" s="82"/>
      <c r="O108" s="82"/>
      <c r="P108" s="82"/>
      <c r="Q108" s="82"/>
      <c r="R108" s="82"/>
      <c r="S108" s="82"/>
      <c r="T108" s="82"/>
      <c r="U108" s="82"/>
    </row>
    <row r="109" spans="1:21" ht="15.75" x14ac:dyDescent="0.25">
      <c r="A109" s="17"/>
      <c r="B109" s="18"/>
      <c r="C109" s="19"/>
      <c r="D109" s="19"/>
      <c r="E109" s="19"/>
      <c r="F109" s="19"/>
      <c r="G109" s="19"/>
      <c r="H109" s="19"/>
      <c r="I109" s="19"/>
    </row>
    <row r="110" spans="1:21" ht="15.75" x14ac:dyDescent="0.25">
      <c r="A110" s="17"/>
      <c r="B110" s="20"/>
      <c r="C110" s="22"/>
      <c r="D110" s="22"/>
      <c r="E110" s="22"/>
      <c r="F110" s="22"/>
      <c r="G110" s="54" t="s">
        <v>249</v>
      </c>
      <c r="H110" s="54"/>
      <c r="I110" s="22"/>
    </row>
    <row r="111" spans="1:21" ht="15.75" thickBot="1" x14ac:dyDescent="0.3">
      <c r="A111" s="17"/>
      <c r="B111" s="25" t="s">
        <v>250</v>
      </c>
      <c r="C111" s="13" t="s">
        <v>243</v>
      </c>
      <c r="D111" s="55" t="s">
        <v>408</v>
      </c>
      <c r="E111" s="55"/>
      <c r="F111" s="13" t="s">
        <v>243</v>
      </c>
      <c r="G111" s="55" t="s">
        <v>254</v>
      </c>
      <c r="H111" s="55"/>
      <c r="I111" s="13"/>
    </row>
    <row r="112" spans="1:21" ht="15.75" x14ac:dyDescent="0.25">
      <c r="A112" s="17"/>
      <c r="B112" s="27"/>
      <c r="C112" s="19"/>
      <c r="D112" s="29"/>
      <c r="E112" s="29"/>
      <c r="F112" s="19"/>
      <c r="G112" s="29"/>
      <c r="H112" s="29"/>
      <c r="I112" s="19"/>
    </row>
    <row r="113" spans="1:21" ht="15.75" x14ac:dyDescent="0.25">
      <c r="A113" s="17"/>
      <c r="B113" s="30" t="s">
        <v>409</v>
      </c>
      <c r="C113" s="31"/>
      <c r="D113" s="69" t="s">
        <v>257</v>
      </c>
      <c r="E113" s="35" t="s">
        <v>410</v>
      </c>
      <c r="F113" s="31"/>
      <c r="G113" s="69" t="s">
        <v>257</v>
      </c>
      <c r="H113" s="35" t="s">
        <v>411</v>
      </c>
      <c r="I113" s="31"/>
    </row>
    <row r="114" spans="1:21" ht="15.75" x14ac:dyDescent="0.25">
      <c r="A114" s="17"/>
      <c r="B114" s="32" t="s">
        <v>412</v>
      </c>
      <c r="C114" s="19"/>
      <c r="D114" s="44"/>
      <c r="E114" s="33" t="s">
        <v>413</v>
      </c>
      <c r="F114" s="19"/>
      <c r="G114" s="44"/>
      <c r="H114" s="33" t="s">
        <v>414</v>
      </c>
      <c r="I114" s="19"/>
    </row>
    <row r="115" spans="1:21" ht="15.75" x14ac:dyDescent="0.25">
      <c r="A115" s="17"/>
      <c r="B115" s="30" t="s">
        <v>415</v>
      </c>
      <c r="C115" s="31"/>
      <c r="D115" s="60"/>
      <c r="E115" s="35" t="s">
        <v>416</v>
      </c>
      <c r="F115" s="31"/>
      <c r="G115" s="60"/>
      <c r="H115" s="35" t="s">
        <v>417</v>
      </c>
      <c r="I115" s="31"/>
    </row>
    <row r="116" spans="1:21" ht="15.75" x14ac:dyDescent="0.25">
      <c r="A116" s="17"/>
      <c r="B116" s="32" t="s">
        <v>418</v>
      </c>
      <c r="C116" s="19"/>
      <c r="D116" s="44"/>
      <c r="E116" s="33" t="s">
        <v>419</v>
      </c>
      <c r="F116" s="19"/>
      <c r="G116" s="44"/>
      <c r="H116" s="33" t="s">
        <v>420</v>
      </c>
      <c r="I116" s="19"/>
    </row>
    <row r="117" spans="1:21" ht="15.75" x14ac:dyDescent="0.25">
      <c r="A117" s="17"/>
      <c r="B117" s="30" t="s">
        <v>421</v>
      </c>
      <c r="C117" s="31"/>
      <c r="D117" s="60"/>
      <c r="E117" s="35" t="s">
        <v>274</v>
      </c>
      <c r="F117" s="31"/>
      <c r="G117" s="60"/>
      <c r="H117" s="35" t="s">
        <v>276</v>
      </c>
      <c r="I117" s="31"/>
    </row>
    <row r="118" spans="1:21" ht="16.5" thickBot="1" x14ac:dyDescent="0.3">
      <c r="A118" s="17"/>
      <c r="B118" s="32" t="s">
        <v>422</v>
      </c>
      <c r="C118" s="19"/>
      <c r="D118" s="38"/>
      <c r="E118" s="37" t="s">
        <v>278</v>
      </c>
      <c r="F118" s="19"/>
      <c r="G118" s="38"/>
      <c r="H118" s="37" t="s">
        <v>280</v>
      </c>
      <c r="I118" s="19"/>
    </row>
    <row r="119" spans="1:21" ht="16.5" thickBot="1" x14ac:dyDescent="0.3">
      <c r="A119" s="17"/>
      <c r="B119" s="69"/>
      <c r="C119" s="31"/>
      <c r="D119" s="51" t="s">
        <v>257</v>
      </c>
      <c r="E119" s="52" t="s">
        <v>287</v>
      </c>
      <c r="F119" s="31"/>
      <c r="G119" s="51" t="s">
        <v>257</v>
      </c>
      <c r="H119" s="52" t="s">
        <v>289</v>
      </c>
      <c r="I119" s="31"/>
    </row>
    <row r="120" spans="1:21" ht="16.5" thickTop="1" x14ac:dyDescent="0.25">
      <c r="A120" s="17"/>
      <c r="B120" s="84"/>
      <c r="C120" s="84"/>
      <c r="D120" s="84"/>
      <c r="E120" s="84"/>
      <c r="F120" s="84"/>
      <c r="G120" s="84"/>
      <c r="H120" s="84"/>
      <c r="I120" s="84"/>
      <c r="J120" s="84"/>
      <c r="K120" s="84"/>
      <c r="L120" s="84"/>
      <c r="M120" s="84"/>
      <c r="N120" s="84"/>
      <c r="O120" s="84"/>
      <c r="P120" s="84"/>
      <c r="Q120" s="84"/>
      <c r="R120" s="84"/>
      <c r="S120" s="84"/>
      <c r="T120" s="84"/>
      <c r="U120" s="84"/>
    </row>
    <row r="121" spans="1:21" x14ac:dyDescent="0.25">
      <c r="A121" s="17"/>
      <c r="B121" s="86"/>
      <c r="C121" s="86"/>
      <c r="D121" s="86"/>
      <c r="E121" s="86"/>
      <c r="F121" s="86"/>
      <c r="G121" s="86"/>
      <c r="H121" s="86"/>
      <c r="I121" s="86"/>
      <c r="J121" s="86"/>
      <c r="K121" s="86"/>
      <c r="L121" s="86"/>
      <c r="M121" s="86"/>
      <c r="N121" s="86"/>
      <c r="O121" s="86"/>
      <c r="P121" s="86"/>
      <c r="Q121" s="86"/>
      <c r="R121" s="86"/>
      <c r="S121" s="86"/>
      <c r="T121" s="86"/>
      <c r="U121" s="86"/>
    </row>
    <row r="122" spans="1:21" x14ac:dyDescent="0.25">
      <c r="A122" s="17" t="s">
        <v>1218</v>
      </c>
      <c r="B122" s="81"/>
      <c r="C122" s="81"/>
      <c r="D122" s="81"/>
      <c r="E122" s="81"/>
      <c r="F122" s="81"/>
      <c r="G122" s="81"/>
      <c r="H122" s="81"/>
      <c r="I122" s="81"/>
      <c r="J122" s="81"/>
      <c r="K122" s="81"/>
      <c r="L122" s="81"/>
      <c r="M122" s="81"/>
      <c r="N122" s="81"/>
      <c r="O122" s="81"/>
      <c r="P122" s="81"/>
      <c r="Q122" s="81"/>
      <c r="R122" s="81"/>
      <c r="S122" s="81"/>
      <c r="T122" s="81"/>
      <c r="U122" s="81"/>
    </row>
    <row r="123" spans="1:21" x14ac:dyDescent="0.25">
      <c r="A123" s="17"/>
      <c r="B123" s="82"/>
      <c r="C123" s="82"/>
      <c r="D123" s="82"/>
      <c r="E123" s="82"/>
      <c r="F123" s="82"/>
      <c r="G123" s="82"/>
      <c r="H123" s="82"/>
      <c r="I123" s="82"/>
      <c r="J123" s="82"/>
      <c r="K123" s="82"/>
      <c r="L123" s="82"/>
      <c r="M123" s="82"/>
      <c r="N123" s="82"/>
      <c r="O123" s="82"/>
      <c r="P123" s="82"/>
      <c r="Q123" s="82"/>
      <c r="R123" s="82"/>
      <c r="S123" s="82"/>
      <c r="T123" s="82"/>
      <c r="U123" s="82"/>
    </row>
    <row r="124" spans="1:21" ht="15.75" x14ac:dyDescent="0.25">
      <c r="A124" s="17"/>
      <c r="B124" s="18"/>
      <c r="C124" s="19"/>
      <c r="D124" s="19"/>
      <c r="E124" s="19"/>
      <c r="F124" s="19"/>
      <c r="G124" s="19"/>
      <c r="H124" s="19"/>
      <c r="I124" s="19"/>
      <c r="J124" s="19"/>
      <c r="K124" s="19"/>
      <c r="L124" s="19"/>
    </row>
    <row r="125" spans="1:21" ht="16.5" thickBot="1" x14ac:dyDescent="0.3">
      <c r="A125" s="17"/>
      <c r="B125" s="70"/>
      <c r="C125" s="22"/>
      <c r="D125" s="55" t="s">
        <v>386</v>
      </c>
      <c r="E125" s="55"/>
      <c r="F125" s="55"/>
      <c r="G125" s="55"/>
      <c r="H125" s="55"/>
      <c r="I125" s="55"/>
      <c r="J125" s="55"/>
      <c r="K125" s="55"/>
      <c r="L125" s="21"/>
    </row>
    <row r="126" spans="1:21" ht="15.75" x14ac:dyDescent="0.25">
      <c r="A126" s="17"/>
      <c r="B126" s="70"/>
      <c r="C126" s="22"/>
      <c r="D126" s="64" t="s">
        <v>387</v>
      </c>
      <c r="E126" s="64"/>
      <c r="F126" s="57" t="s">
        <v>243</v>
      </c>
      <c r="G126" s="64" t="s">
        <v>387</v>
      </c>
      <c r="H126" s="64"/>
      <c r="I126" s="57" t="s">
        <v>243</v>
      </c>
      <c r="J126" s="64" t="s">
        <v>387</v>
      </c>
      <c r="K126" s="64"/>
      <c r="L126" s="21"/>
    </row>
    <row r="127" spans="1:21" ht="16.5" thickBot="1" x14ac:dyDescent="0.3">
      <c r="A127" s="17"/>
      <c r="B127" s="25" t="s">
        <v>250</v>
      </c>
      <c r="C127" s="21" t="s">
        <v>243</v>
      </c>
      <c r="D127" s="55">
        <v>2014</v>
      </c>
      <c r="E127" s="55"/>
      <c r="F127" s="22"/>
      <c r="G127" s="55">
        <v>2013</v>
      </c>
      <c r="H127" s="55"/>
      <c r="I127" s="22"/>
      <c r="J127" s="55">
        <v>2012</v>
      </c>
      <c r="K127" s="55"/>
      <c r="L127" s="21"/>
    </row>
    <row r="128" spans="1:21" ht="15.75" x14ac:dyDescent="0.25">
      <c r="A128" s="17"/>
      <c r="B128" s="27"/>
      <c r="C128" s="42"/>
      <c r="D128" s="77"/>
      <c r="E128" s="77"/>
      <c r="F128" s="42"/>
      <c r="G128" s="77"/>
      <c r="H128" s="77"/>
      <c r="I128" s="42"/>
      <c r="J128" s="77"/>
      <c r="K128" s="77"/>
      <c r="L128" s="19"/>
    </row>
    <row r="129" spans="1:21" ht="15.75" x14ac:dyDescent="0.25">
      <c r="A129" s="17"/>
      <c r="B129" s="30" t="s">
        <v>426</v>
      </c>
      <c r="C129" s="43"/>
      <c r="D129" s="69" t="s">
        <v>257</v>
      </c>
      <c r="E129" s="35" t="s">
        <v>427</v>
      </c>
      <c r="F129" s="43"/>
      <c r="G129" s="69" t="s">
        <v>257</v>
      </c>
      <c r="H129" s="35" t="s">
        <v>428</v>
      </c>
      <c r="I129" s="43"/>
      <c r="J129" s="69" t="s">
        <v>257</v>
      </c>
      <c r="K129" s="35" t="s">
        <v>429</v>
      </c>
      <c r="L129" s="31"/>
    </row>
    <row r="130" spans="1:21" ht="16.5" thickBot="1" x14ac:dyDescent="0.3">
      <c r="A130" s="17"/>
      <c r="B130" s="32" t="s">
        <v>430</v>
      </c>
      <c r="C130" s="42"/>
      <c r="D130" s="38"/>
      <c r="E130" s="37" t="s">
        <v>431</v>
      </c>
      <c r="F130" s="42"/>
      <c r="G130" s="38"/>
      <c r="H130" s="37" t="s">
        <v>432</v>
      </c>
      <c r="I130" s="42"/>
      <c r="J130" s="38"/>
      <c r="K130" s="37" t="s">
        <v>433</v>
      </c>
      <c r="L130" s="19"/>
    </row>
    <row r="131" spans="1:21" ht="15.75" x14ac:dyDescent="0.25">
      <c r="A131" s="17"/>
      <c r="B131" s="30" t="s">
        <v>434</v>
      </c>
      <c r="C131" s="43"/>
      <c r="D131" s="78"/>
      <c r="E131" s="40" t="s">
        <v>435</v>
      </c>
      <c r="F131" s="43"/>
      <c r="G131" s="78"/>
      <c r="H131" s="40" t="s">
        <v>436</v>
      </c>
      <c r="I131" s="43"/>
      <c r="J131" s="78"/>
      <c r="K131" s="40" t="s">
        <v>437</v>
      </c>
      <c r="L131" s="31"/>
    </row>
    <row r="132" spans="1:21" ht="16.5" thickBot="1" x14ac:dyDescent="0.3">
      <c r="A132" s="17"/>
      <c r="B132" s="32" t="s">
        <v>438</v>
      </c>
      <c r="C132" s="42"/>
      <c r="D132" s="38"/>
      <c r="E132" s="37">
        <v>-548</v>
      </c>
      <c r="F132" s="42"/>
      <c r="G132" s="38"/>
      <c r="H132" s="37">
        <v>-408</v>
      </c>
      <c r="I132" s="42"/>
      <c r="J132" s="38"/>
      <c r="K132" s="37">
        <v>-409</v>
      </c>
      <c r="L132" s="19"/>
    </row>
    <row r="133" spans="1:21" ht="16.5" thickBot="1" x14ac:dyDescent="0.3">
      <c r="A133" s="17"/>
      <c r="B133" s="30" t="s">
        <v>87</v>
      </c>
      <c r="C133" s="43"/>
      <c r="D133" s="51" t="s">
        <v>257</v>
      </c>
      <c r="E133" s="52" t="s">
        <v>439</v>
      </c>
      <c r="F133" s="43"/>
      <c r="G133" s="51" t="s">
        <v>257</v>
      </c>
      <c r="H133" s="52" t="s">
        <v>440</v>
      </c>
      <c r="I133" s="43"/>
      <c r="J133" s="51" t="s">
        <v>257</v>
      </c>
      <c r="K133" s="52" t="s">
        <v>441</v>
      </c>
      <c r="L133" s="31"/>
    </row>
    <row r="134" spans="1:21" ht="16.5" thickTop="1" x14ac:dyDescent="0.25">
      <c r="A134" s="17"/>
      <c r="B134" s="84"/>
      <c r="C134" s="84"/>
      <c r="D134" s="84"/>
      <c r="E134" s="84"/>
      <c r="F134" s="84"/>
      <c r="G134" s="84"/>
      <c r="H134" s="84"/>
      <c r="I134" s="84"/>
      <c r="J134" s="84"/>
      <c r="K134" s="84"/>
      <c r="L134" s="84"/>
      <c r="M134" s="84"/>
      <c r="N134" s="84"/>
      <c r="O134" s="84"/>
      <c r="P134" s="84"/>
      <c r="Q134" s="84"/>
      <c r="R134" s="84"/>
      <c r="S134" s="84"/>
      <c r="T134" s="84"/>
      <c r="U134" s="84"/>
    </row>
    <row r="135" spans="1:21" x14ac:dyDescent="0.25">
      <c r="A135" s="17"/>
      <c r="B135" s="86"/>
      <c r="C135" s="86"/>
      <c r="D135" s="86"/>
      <c r="E135" s="86"/>
      <c r="F135" s="86"/>
      <c r="G135" s="86"/>
      <c r="H135" s="86"/>
      <c r="I135" s="86"/>
      <c r="J135" s="86"/>
      <c r="K135" s="86"/>
      <c r="L135" s="86"/>
      <c r="M135" s="86"/>
      <c r="N135" s="86"/>
      <c r="O135" s="86"/>
      <c r="P135" s="86"/>
      <c r="Q135" s="86"/>
      <c r="R135" s="86"/>
      <c r="S135" s="86"/>
      <c r="T135" s="86"/>
      <c r="U135" s="86"/>
    </row>
  </sheetData>
  <mergeCells count="104">
    <mergeCell ref="A122:A135"/>
    <mergeCell ref="B122:U122"/>
    <mergeCell ref="B123:U123"/>
    <mergeCell ref="B134:U134"/>
    <mergeCell ref="B135:U135"/>
    <mergeCell ref="A89:A106"/>
    <mergeCell ref="B89:U89"/>
    <mergeCell ref="B90:U90"/>
    <mergeCell ref="B105:U105"/>
    <mergeCell ref="B106:U106"/>
    <mergeCell ref="A107:A121"/>
    <mergeCell ref="B107:U107"/>
    <mergeCell ref="B108:U108"/>
    <mergeCell ref="B120:U120"/>
    <mergeCell ref="B121:U121"/>
    <mergeCell ref="A52:A88"/>
    <mergeCell ref="B52:U52"/>
    <mergeCell ref="B53:U53"/>
    <mergeCell ref="B67:U67"/>
    <mergeCell ref="B68:U68"/>
    <mergeCell ref="B87:U87"/>
    <mergeCell ref="B88:U88"/>
    <mergeCell ref="B6:U6"/>
    <mergeCell ref="B7:U7"/>
    <mergeCell ref="B28:U28"/>
    <mergeCell ref="B29:U29"/>
    <mergeCell ref="B50:U50"/>
    <mergeCell ref="B51:U51"/>
    <mergeCell ref="D127:E127"/>
    <mergeCell ref="G127:H127"/>
    <mergeCell ref="J127:K127"/>
    <mergeCell ref="A1:A2"/>
    <mergeCell ref="B1:U1"/>
    <mergeCell ref="B2:U2"/>
    <mergeCell ref="B3:U3"/>
    <mergeCell ref="A4:A51"/>
    <mergeCell ref="B4:U4"/>
    <mergeCell ref="B5:U5"/>
    <mergeCell ref="G110:H110"/>
    <mergeCell ref="D111:E111"/>
    <mergeCell ref="G111:H111"/>
    <mergeCell ref="D125:K125"/>
    <mergeCell ref="D126:E126"/>
    <mergeCell ref="G126:H126"/>
    <mergeCell ref="J126:K126"/>
    <mergeCell ref="D92:K92"/>
    <mergeCell ref="D93:E93"/>
    <mergeCell ref="G93:H93"/>
    <mergeCell ref="J93:K93"/>
    <mergeCell ref="D94:E94"/>
    <mergeCell ref="G94:H94"/>
    <mergeCell ref="J94:K94"/>
    <mergeCell ref="D72:E72"/>
    <mergeCell ref="G72:H72"/>
    <mergeCell ref="J72:K72"/>
    <mergeCell ref="M72:N72"/>
    <mergeCell ref="P72:Q72"/>
    <mergeCell ref="S72:T72"/>
    <mergeCell ref="D70:H70"/>
    <mergeCell ref="J70:N70"/>
    <mergeCell ref="P70:T70"/>
    <mergeCell ref="D71:E71"/>
    <mergeCell ref="G71:H71"/>
    <mergeCell ref="J71:K71"/>
    <mergeCell ref="M71:N71"/>
    <mergeCell ref="P71:Q71"/>
    <mergeCell ref="S71:T71"/>
    <mergeCell ref="D57:E57"/>
    <mergeCell ref="G57:H57"/>
    <mergeCell ref="J57:K57"/>
    <mergeCell ref="M57:N57"/>
    <mergeCell ref="P57:Q57"/>
    <mergeCell ref="S57:T57"/>
    <mergeCell ref="D55:H55"/>
    <mergeCell ref="J55:N55"/>
    <mergeCell ref="P55:T55"/>
    <mergeCell ref="D56:E56"/>
    <mergeCell ref="G56:H56"/>
    <mergeCell ref="J56:K56"/>
    <mergeCell ref="M56:N56"/>
    <mergeCell ref="P56:Q56"/>
    <mergeCell ref="S56:T56"/>
    <mergeCell ref="D32:E32"/>
    <mergeCell ref="G32:H32"/>
    <mergeCell ref="J32:K32"/>
    <mergeCell ref="M32:N32"/>
    <mergeCell ref="D33:E33"/>
    <mergeCell ref="G33:H33"/>
    <mergeCell ref="J33:K33"/>
    <mergeCell ref="M33:N33"/>
    <mergeCell ref="M10:N10"/>
    <mergeCell ref="D11:E11"/>
    <mergeCell ref="G11:H11"/>
    <mergeCell ref="J11:K11"/>
    <mergeCell ref="M11:N11"/>
    <mergeCell ref="D31:E31"/>
    <mergeCell ref="G31:H31"/>
    <mergeCell ref="J31:K31"/>
    <mergeCell ref="D9:E9"/>
    <mergeCell ref="G9:H9"/>
    <mergeCell ref="J9:K9"/>
    <mergeCell ref="D10:E10"/>
    <mergeCell ref="G10:H10"/>
    <mergeCell ref="J10:K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5.5703125" bestFit="1" customWidth="1"/>
    <col min="2" max="2" width="23" bestFit="1" customWidth="1"/>
    <col min="3" max="3" width="2.7109375" bestFit="1" customWidth="1"/>
    <col min="4" max="4" width="1.85546875" bestFit="1" customWidth="1"/>
    <col min="5" max="5" width="5.42578125" bestFit="1" customWidth="1"/>
    <col min="6" max="6" width="2.7109375" bestFit="1" customWidth="1"/>
    <col min="7" max="7" width="1.85546875" bestFit="1" customWidth="1"/>
    <col min="8" max="8" width="5.42578125" bestFit="1" customWidth="1"/>
    <col min="9" max="9" width="2.7109375" bestFit="1" customWidth="1"/>
    <col min="10" max="10" width="1.85546875" bestFit="1" customWidth="1"/>
    <col min="11" max="11" width="5.42578125" bestFit="1" customWidth="1"/>
  </cols>
  <sheetData>
    <row r="1" spans="1:12" ht="15" customHeight="1" x14ac:dyDescent="0.25">
      <c r="A1" s="8" t="s">
        <v>121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21</v>
      </c>
      <c r="B3" s="79"/>
      <c r="C3" s="79"/>
      <c r="D3" s="79"/>
      <c r="E3" s="79"/>
      <c r="F3" s="79"/>
      <c r="G3" s="79"/>
      <c r="H3" s="79"/>
      <c r="I3" s="79"/>
      <c r="J3" s="79"/>
      <c r="K3" s="79"/>
      <c r="L3" s="79"/>
    </row>
    <row r="4" spans="1:12" ht="15.75" x14ac:dyDescent="0.25">
      <c r="A4" s="17" t="s">
        <v>1220</v>
      </c>
      <c r="B4" s="18"/>
      <c r="C4" s="19"/>
      <c r="D4" s="19"/>
      <c r="E4" s="19"/>
      <c r="F4" s="19"/>
      <c r="G4" s="19"/>
      <c r="H4" s="19"/>
      <c r="I4" s="19"/>
      <c r="J4" s="19"/>
      <c r="K4" s="19"/>
      <c r="L4" s="19"/>
    </row>
    <row r="5" spans="1:12" ht="15.75" thickBot="1" x14ac:dyDescent="0.3">
      <c r="A5" s="17"/>
      <c r="B5" s="87" t="s">
        <v>250</v>
      </c>
      <c r="C5" s="10" t="s">
        <v>243</v>
      </c>
      <c r="D5" s="55">
        <v>2014</v>
      </c>
      <c r="E5" s="55"/>
      <c r="F5" s="10" t="s">
        <v>243</v>
      </c>
      <c r="G5" s="55">
        <v>2013</v>
      </c>
      <c r="H5" s="55"/>
      <c r="I5" s="10" t="s">
        <v>243</v>
      </c>
      <c r="J5" s="55">
        <v>2012</v>
      </c>
      <c r="K5" s="55"/>
      <c r="L5" s="88"/>
    </row>
    <row r="6" spans="1:12" ht="15.75" x14ac:dyDescent="0.25">
      <c r="A6" s="17"/>
      <c r="B6" s="27"/>
      <c r="C6" s="19"/>
      <c r="D6" s="29"/>
      <c r="E6" s="77"/>
      <c r="F6" s="19"/>
      <c r="G6" s="29"/>
      <c r="H6" s="77"/>
      <c r="I6" s="19"/>
      <c r="J6" s="29"/>
      <c r="K6" s="77"/>
      <c r="L6" s="19"/>
    </row>
    <row r="7" spans="1:12" ht="15.75" x14ac:dyDescent="0.25">
      <c r="A7" s="17"/>
      <c r="B7" s="30" t="s">
        <v>446</v>
      </c>
      <c r="C7" s="31"/>
      <c r="D7" s="69" t="s">
        <v>257</v>
      </c>
      <c r="E7" s="35" t="s">
        <v>447</v>
      </c>
      <c r="F7" s="31"/>
      <c r="G7" s="69" t="s">
        <v>257</v>
      </c>
      <c r="H7" s="35" t="s">
        <v>448</v>
      </c>
      <c r="I7" s="31"/>
      <c r="J7" s="69" t="s">
        <v>257</v>
      </c>
      <c r="K7" s="35" t="s">
        <v>449</v>
      </c>
      <c r="L7" s="31"/>
    </row>
    <row r="8" spans="1:12" ht="15.75" x14ac:dyDescent="0.25">
      <c r="A8" s="17"/>
      <c r="B8" s="32" t="s">
        <v>450</v>
      </c>
      <c r="C8" s="19"/>
      <c r="D8" s="19"/>
      <c r="E8" s="33" t="s">
        <v>451</v>
      </c>
      <c r="F8" s="19"/>
      <c r="G8" s="19"/>
      <c r="H8" s="33" t="s">
        <v>452</v>
      </c>
      <c r="I8" s="19"/>
      <c r="J8" s="19"/>
      <c r="K8" s="33" t="s">
        <v>453</v>
      </c>
      <c r="L8" s="19"/>
    </row>
    <row r="9" spans="1:12" ht="16.5" thickBot="1" x14ac:dyDescent="0.3">
      <c r="A9" s="17"/>
      <c r="B9" s="30" t="s">
        <v>454</v>
      </c>
      <c r="C9" s="31"/>
      <c r="D9" s="89"/>
      <c r="E9" s="90">
        <v>-4966</v>
      </c>
      <c r="F9" s="31"/>
      <c r="G9" s="89"/>
      <c r="H9" s="90">
        <v>-4899</v>
      </c>
      <c r="I9" s="31"/>
      <c r="J9" s="89"/>
      <c r="K9" s="90">
        <v>-8007</v>
      </c>
      <c r="L9" s="31"/>
    </row>
    <row r="10" spans="1:12" ht="16.5" thickBot="1" x14ac:dyDescent="0.3">
      <c r="A10" s="17"/>
      <c r="B10" s="32" t="s">
        <v>455</v>
      </c>
      <c r="C10" s="19"/>
      <c r="D10" s="75" t="s">
        <v>257</v>
      </c>
      <c r="E10" s="76" t="s">
        <v>456</v>
      </c>
      <c r="F10" s="19"/>
      <c r="G10" s="75" t="s">
        <v>257</v>
      </c>
      <c r="H10" s="76" t="s">
        <v>447</v>
      </c>
      <c r="I10" s="19"/>
      <c r="J10" s="75" t="s">
        <v>257</v>
      </c>
      <c r="K10" s="76" t="s">
        <v>448</v>
      </c>
      <c r="L10" s="19"/>
    </row>
    <row r="11" spans="1:12" ht="16.5" thickTop="1" x14ac:dyDescent="0.25">
      <c r="A11" s="17"/>
      <c r="B11" s="84"/>
      <c r="C11" s="84"/>
      <c r="D11" s="84"/>
      <c r="E11" s="84"/>
      <c r="F11" s="84"/>
      <c r="G11" s="84"/>
      <c r="H11" s="84"/>
      <c r="I11" s="84"/>
      <c r="J11" s="84"/>
      <c r="K11" s="84"/>
      <c r="L11" s="84"/>
    </row>
    <row r="12" spans="1:12" x14ac:dyDescent="0.25">
      <c r="A12" s="17"/>
      <c r="B12" s="86"/>
      <c r="C12" s="86"/>
      <c r="D12" s="86"/>
      <c r="E12" s="86"/>
      <c r="F12" s="86"/>
      <c r="G12" s="86"/>
      <c r="H12" s="86"/>
      <c r="I12" s="86"/>
      <c r="J12" s="86"/>
      <c r="K12" s="86"/>
      <c r="L12" s="86"/>
    </row>
  </sheetData>
  <mergeCells count="10">
    <mergeCell ref="D5:E5"/>
    <mergeCell ref="G5:H5"/>
    <mergeCell ref="J5:K5"/>
    <mergeCell ref="A1:A2"/>
    <mergeCell ref="B1:L1"/>
    <mergeCell ref="B2:L2"/>
    <mergeCell ref="B3:L3"/>
    <mergeCell ref="A4:A12"/>
    <mergeCell ref="B11:L11"/>
    <mergeCell ref="B12:L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140625" bestFit="1" customWidth="1"/>
    <col min="3" max="3" width="2.7109375" bestFit="1" customWidth="1"/>
    <col min="4" max="4" width="1.85546875" bestFit="1" customWidth="1"/>
    <col min="5" max="5" width="6.28515625" bestFit="1" customWidth="1"/>
    <col min="6" max="6" width="2.7109375" bestFit="1" customWidth="1"/>
    <col min="7" max="7" width="1.85546875" bestFit="1" customWidth="1"/>
    <col min="8" max="8" width="6.28515625" bestFit="1" customWidth="1"/>
  </cols>
  <sheetData>
    <row r="1" spans="1:9" ht="15" customHeight="1" x14ac:dyDescent="0.25">
      <c r="A1" s="8" t="s">
        <v>122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21</v>
      </c>
      <c r="B3" s="79"/>
      <c r="C3" s="79"/>
      <c r="D3" s="79"/>
      <c r="E3" s="79"/>
      <c r="F3" s="79"/>
      <c r="G3" s="79"/>
      <c r="H3" s="79"/>
      <c r="I3" s="79"/>
    </row>
    <row r="4" spans="1:9" ht="15.75" x14ac:dyDescent="0.25">
      <c r="A4" s="17" t="s">
        <v>1222</v>
      </c>
      <c r="B4" s="18"/>
      <c r="C4" s="19"/>
      <c r="D4" s="19"/>
      <c r="E4" s="19"/>
      <c r="F4" s="19"/>
      <c r="G4" s="19"/>
      <c r="H4" s="19"/>
      <c r="I4" s="19"/>
    </row>
    <row r="5" spans="1:9" ht="15.75" thickBot="1" x14ac:dyDescent="0.3">
      <c r="A5" s="17"/>
      <c r="B5" s="87" t="s">
        <v>250</v>
      </c>
      <c r="C5" s="10" t="s">
        <v>243</v>
      </c>
      <c r="D5" s="55">
        <v>2014</v>
      </c>
      <c r="E5" s="55"/>
      <c r="F5" s="10" t="s">
        <v>243</v>
      </c>
      <c r="G5" s="55">
        <v>2013</v>
      </c>
      <c r="H5" s="55"/>
      <c r="I5" s="10"/>
    </row>
    <row r="6" spans="1:9" ht="15.75" x14ac:dyDescent="0.25">
      <c r="A6" s="17"/>
      <c r="B6" s="27"/>
      <c r="C6" s="19"/>
      <c r="D6" s="97"/>
      <c r="E6" s="97"/>
      <c r="F6" s="19"/>
      <c r="G6" s="98"/>
      <c r="H6" s="98"/>
      <c r="I6" s="19"/>
    </row>
    <row r="7" spans="1:9" ht="15.75" x14ac:dyDescent="0.25">
      <c r="A7" s="17"/>
      <c r="B7" s="30" t="s">
        <v>459</v>
      </c>
      <c r="C7" s="31"/>
      <c r="D7" s="69" t="s">
        <v>257</v>
      </c>
      <c r="E7" s="35" t="s">
        <v>460</v>
      </c>
      <c r="F7" s="31"/>
      <c r="G7" s="60" t="s">
        <v>257</v>
      </c>
      <c r="H7" s="35" t="s">
        <v>461</v>
      </c>
      <c r="I7" s="31"/>
    </row>
    <row r="8" spans="1:9" ht="15.75" x14ac:dyDescent="0.25">
      <c r="A8" s="17"/>
      <c r="B8" s="32" t="s">
        <v>71</v>
      </c>
      <c r="C8" s="19"/>
      <c r="D8" s="19"/>
      <c r="E8" s="33" t="s">
        <v>462</v>
      </c>
      <c r="F8" s="19"/>
      <c r="G8" s="42"/>
      <c r="H8" s="33" t="s">
        <v>462</v>
      </c>
      <c r="I8" s="19"/>
    </row>
    <row r="9" spans="1:9" ht="15.75" x14ac:dyDescent="0.25">
      <c r="A9" s="17"/>
      <c r="B9" s="30" t="s">
        <v>463</v>
      </c>
      <c r="C9" s="31"/>
      <c r="D9" s="31"/>
      <c r="E9" s="35" t="s">
        <v>464</v>
      </c>
      <c r="F9" s="31"/>
      <c r="G9" s="43"/>
      <c r="H9" s="35" t="s">
        <v>465</v>
      </c>
      <c r="I9" s="31"/>
    </row>
    <row r="10" spans="1:9" ht="15.75" x14ac:dyDescent="0.25">
      <c r="A10" s="17"/>
      <c r="B10" s="32" t="s">
        <v>466</v>
      </c>
      <c r="C10" s="19"/>
      <c r="D10" s="19"/>
      <c r="E10" s="33" t="s">
        <v>467</v>
      </c>
      <c r="F10" s="19"/>
      <c r="G10" s="42"/>
      <c r="H10" s="33" t="s">
        <v>468</v>
      </c>
      <c r="I10" s="19"/>
    </row>
    <row r="11" spans="1:9" ht="15.75" x14ac:dyDescent="0.25">
      <c r="A11" s="17"/>
      <c r="B11" s="30" t="s">
        <v>469</v>
      </c>
      <c r="C11" s="31"/>
      <c r="D11" s="31"/>
      <c r="E11" s="35" t="s">
        <v>470</v>
      </c>
      <c r="F11" s="31"/>
      <c r="G11" s="43"/>
      <c r="H11" s="35" t="s">
        <v>471</v>
      </c>
      <c r="I11" s="31"/>
    </row>
    <row r="12" spans="1:9" ht="16.5" thickBot="1" x14ac:dyDescent="0.3">
      <c r="A12" s="17"/>
      <c r="B12" s="32" t="s">
        <v>472</v>
      </c>
      <c r="C12" s="19"/>
      <c r="D12" s="92"/>
      <c r="E12" s="37" t="s">
        <v>473</v>
      </c>
      <c r="F12" s="19"/>
      <c r="G12" s="93"/>
      <c r="H12" s="37" t="s">
        <v>474</v>
      </c>
      <c r="I12" s="19"/>
    </row>
    <row r="13" spans="1:9" ht="15.75" x14ac:dyDescent="0.25">
      <c r="A13" s="17"/>
      <c r="B13" s="69"/>
      <c r="C13" s="31"/>
      <c r="D13" s="94"/>
      <c r="E13" s="40" t="s">
        <v>475</v>
      </c>
      <c r="F13" s="31"/>
      <c r="G13" s="72"/>
      <c r="H13" s="40" t="s">
        <v>476</v>
      </c>
      <c r="I13" s="31"/>
    </row>
    <row r="14" spans="1:9" ht="16.5" thickBot="1" x14ac:dyDescent="0.3">
      <c r="A14" s="17"/>
      <c r="B14" s="32" t="s">
        <v>477</v>
      </c>
      <c r="C14" s="19"/>
      <c r="D14" s="92"/>
      <c r="E14" s="95">
        <v>-12842</v>
      </c>
      <c r="F14" s="19"/>
      <c r="G14" s="93"/>
      <c r="H14" s="95">
        <v>-11696</v>
      </c>
      <c r="I14" s="19"/>
    </row>
    <row r="15" spans="1:9" ht="16.5" thickBot="1" x14ac:dyDescent="0.3">
      <c r="A15" s="17"/>
      <c r="B15" s="30" t="s">
        <v>478</v>
      </c>
      <c r="C15" s="31"/>
      <c r="D15" s="51" t="s">
        <v>257</v>
      </c>
      <c r="E15" s="52" t="s">
        <v>479</v>
      </c>
      <c r="F15" s="31"/>
      <c r="G15" s="96" t="s">
        <v>257</v>
      </c>
      <c r="H15" s="52" t="s">
        <v>480</v>
      </c>
      <c r="I15" s="31"/>
    </row>
    <row r="16" spans="1:9" ht="16.5" thickTop="1" x14ac:dyDescent="0.25">
      <c r="A16" s="17"/>
      <c r="B16" s="84"/>
      <c r="C16" s="84"/>
      <c r="D16" s="84"/>
      <c r="E16" s="84"/>
      <c r="F16" s="84"/>
      <c r="G16" s="84"/>
      <c r="H16" s="84"/>
      <c r="I16" s="84"/>
    </row>
    <row r="17" spans="1:9" x14ac:dyDescent="0.25">
      <c r="A17" s="17"/>
      <c r="B17" s="86"/>
      <c r="C17" s="86"/>
      <c r="D17" s="86"/>
      <c r="E17" s="86"/>
      <c r="F17" s="86"/>
      <c r="G17" s="86"/>
      <c r="H17" s="86"/>
      <c r="I17" s="86"/>
    </row>
  </sheetData>
  <mergeCells count="11">
    <mergeCell ref="B17:I17"/>
    <mergeCell ref="D5:E5"/>
    <mergeCell ref="G5:H5"/>
    <mergeCell ref="D6:E6"/>
    <mergeCell ref="G6:H6"/>
    <mergeCell ref="A1:A2"/>
    <mergeCell ref="B1:I1"/>
    <mergeCell ref="B2:I2"/>
    <mergeCell ref="B3:I3"/>
    <mergeCell ref="A4:A17"/>
    <mergeCell ref="B16:I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24.42578125" bestFit="1" customWidth="1"/>
    <col min="3" max="3" width="2.7109375" bestFit="1" customWidth="1"/>
    <col min="4" max="4" width="4.28515625" customWidth="1"/>
    <col min="5" max="5" width="14.42578125" customWidth="1"/>
    <col min="6" max="6" width="2.7109375" bestFit="1" customWidth="1"/>
    <col min="7" max="7" width="4.7109375" customWidth="1"/>
    <col min="8" max="8" width="16.42578125" customWidth="1"/>
    <col min="9" max="9" width="2.7109375" bestFit="1" customWidth="1"/>
    <col min="10" max="10" width="4.42578125" customWidth="1"/>
    <col min="11" max="11" width="12.7109375" customWidth="1"/>
  </cols>
  <sheetData>
    <row r="1" spans="1:12" ht="15" customHeight="1" x14ac:dyDescent="0.25">
      <c r="A1" s="8" t="s">
        <v>122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11</v>
      </c>
      <c r="B3" s="79"/>
      <c r="C3" s="79"/>
      <c r="D3" s="79"/>
      <c r="E3" s="79"/>
      <c r="F3" s="79"/>
      <c r="G3" s="79"/>
      <c r="H3" s="79"/>
      <c r="I3" s="79"/>
      <c r="J3" s="79"/>
      <c r="K3" s="79"/>
      <c r="L3" s="79"/>
    </row>
    <row r="4" spans="1:12" ht="15.75" x14ac:dyDescent="0.25">
      <c r="A4" s="17" t="s">
        <v>1224</v>
      </c>
      <c r="B4" s="18"/>
      <c r="C4" s="19"/>
      <c r="D4" s="19"/>
      <c r="E4" s="19"/>
      <c r="F4" s="19"/>
      <c r="G4" s="19"/>
      <c r="H4" s="19"/>
      <c r="I4" s="19"/>
      <c r="J4" s="19"/>
      <c r="K4" s="19"/>
      <c r="L4" s="19"/>
    </row>
    <row r="5" spans="1:12" ht="15.75" thickBot="1" x14ac:dyDescent="0.3">
      <c r="A5" s="17"/>
      <c r="B5" s="87" t="s">
        <v>250</v>
      </c>
      <c r="C5" s="10" t="s">
        <v>243</v>
      </c>
      <c r="D5" s="55" t="s">
        <v>484</v>
      </c>
      <c r="E5" s="55"/>
      <c r="F5" s="10" t="s">
        <v>243</v>
      </c>
      <c r="G5" s="55" t="s">
        <v>485</v>
      </c>
      <c r="H5" s="55"/>
      <c r="I5" s="10" t="s">
        <v>243</v>
      </c>
      <c r="J5" s="55" t="s">
        <v>486</v>
      </c>
      <c r="K5" s="55"/>
      <c r="L5" s="88"/>
    </row>
    <row r="6" spans="1:12" ht="15.75" x14ac:dyDescent="0.25">
      <c r="A6" s="17"/>
      <c r="B6" s="99" t="s">
        <v>246</v>
      </c>
      <c r="C6" s="31"/>
      <c r="D6" s="94"/>
      <c r="E6" s="72"/>
      <c r="F6" s="31"/>
      <c r="G6" s="94"/>
      <c r="H6" s="72"/>
      <c r="I6" s="31"/>
      <c r="J6" s="94"/>
      <c r="K6" s="72"/>
      <c r="L6" s="31"/>
    </row>
    <row r="7" spans="1:12" ht="15.75" x14ac:dyDescent="0.25">
      <c r="A7" s="17"/>
      <c r="B7" s="32" t="s">
        <v>487</v>
      </c>
      <c r="C7" s="19"/>
      <c r="D7" s="13" t="s">
        <v>257</v>
      </c>
      <c r="E7" s="33" t="s">
        <v>488</v>
      </c>
      <c r="F7" s="19"/>
      <c r="G7" s="13" t="s">
        <v>257</v>
      </c>
      <c r="H7" s="44" t="s">
        <v>284</v>
      </c>
      <c r="I7" s="19"/>
      <c r="J7" s="13" t="s">
        <v>257</v>
      </c>
      <c r="K7" s="33" t="s">
        <v>488</v>
      </c>
      <c r="L7" s="19"/>
    </row>
    <row r="8" spans="1:12" ht="15.75" x14ac:dyDescent="0.25">
      <c r="A8" s="17"/>
      <c r="B8" s="30" t="s">
        <v>489</v>
      </c>
      <c r="C8" s="31"/>
      <c r="D8" s="31"/>
      <c r="E8" s="35" t="s">
        <v>490</v>
      </c>
      <c r="F8" s="31"/>
      <c r="G8" s="31"/>
      <c r="H8" s="100">
        <v>-16332</v>
      </c>
      <c r="I8" s="31"/>
      <c r="J8" s="31"/>
      <c r="K8" s="35" t="s">
        <v>491</v>
      </c>
      <c r="L8" s="31"/>
    </row>
    <row r="9" spans="1:12" ht="16.5" thickBot="1" x14ac:dyDescent="0.3">
      <c r="A9" s="17"/>
      <c r="B9" s="32" t="s">
        <v>492</v>
      </c>
      <c r="C9" s="19"/>
      <c r="D9" s="92"/>
      <c r="E9" s="37" t="s">
        <v>493</v>
      </c>
      <c r="F9" s="19"/>
      <c r="G9" s="92"/>
      <c r="H9" s="95">
        <v>-3339</v>
      </c>
      <c r="I9" s="19"/>
      <c r="J9" s="92"/>
      <c r="K9" s="38" t="s">
        <v>284</v>
      </c>
      <c r="L9" s="19"/>
    </row>
    <row r="10" spans="1:12" ht="16.5" thickBot="1" x14ac:dyDescent="0.3">
      <c r="A10" s="17"/>
      <c r="B10" s="69"/>
      <c r="C10" s="31"/>
      <c r="D10" s="51" t="s">
        <v>257</v>
      </c>
      <c r="E10" s="52" t="s">
        <v>494</v>
      </c>
      <c r="F10" s="31"/>
      <c r="G10" s="51" t="s">
        <v>257</v>
      </c>
      <c r="H10" s="53">
        <v>-19671</v>
      </c>
      <c r="I10" s="31"/>
      <c r="J10" s="51" t="s">
        <v>257</v>
      </c>
      <c r="K10" s="52" t="s">
        <v>495</v>
      </c>
      <c r="L10" s="31"/>
    </row>
    <row r="11" spans="1:12" ht="16.5" thickTop="1" x14ac:dyDescent="0.25">
      <c r="A11" s="17"/>
      <c r="B11" s="65"/>
      <c r="C11" s="19"/>
      <c r="D11" s="101"/>
      <c r="E11" s="102"/>
      <c r="F11" s="19"/>
      <c r="G11" s="101"/>
      <c r="H11" s="102"/>
      <c r="I11" s="19"/>
      <c r="J11" s="101"/>
      <c r="K11" s="102"/>
      <c r="L11" s="19"/>
    </row>
    <row r="12" spans="1:12" ht="15.75" x14ac:dyDescent="0.25">
      <c r="A12" s="17"/>
      <c r="B12" s="103" t="s">
        <v>305</v>
      </c>
      <c r="C12" s="31"/>
      <c r="D12" s="31"/>
      <c r="E12" s="43"/>
      <c r="F12" s="31"/>
      <c r="G12" s="31"/>
      <c r="H12" s="43"/>
      <c r="I12" s="31"/>
      <c r="J12" s="31"/>
      <c r="K12" s="43"/>
      <c r="L12" s="31"/>
    </row>
    <row r="13" spans="1:12" ht="15.75" x14ac:dyDescent="0.25">
      <c r="A13" s="17"/>
      <c r="B13" s="32" t="s">
        <v>487</v>
      </c>
      <c r="C13" s="19"/>
      <c r="D13" s="13" t="s">
        <v>257</v>
      </c>
      <c r="E13" s="33" t="s">
        <v>488</v>
      </c>
      <c r="F13" s="19"/>
      <c r="G13" s="13" t="s">
        <v>257</v>
      </c>
      <c r="H13" s="44" t="s">
        <v>284</v>
      </c>
      <c r="I13" s="19"/>
      <c r="J13" s="13" t="s">
        <v>257</v>
      </c>
      <c r="K13" s="33" t="s">
        <v>488</v>
      </c>
      <c r="L13" s="19"/>
    </row>
    <row r="14" spans="1:12" ht="15.75" x14ac:dyDescent="0.25">
      <c r="A14" s="17"/>
      <c r="B14" s="30" t="s">
        <v>489</v>
      </c>
      <c r="C14" s="31"/>
      <c r="D14" s="31"/>
      <c r="E14" s="35" t="s">
        <v>490</v>
      </c>
      <c r="F14" s="31"/>
      <c r="G14" s="31"/>
      <c r="H14" s="100">
        <v>-15567</v>
      </c>
      <c r="I14" s="31"/>
      <c r="J14" s="31"/>
      <c r="K14" s="35" t="s">
        <v>496</v>
      </c>
      <c r="L14" s="31"/>
    </row>
    <row r="15" spans="1:12" ht="16.5" thickBot="1" x14ac:dyDescent="0.3">
      <c r="A15" s="17"/>
      <c r="B15" s="32" t="s">
        <v>492</v>
      </c>
      <c r="C15" s="19"/>
      <c r="D15" s="92"/>
      <c r="E15" s="37" t="s">
        <v>493</v>
      </c>
      <c r="F15" s="19"/>
      <c r="G15" s="92"/>
      <c r="H15" s="95">
        <v>-2881</v>
      </c>
      <c r="I15" s="19"/>
      <c r="J15" s="92"/>
      <c r="K15" s="37" t="s">
        <v>497</v>
      </c>
      <c r="L15" s="19"/>
    </row>
    <row r="16" spans="1:12" ht="16.5" thickBot="1" x14ac:dyDescent="0.3">
      <c r="A16" s="17"/>
      <c r="B16" s="69"/>
      <c r="C16" s="31"/>
      <c r="D16" s="51" t="s">
        <v>257</v>
      </c>
      <c r="E16" s="52" t="s">
        <v>494</v>
      </c>
      <c r="F16" s="31"/>
      <c r="G16" s="51" t="s">
        <v>257</v>
      </c>
      <c r="H16" s="53">
        <v>-18448</v>
      </c>
      <c r="I16" s="31"/>
      <c r="J16" s="51" t="s">
        <v>257</v>
      </c>
      <c r="K16" s="52" t="s">
        <v>498</v>
      </c>
      <c r="L16" s="31"/>
    </row>
    <row r="17" spans="1:12" ht="16.5" thickTop="1" x14ac:dyDescent="0.25">
      <c r="A17" s="17"/>
      <c r="B17" s="84"/>
      <c r="C17" s="84"/>
      <c r="D17" s="84"/>
      <c r="E17" s="84"/>
      <c r="F17" s="84"/>
      <c r="G17" s="84"/>
      <c r="H17" s="84"/>
      <c r="I17" s="84"/>
      <c r="J17" s="84"/>
      <c r="K17" s="84"/>
      <c r="L17" s="84"/>
    </row>
    <row r="18" spans="1:12" x14ac:dyDescent="0.25">
      <c r="A18" s="17"/>
      <c r="B18" s="86"/>
      <c r="C18" s="86"/>
      <c r="D18" s="86"/>
      <c r="E18" s="86"/>
      <c r="F18" s="86"/>
      <c r="G18" s="86"/>
      <c r="H18" s="86"/>
      <c r="I18" s="86"/>
      <c r="J18" s="86"/>
      <c r="K18" s="86"/>
      <c r="L18" s="86"/>
    </row>
  </sheetData>
  <mergeCells count="10">
    <mergeCell ref="D5:E5"/>
    <mergeCell ref="G5:H5"/>
    <mergeCell ref="J5:K5"/>
    <mergeCell ref="A1:A2"/>
    <mergeCell ref="B1:L1"/>
    <mergeCell ref="B2:L2"/>
    <mergeCell ref="B3:L3"/>
    <mergeCell ref="A4:A18"/>
    <mergeCell ref="B17:L17"/>
    <mergeCell ref="B18:L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2.140625" bestFit="1" customWidth="1"/>
    <col min="2" max="2" width="36.5703125" bestFit="1" customWidth="1"/>
    <col min="3" max="3" width="2.7109375" bestFit="1" customWidth="1"/>
    <col min="4" max="4" width="1.85546875" bestFit="1" customWidth="1"/>
    <col min="5" max="5" width="6.140625" bestFit="1" customWidth="1"/>
    <col min="6" max="6" width="2.7109375" bestFit="1" customWidth="1"/>
    <col min="7" max="7" width="1.85546875" bestFit="1" customWidth="1"/>
    <col min="8" max="8" width="6.140625" bestFit="1" customWidth="1"/>
  </cols>
  <sheetData>
    <row r="1" spans="1:9" ht="15" customHeight="1" x14ac:dyDescent="0.25">
      <c r="A1" s="8" t="s">
        <v>122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21</v>
      </c>
      <c r="B3" s="79"/>
      <c r="C3" s="79"/>
      <c r="D3" s="79"/>
      <c r="E3" s="79"/>
      <c r="F3" s="79"/>
      <c r="G3" s="79"/>
      <c r="H3" s="79"/>
      <c r="I3" s="79"/>
    </row>
    <row r="4" spans="1:9" ht="15.75" x14ac:dyDescent="0.25">
      <c r="A4" s="17" t="s">
        <v>1226</v>
      </c>
      <c r="B4" s="18"/>
      <c r="C4" s="19"/>
      <c r="D4" s="19"/>
      <c r="E4" s="19"/>
      <c r="F4" s="19"/>
      <c r="G4" s="19"/>
      <c r="H4" s="19"/>
      <c r="I4" s="19"/>
    </row>
    <row r="5" spans="1:9" ht="15.75" thickBot="1" x14ac:dyDescent="0.3">
      <c r="A5" s="17"/>
      <c r="B5" s="25" t="s">
        <v>250</v>
      </c>
      <c r="C5" s="10" t="s">
        <v>243</v>
      </c>
      <c r="D5" s="55">
        <v>2014</v>
      </c>
      <c r="E5" s="55"/>
      <c r="F5" s="10" t="s">
        <v>243</v>
      </c>
      <c r="G5" s="55">
        <v>2013</v>
      </c>
      <c r="H5" s="55"/>
      <c r="I5" s="10"/>
    </row>
    <row r="6" spans="1:9" ht="39" x14ac:dyDescent="0.25">
      <c r="A6" s="17"/>
      <c r="B6" s="71" t="s">
        <v>507</v>
      </c>
      <c r="C6" s="31"/>
      <c r="D6" s="105" t="s">
        <v>257</v>
      </c>
      <c r="E6" s="106" t="s">
        <v>508</v>
      </c>
      <c r="F6" s="31"/>
      <c r="G6" s="105" t="s">
        <v>257</v>
      </c>
      <c r="H6" s="106" t="s">
        <v>508</v>
      </c>
      <c r="I6" s="31"/>
    </row>
    <row r="7" spans="1:9" ht="39" x14ac:dyDescent="0.25">
      <c r="A7" s="17"/>
      <c r="B7" s="32" t="s">
        <v>509</v>
      </c>
      <c r="C7" s="19"/>
      <c r="D7" s="19"/>
      <c r="E7" s="44" t="s">
        <v>284</v>
      </c>
      <c r="F7" s="19"/>
      <c r="G7" s="19"/>
      <c r="H7" s="107" t="s">
        <v>510</v>
      </c>
      <c r="I7" s="19"/>
    </row>
    <row r="8" spans="1:9" ht="39" x14ac:dyDescent="0.25">
      <c r="A8" s="17"/>
      <c r="B8" s="30" t="s">
        <v>511</v>
      </c>
      <c r="C8" s="31"/>
      <c r="D8" s="31"/>
      <c r="E8" s="108" t="s">
        <v>512</v>
      </c>
      <c r="F8" s="31"/>
      <c r="G8" s="31"/>
      <c r="H8" s="108" t="s">
        <v>512</v>
      </c>
      <c r="I8" s="31"/>
    </row>
    <row r="9" spans="1:9" ht="39.75" thickBot="1" x14ac:dyDescent="0.3">
      <c r="A9" s="17"/>
      <c r="B9" s="32" t="s">
        <v>513</v>
      </c>
      <c r="C9" s="19"/>
      <c r="D9" s="92"/>
      <c r="E9" s="109" t="s">
        <v>514</v>
      </c>
      <c r="F9" s="19"/>
      <c r="G9" s="92"/>
      <c r="H9" s="109" t="s">
        <v>514</v>
      </c>
      <c r="I9" s="19"/>
    </row>
    <row r="10" spans="1:9" ht="16.5" thickBot="1" x14ac:dyDescent="0.3">
      <c r="A10" s="17"/>
      <c r="B10" s="69"/>
      <c r="C10" s="31"/>
      <c r="D10" s="51" t="s">
        <v>257</v>
      </c>
      <c r="E10" s="110" t="s">
        <v>515</v>
      </c>
      <c r="F10" s="31"/>
      <c r="G10" s="51" t="s">
        <v>257</v>
      </c>
      <c r="H10" s="110" t="s">
        <v>516</v>
      </c>
      <c r="I10" s="31"/>
    </row>
    <row r="11" spans="1:9" ht="16.5" thickTop="1" x14ac:dyDescent="0.25">
      <c r="A11" s="17"/>
      <c r="B11" s="84"/>
      <c r="C11" s="84"/>
      <c r="D11" s="84"/>
      <c r="E11" s="84"/>
      <c r="F11" s="84"/>
      <c r="G11" s="84"/>
      <c r="H11" s="84"/>
      <c r="I11" s="84"/>
    </row>
    <row r="12" spans="1:9" x14ac:dyDescent="0.25">
      <c r="A12" s="17"/>
      <c r="B12" s="86"/>
      <c r="C12" s="86"/>
      <c r="D12" s="86"/>
      <c r="E12" s="86"/>
      <c r="F12" s="86"/>
      <c r="G12" s="86"/>
      <c r="H12" s="86"/>
      <c r="I12" s="86"/>
    </row>
  </sheetData>
  <mergeCells count="9">
    <mergeCell ref="D5:E5"/>
    <mergeCell ref="G5:H5"/>
    <mergeCell ref="A1:A2"/>
    <mergeCell ref="B1:I1"/>
    <mergeCell ref="B2:I2"/>
    <mergeCell ref="B3:I3"/>
    <mergeCell ref="A4:A12"/>
    <mergeCell ref="B11:I11"/>
    <mergeCell ref="B12:I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8" t="s">
        <v>1</v>
      </c>
      <c r="C1" s="8"/>
      <c r="D1" s="8"/>
    </row>
    <row r="2" spans="1:4" ht="30" x14ac:dyDescent="0.25">
      <c r="A2" s="1" t="s">
        <v>81</v>
      </c>
      <c r="B2" s="1" t="s">
        <v>2</v>
      </c>
      <c r="C2" s="1" t="s">
        <v>28</v>
      </c>
      <c r="D2" s="1" t="s">
        <v>82</v>
      </c>
    </row>
    <row r="3" spans="1:4" x14ac:dyDescent="0.25">
      <c r="A3" s="3" t="s">
        <v>83</v>
      </c>
      <c r="B3" s="4"/>
      <c r="C3" s="4"/>
      <c r="D3" s="4"/>
    </row>
    <row r="4" spans="1:4" x14ac:dyDescent="0.25">
      <c r="A4" s="2" t="s">
        <v>84</v>
      </c>
      <c r="B4" s="6">
        <v>96650</v>
      </c>
      <c r="C4" s="6">
        <v>84378</v>
      </c>
      <c r="D4" s="6">
        <v>78096</v>
      </c>
    </row>
    <row r="5" spans="1:4" x14ac:dyDescent="0.25">
      <c r="A5" s="2" t="s">
        <v>85</v>
      </c>
      <c r="B5" s="7">
        <v>1533</v>
      </c>
      <c r="C5" s="7">
        <v>2031</v>
      </c>
      <c r="D5" s="7">
        <v>2406</v>
      </c>
    </row>
    <row r="6" spans="1:4" x14ac:dyDescent="0.25">
      <c r="A6" s="2" t="s">
        <v>86</v>
      </c>
      <c r="B6" s="7">
        <v>45732</v>
      </c>
      <c r="C6" s="7">
        <v>32898</v>
      </c>
      <c r="D6" s="7">
        <v>32379</v>
      </c>
    </row>
    <row r="7" spans="1:4" x14ac:dyDescent="0.25">
      <c r="A7" s="2" t="s">
        <v>87</v>
      </c>
      <c r="B7" s="7">
        <v>4841</v>
      </c>
      <c r="C7" s="7">
        <v>4901</v>
      </c>
      <c r="D7" s="7">
        <v>5525</v>
      </c>
    </row>
    <row r="8" spans="1:4" x14ac:dyDescent="0.25">
      <c r="A8" s="2" t="s">
        <v>88</v>
      </c>
      <c r="B8" s="7">
        <v>1311</v>
      </c>
      <c r="C8" s="7">
        <v>1764</v>
      </c>
      <c r="D8" s="7">
        <v>1309</v>
      </c>
    </row>
    <row r="9" spans="1:4" x14ac:dyDescent="0.25">
      <c r="A9" s="2" t="s">
        <v>89</v>
      </c>
      <c r="B9" s="7">
        <v>4460</v>
      </c>
      <c r="C9" s="7">
        <v>2531</v>
      </c>
      <c r="D9" s="7">
        <v>2408</v>
      </c>
    </row>
    <row r="10" spans="1:4" x14ac:dyDescent="0.25">
      <c r="A10" s="2" t="s">
        <v>90</v>
      </c>
      <c r="B10" s="7">
        <v>154527</v>
      </c>
      <c r="C10" s="7">
        <v>128503</v>
      </c>
      <c r="D10" s="7">
        <v>122123</v>
      </c>
    </row>
    <row r="11" spans="1:4" x14ac:dyDescent="0.25">
      <c r="A11" s="3" t="s">
        <v>91</v>
      </c>
      <c r="B11" s="4"/>
      <c r="C11" s="4"/>
      <c r="D11" s="4"/>
    </row>
    <row r="12" spans="1:4" x14ac:dyDescent="0.25">
      <c r="A12" s="2" t="s">
        <v>92</v>
      </c>
      <c r="B12" s="7">
        <v>40821</v>
      </c>
      <c r="C12" s="7">
        <v>32090</v>
      </c>
      <c r="D12" s="7">
        <v>28989</v>
      </c>
    </row>
    <row r="13" spans="1:4" x14ac:dyDescent="0.25">
      <c r="A13" s="2" t="s">
        <v>93</v>
      </c>
      <c r="B13" s="7">
        <v>3882</v>
      </c>
      <c r="C13" s="7">
        <v>2378</v>
      </c>
      <c r="D13" s="7">
        <v>2922</v>
      </c>
    </row>
    <row r="14" spans="1:4" x14ac:dyDescent="0.25">
      <c r="A14" s="2" t="s">
        <v>94</v>
      </c>
      <c r="B14" s="7">
        <v>2832</v>
      </c>
      <c r="C14" s="7">
        <v>2594</v>
      </c>
      <c r="D14" s="7">
        <v>2394</v>
      </c>
    </row>
    <row r="15" spans="1:4" x14ac:dyDescent="0.25">
      <c r="A15" s="2" t="s">
        <v>95</v>
      </c>
      <c r="B15" s="7">
        <v>58891</v>
      </c>
      <c r="C15" s="7">
        <v>53418</v>
      </c>
      <c r="D15" s="7">
        <v>54114</v>
      </c>
    </row>
    <row r="16" spans="1:4" x14ac:dyDescent="0.25">
      <c r="A16" s="2" t="s">
        <v>96</v>
      </c>
      <c r="B16" s="7">
        <v>17914</v>
      </c>
      <c r="C16" s="7">
        <v>10202</v>
      </c>
      <c r="D16" s="7">
        <v>10740</v>
      </c>
    </row>
    <row r="17" spans="1:4" x14ac:dyDescent="0.25">
      <c r="A17" s="2" t="s">
        <v>97</v>
      </c>
      <c r="B17" s="7">
        <v>8833</v>
      </c>
      <c r="C17" s="4"/>
      <c r="D17" s="4"/>
    </row>
    <row r="18" spans="1:4" x14ac:dyDescent="0.25">
      <c r="A18" s="2" t="s">
        <v>98</v>
      </c>
      <c r="B18" s="7">
        <v>17800</v>
      </c>
      <c r="C18" s="4"/>
      <c r="D18" s="4"/>
    </row>
    <row r="19" spans="1:4" x14ac:dyDescent="0.25">
      <c r="A19" s="2" t="s">
        <v>99</v>
      </c>
      <c r="B19" s="7">
        <v>2237</v>
      </c>
      <c r="C19" s="7">
        <v>2323</v>
      </c>
      <c r="D19" s="7">
        <v>2427</v>
      </c>
    </row>
    <row r="20" spans="1:4" x14ac:dyDescent="0.25">
      <c r="A20" s="2" t="s">
        <v>100</v>
      </c>
      <c r="B20" s="7">
        <v>153210</v>
      </c>
      <c r="C20" s="7">
        <v>103005</v>
      </c>
      <c r="D20" s="7">
        <v>101586</v>
      </c>
    </row>
    <row r="21" spans="1:4" x14ac:dyDescent="0.25">
      <c r="A21" s="2" t="s">
        <v>101</v>
      </c>
      <c r="B21" s="7">
        <v>1317</v>
      </c>
      <c r="C21" s="7">
        <v>25498</v>
      </c>
      <c r="D21" s="7">
        <v>20537</v>
      </c>
    </row>
    <row r="22" spans="1:4" x14ac:dyDescent="0.25">
      <c r="A22" s="3" t="s">
        <v>102</v>
      </c>
      <c r="B22" s="4"/>
      <c r="C22" s="4"/>
      <c r="D22" s="4"/>
    </row>
    <row r="23" spans="1:4" x14ac:dyDescent="0.25">
      <c r="A23" s="2" t="s">
        <v>103</v>
      </c>
      <c r="B23" s="7">
        <v>11514</v>
      </c>
      <c r="C23" s="7">
        <v>4845</v>
      </c>
      <c r="D23" s="7">
        <v>3860</v>
      </c>
    </row>
    <row r="24" spans="1:4" x14ac:dyDescent="0.25">
      <c r="A24" s="2" t="s">
        <v>104</v>
      </c>
      <c r="B24" s="7">
        <v>-21210</v>
      </c>
      <c r="C24" s="7">
        <v>-2058</v>
      </c>
      <c r="D24" s="4">
        <v>795</v>
      </c>
    </row>
    <row r="25" spans="1:4" x14ac:dyDescent="0.25">
      <c r="A25" s="2" t="s">
        <v>105</v>
      </c>
      <c r="B25" s="7">
        <v>-9696</v>
      </c>
      <c r="C25" s="7">
        <v>2787</v>
      </c>
      <c r="D25" s="7">
        <v>4655</v>
      </c>
    </row>
    <row r="26" spans="1:4" x14ac:dyDescent="0.25">
      <c r="A26" s="2" t="s">
        <v>106</v>
      </c>
      <c r="B26" s="7">
        <v>11013</v>
      </c>
      <c r="C26" s="7">
        <v>22711</v>
      </c>
      <c r="D26" s="7">
        <v>15882</v>
      </c>
    </row>
    <row r="27" spans="1:4" ht="30" x14ac:dyDescent="0.25">
      <c r="A27" s="3" t="s">
        <v>107</v>
      </c>
      <c r="B27" s="4"/>
      <c r="C27" s="4"/>
      <c r="D27" s="4"/>
    </row>
    <row r="28" spans="1:4" ht="30" x14ac:dyDescent="0.25">
      <c r="A28" s="2" t="s">
        <v>108</v>
      </c>
      <c r="B28" s="9">
        <v>0.28000000000000003</v>
      </c>
      <c r="C28" s="9">
        <v>0.66</v>
      </c>
      <c r="D28" s="9">
        <v>0.46</v>
      </c>
    </row>
    <row r="29" spans="1:4" ht="30" x14ac:dyDescent="0.25">
      <c r="A29" s="2" t="s">
        <v>109</v>
      </c>
      <c r="B29" s="9">
        <v>0.28000000000000003</v>
      </c>
      <c r="C29" s="9">
        <v>0.66</v>
      </c>
      <c r="D29" s="9">
        <v>0.46</v>
      </c>
    </row>
    <row r="30" spans="1:4" x14ac:dyDescent="0.25">
      <c r="A30" s="3" t="s">
        <v>110</v>
      </c>
      <c r="B30" s="4"/>
      <c r="C30" s="4"/>
      <c r="D30" s="4"/>
    </row>
    <row r="31" spans="1:4" ht="30" x14ac:dyDescent="0.25">
      <c r="A31" s="2" t="s">
        <v>108</v>
      </c>
      <c r="B31" s="9">
        <v>0.02</v>
      </c>
      <c r="C31" s="9">
        <v>0.46</v>
      </c>
      <c r="D31" s="9">
        <v>0.38</v>
      </c>
    </row>
    <row r="32" spans="1:4" ht="30" x14ac:dyDescent="0.25">
      <c r="A32" s="2" t="s">
        <v>109</v>
      </c>
      <c r="B32" s="9">
        <v>0.02</v>
      </c>
      <c r="C32" s="9">
        <v>0.46</v>
      </c>
      <c r="D32" s="9">
        <v>0.38</v>
      </c>
    </row>
    <row r="33" spans="1:4" x14ac:dyDescent="0.25">
      <c r="A33" s="2" t="s">
        <v>111</v>
      </c>
      <c r="B33" s="4"/>
      <c r="C33" s="4"/>
      <c r="D33" s="4"/>
    </row>
    <row r="34" spans="1:4" x14ac:dyDescent="0.25">
      <c r="A34" s="3" t="s">
        <v>102</v>
      </c>
      <c r="B34" s="4"/>
      <c r="C34" s="4"/>
      <c r="D34" s="4"/>
    </row>
    <row r="35" spans="1:4" x14ac:dyDescent="0.25">
      <c r="A35" s="2" t="s">
        <v>105</v>
      </c>
      <c r="B35" s="4">
        <v>493</v>
      </c>
      <c r="C35" s="7">
        <v>9725</v>
      </c>
      <c r="D35" s="7">
        <v>7635</v>
      </c>
    </row>
    <row r="36" spans="1:4" x14ac:dyDescent="0.25">
      <c r="A36" s="2" t="s">
        <v>106</v>
      </c>
      <c r="B36" s="6">
        <v>824</v>
      </c>
      <c r="C36" s="6">
        <v>15773</v>
      </c>
      <c r="D36" s="6">
        <v>1290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6.28515625" bestFit="1" customWidth="1"/>
    <col min="6" max="6" width="2.7109375" bestFit="1" customWidth="1"/>
    <col min="7" max="7" width="7.5703125" bestFit="1" customWidth="1"/>
    <col min="8" max="8" width="6.140625" bestFit="1" customWidth="1"/>
    <col min="9" max="9" width="2.7109375" bestFit="1" customWidth="1"/>
    <col min="10" max="10" width="5.42578125" bestFit="1" customWidth="1"/>
    <col min="11" max="11" width="6.28515625" bestFit="1" customWidth="1"/>
    <col min="12" max="12" width="7.42578125" bestFit="1" customWidth="1"/>
    <col min="13" max="13" width="3.42578125" bestFit="1" customWidth="1"/>
    <col min="14" max="14" width="1.85546875" bestFit="1" customWidth="1"/>
    <col min="15" max="15" width="5.42578125" bestFit="1" customWidth="1"/>
    <col min="16" max="16" width="2.7109375" bestFit="1" customWidth="1"/>
    <col min="17" max="17" width="7.42578125" bestFit="1" customWidth="1"/>
    <col min="18" max="18" width="2.5703125" bestFit="1" customWidth="1"/>
  </cols>
  <sheetData>
    <row r="1" spans="1:18" ht="15" customHeight="1" x14ac:dyDescent="0.25">
      <c r="A1" s="8" t="s">
        <v>12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21</v>
      </c>
      <c r="B3" s="79"/>
      <c r="C3" s="79"/>
      <c r="D3" s="79"/>
      <c r="E3" s="79"/>
      <c r="F3" s="79"/>
      <c r="G3" s="79"/>
      <c r="H3" s="79"/>
      <c r="I3" s="79"/>
      <c r="J3" s="79"/>
      <c r="K3" s="79"/>
      <c r="L3" s="79"/>
      <c r="M3" s="79"/>
      <c r="N3" s="79"/>
      <c r="O3" s="79"/>
      <c r="P3" s="79"/>
      <c r="Q3" s="79"/>
      <c r="R3" s="79"/>
    </row>
    <row r="4" spans="1:18" x14ac:dyDescent="0.25">
      <c r="A4" s="17" t="s">
        <v>1228</v>
      </c>
      <c r="B4" s="81" t="s">
        <v>524</v>
      </c>
      <c r="C4" s="81"/>
      <c r="D4" s="81"/>
      <c r="E4" s="81"/>
      <c r="F4" s="81"/>
      <c r="G4" s="81"/>
      <c r="H4" s="81"/>
      <c r="I4" s="81"/>
      <c r="J4" s="81"/>
      <c r="K4" s="81"/>
      <c r="L4" s="81"/>
      <c r="M4" s="81"/>
      <c r="N4" s="81"/>
      <c r="O4" s="81"/>
      <c r="P4" s="81"/>
      <c r="Q4" s="81"/>
      <c r="R4" s="81"/>
    </row>
    <row r="5" spans="1:18" x14ac:dyDescent="0.25">
      <c r="A5" s="17"/>
      <c r="B5" s="82"/>
      <c r="C5" s="82"/>
      <c r="D5" s="82"/>
      <c r="E5" s="82"/>
      <c r="F5" s="82"/>
      <c r="G5" s="82"/>
      <c r="H5" s="82"/>
      <c r="I5" s="82"/>
      <c r="J5" s="82"/>
      <c r="K5" s="82"/>
      <c r="L5" s="82"/>
      <c r="M5" s="82"/>
      <c r="N5" s="82"/>
      <c r="O5" s="82"/>
      <c r="P5" s="82"/>
      <c r="Q5" s="82"/>
      <c r="R5" s="82"/>
    </row>
    <row r="6" spans="1:18" ht="15.75" x14ac:dyDescent="0.25">
      <c r="A6" s="17"/>
      <c r="B6" s="18"/>
      <c r="C6" s="19"/>
      <c r="D6" s="19"/>
      <c r="E6" s="19"/>
      <c r="F6" s="19"/>
      <c r="G6" s="19"/>
      <c r="H6" s="19"/>
      <c r="I6" s="19"/>
      <c r="J6" s="19"/>
      <c r="K6" s="19"/>
      <c r="L6" s="19"/>
    </row>
    <row r="7" spans="1:18" ht="15.75" x14ac:dyDescent="0.25">
      <c r="A7" s="17"/>
      <c r="B7" s="24">
        <v>2014</v>
      </c>
      <c r="C7" s="111" t="s">
        <v>243</v>
      </c>
      <c r="D7" s="114"/>
      <c r="E7" s="114"/>
      <c r="F7" s="111" t="s">
        <v>243</v>
      </c>
      <c r="G7" s="114"/>
      <c r="H7" s="114"/>
      <c r="I7" s="111" t="s">
        <v>243</v>
      </c>
      <c r="J7" s="114"/>
      <c r="K7" s="114"/>
      <c r="L7" s="111"/>
    </row>
    <row r="8" spans="1:18" ht="16.5" thickBot="1" x14ac:dyDescent="0.3">
      <c r="A8" s="17"/>
      <c r="B8" s="112" t="s">
        <v>250</v>
      </c>
      <c r="C8" s="19"/>
      <c r="D8" s="55" t="s">
        <v>525</v>
      </c>
      <c r="E8" s="55"/>
      <c r="F8" s="19"/>
      <c r="G8" s="55" t="s">
        <v>526</v>
      </c>
      <c r="H8" s="55"/>
      <c r="I8" s="19"/>
      <c r="J8" s="55" t="s">
        <v>127</v>
      </c>
      <c r="K8" s="55"/>
      <c r="L8" s="19"/>
    </row>
    <row r="9" spans="1:18" ht="26.25" x14ac:dyDescent="0.25">
      <c r="A9" s="17"/>
      <c r="B9" s="71" t="s">
        <v>527</v>
      </c>
      <c r="C9" s="31"/>
      <c r="D9" s="94"/>
      <c r="E9" s="94"/>
      <c r="F9" s="31"/>
      <c r="G9" s="94"/>
      <c r="H9" s="94"/>
      <c r="I9" s="31"/>
      <c r="J9" s="94"/>
      <c r="K9" s="94"/>
      <c r="L9" s="31"/>
    </row>
    <row r="10" spans="1:18" ht="15.75" x14ac:dyDescent="0.25">
      <c r="A10" s="17"/>
      <c r="B10" s="32" t="s">
        <v>528</v>
      </c>
      <c r="C10" s="19"/>
      <c r="D10" s="13" t="s">
        <v>257</v>
      </c>
      <c r="E10" s="33" t="s">
        <v>529</v>
      </c>
      <c r="F10" s="19"/>
      <c r="G10" s="13" t="s">
        <v>257</v>
      </c>
      <c r="H10" s="33" t="s">
        <v>530</v>
      </c>
      <c r="I10" s="19"/>
      <c r="J10" s="13" t="s">
        <v>257</v>
      </c>
      <c r="K10" s="33" t="s">
        <v>531</v>
      </c>
      <c r="L10" s="19"/>
    </row>
    <row r="11" spans="1:18" ht="16.5" thickBot="1" x14ac:dyDescent="0.3">
      <c r="A11" s="17"/>
      <c r="B11" s="30" t="s">
        <v>532</v>
      </c>
      <c r="C11" s="31"/>
      <c r="D11" s="89"/>
      <c r="E11" s="90">
        <v>-21156</v>
      </c>
      <c r="F11" s="31"/>
      <c r="G11" s="89"/>
      <c r="H11" s="46">
        <v>-54</v>
      </c>
      <c r="I11" s="31"/>
      <c r="J11" s="89"/>
      <c r="K11" s="90">
        <v>-21210</v>
      </c>
      <c r="L11" s="31"/>
    </row>
    <row r="12" spans="1:18" ht="16.5" thickBot="1" x14ac:dyDescent="0.3">
      <c r="A12" s="17"/>
      <c r="B12" s="32" t="s">
        <v>533</v>
      </c>
      <c r="C12" s="19"/>
      <c r="D12" s="75" t="s">
        <v>257</v>
      </c>
      <c r="E12" s="113">
        <v>-10329</v>
      </c>
      <c r="F12" s="19"/>
      <c r="G12" s="75" t="s">
        <v>257</v>
      </c>
      <c r="H12" s="76" t="s">
        <v>534</v>
      </c>
      <c r="I12" s="19"/>
      <c r="J12" s="75" t="s">
        <v>257</v>
      </c>
      <c r="K12" s="113">
        <v>-9696</v>
      </c>
      <c r="L12" s="19"/>
    </row>
    <row r="13" spans="1:18" ht="16.5" thickTop="1" x14ac:dyDescent="0.25">
      <c r="A13" s="17"/>
      <c r="B13" s="84"/>
      <c r="C13" s="84"/>
      <c r="D13" s="84"/>
      <c r="E13" s="84"/>
      <c r="F13" s="84"/>
      <c r="G13" s="84"/>
      <c r="H13" s="84"/>
      <c r="I13" s="84"/>
      <c r="J13" s="84"/>
      <c r="K13" s="84"/>
      <c r="L13" s="84"/>
      <c r="M13" s="84"/>
      <c r="N13" s="84"/>
      <c r="O13" s="84"/>
      <c r="P13" s="84"/>
      <c r="Q13" s="84"/>
      <c r="R13" s="84"/>
    </row>
    <row r="14" spans="1:18" x14ac:dyDescent="0.25">
      <c r="A14" s="17"/>
      <c r="B14" s="82"/>
      <c r="C14" s="82"/>
      <c r="D14" s="82"/>
      <c r="E14" s="82"/>
      <c r="F14" s="82"/>
      <c r="G14" s="82"/>
      <c r="H14" s="82"/>
      <c r="I14" s="82"/>
      <c r="J14" s="82"/>
      <c r="K14" s="82"/>
      <c r="L14" s="82"/>
      <c r="M14" s="82"/>
      <c r="N14" s="82"/>
      <c r="O14" s="82"/>
      <c r="P14" s="82"/>
      <c r="Q14" s="82"/>
      <c r="R14" s="82"/>
    </row>
    <row r="15" spans="1:18" ht="15.75" x14ac:dyDescent="0.25">
      <c r="A15" s="17"/>
      <c r="B15" s="18"/>
      <c r="C15" s="19"/>
      <c r="D15" s="19"/>
      <c r="E15" s="19"/>
      <c r="F15" s="19"/>
      <c r="G15" s="19"/>
      <c r="H15" s="19"/>
      <c r="I15" s="19"/>
      <c r="J15" s="19"/>
      <c r="K15" s="19"/>
      <c r="L15" s="19"/>
    </row>
    <row r="16" spans="1:18" ht="15.75" x14ac:dyDescent="0.25">
      <c r="A16" s="17"/>
      <c r="B16" s="24">
        <v>2013</v>
      </c>
      <c r="C16" s="111" t="s">
        <v>243</v>
      </c>
      <c r="D16" s="114"/>
      <c r="E16" s="114"/>
      <c r="F16" s="111" t="s">
        <v>243</v>
      </c>
      <c r="G16" s="114"/>
      <c r="H16" s="114"/>
      <c r="I16" s="111" t="s">
        <v>243</v>
      </c>
      <c r="J16" s="114"/>
      <c r="K16" s="114"/>
      <c r="L16" s="111"/>
    </row>
    <row r="17" spans="1:18" ht="16.5" thickBot="1" x14ac:dyDescent="0.3">
      <c r="A17" s="17"/>
      <c r="B17" s="112" t="s">
        <v>250</v>
      </c>
      <c r="C17" s="19"/>
      <c r="D17" s="55" t="s">
        <v>525</v>
      </c>
      <c r="E17" s="55"/>
      <c r="F17" s="19"/>
      <c r="G17" s="55" t="s">
        <v>526</v>
      </c>
      <c r="H17" s="55"/>
      <c r="I17" s="19"/>
      <c r="J17" s="55" t="s">
        <v>127</v>
      </c>
      <c r="K17" s="55"/>
      <c r="L17" s="19"/>
    </row>
    <row r="18" spans="1:18" ht="26.25" x14ac:dyDescent="0.25">
      <c r="A18" s="17"/>
      <c r="B18" s="71" t="s">
        <v>527</v>
      </c>
      <c r="C18" s="31"/>
      <c r="D18" s="94"/>
      <c r="E18" s="94"/>
      <c r="F18" s="31"/>
      <c r="G18" s="94"/>
      <c r="H18" s="94"/>
      <c r="I18" s="31"/>
      <c r="J18" s="94"/>
      <c r="K18" s="94"/>
      <c r="L18" s="31"/>
    </row>
    <row r="19" spans="1:18" ht="15.75" x14ac:dyDescent="0.25">
      <c r="A19" s="17"/>
      <c r="B19" s="32" t="s">
        <v>528</v>
      </c>
      <c r="C19" s="19"/>
      <c r="D19" s="13" t="s">
        <v>257</v>
      </c>
      <c r="E19" s="33" t="s">
        <v>535</v>
      </c>
      <c r="F19" s="19"/>
      <c r="G19" s="13" t="s">
        <v>257</v>
      </c>
      <c r="H19" s="56">
        <v>-1169</v>
      </c>
      <c r="I19" s="19"/>
      <c r="J19" s="13" t="s">
        <v>257</v>
      </c>
      <c r="K19" s="33" t="s">
        <v>536</v>
      </c>
      <c r="L19" s="19"/>
    </row>
    <row r="20" spans="1:18" ht="16.5" thickBot="1" x14ac:dyDescent="0.3">
      <c r="A20" s="17"/>
      <c r="B20" s="30" t="s">
        <v>532</v>
      </c>
      <c r="C20" s="31"/>
      <c r="D20" s="89"/>
      <c r="E20" s="90">
        <v>-2058</v>
      </c>
      <c r="F20" s="31"/>
      <c r="G20" s="89"/>
      <c r="H20" s="47" t="s">
        <v>284</v>
      </c>
      <c r="I20" s="31"/>
      <c r="J20" s="89"/>
      <c r="K20" s="90">
        <v>-2058</v>
      </c>
      <c r="L20" s="31"/>
    </row>
    <row r="21" spans="1:18" ht="16.5" thickBot="1" x14ac:dyDescent="0.3">
      <c r="A21" s="17"/>
      <c r="B21" s="32" t="s">
        <v>533</v>
      </c>
      <c r="C21" s="19"/>
      <c r="D21" s="75" t="s">
        <v>257</v>
      </c>
      <c r="E21" s="76" t="s">
        <v>537</v>
      </c>
      <c r="F21" s="19"/>
      <c r="G21" s="75" t="s">
        <v>257</v>
      </c>
      <c r="H21" s="113">
        <v>-1169</v>
      </c>
      <c r="I21" s="19"/>
      <c r="J21" s="75" t="s">
        <v>257</v>
      </c>
      <c r="K21" s="76" t="s">
        <v>538</v>
      </c>
      <c r="L21" s="19"/>
    </row>
    <row r="22" spans="1:18" ht="16.5" thickTop="1" x14ac:dyDescent="0.25">
      <c r="A22" s="17"/>
      <c r="B22" s="84"/>
      <c r="C22" s="84"/>
      <c r="D22" s="84"/>
      <c r="E22" s="84"/>
      <c r="F22" s="84"/>
      <c r="G22" s="84"/>
      <c r="H22" s="84"/>
      <c r="I22" s="84"/>
      <c r="J22" s="84"/>
      <c r="K22" s="84"/>
      <c r="L22" s="84"/>
      <c r="M22" s="84"/>
      <c r="N22" s="84"/>
      <c r="O22" s="84"/>
      <c r="P22" s="84"/>
      <c r="Q22" s="84"/>
      <c r="R22" s="84"/>
    </row>
    <row r="23" spans="1:18" x14ac:dyDescent="0.25">
      <c r="A23" s="17"/>
      <c r="B23" s="82"/>
      <c r="C23" s="82"/>
      <c r="D23" s="82"/>
      <c r="E23" s="82"/>
      <c r="F23" s="82"/>
      <c r="G23" s="82"/>
      <c r="H23" s="82"/>
      <c r="I23" s="82"/>
      <c r="J23" s="82"/>
      <c r="K23" s="82"/>
      <c r="L23" s="82"/>
      <c r="M23" s="82"/>
      <c r="N23" s="82"/>
      <c r="O23" s="82"/>
      <c r="P23" s="82"/>
      <c r="Q23" s="82"/>
      <c r="R23" s="82"/>
    </row>
    <row r="24" spans="1:18" ht="15.75" x14ac:dyDescent="0.25">
      <c r="A24" s="17"/>
      <c r="B24" s="18"/>
      <c r="C24" s="19"/>
      <c r="D24" s="19"/>
      <c r="E24" s="19"/>
      <c r="F24" s="19"/>
      <c r="G24" s="19"/>
      <c r="H24" s="19"/>
      <c r="I24" s="19"/>
      <c r="J24" s="19"/>
      <c r="K24" s="19"/>
      <c r="L24" s="19"/>
    </row>
    <row r="25" spans="1:18" ht="15.75" x14ac:dyDescent="0.25">
      <c r="A25" s="17"/>
      <c r="B25" s="24">
        <v>2012</v>
      </c>
      <c r="C25" s="19"/>
      <c r="D25" s="19"/>
      <c r="E25" s="19"/>
      <c r="F25" s="19"/>
      <c r="G25" s="19"/>
      <c r="H25" s="19"/>
      <c r="I25" s="19"/>
      <c r="J25" s="19"/>
      <c r="K25" s="19"/>
      <c r="L25" s="19"/>
    </row>
    <row r="26" spans="1:18" ht="16.5" thickBot="1" x14ac:dyDescent="0.3">
      <c r="A26" s="17"/>
      <c r="B26" s="112" t="s">
        <v>250</v>
      </c>
      <c r="C26" s="111" t="s">
        <v>243</v>
      </c>
      <c r="D26" s="55" t="s">
        <v>525</v>
      </c>
      <c r="E26" s="55"/>
      <c r="F26" s="111" t="s">
        <v>243</v>
      </c>
      <c r="G26" s="55" t="s">
        <v>526</v>
      </c>
      <c r="H26" s="55"/>
      <c r="I26" s="111" t="s">
        <v>243</v>
      </c>
      <c r="J26" s="55" t="s">
        <v>127</v>
      </c>
      <c r="K26" s="55"/>
      <c r="L26" s="19"/>
    </row>
    <row r="27" spans="1:18" ht="15.75" x14ac:dyDescent="0.25">
      <c r="A27" s="17"/>
      <c r="B27" s="71" t="s">
        <v>539</v>
      </c>
      <c r="C27" s="31"/>
      <c r="D27" s="94"/>
      <c r="E27" s="94"/>
      <c r="F27" s="31"/>
      <c r="G27" s="94"/>
      <c r="H27" s="94"/>
      <c r="I27" s="31"/>
      <c r="J27" s="94"/>
      <c r="K27" s="94"/>
      <c r="L27" s="31"/>
    </row>
    <row r="28" spans="1:18" ht="15.75" x14ac:dyDescent="0.25">
      <c r="A28" s="17"/>
      <c r="B28" s="32" t="s">
        <v>528</v>
      </c>
      <c r="C28" s="19"/>
      <c r="D28" s="13" t="s">
        <v>257</v>
      </c>
      <c r="E28" s="33" t="s">
        <v>540</v>
      </c>
      <c r="F28" s="19"/>
      <c r="G28" s="13" t="s">
        <v>257</v>
      </c>
      <c r="H28" s="33" t="s">
        <v>541</v>
      </c>
      <c r="I28" s="19"/>
      <c r="J28" s="13" t="s">
        <v>257</v>
      </c>
      <c r="K28" s="33" t="s">
        <v>542</v>
      </c>
      <c r="L28" s="19"/>
    </row>
    <row r="29" spans="1:18" ht="16.5" thickBot="1" x14ac:dyDescent="0.3">
      <c r="A29" s="17"/>
      <c r="B29" s="30" t="s">
        <v>532</v>
      </c>
      <c r="C29" s="31"/>
      <c r="D29" s="89"/>
      <c r="E29" s="46" t="s">
        <v>543</v>
      </c>
      <c r="F29" s="31"/>
      <c r="G29" s="89"/>
      <c r="H29" s="47" t="s">
        <v>284</v>
      </c>
      <c r="I29" s="31"/>
      <c r="J29" s="89"/>
      <c r="K29" s="46" t="s">
        <v>543</v>
      </c>
      <c r="L29" s="31"/>
    </row>
    <row r="30" spans="1:18" ht="16.5" thickBot="1" x14ac:dyDescent="0.3">
      <c r="A30" s="17"/>
      <c r="B30" s="32" t="s">
        <v>544</v>
      </c>
      <c r="C30" s="19"/>
      <c r="D30" s="75" t="s">
        <v>257</v>
      </c>
      <c r="E30" s="76" t="s">
        <v>545</v>
      </c>
      <c r="F30" s="19"/>
      <c r="G30" s="75" t="s">
        <v>257</v>
      </c>
      <c r="H30" s="76" t="s">
        <v>541</v>
      </c>
      <c r="I30" s="19"/>
      <c r="J30" s="75" t="s">
        <v>257</v>
      </c>
      <c r="K30" s="76" t="s">
        <v>546</v>
      </c>
      <c r="L30" s="19"/>
    </row>
    <row r="31" spans="1:18" ht="16.5" thickTop="1" x14ac:dyDescent="0.25">
      <c r="A31" s="17"/>
      <c r="B31" s="84"/>
      <c r="C31" s="84"/>
      <c r="D31" s="84"/>
      <c r="E31" s="84"/>
      <c r="F31" s="84"/>
      <c r="G31" s="84"/>
      <c r="H31" s="84"/>
      <c r="I31" s="84"/>
      <c r="J31" s="84"/>
      <c r="K31" s="84"/>
      <c r="L31" s="84"/>
      <c r="M31" s="84"/>
      <c r="N31" s="84"/>
      <c r="O31" s="84"/>
      <c r="P31" s="84"/>
      <c r="Q31" s="84"/>
      <c r="R31" s="84"/>
    </row>
    <row r="32" spans="1:18" x14ac:dyDescent="0.25">
      <c r="A32" s="17"/>
      <c r="B32" s="86"/>
      <c r="C32" s="86"/>
      <c r="D32" s="86"/>
      <c r="E32" s="86"/>
      <c r="F32" s="86"/>
      <c r="G32" s="86"/>
      <c r="H32" s="86"/>
      <c r="I32" s="86"/>
      <c r="J32" s="86"/>
      <c r="K32" s="86"/>
      <c r="L32" s="86"/>
      <c r="M32" s="86"/>
      <c r="N32" s="86"/>
      <c r="O32" s="86"/>
      <c r="P32" s="86"/>
      <c r="Q32" s="86"/>
      <c r="R32" s="86"/>
    </row>
    <row r="33" spans="1:9" ht="15.75" x14ac:dyDescent="0.25">
      <c r="A33" s="17" t="s">
        <v>1229</v>
      </c>
      <c r="B33" s="18"/>
      <c r="C33" s="19"/>
      <c r="D33" s="19"/>
      <c r="E33" s="19"/>
      <c r="F33" s="19"/>
      <c r="G33" s="19"/>
      <c r="H33" s="19"/>
      <c r="I33" s="19"/>
    </row>
    <row r="34" spans="1:9" ht="15.75" thickBot="1" x14ac:dyDescent="0.3">
      <c r="A34" s="17"/>
      <c r="B34" s="25" t="s">
        <v>250</v>
      </c>
      <c r="C34" s="111" t="s">
        <v>243</v>
      </c>
      <c r="D34" s="55">
        <v>2014</v>
      </c>
      <c r="E34" s="55"/>
      <c r="F34" s="111" t="s">
        <v>243</v>
      </c>
      <c r="G34" s="55">
        <v>2013</v>
      </c>
      <c r="H34" s="55"/>
      <c r="I34" s="111"/>
    </row>
    <row r="35" spans="1:9" ht="15.75" x14ac:dyDescent="0.25">
      <c r="A35" s="17"/>
      <c r="B35" s="71" t="s">
        <v>548</v>
      </c>
      <c r="C35" s="31"/>
      <c r="D35" s="94"/>
      <c r="E35" s="94"/>
      <c r="F35" s="31"/>
      <c r="G35" s="94"/>
      <c r="H35" s="94"/>
      <c r="I35" s="31"/>
    </row>
    <row r="36" spans="1:9" ht="15.75" x14ac:dyDescent="0.25">
      <c r="A36" s="17"/>
      <c r="B36" s="32" t="s">
        <v>49</v>
      </c>
      <c r="C36" s="19"/>
      <c r="D36" s="13" t="s">
        <v>257</v>
      </c>
      <c r="E36" s="33" t="s">
        <v>549</v>
      </c>
      <c r="F36" s="19"/>
      <c r="G36" s="13" t="s">
        <v>257</v>
      </c>
      <c r="H36" s="33" t="s">
        <v>550</v>
      </c>
      <c r="I36" s="19"/>
    </row>
    <row r="37" spans="1:9" ht="26.25" x14ac:dyDescent="0.25">
      <c r="A37" s="17"/>
      <c r="B37" s="30" t="s">
        <v>47</v>
      </c>
      <c r="C37" s="31"/>
      <c r="D37" s="31"/>
      <c r="E37" s="35" t="s">
        <v>551</v>
      </c>
      <c r="F37" s="31"/>
      <c r="G37" s="31"/>
      <c r="H37" s="35" t="s">
        <v>552</v>
      </c>
      <c r="I37" s="31"/>
    </row>
    <row r="38" spans="1:9" ht="15.75" x14ac:dyDescent="0.25">
      <c r="A38" s="17"/>
      <c r="B38" s="32" t="s">
        <v>50</v>
      </c>
      <c r="C38" s="19"/>
      <c r="D38" s="19"/>
      <c r="E38" s="33" t="s">
        <v>553</v>
      </c>
      <c r="F38" s="19"/>
      <c r="G38" s="19"/>
      <c r="H38" s="33" t="s">
        <v>554</v>
      </c>
      <c r="I38" s="19"/>
    </row>
    <row r="39" spans="1:9" ht="15.75" x14ac:dyDescent="0.25">
      <c r="A39" s="17"/>
      <c r="B39" s="30" t="s">
        <v>555</v>
      </c>
      <c r="C39" s="31"/>
      <c r="D39" s="31"/>
      <c r="E39" s="35" t="s">
        <v>556</v>
      </c>
      <c r="F39" s="31"/>
      <c r="G39" s="31"/>
      <c r="H39" s="35" t="s">
        <v>557</v>
      </c>
      <c r="I39" s="31"/>
    </row>
    <row r="40" spans="1:9" ht="15.75" x14ac:dyDescent="0.25">
      <c r="A40" s="17"/>
      <c r="B40" s="32" t="s">
        <v>558</v>
      </c>
      <c r="C40" s="19"/>
      <c r="D40" s="19"/>
      <c r="E40" s="33" t="s">
        <v>559</v>
      </c>
      <c r="F40" s="19"/>
      <c r="G40" s="19"/>
      <c r="H40" s="33" t="s">
        <v>560</v>
      </c>
      <c r="I40" s="19"/>
    </row>
    <row r="41" spans="1:9" ht="15.75" x14ac:dyDescent="0.25">
      <c r="A41" s="17"/>
      <c r="B41" s="30" t="s">
        <v>561</v>
      </c>
      <c r="C41" s="31"/>
      <c r="D41" s="31"/>
      <c r="E41" s="35" t="s">
        <v>562</v>
      </c>
      <c r="F41" s="31"/>
      <c r="G41" s="31"/>
      <c r="H41" s="60" t="s">
        <v>284</v>
      </c>
      <c r="I41" s="31"/>
    </row>
    <row r="42" spans="1:9" ht="26.25" x14ac:dyDescent="0.25">
      <c r="A42" s="17"/>
      <c r="B42" s="32" t="s">
        <v>563</v>
      </c>
      <c r="C42" s="19"/>
      <c r="D42" s="19"/>
      <c r="E42" s="33" t="s">
        <v>564</v>
      </c>
      <c r="F42" s="19"/>
      <c r="G42" s="19"/>
      <c r="H42" s="33" t="s">
        <v>565</v>
      </c>
      <c r="I42" s="19"/>
    </row>
    <row r="43" spans="1:9" ht="26.25" x14ac:dyDescent="0.25">
      <c r="A43" s="17"/>
      <c r="B43" s="30" t="s">
        <v>566</v>
      </c>
      <c r="C43" s="31"/>
      <c r="D43" s="31"/>
      <c r="E43" s="35" t="s">
        <v>567</v>
      </c>
      <c r="F43" s="31"/>
      <c r="G43" s="31"/>
      <c r="H43" s="35" t="s">
        <v>568</v>
      </c>
      <c r="I43" s="31"/>
    </row>
    <row r="44" spans="1:9" ht="16.5" thickBot="1" x14ac:dyDescent="0.3">
      <c r="A44" s="17"/>
      <c r="B44" s="32" t="s">
        <v>569</v>
      </c>
      <c r="C44" s="19"/>
      <c r="D44" s="92"/>
      <c r="E44" s="37" t="s">
        <v>392</v>
      </c>
      <c r="F44" s="19"/>
      <c r="G44" s="92"/>
      <c r="H44" s="38" t="s">
        <v>284</v>
      </c>
      <c r="I44" s="19"/>
    </row>
    <row r="45" spans="1:9" ht="16.5" thickBot="1" x14ac:dyDescent="0.3">
      <c r="A45" s="17"/>
      <c r="B45" s="30" t="s">
        <v>570</v>
      </c>
      <c r="C45" s="31"/>
      <c r="D45" s="115"/>
      <c r="E45" s="74" t="s">
        <v>571</v>
      </c>
      <c r="F45" s="31"/>
      <c r="G45" s="115"/>
      <c r="H45" s="74" t="s">
        <v>572</v>
      </c>
      <c r="I45" s="31"/>
    </row>
    <row r="46" spans="1:9" ht="15.75" x14ac:dyDescent="0.25">
      <c r="A46" s="17"/>
      <c r="B46" s="13"/>
      <c r="C46" s="19"/>
      <c r="D46" s="29"/>
      <c r="E46" s="29"/>
      <c r="F46" s="19"/>
      <c r="G46" s="29"/>
      <c r="H46" s="29"/>
      <c r="I46" s="19"/>
    </row>
    <row r="47" spans="1:9" ht="15.75" x14ac:dyDescent="0.25">
      <c r="A47" s="17"/>
      <c r="B47" s="30" t="s">
        <v>573</v>
      </c>
      <c r="C47" s="31"/>
      <c r="D47" s="31"/>
      <c r="E47" s="31"/>
      <c r="F47" s="31"/>
      <c r="G47" s="31"/>
      <c r="H47" s="31"/>
      <c r="I47" s="31"/>
    </row>
    <row r="48" spans="1:9" ht="15.75" x14ac:dyDescent="0.25">
      <c r="A48" s="17"/>
      <c r="B48" s="32" t="s">
        <v>48</v>
      </c>
      <c r="C48" s="19"/>
      <c r="D48" s="19"/>
      <c r="E48" s="33" t="s">
        <v>574</v>
      </c>
      <c r="F48" s="19"/>
      <c r="G48" s="19"/>
      <c r="H48" s="33" t="s">
        <v>575</v>
      </c>
      <c r="I48" s="19"/>
    </row>
    <row r="49" spans="1:18" ht="15.75" x14ac:dyDescent="0.25">
      <c r="A49" s="17"/>
      <c r="B49" s="30" t="s">
        <v>576</v>
      </c>
      <c r="C49" s="31"/>
      <c r="D49" s="31"/>
      <c r="E49" s="35" t="s">
        <v>577</v>
      </c>
      <c r="F49" s="31"/>
      <c r="G49" s="31"/>
      <c r="H49" s="35" t="s">
        <v>578</v>
      </c>
      <c r="I49" s="31"/>
    </row>
    <row r="50" spans="1:18" ht="26.25" x14ac:dyDescent="0.25">
      <c r="A50" s="17"/>
      <c r="B50" s="32" t="s">
        <v>579</v>
      </c>
      <c r="C50" s="19"/>
      <c r="D50" s="19"/>
      <c r="E50" s="33" t="s">
        <v>580</v>
      </c>
      <c r="F50" s="19"/>
      <c r="G50" s="19"/>
      <c r="H50" s="33" t="s">
        <v>581</v>
      </c>
      <c r="I50" s="19"/>
    </row>
    <row r="51" spans="1:18" ht="15.75" x14ac:dyDescent="0.25">
      <c r="A51" s="17"/>
      <c r="B51" s="30" t="s">
        <v>37</v>
      </c>
      <c r="C51" s="31"/>
      <c r="D51" s="31"/>
      <c r="E51" s="35" t="s">
        <v>582</v>
      </c>
      <c r="F51" s="31"/>
      <c r="G51" s="31"/>
      <c r="H51" s="35" t="s">
        <v>583</v>
      </c>
      <c r="I51" s="31"/>
    </row>
    <row r="52" spans="1:18" ht="15.75" x14ac:dyDescent="0.25">
      <c r="A52" s="17"/>
      <c r="B52" s="32" t="s">
        <v>584</v>
      </c>
      <c r="C52" s="19"/>
      <c r="D52" s="19"/>
      <c r="E52" s="33" t="s">
        <v>585</v>
      </c>
      <c r="F52" s="19"/>
      <c r="G52" s="19"/>
      <c r="H52" s="33" t="s">
        <v>586</v>
      </c>
      <c r="I52" s="19"/>
    </row>
    <row r="53" spans="1:18" ht="15.75" x14ac:dyDescent="0.25">
      <c r="A53" s="17"/>
      <c r="B53" s="30" t="s">
        <v>587</v>
      </c>
      <c r="C53" s="31"/>
      <c r="D53" s="31"/>
      <c r="E53" s="60" t="s">
        <v>284</v>
      </c>
      <c r="F53" s="31"/>
      <c r="G53" s="31"/>
      <c r="H53" s="35" t="s">
        <v>588</v>
      </c>
      <c r="I53" s="31"/>
    </row>
    <row r="54" spans="1:18" ht="16.5" thickBot="1" x14ac:dyDescent="0.3">
      <c r="A54" s="17"/>
      <c r="B54" s="32" t="s">
        <v>569</v>
      </c>
      <c r="C54" s="19"/>
      <c r="D54" s="92"/>
      <c r="E54" s="37" t="s">
        <v>589</v>
      </c>
      <c r="F54" s="19"/>
      <c r="G54" s="92"/>
      <c r="H54" s="37" t="s">
        <v>590</v>
      </c>
      <c r="I54" s="19"/>
    </row>
    <row r="55" spans="1:18" ht="16.5" thickBot="1" x14ac:dyDescent="0.3">
      <c r="A55" s="17"/>
      <c r="B55" s="30" t="s">
        <v>591</v>
      </c>
      <c r="C55" s="31"/>
      <c r="D55" s="115"/>
      <c r="E55" s="74" t="s">
        <v>592</v>
      </c>
      <c r="F55" s="31"/>
      <c r="G55" s="115"/>
      <c r="H55" s="74" t="s">
        <v>593</v>
      </c>
      <c r="I55" s="31"/>
    </row>
    <row r="56" spans="1:18" ht="16.5" thickBot="1" x14ac:dyDescent="0.3">
      <c r="A56" s="17"/>
      <c r="B56" s="32" t="s">
        <v>594</v>
      </c>
      <c r="C56" s="19"/>
      <c r="D56" s="75" t="s">
        <v>257</v>
      </c>
      <c r="E56" s="76" t="s">
        <v>595</v>
      </c>
      <c r="F56" s="19"/>
      <c r="G56" s="75" t="s">
        <v>257</v>
      </c>
      <c r="H56" s="76" t="s">
        <v>596</v>
      </c>
      <c r="I56" s="19"/>
    </row>
    <row r="57" spans="1:18" ht="16.5" thickTop="1" x14ac:dyDescent="0.25">
      <c r="A57" s="17"/>
      <c r="B57" s="84"/>
      <c r="C57" s="84"/>
      <c r="D57" s="84"/>
      <c r="E57" s="84"/>
      <c r="F57" s="84"/>
      <c r="G57" s="84"/>
      <c r="H57" s="84"/>
      <c r="I57" s="84"/>
      <c r="J57" s="84"/>
      <c r="K57" s="84"/>
      <c r="L57" s="84"/>
      <c r="M57" s="84"/>
      <c r="N57" s="84"/>
      <c r="O57" s="84"/>
      <c r="P57" s="84"/>
      <c r="Q57" s="84"/>
      <c r="R57" s="84"/>
    </row>
    <row r="58" spans="1:18" x14ac:dyDescent="0.25">
      <c r="A58" s="17"/>
      <c r="B58" s="86"/>
      <c r="C58" s="86"/>
      <c r="D58" s="86"/>
      <c r="E58" s="86"/>
      <c r="F58" s="86"/>
      <c r="G58" s="86"/>
      <c r="H58" s="86"/>
      <c r="I58" s="86"/>
      <c r="J58" s="86"/>
      <c r="K58" s="86"/>
      <c r="L58" s="86"/>
      <c r="M58" s="86"/>
      <c r="N58" s="86"/>
      <c r="O58" s="86"/>
      <c r="P58" s="86"/>
      <c r="Q58" s="86"/>
      <c r="R58" s="86"/>
    </row>
    <row r="59" spans="1:18" ht="15.75" x14ac:dyDescent="0.25">
      <c r="A59" s="17" t="s">
        <v>1230</v>
      </c>
      <c r="B59" s="18"/>
      <c r="C59" s="19"/>
      <c r="D59" s="19"/>
      <c r="E59" s="19"/>
      <c r="F59" s="19"/>
      <c r="G59" s="19"/>
      <c r="H59" s="19"/>
      <c r="I59" s="19"/>
      <c r="J59" s="19"/>
      <c r="K59" s="19"/>
      <c r="L59" s="19"/>
      <c r="M59" s="19"/>
      <c r="N59" s="19"/>
      <c r="O59" s="19"/>
      <c r="P59" s="19"/>
      <c r="Q59" s="19"/>
      <c r="R59" s="19"/>
    </row>
    <row r="60" spans="1:18" ht="16.5" thickBot="1" x14ac:dyDescent="0.3">
      <c r="A60" s="17"/>
      <c r="B60" s="70"/>
      <c r="C60" s="19"/>
      <c r="D60" s="55">
        <v>2014</v>
      </c>
      <c r="E60" s="55"/>
      <c r="F60" s="55"/>
      <c r="G60" s="55"/>
      <c r="H60" s="19"/>
      <c r="I60" s="55">
        <v>2013</v>
      </c>
      <c r="J60" s="55"/>
      <c r="K60" s="55"/>
      <c r="L60" s="55"/>
      <c r="M60" s="111"/>
      <c r="N60" s="55">
        <v>2012</v>
      </c>
      <c r="O60" s="55"/>
      <c r="P60" s="55"/>
      <c r="Q60" s="55"/>
      <c r="R60" s="111"/>
    </row>
    <row r="61" spans="1:18" ht="15.75" x14ac:dyDescent="0.25">
      <c r="A61" s="17"/>
      <c r="B61" s="70"/>
      <c r="C61" s="111" t="s">
        <v>243</v>
      </c>
      <c r="D61" s="59"/>
      <c r="E61" s="59"/>
      <c r="F61" s="116" t="s">
        <v>243</v>
      </c>
      <c r="G61" s="57" t="s">
        <v>599</v>
      </c>
      <c r="H61" s="111" t="s">
        <v>243</v>
      </c>
      <c r="I61" s="59"/>
      <c r="J61" s="59"/>
      <c r="K61" s="116" t="s">
        <v>243</v>
      </c>
      <c r="L61" s="57" t="s">
        <v>599</v>
      </c>
      <c r="M61" s="111"/>
      <c r="N61" s="59"/>
      <c r="O61" s="59"/>
      <c r="P61" s="116" t="s">
        <v>243</v>
      </c>
      <c r="Q61" s="57" t="s">
        <v>599</v>
      </c>
      <c r="R61" s="111"/>
    </row>
    <row r="62" spans="1:18" ht="16.5" thickBot="1" x14ac:dyDescent="0.3">
      <c r="A62" s="17"/>
      <c r="B62" s="25" t="s">
        <v>600</v>
      </c>
      <c r="C62" s="19"/>
      <c r="D62" s="55" t="s">
        <v>601</v>
      </c>
      <c r="E62" s="55"/>
      <c r="F62" s="19"/>
      <c r="G62" s="26" t="s">
        <v>602</v>
      </c>
      <c r="H62" s="19"/>
      <c r="I62" s="55" t="s">
        <v>601</v>
      </c>
      <c r="J62" s="55"/>
      <c r="K62" s="19"/>
      <c r="L62" s="26" t="s">
        <v>602</v>
      </c>
      <c r="M62" s="111"/>
      <c r="N62" s="55" t="s">
        <v>601</v>
      </c>
      <c r="O62" s="55"/>
      <c r="P62" s="19"/>
      <c r="Q62" s="26" t="s">
        <v>602</v>
      </c>
      <c r="R62" s="111"/>
    </row>
    <row r="63" spans="1:18" ht="15.75" x14ac:dyDescent="0.25">
      <c r="A63" s="17"/>
      <c r="B63" s="71" t="s">
        <v>603</v>
      </c>
      <c r="C63" s="31"/>
      <c r="D63" s="105" t="s">
        <v>257</v>
      </c>
      <c r="E63" s="40" t="s">
        <v>604</v>
      </c>
      <c r="F63" s="69"/>
      <c r="G63" s="40" t="s">
        <v>605</v>
      </c>
      <c r="H63" s="69" t="s">
        <v>606</v>
      </c>
      <c r="I63" s="105" t="s">
        <v>257</v>
      </c>
      <c r="J63" s="40" t="s">
        <v>607</v>
      </c>
      <c r="K63" s="69"/>
      <c r="L63" s="40" t="s">
        <v>608</v>
      </c>
      <c r="M63" s="69" t="s">
        <v>606</v>
      </c>
      <c r="N63" s="105" t="s">
        <v>257</v>
      </c>
      <c r="O63" s="40" t="s">
        <v>609</v>
      </c>
      <c r="P63" s="69"/>
      <c r="Q63" s="40" t="s">
        <v>608</v>
      </c>
      <c r="R63" s="69" t="s">
        <v>610</v>
      </c>
    </row>
    <row r="64" spans="1:18" ht="15.75" x14ac:dyDescent="0.25">
      <c r="A64" s="17"/>
      <c r="B64" s="32" t="s">
        <v>611</v>
      </c>
      <c r="C64" s="19"/>
      <c r="D64" s="44"/>
      <c r="E64" s="33" t="s">
        <v>612</v>
      </c>
      <c r="F64" s="13"/>
      <c r="G64" s="33" t="s">
        <v>613</v>
      </c>
      <c r="H64" s="19"/>
      <c r="I64" s="44"/>
      <c r="J64" s="56">
        <v>-4478</v>
      </c>
      <c r="K64" s="13"/>
      <c r="L64" s="33">
        <v>-17.600000000000001</v>
      </c>
      <c r="M64" s="19"/>
      <c r="N64" s="44"/>
      <c r="O64" s="56">
        <v>-2800</v>
      </c>
      <c r="P64" s="13"/>
      <c r="Q64" s="33">
        <v>-13.6</v>
      </c>
      <c r="R64" s="19"/>
    </row>
    <row r="65" spans="1:18" ht="15.75" x14ac:dyDescent="0.25">
      <c r="A65" s="17"/>
      <c r="B65" s="30" t="s">
        <v>614</v>
      </c>
      <c r="C65" s="31"/>
      <c r="D65" s="60"/>
      <c r="E65" s="100">
        <v>-19316</v>
      </c>
      <c r="F65" s="69"/>
      <c r="G65" s="117">
        <v>-1467.2</v>
      </c>
      <c r="H65" s="31"/>
      <c r="I65" s="60"/>
      <c r="J65" s="60" t="s">
        <v>284</v>
      </c>
      <c r="K65" s="69"/>
      <c r="L65" s="60" t="s">
        <v>284</v>
      </c>
      <c r="M65" s="31"/>
      <c r="N65" s="60"/>
      <c r="O65" s="60" t="s">
        <v>284</v>
      </c>
      <c r="P65" s="69"/>
      <c r="Q65" s="60" t="s">
        <v>284</v>
      </c>
      <c r="R65" s="31"/>
    </row>
    <row r="66" spans="1:18" ht="15.75" x14ac:dyDescent="0.25">
      <c r="A66" s="17"/>
      <c r="B66" s="32" t="s">
        <v>615</v>
      </c>
      <c r="C66" s="19"/>
      <c r="D66" s="44"/>
      <c r="E66" s="33">
        <v>-75</v>
      </c>
      <c r="F66" s="13"/>
      <c r="G66" s="33">
        <v>-5.7</v>
      </c>
      <c r="H66" s="19"/>
      <c r="I66" s="44"/>
      <c r="J66" s="44" t="s">
        <v>284</v>
      </c>
      <c r="K66" s="13"/>
      <c r="L66" s="44" t="s">
        <v>284</v>
      </c>
      <c r="M66" s="19"/>
      <c r="N66" s="44"/>
      <c r="O66" s="44" t="s">
        <v>284</v>
      </c>
      <c r="P66" s="13"/>
      <c r="Q66" s="44" t="s">
        <v>284</v>
      </c>
      <c r="R66" s="19"/>
    </row>
    <row r="67" spans="1:18" ht="15.75" x14ac:dyDescent="0.25">
      <c r="A67" s="17"/>
      <c r="B67" s="30" t="s">
        <v>616</v>
      </c>
      <c r="C67" s="31"/>
      <c r="D67" s="43"/>
      <c r="E67" s="35" t="s">
        <v>617</v>
      </c>
      <c r="F67" s="31"/>
      <c r="G67" s="35" t="s">
        <v>618</v>
      </c>
      <c r="H67" s="31"/>
      <c r="I67" s="43"/>
      <c r="J67" s="35">
        <v>-39</v>
      </c>
      <c r="K67" s="31"/>
      <c r="L67" s="35">
        <v>-0.2</v>
      </c>
      <c r="M67" s="31"/>
      <c r="N67" s="43"/>
      <c r="O67" s="35" t="s">
        <v>619</v>
      </c>
      <c r="P67" s="31"/>
      <c r="Q67" s="60" t="s">
        <v>284</v>
      </c>
      <c r="R67" s="31"/>
    </row>
    <row r="68" spans="1:18" ht="15.75" x14ac:dyDescent="0.25">
      <c r="A68" s="17"/>
      <c r="B68" s="32" t="s">
        <v>620</v>
      </c>
      <c r="C68" s="19"/>
      <c r="D68" s="44"/>
      <c r="E68" s="33">
        <v>-304</v>
      </c>
      <c r="F68" s="13"/>
      <c r="G68" s="33">
        <v>-23.1</v>
      </c>
      <c r="H68" s="19"/>
      <c r="I68" s="44"/>
      <c r="J68" s="33">
        <v>-275</v>
      </c>
      <c r="K68" s="13"/>
      <c r="L68" s="33">
        <v>-1.1000000000000001</v>
      </c>
      <c r="M68" s="19"/>
      <c r="N68" s="44"/>
      <c r="O68" s="33">
        <v>-247</v>
      </c>
      <c r="P68" s="13"/>
      <c r="Q68" s="33">
        <v>-1.2</v>
      </c>
      <c r="R68" s="19"/>
    </row>
    <row r="69" spans="1:18" ht="15.75" x14ac:dyDescent="0.25">
      <c r="A69" s="17"/>
      <c r="B69" s="30" t="s">
        <v>621</v>
      </c>
      <c r="C69" s="31"/>
      <c r="D69" s="60"/>
      <c r="E69" s="35" t="s">
        <v>622</v>
      </c>
      <c r="F69" s="69"/>
      <c r="G69" s="35" t="s">
        <v>623</v>
      </c>
      <c r="H69" s="31"/>
      <c r="I69" s="60"/>
      <c r="J69" s="100">
        <v>-1205</v>
      </c>
      <c r="K69" s="69"/>
      <c r="L69" s="35">
        <v>-4.7</v>
      </c>
      <c r="M69" s="31"/>
      <c r="N69" s="60"/>
      <c r="O69" s="35" t="s">
        <v>624</v>
      </c>
      <c r="P69" s="69"/>
      <c r="Q69" s="35" t="s">
        <v>625</v>
      </c>
      <c r="R69" s="31"/>
    </row>
    <row r="70" spans="1:18" ht="15.75" x14ac:dyDescent="0.25">
      <c r="A70" s="17"/>
      <c r="B70" s="32" t="s">
        <v>626</v>
      </c>
      <c r="C70" s="19"/>
      <c r="D70" s="42"/>
      <c r="E70" s="33" t="s">
        <v>627</v>
      </c>
      <c r="F70" s="19"/>
      <c r="G70" s="33" t="s">
        <v>628</v>
      </c>
      <c r="H70" s="19"/>
      <c r="I70" s="42"/>
      <c r="J70" s="33" t="s">
        <v>629</v>
      </c>
      <c r="K70" s="19"/>
      <c r="L70" s="33" t="s">
        <v>630</v>
      </c>
      <c r="M70" s="19"/>
      <c r="N70" s="42"/>
      <c r="O70" s="33" t="s">
        <v>392</v>
      </c>
      <c r="P70" s="19"/>
      <c r="Q70" s="33" t="s">
        <v>631</v>
      </c>
      <c r="R70" s="19"/>
    </row>
    <row r="71" spans="1:18" ht="16.5" thickBot="1" x14ac:dyDescent="0.3">
      <c r="A71" s="17"/>
      <c r="B71" s="30" t="s">
        <v>569</v>
      </c>
      <c r="C71" s="31"/>
      <c r="D71" s="47"/>
      <c r="E71" s="46" t="s">
        <v>295</v>
      </c>
      <c r="F71" s="69"/>
      <c r="G71" s="46" t="s">
        <v>632</v>
      </c>
      <c r="H71" s="31"/>
      <c r="I71" s="47"/>
      <c r="J71" s="46" t="s">
        <v>619</v>
      </c>
      <c r="K71" s="69"/>
      <c r="L71" s="47" t="s">
        <v>284</v>
      </c>
      <c r="M71" s="31"/>
      <c r="N71" s="47"/>
      <c r="O71" s="46" t="s">
        <v>619</v>
      </c>
      <c r="P71" s="69"/>
      <c r="Q71" s="47" t="s">
        <v>284</v>
      </c>
      <c r="R71" s="31"/>
    </row>
    <row r="72" spans="1:18" ht="16.5" thickBot="1" x14ac:dyDescent="0.3">
      <c r="A72" s="17"/>
      <c r="B72" s="32" t="s">
        <v>533</v>
      </c>
      <c r="C72" s="19"/>
      <c r="D72" s="75" t="s">
        <v>257</v>
      </c>
      <c r="E72" s="113">
        <v>-9696</v>
      </c>
      <c r="F72" s="13"/>
      <c r="G72" s="76">
        <v>-736.6</v>
      </c>
      <c r="H72" s="13" t="s">
        <v>606</v>
      </c>
      <c r="I72" s="75" t="s">
        <v>257</v>
      </c>
      <c r="J72" s="76" t="s">
        <v>538</v>
      </c>
      <c r="K72" s="13"/>
      <c r="L72" s="76" t="s">
        <v>633</v>
      </c>
      <c r="M72" s="13" t="s">
        <v>606</v>
      </c>
      <c r="N72" s="75" t="s">
        <v>257</v>
      </c>
      <c r="O72" s="76" t="s">
        <v>546</v>
      </c>
      <c r="P72" s="13"/>
      <c r="Q72" s="76" t="s">
        <v>634</v>
      </c>
      <c r="R72" s="13" t="s">
        <v>610</v>
      </c>
    </row>
    <row r="73" spans="1:18" ht="16.5" thickTop="1" x14ac:dyDescent="0.25">
      <c r="A73" s="17"/>
      <c r="B73" s="84"/>
      <c r="C73" s="84"/>
      <c r="D73" s="84"/>
      <c r="E73" s="84"/>
      <c r="F73" s="84"/>
      <c r="G73" s="84"/>
      <c r="H73" s="84"/>
      <c r="I73" s="84"/>
      <c r="J73" s="84"/>
      <c r="K73" s="84"/>
      <c r="L73" s="84"/>
      <c r="M73" s="84"/>
      <c r="N73" s="84"/>
      <c r="O73" s="84"/>
      <c r="P73" s="84"/>
      <c r="Q73" s="84"/>
      <c r="R73" s="84"/>
    </row>
    <row r="74" spans="1:18" x14ac:dyDescent="0.25">
      <c r="A74" s="17"/>
      <c r="B74" s="86"/>
      <c r="C74" s="86"/>
      <c r="D74" s="86"/>
      <c r="E74" s="86"/>
      <c r="F74" s="86"/>
      <c r="G74" s="86"/>
      <c r="H74" s="86"/>
      <c r="I74" s="86"/>
      <c r="J74" s="86"/>
      <c r="K74" s="86"/>
      <c r="L74" s="86"/>
      <c r="M74" s="86"/>
      <c r="N74" s="86"/>
      <c r="O74" s="86"/>
      <c r="P74" s="86"/>
      <c r="Q74" s="86"/>
      <c r="R74" s="86"/>
    </row>
  </sheetData>
  <mergeCells count="42">
    <mergeCell ref="A33:A58"/>
    <mergeCell ref="B57:R57"/>
    <mergeCell ref="B58:R58"/>
    <mergeCell ref="A59:A74"/>
    <mergeCell ref="B73:R73"/>
    <mergeCell ref="B74:R74"/>
    <mergeCell ref="B5:R5"/>
    <mergeCell ref="B13:R13"/>
    <mergeCell ref="B14:R14"/>
    <mergeCell ref="B22:R22"/>
    <mergeCell ref="B23:R23"/>
    <mergeCell ref="B31:R31"/>
    <mergeCell ref="N60:Q60"/>
    <mergeCell ref="D62:E62"/>
    <mergeCell ref="I62:J62"/>
    <mergeCell ref="N62:O62"/>
    <mergeCell ref="A1:A2"/>
    <mergeCell ref="B1:R1"/>
    <mergeCell ref="B2:R2"/>
    <mergeCell ref="B3:R3"/>
    <mergeCell ref="A4:A32"/>
    <mergeCell ref="B4:R4"/>
    <mergeCell ref="D26:E26"/>
    <mergeCell ref="G26:H26"/>
    <mergeCell ref="J26:K26"/>
    <mergeCell ref="D34:E34"/>
    <mergeCell ref="G34:H34"/>
    <mergeCell ref="D60:G60"/>
    <mergeCell ref="I60:L60"/>
    <mergeCell ref="B32:R32"/>
    <mergeCell ref="D16:E16"/>
    <mergeCell ref="G16:H16"/>
    <mergeCell ref="J16:K16"/>
    <mergeCell ref="D17:E17"/>
    <mergeCell ref="G17:H17"/>
    <mergeCell ref="J17:K17"/>
    <mergeCell ref="D7:E7"/>
    <mergeCell ref="G7:H7"/>
    <mergeCell ref="J7:K7"/>
    <mergeCell ref="D8:E8"/>
    <mergeCell ref="G8:H8"/>
    <mergeCell ref="J8:K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0" bestFit="1" customWidth="1"/>
    <col min="2" max="2" width="36.5703125" bestFit="1" customWidth="1"/>
    <col min="3" max="3" width="2.7109375" bestFit="1" customWidth="1"/>
    <col min="4" max="4" width="2" customWidth="1"/>
    <col min="5" max="5" width="9.140625" customWidth="1"/>
    <col min="6" max="6" width="2.7109375" bestFit="1" customWidth="1"/>
    <col min="7" max="7" width="2" customWidth="1"/>
    <col min="8" max="8" width="9.140625" customWidth="1"/>
  </cols>
  <sheetData>
    <row r="1" spans="1:9" ht="15" customHeight="1" x14ac:dyDescent="0.25">
      <c r="A1" s="8" t="s">
        <v>123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22</v>
      </c>
      <c r="B3" s="79"/>
      <c r="C3" s="79"/>
      <c r="D3" s="79"/>
      <c r="E3" s="79"/>
      <c r="F3" s="79"/>
      <c r="G3" s="79"/>
      <c r="H3" s="79"/>
      <c r="I3" s="79"/>
    </row>
    <row r="4" spans="1:9" x14ac:dyDescent="0.25">
      <c r="A4" s="17" t="s">
        <v>1232</v>
      </c>
      <c r="B4" s="81"/>
      <c r="C4" s="81"/>
      <c r="D4" s="81"/>
      <c r="E4" s="81"/>
      <c r="F4" s="81"/>
      <c r="G4" s="81"/>
      <c r="H4" s="81"/>
      <c r="I4" s="81"/>
    </row>
    <row r="5" spans="1:9" x14ac:dyDescent="0.25">
      <c r="A5" s="17"/>
      <c r="B5" s="82"/>
      <c r="C5" s="82"/>
      <c r="D5" s="82"/>
      <c r="E5" s="82"/>
      <c r="F5" s="82"/>
      <c r="G5" s="82"/>
      <c r="H5" s="82"/>
      <c r="I5" s="82"/>
    </row>
    <row r="6" spans="1:9" ht="15.75" x14ac:dyDescent="0.25">
      <c r="A6" s="17"/>
      <c r="B6" s="18"/>
      <c r="C6" s="19"/>
      <c r="D6" s="19"/>
      <c r="E6" s="19"/>
      <c r="F6" s="19"/>
      <c r="G6" s="19"/>
      <c r="H6" s="19"/>
      <c r="I6" s="19"/>
    </row>
    <row r="7" spans="1:9" ht="15.75" x14ac:dyDescent="0.25">
      <c r="A7" s="17"/>
      <c r="B7" s="111"/>
      <c r="C7" s="21" t="s">
        <v>243</v>
      </c>
      <c r="D7" s="54" t="s">
        <v>387</v>
      </c>
      <c r="E7" s="54"/>
      <c r="F7" s="21" t="s">
        <v>243</v>
      </c>
      <c r="G7" s="54" t="s">
        <v>387</v>
      </c>
      <c r="H7" s="54"/>
      <c r="I7" s="22"/>
    </row>
    <row r="8" spans="1:9" ht="15.75" thickBot="1" x14ac:dyDescent="0.3">
      <c r="A8" s="17"/>
      <c r="B8" s="25" t="s">
        <v>600</v>
      </c>
      <c r="C8" s="13" t="s">
        <v>243</v>
      </c>
      <c r="D8" s="55">
        <v>2014</v>
      </c>
      <c r="E8" s="55"/>
      <c r="F8" s="13" t="s">
        <v>243</v>
      </c>
      <c r="G8" s="55">
        <v>2013</v>
      </c>
      <c r="H8" s="55"/>
      <c r="I8" s="13"/>
    </row>
    <row r="9" spans="1:9" ht="15.75" x14ac:dyDescent="0.25">
      <c r="A9" s="17"/>
      <c r="B9" s="71" t="s">
        <v>643</v>
      </c>
      <c r="C9" s="31"/>
      <c r="D9" s="105" t="s">
        <v>257</v>
      </c>
      <c r="E9" s="40" t="s">
        <v>644</v>
      </c>
      <c r="F9" s="43"/>
      <c r="G9" s="105" t="s">
        <v>257</v>
      </c>
      <c r="H9" s="40" t="s">
        <v>645</v>
      </c>
      <c r="I9" s="31"/>
    </row>
    <row r="10" spans="1:9" ht="27" thickBot="1" x14ac:dyDescent="0.3">
      <c r="A10" s="17"/>
      <c r="B10" s="32" t="s">
        <v>646</v>
      </c>
      <c r="C10" s="19"/>
      <c r="D10" s="38"/>
      <c r="E10" s="37" t="s">
        <v>647</v>
      </c>
      <c r="F10" s="42"/>
      <c r="G10" s="38"/>
      <c r="H10" s="37" t="s">
        <v>648</v>
      </c>
      <c r="I10" s="19"/>
    </row>
    <row r="11" spans="1:9" ht="15.75" x14ac:dyDescent="0.25">
      <c r="A11" s="17"/>
      <c r="B11" s="30" t="s">
        <v>649</v>
      </c>
      <c r="C11" s="31"/>
      <c r="D11" s="78"/>
      <c r="E11" s="40" t="s">
        <v>650</v>
      </c>
      <c r="F11" s="43"/>
      <c r="G11" s="78"/>
      <c r="H11" s="40" t="s">
        <v>651</v>
      </c>
      <c r="I11" s="31"/>
    </row>
    <row r="12" spans="1:9" ht="16.5" thickBot="1" x14ac:dyDescent="0.3">
      <c r="A12" s="17"/>
      <c r="B12" s="32" t="s">
        <v>652</v>
      </c>
      <c r="C12" s="19"/>
      <c r="D12" s="38"/>
      <c r="E12" s="95">
        <v>-1209032</v>
      </c>
      <c r="F12" s="42"/>
      <c r="G12" s="38"/>
      <c r="H12" s="95">
        <v>-1014947</v>
      </c>
      <c r="I12" s="19"/>
    </row>
    <row r="13" spans="1:9" ht="16.5" thickBot="1" x14ac:dyDescent="0.3">
      <c r="A13" s="17"/>
      <c r="B13" s="30" t="s">
        <v>653</v>
      </c>
      <c r="C13" s="31"/>
      <c r="D13" s="51" t="s">
        <v>257</v>
      </c>
      <c r="E13" s="52" t="s">
        <v>654</v>
      </c>
      <c r="F13" s="43"/>
      <c r="G13" s="51" t="s">
        <v>257</v>
      </c>
      <c r="H13" s="52" t="s">
        <v>655</v>
      </c>
      <c r="I13" s="31"/>
    </row>
    <row r="14" spans="1:9" ht="16.5" thickTop="1" x14ac:dyDescent="0.25">
      <c r="A14" s="17"/>
      <c r="B14" s="84"/>
      <c r="C14" s="84"/>
      <c r="D14" s="84"/>
      <c r="E14" s="84"/>
      <c r="F14" s="84"/>
      <c r="G14" s="84"/>
      <c r="H14" s="84"/>
      <c r="I14" s="84"/>
    </row>
    <row r="15" spans="1:9" x14ac:dyDescent="0.25">
      <c r="A15" s="17"/>
      <c r="B15" s="86"/>
      <c r="C15" s="86"/>
      <c r="D15" s="86"/>
      <c r="E15" s="86"/>
      <c r="F15" s="86"/>
      <c r="G15" s="86"/>
      <c r="H15" s="86"/>
      <c r="I15" s="86"/>
    </row>
  </sheetData>
  <mergeCells count="13">
    <mergeCell ref="B5:I5"/>
    <mergeCell ref="B14:I14"/>
    <mergeCell ref="B15:I15"/>
    <mergeCell ref="D7:E7"/>
    <mergeCell ref="G7:H7"/>
    <mergeCell ref="D8:E8"/>
    <mergeCell ref="G8:H8"/>
    <mergeCell ref="A1:A2"/>
    <mergeCell ref="B1:I1"/>
    <mergeCell ref="B2:I2"/>
    <mergeCell ref="B3:I3"/>
    <mergeCell ref="A4:A15"/>
    <mergeCell ref="B4:I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36.5703125" bestFit="1" customWidth="1"/>
    <col min="2" max="2" width="27.140625" bestFit="1" customWidth="1"/>
    <col min="3" max="3" width="2.7109375" bestFit="1" customWidth="1"/>
    <col min="4" max="4" width="2.140625" customWidth="1"/>
    <col min="5" max="5" width="3.85546875" customWidth="1"/>
    <col min="6" max="6" width="2.7109375" bestFit="1" customWidth="1"/>
    <col min="7" max="7" width="1.85546875" bestFit="1" customWidth="1"/>
    <col min="8" max="8" width="7" bestFit="1" customWidth="1"/>
    <col min="9" max="9" width="2.7109375" bestFit="1" customWidth="1"/>
    <col min="10" max="10" width="2.140625" customWidth="1"/>
    <col min="11" max="11" width="3.85546875" customWidth="1"/>
    <col min="12" max="12" width="2.7109375" bestFit="1" customWidth="1"/>
    <col min="13" max="13" width="1.85546875" bestFit="1" customWidth="1"/>
    <col min="14" max="14" width="7" bestFit="1" customWidth="1"/>
  </cols>
  <sheetData>
    <row r="1" spans="1:15" ht="15" customHeight="1" x14ac:dyDescent="0.25">
      <c r="A1" s="8" t="s">
        <v>123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657</v>
      </c>
      <c r="B3" s="79"/>
      <c r="C3" s="79"/>
      <c r="D3" s="79"/>
      <c r="E3" s="79"/>
      <c r="F3" s="79"/>
      <c r="G3" s="79"/>
      <c r="H3" s="79"/>
      <c r="I3" s="79"/>
      <c r="J3" s="79"/>
      <c r="K3" s="79"/>
      <c r="L3" s="79"/>
      <c r="M3" s="79"/>
      <c r="N3" s="79"/>
      <c r="O3" s="79"/>
    </row>
    <row r="4" spans="1:15" x14ac:dyDescent="0.25">
      <c r="A4" s="17" t="s">
        <v>1234</v>
      </c>
      <c r="B4" s="81"/>
      <c r="C4" s="81"/>
      <c r="D4" s="81"/>
      <c r="E4" s="81"/>
      <c r="F4" s="81"/>
      <c r="G4" s="81"/>
      <c r="H4" s="81"/>
      <c r="I4" s="81"/>
      <c r="J4" s="81"/>
      <c r="K4" s="81"/>
      <c r="L4" s="81"/>
      <c r="M4" s="81"/>
      <c r="N4" s="81"/>
      <c r="O4" s="81"/>
    </row>
    <row r="5" spans="1:15" x14ac:dyDescent="0.25">
      <c r="A5" s="17"/>
      <c r="B5" s="82"/>
      <c r="C5" s="82"/>
      <c r="D5" s="82"/>
      <c r="E5" s="82"/>
      <c r="F5" s="82"/>
      <c r="G5" s="82"/>
      <c r="H5" s="82"/>
      <c r="I5" s="82"/>
      <c r="J5" s="82"/>
      <c r="K5" s="82"/>
      <c r="L5" s="82"/>
      <c r="M5" s="82"/>
      <c r="N5" s="82"/>
      <c r="O5" s="82"/>
    </row>
    <row r="6" spans="1:15" ht="15.75" x14ac:dyDescent="0.25">
      <c r="A6" s="17"/>
      <c r="B6" s="18"/>
      <c r="C6" s="19"/>
      <c r="D6" s="19"/>
      <c r="E6" s="19"/>
      <c r="F6" s="19"/>
      <c r="G6" s="19"/>
      <c r="H6" s="19"/>
      <c r="I6" s="19"/>
      <c r="J6" s="19"/>
      <c r="K6" s="19"/>
      <c r="L6" s="19"/>
      <c r="M6" s="19"/>
      <c r="N6" s="19"/>
      <c r="O6" s="19"/>
    </row>
    <row r="7" spans="1:15" ht="15.75" x14ac:dyDescent="0.25">
      <c r="A7" s="17"/>
      <c r="B7" s="24" t="s">
        <v>246</v>
      </c>
      <c r="C7" s="23" t="s">
        <v>243</v>
      </c>
      <c r="D7" s="22"/>
      <c r="E7" s="22"/>
      <c r="F7" s="23" t="s">
        <v>243</v>
      </c>
      <c r="G7" s="22"/>
      <c r="H7" s="22"/>
      <c r="I7" s="23" t="s">
        <v>243</v>
      </c>
      <c r="J7" s="22"/>
      <c r="K7" s="22"/>
      <c r="L7" s="23" t="s">
        <v>243</v>
      </c>
      <c r="M7" s="22"/>
      <c r="N7" s="22"/>
      <c r="O7" s="23"/>
    </row>
    <row r="8" spans="1:15" ht="16.5" thickBot="1" x14ac:dyDescent="0.3">
      <c r="A8" s="17"/>
      <c r="B8" s="25" t="s">
        <v>250</v>
      </c>
      <c r="C8" s="22"/>
      <c r="D8" s="55" t="s">
        <v>669</v>
      </c>
      <c r="E8" s="55"/>
      <c r="F8" s="22"/>
      <c r="G8" s="55" t="s">
        <v>670</v>
      </c>
      <c r="H8" s="55"/>
      <c r="I8" s="22"/>
      <c r="J8" s="55" t="s">
        <v>671</v>
      </c>
      <c r="K8" s="55"/>
      <c r="L8" s="22"/>
      <c r="M8" s="55" t="s">
        <v>127</v>
      </c>
      <c r="N8" s="55"/>
      <c r="O8" s="21"/>
    </row>
    <row r="9" spans="1:15" ht="15.75" x14ac:dyDescent="0.25">
      <c r="A9" s="17"/>
      <c r="B9" s="27"/>
      <c r="C9" s="19"/>
      <c r="D9" s="29"/>
      <c r="E9" s="29"/>
      <c r="F9" s="19"/>
      <c r="G9" s="29"/>
      <c r="H9" s="29"/>
      <c r="I9" s="19"/>
      <c r="J9" s="29"/>
      <c r="K9" s="29"/>
      <c r="L9" s="19"/>
      <c r="M9" s="29"/>
      <c r="N9" s="29"/>
      <c r="O9" s="19"/>
    </row>
    <row r="10" spans="1:15" ht="15.75" x14ac:dyDescent="0.25">
      <c r="A10" s="17"/>
      <c r="B10" s="30" t="s">
        <v>672</v>
      </c>
      <c r="C10" s="31"/>
      <c r="D10" s="31"/>
      <c r="E10" s="31"/>
      <c r="F10" s="31"/>
      <c r="G10" s="31"/>
      <c r="H10" s="31"/>
      <c r="I10" s="31"/>
      <c r="J10" s="31"/>
      <c r="K10" s="31"/>
      <c r="L10" s="31"/>
      <c r="M10" s="31"/>
      <c r="N10" s="31"/>
      <c r="O10" s="31"/>
    </row>
    <row r="11" spans="1:15" ht="15.75" x14ac:dyDescent="0.25">
      <c r="A11" s="17"/>
      <c r="B11" s="32" t="s">
        <v>256</v>
      </c>
      <c r="C11" s="42"/>
      <c r="D11" s="184" t="s">
        <v>257</v>
      </c>
      <c r="E11" s="44" t="s">
        <v>284</v>
      </c>
      <c r="F11" s="42"/>
      <c r="G11" s="184" t="s">
        <v>257</v>
      </c>
      <c r="H11" s="33" t="s">
        <v>260</v>
      </c>
      <c r="I11" s="42"/>
      <c r="J11" s="184" t="s">
        <v>257</v>
      </c>
      <c r="K11" s="44" t="s">
        <v>284</v>
      </c>
      <c r="L11" s="42"/>
      <c r="M11" s="184" t="s">
        <v>257</v>
      </c>
      <c r="N11" s="33" t="s">
        <v>260</v>
      </c>
      <c r="O11" s="19"/>
    </row>
    <row r="12" spans="1:15" ht="15.75" x14ac:dyDescent="0.25">
      <c r="A12" s="17"/>
      <c r="B12" s="30" t="s">
        <v>261</v>
      </c>
      <c r="C12" s="43"/>
      <c r="D12" s="60"/>
      <c r="E12" s="60" t="s">
        <v>284</v>
      </c>
      <c r="F12" s="43"/>
      <c r="G12" s="60"/>
      <c r="H12" s="35" t="s">
        <v>264</v>
      </c>
      <c r="I12" s="43"/>
      <c r="J12" s="60"/>
      <c r="K12" s="60" t="s">
        <v>284</v>
      </c>
      <c r="L12" s="43"/>
      <c r="M12" s="60"/>
      <c r="N12" s="35" t="s">
        <v>264</v>
      </c>
      <c r="O12" s="31"/>
    </row>
    <row r="13" spans="1:15" ht="15.75" x14ac:dyDescent="0.25">
      <c r="A13" s="17"/>
      <c r="B13" s="32" t="s">
        <v>265</v>
      </c>
      <c r="C13" s="42"/>
      <c r="D13" s="44"/>
      <c r="E13" s="44" t="s">
        <v>284</v>
      </c>
      <c r="F13" s="42"/>
      <c r="G13" s="44"/>
      <c r="H13" s="33" t="s">
        <v>268</v>
      </c>
      <c r="I13" s="42"/>
      <c r="J13" s="44"/>
      <c r="K13" s="44" t="s">
        <v>284</v>
      </c>
      <c r="L13" s="42"/>
      <c r="M13" s="44"/>
      <c r="N13" s="33" t="s">
        <v>268</v>
      </c>
      <c r="O13" s="19"/>
    </row>
    <row r="14" spans="1:15" ht="15.75" x14ac:dyDescent="0.25">
      <c r="A14" s="17"/>
      <c r="B14" s="30" t="s">
        <v>269</v>
      </c>
      <c r="C14" s="43"/>
      <c r="D14" s="60"/>
      <c r="E14" s="60" t="s">
        <v>284</v>
      </c>
      <c r="F14" s="43"/>
      <c r="G14" s="60"/>
      <c r="H14" s="35" t="s">
        <v>272</v>
      </c>
      <c r="I14" s="43"/>
      <c r="J14" s="60"/>
      <c r="K14" s="60" t="s">
        <v>284</v>
      </c>
      <c r="L14" s="43"/>
      <c r="M14" s="60"/>
      <c r="N14" s="35" t="s">
        <v>272</v>
      </c>
      <c r="O14" s="31"/>
    </row>
    <row r="15" spans="1:15" ht="15.75" x14ac:dyDescent="0.25">
      <c r="A15" s="17"/>
      <c r="B15" s="32" t="s">
        <v>273</v>
      </c>
      <c r="C15" s="42"/>
      <c r="D15" s="44"/>
      <c r="E15" s="44" t="s">
        <v>284</v>
      </c>
      <c r="F15" s="42"/>
      <c r="G15" s="44"/>
      <c r="H15" s="33" t="s">
        <v>276</v>
      </c>
      <c r="I15" s="42"/>
      <c r="J15" s="44"/>
      <c r="K15" s="44" t="s">
        <v>284</v>
      </c>
      <c r="L15" s="42"/>
      <c r="M15" s="44"/>
      <c r="N15" s="33" t="s">
        <v>276</v>
      </c>
      <c r="O15" s="19"/>
    </row>
    <row r="16" spans="1:15" ht="15.75" x14ac:dyDescent="0.25">
      <c r="A16" s="17"/>
      <c r="B16" s="30" t="s">
        <v>277</v>
      </c>
      <c r="C16" s="43"/>
      <c r="D16" s="60"/>
      <c r="E16" s="60" t="s">
        <v>284</v>
      </c>
      <c r="F16" s="43"/>
      <c r="G16" s="60"/>
      <c r="H16" s="35" t="s">
        <v>280</v>
      </c>
      <c r="I16" s="43"/>
      <c r="J16" s="60"/>
      <c r="K16" s="60" t="s">
        <v>284</v>
      </c>
      <c r="L16" s="43"/>
      <c r="M16" s="60"/>
      <c r="N16" s="35" t="s">
        <v>280</v>
      </c>
      <c r="O16" s="31"/>
    </row>
    <row r="17" spans="1:15" ht="16.5" thickBot="1" x14ac:dyDescent="0.3">
      <c r="A17" s="17"/>
      <c r="B17" s="32" t="s">
        <v>281</v>
      </c>
      <c r="C17" s="42"/>
      <c r="D17" s="38"/>
      <c r="E17" s="38" t="s">
        <v>284</v>
      </c>
      <c r="F17" s="42"/>
      <c r="G17" s="38"/>
      <c r="H17" s="37" t="s">
        <v>285</v>
      </c>
      <c r="I17" s="42"/>
      <c r="J17" s="38"/>
      <c r="K17" s="38" t="s">
        <v>284</v>
      </c>
      <c r="L17" s="42"/>
      <c r="M17" s="38"/>
      <c r="N17" s="37" t="s">
        <v>285</v>
      </c>
      <c r="O17" s="19"/>
    </row>
    <row r="18" spans="1:15" ht="15.75" x14ac:dyDescent="0.25">
      <c r="A18" s="17"/>
      <c r="B18" s="30" t="s">
        <v>286</v>
      </c>
      <c r="C18" s="43"/>
      <c r="D18" s="78"/>
      <c r="E18" s="78" t="s">
        <v>284</v>
      </c>
      <c r="F18" s="43"/>
      <c r="G18" s="78"/>
      <c r="H18" s="40" t="s">
        <v>289</v>
      </c>
      <c r="I18" s="43"/>
      <c r="J18" s="78"/>
      <c r="K18" s="78" t="s">
        <v>284</v>
      </c>
      <c r="L18" s="43"/>
      <c r="M18" s="78"/>
      <c r="N18" s="40" t="s">
        <v>289</v>
      </c>
      <c r="O18" s="31"/>
    </row>
    <row r="19" spans="1:15" ht="15.75" x14ac:dyDescent="0.25">
      <c r="A19" s="17"/>
      <c r="B19" s="13"/>
      <c r="C19" s="42"/>
      <c r="D19" s="42"/>
      <c r="E19" s="42"/>
      <c r="F19" s="42"/>
      <c r="G19" s="42"/>
      <c r="H19" s="42"/>
      <c r="I19" s="42"/>
      <c r="J19" s="42"/>
      <c r="K19" s="42"/>
      <c r="L19" s="42"/>
      <c r="M19" s="42"/>
      <c r="N19" s="42"/>
      <c r="O19" s="19"/>
    </row>
    <row r="20" spans="1:15" ht="15.75" x14ac:dyDescent="0.25">
      <c r="A20" s="17"/>
      <c r="B20" s="30" t="s">
        <v>290</v>
      </c>
      <c r="C20" s="43"/>
      <c r="D20" s="43"/>
      <c r="E20" s="43"/>
      <c r="F20" s="43"/>
      <c r="G20" s="43"/>
      <c r="H20" s="43"/>
      <c r="I20" s="43"/>
      <c r="J20" s="43"/>
      <c r="K20" s="43"/>
      <c r="L20" s="43"/>
      <c r="M20" s="43"/>
      <c r="N20" s="43"/>
      <c r="O20" s="31"/>
    </row>
    <row r="21" spans="1:15" ht="15.75" x14ac:dyDescent="0.25">
      <c r="A21" s="17"/>
      <c r="B21" s="32" t="s">
        <v>291</v>
      </c>
      <c r="C21" s="42"/>
      <c r="D21" s="44"/>
      <c r="E21" s="44" t="s">
        <v>284</v>
      </c>
      <c r="F21" s="42"/>
      <c r="G21" s="44"/>
      <c r="H21" s="33" t="s">
        <v>294</v>
      </c>
      <c r="I21" s="42"/>
      <c r="J21" s="44"/>
      <c r="K21" s="44" t="s">
        <v>284</v>
      </c>
      <c r="L21" s="42"/>
      <c r="M21" s="44"/>
      <c r="N21" s="33" t="s">
        <v>294</v>
      </c>
      <c r="O21" s="19"/>
    </row>
    <row r="22" spans="1:15" ht="16.5" thickBot="1" x14ac:dyDescent="0.3">
      <c r="A22" s="17"/>
      <c r="B22" s="30" t="s">
        <v>122</v>
      </c>
      <c r="C22" s="43"/>
      <c r="D22" s="47"/>
      <c r="E22" s="47" t="s">
        <v>284</v>
      </c>
      <c r="F22" s="43"/>
      <c r="G22" s="47"/>
      <c r="H22" s="46" t="s">
        <v>297</v>
      </c>
      <c r="I22" s="43"/>
      <c r="J22" s="47"/>
      <c r="K22" s="47" t="s">
        <v>284</v>
      </c>
      <c r="L22" s="43"/>
      <c r="M22" s="47"/>
      <c r="N22" s="46" t="s">
        <v>297</v>
      </c>
      <c r="O22" s="31"/>
    </row>
    <row r="23" spans="1:15" ht="16.5" thickBot="1" x14ac:dyDescent="0.3">
      <c r="A23" s="17"/>
      <c r="B23" s="32" t="s">
        <v>336</v>
      </c>
      <c r="C23" s="42"/>
      <c r="D23" s="50"/>
      <c r="E23" s="50" t="s">
        <v>284</v>
      </c>
      <c r="F23" s="42"/>
      <c r="G23" s="50"/>
      <c r="H23" s="49" t="s">
        <v>301</v>
      </c>
      <c r="I23" s="42"/>
      <c r="J23" s="50"/>
      <c r="K23" s="50" t="s">
        <v>284</v>
      </c>
      <c r="L23" s="42"/>
      <c r="M23" s="50"/>
      <c r="N23" s="49" t="s">
        <v>301</v>
      </c>
      <c r="O23" s="19"/>
    </row>
    <row r="24" spans="1:15" ht="16.5" thickBot="1" x14ac:dyDescent="0.3">
      <c r="A24" s="17"/>
      <c r="B24" s="69"/>
      <c r="C24" s="43"/>
      <c r="D24" s="241" t="s">
        <v>257</v>
      </c>
      <c r="E24" s="96" t="s">
        <v>284</v>
      </c>
      <c r="F24" s="43"/>
      <c r="G24" s="241" t="s">
        <v>257</v>
      </c>
      <c r="H24" s="52" t="s">
        <v>304</v>
      </c>
      <c r="I24" s="43"/>
      <c r="J24" s="241" t="s">
        <v>257</v>
      </c>
      <c r="K24" s="96" t="s">
        <v>284</v>
      </c>
      <c r="L24" s="43"/>
      <c r="M24" s="241" t="s">
        <v>257</v>
      </c>
      <c r="N24" s="52" t="s">
        <v>304</v>
      </c>
      <c r="O24" s="31"/>
    </row>
    <row r="25" spans="1:15" ht="16.5" thickTop="1" x14ac:dyDescent="0.25">
      <c r="A25" s="17"/>
      <c r="B25" s="84"/>
      <c r="C25" s="84"/>
      <c r="D25" s="84"/>
      <c r="E25" s="84"/>
      <c r="F25" s="84"/>
      <c r="G25" s="84"/>
      <c r="H25" s="84"/>
      <c r="I25" s="84"/>
      <c r="J25" s="84"/>
      <c r="K25" s="84"/>
      <c r="L25" s="84"/>
      <c r="M25" s="84"/>
      <c r="N25" s="84"/>
      <c r="O25" s="84"/>
    </row>
    <row r="26" spans="1:15" x14ac:dyDescent="0.25">
      <c r="A26" s="17"/>
      <c r="B26" s="83"/>
      <c r="C26" s="83"/>
      <c r="D26" s="83"/>
      <c r="E26" s="83"/>
      <c r="F26" s="83"/>
      <c r="G26" s="83"/>
      <c r="H26" s="83"/>
      <c r="I26" s="83"/>
      <c r="J26" s="83"/>
      <c r="K26" s="83"/>
      <c r="L26" s="83"/>
      <c r="M26" s="83"/>
      <c r="N26" s="83"/>
      <c r="O26" s="83"/>
    </row>
    <row r="27" spans="1:15" ht="15.75" x14ac:dyDescent="0.25">
      <c r="A27" s="17"/>
      <c r="B27" s="18"/>
      <c r="C27" s="19"/>
      <c r="D27" s="19"/>
      <c r="E27" s="19"/>
      <c r="F27" s="19"/>
      <c r="G27" s="19"/>
      <c r="H27" s="19"/>
      <c r="I27" s="19"/>
      <c r="J27" s="19"/>
      <c r="K27" s="19"/>
      <c r="L27" s="19"/>
      <c r="M27" s="19"/>
      <c r="N27" s="19"/>
      <c r="O27" s="19"/>
    </row>
    <row r="28" spans="1:15" ht="15.75" x14ac:dyDescent="0.25">
      <c r="A28" s="17"/>
      <c r="B28" s="24" t="s">
        <v>305</v>
      </c>
      <c r="C28" s="21" t="s">
        <v>243</v>
      </c>
      <c r="D28" s="22"/>
      <c r="E28" s="22"/>
      <c r="F28" s="21" t="s">
        <v>243</v>
      </c>
      <c r="G28" s="22"/>
      <c r="H28" s="22"/>
      <c r="I28" s="21" t="s">
        <v>243</v>
      </c>
      <c r="J28" s="22"/>
      <c r="K28" s="22"/>
      <c r="L28" s="21" t="s">
        <v>243</v>
      </c>
      <c r="M28" s="22"/>
      <c r="N28" s="22"/>
      <c r="O28" s="21"/>
    </row>
    <row r="29" spans="1:15" ht="16.5" thickBot="1" x14ac:dyDescent="0.3">
      <c r="A29" s="17"/>
      <c r="B29" s="25" t="s">
        <v>250</v>
      </c>
      <c r="C29" s="21" t="s">
        <v>673</v>
      </c>
      <c r="D29" s="55" t="s">
        <v>669</v>
      </c>
      <c r="E29" s="55"/>
      <c r="F29" s="21" t="s">
        <v>673</v>
      </c>
      <c r="G29" s="55" t="s">
        <v>670</v>
      </c>
      <c r="H29" s="55"/>
      <c r="I29" s="21" t="s">
        <v>673</v>
      </c>
      <c r="J29" s="55" t="s">
        <v>671</v>
      </c>
      <c r="K29" s="55"/>
      <c r="L29" s="21" t="s">
        <v>673</v>
      </c>
      <c r="M29" s="55" t="s">
        <v>127</v>
      </c>
      <c r="N29" s="55"/>
      <c r="O29" s="22"/>
    </row>
    <row r="30" spans="1:15" ht="15.75" x14ac:dyDescent="0.25">
      <c r="A30" s="17"/>
      <c r="B30" s="27"/>
      <c r="C30" s="19"/>
      <c r="D30" s="29"/>
      <c r="E30" s="29"/>
      <c r="F30" s="19"/>
      <c r="G30" s="29"/>
      <c r="H30" s="29"/>
      <c r="I30" s="19"/>
      <c r="J30" s="29"/>
      <c r="K30" s="29"/>
      <c r="L30" s="19"/>
      <c r="M30" s="29"/>
      <c r="N30" s="29"/>
      <c r="O30" s="19"/>
    </row>
    <row r="31" spans="1:15" ht="15.75" x14ac:dyDescent="0.25">
      <c r="A31" s="17"/>
      <c r="B31" s="30" t="s">
        <v>672</v>
      </c>
      <c r="C31" s="31"/>
      <c r="D31" s="31"/>
      <c r="E31" s="31"/>
      <c r="F31" s="31"/>
      <c r="G31" s="31"/>
      <c r="H31" s="31"/>
      <c r="I31" s="31"/>
      <c r="J31" s="31"/>
      <c r="K31" s="31"/>
      <c r="L31" s="31"/>
      <c r="M31" s="31"/>
      <c r="N31" s="31"/>
      <c r="O31" s="31"/>
    </row>
    <row r="32" spans="1:15" ht="15.75" x14ac:dyDescent="0.25">
      <c r="A32" s="17"/>
      <c r="B32" s="32" t="s">
        <v>256</v>
      </c>
      <c r="C32" s="42"/>
      <c r="D32" s="184" t="s">
        <v>257</v>
      </c>
      <c r="E32" s="44" t="s">
        <v>284</v>
      </c>
      <c r="F32" s="42"/>
      <c r="G32" s="184" t="s">
        <v>257</v>
      </c>
      <c r="H32" s="33" t="s">
        <v>308</v>
      </c>
      <c r="I32" s="42"/>
      <c r="J32" s="184" t="s">
        <v>257</v>
      </c>
      <c r="K32" s="44" t="s">
        <v>284</v>
      </c>
      <c r="L32" s="42"/>
      <c r="M32" s="184" t="s">
        <v>257</v>
      </c>
      <c r="N32" s="33" t="s">
        <v>308</v>
      </c>
      <c r="O32" s="19"/>
    </row>
    <row r="33" spans="1:15" ht="15.75" x14ac:dyDescent="0.25">
      <c r="A33" s="17"/>
      <c r="B33" s="30" t="s">
        <v>261</v>
      </c>
      <c r="C33" s="43"/>
      <c r="D33" s="60"/>
      <c r="E33" s="60" t="s">
        <v>284</v>
      </c>
      <c r="F33" s="43"/>
      <c r="G33" s="60"/>
      <c r="H33" s="35" t="s">
        <v>311</v>
      </c>
      <c r="I33" s="43"/>
      <c r="J33" s="60"/>
      <c r="K33" s="60" t="s">
        <v>284</v>
      </c>
      <c r="L33" s="43"/>
      <c r="M33" s="60"/>
      <c r="N33" s="35" t="s">
        <v>311</v>
      </c>
      <c r="O33" s="31"/>
    </row>
    <row r="34" spans="1:15" ht="15.75" x14ac:dyDescent="0.25">
      <c r="A34" s="17"/>
      <c r="B34" s="32" t="s">
        <v>265</v>
      </c>
      <c r="C34" s="42"/>
      <c r="D34" s="44"/>
      <c r="E34" s="44" t="s">
        <v>284</v>
      </c>
      <c r="F34" s="42"/>
      <c r="G34" s="44"/>
      <c r="H34" s="33" t="s">
        <v>314</v>
      </c>
      <c r="I34" s="42"/>
      <c r="J34" s="44"/>
      <c r="K34" s="44" t="s">
        <v>284</v>
      </c>
      <c r="L34" s="42"/>
      <c r="M34" s="44"/>
      <c r="N34" s="33" t="s">
        <v>314</v>
      </c>
      <c r="O34" s="19"/>
    </row>
    <row r="35" spans="1:15" ht="15.75" x14ac:dyDescent="0.25">
      <c r="A35" s="17"/>
      <c r="B35" s="30" t="s">
        <v>269</v>
      </c>
      <c r="C35" s="43"/>
      <c r="D35" s="60"/>
      <c r="E35" s="60" t="s">
        <v>284</v>
      </c>
      <c r="F35" s="43"/>
      <c r="G35" s="60"/>
      <c r="H35" s="35" t="s">
        <v>317</v>
      </c>
      <c r="I35" s="43"/>
      <c r="J35" s="60"/>
      <c r="K35" s="60" t="s">
        <v>284</v>
      </c>
      <c r="L35" s="43"/>
      <c r="M35" s="60"/>
      <c r="N35" s="35" t="s">
        <v>317</v>
      </c>
      <c r="O35" s="31"/>
    </row>
    <row r="36" spans="1:15" ht="15.75" x14ac:dyDescent="0.25">
      <c r="A36" s="17"/>
      <c r="B36" s="32" t="s">
        <v>273</v>
      </c>
      <c r="C36" s="42"/>
      <c r="D36" s="44"/>
      <c r="E36" s="44" t="s">
        <v>284</v>
      </c>
      <c r="F36" s="42"/>
      <c r="G36" s="44"/>
      <c r="H36" s="33" t="s">
        <v>320</v>
      </c>
      <c r="I36" s="42"/>
      <c r="J36" s="44"/>
      <c r="K36" s="44" t="s">
        <v>284</v>
      </c>
      <c r="L36" s="42"/>
      <c r="M36" s="44"/>
      <c r="N36" s="33" t="s">
        <v>320</v>
      </c>
      <c r="O36" s="19"/>
    </row>
    <row r="37" spans="1:15" ht="15.75" x14ac:dyDescent="0.25">
      <c r="A37" s="17"/>
      <c r="B37" s="30" t="s">
        <v>277</v>
      </c>
      <c r="C37" s="43"/>
      <c r="D37" s="60"/>
      <c r="E37" s="60" t="s">
        <v>284</v>
      </c>
      <c r="F37" s="43"/>
      <c r="G37" s="60"/>
      <c r="H37" s="35" t="s">
        <v>323</v>
      </c>
      <c r="I37" s="43"/>
      <c r="J37" s="60"/>
      <c r="K37" s="60" t="s">
        <v>284</v>
      </c>
      <c r="L37" s="43"/>
      <c r="M37" s="60"/>
      <c r="N37" s="35" t="s">
        <v>323</v>
      </c>
      <c r="O37" s="31"/>
    </row>
    <row r="38" spans="1:15" ht="16.5" thickBot="1" x14ac:dyDescent="0.3">
      <c r="A38" s="17"/>
      <c r="B38" s="32" t="s">
        <v>281</v>
      </c>
      <c r="C38" s="42"/>
      <c r="D38" s="38"/>
      <c r="E38" s="38" t="s">
        <v>284</v>
      </c>
      <c r="F38" s="42"/>
      <c r="G38" s="38"/>
      <c r="H38" s="37" t="s">
        <v>325</v>
      </c>
      <c r="I38" s="42"/>
      <c r="J38" s="38"/>
      <c r="K38" s="38" t="s">
        <v>284</v>
      </c>
      <c r="L38" s="42"/>
      <c r="M38" s="38"/>
      <c r="N38" s="37" t="s">
        <v>325</v>
      </c>
      <c r="O38" s="19"/>
    </row>
    <row r="39" spans="1:15" ht="15.75" x14ac:dyDescent="0.25">
      <c r="A39" s="17"/>
      <c r="B39" s="30" t="s">
        <v>286</v>
      </c>
      <c r="C39" s="43"/>
      <c r="D39" s="78"/>
      <c r="E39" s="78" t="s">
        <v>284</v>
      </c>
      <c r="F39" s="43"/>
      <c r="G39" s="78"/>
      <c r="H39" s="40" t="s">
        <v>328</v>
      </c>
      <c r="I39" s="43"/>
      <c r="J39" s="78"/>
      <c r="K39" s="78" t="s">
        <v>284</v>
      </c>
      <c r="L39" s="43"/>
      <c r="M39" s="78"/>
      <c r="N39" s="40" t="s">
        <v>328</v>
      </c>
      <c r="O39" s="31"/>
    </row>
    <row r="40" spans="1:15" ht="15.75" x14ac:dyDescent="0.25">
      <c r="A40" s="17"/>
      <c r="B40" s="13"/>
      <c r="C40" s="42"/>
      <c r="D40" s="42"/>
      <c r="E40" s="42"/>
      <c r="F40" s="42"/>
      <c r="G40" s="42"/>
      <c r="H40" s="42"/>
      <c r="I40" s="42"/>
      <c r="J40" s="42"/>
      <c r="K40" s="42"/>
      <c r="L40" s="42"/>
      <c r="M40" s="42"/>
      <c r="N40" s="42"/>
      <c r="O40" s="19"/>
    </row>
    <row r="41" spans="1:15" ht="15.75" x14ac:dyDescent="0.25">
      <c r="A41" s="17"/>
      <c r="B41" s="30" t="s">
        <v>290</v>
      </c>
      <c r="C41" s="43"/>
      <c r="D41" s="43"/>
      <c r="E41" s="43"/>
      <c r="F41" s="43"/>
      <c r="G41" s="43"/>
      <c r="H41" s="43"/>
      <c r="I41" s="43"/>
      <c r="J41" s="43"/>
      <c r="K41" s="43"/>
      <c r="L41" s="43"/>
      <c r="M41" s="43"/>
      <c r="N41" s="43"/>
      <c r="O41" s="31"/>
    </row>
    <row r="42" spans="1:15" ht="15.75" x14ac:dyDescent="0.25">
      <c r="A42" s="17"/>
      <c r="B42" s="32" t="s">
        <v>291</v>
      </c>
      <c r="C42" s="42"/>
      <c r="D42" s="44"/>
      <c r="E42" s="44" t="s">
        <v>284</v>
      </c>
      <c r="F42" s="42"/>
      <c r="G42" s="44"/>
      <c r="H42" s="33" t="s">
        <v>332</v>
      </c>
      <c r="I42" s="42"/>
      <c r="J42" s="44"/>
      <c r="K42" s="44" t="s">
        <v>284</v>
      </c>
      <c r="L42" s="42"/>
      <c r="M42" s="44"/>
      <c r="N42" s="33" t="s">
        <v>332</v>
      </c>
      <c r="O42" s="19"/>
    </row>
    <row r="43" spans="1:15" ht="16.5" thickBot="1" x14ac:dyDescent="0.3">
      <c r="A43" s="17"/>
      <c r="B43" s="30" t="s">
        <v>122</v>
      </c>
      <c r="C43" s="43"/>
      <c r="D43" s="47"/>
      <c r="E43" s="47" t="s">
        <v>284</v>
      </c>
      <c r="F43" s="43"/>
      <c r="G43" s="47"/>
      <c r="H43" s="46" t="s">
        <v>335</v>
      </c>
      <c r="I43" s="43"/>
      <c r="J43" s="47"/>
      <c r="K43" s="47" t="s">
        <v>284</v>
      </c>
      <c r="L43" s="43"/>
      <c r="M43" s="47"/>
      <c r="N43" s="46" t="s">
        <v>335</v>
      </c>
      <c r="O43" s="31"/>
    </row>
    <row r="44" spans="1:15" ht="16.5" thickBot="1" x14ac:dyDescent="0.3">
      <c r="A44" s="17"/>
      <c r="B44" s="32" t="s">
        <v>336</v>
      </c>
      <c r="C44" s="42"/>
      <c r="D44" s="50"/>
      <c r="E44" s="50" t="s">
        <v>284</v>
      </c>
      <c r="F44" s="42"/>
      <c r="G44" s="50"/>
      <c r="H44" s="49" t="s">
        <v>339</v>
      </c>
      <c r="I44" s="42"/>
      <c r="J44" s="50"/>
      <c r="K44" s="50" t="s">
        <v>284</v>
      </c>
      <c r="L44" s="42"/>
      <c r="M44" s="50"/>
      <c r="N44" s="49" t="s">
        <v>339</v>
      </c>
      <c r="O44" s="19"/>
    </row>
    <row r="45" spans="1:15" ht="16.5" thickBot="1" x14ac:dyDescent="0.3">
      <c r="A45" s="17"/>
      <c r="B45" s="69"/>
      <c r="C45" s="43"/>
      <c r="D45" s="241" t="s">
        <v>257</v>
      </c>
      <c r="E45" s="96" t="s">
        <v>284</v>
      </c>
      <c r="F45" s="43"/>
      <c r="G45" s="241" t="s">
        <v>257</v>
      </c>
      <c r="H45" s="52" t="s">
        <v>342</v>
      </c>
      <c r="I45" s="43"/>
      <c r="J45" s="241" t="s">
        <v>257</v>
      </c>
      <c r="K45" s="96" t="s">
        <v>284</v>
      </c>
      <c r="L45" s="43"/>
      <c r="M45" s="241" t="s">
        <v>257</v>
      </c>
      <c r="N45" s="52" t="s">
        <v>342</v>
      </c>
      <c r="O45" s="31"/>
    </row>
    <row r="46" spans="1:15" ht="16.5" thickTop="1" x14ac:dyDescent="0.25">
      <c r="A46" s="17"/>
      <c r="B46" s="84"/>
      <c r="C46" s="84"/>
      <c r="D46" s="84"/>
      <c r="E46" s="84"/>
      <c r="F46" s="84"/>
      <c r="G46" s="84"/>
      <c r="H46" s="84"/>
      <c r="I46" s="84"/>
      <c r="J46" s="84"/>
      <c r="K46" s="84"/>
      <c r="L46" s="84"/>
      <c r="M46" s="84"/>
      <c r="N46" s="84"/>
      <c r="O46" s="84"/>
    </row>
    <row r="47" spans="1:15" x14ac:dyDescent="0.25">
      <c r="A47" s="17"/>
      <c r="B47" s="86"/>
      <c r="C47" s="86"/>
      <c r="D47" s="86"/>
      <c r="E47" s="86"/>
      <c r="F47" s="86"/>
      <c r="G47" s="86"/>
      <c r="H47" s="86"/>
      <c r="I47" s="86"/>
      <c r="J47" s="86"/>
      <c r="K47" s="86"/>
      <c r="L47" s="86"/>
      <c r="M47" s="86"/>
      <c r="N47" s="86"/>
      <c r="O47" s="86"/>
    </row>
  </sheetData>
  <mergeCells count="19">
    <mergeCell ref="B47:O47"/>
    <mergeCell ref="A1:A2"/>
    <mergeCell ref="B1:O1"/>
    <mergeCell ref="B2:O2"/>
    <mergeCell ref="B3:O3"/>
    <mergeCell ref="A4:A47"/>
    <mergeCell ref="B4:O4"/>
    <mergeCell ref="B5:O5"/>
    <mergeCell ref="B25:O25"/>
    <mergeCell ref="B26:O26"/>
    <mergeCell ref="B46:O46"/>
    <mergeCell ref="D8:E8"/>
    <mergeCell ref="G8:H8"/>
    <mergeCell ref="J8:K8"/>
    <mergeCell ref="M8:N8"/>
    <mergeCell ref="D29:E29"/>
    <mergeCell ref="G29:H29"/>
    <mergeCell ref="J29:K29"/>
    <mergeCell ref="M29:N2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28.140625" bestFit="1" customWidth="1"/>
    <col min="2" max="2" width="36.5703125" bestFit="1" customWidth="1"/>
    <col min="3" max="3" width="2.7109375" bestFit="1" customWidth="1"/>
    <col min="4" max="4" width="1.85546875" bestFit="1" customWidth="1"/>
    <col min="5" max="5" width="8.28515625" bestFit="1" customWidth="1"/>
    <col min="6" max="6" width="3.42578125" bestFit="1" customWidth="1"/>
    <col min="7" max="7" width="1.85546875" bestFit="1" customWidth="1"/>
    <col min="8" max="8" width="7.140625" bestFit="1" customWidth="1"/>
    <col min="9" max="9" width="3.42578125" bestFit="1" customWidth="1"/>
    <col min="10" max="10" width="1.85546875" bestFit="1" customWidth="1"/>
    <col min="11" max="11" width="7.140625" bestFit="1" customWidth="1"/>
    <col min="12" max="12" width="2.5703125" bestFit="1" customWidth="1"/>
  </cols>
  <sheetData>
    <row r="1" spans="1:12" ht="15" customHeight="1" x14ac:dyDescent="0.25">
      <c r="A1" s="8" t="s">
        <v>123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21</v>
      </c>
      <c r="B3" s="79"/>
      <c r="C3" s="79"/>
      <c r="D3" s="79"/>
      <c r="E3" s="79"/>
      <c r="F3" s="79"/>
      <c r="G3" s="79"/>
      <c r="H3" s="79"/>
      <c r="I3" s="79"/>
      <c r="J3" s="79"/>
      <c r="K3" s="79"/>
      <c r="L3" s="79"/>
    </row>
    <row r="4" spans="1:12" ht="15.75" x14ac:dyDescent="0.25">
      <c r="A4" s="17" t="s">
        <v>1236</v>
      </c>
      <c r="B4" s="18"/>
      <c r="C4" s="19"/>
      <c r="D4" s="19"/>
      <c r="E4" s="19"/>
      <c r="F4" s="19"/>
      <c r="G4" s="19"/>
      <c r="H4" s="19"/>
      <c r="I4" s="19"/>
      <c r="J4" s="19"/>
      <c r="K4" s="19"/>
      <c r="L4" s="19"/>
    </row>
    <row r="5" spans="1:12" ht="15.75" thickBot="1" x14ac:dyDescent="0.3">
      <c r="A5" s="17"/>
      <c r="B5" s="25" t="s">
        <v>250</v>
      </c>
      <c r="C5" s="10" t="s">
        <v>243</v>
      </c>
      <c r="D5" s="55">
        <v>2014</v>
      </c>
      <c r="E5" s="55"/>
      <c r="F5" s="10" t="s">
        <v>243</v>
      </c>
      <c r="G5" s="55">
        <v>2013</v>
      </c>
      <c r="H5" s="55"/>
      <c r="I5" s="10" t="s">
        <v>243</v>
      </c>
      <c r="J5" s="55">
        <v>2012</v>
      </c>
      <c r="K5" s="55"/>
      <c r="L5" s="146"/>
    </row>
    <row r="6" spans="1:12" ht="15.75" x14ac:dyDescent="0.25">
      <c r="A6" s="17"/>
      <c r="B6" s="27"/>
      <c r="C6" s="19"/>
      <c r="D6" s="98"/>
      <c r="E6" s="98"/>
      <c r="F6" s="42"/>
      <c r="G6" s="98"/>
      <c r="H6" s="98"/>
      <c r="I6" s="42"/>
      <c r="J6" s="98"/>
      <c r="K6" s="98"/>
      <c r="L6" s="19"/>
    </row>
    <row r="7" spans="1:12" ht="15.75" x14ac:dyDescent="0.25">
      <c r="A7" s="17"/>
      <c r="B7" s="30" t="s">
        <v>679</v>
      </c>
      <c r="C7" s="31"/>
      <c r="D7" s="69" t="s">
        <v>257</v>
      </c>
      <c r="E7" s="35" t="s">
        <v>680</v>
      </c>
      <c r="F7" s="43"/>
      <c r="G7" s="69" t="s">
        <v>257</v>
      </c>
      <c r="H7" s="35" t="s">
        <v>681</v>
      </c>
      <c r="I7" s="43"/>
      <c r="J7" s="69" t="s">
        <v>257</v>
      </c>
      <c r="K7" s="35" t="s">
        <v>682</v>
      </c>
      <c r="L7" s="31"/>
    </row>
    <row r="8" spans="1:12" ht="15.75" x14ac:dyDescent="0.25">
      <c r="A8" s="17"/>
      <c r="B8" s="32" t="s">
        <v>683</v>
      </c>
      <c r="C8" s="19"/>
      <c r="D8" s="42"/>
      <c r="E8" s="33" t="s">
        <v>684</v>
      </c>
      <c r="F8" s="42"/>
      <c r="G8" s="42"/>
      <c r="H8" s="33" t="s">
        <v>685</v>
      </c>
      <c r="I8" s="42"/>
      <c r="J8" s="42"/>
      <c r="K8" s="33" t="s">
        <v>686</v>
      </c>
      <c r="L8" s="19"/>
    </row>
    <row r="9" spans="1:12" ht="16.5" thickBot="1" x14ac:dyDescent="0.3">
      <c r="A9" s="17"/>
      <c r="B9" s="30" t="s">
        <v>687</v>
      </c>
      <c r="C9" s="31"/>
      <c r="D9" s="147"/>
      <c r="E9" s="90">
        <v>-935051</v>
      </c>
      <c r="F9" s="43"/>
      <c r="G9" s="147"/>
      <c r="H9" s="90">
        <v>-723192</v>
      </c>
      <c r="I9" s="43"/>
      <c r="J9" s="147"/>
      <c r="K9" s="90">
        <v>-555656</v>
      </c>
      <c r="L9" s="31"/>
    </row>
    <row r="10" spans="1:12" ht="15.75" x14ac:dyDescent="0.25">
      <c r="A10" s="17"/>
      <c r="B10" s="32" t="s">
        <v>688</v>
      </c>
      <c r="C10" s="19"/>
      <c r="D10" s="77"/>
      <c r="E10" s="67" t="s">
        <v>689</v>
      </c>
      <c r="F10" s="42"/>
      <c r="G10" s="77"/>
      <c r="H10" s="67" t="s">
        <v>690</v>
      </c>
      <c r="I10" s="42"/>
      <c r="J10" s="77"/>
      <c r="K10" s="67" t="s">
        <v>691</v>
      </c>
      <c r="L10" s="19"/>
    </row>
    <row r="11" spans="1:12" ht="16.5" thickBot="1" x14ac:dyDescent="0.3">
      <c r="A11" s="17"/>
      <c r="B11" s="30" t="s">
        <v>692</v>
      </c>
      <c r="C11" s="31"/>
      <c r="D11" s="147"/>
      <c r="E11" s="90">
        <v>-2424</v>
      </c>
      <c r="F11" s="43"/>
      <c r="G11" s="147"/>
      <c r="H11" s="90">
        <v>-2395</v>
      </c>
      <c r="I11" s="43"/>
      <c r="J11" s="147"/>
      <c r="K11" s="90">
        <v>-1069</v>
      </c>
      <c r="L11" s="31"/>
    </row>
    <row r="12" spans="1:12" ht="16.5" thickBot="1" x14ac:dyDescent="0.3">
      <c r="A12" s="17"/>
      <c r="B12" s="32" t="s">
        <v>693</v>
      </c>
      <c r="C12" s="19"/>
      <c r="D12" s="75" t="s">
        <v>257</v>
      </c>
      <c r="E12" s="76" t="s">
        <v>694</v>
      </c>
      <c r="F12" s="42"/>
      <c r="G12" s="75" t="s">
        <v>257</v>
      </c>
      <c r="H12" s="76" t="s">
        <v>695</v>
      </c>
      <c r="I12" s="42"/>
      <c r="J12" s="75" t="s">
        <v>257</v>
      </c>
      <c r="K12" s="76" t="s">
        <v>696</v>
      </c>
      <c r="L12" s="19"/>
    </row>
    <row r="13" spans="1:12" ht="16.5" thickTop="1" x14ac:dyDescent="0.25">
      <c r="A13" s="17"/>
      <c r="B13" s="69"/>
      <c r="C13" s="31"/>
      <c r="D13" s="148"/>
      <c r="E13" s="148"/>
      <c r="F13" s="43"/>
      <c r="G13" s="148"/>
      <c r="H13" s="148"/>
      <c r="I13" s="43"/>
      <c r="J13" s="148"/>
      <c r="K13" s="148"/>
      <c r="L13" s="31"/>
    </row>
    <row r="14" spans="1:12" ht="26.25" x14ac:dyDescent="0.25">
      <c r="A14" s="17"/>
      <c r="B14" s="32" t="s">
        <v>697</v>
      </c>
      <c r="C14" s="19"/>
      <c r="D14" s="42"/>
      <c r="E14" s="33" t="s">
        <v>698</v>
      </c>
      <c r="F14" s="13" t="s">
        <v>606</v>
      </c>
      <c r="G14" s="42"/>
      <c r="H14" s="33" t="s">
        <v>699</v>
      </c>
      <c r="I14" s="13" t="s">
        <v>606</v>
      </c>
      <c r="J14" s="42"/>
      <c r="K14" s="33" t="s">
        <v>700</v>
      </c>
      <c r="L14" s="13" t="s">
        <v>610</v>
      </c>
    </row>
    <row r="15" spans="1:12" ht="15.75" x14ac:dyDescent="0.25">
      <c r="A15" s="17"/>
      <c r="B15" s="84"/>
      <c r="C15" s="84"/>
      <c r="D15" s="84"/>
      <c r="E15" s="84"/>
      <c r="F15" s="84"/>
      <c r="G15" s="84"/>
      <c r="H15" s="84"/>
      <c r="I15" s="84"/>
      <c r="J15" s="84"/>
      <c r="K15" s="84"/>
      <c r="L15" s="84"/>
    </row>
    <row r="16" spans="1:12" x14ac:dyDescent="0.25">
      <c r="A16" s="17"/>
      <c r="B16" s="86"/>
      <c r="C16" s="86"/>
      <c r="D16" s="86"/>
      <c r="E16" s="86"/>
      <c r="F16" s="86"/>
      <c r="G16" s="86"/>
      <c r="H16" s="86"/>
      <c r="I16" s="86"/>
      <c r="J16" s="86"/>
      <c r="K16" s="86"/>
      <c r="L16" s="86"/>
    </row>
  </sheetData>
  <mergeCells count="13">
    <mergeCell ref="A1:A2"/>
    <mergeCell ref="B1:L1"/>
    <mergeCell ref="B2:L2"/>
    <mergeCell ref="B3:L3"/>
    <mergeCell ref="A4:A16"/>
    <mergeCell ref="B15:L15"/>
    <mergeCell ref="B16:L16"/>
    <mergeCell ref="D5:E5"/>
    <mergeCell ref="G5:H5"/>
    <mergeCell ref="J5:K5"/>
    <mergeCell ref="D6:E6"/>
    <mergeCell ref="G6:H6"/>
    <mergeCell ref="J6:K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8.42578125" bestFit="1" customWidth="1"/>
    <col min="6" max="6" width="2.7109375" bestFit="1" customWidth="1"/>
    <col min="7" max="7" width="1.85546875" bestFit="1" customWidth="1"/>
    <col min="8" max="8" width="8.28515625" bestFit="1" customWidth="1"/>
    <col min="9" max="9" width="2.7109375" bestFit="1" customWidth="1"/>
    <col min="10" max="10" width="1.85546875" bestFit="1" customWidth="1"/>
    <col min="11" max="11" width="7.140625" bestFit="1" customWidth="1"/>
  </cols>
  <sheetData>
    <row r="1" spans="1:12" ht="15" customHeight="1" x14ac:dyDescent="0.25">
      <c r="A1" s="8" t="s">
        <v>123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21</v>
      </c>
      <c r="B3" s="79"/>
      <c r="C3" s="79"/>
      <c r="D3" s="79"/>
      <c r="E3" s="79"/>
      <c r="F3" s="79"/>
      <c r="G3" s="79"/>
      <c r="H3" s="79"/>
      <c r="I3" s="79"/>
      <c r="J3" s="79"/>
      <c r="K3" s="79"/>
      <c r="L3" s="79"/>
    </row>
    <row r="4" spans="1:12" ht="15.75" x14ac:dyDescent="0.25">
      <c r="A4" s="17" t="s">
        <v>1238</v>
      </c>
      <c r="B4" s="18"/>
      <c r="C4" s="19"/>
      <c r="D4" s="19"/>
      <c r="E4" s="19"/>
      <c r="F4" s="19"/>
      <c r="G4" s="19"/>
      <c r="H4" s="19"/>
      <c r="I4" s="19"/>
      <c r="J4" s="19"/>
      <c r="K4" s="19"/>
      <c r="L4" s="19"/>
    </row>
    <row r="5" spans="1:12" ht="15.75" thickBot="1" x14ac:dyDescent="0.3">
      <c r="A5" s="17"/>
      <c r="B5" s="25" t="s">
        <v>250</v>
      </c>
      <c r="C5" s="111" t="s">
        <v>243</v>
      </c>
      <c r="D5" s="55">
        <v>2014</v>
      </c>
      <c r="E5" s="55"/>
      <c r="F5" s="111" t="s">
        <v>243</v>
      </c>
      <c r="G5" s="55">
        <v>2013</v>
      </c>
      <c r="H5" s="55"/>
      <c r="I5" s="111" t="s">
        <v>243</v>
      </c>
      <c r="J5" s="55">
        <v>2012</v>
      </c>
      <c r="K5" s="55"/>
      <c r="L5" s="149"/>
    </row>
    <row r="6" spans="1:12" ht="15.75" x14ac:dyDescent="0.25">
      <c r="A6" s="17"/>
      <c r="B6" s="27"/>
      <c r="C6" s="19"/>
      <c r="D6" s="29"/>
      <c r="E6" s="29"/>
      <c r="F6" s="19"/>
      <c r="G6" s="29"/>
      <c r="H6" s="29"/>
      <c r="I6" s="19"/>
      <c r="J6" s="29"/>
      <c r="K6" s="29"/>
      <c r="L6" s="19"/>
    </row>
    <row r="7" spans="1:12" ht="15.75" x14ac:dyDescent="0.25">
      <c r="A7" s="17"/>
      <c r="B7" s="30" t="s">
        <v>705</v>
      </c>
      <c r="C7" s="31"/>
      <c r="D7" s="69" t="s">
        <v>257</v>
      </c>
      <c r="E7" s="35" t="s">
        <v>706</v>
      </c>
      <c r="F7" s="31"/>
      <c r="G7" s="69" t="s">
        <v>257</v>
      </c>
      <c r="H7" s="35" t="s">
        <v>707</v>
      </c>
      <c r="I7" s="31"/>
      <c r="J7" s="69" t="s">
        <v>257</v>
      </c>
      <c r="K7" s="35" t="s">
        <v>708</v>
      </c>
      <c r="L7" s="31"/>
    </row>
    <row r="8" spans="1:12" ht="26.25" x14ac:dyDescent="0.25">
      <c r="A8" s="17"/>
      <c r="B8" s="32" t="s">
        <v>709</v>
      </c>
      <c r="C8" s="19"/>
      <c r="D8" s="19"/>
      <c r="E8" s="33" t="s">
        <v>710</v>
      </c>
      <c r="F8" s="19"/>
      <c r="G8" s="19"/>
      <c r="H8" s="33" t="s">
        <v>711</v>
      </c>
      <c r="I8" s="19"/>
      <c r="J8" s="19"/>
      <c r="K8" s="33" t="s">
        <v>712</v>
      </c>
      <c r="L8" s="19"/>
    </row>
    <row r="9" spans="1:12" ht="16.5" thickBot="1" x14ac:dyDescent="0.3">
      <c r="A9" s="17"/>
      <c r="B9" s="30" t="s">
        <v>713</v>
      </c>
      <c r="C9" s="31"/>
      <c r="D9" s="89"/>
      <c r="E9" s="90">
        <v>-676356</v>
      </c>
      <c r="F9" s="31"/>
      <c r="G9" s="89"/>
      <c r="H9" s="90">
        <v>-529450</v>
      </c>
      <c r="I9" s="31"/>
      <c r="J9" s="89"/>
      <c r="K9" s="90">
        <v>-706670</v>
      </c>
      <c r="L9" s="31"/>
    </row>
    <row r="10" spans="1:12" ht="27" thickBot="1" x14ac:dyDescent="0.3">
      <c r="A10" s="17"/>
      <c r="B10" s="32" t="s">
        <v>714</v>
      </c>
      <c r="C10" s="19"/>
      <c r="D10" s="75" t="s">
        <v>257</v>
      </c>
      <c r="E10" s="76" t="s">
        <v>715</v>
      </c>
      <c r="F10" s="19"/>
      <c r="G10" s="75" t="s">
        <v>257</v>
      </c>
      <c r="H10" s="76" t="s">
        <v>716</v>
      </c>
      <c r="I10" s="19"/>
      <c r="J10" s="75" t="s">
        <v>257</v>
      </c>
      <c r="K10" s="76" t="s">
        <v>717</v>
      </c>
      <c r="L10" s="19"/>
    </row>
    <row r="11" spans="1:12" ht="16.5" thickTop="1" x14ac:dyDescent="0.25">
      <c r="A11" s="17"/>
      <c r="B11" s="84"/>
      <c r="C11" s="84"/>
      <c r="D11" s="84"/>
      <c r="E11" s="84"/>
      <c r="F11" s="84"/>
      <c r="G11" s="84"/>
      <c r="H11" s="84"/>
      <c r="I11" s="84"/>
      <c r="J11" s="84"/>
      <c r="K11" s="84"/>
      <c r="L11" s="84"/>
    </row>
    <row r="12" spans="1:12" x14ac:dyDescent="0.25">
      <c r="A12" s="17"/>
      <c r="B12" s="86"/>
      <c r="C12" s="86"/>
      <c r="D12" s="86"/>
      <c r="E12" s="86"/>
      <c r="F12" s="86"/>
      <c r="G12" s="86"/>
      <c r="H12" s="86"/>
      <c r="I12" s="86"/>
      <c r="J12" s="86"/>
      <c r="K12" s="86"/>
      <c r="L12" s="86"/>
    </row>
    <row r="13" spans="1:12" ht="15.75" x14ac:dyDescent="0.25">
      <c r="A13" s="17" t="s">
        <v>1239</v>
      </c>
      <c r="B13" s="18"/>
      <c r="C13" s="19"/>
      <c r="D13" s="19"/>
      <c r="E13" s="19"/>
      <c r="F13" s="19"/>
      <c r="G13" s="19"/>
      <c r="H13" s="19"/>
      <c r="I13" s="19"/>
      <c r="J13" s="19"/>
      <c r="K13" s="19"/>
      <c r="L13" s="19"/>
    </row>
    <row r="14" spans="1:12" ht="15.75" thickBot="1" x14ac:dyDescent="0.3">
      <c r="A14" s="17"/>
      <c r="B14" s="25" t="s">
        <v>250</v>
      </c>
      <c r="C14" s="111" t="s">
        <v>243</v>
      </c>
      <c r="D14" s="55">
        <v>2014</v>
      </c>
      <c r="E14" s="55"/>
      <c r="F14" s="111" t="s">
        <v>243</v>
      </c>
      <c r="G14" s="55">
        <v>2013</v>
      </c>
      <c r="H14" s="55"/>
      <c r="I14" s="111" t="s">
        <v>243</v>
      </c>
      <c r="J14" s="55">
        <v>2012</v>
      </c>
      <c r="K14" s="55"/>
      <c r="L14" s="111"/>
    </row>
    <row r="15" spans="1:12" ht="15.75" x14ac:dyDescent="0.25">
      <c r="A15" s="17"/>
      <c r="B15" s="27"/>
      <c r="C15" s="19"/>
      <c r="D15" s="97"/>
      <c r="E15" s="97"/>
      <c r="F15" s="19"/>
      <c r="G15" s="97"/>
      <c r="H15" s="97"/>
      <c r="I15" s="19"/>
      <c r="J15" s="97"/>
      <c r="K15" s="97"/>
      <c r="L15" s="19"/>
    </row>
    <row r="16" spans="1:12" ht="15.75" x14ac:dyDescent="0.25">
      <c r="A16" s="17"/>
      <c r="B16" s="30" t="s">
        <v>719</v>
      </c>
      <c r="C16" s="31"/>
      <c r="D16" s="69" t="s">
        <v>257</v>
      </c>
      <c r="E16" s="35" t="s">
        <v>720</v>
      </c>
      <c r="F16" s="31"/>
      <c r="G16" s="69" t="s">
        <v>257</v>
      </c>
      <c r="H16" s="35" t="s">
        <v>721</v>
      </c>
      <c r="I16" s="31"/>
      <c r="J16" s="69" t="s">
        <v>257</v>
      </c>
      <c r="K16" s="35" t="s">
        <v>722</v>
      </c>
      <c r="L16" s="31"/>
    </row>
    <row r="17" spans="1:12" ht="16.5" thickBot="1" x14ac:dyDescent="0.3">
      <c r="A17" s="17"/>
      <c r="B17" s="32" t="s">
        <v>38</v>
      </c>
      <c r="C17" s="19"/>
      <c r="D17" s="92"/>
      <c r="E17" s="95">
        <v>-1006892</v>
      </c>
      <c r="F17" s="19"/>
      <c r="G17" s="92"/>
      <c r="H17" s="95">
        <v>-965965</v>
      </c>
      <c r="I17" s="19"/>
      <c r="J17" s="92"/>
      <c r="K17" s="95">
        <v>-797961</v>
      </c>
      <c r="L17" s="19"/>
    </row>
    <row r="18" spans="1:12" ht="16.5" thickBot="1" x14ac:dyDescent="0.3">
      <c r="A18" s="17"/>
      <c r="B18" s="30" t="s">
        <v>723</v>
      </c>
      <c r="C18" s="31"/>
      <c r="D18" s="115"/>
      <c r="E18" s="74" t="s">
        <v>724</v>
      </c>
      <c r="F18" s="31"/>
      <c r="G18" s="115"/>
      <c r="H18" s="74" t="s">
        <v>725</v>
      </c>
      <c r="I18" s="31"/>
      <c r="J18" s="115"/>
      <c r="K18" s="74" t="s">
        <v>726</v>
      </c>
      <c r="L18" s="31"/>
    </row>
    <row r="19" spans="1:12" ht="15.75" x14ac:dyDescent="0.25">
      <c r="A19" s="17"/>
      <c r="B19" s="13"/>
      <c r="C19" s="19"/>
      <c r="D19" s="29"/>
      <c r="E19" s="77"/>
      <c r="F19" s="19"/>
      <c r="G19" s="29"/>
      <c r="H19" s="77"/>
      <c r="I19" s="19"/>
      <c r="J19" s="29"/>
      <c r="K19" s="77"/>
      <c r="L19" s="19"/>
    </row>
    <row r="20" spans="1:12" ht="15.75" x14ac:dyDescent="0.25">
      <c r="A20" s="17"/>
      <c r="B20" s="30" t="s">
        <v>727</v>
      </c>
      <c r="C20" s="31"/>
      <c r="D20" s="31"/>
      <c r="E20" s="43"/>
      <c r="F20" s="31"/>
      <c r="G20" s="31"/>
      <c r="H20" s="43"/>
      <c r="I20" s="31"/>
      <c r="J20" s="31"/>
      <c r="K20" s="43"/>
      <c r="L20" s="31"/>
    </row>
    <row r="21" spans="1:12" ht="15.75" x14ac:dyDescent="0.25">
      <c r="A21" s="17"/>
      <c r="B21" s="32" t="s">
        <v>728</v>
      </c>
      <c r="C21" s="19"/>
      <c r="D21" s="19"/>
      <c r="E21" s="33" t="s">
        <v>729</v>
      </c>
      <c r="F21" s="19"/>
      <c r="G21" s="19"/>
      <c r="H21" s="33" t="s">
        <v>730</v>
      </c>
      <c r="I21" s="19"/>
      <c r="J21" s="19"/>
      <c r="K21" s="33" t="s">
        <v>731</v>
      </c>
      <c r="L21" s="19"/>
    </row>
    <row r="22" spans="1:12" ht="16.5" thickBot="1" x14ac:dyDescent="0.3">
      <c r="A22" s="17"/>
      <c r="B22" s="30" t="s">
        <v>732</v>
      </c>
      <c r="C22" s="31"/>
      <c r="D22" s="89"/>
      <c r="E22" s="46">
        <v>-493</v>
      </c>
      <c r="F22" s="31"/>
      <c r="G22" s="89"/>
      <c r="H22" s="90">
        <v>-1073</v>
      </c>
      <c r="I22" s="31"/>
      <c r="J22" s="89"/>
      <c r="K22" s="46" t="s">
        <v>733</v>
      </c>
      <c r="L22" s="31"/>
    </row>
    <row r="23" spans="1:12" ht="16.5" thickBot="1" x14ac:dyDescent="0.3">
      <c r="A23" s="17"/>
      <c r="B23" s="32" t="s">
        <v>734</v>
      </c>
      <c r="C23" s="19"/>
      <c r="D23" s="150"/>
      <c r="E23" s="49" t="s">
        <v>715</v>
      </c>
      <c r="F23" s="19"/>
      <c r="G23" s="150"/>
      <c r="H23" s="49" t="s">
        <v>716</v>
      </c>
      <c r="I23" s="19"/>
      <c r="J23" s="150"/>
      <c r="K23" s="49" t="s">
        <v>717</v>
      </c>
      <c r="L23" s="19"/>
    </row>
    <row r="24" spans="1:12" ht="15.75" x14ac:dyDescent="0.25">
      <c r="A24" s="17"/>
      <c r="B24" s="69"/>
      <c r="C24" s="31"/>
      <c r="D24" s="94"/>
      <c r="E24" s="72"/>
      <c r="F24" s="31"/>
      <c r="G24" s="94"/>
      <c r="H24" s="72"/>
      <c r="I24" s="31"/>
      <c r="J24" s="94"/>
      <c r="K24" s="72"/>
      <c r="L24" s="31"/>
    </row>
    <row r="25" spans="1:12" ht="15.75" x14ac:dyDescent="0.25">
      <c r="A25" s="17"/>
      <c r="B25" s="32" t="s">
        <v>735</v>
      </c>
      <c r="C25" s="19"/>
      <c r="D25" s="19"/>
      <c r="E25" s="42"/>
      <c r="F25" s="19"/>
      <c r="G25" s="19"/>
      <c r="H25" s="42"/>
      <c r="I25" s="19"/>
      <c r="J25" s="19"/>
      <c r="K25" s="42"/>
      <c r="L25" s="19"/>
    </row>
    <row r="26" spans="1:12" ht="15.75" x14ac:dyDescent="0.25">
      <c r="A26" s="17"/>
      <c r="B26" s="30" t="s">
        <v>728</v>
      </c>
      <c r="C26" s="31"/>
      <c r="D26" s="31"/>
      <c r="E26" s="35" t="s">
        <v>736</v>
      </c>
      <c r="F26" s="31"/>
      <c r="G26" s="31"/>
      <c r="H26" s="35" t="s">
        <v>737</v>
      </c>
      <c r="I26" s="31"/>
      <c r="J26" s="31"/>
      <c r="K26" s="35" t="s">
        <v>738</v>
      </c>
      <c r="L26" s="31"/>
    </row>
    <row r="27" spans="1:12" ht="16.5" thickBot="1" x14ac:dyDescent="0.3">
      <c r="A27" s="17"/>
      <c r="B27" s="32" t="s">
        <v>732</v>
      </c>
      <c r="C27" s="19"/>
      <c r="D27" s="92"/>
      <c r="E27" s="37" t="s">
        <v>739</v>
      </c>
      <c r="F27" s="19"/>
      <c r="G27" s="92"/>
      <c r="H27" s="37" t="s">
        <v>740</v>
      </c>
      <c r="I27" s="19"/>
      <c r="J27" s="92"/>
      <c r="K27" s="37" t="s">
        <v>741</v>
      </c>
      <c r="L27" s="19"/>
    </row>
    <row r="28" spans="1:12" ht="16.5" thickBot="1" x14ac:dyDescent="0.3">
      <c r="A28" s="17"/>
      <c r="B28" s="30" t="s">
        <v>742</v>
      </c>
      <c r="C28" s="31"/>
      <c r="D28" s="115"/>
      <c r="E28" s="74" t="s">
        <v>743</v>
      </c>
      <c r="F28" s="31"/>
      <c r="G28" s="115"/>
      <c r="H28" s="74" t="s">
        <v>744</v>
      </c>
      <c r="I28" s="31"/>
      <c r="J28" s="115"/>
      <c r="K28" s="74" t="s">
        <v>745</v>
      </c>
      <c r="L28" s="31"/>
    </row>
    <row r="29" spans="1:12" ht="15.75" x14ac:dyDescent="0.25">
      <c r="A29" s="17"/>
      <c r="B29" s="13"/>
      <c r="C29" s="19"/>
      <c r="D29" s="29"/>
      <c r="E29" s="77"/>
      <c r="F29" s="19"/>
      <c r="G29" s="29"/>
      <c r="H29" s="77"/>
      <c r="I29" s="19"/>
      <c r="J29" s="29"/>
      <c r="K29" s="77"/>
      <c r="L29" s="19"/>
    </row>
    <row r="30" spans="1:12" ht="15.75" x14ac:dyDescent="0.25">
      <c r="A30" s="17"/>
      <c r="B30" s="30" t="s">
        <v>746</v>
      </c>
      <c r="C30" s="31"/>
      <c r="D30" s="31"/>
      <c r="E30" s="35" t="s">
        <v>747</v>
      </c>
      <c r="F30" s="31"/>
      <c r="G30" s="31"/>
      <c r="H30" s="35" t="s">
        <v>724</v>
      </c>
      <c r="I30" s="31"/>
      <c r="J30" s="31"/>
      <c r="K30" s="35" t="s">
        <v>725</v>
      </c>
      <c r="L30" s="31"/>
    </row>
    <row r="31" spans="1:12" ht="16.5" thickBot="1" x14ac:dyDescent="0.3">
      <c r="A31" s="17"/>
      <c r="B31" s="32" t="s">
        <v>38</v>
      </c>
      <c r="C31" s="19"/>
      <c r="D31" s="92"/>
      <c r="E31" s="37" t="s">
        <v>647</v>
      </c>
      <c r="F31" s="19"/>
      <c r="G31" s="92"/>
      <c r="H31" s="37" t="s">
        <v>648</v>
      </c>
      <c r="I31" s="19"/>
      <c r="J31" s="92"/>
      <c r="K31" s="37" t="s">
        <v>748</v>
      </c>
      <c r="L31" s="19"/>
    </row>
    <row r="32" spans="1:12" ht="16.5" thickBot="1" x14ac:dyDescent="0.3">
      <c r="A32" s="17"/>
      <c r="B32" s="30" t="s">
        <v>749</v>
      </c>
      <c r="C32" s="31"/>
      <c r="D32" s="51" t="s">
        <v>257</v>
      </c>
      <c r="E32" s="52" t="s">
        <v>750</v>
      </c>
      <c r="F32" s="31"/>
      <c r="G32" s="51" t="s">
        <v>257</v>
      </c>
      <c r="H32" s="52" t="s">
        <v>720</v>
      </c>
      <c r="I32" s="31"/>
      <c r="J32" s="51" t="s">
        <v>257</v>
      </c>
      <c r="K32" s="52" t="s">
        <v>721</v>
      </c>
      <c r="L32" s="31"/>
    </row>
    <row r="33" spans="1:12" ht="16.5" thickTop="1" x14ac:dyDescent="0.25">
      <c r="A33" s="17"/>
      <c r="B33" s="84"/>
      <c r="C33" s="84"/>
      <c r="D33" s="84"/>
      <c r="E33" s="84"/>
      <c r="F33" s="84"/>
      <c r="G33" s="84"/>
      <c r="H33" s="84"/>
      <c r="I33" s="84"/>
      <c r="J33" s="84"/>
      <c r="K33" s="84"/>
      <c r="L33" s="84"/>
    </row>
    <row r="34" spans="1:12" x14ac:dyDescent="0.25">
      <c r="A34" s="17"/>
      <c r="B34" s="86"/>
      <c r="C34" s="86"/>
      <c r="D34" s="86"/>
      <c r="E34" s="86"/>
      <c r="F34" s="86"/>
      <c r="G34" s="86"/>
      <c r="H34" s="86"/>
      <c r="I34" s="86"/>
      <c r="J34" s="86"/>
      <c r="K34" s="86"/>
      <c r="L34" s="86"/>
    </row>
  </sheetData>
  <mergeCells count="19">
    <mergeCell ref="A13:A34"/>
    <mergeCell ref="B33:L33"/>
    <mergeCell ref="B34:L34"/>
    <mergeCell ref="D15:E15"/>
    <mergeCell ref="G15:H15"/>
    <mergeCell ref="J15:K15"/>
    <mergeCell ref="A1:A2"/>
    <mergeCell ref="B1:L1"/>
    <mergeCell ref="B2:L2"/>
    <mergeCell ref="B3:L3"/>
    <mergeCell ref="A4:A12"/>
    <mergeCell ref="B11:L11"/>
    <mergeCell ref="B12:L12"/>
    <mergeCell ref="D5:E5"/>
    <mergeCell ref="G5:H5"/>
    <mergeCell ref="J5:K5"/>
    <mergeCell ref="D14:E14"/>
    <mergeCell ref="G14:H14"/>
    <mergeCell ref="J14:K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29.42578125" bestFit="1" customWidth="1"/>
    <col min="2" max="2" width="36.5703125" bestFit="1" customWidth="1"/>
    <col min="3" max="3" width="2.7109375" bestFit="1" customWidth="1"/>
    <col min="4" max="4" width="1.85546875" bestFit="1" customWidth="1"/>
    <col min="5" max="5" width="7" bestFit="1" customWidth="1"/>
    <col min="6" max="6" width="2.7109375" bestFit="1" customWidth="1"/>
    <col min="7" max="7" width="1.85546875" bestFit="1" customWidth="1"/>
    <col min="8" max="8" width="7" bestFit="1" customWidth="1"/>
    <col min="9" max="9" width="2.7109375" bestFit="1" customWidth="1"/>
    <col min="10" max="10" width="1.85546875" bestFit="1" customWidth="1"/>
    <col min="11" max="11" width="5.42578125" bestFit="1" customWidth="1"/>
  </cols>
  <sheetData>
    <row r="1" spans="1:12" ht="15" customHeight="1" x14ac:dyDescent="0.25">
      <c r="A1" s="8" t="s">
        <v>124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21</v>
      </c>
      <c r="B3" s="79"/>
      <c r="C3" s="79"/>
      <c r="D3" s="79"/>
      <c r="E3" s="79"/>
      <c r="F3" s="79"/>
      <c r="G3" s="79"/>
      <c r="H3" s="79"/>
      <c r="I3" s="79"/>
      <c r="J3" s="79"/>
      <c r="K3" s="79"/>
      <c r="L3" s="79"/>
    </row>
    <row r="4" spans="1:12" ht="15.75" x14ac:dyDescent="0.25">
      <c r="A4" s="17" t="s">
        <v>1241</v>
      </c>
      <c r="B4" s="18"/>
      <c r="C4" s="19"/>
      <c r="D4" s="19"/>
      <c r="E4" s="19"/>
      <c r="F4" s="19"/>
      <c r="G4" s="19"/>
      <c r="H4" s="19"/>
      <c r="I4" s="19"/>
    </row>
    <row r="5" spans="1:12" ht="15.75" thickBot="1" x14ac:dyDescent="0.3">
      <c r="A5" s="17"/>
      <c r="B5" s="25" t="s">
        <v>250</v>
      </c>
      <c r="C5" s="21" t="s">
        <v>243</v>
      </c>
      <c r="D5" s="55">
        <v>2014</v>
      </c>
      <c r="E5" s="55"/>
      <c r="F5" s="111" t="s">
        <v>243</v>
      </c>
      <c r="G5" s="55">
        <v>2013</v>
      </c>
      <c r="H5" s="55"/>
      <c r="I5" s="111"/>
    </row>
    <row r="6" spans="1:12" ht="15.75" x14ac:dyDescent="0.25">
      <c r="A6" s="17"/>
      <c r="B6" s="71" t="s">
        <v>755</v>
      </c>
      <c r="C6" s="31"/>
      <c r="D6" s="105" t="s">
        <v>257</v>
      </c>
      <c r="E6" s="40" t="s">
        <v>756</v>
      </c>
      <c r="F6" s="31"/>
      <c r="G6" s="105" t="s">
        <v>257</v>
      </c>
      <c r="H6" s="40" t="s">
        <v>757</v>
      </c>
      <c r="I6" s="31"/>
    </row>
    <row r="7" spans="1:12" ht="15.75" x14ac:dyDescent="0.25">
      <c r="A7" s="17"/>
      <c r="B7" s="32" t="s">
        <v>758</v>
      </c>
      <c r="C7" s="19"/>
      <c r="D7" s="19"/>
      <c r="E7" s="19"/>
      <c r="F7" s="19"/>
      <c r="G7" s="19"/>
      <c r="H7" s="19"/>
      <c r="I7" s="19"/>
    </row>
    <row r="8" spans="1:12" ht="15.75" x14ac:dyDescent="0.25">
      <c r="A8" s="17"/>
      <c r="B8" s="151" t="s">
        <v>759</v>
      </c>
      <c r="C8" s="31"/>
      <c r="D8" s="60"/>
      <c r="E8" s="35" t="s">
        <v>760</v>
      </c>
      <c r="F8" s="31"/>
      <c r="G8" s="60"/>
      <c r="H8" s="35" t="s">
        <v>761</v>
      </c>
      <c r="I8" s="31"/>
    </row>
    <row r="9" spans="1:12" ht="15.75" x14ac:dyDescent="0.25">
      <c r="A9" s="17"/>
      <c r="B9" s="152" t="s">
        <v>49</v>
      </c>
      <c r="C9" s="19"/>
      <c r="D9" s="44"/>
      <c r="E9" s="56">
        <v>-23672</v>
      </c>
      <c r="F9" s="19"/>
      <c r="G9" s="44"/>
      <c r="H9" s="56">
        <v>-16644</v>
      </c>
      <c r="I9" s="19"/>
    </row>
    <row r="10" spans="1:12" ht="15.75" x14ac:dyDescent="0.25">
      <c r="A10" s="17"/>
      <c r="B10" s="151" t="s">
        <v>762</v>
      </c>
      <c r="C10" s="31"/>
      <c r="D10" s="60"/>
      <c r="E10" s="35" t="s">
        <v>763</v>
      </c>
      <c r="F10" s="31"/>
      <c r="G10" s="60"/>
      <c r="H10" s="35" t="s">
        <v>764</v>
      </c>
      <c r="I10" s="31"/>
    </row>
    <row r="11" spans="1:12" ht="15.75" x14ac:dyDescent="0.25">
      <c r="A11" s="17"/>
      <c r="B11" s="152" t="s">
        <v>37</v>
      </c>
      <c r="C11" s="19"/>
      <c r="D11" s="44"/>
      <c r="E11" s="33" t="s">
        <v>765</v>
      </c>
      <c r="F11" s="19"/>
      <c r="G11" s="44"/>
      <c r="H11" s="33" t="s">
        <v>766</v>
      </c>
      <c r="I11" s="19"/>
    </row>
    <row r="12" spans="1:12" ht="15.75" x14ac:dyDescent="0.25">
      <c r="A12" s="17"/>
      <c r="B12" s="151" t="s">
        <v>146</v>
      </c>
      <c r="C12" s="31"/>
      <c r="D12" s="60"/>
      <c r="E12" s="100">
        <v>-7430</v>
      </c>
      <c r="F12" s="31"/>
      <c r="G12" s="60"/>
      <c r="H12" s="100">
        <v>-5909</v>
      </c>
      <c r="I12" s="31"/>
    </row>
    <row r="13" spans="1:12" ht="26.25" x14ac:dyDescent="0.25">
      <c r="A13" s="17"/>
      <c r="B13" s="152" t="s">
        <v>767</v>
      </c>
      <c r="C13" s="19"/>
      <c r="D13" s="44"/>
      <c r="E13" s="33" t="s">
        <v>768</v>
      </c>
      <c r="F13" s="19"/>
      <c r="G13" s="44"/>
      <c r="H13" s="33" t="s">
        <v>769</v>
      </c>
      <c r="I13" s="19"/>
    </row>
    <row r="14" spans="1:12" ht="15.75" x14ac:dyDescent="0.25">
      <c r="A14" s="17"/>
      <c r="B14" s="151" t="s">
        <v>770</v>
      </c>
      <c r="C14" s="31"/>
      <c r="D14" s="60"/>
      <c r="E14" s="100">
        <v>-16813</v>
      </c>
      <c r="F14" s="31"/>
      <c r="G14" s="60"/>
      <c r="H14" s="100">
        <v>-13838</v>
      </c>
      <c r="I14" s="31"/>
    </row>
    <row r="15" spans="1:12" ht="15.75" x14ac:dyDescent="0.25">
      <c r="A15" s="17"/>
      <c r="B15" s="152" t="s">
        <v>561</v>
      </c>
      <c r="C15" s="19"/>
      <c r="D15" s="44"/>
      <c r="E15" s="33" t="s">
        <v>771</v>
      </c>
      <c r="F15" s="19"/>
      <c r="G15" s="44"/>
      <c r="H15" s="33" t="s">
        <v>771</v>
      </c>
      <c r="I15" s="19"/>
    </row>
    <row r="16" spans="1:12" ht="15.75" x14ac:dyDescent="0.25">
      <c r="A16" s="17"/>
      <c r="B16" s="151" t="s">
        <v>772</v>
      </c>
      <c r="C16" s="31"/>
      <c r="D16" s="60"/>
      <c r="E16" s="35" t="s">
        <v>773</v>
      </c>
      <c r="F16" s="31"/>
      <c r="G16" s="60"/>
      <c r="H16" s="35" t="s">
        <v>774</v>
      </c>
      <c r="I16" s="31"/>
    </row>
    <row r="17" spans="1:12" ht="16.5" thickBot="1" x14ac:dyDescent="0.3">
      <c r="A17" s="17"/>
      <c r="B17" s="152" t="s">
        <v>569</v>
      </c>
      <c r="C17" s="19"/>
      <c r="D17" s="38"/>
      <c r="E17" s="37" t="s">
        <v>775</v>
      </c>
      <c r="F17" s="19"/>
      <c r="G17" s="38"/>
      <c r="H17" s="37" t="s">
        <v>776</v>
      </c>
      <c r="I17" s="19"/>
    </row>
    <row r="18" spans="1:12" ht="27" thickBot="1" x14ac:dyDescent="0.3">
      <c r="A18" s="17"/>
      <c r="B18" s="30" t="s">
        <v>777</v>
      </c>
      <c r="C18" s="31"/>
      <c r="D18" s="51" t="s">
        <v>257</v>
      </c>
      <c r="E18" s="52" t="s">
        <v>778</v>
      </c>
      <c r="F18" s="31"/>
      <c r="G18" s="51" t="s">
        <v>257</v>
      </c>
      <c r="H18" s="52" t="s">
        <v>779</v>
      </c>
      <c r="I18" s="31"/>
    </row>
    <row r="19" spans="1:12" ht="16.5" thickTop="1" x14ac:dyDescent="0.25">
      <c r="A19" s="17"/>
      <c r="B19" s="84"/>
      <c r="C19" s="84"/>
      <c r="D19" s="84"/>
      <c r="E19" s="84"/>
      <c r="F19" s="84"/>
      <c r="G19" s="84"/>
      <c r="H19" s="84"/>
      <c r="I19" s="84"/>
      <c r="J19" s="84"/>
      <c r="K19" s="84"/>
      <c r="L19" s="84"/>
    </row>
    <row r="20" spans="1:12" x14ac:dyDescent="0.25">
      <c r="A20" s="17"/>
      <c r="B20" s="82"/>
      <c r="C20" s="82"/>
      <c r="D20" s="82"/>
      <c r="E20" s="82"/>
      <c r="F20" s="82"/>
      <c r="G20" s="82"/>
      <c r="H20" s="82"/>
      <c r="I20" s="82"/>
      <c r="J20" s="82"/>
      <c r="K20" s="82"/>
      <c r="L20" s="82"/>
    </row>
    <row r="21" spans="1:12" ht="15.75" x14ac:dyDescent="0.25">
      <c r="A21" s="17"/>
      <c r="B21" s="18"/>
      <c r="C21" s="19"/>
      <c r="D21" s="19"/>
      <c r="E21" s="19"/>
      <c r="F21" s="19"/>
      <c r="G21" s="19"/>
      <c r="H21" s="19"/>
      <c r="I21" s="19"/>
      <c r="J21" s="19"/>
      <c r="K21" s="19"/>
      <c r="L21" s="19"/>
    </row>
    <row r="22" spans="1:12" ht="15.75" thickBot="1" x14ac:dyDescent="0.3">
      <c r="A22" s="17"/>
      <c r="B22" s="25" t="s">
        <v>250</v>
      </c>
      <c r="C22" s="21" t="s">
        <v>243</v>
      </c>
      <c r="D22" s="55">
        <v>2014</v>
      </c>
      <c r="E22" s="55"/>
      <c r="F22" s="111" t="s">
        <v>243</v>
      </c>
      <c r="G22" s="55">
        <v>2013</v>
      </c>
      <c r="H22" s="55"/>
      <c r="I22" s="21" t="s">
        <v>243</v>
      </c>
      <c r="J22" s="55">
        <v>2012</v>
      </c>
      <c r="K22" s="55"/>
      <c r="L22" s="21"/>
    </row>
    <row r="23" spans="1:12" ht="15.75" x14ac:dyDescent="0.25">
      <c r="A23" s="17"/>
      <c r="B23" s="71" t="s">
        <v>780</v>
      </c>
      <c r="C23" s="31"/>
      <c r="D23" s="94"/>
      <c r="E23" s="94"/>
      <c r="F23" s="31"/>
      <c r="G23" s="94"/>
      <c r="H23" s="94"/>
      <c r="I23" s="31"/>
      <c r="J23" s="94"/>
      <c r="K23" s="94"/>
      <c r="L23" s="31"/>
    </row>
    <row r="24" spans="1:12" ht="15.75" x14ac:dyDescent="0.25">
      <c r="A24" s="17"/>
      <c r="B24" s="32" t="s">
        <v>755</v>
      </c>
      <c r="C24" s="19"/>
      <c r="D24" s="13" t="s">
        <v>257</v>
      </c>
      <c r="E24" s="33" t="s">
        <v>781</v>
      </c>
      <c r="F24" s="19"/>
      <c r="G24" s="13" t="s">
        <v>257</v>
      </c>
      <c r="H24" s="33" t="s">
        <v>782</v>
      </c>
      <c r="I24" s="19"/>
      <c r="J24" s="13" t="s">
        <v>257</v>
      </c>
      <c r="K24" s="33" t="s">
        <v>783</v>
      </c>
      <c r="L24" s="19"/>
    </row>
    <row r="25" spans="1:12" ht="15.75" x14ac:dyDescent="0.25">
      <c r="A25" s="17"/>
      <c r="B25" s="30" t="s">
        <v>758</v>
      </c>
      <c r="C25" s="31"/>
      <c r="D25" s="31"/>
      <c r="E25" s="31"/>
      <c r="F25" s="31"/>
      <c r="G25" s="31"/>
      <c r="H25" s="31"/>
      <c r="I25" s="31"/>
      <c r="J25" s="31"/>
      <c r="K25" s="31"/>
      <c r="L25" s="31"/>
    </row>
    <row r="26" spans="1:12" ht="15.75" x14ac:dyDescent="0.25">
      <c r="A26" s="17"/>
      <c r="B26" s="152" t="s">
        <v>759</v>
      </c>
      <c r="C26" s="19"/>
      <c r="D26" s="44"/>
      <c r="E26" s="33" t="s">
        <v>784</v>
      </c>
      <c r="F26" s="19"/>
      <c r="G26" s="44"/>
      <c r="H26" s="33" t="s">
        <v>785</v>
      </c>
      <c r="I26" s="19"/>
      <c r="J26" s="44"/>
      <c r="K26" s="33" t="s">
        <v>786</v>
      </c>
      <c r="L26" s="19"/>
    </row>
    <row r="27" spans="1:12" ht="15.75" x14ac:dyDescent="0.25">
      <c r="A27" s="17"/>
      <c r="B27" s="151" t="s">
        <v>49</v>
      </c>
      <c r="C27" s="31"/>
      <c r="D27" s="60"/>
      <c r="E27" s="100">
        <v>-7028</v>
      </c>
      <c r="F27" s="31"/>
      <c r="G27" s="60"/>
      <c r="H27" s="100">
        <v>-2551</v>
      </c>
      <c r="I27" s="31"/>
      <c r="J27" s="60"/>
      <c r="K27" s="35">
        <v>-927</v>
      </c>
      <c r="L27" s="31"/>
    </row>
    <row r="28" spans="1:12" ht="15.75" x14ac:dyDescent="0.25">
      <c r="A28" s="17"/>
      <c r="B28" s="152" t="s">
        <v>787</v>
      </c>
      <c r="C28" s="19"/>
      <c r="D28" s="44"/>
      <c r="E28" s="33" t="s">
        <v>788</v>
      </c>
      <c r="F28" s="19"/>
      <c r="G28" s="44"/>
      <c r="H28" s="33" t="s">
        <v>789</v>
      </c>
      <c r="I28" s="19"/>
      <c r="J28" s="44"/>
      <c r="K28" s="33" t="s">
        <v>790</v>
      </c>
      <c r="L28" s="19"/>
    </row>
    <row r="29" spans="1:12" ht="15.75" x14ac:dyDescent="0.25">
      <c r="A29" s="17"/>
      <c r="B29" s="151" t="s">
        <v>37</v>
      </c>
      <c r="C29" s="31"/>
      <c r="D29" s="60"/>
      <c r="E29" s="35">
        <v>-84</v>
      </c>
      <c r="F29" s="31"/>
      <c r="G29" s="60"/>
      <c r="H29" s="35" t="s">
        <v>791</v>
      </c>
      <c r="I29" s="31"/>
      <c r="J29" s="60"/>
      <c r="K29" s="35" t="s">
        <v>792</v>
      </c>
      <c r="L29" s="31"/>
    </row>
    <row r="30" spans="1:12" ht="15.75" x14ac:dyDescent="0.25">
      <c r="A30" s="17"/>
      <c r="B30" s="152" t="s">
        <v>146</v>
      </c>
      <c r="C30" s="19"/>
      <c r="D30" s="44"/>
      <c r="E30" s="33" t="s">
        <v>259</v>
      </c>
      <c r="F30" s="19"/>
      <c r="G30" s="44"/>
      <c r="H30" s="33" t="s">
        <v>793</v>
      </c>
      <c r="I30" s="19"/>
      <c r="J30" s="44"/>
      <c r="K30" s="33">
        <v>-795</v>
      </c>
      <c r="L30" s="19"/>
    </row>
    <row r="31" spans="1:12" ht="15.75" x14ac:dyDescent="0.25">
      <c r="A31" s="17"/>
      <c r="B31" s="151" t="s">
        <v>770</v>
      </c>
      <c r="C31" s="31"/>
      <c r="D31" s="60"/>
      <c r="E31" s="100">
        <v>-2975</v>
      </c>
      <c r="F31" s="31"/>
      <c r="G31" s="60"/>
      <c r="H31" s="100">
        <v>-3947</v>
      </c>
      <c r="I31" s="31"/>
      <c r="J31" s="60"/>
      <c r="K31" s="100">
        <v>-5356</v>
      </c>
      <c r="L31" s="31"/>
    </row>
    <row r="32" spans="1:12" ht="16.5" thickBot="1" x14ac:dyDescent="0.3">
      <c r="A32" s="17"/>
      <c r="B32" s="152" t="s">
        <v>569</v>
      </c>
      <c r="C32" s="19"/>
      <c r="D32" s="38"/>
      <c r="E32" s="37">
        <v>-129</v>
      </c>
      <c r="F32" s="19"/>
      <c r="G32" s="38"/>
      <c r="H32" s="37">
        <v>-38</v>
      </c>
      <c r="I32" s="19"/>
      <c r="J32" s="38"/>
      <c r="K32" s="37">
        <v>-30</v>
      </c>
      <c r="L32" s="19"/>
    </row>
    <row r="33" spans="1:12" ht="16.5" thickBot="1" x14ac:dyDescent="0.3">
      <c r="A33" s="17"/>
      <c r="B33" s="30" t="s">
        <v>794</v>
      </c>
      <c r="C33" s="31"/>
      <c r="D33" s="51" t="s">
        <v>257</v>
      </c>
      <c r="E33" s="52" t="s">
        <v>795</v>
      </c>
      <c r="F33" s="31"/>
      <c r="G33" s="51" t="s">
        <v>257</v>
      </c>
      <c r="H33" s="52" t="s">
        <v>796</v>
      </c>
      <c r="I33" s="31"/>
      <c r="J33" s="51" t="s">
        <v>257</v>
      </c>
      <c r="K33" s="52" t="s">
        <v>797</v>
      </c>
      <c r="L33" s="31"/>
    </row>
    <row r="34" spans="1:12" ht="16.5" thickTop="1" x14ac:dyDescent="0.25">
      <c r="A34" s="17"/>
      <c r="B34" s="84"/>
      <c r="C34" s="84"/>
      <c r="D34" s="84"/>
      <c r="E34" s="84"/>
      <c r="F34" s="84"/>
      <c r="G34" s="84"/>
      <c r="H34" s="84"/>
      <c r="I34" s="84"/>
      <c r="J34" s="84"/>
      <c r="K34" s="84"/>
      <c r="L34" s="84"/>
    </row>
    <row r="35" spans="1:12" x14ac:dyDescent="0.25">
      <c r="A35" s="17"/>
      <c r="B35" s="86"/>
      <c r="C35" s="86"/>
      <c r="D35" s="86"/>
      <c r="E35" s="86"/>
      <c r="F35" s="86"/>
      <c r="G35" s="86"/>
      <c r="H35" s="86"/>
      <c r="I35" s="86"/>
      <c r="J35" s="86"/>
      <c r="K35" s="86"/>
      <c r="L35" s="86"/>
    </row>
  </sheetData>
  <mergeCells count="14">
    <mergeCell ref="B19:L19"/>
    <mergeCell ref="B20:L20"/>
    <mergeCell ref="B34:L34"/>
    <mergeCell ref="B35:L35"/>
    <mergeCell ref="D5:E5"/>
    <mergeCell ref="G5:H5"/>
    <mergeCell ref="D22:E22"/>
    <mergeCell ref="G22:H22"/>
    <mergeCell ref="J22:K22"/>
    <mergeCell ref="A1:A2"/>
    <mergeCell ref="B1:L1"/>
    <mergeCell ref="B2:L2"/>
    <mergeCell ref="B3:L3"/>
    <mergeCell ref="A4:A3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2" width="36.5703125" bestFit="1" customWidth="1"/>
    <col min="3" max="3" width="10" customWidth="1"/>
    <col min="4" max="4" width="6.85546875" customWidth="1"/>
    <col min="5" max="5" width="33.85546875" customWidth="1"/>
    <col min="6" max="6" width="10" customWidth="1"/>
    <col min="7" max="7" width="6.85546875" customWidth="1"/>
    <col min="8" max="8" width="33.85546875" customWidth="1"/>
    <col min="9" max="9" width="10" customWidth="1"/>
    <col min="10" max="10" width="6.85546875" customWidth="1"/>
    <col min="11" max="11" width="33.85546875" customWidth="1"/>
  </cols>
  <sheetData>
    <row r="1" spans="1:11" ht="15" customHeight="1" x14ac:dyDescent="0.25">
      <c r="A1" s="8" t="s">
        <v>124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24</v>
      </c>
      <c r="B3" s="79"/>
      <c r="C3" s="79"/>
      <c r="D3" s="79"/>
      <c r="E3" s="79"/>
      <c r="F3" s="79"/>
      <c r="G3" s="79"/>
      <c r="H3" s="79"/>
      <c r="I3" s="79"/>
      <c r="J3" s="79"/>
      <c r="K3" s="79"/>
    </row>
    <row r="4" spans="1:11" x14ac:dyDescent="0.25">
      <c r="A4" s="17" t="s">
        <v>1243</v>
      </c>
      <c r="B4" s="104" t="s">
        <v>832</v>
      </c>
      <c r="C4" s="104"/>
      <c r="D4" s="104"/>
      <c r="E4" s="104"/>
      <c r="F4" s="104"/>
      <c r="G4" s="104"/>
      <c r="H4" s="104"/>
      <c r="I4" s="104"/>
      <c r="J4" s="104"/>
      <c r="K4" s="104"/>
    </row>
    <row r="5" spans="1:11" ht="25.5" customHeight="1" x14ac:dyDescent="0.25">
      <c r="A5" s="17"/>
      <c r="B5" s="81" t="s">
        <v>833</v>
      </c>
      <c r="C5" s="81"/>
      <c r="D5" s="81"/>
      <c r="E5" s="81"/>
      <c r="F5" s="81"/>
      <c r="G5" s="81"/>
      <c r="H5" s="81"/>
      <c r="I5" s="81"/>
      <c r="J5" s="81"/>
      <c r="K5" s="81"/>
    </row>
    <row r="6" spans="1:11" x14ac:dyDescent="0.25">
      <c r="A6" s="17"/>
      <c r="B6" s="82"/>
      <c r="C6" s="82"/>
      <c r="D6" s="82"/>
      <c r="E6" s="82"/>
      <c r="F6" s="82"/>
      <c r="G6" s="82"/>
      <c r="H6" s="82"/>
      <c r="I6" s="82"/>
      <c r="J6" s="82"/>
      <c r="K6" s="82"/>
    </row>
    <row r="7" spans="1:11" ht="15.75" x14ac:dyDescent="0.25">
      <c r="A7" s="17"/>
      <c r="B7" s="18"/>
      <c r="C7" s="19"/>
      <c r="D7" s="19"/>
      <c r="E7" s="19"/>
      <c r="F7" s="19"/>
      <c r="G7" s="19"/>
      <c r="H7" s="19"/>
      <c r="I7" s="19"/>
      <c r="J7" s="19"/>
      <c r="K7" s="19"/>
    </row>
    <row r="8" spans="1:11" ht="16.5" thickBot="1" x14ac:dyDescent="0.3">
      <c r="A8" s="17"/>
      <c r="B8" s="70"/>
      <c r="C8" s="22"/>
      <c r="D8" s="55" t="s">
        <v>386</v>
      </c>
      <c r="E8" s="55"/>
      <c r="F8" s="55"/>
      <c r="G8" s="55"/>
      <c r="H8" s="55"/>
      <c r="I8" s="55"/>
      <c r="J8" s="55"/>
      <c r="K8" s="55"/>
    </row>
    <row r="9" spans="1:11" x14ac:dyDescent="0.25">
      <c r="A9" s="17"/>
      <c r="B9" s="70"/>
      <c r="C9" s="21" t="s">
        <v>243</v>
      </c>
      <c r="D9" s="64" t="s">
        <v>387</v>
      </c>
      <c r="E9" s="64"/>
      <c r="F9" s="57" t="s">
        <v>243</v>
      </c>
      <c r="G9" s="64" t="s">
        <v>387</v>
      </c>
      <c r="H9" s="64"/>
      <c r="I9" s="58" t="s">
        <v>243</v>
      </c>
      <c r="J9" s="64" t="s">
        <v>387</v>
      </c>
      <c r="K9" s="64"/>
    </row>
    <row r="10" spans="1:11" ht="16.5" thickBot="1" x14ac:dyDescent="0.3">
      <c r="A10" s="17"/>
      <c r="B10" s="25" t="s">
        <v>834</v>
      </c>
      <c r="C10" s="22"/>
      <c r="D10" s="55">
        <v>2014</v>
      </c>
      <c r="E10" s="55"/>
      <c r="F10" s="22"/>
      <c r="G10" s="55">
        <v>2013</v>
      </c>
      <c r="H10" s="55"/>
      <c r="I10" s="23"/>
      <c r="J10" s="55">
        <v>2012</v>
      </c>
      <c r="K10" s="55"/>
    </row>
    <row r="11" spans="1:11" ht="15.75" x14ac:dyDescent="0.25">
      <c r="A11" s="17"/>
      <c r="B11" s="27"/>
      <c r="C11" s="19"/>
      <c r="D11" s="29"/>
      <c r="E11" s="29"/>
      <c r="F11" s="19"/>
      <c r="G11" s="29"/>
      <c r="H11" s="29"/>
      <c r="I11" s="19"/>
      <c r="J11" s="29"/>
      <c r="K11" s="29"/>
    </row>
    <row r="12" spans="1:11" ht="26.25" x14ac:dyDescent="0.25">
      <c r="A12" s="17"/>
      <c r="B12" s="30" t="s">
        <v>835</v>
      </c>
      <c r="C12" s="69" t="s">
        <v>243</v>
      </c>
      <c r="D12" s="31"/>
      <c r="E12" s="31"/>
      <c r="F12" s="69" t="s">
        <v>243</v>
      </c>
      <c r="G12" s="31"/>
      <c r="H12" s="31"/>
      <c r="I12" s="31"/>
      <c r="J12" s="31"/>
      <c r="K12" s="31"/>
    </row>
    <row r="13" spans="1:11" ht="15.75" x14ac:dyDescent="0.25">
      <c r="A13" s="17"/>
      <c r="B13" s="152" t="s">
        <v>106</v>
      </c>
      <c r="C13" s="19"/>
      <c r="D13" s="13" t="s">
        <v>257</v>
      </c>
      <c r="E13" s="33" t="s">
        <v>836</v>
      </c>
      <c r="F13" s="19"/>
      <c r="G13" s="13" t="s">
        <v>257</v>
      </c>
      <c r="H13" s="33" t="s">
        <v>837</v>
      </c>
      <c r="I13" s="19"/>
      <c r="J13" s="13" t="s">
        <v>257</v>
      </c>
      <c r="K13" s="33" t="s">
        <v>838</v>
      </c>
    </row>
    <row r="14" spans="1:11" ht="15.75" x14ac:dyDescent="0.25">
      <c r="A14" s="17"/>
      <c r="B14" s="69"/>
      <c r="C14" s="31"/>
      <c r="D14" s="31"/>
      <c r="E14" s="31"/>
      <c r="F14" s="31"/>
      <c r="G14" s="31"/>
      <c r="H14" s="31"/>
      <c r="I14" s="31"/>
      <c r="J14" s="31"/>
      <c r="K14" s="31"/>
    </row>
    <row r="15" spans="1:11" ht="26.25" x14ac:dyDescent="0.25">
      <c r="A15" s="17"/>
      <c r="B15" s="32" t="s">
        <v>839</v>
      </c>
      <c r="C15" s="19"/>
      <c r="D15" s="19"/>
      <c r="E15" s="19"/>
      <c r="F15" s="19"/>
      <c r="G15" s="19"/>
      <c r="H15" s="19"/>
      <c r="I15" s="19"/>
      <c r="J15" s="19"/>
      <c r="K15" s="19"/>
    </row>
    <row r="16" spans="1:11" ht="26.25" x14ac:dyDescent="0.25">
      <c r="A16" s="17"/>
      <c r="B16" s="151" t="s">
        <v>840</v>
      </c>
      <c r="C16" s="31"/>
      <c r="D16" s="60"/>
      <c r="E16" s="35" t="s">
        <v>841</v>
      </c>
      <c r="F16" s="31"/>
      <c r="G16" s="60"/>
      <c r="H16" s="35" t="s">
        <v>842</v>
      </c>
      <c r="I16" s="31"/>
      <c r="J16" s="60"/>
      <c r="K16" s="35" t="s">
        <v>842</v>
      </c>
    </row>
    <row r="17" spans="1:11" ht="15.75" x14ac:dyDescent="0.25">
      <c r="A17" s="17"/>
      <c r="B17" s="13"/>
      <c r="C17" s="19"/>
      <c r="D17" s="19"/>
      <c r="E17" s="19"/>
      <c r="F17" s="19"/>
      <c r="G17" s="19"/>
      <c r="H17" s="19"/>
      <c r="I17" s="19"/>
      <c r="J17" s="19"/>
      <c r="K17" s="19"/>
    </row>
    <row r="18" spans="1:11" ht="39" x14ac:dyDescent="0.25">
      <c r="A18" s="17"/>
      <c r="B18" s="151" t="s">
        <v>843</v>
      </c>
      <c r="C18" s="31"/>
      <c r="D18" s="60"/>
      <c r="E18" s="35" t="s">
        <v>844</v>
      </c>
      <c r="F18" s="31"/>
      <c r="G18" s="60"/>
      <c r="H18" s="60" t="s">
        <v>284</v>
      </c>
      <c r="I18" s="31"/>
      <c r="J18" s="60"/>
      <c r="K18" s="60" t="s">
        <v>284</v>
      </c>
    </row>
    <row r="19" spans="1:11" ht="15.75" x14ac:dyDescent="0.25">
      <c r="A19" s="17"/>
      <c r="B19" s="13"/>
      <c r="C19" s="19"/>
      <c r="D19" s="19"/>
      <c r="E19" s="19"/>
      <c r="F19" s="19"/>
      <c r="G19" s="19"/>
      <c r="H19" s="19"/>
      <c r="I19" s="19"/>
      <c r="J19" s="19"/>
      <c r="K19" s="19"/>
    </row>
    <row r="20" spans="1:11" ht="39" x14ac:dyDescent="0.25">
      <c r="A20" s="17"/>
      <c r="B20" s="151" t="s">
        <v>845</v>
      </c>
      <c r="C20" s="31"/>
      <c r="D20" s="60"/>
      <c r="E20" s="35" t="s">
        <v>846</v>
      </c>
      <c r="F20" s="31"/>
      <c r="G20" s="60"/>
      <c r="H20" s="35" t="s">
        <v>842</v>
      </c>
      <c r="I20" s="31"/>
      <c r="J20" s="60"/>
      <c r="K20" s="35" t="s">
        <v>842</v>
      </c>
    </row>
    <row r="21" spans="1:11" ht="15.75" x14ac:dyDescent="0.25">
      <c r="A21" s="17"/>
      <c r="B21" s="84"/>
      <c r="C21" s="84"/>
      <c r="D21" s="84"/>
      <c r="E21" s="84"/>
      <c r="F21" s="84"/>
      <c r="G21" s="84"/>
      <c r="H21" s="84"/>
      <c r="I21" s="84"/>
      <c r="J21" s="84"/>
      <c r="K21" s="84"/>
    </row>
    <row r="22" spans="1:11" x14ac:dyDescent="0.25">
      <c r="A22" s="17"/>
      <c r="B22" s="83"/>
      <c r="C22" s="83"/>
      <c r="D22" s="83"/>
      <c r="E22" s="83"/>
      <c r="F22" s="83"/>
      <c r="G22" s="83"/>
      <c r="H22" s="83"/>
      <c r="I22" s="83"/>
      <c r="J22" s="83"/>
      <c r="K22" s="83"/>
    </row>
    <row r="23" spans="1:11" x14ac:dyDescent="0.25">
      <c r="A23" s="17"/>
      <c r="B23" s="83"/>
      <c r="C23" s="83"/>
      <c r="D23" s="83"/>
      <c r="E23" s="83"/>
      <c r="F23" s="83"/>
      <c r="G23" s="83"/>
      <c r="H23" s="83"/>
      <c r="I23" s="83"/>
      <c r="J23" s="83"/>
      <c r="K23" s="83"/>
    </row>
    <row r="24" spans="1:11" x14ac:dyDescent="0.25">
      <c r="A24" s="17"/>
      <c r="B24" s="86"/>
      <c r="C24" s="86"/>
      <c r="D24" s="86"/>
      <c r="E24" s="86"/>
      <c r="F24" s="86"/>
      <c r="G24" s="86"/>
      <c r="H24" s="86"/>
      <c r="I24" s="86"/>
      <c r="J24" s="86"/>
      <c r="K24" s="86"/>
    </row>
  </sheetData>
  <mergeCells count="19">
    <mergeCell ref="B23:K23"/>
    <mergeCell ref="B24:K24"/>
    <mergeCell ref="A1:A2"/>
    <mergeCell ref="B1:K1"/>
    <mergeCell ref="B2:K2"/>
    <mergeCell ref="B3:K3"/>
    <mergeCell ref="A4:A24"/>
    <mergeCell ref="B4:K4"/>
    <mergeCell ref="B5:K5"/>
    <mergeCell ref="B6:K6"/>
    <mergeCell ref="B21:K21"/>
    <mergeCell ref="B22:K22"/>
    <mergeCell ref="D8:K8"/>
    <mergeCell ref="D9:E9"/>
    <mergeCell ref="G9:H9"/>
    <mergeCell ref="J9:K9"/>
    <mergeCell ref="D10:E10"/>
    <mergeCell ref="G10:H10"/>
    <mergeCell ref="J10:K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85"/>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8.28515625" bestFit="1" customWidth="1"/>
    <col min="6" max="6" width="2.7109375" bestFit="1" customWidth="1"/>
    <col min="7" max="7" width="1.85546875" bestFit="1" customWidth="1"/>
    <col min="8" max="8" width="7" bestFit="1" customWidth="1"/>
    <col min="9" max="9" width="2.7109375" bestFit="1" customWidth="1"/>
    <col min="10" max="10" width="1.85546875" bestFit="1" customWidth="1"/>
    <col min="11" max="11" width="7" bestFit="1" customWidth="1"/>
    <col min="12" max="12" width="2.7109375" bestFit="1" customWidth="1"/>
    <col min="13" max="13" width="1.85546875" bestFit="1" customWidth="1"/>
    <col min="14" max="14" width="8.28515625" bestFit="1" customWidth="1"/>
    <col min="16" max="16" width="36.5703125" bestFit="1" customWidth="1"/>
    <col min="17" max="17" width="2.7109375" bestFit="1" customWidth="1"/>
    <col min="18" max="18" width="1.85546875" bestFit="1" customWidth="1"/>
    <col min="19" max="19" width="8.28515625" bestFit="1" customWidth="1"/>
    <col min="20" max="20" width="2.7109375" bestFit="1" customWidth="1"/>
    <col min="21" max="21" width="1.85546875" bestFit="1" customWidth="1"/>
    <col min="22" max="22" width="7" bestFit="1" customWidth="1"/>
    <col min="23" max="23" width="2.7109375" bestFit="1" customWidth="1"/>
    <col min="24" max="24" width="1.85546875" bestFit="1" customWidth="1"/>
    <col min="25" max="25" width="7" bestFit="1" customWidth="1"/>
    <col min="26" max="26" width="2.7109375" bestFit="1" customWidth="1"/>
    <col min="27" max="27" width="1.85546875" bestFit="1" customWidth="1"/>
    <col min="28" max="28" width="8.28515625" bestFit="1" customWidth="1"/>
    <col min="30" max="30" width="31.5703125" bestFit="1" customWidth="1"/>
    <col min="31" max="31" width="2.7109375" bestFit="1" customWidth="1"/>
    <col min="32" max="32" width="1.85546875" bestFit="1" customWidth="1"/>
    <col min="33" max="33" width="7" bestFit="1" customWidth="1"/>
    <col min="34" max="34" width="2.7109375" bestFit="1" customWidth="1"/>
    <col min="35" max="35" width="1.85546875" bestFit="1" customWidth="1"/>
    <col min="36" max="36" width="7" bestFit="1" customWidth="1"/>
    <col min="37" max="37" width="2.7109375" bestFit="1" customWidth="1"/>
    <col min="38" max="38" width="1.85546875" customWidth="1"/>
    <col min="39" max="39" width="6.42578125" customWidth="1"/>
    <col min="40" max="40" width="2.7109375" bestFit="1" customWidth="1"/>
    <col min="41" max="41" width="1.85546875" bestFit="1" customWidth="1"/>
    <col min="42" max="42" width="7" bestFit="1" customWidth="1"/>
  </cols>
  <sheetData>
    <row r="1" spans="1:43" ht="15" customHeight="1" x14ac:dyDescent="0.25">
      <c r="A1" s="8" t="s">
        <v>124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row>
    <row r="2" spans="1:43" ht="15" customHeight="1" x14ac:dyDescent="0.25">
      <c r="A2" s="8"/>
      <c r="B2" s="8" t="s">
        <v>2</v>
      </c>
      <c r="C2" s="8"/>
      <c r="D2" s="8"/>
      <c r="E2" s="8"/>
      <c r="F2" s="8"/>
      <c r="G2" s="8"/>
      <c r="H2" s="8"/>
      <c r="I2" s="8"/>
      <c r="J2" s="8"/>
      <c r="K2" s="8"/>
      <c r="L2" s="8"/>
      <c r="M2" s="8"/>
      <c r="N2" s="8"/>
      <c r="O2" s="8"/>
      <c r="P2" s="8" t="s">
        <v>28</v>
      </c>
      <c r="Q2" s="8"/>
      <c r="R2" s="8"/>
      <c r="S2" s="8"/>
      <c r="T2" s="8"/>
      <c r="U2" s="8"/>
      <c r="V2" s="8"/>
      <c r="W2" s="8"/>
      <c r="X2" s="8"/>
      <c r="Y2" s="8"/>
      <c r="Z2" s="8"/>
      <c r="AA2" s="8"/>
      <c r="AB2" s="8"/>
      <c r="AC2" s="8"/>
      <c r="AD2" s="8" t="s">
        <v>82</v>
      </c>
      <c r="AE2" s="8"/>
      <c r="AF2" s="8"/>
      <c r="AG2" s="8"/>
      <c r="AH2" s="8"/>
      <c r="AI2" s="8"/>
      <c r="AJ2" s="8"/>
      <c r="AK2" s="8"/>
      <c r="AL2" s="8"/>
      <c r="AM2" s="8"/>
      <c r="AN2" s="8"/>
      <c r="AO2" s="8"/>
      <c r="AP2" s="8"/>
      <c r="AQ2" s="8"/>
    </row>
    <row r="3" spans="1:43" x14ac:dyDescent="0.25">
      <c r="A3" s="3" t="s">
        <v>852</v>
      </c>
      <c r="B3" s="79"/>
      <c r="C3" s="79"/>
      <c r="D3" s="79"/>
      <c r="E3" s="79"/>
      <c r="F3" s="79"/>
      <c r="G3" s="79"/>
      <c r="H3" s="79"/>
      <c r="I3" s="79"/>
      <c r="J3" s="79"/>
      <c r="K3" s="79"/>
      <c r="L3" s="79"/>
      <c r="M3" s="79"/>
      <c r="N3" s="79"/>
      <c r="O3" s="79"/>
      <c r="P3" s="79"/>
      <c r="Q3" s="79"/>
      <c r="R3" s="79"/>
      <c r="S3" s="79"/>
      <c r="T3" s="79"/>
      <c r="U3" s="79"/>
      <c r="V3" s="79"/>
      <c r="W3" s="79"/>
      <c r="X3" s="79"/>
      <c r="Y3" s="79"/>
      <c r="Z3" s="79"/>
      <c r="AA3" s="79"/>
      <c r="AB3" s="79"/>
      <c r="AC3" s="79"/>
      <c r="AD3" s="79"/>
      <c r="AE3" s="79"/>
      <c r="AF3" s="79"/>
      <c r="AG3" s="79"/>
      <c r="AH3" s="79"/>
      <c r="AI3" s="79"/>
      <c r="AJ3" s="79"/>
      <c r="AK3" s="79"/>
      <c r="AL3" s="79"/>
      <c r="AM3" s="79"/>
      <c r="AN3" s="79"/>
      <c r="AO3" s="79"/>
      <c r="AP3" s="79"/>
      <c r="AQ3" s="79"/>
    </row>
    <row r="4" spans="1:43" ht="15.75" x14ac:dyDescent="0.25">
      <c r="A4" s="17" t="s">
        <v>1245</v>
      </c>
      <c r="B4" s="154"/>
      <c r="C4" s="19"/>
      <c r="D4" s="19"/>
      <c r="E4" s="19"/>
      <c r="F4" s="19"/>
      <c r="G4" s="19"/>
      <c r="H4" s="19"/>
      <c r="I4" s="19"/>
      <c r="J4" s="19"/>
      <c r="K4" s="19"/>
      <c r="L4" s="19"/>
      <c r="M4" s="19"/>
      <c r="N4" s="19"/>
      <c r="O4" s="19"/>
      <c r="P4" s="154"/>
      <c r="Q4" s="19"/>
      <c r="R4" s="19"/>
      <c r="S4" s="19"/>
      <c r="T4" s="19"/>
      <c r="U4" s="19"/>
      <c r="V4" s="19"/>
      <c r="W4" s="19"/>
      <c r="X4" s="19"/>
      <c r="Y4" s="19"/>
      <c r="Z4" s="19"/>
      <c r="AA4" s="19"/>
      <c r="AB4" s="19"/>
      <c r="AC4" s="19"/>
      <c r="AD4" s="154"/>
      <c r="AE4" s="19"/>
      <c r="AF4" s="19"/>
      <c r="AG4" s="19"/>
      <c r="AH4" s="19"/>
      <c r="AI4" s="19"/>
      <c r="AJ4" s="19"/>
      <c r="AK4" s="19"/>
      <c r="AL4" s="19"/>
      <c r="AM4" s="19"/>
      <c r="AN4" s="19"/>
      <c r="AO4" s="19"/>
      <c r="AP4" s="19"/>
      <c r="AQ4" s="19"/>
    </row>
    <row r="5" spans="1:43" ht="15.75" x14ac:dyDescent="0.25">
      <c r="A5" s="17"/>
      <c r="B5" s="155" t="s">
        <v>246</v>
      </c>
      <c r="C5" s="19"/>
      <c r="D5" s="19"/>
      <c r="E5" s="19"/>
      <c r="F5" s="19"/>
      <c r="G5" s="19"/>
      <c r="H5" s="19"/>
      <c r="I5" s="19"/>
      <c r="J5" s="19"/>
      <c r="K5" s="19"/>
      <c r="L5" s="19"/>
      <c r="M5" s="19"/>
      <c r="N5" s="19"/>
      <c r="O5" s="19"/>
      <c r="P5" s="155" t="s">
        <v>305</v>
      </c>
      <c r="Q5" s="19"/>
      <c r="R5" s="19"/>
      <c r="S5" s="19"/>
      <c r="T5" s="19"/>
      <c r="U5" s="19"/>
      <c r="V5" s="19"/>
      <c r="W5" s="19"/>
      <c r="X5" s="19"/>
      <c r="Y5" s="19"/>
      <c r="Z5" s="19"/>
      <c r="AA5" s="19"/>
      <c r="AB5" s="19"/>
      <c r="AC5" s="19"/>
      <c r="AD5" s="155" t="s">
        <v>938</v>
      </c>
      <c r="AE5" s="19"/>
      <c r="AF5" s="19"/>
      <c r="AG5" s="19"/>
      <c r="AH5" s="19"/>
      <c r="AI5" s="19"/>
      <c r="AJ5" s="19"/>
      <c r="AK5" s="19"/>
      <c r="AL5" s="19"/>
      <c r="AM5" s="19"/>
      <c r="AN5" s="19"/>
      <c r="AO5" s="19"/>
      <c r="AP5" s="19"/>
      <c r="AQ5" s="19"/>
    </row>
    <row r="6" spans="1:43" ht="16.5" thickBot="1" x14ac:dyDescent="0.3">
      <c r="A6" s="17"/>
      <c r="B6" s="25" t="s">
        <v>250</v>
      </c>
      <c r="C6" s="70" t="s">
        <v>243</v>
      </c>
      <c r="D6" s="55" t="s">
        <v>857</v>
      </c>
      <c r="E6" s="55"/>
      <c r="F6" s="111" t="s">
        <v>243</v>
      </c>
      <c r="G6" s="55" t="s">
        <v>858</v>
      </c>
      <c r="H6" s="55"/>
      <c r="I6" s="111" t="s">
        <v>243</v>
      </c>
      <c r="J6" s="55" t="s">
        <v>859</v>
      </c>
      <c r="K6" s="55"/>
      <c r="L6" s="111" t="s">
        <v>243</v>
      </c>
      <c r="M6" s="55" t="s">
        <v>127</v>
      </c>
      <c r="N6" s="55"/>
      <c r="O6" s="111"/>
      <c r="P6" s="25" t="s">
        <v>250</v>
      </c>
      <c r="Q6" s="70" t="s">
        <v>243</v>
      </c>
      <c r="R6" s="55" t="s">
        <v>857</v>
      </c>
      <c r="S6" s="55"/>
      <c r="T6" s="70" t="s">
        <v>243</v>
      </c>
      <c r="U6" s="55" t="s">
        <v>858</v>
      </c>
      <c r="V6" s="55"/>
      <c r="W6" s="70" t="s">
        <v>243</v>
      </c>
      <c r="X6" s="55" t="s">
        <v>859</v>
      </c>
      <c r="Y6" s="55"/>
      <c r="Z6" s="70" t="s">
        <v>243</v>
      </c>
      <c r="AA6" s="55" t="s">
        <v>127</v>
      </c>
      <c r="AB6" s="55"/>
      <c r="AC6" s="70"/>
      <c r="AD6" s="25" t="s">
        <v>250</v>
      </c>
      <c r="AE6" s="70" t="s">
        <v>243</v>
      </c>
      <c r="AF6" s="55" t="s">
        <v>857</v>
      </c>
      <c r="AG6" s="55"/>
      <c r="AH6" s="70" t="s">
        <v>243</v>
      </c>
      <c r="AI6" s="55" t="s">
        <v>858</v>
      </c>
      <c r="AJ6" s="55"/>
      <c r="AK6" s="70" t="s">
        <v>243</v>
      </c>
      <c r="AL6" s="55" t="s">
        <v>859</v>
      </c>
      <c r="AM6" s="55"/>
      <c r="AN6" s="70" t="s">
        <v>243</v>
      </c>
      <c r="AO6" s="55" t="s">
        <v>127</v>
      </c>
      <c r="AP6" s="55"/>
      <c r="AQ6" s="19"/>
    </row>
    <row r="7" spans="1:43" ht="15.75" x14ac:dyDescent="0.25">
      <c r="A7" s="17"/>
      <c r="B7" s="28"/>
      <c r="C7" s="19"/>
      <c r="D7" s="97"/>
      <c r="E7" s="97"/>
      <c r="F7" s="19"/>
      <c r="G7" s="97"/>
      <c r="H7" s="97"/>
      <c r="I7" s="19"/>
      <c r="J7" s="97"/>
      <c r="K7" s="97"/>
      <c r="L7" s="19"/>
      <c r="M7" s="97"/>
      <c r="N7" s="97"/>
      <c r="O7" s="19"/>
      <c r="P7" s="28"/>
      <c r="Q7" s="19"/>
      <c r="R7" s="97"/>
      <c r="S7" s="97"/>
      <c r="T7" s="19"/>
      <c r="U7" s="97"/>
      <c r="V7" s="97"/>
      <c r="W7" s="19"/>
      <c r="X7" s="97"/>
      <c r="Y7" s="97"/>
      <c r="Z7" s="19"/>
      <c r="AA7" s="97"/>
      <c r="AB7" s="97"/>
      <c r="AC7" s="19"/>
      <c r="AD7" s="28"/>
      <c r="AE7" s="19"/>
      <c r="AF7" s="97"/>
      <c r="AG7" s="97"/>
      <c r="AH7" s="19"/>
      <c r="AI7" s="97"/>
      <c r="AJ7" s="97"/>
      <c r="AK7" s="19"/>
      <c r="AL7" s="97"/>
      <c r="AM7" s="97"/>
      <c r="AN7" s="19"/>
      <c r="AO7" s="97"/>
      <c r="AP7" s="97"/>
      <c r="AQ7" s="19"/>
    </row>
    <row r="8" spans="1:43" ht="15.75" x14ac:dyDescent="0.25">
      <c r="A8" s="17"/>
      <c r="B8" s="156" t="s">
        <v>83</v>
      </c>
      <c r="C8" s="157"/>
      <c r="D8" s="157"/>
      <c r="E8" s="157"/>
      <c r="F8" s="157"/>
      <c r="G8" s="157"/>
      <c r="H8" s="157"/>
      <c r="I8" s="157"/>
      <c r="J8" s="157"/>
      <c r="K8" s="157"/>
      <c r="L8" s="157"/>
      <c r="M8" s="157"/>
      <c r="N8" s="157"/>
      <c r="O8" s="31"/>
      <c r="P8" s="103" t="s">
        <v>83</v>
      </c>
      <c r="Q8" s="31"/>
      <c r="R8" s="31"/>
      <c r="S8" s="31"/>
      <c r="T8" s="31"/>
      <c r="U8" s="31"/>
      <c r="V8" s="31"/>
      <c r="W8" s="31"/>
      <c r="X8" s="31"/>
      <c r="Y8" s="31"/>
      <c r="Z8" s="31"/>
      <c r="AA8" s="31"/>
      <c r="AB8" s="31"/>
      <c r="AC8" s="31"/>
      <c r="AD8" s="103" t="s">
        <v>83</v>
      </c>
      <c r="AE8" s="31"/>
      <c r="AF8" s="31"/>
      <c r="AG8" s="31"/>
      <c r="AH8" s="31"/>
      <c r="AI8" s="31"/>
      <c r="AJ8" s="31"/>
      <c r="AK8" s="31"/>
      <c r="AL8" s="31"/>
      <c r="AM8" s="31"/>
      <c r="AN8" s="31"/>
      <c r="AO8" s="31"/>
      <c r="AP8" s="31"/>
      <c r="AQ8" s="31"/>
    </row>
    <row r="9" spans="1:43" ht="15.75" x14ac:dyDescent="0.25">
      <c r="A9" s="17"/>
      <c r="B9" s="158" t="s">
        <v>84</v>
      </c>
      <c r="C9" s="159"/>
      <c r="D9" s="160" t="s">
        <v>257</v>
      </c>
      <c r="E9" s="161">
        <v>-4</v>
      </c>
      <c r="F9" s="159"/>
      <c r="G9" s="160" t="s">
        <v>257</v>
      </c>
      <c r="H9" s="161" t="s">
        <v>860</v>
      </c>
      <c r="I9" s="159"/>
      <c r="J9" s="160" t="s">
        <v>257</v>
      </c>
      <c r="K9" s="162" t="s">
        <v>284</v>
      </c>
      <c r="L9" s="159"/>
      <c r="M9" s="160" t="s">
        <v>257</v>
      </c>
      <c r="N9" s="161" t="s">
        <v>694</v>
      </c>
      <c r="O9" s="19"/>
      <c r="P9" s="32" t="s">
        <v>84</v>
      </c>
      <c r="Q9" s="19"/>
      <c r="R9" s="13" t="s">
        <v>257</v>
      </c>
      <c r="S9" s="161">
        <v>-501</v>
      </c>
      <c r="T9" s="19"/>
      <c r="U9" s="13" t="s">
        <v>257</v>
      </c>
      <c r="V9" s="161" t="s">
        <v>900</v>
      </c>
      <c r="W9" s="19"/>
      <c r="X9" s="13" t="s">
        <v>257</v>
      </c>
      <c r="Y9" s="162" t="s">
        <v>284</v>
      </c>
      <c r="Z9" s="19"/>
      <c r="AA9" s="13" t="s">
        <v>257</v>
      </c>
      <c r="AB9" s="161" t="s">
        <v>695</v>
      </c>
      <c r="AC9" s="19"/>
      <c r="AD9" s="32" t="s">
        <v>84</v>
      </c>
      <c r="AE9" s="19"/>
      <c r="AF9" s="13" t="s">
        <v>257</v>
      </c>
      <c r="AG9" s="161" t="s">
        <v>939</v>
      </c>
      <c r="AH9" s="19"/>
      <c r="AI9" s="13" t="s">
        <v>257</v>
      </c>
      <c r="AJ9" s="161" t="s">
        <v>940</v>
      </c>
      <c r="AK9" s="19"/>
      <c r="AL9" s="13" t="s">
        <v>257</v>
      </c>
      <c r="AM9" s="162" t="s">
        <v>284</v>
      </c>
      <c r="AN9" s="19"/>
      <c r="AO9" s="13" t="s">
        <v>257</v>
      </c>
      <c r="AP9" s="161" t="s">
        <v>696</v>
      </c>
      <c r="AQ9" s="19"/>
    </row>
    <row r="10" spans="1:43" ht="15.75" x14ac:dyDescent="0.25">
      <c r="A10" s="17"/>
      <c r="B10" s="163" t="s">
        <v>85</v>
      </c>
      <c r="C10" s="157"/>
      <c r="D10" s="157"/>
      <c r="E10" s="164" t="s">
        <v>284</v>
      </c>
      <c r="F10" s="157"/>
      <c r="G10" s="157"/>
      <c r="H10" s="165" t="s">
        <v>861</v>
      </c>
      <c r="I10" s="157"/>
      <c r="J10" s="157"/>
      <c r="K10" s="164" t="s">
        <v>284</v>
      </c>
      <c r="L10" s="157"/>
      <c r="M10" s="157"/>
      <c r="N10" s="165" t="s">
        <v>861</v>
      </c>
      <c r="O10" s="31"/>
      <c r="P10" s="30" t="s">
        <v>85</v>
      </c>
      <c r="Q10" s="31"/>
      <c r="R10" s="31"/>
      <c r="S10" s="164" t="s">
        <v>284</v>
      </c>
      <c r="T10" s="31"/>
      <c r="U10" s="31"/>
      <c r="V10" s="165" t="s">
        <v>901</v>
      </c>
      <c r="W10" s="31"/>
      <c r="X10" s="31"/>
      <c r="Y10" s="164" t="s">
        <v>284</v>
      </c>
      <c r="Z10" s="31"/>
      <c r="AA10" s="31"/>
      <c r="AB10" s="165" t="s">
        <v>901</v>
      </c>
      <c r="AC10" s="31"/>
      <c r="AD10" s="30" t="s">
        <v>85</v>
      </c>
      <c r="AE10" s="31"/>
      <c r="AF10" s="31"/>
      <c r="AG10" s="164" t="s">
        <v>284</v>
      </c>
      <c r="AH10" s="31"/>
      <c r="AI10" s="31"/>
      <c r="AJ10" s="165" t="s">
        <v>941</v>
      </c>
      <c r="AK10" s="31"/>
      <c r="AL10" s="31"/>
      <c r="AM10" s="164" t="s">
        <v>284</v>
      </c>
      <c r="AN10" s="31"/>
      <c r="AO10" s="31"/>
      <c r="AP10" s="165" t="s">
        <v>941</v>
      </c>
      <c r="AQ10" s="31"/>
    </row>
    <row r="11" spans="1:43" ht="15.75" x14ac:dyDescent="0.25">
      <c r="A11" s="17"/>
      <c r="B11" s="158" t="s">
        <v>86</v>
      </c>
      <c r="C11" s="159"/>
      <c r="D11" s="159"/>
      <c r="E11" s="161" t="s">
        <v>862</v>
      </c>
      <c r="F11" s="159"/>
      <c r="G11" s="159"/>
      <c r="H11" s="162" t="s">
        <v>284</v>
      </c>
      <c r="I11" s="159"/>
      <c r="J11" s="159"/>
      <c r="K11" s="162" t="s">
        <v>284</v>
      </c>
      <c r="L11" s="159"/>
      <c r="M11" s="159"/>
      <c r="N11" s="161" t="s">
        <v>862</v>
      </c>
      <c r="O11" s="19"/>
      <c r="P11" s="32" t="s">
        <v>86</v>
      </c>
      <c r="Q11" s="19"/>
      <c r="R11" s="19"/>
      <c r="S11" s="161" t="s">
        <v>902</v>
      </c>
      <c r="T11" s="19"/>
      <c r="U11" s="19"/>
      <c r="V11" s="162" t="s">
        <v>284</v>
      </c>
      <c r="W11" s="19"/>
      <c r="X11" s="19"/>
      <c r="Y11" s="162" t="s">
        <v>284</v>
      </c>
      <c r="Z11" s="19"/>
      <c r="AA11" s="19"/>
      <c r="AB11" s="161" t="s">
        <v>902</v>
      </c>
      <c r="AC11" s="19"/>
      <c r="AD11" s="32" t="s">
        <v>86</v>
      </c>
      <c r="AE11" s="19"/>
      <c r="AF11" s="19"/>
      <c r="AG11" s="161" t="s">
        <v>942</v>
      </c>
      <c r="AH11" s="19"/>
      <c r="AI11" s="19"/>
      <c r="AJ11" s="162" t="s">
        <v>284</v>
      </c>
      <c r="AK11" s="19"/>
      <c r="AL11" s="19"/>
      <c r="AM11" s="162" t="s">
        <v>284</v>
      </c>
      <c r="AN11" s="19"/>
      <c r="AO11" s="19"/>
      <c r="AP11" s="161" t="s">
        <v>942</v>
      </c>
      <c r="AQ11" s="19"/>
    </row>
    <row r="12" spans="1:43" ht="15.75" x14ac:dyDescent="0.25">
      <c r="A12" s="17"/>
      <c r="B12" s="163" t="s">
        <v>87</v>
      </c>
      <c r="C12" s="157"/>
      <c r="D12" s="157"/>
      <c r="E12" s="164" t="s">
        <v>284</v>
      </c>
      <c r="F12" s="157"/>
      <c r="G12" s="157"/>
      <c r="H12" s="164" t="s">
        <v>284</v>
      </c>
      <c r="I12" s="157"/>
      <c r="J12" s="157"/>
      <c r="K12" s="165" t="s">
        <v>439</v>
      </c>
      <c r="L12" s="157"/>
      <c r="M12" s="157"/>
      <c r="N12" s="165" t="s">
        <v>439</v>
      </c>
      <c r="O12" s="31"/>
      <c r="P12" s="30" t="s">
        <v>87</v>
      </c>
      <c r="Q12" s="31"/>
      <c r="R12" s="31"/>
      <c r="S12" s="164" t="s">
        <v>284</v>
      </c>
      <c r="T12" s="31"/>
      <c r="U12" s="31"/>
      <c r="V12" s="164" t="s">
        <v>284</v>
      </c>
      <c r="W12" s="31"/>
      <c r="X12" s="31"/>
      <c r="Y12" s="165" t="s">
        <v>440</v>
      </c>
      <c r="Z12" s="31"/>
      <c r="AA12" s="31"/>
      <c r="AB12" s="165" t="s">
        <v>440</v>
      </c>
      <c r="AC12" s="31"/>
      <c r="AD12" s="30" t="s">
        <v>87</v>
      </c>
      <c r="AE12" s="31"/>
      <c r="AF12" s="31"/>
      <c r="AG12" s="164" t="s">
        <v>284</v>
      </c>
      <c r="AH12" s="31"/>
      <c r="AI12" s="31"/>
      <c r="AJ12" s="164" t="s">
        <v>284</v>
      </c>
      <c r="AK12" s="31"/>
      <c r="AL12" s="31"/>
      <c r="AM12" s="165" t="s">
        <v>441</v>
      </c>
      <c r="AN12" s="31"/>
      <c r="AO12" s="31"/>
      <c r="AP12" s="165" t="s">
        <v>441</v>
      </c>
      <c r="AQ12" s="31"/>
    </row>
    <row r="13" spans="1:43" ht="15.75" x14ac:dyDescent="0.25">
      <c r="A13" s="17"/>
      <c r="B13" s="158" t="s">
        <v>88</v>
      </c>
      <c r="C13" s="159"/>
      <c r="D13" s="159"/>
      <c r="E13" s="162" t="s">
        <v>284</v>
      </c>
      <c r="F13" s="159"/>
      <c r="G13" s="159"/>
      <c r="H13" s="162" t="s">
        <v>284</v>
      </c>
      <c r="I13" s="159"/>
      <c r="J13" s="159"/>
      <c r="K13" s="161" t="s">
        <v>403</v>
      </c>
      <c r="L13" s="159"/>
      <c r="M13" s="159"/>
      <c r="N13" s="161" t="s">
        <v>403</v>
      </c>
      <c r="O13" s="19"/>
      <c r="P13" s="32" t="s">
        <v>88</v>
      </c>
      <c r="Q13" s="19"/>
      <c r="R13" s="19"/>
      <c r="S13" s="162" t="s">
        <v>284</v>
      </c>
      <c r="T13" s="19"/>
      <c r="U13" s="19"/>
      <c r="V13" s="162" t="s">
        <v>284</v>
      </c>
      <c r="W13" s="19"/>
      <c r="X13" s="19"/>
      <c r="Y13" s="161" t="s">
        <v>404</v>
      </c>
      <c r="Z13" s="19"/>
      <c r="AA13" s="19"/>
      <c r="AB13" s="161" t="s">
        <v>404</v>
      </c>
      <c r="AC13" s="19"/>
      <c r="AD13" s="32" t="s">
        <v>88</v>
      </c>
      <c r="AE13" s="19"/>
      <c r="AF13" s="19"/>
      <c r="AG13" s="162" t="s">
        <v>284</v>
      </c>
      <c r="AH13" s="19"/>
      <c r="AI13" s="19"/>
      <c r="AJ13" s="162" t="s">
        <v>284</v>
      </c>
      <c r="AK13" s="19"/>
      <c r="AL13" s="19"/>
      <c r="AM13" s="161" t="s">
        <v>405</v>
      </c>
      <c r="AN13" s="19"/>
      <c r="AO13" s="19"/>
      <c r="AP13" s="161" t="s">
        <v>405</v>
      </c>
      <c r="AQ13" s="19"/>
    </row>
    <row r="14" spans="1:43" ht="16.5" thickBot="1" x14ac:dyDescent="0.3">
      <c r="A14" s="17"/>
      <c r="B14" s="163" t="s">
        <v>89</v>
      </c>
      <c r="C14" s="157"/>
      <c r="D14" s="166"/>
      <c r="E14" s="167" t="s">
        <v>284</v>
      </c>
      <c r="F14" s="157"/>
      <c r="G14" s="166"/>
      <c r="H14" s="168" t="s">
        <v>863</v>
      </c>
      <c r="I14" s="157"/>
      <c r="J14" s="166"/>
      <c r="K14" s="168" t="s">
        <v>540</v>
      </c>
      <c r="L14" s="157"/>
      <c r="M14" s="166"/>
      <c r="N14" s="168" t="s">
        <v>864</v>
      </c>
      <c r="O14" s="31"/>
      <c r="P14" s="30" t="s">
        <v>89</v>
      </c>
      <c r="Q14" s="31"/>
      <c r="R14" s="89"/>
      <c r="S14" s="168" t="s">
        <v>903</v>
      </c>
      <c r="T14" s="31"/>
      <c r="U14" s="89"/>
      <c r="V14" s="168" t="s">
        <v>904</v>
      </c>
      <c r="W14" s="31"/>
      <c r="X14" s="89"/>
      <c r="Y14" s="168" t="s">
        <v>905</v>
      </c>
      <c r="Z14" s="31"/>
      <c r="AA14" s="89"/>
      <c r="AB14" s="168" t="s">
        <v>906</v>
      </c>
      <c r="AC14" s="31"/>
      <c r="AD14" s="30" t="s">
        <v>89</v>
      </c>
      <c r="AE14" s="31"/>
      <c r="AF14" s="89"/>
      <c r="AG14" s="168" t="s">
        <v>619</v>
      </c>
      <c r="AH14" s="31"/>
      <c r="AI14" s="89"/>
      <c r="AJ14" s="168" t="s">
        <v>943</v>
      </c>
      <c r="AK14" s="31"/>
      <c r="AL14" s="89"/>
      <c r="AM14" s="168" t="s">
        <v>944</v>
      </c>
      <c r="AN14" s="31"/>
      <c r="AO14" s="89"/>
      <c r="AP14" s="168" t="s">
        <v>945</v>
      </c>
      <c r="AQ14" s="31"/>
    </row>
    <row r="15" spans="1:43" ht="15.75" x14ac:dyDescent="0.25">
      <c r="A15" s="17"/>
      <c r="B15" s="169" t="s">
        <v>90</v>
      </c>
      <c r="C15" s="159"/>
      <c r="D15" s="170"/>
      <c r="E15" s="171" t="s">
        <v>865</v>
      </c>
      <c r="F15" s="159"/>
      <c r="G15" s="170"/>
      <c r="H15" s="171" t="s">
        <v>866</v>
      </c>
      <c r="I15" s="159"/>
      <c r="J15" s="170"/>
      <c r="K15" s="171" t="s">
        <v>867</v>
      </c>
      <c r="L15" s="159"/>
      <c r="M15" s="170"/>
      <c r="N15" s="171" t="s">
        <v>868</v>
      </c>
      <c r="O15" s="19"/>
      <c r="P15" s="11" t="s">
        <v>90</v>
      </c>
      <c r="Q15" s="19"/>
      <c r="R15" s="29"/>
      <c r="S15" s="171" t="s">
        <v>907</v>
      </c>
      <c r="T15" s="19"/>
      <c r="U15" s="29"/>
      <c r="V15" s="171" t="s">
        <v>908</v>
      </c>
      <c r="W15" s="19"/>
      <c r="X15" s="29"/>
      <c r="Y15" s="171" t="s">
        <v>909</v>
      </c>
      <c r="Z15" s="19"/>
      <c r="AA15" s="29"/>
      <c r="AB15" s="171" t="s">
        <v>910</v>
      </c>
      <c r="AC15" s="19"/>
      <c r="AD15" s="11" t="s">
        <v>90</v>
      </c>
      <c r="AE15" s="19"/>
      <c r="AF15" s="29"/>
      <c r="AG15" s="171" t="s">
        <v>946</v>
      </c>
      <c r="AH15" s="19"/>
      <c r="AI15" s="29"/>
      <c r="AJ15" s="171" t="s">
        <v>947</v>
      </c>
      <c r="AK15" s="19"/>
      <c r="AL15" s="29"/>
      <c r="AM15" s="171" t="s">
        <v>948</v>
      </c>
      <c r="AN15" s="19"/>
      <c r="AO15" s="29"/>
      <c r="AP15" s="171" t="s">
        <v>949</v>
      </c>
      <c r="AQ15" s="19"/>
    </row>
    <row r="16" spans="1:43" ht="15.75" x14ac:dyDescent="0.25">
      <c r="A16" s="17"/>
      <c r="B16" s="172"/>
      <c r="C16" s="157"/>
      <c r="D16" s="157"/>
      <c r="E16" s="157"/>
      <c r="F16" s="157"/>
      <c r="G16" s="157"/>
      <c r="H16" s="157"/>
      <c r="I16" s="157"/>
      <c r="J16" s="157"/>
      <c r="K16" s="157"/>
      <c r="L16" s="157"/>
      <c r="M16" s="157"/>
      <c r="N16" s="157"/>
      <c r="O16" s="31"/>
      <c r="P16" s="69"/>
      <c r="Q16" s="31"/>
      <c r="R16" s="31"/>
      <c r="S16" s="157"/>
      <c r="T16" s="31"/>
      <c r="U16" s="31"/>
      <c r="V16" s="157"/>
      <c r="W16" s="31"/>
      <c r="X16" s="31"/>
      <c r="Y16" s="157"/>
      <c r="Z16" s="31"/>
      <c r="AA16" s="31"/>
      <c r="AB16" s="157"/>
      <c r="AC16" s="31"/>
      <c r="AD16" s="69"/>
      <c r="AE16" s="31"/>
      <c r="AF16" s="31"/>
      <c r="AG16" s="157"/>
      <c r="AH16" s="31"/>
      <c r="AI16" s="31"/>
      <c r="AJ16" s="157"/>
      <c r="AK16" s="31"/>
      <c r="AL16" s="31"/>
      <c r="AM16" s="157"/>
      <c r="AN16" s="31"/>
      <c r="AO16" s="31"/>
      <c r="AP16" s="157"/>
      <c r="AQ16" s="31"/>
    </row>
    <row r="17" spans="1:43" ht="15.75" x14ac:dyDescent="0.25">
      <c r="A17" s="17"/>
      <c r="B17" s="169" t="s">
        <v>91</v>
      </c>
      <c r="C17" s="159"/>
      <c r="D17" s="159"/>
      <c r="E17" s="159"/>
      <c r="F17" s="159"/>
      <c r="G17" s="159"/>
      <c r="H17" s="159"/>
      <c r="I17" s="159"/>
      <c r="J17" s="159"/>
      <c r="K17" s="159"/>
      <c r="L17" s="159"/>
      <c r="M17" s="159"/>
      <c r="N17" s="159"/>
      <c r="O17" s="19"/>
      <c r="P17" s="11" t="s">
        <v>91</v>
      </c>
      <c r="Q17" s="19"/>
      <c r="R17" s="19"/>
      <c r="S17" s="159"/>
      <c r="T17" s="19"/>
      <c r="U17" s="19"/>
      <c r="V17" s="159"/>
      <c r="W17" s="19"/>
      <c r="X17" s="19"/>
      <c r="Y17" s="159"/>
      <c r="Z17" s="19"/>
      <c r="AA17" s="19"/>
      <c r="AB17" s="159"/>
      <c r="AC17" s="19"/>
      <c r="AD17" s="11" t="s">
        <v>91</v>
      </c>
      <c r="AE17" s="19"/>
      <c r="AF17" s="19"/>
      <c r="AG17" s="159"/>
      <c r="AH17" s="19"/>
      <c r="AI17" s="19"/>
      <c r="AJ17" s="159"/>
      <c r="AK17" s="19"/>
      <c r="AL17" s="19"/>
      <c r="AM17" s="159"/>
      <c r="AN17" s="19"/>
      <c r="AO17" s="19"/>
      <c r="AP17" s="159"/>
      <c r="AQ17" s="19"/>
    </row>
    <row r="18" spans="1:43" ht="15.75" x14ac:dyDescent="0.25">
      <c r="A18" s="17"/>
      <c r="B18" s="163" t="s">
        <v>92</v>
      </c>
      <c r="C18" s="157"/>
      <c r="D18" s="157"/>
      <c r="E18" s="165" t="s">
        <v>869</v>
      </c>
      <c r="F18" s="157"/>
      <c r="G18" s="157"/>
      <c r="H18" s="165" t="s">
        <v>870</v>
      </c>
      <c r="I18" s="157"/>
      <c r="J18" s="157"/>
      <c r="K18" s="164" t="s">
        <v>284</v>
      </c>
      <c r="L18" s="157"/>
      <c r="M18" s="157"/>
      <c r="N18" s="165" t="s">
        <v>715</v>
      </c>
      <c r="O18" s="31"/>
      <c r="P18" s="30" t="s">
        <v>92</v>
      </c>
      <c r="Q18" s="31"/>
      <c r="R18" s="31"/>
      <c r="S18" s="165" t="s">
        <v>911</v>
      </c>
      <c r="T18" s="31"/>
      <c r="U18" s="31"/>
      <c r="V18" s="165" t="s">
        <v>912</v>
      </c>
      <c r="W18" s="31"/>
      <c r="X18" s="31"/>
      <c r="Y18" s="164" t="s">
        <v>284</v>
      </c>
      <c r="Z18" s="31"/>
      <c r="AA18" s="31"/>
      <c r="AB18" s="165" t="s">
        <v>716</v>
      </c>
      <c r="AC18" s="31"/>
      <c r="AD18" s="30" t="s">
        <v>92</v>
      </c>
      <c r="AE18" s="31"/>
      <c r="AF18" s="31"/>
      <c r="AG18" s="165" t="s">
        <v>950</v>
      </c>
      <c r="AH18" s="31"/>
      <c r="AI18" s="31"/>
      <c r="AJ18" s="165" t="s">
        <v>951</v>
      </c>
      <c r="AK18" s="31"/>
      <c r="AL18" s="31"/>
      <c r="AM18" s="164" t="s">
        <v>284</v>
      </c>
      <c r="AN18" s="31"/>
      <c r="AO18" s="31"/>
      <c r="AP18" s="165" t="s">
        <v>717</v>
      </c>
      <c r="AQ18" s="31"/>
    </row>
    <row r="19" spans="1:43" ht="15.75" x14ac:dyDescent="0.25">
      <c r="A19" s="17"/>
      <c r="B19" s="158" t="s">
        <v>93</v>
      </c>
      <c r="C19" s="159"/>
      <c r="D19" s="159"/>
      <c r="E19" s="161" t="s">
        <v>619</v>
      </c>
      <c r="F19" s="159"/>
      <c r="G19" s="159"/>
      <c r="H19" s="161" t="s">
        <v>871</v>
      </c>
      <c r="I19" s="159"/>
      <c r="J19" s="159"/>
      <c r="K19" s="162" t="s">
        <v>284</v>
      </c>
      <c r="L19" s="159"/>
      <c r="M19" s="159"/>
      <c r="N19" s="161" t="s">
        <v>872</v>
      </c>
      <c r="O19" s="19"/>
      <c r="P19" s="32" t="s">
        <v>93</v>
      </c>
      <c r="Q19" s="19"/>
      <c r="R19" s="19"/>
      <c r="S19" s="161" t="s">
        <v>913</v>
      </c>
      <c r="T19" s="19"/>
      <c r="U19" s="19"/>
      <c r="V19" s="161" t="s">
        <v>914</v>
      </c>
      <c r="W19" s="19"/>
      <c r="X19" s="19"/>
      <c r="Y19" s="162" t="s">
        <v>284</v>
      </c>
      <c r="Z19" s="19"/>
      <c r="AA19" s="19"/>
      <c r="AB19" s="161" t="s">
        <v>915</v>
      </c>
      <c r="AC19" s="19"/>
      <c r="AD19" s="32" t="s">
        <v>93</v>
      </c>
      <c r="AE19" s="19"/>
      <c r="AF19" s="19"/>
      <c r="AG19" s="161" t="s">
        <v>952</v>
      </c>
      <c r="AH19" s="19"/>
      <c r="AI19" s="19"/>
      <c r="AJ19" s="161" t="s">
        <v>953</v>
      </c>
      <c r="AK19" s="19"/>
      <c r="AL19" s="19"/>
      <c r="AM19" s="162" t="s">
        <v>284</v>
      </c>
      <c r="AN19" s="19"/>
      <c r="AO19" s="19"/>
      <c r="AP19" s="161" t="s">
        <v>954</v>
      </c>
      <c r="AQ19" s="19"/>
    </row>
    <row r="20" spans="1:43" ht="15.75" x14ac:dyDescent="0.25">
      <c r="A20" s="17"/>
      <c r="B20" s="163" t="s">
        <v>94</v>
      </c>
      <c r="C20" s="157"/>
      <c r="D20" s="157"/>
      <c r="E20" s="165" t="s">
        <v>873</v>
      </c>
      <c r="F20" s="157"/>
      <c r="G20" s="157"/>
      <c r="H20" s="165" t="s">
        <v>874</v>
      </c>
      <c r="I20" s="157"/>
      <c r="J20" s="157"/>
      <c r="K20" s="164" t="s">
        <v>284</v>
      </c>
      <c r="L20" s="157"/>
      <c r="M20" s="157"/>
      <c r="N20" s="165" t="s">
        <v>875</v>
      </c>
      <c r="O20" s="31"/>
      <c r="P20" s="30" t="s">
        <v>94</v>
      </c>
      <c r="Q20" s="31"/>
      <c r="R20" s="31"/>
      <c r="S20" s="165" t="s">
        <v>324</v>
      </c>
      <c r="T20" s="31"/>
      <c r="U20" s="31"/>
      <c r="V20" s="165" t="s">
        <v>916</v>
      </c>
      <c r="W20" s="31"/>
      <c r="X20" s="31"/>
      <c r="Y20" s="164" t="s">
        <v>284</v>
      </c>
      <c r="Z20" s="31"/>
      <c r="AA20" s="31"/>
      <c r="AB20" s="165" t="s">
        <v>917</v>
      </c>
      <c r="AC20" s="31"/>
      <c r="AD20" s="30" t="s">
        <v>94</v>
      </c>
      <c r="AE20" s="31"/>
      <c r="AF20" s="31"/>
      <c r="AG20" s="165" t="s">
        <v>955</v>
      </c>
      <c r="AH20" s="31"/>
      <c r="AI20" s="31"/>
      <c r="AJ20" s="165" t="s">
        <v>956</v>
      </c>
      <c r="AK20" s="31"/>
      <c r="AL20" s="31"/>
      <c r="AM20" s="164" t="s">
        <v>284</v>
      </c>
      <c r="AN20" s="31"/>
      <c r="AO20" s="31"/>
      <c r="AP20" s="165" t="s">
        <v>957</v>
      </c>
      <c r="AQ20" s="31"/>
    </row>
    <row r="21" spans="1:43" ht="15.75" x14ac:dyDescent="0.25">
      <c r="A21" s="17"/>
      <c r="B21" s="158" t="s">
        <v>95</v>
      </c>
      <c r="C21" s="159"/>
      <c r="D21" s="159"/>
      <c r="E21" s="161" t="s">
        <v>876</v>
      </c>
      <c r="F21" s="159"/>
      <c r="G21" s="159"/>
      <c r="H21" s="161" t="s">
        <v>877</v>
      </c>
      <c r="I21" s="159"/>
      <c r="J21" s="159"/>
      <c r="K21" s="161" t="s">
        <v>878</v>
      </c>
      <c r="L21" s="159"/>
      <c r="M21" s="159"/>
      <c r="N21" s="161" t="s">
        <v>879</v>
      </c>
      <c r="O21" s="19"/>
      <c r="P21" s="32" t="s">
        <v>95</v>
      </c>
      <c r="Q21" s="19"/>
      <c r="R21" s="19"/>
      <c r="S21" s="161" t="s">
        <v>918</v>
      </c>
      <c r="T21" s="19"/>
      <c r="U21" s="19"/>
      <c r="V21" s="161" t="s">
        <v>919</v>
      </c>
      <c r="W21" s="19"/>
      <c r="X21" s="19"/>
      <c r="Y21" s="161" t="s">
        <v>920</v>
      </c>
      <c r="Z21" s="19"/>
      <c r="AA21" s="19"/>
      <c r="AB21" s="161" t="s">
        <v>921</v>
      </c>
      <c r="AC21" s="19"/>
      <c r="AD21" s="32" t="s">
        <v>95</v>
      </c>
      <c r="AE21" s="19"/>
      <c r="AF21" s="19"/>
      <c r="AG21" s="161" t="s">
        <v>958</v>
      </c>
      <c r="AH21" s="19"/>
      <c r="AI21" s="19"/>
      <c r="AJ21" s="161" t="s">
        <v>959</v>
      </c>
      <c r="AK21" s="19"/>
      <c r="AL21" s="19"/>
      <c r="AM21" s="161" t="s">
        <v>960</v>
      </c>
      <c r="AN21" s="19"/>
      <c r="AO21" s="19"/>
      <c r="AP21" s="161" t="s">
        <v>961</v>
      </c>
      <c r="AQ21" s="19"/>
    </row>
    <row r="22" spans="1:43" ht="15.75" x14ac:dyDescent="0.25">
      <c r="A22" s="17"/>
      <c r="B22" s="163" t="s">
        <v>96</v>
      </c>
      <c r="C22" s="157"/>
      <c r="D22" s="157"/>
      <c r="E22" s="164" t="s">
        <v>284</v>
      </c>
      <c r="F22" s="157"/>
      <c r="G22" s="157"/>
      <c r="H22" s="164" t="s">
        <v>284</v>
      </c>
      <c r="I22" s="157"/>
      <c r="J22" s="157"/>
      <c r="K22" s="165" t="s">
        <v>880</v>
      </c>
      <c r="L22" s="157"/>
      <c r="M22" s="157"/>
      <c r="N22" s="165" t="s">
        <v>880</v>
      </c>
      <c r="O22" s="31"/>
      <c r="P22" s="30" t="s">
        <v>96</v>
      </c>
      <c r="Q22" s="31"/>
      <c r="R22" s="31"/>
      <c r="S22" s="164" t="s">
        <v>284</v>
      </c>
      <c r="T22" s="31"/>
      <c r="U22" s="31"/>
      <c r="V22" s="164" t="s">
        <v>284</v>
      </c>
      <c r="W22" s="31"/>
      <c r="X22" s="31"/>
      <c r="Y22" s="165" t="s">
        <v>922</v>
      </c>
      <c r="Z22" s="31"/>
      <c r="AA22" s="31"/>
      <c r="AB22" s="165" t="s">
        <v>922</v>
      </c>
      <c r="AC22" s="31"/>
      <c r="AD22" s="30" t="s">
        <v>96</v>
      </c>
      <c r="AE22" s="31"/>
      <c r="AF22" s="31"/>
      <c r="AG22" s="164" t="s">
        <v>284</v>
      </c>
      <c r="AH22" s="31"/>
      <c r="AI22" s="31"/>
      <c r="AJ22" s="164" t="s">
        <v>284</v>
      </c>
      <c r="AK22" s="31"/>
      <c r="AL22" s="31"/>
      <c r="AM22" s="165" t="s">
        <v>962</v>
      </c>
      <c r="AN22" s="31"/>
      <c r="AO22" s="31"/>
      <c r="AP22" s="165" t="s">
        <v>962</v>
      </c>
      <c r="AQ22" s="31"/>
    </row>
    <row r="23" spans="1:43" ht="16.5" thickBot="1" x14ac:dyDescent="0.3">
      <c r="A23" s="17"/>
      <c r="B23" s="32" t="s">
        <v>97</v>
      </c>
      <c r="C23" s="159"/>
      <c r="D23" s="159"/>
      <c r="E23" s="162" t="s">
        <v>284</v>
      </c>
      <c r="F23" s="159"/>
      <c r="G23" s="159"/>
      <c r="H23" s="162" t="s">
        <v>284</v>
      </c>
      <c r="I23" s="159"/>
      <c r="J23" s="159"/>
      <c r="K23" s="161" t="s">
        <v>881</v>
      </c>
      <c r="L23" s="159"/>
      <c r="M23" s="159"/>
      <c r="N23" s="161" t="s">
        <v>881</v>
      </c>
      <c r="O23" s="19"/>
      <c r="P23" s="32" t="s">
        <v>883</v>
      </c>
      <c r="Q23" s="19"/>
      <c r="R23" s="92"/>
      <c r="S23" s="174" t="s">
        <v>284</v>
      </c>
      <c r="T23" s="19"/>
      <c r="U23" s="92"/>
      <c r="V23" s="174" t="s">
        <v>284</v>
      </c>
      <c r="W23" s="19"/>
      <c r="X23" s="92"/>
      <c r="Y23" s="175" t="s">
        <v>923</v>
      </c>
      <c r="Z23" s="19"/>
      <c r="AA23" s="92"/>
      <c r="AB23" s="175" t="s">
        <v>923</v>
      </c>
      <c r="AC23" s="19"/>
      <c r="AD23" s="32" t="s">
        <v>883</v>
      </c>
      <c r="AE23" s="19"/>
      <c r="AF23" s="92"/>
      <c r="AG23" s="174" t="s">
        <v>284</v>
      </c>
      <c r="AH23" s="19"/>
      <c r="AI23" s="92"/>
      <c r="AJ23" s="174" t="s">
        <v>284</v>
      </c>
      <c r="AK23" s="19"/>
      <c r="AL23" s="92"/>
      <c r="AM23" s="175" t="s">
        <v>963</v>
      </c>
      <c r="AN23" s="19"/>
      <c r="AO23" s="92"/>
      <c r="AP23" s="175" t="s">
        <v>963</v>
      </c>
      <c r="AQ23" s="19"/>
    </row>
    <row r="24" spans="1:43" ht="15.75" x14ac:dyDescent="0.25">
      <c r="A24" s="17"/>
      <c r="B24" s="163" t="s">
        <v>98</v>
      </c>
      <c r="C24" s="157"/>
      <c r="D24" s="157"/>
      <c r="E24" s="164" t="s">
        <v>284</v>
      </c>
      <c r="F24" s="157"/>
      <c r="G24" s="157"/>
      <c r="H24" s="165" t="s">
        <v>882</v>
      </c>
      <c r="I24" s="157"/>
      <c r="J24" s="157"/>
      <c r="K24" s="164" t="s">
        <v>284</v>
      </c>
      <c r="L24" s="157"/>
      <c r="M24" s="157"/>
      <c r="N24" s="165" t="s">
        <v>882</v>
      </c>
      <c r="O24" s="31"/>
      <c r="P24" s="103" t="s">
        <v>100</v>
      </c>
      <c r="Q24" s="31"/>
      <c r="R24" s="94"/>
      <c r="S24" s="177" t="s">
        <v>924</v>
      </c>
      <c r="T24" s="31"/>
      <c r="U24" s="94"/>
      <c r="V24" s="177" t="s">
        <v>925</v>
      </c>
      <c r="W24" s="31"/>
      <c r="X24" s="94"/>
      <c r="Y24" s="177" t="s">
        <v>926</v>
      </c>
      <c r="Z24" s="31"/>
      <c r="AA24" s="94"/>
      <c r="AB24" s="177" t="s">
        <v>927</v>
      </c>
      <c r="AC24" s="31"/>
      <c r="AD24" s="103" t="s">
        <v>100</v>
      </c>
      <c r="AE24" s="31"/>
      <c r="AF24" s="94"/>
      <c r="AG24" s="177" t="s">
        <v>964</v>
      </c>
      <c r="AH24" s="31"/>
      <c r="AI24" s="94"/>
      <c r="AJ24" s="177" t="s">
        <v>965</v>
      </c>
      <c r="AK24" s="31"/>
      <c r="AL24" s="94"/>
      <c r="AM24" s="177" t="s">
        <v>966</v>
      </c>
      <c r="AN24" s="31"/>
      <c r="AO24" s="94"/>
      <c r="AP24" s="177" t="s">
        <v>967</v>
      </c>
      <c r="AQ24" s="31"/>
    </row>
    <row r="25" spans="1:43" ht="16.5" thickBot="1" x14ac:dyDescent="0.3">
      <c r="A25" s="17"/>
      <c r="B25" s="158" t="s">
        <v>883</v>
      </c>
      <c r="C25" s="159"/>
      <c r="D25" s="173"/>
      <c r="E25" s="174" t="s">
        <v>284</v>
      </c>
      <c r="F25" s="159"/>
      <c r="G25" s="173"/>
      <c r="H25" s="174" t="s">
        <v>284</v>
      </c>
      <c r="I25" s="159"/>
      <c r="J25" s="173"/>
      <c r="K25" s="175" t="s">
        <v>884</v>
      </c>
      <c r="L25" s="159"/>
      <c r="M25" s="173"/>
      <c r="N25" s="175" t="s">
        <v>884</v>
      </c>
      <c r="O25" s="19"/>
      <c r="P25" s="13"/>
      <c r="Q25" s="19"/>
      <c r="R25" s="19"/>
      <c r="S25" s="159"/>
      <c r="T25" s="19"/>
      <c r="U25" s="19"/>
      <c r="V25" s="159"/>
      <c r="W25" s="19"/>
      <c r="X25" s="19"/>
      <c r="Y25" s="159"/>
      <c r="Z25" s="19"/>
      <c r="AA25" s="19"/>
      <c r="AB25" s="159"/>
      <c r="AC25" s="19"/>
      <c r="AD25" s="13"/>
      <c r="AE25" s="19"/>
      <c r="AF25" s="19"/>
      <c r="AG25" s="159"/>
      <c r="AH25" s="19"/>
      <c r="AI25" s="19"/>
      <c r="AJ25" s="159"/>
      <c r="AK25" s="19"/>
      <c r="AL25" s="19"/>
      <c r="AM25" s="159"/>
      <c r="AN25" s="19"/>
      <c r="AO25" s="19"/>
      <c r="AP25" s="159"/>
      <c r="AQ25" s="19"/>
    </row>
    <row r="26" spans="1:43" ht="15.75" x14ac:dyDescent="0.25">
      <c r="A26" s="17"/>
      <c r="B26" s="156" t="s">
        <v>100</v>
      </c>
      <c r="C26" s="157"/>
      <c r="D26" s="176"/>
      <c r="E26" s="177" t="s">
        <v>885</v>
      </c>
      <c r="F26" s="157"/>
      <c r="G26" s="176"/>
      <c r="H26" s="177" t="s">
        <v>886</v>
      </c>
      <c r="I26" s="157"/>
      <c r="J26" s="176"/>
      <c r="K26" s="177" t="s">
        <v>887</v>
      </c>
      <c r="L26" s="157"/>
      <c r="M26" s="176"/>
      <c r="N26" s="177" t="s">
        <v>888</v>
      </c>
      <c r="O26" s="31"/>
      <c r="P26" s="156" t="s">
        <v>101</v>
      </c>
      <c r="Q26" s="31"/>
      <c r="R26" s="31"/>
      <c r="S26" s="165" t="s">
        <v>928</v>
      </c>
      <c r="T26" s="31"/>
      <c r="U26" s="31"/>
      <c r="V26" s="165" t="s">
        <v>929</v>
      </c>
      <c r="W26" s="31"/>
      <c r="X26" s="31"/>
      <c r="Y26" s="178">
        <v>-10821</v>
      </c>
      <c r="Z26" s="31"/>
      <c r="AA26" s="31"/>
      <c r="AB26" s="165" t="s">
        <v>930</v>
      </c>
      <c r="AC26" s="31"/>
      <c r="AD26" s="156" t="s">
        <v>101</v>
      </c>
      <c r="AE26" s="31"/>
      <c r="AF26" s="31"/>
      <c r="AG26" s="165" t="s">
        <v>968</v>
      </c>
      <c r="AH26" s="31"/>
      <c r="AI26" s="31"/>
      <c r="AJ26" s="165" t="s">
        <v>969</v>
      </c>
      <c r="AK26" s="31"/>
      <c r="AL26" s="31"/>
      <c r="AM26" s="178">
        <v>-10477</v>
      </c>
      <c r="AN26" s="31"/>
      <c r="AO26" s="31"/>
      <c r="AP26" s="165" t="s">
        <v>970</v>
      </c>
      <c r="AQ26" s="31"/>
    </row>
    <row r="27" spans="1:43" ht="16.5" thickBot="1" x14ac:dyDescent="0.3">
      <c r="A27" s="17"/>
      <c r="B27" s="160"/>
      <c r="C27" s="159"/>
      <c r="D27" s="159"/>
      <c r="E27" s="159"/>
      <c r="F27" s="159"/>
      <c r="G27" s="159"/>
      <c r="H27" s="159"/>
      <c r="I27" s="159"/>
      <c r="J27" s="159"/>
      <c r="K27" s="159"/>
      <c r="L27" s="159"/>
      <c r="M27" s="159"/>
      <c r="N27" s="159"/>
      <c r="O27" s="19"/>
      <c r="P27" s="158" t="s">
        <v>891</v>
      </c>
      <c r="Q27" s="19"/>
      <c r="R27" s="92"/>
      <c r="S27" s="174" t="s">
        <v>284</v>
      </c>
      <c r="T27" s="19"/>
      <c r="U27" s="92"/>
      <c r="V27" s="174" t="s">
        <v>284</v>
      </c>
      <c r="W27" s="19"/>
      <c r="X27" s="92"/>
      <c r="Y27" s="175" t="s">
        <v>538</v>
      </c>
      <c r="Z27" s="19"/>
      <c r="AA27" s="92"/>
      <c r="AB27" s="175" t="s">
        <v>538</v>
      </c>
      <c r="AC27" s="19"/>
      <c r="AD27" s="158" t="s">
        <v>891</v>
      </c>
      <c r="AE27" s="19"/>
      <c r="AF27" s="92"/>
      <c r="AG27" s="174" t="s">
        <v>284</v>
      </c>
      <c r="AH27" s="19"/>
      <c r="AI27" s="92"/>
      <c r="AJ27" s="174" t="s">
        <v>284</v>
      </c>
      <c r="AK27" s="19"/>
      <c r="AL27" s="92"/>
      <c r="AM27" s="175" t="s">
        <v>546</v>
      </c>
      <c r="AN27" s="19"/>
      <c r="AO27" s="92"/>
      <c r="AP27" s="175" t="s">
        <v>546</v>
      </c>
      <c r="AQ27" s="19"/>
    </row>
    <row r="28" spans="1:43" ht="16.5" thickBot="1" x14ac:dyDescent="0.3">
      <c r="A28" s="17"/>
      <c r="B28" s="156" t="s">
        <v>101</v>
      </c>
      <c r="C28" s="157"/>
      <c r="D28" s="157"/>
      <c r="E28" s="165" t="s">
        <v>889</v>
      </c>
      <c r="F28" s="157"/>
      <c r="G28" s="157"/>
      <c r="H28" s="178">
        <v>-4650</v>
      </c>
      <c r="I28" s="157"/>
      <c r="J28" s="157"/>
      <c r="K28" s="178">
        <v>-28679</v>
      </c>
      <c r="L28" s="157"/>
      <c r="M28" s="157"/>
      <c r="N28" s="165" t="s">
        <v>890</v>
      </c>
      <c r="O28" s="31"/>
      <c r="P28" s="156" t="s">
        <v>892</v>
      </c>
      <c r="Q28" s="31"/>
      <c r="R28" s="51" t="s">
        <v>257</v>
      </c>
      <c r="S28" s="181" t="s">
        <v>928</v>
      </c>
      <c r="T28" s="31"/>
      <c r="U28" s="51" t="s">
        <v>257</v>
      </c>
      <c r="V28" s="181" t="s">
        <v>929</v>
      </c>
      <c r="W28" s="31"/>
      <c r="X28" s="51" t="s">
        <v>257</v>
      </c>
      <c r="Y28" s="182">
        <v>-13608</v>
      </c>
      <c r="Z28" s="31"/>
      <c r="AA28" s="51" t="s">
        <v>257</v>
      </c>
      <c r="AB28" s="181" t="s">
        <v>837</v>
      </c>
      <c r="AC28" s="31"/>
      <c r="AD28" s="156" t="s">
        <v>892</v>
      </c>
      <c r="AE28" s="31"/>
      <c r="AF28" s="51" t="s">
        <v>257</v>
      </c>
      <c r="AG28" s="181" t="s">
        <v>968</v>
      </c>
      <c r="AH28" s="31"/>
      <c r="AI28" s="51" t="s">
        <v>257</v>
      </c>
      <c r="AJ28" s="181" t="s">
        <v>969</v>
      </c>
      <c r="AK28" s="31"/>
      <c r="AL28" s="51" t="s">
        <v>257</v>
      </c>
      <c r="AM28" s="182">
        <v>-15132</v>
      </c>
      <c r="AN28" s="31"/>
      <c r="AO28" s="51" t="s">
        <v>257</v>
      </c>
      <c r="AP28" s="181" t="s">
        <v>838</v>
      </c>
      <c r="AQ28" s="31"/>
    </row>
    <row r="29" spans="1:43" ht="17.25" thickTop="1" thickBot="1" x14ac:dyDescent="0.3">
      <c r="A29" s="17"/>
      <c r="B29" s="158" t="s">
        <v>891</v>
      </c>
      <c r="C29" s="159"/>
      <c r="D29" s="173"/>
      <c r="E29" s="174" t="s">
        <v>284</v>
      </c>
      <c r="F29" s="159"/>
      <c r="G29" s="173"/>
      <c r="H29" s="174" t="s">
        <v>284</v>
      </c>
      <c r="I29" s="159"/>
      <c r="J29" s="173"/>
      <c r="K29" s="179">
        <v>-9696</v>
      </c>
      <c r="L29" s="159"/>
      <c r="M29" s="173"/>
      <c r="N29" s="179">
        <v>-9696</v>
      </c>
      <c r="O29" s="19"/>
      <c r="P29" s="13"/>
      <c r="Q29" s="19"/>
      <c r="R29" s="101"/>
      <c r="S29" s="183"/>
      <c r="T29" s="19"/>
      <c r="U29" s="101"/>
      <c r="V29" s="183"/>
      <c r="W29" s="19"/>
      <c r="X29" s="101"/>
      <c r="Y29" s="183"/>
      <c r="Z29" s="19"/>
      <c r="AA29" s="101"/>
      <c r="AB29" s="183"/>
      <c r="AC29" s="19"/>
      <c r="AD29" s="13"/>
      <c r="AE29" s="19"/>
      <c r="AF29" s="101"/>
      <c r="AG29" s="183"/>
      <c r="AH29" s="19"/>
      <c r="AI29" s="101"/>
      <c r="AJ29" s="183"/>
      <c r="AK29" s="19"/>
      <c r="AL29" s="101"/>
      <c r="AM29" s="183"/>
      <c r="AN29" s="19"/>
      <c r="AO29" s="101"/>
      <c r="AP29" s="183"/>
      <c r="AQ29" s="19"/>
    </row>
    <row r="30" spans="1:43" ht="16.5" thickBot="1" x14ac:dyDescent="0.3">
      <c r="A30" s="17"/>
      <c r="B30" s="156" t="s">
        <v>892</v>
      </c>
      <c r="C30" s="157"/>
      <c r="D30" s="180" t="s">
        <v>257</v>
      </c>
      <c r="E30" s="181" t="s">
        <v>889</v>
      </c>
      <c r="F30" s="157"/>
      <c r="G30" s="180" t="s">
        <v>257</v>
      </c>
      <c r="H30" s="182">
        <v>-4650</v>
      </c>
      <c r="I30" s="157"/>
      <c r="J30" s="180" t="s">
        <v>257</v>
      </c>
      <c r="K30" s="182">
        <v>-18983</v>
      </c>
      <c r="L30" s="157"/>
      <c r="M30" s="180" t="s">
        <v>257</v>
      </c>
      <c r="N30" s="181" t="s">
        <v>836</v>
      </c>
      <c r="O30" s="31"/>
      <c r="P30" s="103" t="s">
        <v>931</v>
      </c>
      <c r="Q30" s="31"/>
      <c r="R30" s="31"/>
      <c r="S30" s="157"/>
      <c r="T30" s="31"/>
      <c r="U30" s="31"/>
      <c r="V30" s="157"/>
      <c r="W30" s="31"/>
      <c r="X30" s="31"/>
      <c r="Y30" s="157"/>
      <c r="Z30" s="31"/>
      <c r="AA30" s="31"/>
      <c r="AB30" s="157"/>
      <c r="AC30" s="31"/>
      <c r="AD30" s="103" t="s">
        <v>931</v>
      </c>
      <c r="AE30" s="31"/>
      <c r="AF30" s="31"/>
      <c r="AG30" s="157"/>
      <c r="AH30" s="31"/>
      <c r="AI30" s="31"/>
      <c r="AJ30" s="157"/>
      <c r="AK30" s="31"/>
      <c r="AL30" s="31"/>
      <c r="AM30" s="157"/>
      <c r="AN30" s="31"/>
      <c r="AO30" s="31"/>
      <c r="AP30" s="157"/>
      <c r="AQ30" s="31"/>
    </row>
    <row r="31" spans="1:43" ht="16.5" thickTop="1" x14ac:dyDescent="0.25">
      <c r="A31" s="17"/>
      <c r="B31" s="160"/>
      <c r="C31" s="159"/>
      <c r="D31" s="183"/>
      <c r="E31" s="183"/>
      <c r="F31" s="159"/>
      <c r="G31" s="183"/>
      <c r="H31" s="183"/>
      <c r="I31" s="159"/>
      <c r="J31" s="183"/>
      <c r="K31" s="183"/>
      <c r="L31" s="159"/>
      <c r="M31" s="183"/>
      <c r="N31" s="183"/>
      <c r="O31" s="19"/>
      <c r="P31" s="32" t="s">
        <v>932</v>
      </c>
      <c r="Q31" s="19"/>
      <c r="R31" s="13" t="s">
        <v>257</v>
      </c>
      <c r="S31" s="161" t="s">
        <v>933</v>
      </c>
      <c r="T31" s="19"/>
      <c r="U31" s="13" t="s">
        <v>257</v>
      </c>
      <c r="V31" s="161" t="s">
        <v>934</v>
      </c>
      <c r="W31" s="19"/>
      <c r="X31" s="13" t="s">
        <v>257</v>
      </c>
      <c r="Y31" s="162" t="s">
        <v>284</v>
      </c>
      <c r="Z31" s="19"/>
      <c r="AA31" s="13" t="s">
        <v>257</v>
      </c>
      <c r="AB31" s="161" t="s">
        <v>935</v>
      </c>
      <c r="AC31" s="19"/>
      <c r="AD31" s="32" t="s">
        <v>932</v>
      </c>
      <c r="AE31" s="19"/>
      <c r="AF31" s="13" t="s">
        <v>257</v>
      </c>
      <c r="AG31" s="161" t="s">
        <v>971</v>
      </c>
      <c r="AH31" s="19"/>
      <c r="AI31" s="13" t="s">
        <v>257</v>
      </c>
      <c r="AJ31" s="161" t="s">
        <v>972</v>
      </c>
      <c r="AK31" s="19"/>
      <c r="AL31" s="13" t="s">
        <v>257</v>
      </c>
      <c r="AM31" s="162" t="s">
        <v>284</v>
      </c>
      <c r="AN31" s="19"/>
      <c r="AO31" s="13" t="s">
        <v>257</v>
      </c>
      <c r="AP31" s="161" t="s">
        <v>973</v>
      </c>
      <c r="AQ31" s="19"/>
    </row>
    <row r="32" spans="1:43" ht="15.75" x14ac:dyDescent="0.25">
      <c r="A32" s="17"/>
      <c r="B32" s="156" t="s">
        <v>893</v>
      </c>
      <c r="C32" s="157"/>
      <c r="D32" s="157"/>
      <c r="E32" s="157"/>
      <c r="F32" s="157"/>
      <c r="G32" s="157"/>
      <c r="H32" s="157"/>
      <c r="I32" s="157"/>
      <c r="J32" s="157"/>
      <c r="K32" s="157"/>
      <c r="L32" s="157"/>
      <c r="M32" s="157"/>
      <c r="N32" s="157"/>
      <c r="O32" s="31"/>
      <c r="P32" s="30" t="s">
        <v>936</v>
      </c>
      <c r="Q32" s="31"/>
      <c r="R32" s="69" t="s">
        <v>257</v>
      </c>
      <c r="S32" s="178">
        <v>-1018</v>
      </c>
      <c r="T32" s="31"/>
      <c r="U32" s="69" t="s">
        <v>257</v>
      </c>
      <c r="V32" s="165" t="s">
        <v>937</v>
      </c>
      <c r="W32" s="31"/>
      <c r="X32" s="69" t="s">
        <v>257</v>
      </c>
      <c r="Y32" s="164" t="s">
        <v>284</v>
      </c>
      <c r="Z32" s="31"/>
      <c r="AA32" s="69" t="s">
        <v>257</v>
      </c>
      <c r="AB32" s="165" t="s">
        <v>690</v>
      </c>
      <c r="AC32" s="31"/>
      <c r="AD32" s="30" t="s">
        <v>936</v>
      </c>
      <c r="AE32" s="31"/>
      <c r="AF32" s="69" t="s">
        <v>257</v>
      </c>
      <c r="AG32" s="165" t="s">
        <v>974</v>
      </c>
      <c r="AH32" s="31"/>
      <c r="AI32" s="69" t="s">
        <v>257</v>
      </c>
      <c r="AJ32" s="165" t="s">
        <v>975</v>
      </c>
      <c r="AK32" s="31"/>
      <c r="AL32" s="69" t="s">
        <v>257</v>
      </c>
      <c r="AM32" s="164" t="s">
        <v>284</v>
      </c>
      <c r="AN32" s="31"/>
      <c r="AO32" s="69" t="s">
        <v>257</v>
      </c>
      <c r="AP32" s="165" t="s">
        <v>691</v>
      </c>
      <c r="AQ32" s="31"/>
    </row>
    <row r="33" spans="1:43" ht="15.75" x14ac:dyDescent="0.25">
      <c r="A33" s="17"/>
      <c r="B33" s="158" t="s">
        <v>894</v>
      </c>
      <c r="C33" s="159"/>
      <c r="D33" s="160" t="s">
        <v>257</v>
      </c>
      <c r="E33" s="161" t="s">
        <v>895</v>
      </c>
      <c r="F33" s="159"/>
      <c r="G33" s="160" t="s">
        <v>257</v>
      </c>
      <c r="H33" s="161" t="s">
        <v>896</v>
      </c>
      <c r="I33" s="159"/>
      <c r="J33" s="160" t="s">
        <v>257</v>
      </c>
      <c r="K33" s="162" t="s">
        <v>284</v>
      </c>
      <c r="L33" s="159"/>
      <c r="M33" s="160" t="s">
        <v>257</v>
      </c>
      <c r="N33" s="161" t="s">
        <v>897</v>
      </c>
      <c r="O33" s="19"/>
      <c r="P33" s="84"/>
      <c r="Q33" s="84"/>
      <c r="R33" s="84"/>
      <c r="S33" s="84"/>
      <c r="T33" s="84"/>
      <c r="U33" s="84"/>
      <c r="V33" s="84"/>
      <c r="W33" s="84"/>
      <c r="X33" s="84"/>
      <c r="Y33" s="84"/>
      <c r="Z33" s="84"/>
      <c r="AA33" s="84"/>
      <c r="AB33" s="84"/>
      <c r="AC33" s="84"/>
      <c r="AD33" s="84"/>
      <c r="AE33" s="84"/>
      <c r="AF33" s="84"/>
      <c r="AG33" s="84"/>
      <c r="AH33" s="84"/>
      <c r="AI33" s="84"/>
      <c r="AJ33" s="84"/>
      <c r="AK33" s="84"/>
      <c r="AL33" s="84"/>
      <c r="AM33" s="84"/>
      <c r="AN33" s="84"/>
      <c r="AO33" s="84"/>
      <c r="AP33" s="84"/>
      <c r="AQ33" s="84"/>
    </row>
    <row r="34" spans="1:43" ht="15.75" x14ac:dyDescent="0.25">
      <c r="A34" s="17"/>
      <c r="B34" s="163" t="s">
        <v>898</v>
      </c>
      <c r="C34" s="157"/>
      <c r="D34" s="172" t="s">
        <v>257</v>
      </c>
      <c r="E34" s="165">
        <v>-5</v>
      </c>
      <c r="F34" s="157"/>
      <c r="G34" s="172" t="s">
        <v>257</v>
      </c>
      <c r="H34" s="165" t="s">
        <v>899</v>
      </c>
      <c r="I34" s="157"/>
      <c r="J34" s="172" t="s">
        <v>257</v>
      </c>
      <c r="K34" s="164" t="s">
        <v>284</v>
      </c>
      <c r="L34" s="157"/>
      <c r="M34" s="172" t="s">
        <v>257</v>
      </c>
      <c r="N34" s="165" t="s">
        <v>689</v>
      </c>
      <c r="O34" s="31"/>
      <c r="P34" s="86"/>
      <c r="Q34" s="86"/>
      <c r="R34" s="86"/>
      <c r="S34" s="86"/>
      <c r="T34" s="86"/>
      <c r="U34" s="86"/>
      <c r="V34" s="86"/>
      <c r="W34" s="86"/>
      <c r="X34" s="86"/>
      <c r="Y34" s="86"/>
      <c r="Z34" s="86"/>
      <c r="AA34" s="86"/>
      <c r="AB34" s="86"/>
      <c r="AC34" s="86"/>
      <c r="AD34" s="86"/>
      <c r="AE34" s="86"/>
      <c r="AF34" s="86"/>
      <c r="AG34" s="86"/>
      <c r="AH34" s="86"/>
      <c r="AI34" s="86"/>
      <c r="AJ34" s="86"/>
      <c r="AK34" s="86"/>
      <c r="AL34" s="86"/>
      <c r="AM34" s="86"/>
      <c r="AN34" s="86"/>
      <c r="AO34" s="86"/>
      <c r="AP34" s="86"/>
      <c r="AQ34" s="86"/>
    </row>
    <row r="35" spans="1:43" ht="15.75" x14ac:dyDescent="0.25">
      <c r="A35" s="17"/>
      <c r="B35" s="84"/>
      <c r="C35" s="84"/>
      <c r="D35" s="84"/>
      <c r="E35" s="84"/>
      <c r="F35" s="84"/>
      <c r="G35" s="84"/>
      <c r="H35" s="84"/>
      <c r="I35" s="84"/>
      <c r="J35" s="84"/>
      <c r="K35" s="84"/>
      <c r="L35" s="84"/>
      <c r="M35" s="84"/>
      <c r="N35" s="84"/>
      <c r="O35" s="84"/>
      <c r="P35" s="86"/>
      <c r="Q35" s="86"/>
      <c r="R35" s="86"/>
      <c r="S35" s="86"/>
      <c r="T35" s="86"/>
      <c r="U35" s="86"/>
      <c r="V35" s="86"/>
      <c r="W35" s="86"/>
      <c r="X35" s="86"/>
      <c r="Y35" s="86"/>
      <c r="Z35" s="86"/>
      <c r="AA35" s="86"/>
      <c r="AB35" s="86"/>
      <c r="AC35" s="86"/>
      <c r="AD35" s="86"/>
      <c r="AE35" s="86"/>
      <c r="AF35" s="86"/>
      <c r="AG35" s="86"/>
      <c r="AH35" s="86"/>
      <c r="AI35" s="86"/>
      <c r="AJ35" s="86"/>
      <c r="AK35" s="86"/>
      <c r="AL35" s="86"/>
      <c r="AM35" s="86"/>
      <c r="AN35" s="86"/>
      <c r="AO35" s="86"/>
      <c r="AP35" s="86"/>
      <c r="AQ35" s="86"/>
    </row>
    <row r="36" spans="1:43" x14ac:dyDescent="0.25">
      <c r="A36" s="17"/>
      <c r="B36" s="86"/>
      <c r="C36" s="86"/>
      <c r="D36" s="86"/>
      <c r="E36" s="86"/>
      <c r="F36" s="86"/>
      <c r="G36" s="86"/>
      <c r="H36" s="86"/>
      <c r="I36" s="86"/>
      <c r="J36" s="86"/>
      <c r="K36" s="86"/>
      <c r="L36" s="86"/>
      <c r="M36" s="86"/>
      <c r="N36" s="86"/>
      <c r="O36" s="86"/>
      <c r="P36" s="86"/>
      <c r="Q36" s="86"/>
      <c r="R36" s="86"/>
      <c r="S36" s="86"/>
      <c r="T36" s="86"/>
      <c r="U36" s="86"/>
      <c r="V36" s="86"/>
      <c r="W36" s="86"/>
      <c r="X36" s="86"/>
      <c r="Y36" s="86"/>
      <c r="Z36" s="86"/>
      <c r="AA36" s="86"/>
      <c r="AB36" s="86"/>
      <c r="AC36" s="86"/>
      <c r="AD36" s="86"/>
      <c r="AE36" s="86"/>
      <c r="AF36" s="86"/>
      <c r="AG36" s="86"/>
      <c r="AH36" s="86"/>
      <c r="AI36" s="86"/>
      <c r="AJ36" s="86"/>
      <c r="AK36" s="86"/>
      <c r="AL36" s="86"/>
      <c r="AM36" s="86"/>
      <c r="AN36" s="86"/>
      <c r="AO36" s="86"/>
      <c r="AP36" s="86"/>
      <c r="AQ36" s="86"/>
    </row>
    <row r="37" spans="1:43" ht="15.75" x14ac:dyDescent="0.25">
      <c r="A37" s="17" t="s">
        <v>1246</v>
      </c>
      <c r="B37" s="154"/>
      <c r="C37" s="19"/>
      <c r="D37" s="19"/>
      <c r="E37" s="19"/>
      <c r="F37" s="19"/>
      <c r="G37" s="19"/>
      <c r="H37" s="19"/>
      <c r="I37" s="19"/>
      <c r="J37" s="19"/>
      <c r="K37" s="19"/>
      <c r="L37" s="19"/>
      <c r="M37" s="19"/>
      <c r="N37" s="19"/>
      <c r="O37" s="19"/>
      <c r="P37" s="154"/>
      <c r="Q37" s="19"/>
      <c r="R37" s="19"/>
      <c r="S37" s="19"/>
      <c r="T37" s="19"/>
      <c r="U37" s="19"/>
      <c r="V37" s="19"/>
      <c r="W37" s="19"/>
      <c r="X37" s="19"/>
      <c r="Y37" s="19"/>
      <c r="Z37" s="19"/>
      <c r="AA37" s="19"/>
      <c r="AB37" s="19"/>
      <c r="AC37" s="19"/>
      <c r="AD37" s="79"/>
      <c r="AE37" s="79"/>
      <c r="AF37" s="79"/>
      <c r="AG37" s="79"/>
      <c r="AH37" s="79"/>
      <c r="AI37" s="79"/>
      <c r="AJ37" s="79"/>
      <c r="AK37" s="79"/>
      <c r="AL37" s="79"/>
      <c r="AM37" s="79"/>
      <c r="AN37" s="79"/>
      <c r="AO37" s="79"/>
      <c r="AP37" s="79"/>
      <c r="AQ37" s="79"/>
    </row>
    <row r="38" spans="1:43" ht="15.75" x14ac:dyDescent="0.25">
      <c r="A38" s="17"/>
      <c r="B38" s="155" t="s">
        <v>246</v>
      </c>
      <c r="C38" s="19"/>
      <c r="D38" s="19"/>
      <c r="E38" s="19"/>
      <c r="F38" s="19"/>
      <c r="G38" s="19"/>
      <c r="H38" s="19"/>
      <c r="I38" s="19"/>
      <c r="J38" s="19"/>
      <c r="K38" s="19"/>
      <c r="L38" s="19"/>
      <c r="M38" s="19"/>
      <c r="N38" s="19"/>
      <c r="O38" s="19"/>
      <c r="P38" s="155" t="s">
        <v>305</v>
      </c>
      <c r="Q38" s="111" t="s">
        <v>243</v>
      </c>
      <c r="R38" s="19"/>
      <c r="S38" s="19"/>
      <c r="T38" s="111" t="s">
        <v>243</v>
      </c>
      <c r="U38" s="19"/>
      <c r="V38" s="19"/>
      <c r="W38" s="111" t="s">
        <v>243</v>
      </c>
      <c r="X38" s="19"/>
      <c r="Y38" s="19"/>
      <c r="Z38" s="111" t="s">
        <v>243</v>
      </c>
      <c r="AA38" s="19"/>
      <c r="AB38" s="19"/>
      <c r="AC38" s="111"/>
      <c r="AD38" s="79"/>
      <c r="AE38" s="79"/>
      <c r="AF38" s="79"/>
      <c r="AG38" s="79"/>
      <c r="AH38" s="79"/>
      <c r="AI38" s="79"/>
      <c r="AJ38" s="79"/>
      <c r="AK38" s="79"/>
      <c r="AL38" s="79"/>
      <c r="AM38" s="79"/>
      <c r="AN38" s="79"/>
      <c r="AO38" s="79"/>
      <c r="AP38" s="79"/>
      <c r="AQ38" s="79"/>
    </row>
    <row r="39" spans="1:43" ht="16.5" thickBot="1" x14ac:dyDescent="0.3">
      <c r="A39" s="17"/>
      <c r="B39" s="25" t="s">
        <v>250</v>
      </c>
      <c r="C39" s="111" t="s">
        <v>243</v>
      </c>
      <c r="D39" s="55" t="s">
        <v>857</v>
      </c>
      <c r="E39" s="55"/>
      <c r="F39" s="111" t="s">
        <v>243</v>
      </c>
      <c r="G39" s="55" t="s">
        <v>858</v>
      </c>
      <c r="H39" s="55"/>
      <c r="I39" s="111" t="s">
        <v>243</v>
      </c>
      <c r="J39" s="55" t="s">
        <v>859</v>
      </c>
      <c r="K39" s="55"/>
      <c r="L39" s="111" t="s">
        <v>243</v>
      </c>
      <c r="M39" s="55" t="s">
        <v>127</v>
      </c>
      <c r="N39" s="55"/>
      <c r="O39" s="111"/>
      <c r="P39" s="25" t="s">
        <v>250</v>
      </c>
      <c r="Q39" s="19"/>
      <c r="R39" s="55" t="s">
        <v>857</v>
      </c>
      <c r="S39" s="55"/>
      <c r="T39" s="19"/>
      <c r="U39" s="55" t="s">
        <v>858</v>
      </c>
      <c r="V39" s="55"/>
      <c r="W39" s="19"/>
      <c r="X39" s="55" t="s">
        <v>859</v>
      </c>
      <c r="Y39" s="55"/>
      <c r="Z39" s="19"/>
      <c r="AA39" s="55" t="s">
        <v>127</v>
      </c>
      <c r="AB39" s="55"/>
      <c r="AC39" s="19"/>
      <c r="AD39" s="79"/>
      <c r="AE39" s="79"/>
      <c r="AF39" s="79"/>
      <c r="AG39" s="79"/>
      <c r="AH39" s="79"/>
      <c r="AI39" s="79"/>
      <c r="AJ39" s="79"/>
      <c r="AK39" s="79"/>
      <c r="AL39" s="79"/>
      <c r="AM39" s="79"/>
      <c r="AN39" s="79"/>
      <c r="AO39" s="79"/>
      <c r="AP39" s="79"/>
      <c r="AQ39" s="79"/>
    </row>
    <row r="40" spans="1:43" ht="15.75" x14ac:dyDescent="0.25">
      <c r="A40" s="17"/>
      <c r="B40" s="28"/>
      <c r="C40" s="19"/>
      <c r="D40" s="97"/>
      <c r="E40" s="97"/>
      <c r="F40" s="19"/>
      <c r="G40" s="97"/>
      <c r="H40" s="97"/>
      <c r="I40" s="19"/>
      <c r="J40" s="97"/>
      <c r="K40" s="97"/>
      <c r="L40" s="19"/>
      <c r="M40" s="97"/>
      <c r="N40" s="97"/>
      <c r="O40" s="19"/>
      <c r="P40" s="28"/>
      <c r="Q40" s="19"/>
      <c r="R40" s="97"/>
      <c r="S40" s="97"/>
      <c r="T40" s="19"/>
      <c r="U40" s="97"/>
      <c r="V40" s="97"/>
      <c r="W40" s="19"/>
      <c r="X40" s="97"/>
      <c r="Y40" s="97"/>
      <c r="Z40" s="19"/>
      <c r="AA40" s="97"/>
      <c r="AB40" s="97"/>
      <c r="AC40" s="19"/>
      <c r="AD40" s="79"/>
      <c r="AE40" s="79"/>
      <c r="AF40" s="79"/>
      <c r="AG40" s="79"/>
      <c r="AH40" s="79"/>
      <c r="AI40" s="79"/>
      <c r="AJ40" s="79"/>
      <c r="AK40" s="79"/>
      <c r="AL40" s="79"/>
      <c r="AM40" s="79"/>
      <c r="AN40" s="79"/>
      <c r="AO40" s="79"/>
      <c r="AP40" s="79"/>
      <c r="AQ40" s="79"/>
    </row>
    <row r="41" spans="1:43" ht="15.75" x14ac:dyDescent="0.25">
      <c r="A41" s="17"/>
      <c r="B41" s="103" t="s">
        <v>977</v>
      </c>
      <c r="C41" s="31"/>
      <c r="D41" s="31"/>
      <c r="E41" s="31"/>
      <c r="F41" s="31"/>
      <c r="G41" s="31"/>
      <c r="H41" s="31"/>
      <c r="I41" s="31"/>
      <c r="J41" s="31"/>
      <c r="K41" s="31"/>
      <c r="L41" s="31"/>
      <c r="M41" s="31"/>
      <c r="N41" s="31"/>
      <c r="O41" s="31"/>
      <c r="P41" s="103" t="s">
        <v>977</v>
      </c>
      <c r="Q41" s="31"/>
      <c r="R41" s="31"/>
      <c r="S41" s="31"/>
      <c r="T41" s="31"/>
      <c r="U41" s="31"/>
      <c r="V41" s="31"/>
      <c r="W41" s="31"/>
      <c r="X41" s="31"/>
      <c r="Y41" s="31"/>
      <c r="Z41" s="31"/>
      <c r="AA41" s="31"/>
      <c r="AB41" s="31"/>
      <c r="AC41" s="31"/>
      <c r="AD41" s="79"/>
      <c r="AE41" s="79"/>
      <c r="AF41" s="79"/>
      <c r="AG41" s="79"/>
      <c r="AH41" s="79"/>
      <c r="AI41" s="79"/>
      <c r="AJ41" s="79"/>
      <c r="AK41" s="79"/>
      <c r="AL41" s="79"/>
      <c r="AM41" s="79"/>
      <c r="AN41" s="79"/>
      <c r="AO41" s="79"/>
      <c r="AP41" s="79"/>
      <c r="AQ41" s="79"/>
    </row>
    <row r="42" spans="1:43" ht="15.75" x14ac:dyDescent="0.25">
      <c r="A42" s="17"/>
      <c r="B42" s="32" t="s">
        <v>35</v>
      </c>
      <c r="C42" s="19"/>
      <c r="D42" s="184" t="s">
        <v>257</v>
      </c>
      <c r="E42" s="33" t="s">
        <v>978</v>
      </c>
      <c r="F42" s="42"/>
      <c r="G42" s="184" t="s">
        <v>257</v>
      </c>
      <c r="H42" s="33" t="s">
        <v>979</v>
      </c>
      <c r="I42" s="42"/>
      <c r="J42" s="184" t="s">
        <v>257</v>
      </c>
      <c r="K42" s="44" t="s">
        <v>284</v>
      </c>
      <c r="L42" s="42"/>
      <c r="M42" s="184" t="s">
        <v>257</v>
      </c>
      <c r="N42" s="33" t="s">
        <v>980</v>
      </c>
      <c r="O42" s="19"/>
      <c r="P42" s="32" t="s">
        <v>35</v>
      </c>
      <c r="Q42" s="19"/>
      <c r="R42" s="184" t="s">
        <v>257</v>
      </c>
      <c r="S42" s="33" t="s">
        <v>1009</v>
      </c>
      <c r="T42" s="19"/>
      <c r="U42" s="184" t="s">
        <v>257</v>
      </c>
      <c r="V42" s="33" t="s">
        <v>1010</v>
      </c>
      <c r="W42" s="19"/>
      <c r="X42" s="184" t="s">
        <v>257</v>
      </c>
      <c r="Y42" s="44" t="s">
        <v>284</v>
      </c>
      <c r="Z42" s="19"/>
      <c r="AA42" s="184" t="s">
        <v>257</v>
      </c>
      <c r="AB42" s="33" t="s">
        <v>1011</v>
      </c>
      <c r="AC42" s="19"/>
      <c r="AD42" s="79"/>
      <c r="AE42" s="79"/>
      <c r="AF42" s="79"/>
      <c r="AG42" s="79"/>
      <c r="AH42" s="79"/>
      <c r="AI42" s="79"/>
      <c r="AJ42" s="79"/>
      <c r="AK42" s="79"/>
      <c r="AL42" s="79"/>
      <c r="AM42" s="79"/>
      <c r="AN42" s="79"/>
      <c r="AO42" s="79"/>
      <c r="AP42" s="79"/>
      <c r="AQ42" s="79"/>
    </row>
    <row r="43" spans="1:43" ht="15.75" x14ac:dyDescent="0.25">
      <c r="A43" s="17"/>
      <c r="B43" s="30" t="s">
        <v>36</v>
      </c>
      <c r="C43" s="31"/>
      <c r="D43" s="185"/>
      <c r="E43" s="35" t="s">
        <v>263</v>
      </c>
      <c r="F43" s="43"/>
      <c r="G43" s="185"/>
      <c r="H43" s="35" t="s">
        <v>981</v>
      </c>
      <c r="I43" s="43"/>
      <c r="J43" s="185"/>
      <c r="K43" s="60" t="s">
        <v>284</v>
      </c>
      <c r="L43" s="43"/>
      <c r="M43" s="185"/>
      <c r="N43" s="35" t="s">
        <v>267</v>
      </c>
      <c r="O43" s="31"/>
      <c r="P43" s="30" t="s">
        <v>36</v>
      </c>
      <c r="Q43" s="31"/>
      <c r="R43" s="185"/>
      <c r="S43" s="35" t="s">
        <v>1012</v>
      </c>
      <c r="T43" s="31"/>
      <c r="U43" s="185"/>
      <c r="V43" s="35" t="s">
        <v>1013</v>
      </c>
      <c r="W43" s="31"/>
      <c r="X43" s="185"/>
      <c r="Y43" s="60" t="s">
        <v>284</v>
      </c>
      <c r="Z43" s="31"/>
      <c r="AA43" s="185"/>
      <c r="AB43" s="35" t="s">
        <v>1014</v>
      </c>
      <c r="AC43" s="31"/>
      <c r="AD43" s="79"/>
      <c r="AE43" s="79"/>
      <c r="AF43" s="79"/>
      <c r="AG43" s="79"/>
      <c r="AH43" s="79"/>
      <c r="AI43" s="79"/>
      <c r="AJ43" s="79"/>
      <c r="AK43" s="79"/>
      <c r="AL43" s="79"/>
      <c r="AM43" s="79"/>
      <c r="AN43" s="79"/>
      <c r="AO43" s="79"/>
      <c r="AP43" s="79"/>
      <c r="AQ43" s="79"/>
    </row>
    <row r="44" spans="1:43" ht="15.75" x14ac:dyDescent="0.25">
      <c r="A44" s="17"/>
      <c r="B44" s="32" t="s">
        <v>38</v>
      </c>
      <c r="C44" s="19"/>
      <c r="D44" s="22"/>
      <c r="E44" s="33" t="s">
        <v>982</v>
      </c>
      <c r="F44" s="42"/>
      <c r="G44" s="22"/>
      <c r="H44" s="33" t="s">
        <v>983</v>
      </c>
      <c r="I44" s="42"/>
      <c r="J44" s="22"/>
      <c r="K44" s="44" t="s">
        <v>284</v>
      </c>
      <c r="L44" s="42"/>
      <c r="M44" s="22"/>
      <c r="N44" s="33" t="s">
        <v>650</v>
      </c>
      <c r="O44" s="19"/>
      <c r="P44" s="32" t="s">
        <v>38</v>
      </c>
      <c r="Q44" s="19"/>
      <c r="R44" s="22"/>
      <c r="S44" s="33" t="s">
        <v>1015</v>
      </c>
      <c r="T44" s="19"/>
      <c r="U44" s="22"/>
      <c r="V44" s="33" t="s">
        <v>1016</v>
      </c>
      <c r="W44" s="19"/>
      <c r="X44" s="22"/>
      <c r="Y44" s="44" t="s">
        <v>284</v>
      </c>
      <c r="Z44" s="19"/>
      <c r="AA44" s="22"/>
      <c r="AB44" s="33" t="s">
        <v>651</v>
      </c>
      <c r="AC44" s="19"/>
      <c r="AD44" s="79"/>
      <c r="AE44" s="79"/>
      <c r="AF44" s="79"/>
      <c r="AG44" s="79"/>
      <c r="AH44" s="79"/>
      <c r="AI44" s="79"/>
      <c r="AJ44" s="79"/>
      <c r="AK44" s="79"/>
      <c r="AL44" s="79"/>
      <c r="AM44" s="79"/>
      <c r="AN44" s="79"/>
      <c r="AO44" s="79"/>
      <c r="AP44" s="79"/>
      <c r="AQ44" s="79"/>
    </row>
    <row r="45" spans="1:43" ht="15.75" x14ac:dyDescent="0.25">
      <c r="A45" s="17"/>
      <c r="B45" s="30" t="s">
        <v>42</v>
      </c>
      <c r="C45" s="31"/>
      <c r="D45" s="185"/>
      <c r="E45" s="60" t="s">
        <v>284</v>
      </c>
      <c r="F45" s="43"/>
      <c r="G45" s="185"/>
      <c r="H45" s="60" t="s">
        <v>284</v>
      </c>
      <c r="I45" s="43"/>
      <c r="J45" s="185"/>
      <c r="K45" s="35" t="s">
        <v>595</v>
      </c>
      <c r="L45" s="43"/>
      <c r="M45" s="185"/>
      <c r="N45" s="35" t="s">
        <v>595</v>
      </c>
      <c r="O45" s="31"/>
      <c r="P45" s="30" t="s">
        <v>42</v>
      </c>
      <c r="Q45" s="31"/>
      <c r="R45" s="185"/>
      <c r="S45" s="60" t="s">
        <v>284</v>
      </c>
      <c r="T45" s="31"/>
      <c r="U45" s="185"/>
      <c r="V45" s="60" t="s">
        <v>284</v>
      </c>
      <c r="W45" s="31"/>
      <c r="X45" s="185"/>
      <c r="Y45" s="35" t="s">
        <v>596</v>
      </c>
      <c r="Z45" s="31"/>
      <c r="AA45" s="185"/>
      <c r="AB45" s="35" t="s">
        <v>596</v>
      </c>
      <c r="AC45" s="31"/>
      <c r="AD45" s="79"/>
      <c r="AE45" s="79"/>
      <c r="AF45" s="79"/>
      <c r="AG45" s="79"/>
      <c r="AH45" s="79"/>
      <c r="AI45" s="79"/>
      <c r="AJ45" s="79"/>
      <c r="AK45" s="79"/>
      <c r="AL45" s="79"/>
      <c r="AM45" s="79"/>
      <c r="AN45" s="79"/>
      <c r="AO45" s="79"/>
      <c r="AP45" s="79"/>
      <c r="AQ45" s="79"/>
    </row>
    <row r="46" spans="1:43" ht="15.75" x14ac:dyDescent="0.25">
      <c r="A46" s="17"/>
      <c r="B46" s="32" t="s">
        <v>43</v>
      </c>
      <c r="C46" s="19"/>
      <c r="D46" s="22"/>
      <c r="E46" s="33" t="s">
        <v>984</v>
      </c>
      <c r="F46" s="42"/>
      <c r="G46" s="22"/>
      <c r="H46" s="33" t="s">
        <v>985</v>
      </c>
      <c r="I46" s="42"/>
      <c r="J46" s="22"/>
      <c r="K46" s="44" t="s">
        <v>284</v>
      </c>
      <c r="L46" s="42"/>
      <c r="M46" s="22"/>
      <c r="N46" s="33" t="s">
        <v>495</v>
      </c>
      <c r="O46" s="19"/>
      <c r="P46" s="32" t="s">
        <v>43</v>
      </c>
      <c r="Q46" s="19"/>
      <c r="R46" s="22"/>
      <c r="S46" s="33" t="s">
        <v>984</v>
      </c>
      <c r="T46" s="19"/>
      <c r="U46" s="22"/>
      <c r="V46" s="33" t="s">
        <v>1017</v>
      </c>
      <c r="W46" s="19"/>
      <c r="X46" s="22"/>
      <c r="Y46" s="44" t="s">
        <v>284</v>
      </c>
      <c r="Z46" s="19"/>
      <c r="AA46" s="22"/>
      <c r="AB46" s="33" t="s">
        <v>498</v>
      </c>
      <c r="AC46" s="19"/>
      <c r="AD46" s="79"/>
      <c r="AE46" s="79"/>
      <c r="AF46" s="79"/>
      <c r="AG46" s="79"/>
      <c r="AH46" s="79"/>
      <c r="AI46" s="79"/>
      <c r="AJ46" s="79"/>
      <c r="AK46" s="79"/>
      <c r="AL46" s="79"/>
      <c r="AM46" s="79"/>
      <c r="AN46" s="79"/>
      <c r="AO46" s="79"/>
      <c r="AP46" s="79"/>
      <c r="AQ46" s="79"/>
    </row>
    <row r="47" spans="1:43" ht="16.5" thickBot="1" x14ac:dyDescent="0.3">
      <c r="A47" s="17"/>
      <c r="B47" s="30" t="s">
        <v>44</v>
      </c>
      <c r="C47" s="31"/>
      <c r="D47" s="186"/>
      <c r="E47" s="46" t="s">
        <v>986</v>
      </c>
      <c r="F47" s="43"/>
      <c r="G47" s="186"/>
      <c r="H47" s="46" t="s">
        <v>987</v>
      </c>
      <c r="I47" s="43"/>
      <c r="J47" s="186"/>
      <c r="K47" s="46" t="s">
        <v>988</v>
      </c>
      <c r="L47" s="43"/>
      <c r="M47" s="186"/>
      <c r="N47" s="46" t="s">
        <v>989</v>
      </c>
      <c r="O47" s="31"/>
      <c r="P47" s="30" t="s">
        <v>44</v>
      </c>
      <c r="Q47" s="31"/>
      <c r="R47" s="186"/>
      <c r="S47" s="46" t="s">
        <v>1018</v>
      </c>
      <c r="T47" s="31"/>
      <c r="U47" s="186"/>
      <c r="V47" s="46" t="s">
        <v>1019</v>
      </c>
      <c r="W47" s="31"/>
      <c r="X47" s="186"/>
      <c r="Y47" s="46" t="s">
        <v>1020</v>
      </c>
      <c r="Z47" s="31"/>
      <c r="AA47" s="186"/>
      <c r="AB47" s="46" t="s">
        <v>1021</v>
      </c>
      <c r="AC47" s="31"/>
      <c r="AD47" s="79"/>
      <c r="AE47" s="79"/>
      <c r="AF47" s="79"/>
      <c r="AG47" s="79"/>
      <c r="AH47" s="79"/>
      <c r="AI47" s="79"/>
      <c r="AJ47" s="79"/>
      <c r="AK47" s="79"/>
      <c r="AL47" s="79"/>
      <c r="AM47" s="79"/>
      <c r="AN47" s="79"/>
      <c r="AO47" s="79"/>
      <c r="AP47" s="79"/>
      <c r="AQ47" s="79"/>
    </row>
    <row r="48" spans="1:43" ht="16.5" thickBot="1" x14ac:dyDescent="0.3">
      <c r="A48" s="17"/>
      <c r="B48" s="32" t="s">
        <v>45</v>
      </c>
      <c r="C48" s="19"/>
      <c r="D48" s="187" t="s">
        <v>257</v>
      </c>
      <c r="E48" s="76" t="s">
        <v>990</v>
      </c>
      <c r="F48" s="42"/>
      <c r="G48" s="187" t="s">
        <v>257</v>
      </c>
      <c r="H48" s="76" t="s">
        <v>991</v>
      </c>
      <c r="I48" s="42"/>
      <c r="J48" s="187" t="s">
        <v>257</v>
      </c>
      <c r="K48" s="76" t="s">
        <v>992</v>
      </c>
      <c r="L48" s="42"/>
      <c r="M48" s="187" t="s">
        <v>257</v>
      </c>
      <c r="N48" s="76" t="s">
        <v>993</v>
      </c>
      <c r="O48" s="19"/>
      <c r="P48" s="32" t="s">
        <v>45</v>
      </c>
      <c r="Q48" s="19"/>
      <c r="R48" s="187" t="s">
        <v>257</v>
      </c>
      <c r="S48" s="76" t="s">
        <v>1022</v>
      </c>
      <c r="T48" s="19"/>
      <c r="U48" s="187" t="s">
        <v>257</v>
      </c>
      <c r="V48" s="76" t="s">
        <v>1023</v>
      </c>
      <c r="W48" s="19"/>
      <c r="X48" s="187" t="s">
        <v>257</v>
      </c>
      <c r="Y48" s="76" t="s">
        <v>1024</v>
      </c>
      <c r="Z48" s="19"/>
      <c r="AA48" s="187" t="s">
        <v>257</v>
      </c>
      <c r="AB48" s="76" t="s">
        <v>1025</v>
      </c>
      <c r="AC48" s="19"/>
      <c r="AD48" s="79"/>
      <c r="AE48" s="79"/>
      <c r="AF48" s="79"/>
      <c r="AG48" s="79"/>
      <c r="AH48" s="79"/>
      <c r="AI48" s="79"/>
      <c r="AJ48" s="79"/>
      <c r="AK48" s="79"/>
      <c r="AL48" s="79"/>
      <c r="AM48" s="79"/>
      <c r="AN48" s="79"/>
      <c r="AO48" s="79"/>
      <c r="AP48" s="79"/>
      <c r="AQ48" s="79"/>
    </row>
    <row r="49" spans="1:43" ht="16.5" thickTop="1" x14ac:dyDescent="0.25">
      <c r="A49" s="17"/>
      <c r="B49" s="69"/>
      <c r="C49" s="31"/>
      <c r="D49" s="188"/>
      <c r="E49" s="148"/>
      <c r="F49" s="43"/>
      <c r="G49" s="188"/>
      <c r="H49" s="148"/>
      <c r="I49" s="43"/>
      <c r="J49" s="188"/>
      <c r="K49" s="148"/>
      <c r="L49" s="43"/>
      <c r="M49" s="188"/>
      <c r="N49" s="148"/>
      <c r="O49" s="31"/>
      <c r="P49" s="69"/>
      <c r="Q49" s="31"/>
      <c r="R49" s="188"/>
      <c r="S49" s="148"/>
      <c r="T49" s="31"/>
      <c r="U49" s="188"/>
      <c r="V49" s="148"/>
      <c r="W49" s="31"/>
      <c r="X49" s="188"/>
      <c r="Y49" s="148"/>
      <c r="Z49" s="31"/>
      <c r="AA49" s="188"/>
      <c r="AB49" s="148"/>
      <c r="AC49" s="31"/>
      <c r="AD49" s="79"/>
      <c r="AE49" s="79"/>
      <c r="AF49" s="79"/>
      <c r="AG49" s="79"/>
      <c r="AH49" s="79"/>
      <c r="AI49" s="79"/>
      <c r="AJ49" s="79"/>
      <c r="AK49" s="79"/>
      <c r="AL49" s="79"/>
      <c r="AM49" s="79"/>
      <c r="AN49" s="79"/>
      <c r="AO49" s="79"/>
      <c r="AP49" s="79"/>
      <c r="AQ49" s="79"/>
    </row>
    <row r="50" spans="1:43" ht="15.75" x14ac:dyDescent="0.25">
      <c r="A50" s="17"/>
      <c r="B50" s="11" t="s">
        <v>994</v>
      </c>
      <c r="C50" s="19"/>
      <c r="D50" s="22"/>
      <c r="E50" s="42"/>
      <c r="F50" s="42"/>
      <c r="G50" s="22"/>
      <c r="H50" s="42"/>
      <c r="I50" s="42"/>
      <c r="J50" s="22"/>
      <c r="K50" s="42"/>
      <c r="L50" s="42"/>
      <c r="M50" s="22"/>
      <c r="N50" s="42"/>
      <c r="O50" s="19"/>
      <c r="P50" s="11" t="s">
        <v>994</v>
      </c>
      <c r="Q50" s="19"/>
      <c r="R50" s="22"/>
      <c r="S50" s="42"/>
      <c r="T50" s="19"/>
      <c r="U50" s="22"/>
      <c r="V50" s="42"/>
      <c r="W50" s="19"/>
      <c r="X50" s="22"/>
      <c r="Y50" s="42"/>
      <c r="Z50" s="19"/>
      <c r="AA50" s="22"/>
      <c r="AB50" s="42"/>
      <c r="AC50" s="19"/>
      <c r="AD50" s="79"/>
      <c r="AE50" s="79"/>
      <c r="AF50" s="79"/>
      <c r="AG50" s="79"/>
      <c r="AH50" s="79"/>
      <c r="AI50" s="79"/>
      <c r="AJ50" s="79"/>
      <c r="AK50" s="79"/>
      <c r="AL50" s="79"/>
      <c r="AM50" s="79"/>
      <c r="AN50" s="79"/>
      <c r="AO50" s="79"/>
      <c r="AP50" s="79"/>
      <c r="AQ50" s="79"/>
    </row>
    <row r="51" spans="1:43" ht="26.25" x14ac:dyDescent="0.25">
      <c r="A51" s="17"/>
      <c r="B51" s="30" t="s">
        <v>47</v>
      </c>
      <c r="C51" s="31"/>
      <c r="D51" s="189" t="s">
        <v>257</v>
      </c>
      <c r="E51" s="35" t="s">
        <v>995</v>
      </c>
      <c r="F51" s="43"/>
      <c r="G51" s="189" t="s">
        <v>257</v>
      </c>
      <c r="H51" s="35" t="s">
        <v>996</v>
      </c>
      <c r="I51" s="43"/>
      <c r="J51" s="189" t="s">
        <v>257</v>
      </c>
      <c r="K51" s="60" t="s">
        <v>284</v>
      </c>
      <c r="L51" s="43"/>
      <c r="M51" s="189" t="s">
        <v>257</v>
      </c>
      <c r="N51" s="35" t="s">
        <v>750</v>
      </c>
      <c r="O51" s="31"/>
      <c r="P51" s="30" t="s">
        <v>47</v>
      </c>
      <c r="Q51" s="31"/>
      <c r="R51" s="189" t="s">
        <v>257</v>
      </c>
      <c r="S51" s="35" t="s">
        <v>1026</v>
      </c>
      <c r="T51" s="31"/>
      <c r="U51" s="189" t="s">
        <v>257</v>
      </c>
      <c r="V51" s="35" t="s">
        <v>1027</v>
      </c>
      <c r="W51" s="31"/>
      <c r="X51" s="189" t="s">
        <v>257</v>
      </c>
      <c r="Y51" s="60" t="s">
        <v>284</v>
      </c>
      <c r="Z51" s="31"/>
      <c r="AA51" s="189" t="s">
        <v>257</v>
      </c>
      <c r="AB51" s="35" t="s">
        <v>720</v>
      </c>
      <c r="AC51" s="31"/>
      <c r="AD51" s="79"/>
      <c r="AE51" s="79"/>
      <c r="AF51" s="79"/>
      <c r="AG51" s="79"/>
      <c r="AH51" s="79"/>
      <c r="AI51" s="79"/>
      <c r="AJ51" s="79"/>
      <c r="AK51" s="79"/>
      <c r="AL51" s="79"/>
      <c r="AM51" s="79"/>
      <c r="AN51" s="79"/>
      <c r="AO51" s="79"/>
      <c r="AP51" s="79"/>
      <c r="AQ51" s="79"/>
    </row>
    <row r="52" spans="1:43" ht="15.75" x14ac:dyDescent="0.25">
      <c r="A52" s="17"/>
      <c r="B52" s="32" t="s">
        <v>48</v>
      </c>
      <c r="C52" s="19"/>
      <c r="D52" s="22"/>
      <c r="E52" s="33" t="s">
        <v>997</v>
      </c>
      <c r="F52" s="42"/>
      <c r="G52" s="22"/>
      <c r="H52" s="33" t="s">
        <v>998</v>
      </c>
      <c r="I52" s="42"/>
      <c r="J52" s="22"/>
      <c r="K52" s="44" t="s">
        <v>284</v>
      </c>
      <c r="L52" s="42"/>
      <c r="M52" s="22"/>
      <c r="N52" s="33" t="s">
        <v>999</v>
      </c>
      <c r="O52" s="19"/>
      <c r="P52" s="32" t="s">
        <v>48</v>
      </c>
      <c r="Q52" s="19"/>
      <c r="R52" s="22"/>
      <c r="S52" s="33" t="s">
        <v>1028</v>
      </c>
      <c r="T52" s="19"/>
      <c r="U52" s="22"/>
      <c r="V52" s="33" t="s">
        <v>1029</v>
      </c>
      <c r="W52" s="19"/>
      <c r="X52" s="22"/>
      <c r="Y52" s="44" t="s">
        <v>284</v>
      </c>
      <c r="Z52" s="19"/>
      <c r="AA52" s="22"/>
      <c r="AB52" s="33" t="s">
        <v>1030</v>
      </c>
      <c r="AC52" s="19"/>
      <c r="AD52" s="79"/>
      <c r="AE52" s="79"/>
      <c r="AF52" s="79"/>
      <c r="AG52" s="79"/>
      <c r="AH52" s="79"/>
      <c r="AI52" s="79"/>
      <c r="AJ52" s="79"/>
      <c r="AK52" s="79"/>
      <c r="AL52" s="79"/>
      <c r="AM52" s="79"/>
      <c r="AN52" s="79"/>
      <c r="AO52" s="79"/>
      <c r="AP52" s="79"/>
      <c r="AQ52" s="79"/>
    </row>
    <row r="53" spans="1:43" ht="15.75" x14ac:dyDescent="0.25">
      <c r="A53" s="17"/>
      <c r="B53" s="30" t="s">
        <v>49</v>
      </c>
      <c r="C53" s="31"/>
      <c r="D53" s="185"/>
      <c r="E53" s="60" t="s">
        <v>284</v>
      </c>
      <c r="F53" s="43"/>
      <c r="G53" s="185"/>
      <c r="H53" s="35" t="s">
        <v>1000</v>
      </c>
      <c r="I53" s="43"/>
      <c r="J53" s="185"/>
      <c r="K53" s="60" t="s">
        <v>284</v>
      </c>
      <c r="L53" s="43"/>
      <c r="M53" s="185"/>
      <c r="N53" s="35" t="s">
        <v>1000</v>
      </c>
      <c r="O53" s="31"/>
      <c r="P53" s="30" t="s">
        <v>49</v>
      </c>
      <c r="Q53" s="31"/>
      <c r="R53" s="185"/>
      <c r="S53" s="60" t="s">
        <v>284</v>
      </c>
      <c r="T53" s="31"/>
      <c r="U53" s="185"/>
      <c r="V53" s="35" t="s">
        <v>1031</v>
      </c>
      <c r="W53" s="31"/>
      <c r="X53" s="185"/>
      <c r="Y53" s="60" t="s">
        <v>284</v>
      </c>
      <c r="Z53" s="31"/>
      <c r="AA53" s="185"/>
      <c r="AB53" s="35" t="s">
        <v>1031</v>
      </c>
      <c r="AC53" s="31"/>
      <c r="AD53" s="79"/>
      <c r="AE53" s="79"/>
      <c r="AF53" s="79"/>
      <c r="AG53" s="79"/>
      <c r="AH53" s="79"/>
      <c r="AI53" s="79"/>
      <c r="AJ53" s="79"/>
      <c r="AK53" s="79"/>
      <c r="AL53" s="79"/>
      <c r="AM53" s="79"/>
      <c r="AN53" s="79"/>
      <c r="AO53" s="79"/>
      <c r="AP53" s="79"/>
      <c r="AQ53" s="79"/>
    </row>
    <row r="54" spans="1:43" ht="15.75" x14ac:dyDescent="0.25">
      <c r="A54" s="17"/>
      <c r="B54" s="32" t="s">
        <v>50</v>
      </c>
      <c r="C54" s="19"/>
      <c r="D54" s="22"/>
      <c r="E54" s="33" t="s">
        <v>1001</v>
      </c>
      <c r="F54" s="42"/>
      <c r="G54" s="22"/>
      <c r="H54" s="44" t="s">
        <v>284</v>
      </c>
      <c r="I54" s="42"/>
      <c r="J54" s="22"/>
      <c r="K54" s="44" t="s">
        <v>284</v>
      </c>
      <c r="L54" s="42"/>
      <c r="M54" s="22"/>
      <c r="N54" s="33" t="s">
        <v>1001</v>
      </c>
      <c r="O54" s="19"/>
      <c r="P54" s="32" t="s">
        <v>50</v>
      </c>
      <c r="Q54" s="19"/>
      <c r="R54" s="22"/>
      <c r="S54" s="33" t="s">
        <v>1032</v>
      </c>
      <c r="T54" s="19"/>
      <c r="U54" s="22"/>
      <c r="V54" s="44" t="s">
        <v>284</v>
      </c>
      <c r="W54" s="19"/>
      <c r="X54" s="22"/>
      <c r="Y54" s="44" t="s">
        <v>284</v>
      </c>
      <c r="Z54" s="19"/>
      <c r="AA54" s="22"/>
      <c r="AB54" s="33" t="s">
        <v>1032</v>
      </c>
      <c r="AC54" s="19"/>
      <c r="AD54" s="79"/>
      <c r="AE54" s="79"/>
      <c r="AF54" s="79"/>
      <c r="AG54" s="79"/>
      <c r="AH54" s="79"/>
      <c r="AI54" s="79"/>
      <c r="AJ54" s="79"/>
      <c r="AK54" s="79"/>
      <c r="AL54" s="79"/>
      <c r="AM54" s="79"/>
      <c r="AN54" s="79"/>
      <c r="AO54" s="79"/>
      <c r="AP54" s="79"/>
      <c r="AQ54" s="79"/>
    </row>
    <row r="55" spans="1:43" ht="16.5" thickBot="1" x14ac:dyDescent="0.3">
      <c r="A55" s="17"/>
      <c r="B55" s="30" t="s">
        <v>151</v>
      </c>
      <c r="C55" s="31"/>
      <c r="D55" s="186"/>
      <c r="E55" s="46" t="s">
        <v>1002</v>
      </c>
      <c r="F55" s="43"/>
      <c r="G55" s="186"/>
      <c r="H55" s="46" t="s">
        <v>1003</v>
      </c>
      <c r="I55" s="43"/>
      <c r="J55" s="186"/>
      <c r="K55" s="46" t="s">
        <v>1004</v>
      </c>
      <c r="L55" s="43"/>
      <c r="M55" s="186"/>
      <c r="N55" s="46" t="s">
        <v>1005</v>
      </c>
      <c r="O55" s="31"/>
      <c r="P55" s="30" t="s">
        <v>151</v>
      </c>
      <c r="Q55" s="31"/>
      <c r="R55" s="186"/>
      <c r="S55" s="46" t="s">
        <v>1033</v>
      </c>
      <c r="T55" s="31"/>
      <c r="U55" s="186"/>
      <c r="V55" s="46" t="s">
        <v>1034</v>
      </c>
      <c r="W55" s="31"/>
      <c r="X55" s="186"/>
      <c r="Y55" s="46" t="s">
        <v>1035</v>
      </c>
      <c r="Z55" s="31"/>
      <c r="AA55" s="186"/>
      <c r="AB55" s="46" t="s">
        <v>1036</v>
      </c>
      <c r="AC55" s="31"/>
      <c r="AD55" s="79"/>
      <c r="AE55" s="79"/>
      <c r="AF55" s="79"/>
      <c r="AG55" s="79"/>
      <c r="AH55" s="79"/>
      <c r="AI55" s="79"/>
      <c r="AJ55" s="79"/>
      <c r="AK55" s="79"/>
      <c r="AL55" s="79"/>
      <c r="AM55" s="79"/>
      <c r="AN55" s="79"/>
      <c r="AO55" s="79"/>
      <c r="AP55" s="79"/>
      <c r="AQ55" s="79"/>
    </row>
    <row r="56" spans="1:43" ht="16.5" thickBot="1" x14ac:dyDescent="0.3">
      <c r="A56" s="17"/>
      <c r="B56" s="32" t="s">
        <v>57</v>
      </c>
      <c r="C56" s="19"/>
      <c r="D56" s="187" t="s">
        <v>257</v>
      </c>
      <c r="E56" s="76" t="s">
        <v>1006</v>
      </c>
      <c r="F56" s="42"/>
      <c r="G56" s="187" t="s">
        <v>257</v>
      </c>
      <c r="H56" s="76" t="s">
        <v>1007</v>
      </c>
      <c r="I56" s="42"/>
      <c r="J56" s="187" t="s">
        <v>257</v>
      </c>
      <c r="K56" s="76" t="s">
        <v>1004</v>
      </c>
      <c r="L56" s="42"/>
      <c r="M56" s="187" t="s">
        <v>257</v>
      </c>
      <c r="N56" s="76" t="s">
        <v>1008</v>
      </c>
      <c r="O56" s="19"/>
      <c r="P56" s="32" t="s">
        <v>57</v>
      </c>
      <c r="Q56" s="19"/>
      <c r="R56" s="187" t="s">
        <v>257</v>
      </c>
      <c r="S56" s="76" t="s">
        <v>1037</v>
      </c>
      <c r="T56" s="19"/>
      <c r="U56" s="187" t="s">
        <v>257</v>
      </c>
      <c r="V56" s="76" t="s">
        <v>1038</v>
      </c>
      <c r="W56" s="19"/>
      <c r="X56" s="187" t="s">
        <v>257</v>
      </c>
      <c r="Y56" s="76" t="s">
        <v>1035</v>
      </c>
      <c r="Z56" s="19"/>
      <c r="AA56" s="187" t="s">
        <v>257</v>
      </c>
      <c r="AB56" s="76" t="s">
        <v>1039</v>
      </c>
      <c r="AC56" s="19"/>
      <c r="AD56" s="79"/>
      <c r="AE56" s="79"/>
      <c r="AF56" s="79"/>
      <c r="AG56" s="79"/>
      <c r="AH56" s="79"/>
      <c r="AI56" s="79"/>
      <c r="AJ56" s="79"/>
      <c r="AK56" s="79"/>
      <c r="AL56" s="79"/>
      <c r="AM56" s="79"/>
      <c r="AN56" s="79"/>
      <c r="AO56" s="79"/>
      <c r="AP56" s="79"/>
      <c r="AQ56" s="79"/>
    </row>
    <row r="57" spans="1:43" ht="16.5" thickTop="1" x14ac:dyDescent="0.25">
      <c r="A57" s="17"/>
      <c r="B57" s="84"/>
      <c r="C57" s="84"/>
      <c r="D57" s="84"/>
      <c r="E57" s="84"/>
      <c r="F57" s="84"/>
      <c r="G57" s="84"/>
      <c r="H57" s="84"/>
      <c r="I57" s="84"/>
      <c r="J57" s="84"/>
      <c r="K57" s="84"/>
      <c r="L57" s="84"/>
      <c r="M57" s="84"/>
      <c r="N57" s="84"/>
      <c r="O57" s="84"/>
      <c r="P57" s="84"/>
      <c r="Q57" s="84"/>
      <c r="R57" s="84"/>
      <c r="S57" s="84"/>
      <c r="T57" s="84"/>
      <c r="U57" s="84"/>
      <c r="V57" s="84"/>
      <c r="W57" s="84"/>
      <c r="X57" s="84"/>
      <c r="Y57" s="84"/>
      <c r="Z57" s="84"/>
      <c r="AA57" s="84"/>
      <c r="AB57" s="84"/>
      <c r="AC57" s="84"/>
      <c r="AD57" s="79"/>
      <c r="AE57" s="79"/>
      <c r="AF57" s="79"/>
      <c r="AG57" s="79"/>
      <c r="AH57" s="79"/>
      <c r="AI57" s="79"/>
      <c r="AJ57" s="79"/>
      <c r="AK57" s="79"/>
      <c r="AL57" s="79"/>
      <c r="AM57" s="79"/>
      <c r="AN57" s="79"/>
      <c r="AO57" s="79"/>
      <c r="AP57" s="79"/>
      <c r="AQ57" s="79"/>
    </row>
    <row r="58" spans="1:43" x14ac:dyDescent="0.25">
      <c r="A58" s="17"/>
      <c r="B58" s="86"/>
      <c r="C58" s="86"/>
      <c r="D58" s="86"/>
      <c r="E58" s="86"/>
      <c r="F58" s="86"/>
      <c r="G58" s="86"/>
      <c r="H58" s="86"/>
      <c r="I58" s="86"/>
      <c r="J58" s="86"/>
      <c r="K58" s="86"/>
      <c r="L58" s="86"/>
      <c r="M58" s="86"/>
      <c r="N58" s="86"/>
      <c r="O58" s="86"/>
      <c r="P58" s="86"/>
      <c r="Q58" s="86"/>
      <c r="R58" s="86"/>
      <c r="S58" s="86"/>
      <c r="T58" s="86"/>
      <c r="U58" s="86"/>
      <c r="V58" s="86"/>
      <c r="W58" s="86"/>
      <c r="X58" s="86"/>
      <c r="Y58" s="86"/>
      <c r="Z58" s="86"/>
      <c r="AA58" s="86"/>
      <c r="AB58" s="86"/>
      <c r="AC58" s="86"/>
      <c r="AD58" s="79"/>
      <c r="AE58" s="79"/>
      <c r="AF58" s="79"/>
      <c r="AG58" s="79"/>
      <c r="AH58" s="79"/>
      <c r="AI58" s="79"/>
      <c r="AJ58" s="79"/>
      <c r="AK58" s="79"/>
      <c r="AL58" s="79"/>
      <c r="AM58" s="79"/>
      <c r="AN58" s="79"/>
      <c r="AO58" s="79"/>
      <c r="AP58" s="79"/>
      <c r="AQ58" s="79"/>
    </row>
    <row r="59" spans="1:43" ht="15.75" x14ac:dyDescent="0.25">
      <c r="A59" s="17" t="s">
        <v>1247</v>
      </c>
      <c r="B59" s="18"/>
      <c r="C59" s="19"/>
      <c r="D59" s="19"/>
      <c r="E59" s="191"/>
      <c r="F59" s="191"/>
      <c r="G59" s="19"/>
      <c r="H59" s="191"/>
      <c r="I59" s="191"/>
      <c r="J59" s="19"/>
      <c r="K59" s="191"/>
      <c r="L59" s="191"/>
      <c r="M59" s="19"/>
      <c r="N59" s="191"/>
      <c r="O59" s="19"/>
      <c r="P59" s="79"/>
      <c r="Q59" s="79"/>
      <c r="R59" s="79"/>
      <c r="S59" s="79"/>
      <c r="T59" s="79"/>
      <c r="U59" s="79"/>
      <c r="V59" s="79"/>
      <c r="W59" s="79"/>
      <c r="X59" s="79"/>
      <c r="Y59" s="79"/>
      <c r="Z59" s="79"/>
      <c r="AA59" s="79"/>
      <c r="AB59" s="79"/>
      <c r="AC59" s="79"/>
      <c r="AD59" s="79"/>
      <c r="AE59" s="79"/>
      <c r="AF59" s="79"/>
      <c r="AG59" s="79"/>
      <c r="AH59" s="79"/>
      <c r="AI59" s="79"/>
      <c r="AJ59" s="79"/>
      <c r="AK59" s="79"/>
      <c r="AL59" s="79"/>
      <c r="AM59" s="79"/>
      <c r="AN59" s="79"/>
      <c r="AO59" s="79"/>
      <c r="AP59" s="79"/>
      <c r="AQ59" s="79"/>
    </row>
    <row r="60" spans="1:43" ht="16.5" thickBot="1" x14ac:dyDescent="0.3">
      <c r="A60" s="17"/>
      <c r="B60" s="70"/>
      <c r="C60" s="19"/>
      <c r="D60" s="194" t="s">
        <v>1043</v>
      </c>
      <c r="E60" s="194"/>
      <c r="F60" s="194"/>
      <c r="G60" s="194"/>
      <c r="H60" s="194"/>
      <c r="I60" s="194"/>
      <c r="J60" s="194"/>
      <c r="K60" s="194"/>
      <c r="L60" s="194"/>
      <c r="M60" s="194"/>
      <c r="N60" s="194"/>
      <c r="O60" s="19"/>
      <c r="P60" s="79"/>
      <c r="Q60" s="79"/>
      <c r="R60" s="79"/>
      <c r="S60" s="79"/>
      <c r="T60" s="79"/>
      <c r="U60" s="79"/>
      <c r="V60" s="79"/>
      <c r="W60" s="79"/>
      <c r="X60" s="79"/>
      <c r="Y60" s="79"/>
      <c r="Z60" s="79"/>
      <c r="AA60" s="79"/>
      <c r="AB60" s="79"/>
      <c r="AC60" s="79"/>
      <c r="AD60" s="79"/>
      <c r="AE60" s="79"/>
      <c r="AF60" s="79"/>
      <c r="AG60" s="79"/>
      <c r="AH60" s="79"/>
      <c r="AI60" s="79"/>
      <c r="AJ60" s="79"/>
      <c r="AK60" s="79"/>
      <c r="AL60" s="79"/>
      <c r="AM60" s="79"/>
      <c r="AN60" s="79"/>
      <c r="AO60" s="79"/>
      <c r="AP60" s="79"/>
      <c r="AQ60" s="79"/>
    </row>
    <row r="61" spans="1:43" ht="15.75" thickBot="1" x14ac:dyDescent="0.3">
      <c r="A61" s="17"/>
      <c r="B61" s="25" t="s">
        <v>250</v>
      </c>
      <c r="C61" s="70" t="s">
        <v>243</v>
      </c>
      <c r="D61" s="195" t="s">
        <v>1044</v>
      </c>
      <c r="E61" s="195"/>
      <c r="F61" s="192" t="s">
        <v>243</v>
      </c>
      <c r="G61" s="195" t="s">
        <v>1045</v>
      </c>
      <c r="H61" s="195"/>
      <c r="I61" s="192" t="s">
        <v>243</v>
      </c>
      <c r="J61" s="195" t="s">
        <v>1046</v>
      </c>
      <c r="K61" s="195"/>
      <c r="L61" s="192" t="s">
        <v>243</v>
      </c>
      <c r="M61" s="195" t="s">
        <v>1047</v>
      </c>
      <c r="N61" s="195"/>
      <c r="O61" s="70"/>
      <c r="P61" s="79"/>
      <c r="Q61" s="79"/>
      <c r="R61" s="79"/>
      <c r="S61" s="79"/>
      <c r="T61" s="79"/>
      <c r="U61" s="79"/>
      <c r="V61" s="79"/>
      <c r="W61" s="79"/>
      <c r="X61" s="79"/>
      <c r="Y61" s="79"/>
      <c r="Z61" s="79"/>
      <c r="AA61" s="79"/>
      <c r="AB61" s="79"/>
      <c r="AC61" s="79"/>
      <c r="AD61" s="79"/>
      <c r="AE61" s="79"/>
      <c r="AF61" s="79"/>
      <c r="AG61" s="79"/>
      <c r="AH61" s="79"/>
      <c r="AI61" s="79"/>
      <c r="AJ61" s="79"/>
      <c r="AK61" s="79"/>
      <c r="AL61" s="79"/>
      <c r="AM61" s="79"/>
      <c r="AN61" s="79"/>
      <c r="AO61" s="79"/>
      <c r="AP61" s="79"/>
      <c r="AQ61" s="79"/>
    </row>
    <row r="62" spans="1:43" ht="15.75" x14ac:dyDescent="0.25">
      <c r="A62" s="17"/>
      <c r="B62" s="71" t="s">
        <v>90</v>
      </c>
      <c r="C62" s="31"/>
      <c r="D62" s="193" t="s">
        <v>257</v>
      </c>
      <c r="E62" s="40" t="s">
        <v>1048</v>
      </c>
      <c r="F62" s="43"/>
      <c r="G62" s="193" t="s">
        <v>257</v>
      </c>
      <c r="H62" s="40" t="s">
        <v>1049</v>
      </c>
      <c r="I62" s="43"/>
      <c r="J62" s="193" t="s">
        <v>257</v>
      </c>
      <c r="K62" s="40" t="s">
        <v>1050</v>
      </c>
      <c r="L62" s="43"/>
      <c r="M62" s="193" t="s">
        <v>257</v>
      </c>
      <c r="N62" s="40" t="s">
        <v>1051</v>
      </c>
      <c r="O62" s="31"/>
      <c r="P62" s="79"/>
      <c r="Q62" s="79"/>
      <c r="R62" s="79"/>
      <c r="S62" s="79"/>
      <c r="T62" s="79"/>
      <c r="U62" s="79"/>
      <c r="V62" s="79"/>
      <c r="W62" s="79"/>
      <c r="X62" s="79"/>
      <c r="Y62" s="79"/>
      <c r="Z62" s="79"/>
      <c r="AA62" s="79"/>
      <c r="AB62" s="79"/>
      <c r="AC62" s="79"/>
      <c r="AD62" s="79"/>
      <c r="AE62" s="79"/>
      <c r="AF62" s="79"/>
      <c r="AG62" s="79"/>
      <c r="AH62" s="79"/>
      <c r="AI62" s="79"/>
      <c r="AJ62" s="79"/>
      <c r="AK62" s="79"/>
      <c r="AL62" s="79"/>
      <c r="AM62" s="79"/>
      <c r="AN62" s="79"/>
      <c r="AO62" s="79"/>
      <c r="AP62" s="79"/>
      <c r="AQ62" s="79"/>
    </row>
    <row r="63" spans="1:43" ht="15.75" x14ac:dyDescent="0.25">
      <c r="A63" s="17"/>
      <c r="B63" s="32" t="s">
        <v>100</v>
      </c>
      <c r="C63" s="19"/>
      <c r="D63" s="22"/>
      <c r="E63" s="33" t="s">
        <v>1052</v>
      </c>
      <c r="F63" s="42"/>
      <c r="G63" s="22"/>
      <c r="H63" s="33" t="s">
        <v>1053</v>
      </c>
      <c r="I63" s="42"/>
      <c r="J63" s="22"/>
      <c r="K63" s="33" t="s">
        <v>1054</v>
      </c>
      <c r="L63" s="42"/>
      <c r="M63" s="22"/>
      <c r="N63" s="33" t="s">
        <v>1055</v>
      </c>
      <c r="O63" s="19"/>
      <c r="P63" s="79"/>
      <c r="Q63" s="79"/>
      <c r="R63" s="79"/>
      <c r="S63" s="79"/>
      <c r="T63" s="79"/>
      <c r="U63" s="79"/>
      <c r="V63" s="79"/>
      <c r="W63" s="79"/>
      <c r="X63" s="79"/>
      <c r="Y63" s="79"/>
      <c r="Z63" s="79"/>
      <c r="AA63" s="79"/>
      <c r="AB63" s="79"/>
      <c r="AC63" s="79"/>
      <c r="AD63" s="79"/>
      <c r="AE63" s="79"/>
      <c r="AF63" s="79"/>
      <c r="AG63" s="79"/>
      <c r="AH63" s="79"/>
      <c r="AI63" s="79"/>
      <c r="AJ63" s="79"/>
      <c r="AK63" s="79"/>
      <c r="AL63" s="79"/>
      <c r="AM63" s="79"/>
      <c r="AN63" s="79"/>
      <c r="AO63" s="79"/>
      <c r="AP63" s="79"/>
      <c r="AQ63" s="79"/>
    </row>
    <row r="64" spans="1:43" ht="15.75" x14ac:dyDescent="0.25">
      <c r="A64" s="17"/>
      <c r="B64" s="30" t="s">
        <v>101</v>
      </c>
      <c r="C64" s="31"/>
      <c r="D64" s="185"/>
      <c r="E64" s="100">
        <v>-2264</v>
      </c>
      <c r="F64" s="43"/>
      <c r="G64" s="185"/>
      <c r="H64" s="100">
        <v>-19078</v>
      </c>
      <c r="I64" s="43"/>
      <c r="J64" s="185"/>
      <c r="K64" s="35" t="s">
        <v>1056</v>
      </c>
      <c r="L64" s="43"/>
      <c r="M64" s="185"/>
      <c r="N64" s="35" t="s">
        <v>1057</v>
      </c>
      <c r="O64" s="31"/>
      <c r="P64" s="79"/>
      <c r="Q64" s="79"/>
      <c r="R64" s="79"/>
      <c r="S64" s="79"/>
      <c r="T64" s="79"/>
      <c r="U64" s="79"/>
      <c r="V64" s="79"/>
      <c r="W64" s="79"/>
      <c r="X64" s="79"/>
      <c r="Y64" s="79"/>
      <c r="Z64" s="79"/>
      <c r="AA64" s="79"/>
      <c r="AB64" s="79"/>
      <c r="AC64" s="79"/>
      <c r="AD64" s="79"/>
      <c r="AE64" s="79"/>
      <c r="AF64" s="79"/>
      <c r="AG64" s="79"/>
      <c r="AH64" s="79"/>
      <c r="AI64" s="79"/>
      <c r="AJ64" s="79"/>
      <c r="AK64" s="79"/>
      <c r="AL64" s="79"/>
      <c r="AM64" s="79"/>
      <c r="AN64" s="79"/>
      <c r="AO64" s="79"/>
      <c r="AP64" s="79"/>
      <c r="AQ64" s="79"/>
    </row>
    <row r="65" spans="1:43" ht="15.75" x14ac:dyDescent="0.25">
      <c r="A65" s="17"/>
      <c r="B65" s="13"/>
      <c r="C65" s="19"/>
      <c r="D65" s="22"/>
      <c r="E65" s="42"/>
      <c r="F65" s="42"/>
      <c r="G65" s="22"/>
      <c r="H65" s="42"/>
      <c r="I65" s="42"/>
      <c r="J65" s="22"/>
      <c r="K65" s="42"/>
      <c r="L65" s="42"/>
      <c r="M65" s="22"/>
      <c r="N65" s="42"/>
      <c r="O65" s="19"/>
      <c r="P65" s="79"/>
      <c r="Q65" s="79"/>
      <c r="R65" s="79"/>
      <c r="S65" s="79"/>
      <c r="T65" s="79"/>
      <c r="U65" s="79"/>
      <c r="V65" s="79"/>
      <c r="W65" s="79"/>
      <c r="X65" s="79"/>
      <c r="Y65" s="79"/>
      <c r="Z65" s="79"/>
      <c r="AA65" s="79"/>
      <c r="AB65" s="79"/>
      <c r="AC65" s="79"/>
      <c r="AD65" s="79"/>
      <c r="AE65" s="79"/>
      <c r="AF65" s="79"/>
      <c r="AG65" s="79"/>
      <c r="AH65" s="79"/>
      <c r="AI65" s="79"/>
      <c r="AJ65" s="79"/>
      <c r="AK65" s="79"/>
      <c r="AL65" s="79"/>
      <c r="AM65" s="79"/>
      <c r="AN65" s="79"/>
      <c r="AO65" s="79"/>
      <c r="AP65" s="79"/>
      <c r="AQ65" s="79"/>
    </row>
    <row r="66" spans="1:43" ht="15.75" x14ac:dyDescent="0.25">
      <c r="A66" s="17"/>
      <c r="B66" s="30" t="s">
        <v>1058</v>
      </c>
      <c r="C66" s="31"/>
      <c r="D66" s="185"/>
      <c r="E66" s="35" t="s">
        <v>1059</v>
      </c>
      <c r="F66" s="43"/>
      <c r="G66" s="185"/>
      <c r="H66" s="100">
        <v>-19685</v>
      </c>
      <c r="I66" s="43"/>
      <c r="J66" s="185"/>
      <c r="K66" s="35" t="s">
        <v>1060</v>
      </c>
      <c r="L66" s="43"/>
      <c r="M66" s="185"/>
      <c r="N66" s="35" t="s">
        <v>1061</v>
      </c>
      <c r="O66" s="31"/>
      <c r="P66" s="79"/>
      <c r="Q66" s="79"/>
      <c r="R66" s="79"/>
      <c r="S66" s="79"/>
      <c r="T66" s="79"/>
      <c r="U66" s="79"/>
      <c r="V66" s="79"/>
      <c r="W66" s="79"/>
      <c r="X66" s="79"/>
      <c r="Y66" s="79"/>
      <c r="Z66" s="79"/>
      <c r="AA66" s="79"/>
      <c r="AB66" s="79"/>
      <c r="AC66" s="79"/>
      <c r="AD66" s="79"/>
      <c r="AE66" s="79"/>
      <c r="AF66" s="79"/>
      <c r="AG66" s="79"/>
      <c r="AH66" s="79"/>
      <c r="AI66" s="79"/>
      <c r="AJ66" s="79"/>
      <c r="AK66" s="79"/>
      <c r="AL66" s="79"/>
      <c r="AM66" s="79"/>
      <c r="AN66" s="79"/>
      <c r="AO66" s="79"/>
      <c r="AP66" s="79"/>
      <c r="AQ66" s="79"/>
    </row>
    <row r="67" spans="1:43" ht="15.75" x14ac:dyDescent="0.25">
      <c r="A67" s="17"/>
      <c r="B67" s="32" t="s">
        <v>892</v>
      </c>
      <c r="C67" s="19"/>
      <c r="D67" s="22"/>
      <c r="E67" s="56">
        <v>-3400</v>
      </c>
      <c r="F67" s="42"/>
      <c r="G67" s="22"/>
      <c r="H67" s="33" t="s">
        <v>1062</v>
      </c>
      <c r="I67" s="42"/>
      <c r="J67" s="22"/>
      <c r="K67" s="33" t="s">
        <v>1063</v>
      </c>
      <c r="L67" s="42"/>
      <c r="M67" s="22"/>
      <c r="N67" s="33" t="s">
        <v>1064</v>
      </c>
      <c r="O67" s="19"/>
      <c r="P67" s="79"/>
      <c r="Q67" s="79"/>
      <c r="R67" s="79"/>
      <c r="S67" s="79"/>
      <c r="T67" s="79"/>
      <c r="U67" s="79"/>
      <c r="V67" s="79"/>
      <c r="W67" s="79"/>
      <c r="X67" s="79"/>
      <c r="Y67" s="79"/>
      <c r="Z67" s="79"/>
      <c r="AA67" s="79"/>
      <c r="AB67" s="79"/>
      <c r="AC67" s="79"/>
      <c r="AD67" s="79"/>
      <c r="AE67" s="79"/>
      <c r="AF67" s="79"/>
      <c r="AG67" s="79"/>
      <c r="AH67" s="79"/>
      <c r="AI67" s="79"/>
      <c r="AJ67" s="79"/>
      <c r="AK67" s="79"/>
      <c r="AL67" s="79"/>
      <c r="AM67" s="79"/>
      <c r="AN67" s="79"/>
      <c r="AO67" s="79"/>
      <c r="AP67" s="79"/>
      <c r="AQ67" s="79"/>
    </row>
    <row r="68" spans="1:43" ht="15.75" x14ac:dyDescent="0.25">
      <c r="A68" s="17"/>
      <c r="B68" s="69"/>
      <c r="C68" s="31"/>
      <c r="D68" s="185"/>
      <c r="E68" s="43"/>
      <c r="F68" s="43"/>
      <c r="G68" s="185"/>
      <c r="H68" s="43"/>
      <c r="I68" s="43"/>
      <c r="J68" s="185"/>
      <c r="K68" s="43"/>
      <c r="L68" s="43"/>
      <c r="M68" s="185"/>
      <c r="N68" s="43"/>
      <c r="O68" s="31"/>
      <c r="P68" s="79"/>
      <c r="Q68" s="79"/>
      <c r="R68" s="79"/>
      <c r="S68" s="79"/>
      <c r="T68" s="79"/>
      <c r="U68" s="79"/>
      <c r="V68" s="79"/>
      <c r="W68" s="79"/>
      <c r="X68" s="79"/>
      <c r="Y68" s="79"/>
      <c r="Z68" s="79"/>
      <c r="AA68" s="79"/>
      <c r="AB68" s="79"/>
      <c r="AC68" s="79"/>
      <c r="AD68" s="79"/>
      <c r="AE68" s="79"/>
      <c r="AF68" s="79"/>
      <c r="AG68" s="79"/>
      <c r="AH68" s="79"/>
      <c r="AI68" s="79"/>
      <c r="AJ68" s="79"/>
      <c r="AK68" s="79"/>
      <c r="AL68" s="79"/>
      <c r="AM68" s="79"/>
      <c r="AN68" s="79"/>
      <c r="AO68" s="79"/>
      <c r="AP68" s="79"/>
      <c r="AQ68" s="79"/>
    </row>
    <row r="69" spans="1:43" ht="15.75" x14ac:dyDescent="0.25">
      <c r="A69" s="17"/>
      <c r="B69" s="32" t="s">
        <v>1065</v>
      </c>
      <c r="C69" s="19"/>
      <c r="D69" s="184" t="s">
        <v>257</v>
      </c>
      <c r="E69" s="33">
        <v>-0.1</v>
      </c>
      <c r="F69" s="42"/>
      <c r="G69" s="184" t="s">
        <v>257</v>
      </c>
      <c r="H69" s="33" t="s">
        <v>1066</v>
      </c>
      <c r="I69" s="42"/>
      <c r="J69" s="184" t="s">
        <v>257</v>
      </c>
      <c r="K69" s="33" t="s">
        <v>1067</v>
      </c>
      <c r="L69" s="42"/>
      <c r="M69" s="184" t="s">
        <v>257</v>
      </c>
      <c r="N69" s="33" t="s">
        <v>1068</v>
      </c>
      <c r="O69" s="19"/>
      <c r="P69" s="79"/>
      <c r="Q69" s="79"/>
      <c r="R69" s="79"/>
      <c r="S69" s="79"/>
      <c r="T69" s="79"/>
      <c r="U69" s="79"/>
      <c r="V69" s="79"/>
      <c r="W69" s="79"/>
      <c r="X69" s="79"/>
      <c r="Y69" s="79"/>
      <c r="Z69" s="79"/>
      <c r="AA69" s="79"/>
      <c r="AB69" s="79"/>
      <c r="AC69" s="79"/>
      <c r="AD69" s="79"/>
      <c r="AE69" s="79"/>
      <c r="AF69" s="79"/>
      <c r="AG69" s="79"/>
      <c r="AH69" s="79"/>
      <c r="AI69" s="79"/>
      <c r="AJ69" s="79"/>
      <c r="AK69" s="79"/>
      <c r="AL69" s="79"/>
      <c r="AM69" s="79"/>
      <c r="AN69" s="79"/>
      <c r="AO69" s="79"/>
      <c r="AP69" s="79"/>
      <c r="AQ69" s="79"/>
    </row>
    <row r="70" spans="1:43" ht="15.75" x14ac:dyDescent="0.25">
      <c r="A70" s="17"/>
      <c r="B70" s="30" t="s">
        <v>1069</v>
      </c>
      <c r="C70" s="31"/>
      <c r="D70" s="185"/>
      <c r="E70" s="35">
        <v>-0.1</v>
      </c>
      <c r="F70" s="43"/>
      <c r="G70" s="185"/>
      <c r="H70" s="35" t="s">
        <v>1066</v>
      </c>
      <c r="I70" s="43"/>
      <c r="J70" s="185"/>
      <c r="K70" s="35" t="s">
        <v>1067</v>
      </c>
      <c r="L70" s="43"/>
      <c r="M70" s="185"/>
      <c r="N70" s="35" t="s">
        <v>1068</v>
      </c>
      <c r="O70" s="31"/>
      <c r="P70" s="79"/>
      <c r="Q70" s="79"/>
      <c r="R70" s="79"/>
      <c r="S70" s="79"/>
      <c r="T70" s="79"/>
      <c r="U70" s="79"/>
      <c r="V70" s="79"/>
      <c r="W70" s="79"/>
      <c r="X70" s="79"/>
      <c r="Y70" s="79"/>
      <c r="Z70" s="79"/>
      <c r="AA70" s="79"/>
      <c r="AB70" s="79"/>
      <c r="AC70" s="79"/>
      <c r="AD70" s="79"/>
      <c r="AE70" s="79"/>
      <c r="AF70" s="79"/>
      <c r="AG70" s="79"/>
      <c r="AH70" s="79"/>
      <c r="AI70" s="79"/>
      <c r="AJ70" s="79"/>
      <c r="AK70" s="79"/>
      <c r="AL70" s="79"/>
      <c r="AM70" s="79"/>
      <c r="AN70" s="79"/>
      <c r="AO70" s="79"/>
      <c r="AP70" s="79"/>
      <c r="AQ70" s="79"/>
    </row>
    <row r="71" spans="1:43" x14ac:dyDescent="0.25">
      <c r="A71" s="17"/>
      <c r="B71" s="81"/>
      <c r="C71" s="81"/>
      <c r="D71" s="81"/>
      <c r="E71" s="81"/>
      <c r="F71" s="81"/>
      <c r="G71" s="81"/>
      <c r="H71" s="81"/>
      <c r="I71" s="81"/>
      <c r="J71" s="81"/>
      <c r="K71" s="81"/>
      <c r="L71" s="81"/>
      <c r="M71" s="81"/>
      <c r="N71" s="81"/>
      <c r="O71" s="81"/>
      <c r="P71" s="79"/>
      <c r="Q71" s="79"/>
      <c r="R71" s="79"/>
      <c r="S71" s="79"/>
      <c r="T71" s="79"/>
      <c r="U71" s="79"/>
      <c r="V71" s="79"/>
      <c r="W71" s="79"/>
      <c r="X71" s="79"/>
      <c r="Y71" s="79"/>
      <c r="Z71" s="79"/>
      <c r="AA71" s="79"/>
      <c r="AB71" s="79"/>
      <c r="AC71" s="79"/>
      <c r="AD71" s="79"/>
      <c r="AE71" s="79"/>
      <c r="AF71" s="79"/>
      <c r="AG71" s="79"/>
      <c r="AH71" s="79"/>
      <c r="AI71" s="79"/>
      <c r="AJ71" s="79"/>
      <c r="AK71" s="79"/>
      <c r="AL71" s="79"/>
      <c r="AM71" s="79"/>
      <c r="AN71" s="79"/>
      <c r="AO71" s="79"/>
      <c r="AP71" s="79"/>
      <c r="AQ71" s="79"/>
    </row>
    <row r="72" spans="1:43" ht="15.75" x14ac:dyDescent="0.25">
      <c r="A72" s="17"/>
      <c r="B72" s="18"/>
      <c r="C72" s="19"/>
      <c r="D72" s="19"/>
      <c r="E72" s="191"/>
      <c r="F72" s="191"/>
      <c r="G72" s="19"/>
      <c r="H72" s="191"/>
      <c r="I72" s="191"/>
      <c r="J72" s="19"/>
      <c r="K72" s="191"/>
      <c r="L72" s="191"/>
      <c r="M72" s="19"/>
      <c r="N72" s="191"/>
      <c r="O72" s="19"/>
      <c r="P72" s="79"/>
      <c r="Q72" s="79"/>
      <c r="R72" s="79"/>
      <c r="S72" s="79"/>
      <c r="T72" s="79"/>
      <c r="U72" s="79"/>
      <c r="V72" s="79"/>
      <c r="W72" s="79"/>
      <c r="X72" s="79"/>
      <c r="Y72" s="79"/>
      <c r="Z72" s="79"/>
      <c r="AA72" s="79"/>
      <c r="AB72" s="79"/>
      <c r="AC72" s="79"/>
      <c r="AD72" s="79"/>
      <c r="AE72" s="79"/>
      <c r="AF72" s="79"/>
      <c r="AG72" s="79"/>
      <c r="AH72" s="79"/>
      <c r="AI72" s="79"/>
      <c r="AJ72" s="79"/>
      <c r="AK72" s="79"/>
      <c r="AL72" s="79"/>
      <c r="AM72" s="79"/>
      <c r="AN72" s="79"/>
      <c r="AO72" s="79"/>
      <c r="AP72" s="79"/>
      <c r="AQ72" s="79"/>
    </row>
    <row r="73" spans="1:43" ht="16.5" thickBot="1" x14ac:dyDescent="0.3">
      <c r="A73" s="17"/>
      <c r="B73" s="70"/>
      <c r="C73" s="19"/>
      <c r="D73" s="194" t="s">
        <v>1070</v>
      </c>
      <c r="E73" s="194"/>
      <c r="F73" s="194"/>
      <c r="G73" s="194"/>
      <c r="H73" s="194"/>
      <c r="I73" s="194"/>
      <c r="J73" s="194"/>
      <c r="K73" s="194"/>
      <c r="L73" s="194"/>
      <c r="M73" s="194"/>
      <c r="N73" s="194"/>
      <c r="O73" s="19"/>
      <c r="P73" s="79"/>
      <c r="Q73" s="79"/>
      <c r="R73" s="79"/>
      <c r="S73" s="79"/>
      <c r="T73" s="79"/>
      <c r="U73" s="79"/>
      <c r="V73" s="79"/>
      <c r="W73" s="79"/>
      <c r="X73" s="79"/>
      <c r="Y73" s="79"/>
      <c r="Z73" s="79"/>
      <c r="AA73" s="79"/>
      <c r="AB73" s="79"/>
      <c r="AC73" s="79"/>
      <c r="AD73" s="79"/>
      <c r="AE73" s="79"/>
      <c r="AF73" s="79"/>
      <c r="AG73" s="79"/>
      <c r="AH73" s="79"/>
      <c r="AI73" s="79"/>
      <c r="AJ73" s="79"/>
      <c r="AK73" s="79"/>
      <c r="AL73" s="79"/>
      <c r="AM73" s="79"/>
      <c r="AN73" s="79"/>
      <c r="AO73" s="79"/>
      <c r="AP73" s="79"/>
      <c r="AQ73" s="79"/>
    </row>
    <row r="74" spans="1:43" ht="15.75" thickBot="1" x14ac:dyDescent="0.3">
      <c r="A74" s="17"/>
      <c r="B74" s="25" t="s">
        <v>250</v>
      </c>
      <c r="C74" s="70" t="s">
        <v>243</v>
      </c>
      <c r="D74" s="195" t="s">
        <v>1044</v>
      </c>
      <c r="E74" s="195"/>
      <c r="F74" s="192" t="s">
        <v>243</v>
      </c>
      <c r="G74" s="195" t="s">
        <v>1045</v>
      </c>
      <c r="H74" s="195"/>
      <c r="I74" s="192" t="s">
        <v>243</v>
      </c>
      <c r="J74" s="195" t="s">
        <v>1046</v>
      </c>
      <c r="K74" s="195"/>
      <c r="L74" s="192" t="s">
        <v>243</v>
      </c>
      <c r="M74" s="195" t="s">
        <v>1047</v>
      </c>
      <c r="N74" s="195"/>
      <c r="O74" s="70"/>
      <c r="P74" s="79"/>
      <c r="Q74" s="79"/>
      <c r="R74" s="79"/>
      <c r="S74" s="79"/>
      <c r="T74" s="79"/>
      <c r="U74" s="79"/>
      <c r="V74" s="79"/>
      <c r="W74" s="79"/>
      <c r="X74" s="79"/>
      <c r="Y74" s="79"/>
      <c r="Z74" s="79"/>
      <c r="AA74" s="79"/>
      <c r="AB74" s="79"/>
      <c r="AC74" s="79"/>
      <c r="AD74" s="79"/>
      <c r="AE74" s="79"/>
      <c r="AF74" s="79"/>
      <c r="AG74" s="79"/>
      <c r="AH74" s="79"/>
      <c r="AI74" s="79"/>
      <c r="AJ74" s="79"/>
      <c r="AK74" s="79"/>
      <c r="AL74" s="79"/>
      <c r="AM74" s="79"/>
      <c r="AN74" s="79"/>
      <c r="AO74" s="79"/>
      <c r="AP74" s="79"/>
      <c r="AQ74" s="79"/>
    </row>
    <row r="75" spans="1:43" ht="15.75" x14ac:dyDescent="0.25">
      <c r="A75" s="17"/>
      <c r="B75" s="71" t="s">
        <v>90</v>
      </c>
      <c r="C75" s="31"/>
      <c r="D75" s="193" t="s">
        <v>257</v>
      </c>
      <c r="E75" s="40" t="s">
        <v>1071</v>
      </c>
      <c r="F75" s="43"/>
      <c r="G75" s="193" t="s">
        <v>257</v>
      </c>
      <c r="H75" s="40" t="s">
        <v>1072</v>
      </c>
      <c r="I75" s="43"/>
      <c r="J75" s="193" t="s">
        <v>257</v>
      </c>
      <c r="K75" s="40" t="s">
        <v>1073</v>
      </c>
      <c r="L75" s="43"/>
      <c r="M75" s="193" t="s">
        <v>257</v>
      </c>
      <c r="N75" s="40" t="s">
        <v>1074</v>
      </c>
      <c r="O75" s="31"/>
      <c r="P75" s="79"/>
      <c r="Q75" s="79"/>
      <c r="R75" s="79"/>
      <c r="S75" s="79"/>
      <c r="T75" s="79"/>
      <c r="U75" s="79"/>
      <c r="V75" s="79"/>
      <c r="W75" s="79"/>
      <c r="X75" s="79"/>
      <c r="Y75" s="79"/>
      <c r="Z75" s="79"/>
      <c r="AA75" s="79"/>
      <c r="AB75" s="79"/>
      <c r="AC75" s="79"/>
      <c r="AD75" s="79"/>
      <c r="AE75" s="79"/>
      <c r="AF75" s="79"/>
      <c r="AG75" s="79"/>
      <c r="AH75" s="79"/>
      <c r="AI75" s="79"/>
      <c r="AJ75" s="79"/>
      <c r="AK75" s="79"/>
      <c r="AL75" s="79"/>
      <c r="AM75" s="79"/>
      <c r="AN75" s="79"/>
      <c r="AO75" s="79"/>
      <c r="AP75" s="79"/>
      <c r="AQ75" s="79"/>
    </row>
    <row r="76" spans="1:43" ht="15.75" x14ac:dyDescent="0.25">
      <c r="A76" s="17"/>
      <c r="B76" s="32" t="s">
        <v>100</v>
      </c>
      <c r="C76" s="19"/>
      <c r="D76" s="22"/>
      <c r="E76" s="33" t="s">
        <v>1075</v>
      </c>
      <c r="F76" s="42"/>
      <c r="G76" s="22"/>
      <c r="H76" s="33" t="s">
        <v>1076</v>
      </c>
      <c r="I76" s="42"/>
      <c r="J76" s="22"/>
      <c r="K76" s="33" t="s">
        <v>1077</v>
      </c>
      <c r="L76" s="42"/>
      <c r="M76" s="22"/>
      <c r="N76" s="33" t="s">
        <v>1078</v>
      </c>
      <c r="O76" s="19"/>
      <c r="P76" s="79"/>
      <c r="Q76" s="79"/>
      <c r="R76" s="79"/>
      <c r="S76" s="79"/>
      <c r="T76" s="79"/>
      <c r="U76" s="79"/>
      <c r="V76" s="79"/>
      <c r="W76" s="79"/>
      <c r="X76" s="79"/>
      <c r="Y76" s="79"/>
      <c r="Z76" s="79"/>
      <c r="AA76" s="79"/>
      <c r="AB76" s="79"/>
      <c r="AC76" s="79"/>
      <c r="AD76" s="79"/>
      <c r="AE76" s="79"/>
      <c r="AF76" s="79"/>
      <c r="AG76" s="79"/>
      <c r="AH76" s="79"/>
      <c r="AI76" s="79"/>
      <c r="AJ76" s="79"/>
      <c r="AK76" s="79"/>
      <c r="AL76" s="79"/>
      <c r="AM76" s="79"/>
      <c r="AN76" s="79"/>
      <c r="AO76" s="79"/>
      <c r="AP76" s="79"/>
      <c r="AQ76" s="79"/>
    </row>
    <row r="77" spans="1:43" ht="15.75" x14ac:dyDescent="0.25">
      <c r="A77" s="17"/>
      <c r="B77" s="30" t="s">
        <v>101</v>
      </c>
      <c r="C77" s="31"/>
      <c r="D77" s="185"/>
      <c r="E77" s="100">
        <v>-3001</v>
      </c>
      <c r="F77" s="43"/>
      <c r="G77" s="185"/>
      <c r="H77" s="35" t="s">
        <v>1079</v>
      </c>
      <c r="I77" s="43"/>
      <c r="J77" s="185"/>
      <c r="K77" s="35" t="s">
        <v>1080</v>
      </c>
      <c r="L77" s="43"/>
      <c r="M77" s="185"/>
      <c r="N77" s="35" t="s">
        <v>1081</v>
      </c>
      <c r="O77" s="31"/>
      <c r="P77" s="79"/>
      <c r="Q77" s="79"/>
      <c r="R77" s="79"/>
      <c r="S77" s="79"/>
      <c r="T77" s="79"/>
      <c r="U77" s="79"/>
      <c r="V77" s="79"/>
      <c r="W77" s="79"/>
      <c r="X77" s="79"/>
      <c r="Y77" s="79"/>
      <c r="Z77" s="79"/>
      <c r="AA77" s="79"/>
      <c r="AB77" s="79"/>
      <c r="AC77" s="79"/>
      <c r="AD77" s="79"/>
      <c r="AE77" s="79"/>
      <c r="AF77" s="79"/>
      <c r="AG77" s="79"/>
      <c r="AH77" s="79"/>
      <c r="AI77" s="79"/>
      <c r="AJ77" s="79"/>
      <c r="AK77" s="79"/>
      <c r="AL77" s="79"/>
      <c r="AM77" s="79"/>
      <c r="AN77" s="79"/>
      <c r="AO77" s="79"/>
      <c r="AP77" s="79"/>
      <c r="AQ77" s="79"/>
    </row>
    <row r="78" spans="1:43" ht="15.75" x14ac:dyDescent="0.25">
      <c r="A78" s="17"/>
      <c r="B78" s="13"/>
      <c r="C78" s="19"/>
      <c r="D78" s="22"/>
      <c r="E78" s="42"/>
      <c r="F78" s="42"/>
      <c r="G78" s="22"/>
      <c r="H78" s="42"/>
      <c r="I78" s="42"/>
      <c r="J78" s="22"/>
      <c r="K78" s="42"/>
      <c r="L78" s="42"/>
      <c r="M78" s="22"/>
      <c r="N78" s="42"/>
      <c r="O78" s="19"/>
      <c r="P78" s="79"/>
      <c r="Q78" s="79"/>
      <c r="R78" s="79"/>
      <c r="S78" s="79"/>
      <c r="T78" s="79"/>
      <c r="U78" s="79"/>
      <c r="V78" s="79"/>
      <c r="W78" s="79"/>
      <c r="X78" s="79"/>
      <c r="Y78" s="79"/>
      <c r="Z78" s="79"/>
      <c r="AA78" s="79"/>
      <c r="AB78" s="79"/>
      <c r="AC78" s="79"/>
      <c r="AD78" s="79"/>
      <c r="AE78" s="79"/>
      <c r="AF78" s="79"/>
      <c r="AG78" s="79"/>
      <c r="AH78" s="79"/>
      <c r="AI78" s="79"/>
      <c r="AJ78" s="79"/>
      <c r="AK78" s="79"/>
      <c r="AL78" s="79"/>
      <c r="AM78" s="79"/>
      <c r="AN78" s="79"/>
      <c r="AO78" s="79"/>
      <c r="AP78" s="79"/>
      <c r="AQ78" s="79"/>
    </row>
    <row r="79" spans="1:43" ht="15.75" x14ac:dyDescent="0.25">
      <c r="A79" s="17"/>
      <c r="B79" s="30" t="s">
        <v>1058</v>
      </c>
      <c r="C79" s="31"/>
      <c r="D79" s="185"/>
      <c r="E79" s="35" t="s">
        <v>1082</v>
      </c>
      <c r="F79" s="43"/>
      <c r="G79" s="185"/>
      <c r="H79" s="35" t="s">
        <v>1083</v>
      </c>
      <c r="I79" s="43"/>
      <c r="J79" s="185"/>
      <c r="K79" s="35" t="s">
        <v>1084</v>
      </c>
      <c r="L79" s="43"/>
      <c r="M79" s="185"/>
      <c r="N79" s="35">
        <v>-449</v>
      </c>
      <c r="O79" s="31"/>
      <c r="P79" s="79"/>
      <c r="Q79" s="79"/>
      <c r="R79" s="79"/>
      <c r="S79" s="79"/>
      <c r="T79" s="79"/>
      <c r="U79" s="79"/>
      <c r="V79" s="79"/>
      <c r="W79" s="79"/>
      <c r="X79" s="79"/>
      <c r="Y79" s="79"/>
      <c r="Z79" s="79"/>
      <c r="AA79" s="79"/>
      <c r="AB79" s="79"/>
      <c r="AC79" s="79"/>
      <c r="AD79" s="79"/>
      <c r="AE79" s="79"/>
      <c r="AF79" s="79"/>
      <c r="AG79" s="79"/>
      <c r="AH79" s="79"/>
      <c r="AI79" s="79"/>
      <c r="AJ79" s="79"/>
      <c r="AK79" s="79"/>
      <c r="AL79" s="79"/>
      <c r="AM79" s="79"/>
      <c r="AN79" s="79"/>
      <c r="AO79" s="79"/>
      <c r="AP79" s="79"/>
      <c r="AQ79" s="79"/>
    </row>
    <row r="80" spans="1:43" ht="15.75" x14ac:dyDescent="0.25">
      <c r="A80" s="17"/>
      <c r="B80" s="32" t="s">
        <v>892</v>
      </c>
      <c r="C80" s="19"/>
      <c r="D80" s="22"/>
      <c r="E80" s="56">
        <v>-3907</v>
      </c>
      <c r="F80" s="42"/>
      <c r="G80" s="22"/>
      <c r="H80" s="33" t="s">
        <v>1085</v>
      </c>
      <c r="I80" s="42"/>
      <c r="J80" s="22"/>
      <c r="K80" s="33" t="s">
        <v>1086</v>
      </c>
      <c r="L80" s="42"/>
      <c r="M80" s="22"/>
      <c r="N80" s="33" t="s">
        <v>1087</v>
      </c>
      <c r="O80" s="19"/>
      <c r="P80" s="79"/>
      <c r="Q80" s="79"/>
      <c r="R80" s="79"/>
      <c r="S80" s="79"/>
      <c r="T80" s="79"/>
      <c r="U80" s="79"/>
      <c r="V80" s="79"/>
      <c r="W80" s="79"/>
      <c r="X80" s="79"/>
      <c r="Y80" s="79"/>
      <c r="Z80" s="79"/>
      <c r="AA80" s="79"/>
      <c r="AB80" s="79"/>
      <c r="AC80" s="79"/>
      <c r="AD80" s="79"/>
      <c r="AE80" s="79"/>
      <c r="AF80" s="79"/>
      <c r="AG80" s="79"/>
      <c r="AH80" s="79"/>
      <c r="AI80" s="79"/>
      <c r="AJ80" s="79"/>
      <c r="AK80" s="79"/>
      <c r="AL80" s="79"/>
      <c r="AM80" s="79"/>
      <c r="AN80" s="79"/>
      <c r="AO80" s="79"/>
      <c r="AP80" s="79"/>
      <c r="AQ80" s="79"/>
    </row>
    <row r="81" spans="1:43" ht="15.75" x14ac:dyDescent="0.25">
      <c r="A81" s="17"/>
      <c r="B81" s="69"/>
      <c r="C81" s="31"/>
      <c r="D81" s="185"/>
      <c r="E81" s="43"/>
      <c r="F81" s="43"/>
      <c r="G81" s="185"/>
      <c r="H81" s="43"/>
      <c r="I81" s="43"/>
      <c r="J81" s="185"/>
      <c r="K81" s="43"/>
      <c r="L81" s="43"/>
      <c r="M81" s="185"/>
      <c r="N81" s="43"/>
      <c r="O81" s="31"/>
      <c r="P81" s="79"/>
      <c r="Q81" s="79"/>
      <c r="R81" s="79"/>
      <c r="S81" s="79"/>
      <c r="T81" s="79"/>
      <c r="U81" s="79"/>
      <c r="V81" s="79"/>
      <c r="W81" s="79"/>
      <c r="X81" s="79"/>
      <c r="Y81" s="79"/>
      <c r="Z81" s="79"/>
      <c r="AA81" s="79"/>
      <c r="AB81" s="79"/>
      <c r="AC81" s="79"/>
      <c r="AD81" s="79"/>
      <c r="AE81" s="79"/>
      <c r="AF81" s="79"/>
      <c r="AG81" s="79"/>
      <c r="AH81" s="79"/>
      <c r="AI81" s="79"/>
      <c r="AJ81" s="79"/>
      <c r="AK81" s="79"/>
      <c r="AL81" s="79"/>
      <c r="AM81" s="79"/>
      <c r="AN81" s="79"/>
      <c r="AO81" s="79"/>
      <c r="AP81" s="79"/>
      <c r="AQ81" s="79"/>
    </row>
    <row r="82" spans="1:43" ht="15.75" x14ac:dyDescent="0.25">
      <c r="A82" s="17"/>
      <c r="B82" s="32" t="s">
        <v>1065</v>
      </c>
      <c r="C82" s="19"/>
      <c r="D82" s="184" t="s">
        <v>257</v>
      </c>
      <c r="E82" s="33">
        <v>-0.11</v>
      </c>
      <c r="F82" s="42"/>
      <c r="G82" s="184" t="s">
        <v>257</v>
      </c>
      <c r="H82" s="33" t="s">
        <v>1088</v>
      </c>
      <c r="I82" s="42"/>
      <c r="J82" s="184" t="s">
        <v>257</v>
      </c>
      <c r="K82" s="33" t="s">
        <v>1089</v>
      </c>
      <c r="L82" s="42"/>
      <c r="M82" s="184" t="s">
        <v>257</v>
      </c>
      <c r="N82" s="33" t="s">
        <v>1090</v>
      </c>
      <c r="O82" s="19"/>
      <c r="P82" s="79"/>
      <c r="Q82" s="79"/>
      <c r="R82" s="79"/>
      <c r="S82" s="79"/>
      <c r="T82" s="79"/>
      <c r="U82" s="79"/>
      <c r="V82" s="79"/>
      <c r="W82" s="79"/>
      <c r="X82" s="79"/>
      <c r="Y82" s="79"/>
      <c r="Z82" s="79"/>
      <c r="AA82" s="79"/>
      <c r="AB82" s="79"/>
      <c r="AC82" s="79"/>
      <c r="AD82" s="79"/>
      <c r="AE82" s="79"/>
      <c r="AF82" s="79"/>
      <c r="AG82" s="79"/>
      <c r="AH82" s="79"/>
      <c r="AI82" s="79"/>
      <c r="AJ82" s="79"/>
      <c r="AK82" s="79"/>
      <c r="AL82" s="79"/>
      <c r="AM82" s="79"/>
      <c r="AN82" s="79"/>
      <c r="AO82" s="79"/>
      <c r="AP82" s="79"/>
      <c r="AQ82" s="79"/>
    </row>
    <row r="83" spans="1:43" ht="15.75" x14ac:dyDescent="0.25">
      <c r="A83" s="17"/>
      <c r="B83" s="30" t="s">
        <v>1069</v>
      </c>
      <c r="C83" s="31"/>
      <c r="D83" s="185"/>
      <c r="E83" s="35">
        <v>-0.11</v>
      </c>
      <c r="F83" s="43"/>
      <c r="G83" s="185"/>
      <c r="H83" s="35" t="s">
        <v>1088</v>
      </c>
      <c r="I83" s="43"/>
      <c r="J83" s="185"/>
      <c r="K83" s="35" t="s">
        <v>1089</v>
      </c>
      <c r="L83" s="43"/>
      <c r="M83" s="185"/>
      <c r="N83" s="35" t="s">
        <v>1090</v>
      </c>
      <c r="O83" s="31"/>
      <c r="P83" s="79"/>
      <c r="Q83" s="79"/>
      <c r="R83" s="79"/>
      <c r="S83" s="79"/>
      <c r="T83" s="79"/>
      <c r="U83" s="79"/>
      <c r="V83" s="79"/>
      <c r="W83" s="79"/>
      <c r="X83" s="79"/>
      <c r="Y83" s="79"/>
      <c r="Z83" s="79"/>
      <c r="AA83" s="79"/>
      <c r="AB83" s="79"/>
      <c r="AC83" s="79"/>
      <c r="AD83" s="79"/>
      <c r="AE83" s="79"/>
      <c r="AF83" s="79"/>
      <c r="AG83" s="79"/>
      <c r="AH83" s="79"/>
      <c r="AI83" s="79"/>
      <c r="AJ83" s="79"/>
      <c r="AK83" s="79"/>
      <c r="AL83" s="79"/>
      <c r="AM83" s="79"/>
      <c r="AN83" s="79"/>
      <c r="AO83" s="79"/>
      <c r="AP83" s="79"/>
      <c r="AQ83" s="79"/>
    </row>
    <row r="84" spans="1:43" ht="15.75" x14ac:dyDescent="0.25">
      <c r="A84" s="17"/>
      <c r="B84" s="84"/>
      <c r="C84" s="84"/>
      <c r="D84" s="84"/>
      <c r="E84" s="84"/>
      <c r="F84" s="84"/>
      <c r="G84" s="84"/>
      <c r="H84" s="84"/>
      <c r="I84" s="84"/>
      <c r="J84" s="84"/>
      <c r="K84" s="84"/>
      <c r="L84" s="84"/>
      <c r="M84" s="84"/>
      <c r="N84" s="84"/>
      <c r="O84" s="84"/>
      <c r="P84" s="79"/>
      <c r="Q84" s="79"/>
      <c r="R84" s="79"/>
      <c r="S84" s="79"/>
      <c r="T84" s="79"/>
      <c r="U84" s="79"/>
      <c r="V84" s="79"/>
      <c r="W84" s="79"/>
      <c r="X84" s="79"/>
      <c r="Y84" s="79"/>
      <c r="Z84" s="79"/>
      <c r="AA84" s="79"/>
      <c r="AB84" s="79"/>
      <c r="AC84" s="79"/>
      <c r="AD84" s="79"/>
      <c r="AE84" s="79"/>
      <c r="AF84" s="79"/>
      <c r="AG84" s="79"/>
      <c r="AH84" s="79"/>
      <c r="AI84" s="79"/>
      <c r="AJ84" s="79"/>
      <c r="AK84" s="79"/>
      <c r="AL84" s="79"/>
      <c r="AM84" s="79"/>
      <c r="AN84" s="79"/>
      <c r="AO84" s="79"/>
      <c r="AP84" s="79"/>
      <c r="AQ84" s="79"/>
    </row>
    <row r="85" spans="1:43" x14ac:dyDescent="0.25">
      <c r="A85" s="17"/>
      <c r="B85" s="86"/>
      <c r="C85" s="86"/>
      <c r="D85" s="86"/>
      <c r="E85" s="86"/>
      <c r="F85" s="86"/>
      <c r="G85" s="86"/>
      <c r="H85" s="86"/>
      <c r="I85" s="86"/>
      <c r="J85" s="86"/>
      <c r="K85" s="86"/>
      <c r="L85" s="86"/>
      <c r="M85" s="86"/>
      <c r="N85" s="86"/>
      <c r="O85" s="86"/>
      <c r="P85" s="79"/>
      <c r="Q85" s="79"/>
      <c r="R85" s="79"/>
      <c r="S85" s="79"/>
      <c r="T85" s="79"/>
      <c r="U85" s="79"/>
      <c r="V85" s="79"/>
      <c r="W85" s="79"/>
      <c r="X85" s="79"/>
      <c r="Y85" s="79"/>
      <c r="Z85" s="79"/>
      <c r="AA85" s="79"/>
      <c r="AB85" s="79"/>
      <c r="AC85" s="79"/>
      <c r="AD85" s="79"/>
      <c r="AE85" s="79"/>
      <c r="AF85" s="79"/>
      <c r="AG85" s="79"/>
      <c r="AH85" s="79"/>
      <c r="AI85" s="79"/>
      <c r="AJ85" s="79"/>
      <c r="AK85" s="79"/>
      <c r="AL85" s="79"/>
      <c r="AM85" s="79"/>
      <c r="AN85" s="79"/>
      <c r="AO85" s="79"/>
      <c r="AP85" s="79"/>
      <c r="AQ85" s="79"/>
    </row>
  </sheetData>
  <mergeCells count="81">
    <mergeCell ref="A59:A85"/>
    <mergeCell ref="B71:O71"/>
    <mergeCell ref="B84:O84"/>
    <mergeCell ref="B85:O85"/>
    <mergeCell ref="P59:AC85"/>
    <mergeCell ref="AD59:AQ85"/>
    <mergeCell ref="AD34:AQ34"/>
    <mergeCell ref="AD35:AQ35"/>
    <mergeCell ref="AD36:AQ36"/>
    <mergeCell ref="A37:A58"/>
    <mergeCell ref="B57:O57"/>
    <mergeCell ref="B58:O58"/>
    <mergeCell ref="P57:AC57"/>
    <mergeCell ref="P58:AC58"/>
    <mergeCell ref="AD37:AQ58"/>
    <mergeCell ref="P3:AC3"/>
    <mergeCell ref="AD3:AQ3"/>
    <mergeCell ref="A4:A36"/>
    <mergeCell ref="B35:O35"/>
    <mergeCell ref="B36:O36"/>
    <mergeCell ref="P33:AC33"/>
    <mergeCell ref="P34:AC34"/>
    <mergeCell ref="P35:AC35"/>
    <mergeCell ref="P36:AC36"/>
    <mergeCell ref="AD33:AQ33"/>
    <mergeCell ref="D74:E74"/>
    <mergeCell ref="G74:H74"/>
    <mergeCell ref="J74:K74"/>
    <mergeCell ref="M74:N74"/>
    <mergeCell ref="A1:A2"/>
    <mergeCell ref="B1:AQ1"/>
    <mergeCell ref="B2:O2"/>
    <mergeCell ref="P2:AC2"/>
    <mergeCell ref="AD2:AQ2"/>
    <mergeCell ref="B3:O3"/>
    <mergeCell ref="D60:N60"/>
    <mergeCell ref="D61:E61"/>
    <mergeCell ref="G61:H61"/>
    <mergeCell ref="J61:K61"/>
    <mergeCell ref="M61:N61"/>
    <mergeCell ref="D73:N73"/>
    <mergeCell ref="R39:S39"/>
    <mergeCell ref="U39:V39"/>
    <mergeCell ref="X39:Y39"/>
    <mergeCell ref="AA39:AB39"/>
    <mergeCell ref="R40:S40"/>
    <mergeCell ref="U40:V40"/>
    <mergeCell ref="X40:Y40"/>
    <mergeCell ref="AA40:AB40"/>
    <mergeCell ref="D39:E39"/>
    <mergeCell ref="G39:H39"/>
    <mergeCell ref="J39:K39"/>
    <mergeCell ref="M39:N39"/>
    <mergeCell ref="D40:E40"/>
    <mergeCell ref="G40:H40"/>
    <mergeCell ref="J40:K40"/>
    <mergeCell ref="M40:N40"/>
    <mergeCell ref="AF6:AG6"/>
    <mergeCell ref="AI6:AJ6"/>
    <mergeCell ref="AL6:AM6"/>
    <mergeCell ref="AO6:AP6"/>
    <mergeCell ref="AF7:AG7"/>
    <mergeCell ref="AI7:AJ7"/>
    <mergeCell ref="AL7:AM7"/>
    <mergeCell ref="AO7:AP7"/>
    <mergeCell ref="R6:S6"/>
    <mergeCell ref="U6:V6"/>
    <mergeCell ref="X6:Y6"/>
    <mergeCell ref="AA6:AB6"/>
    <mergeCell ref="R7:S7"/>
    <mergeCell ref="U7:V7"/>
    <mergeCell ref="X7:Y7"/>
    <mergeCell ref="AA7:AB7"/>
    <mergeCell ref="D6:E6"/>
    <mergeCell ref="G6:H6"/>
    <mergeCell ref="J6:K6"/>
    <mergeCell ref="M6:N6"/>
    <mergeCell ref="D7:E7"/>
    <mergeCell ref="G7:H7"/>
    <mergeCell ref="J7:K7"/>
    <mergeCell ref="M7:N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28.5703125" bestFit="1" customWidth="1"/>
    <col min="3" max="3" width="2.7109375" bestFit="1" customWidth="1"/>
    <col min="4" max="4" width="1.85546875" bestFit="1" customWidth="1"/>
    <col min="5" max="5" width="6.140625" bestFit="1" customWidth="1"/>
    <col min="6" max="6" width="2.7109375" bestFit="1" customWidth="1"/>
    <col min="7" max="7" width="1.85546875" bestFit="1" customWidth="1"/>
    <col min="8" max="8" width="6.28515625" bestFit="1" customWidth="1"/>
    <col min="9" max="9" width="2.7109375" bestFit="1" customWidth="1"/>
    <col min="10" max="10" width="1.85546875" bestFit="1" customWidth="1"/>
    <col min="11" max="11" width="6.140625" bestFit="1" customWidth="1"/>
    <col min="12" max="12" width="2.7109375" bestFit="1" customWidth="1"/>
    <col min="13" max="13" width="1.85546875" bestFit="1" customWidth="1"/>
    <col min="14" max="14" width="6.140625" bestFit="1" customWidth="1"/>
  </cols>
  <sheetData>
    <row r="1" spans="1:15" ht="15" customHeight="1" x14ac:dyDescent="0.25">
      <c r="A1" s="8" t="s">
        <v>124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21</v>
      </c>
      <c r="B3" s="79"/>
      <c r="C3" s="79"/>
      <c r="D3" s="79"/>
      <c r="E3" s="79"/>
      <c r="F3" s="79"/>
      <c r="G3" s="79"/>
      <c r="H3" s="79"/>
      <c r="I3" s="79"/>
      <c r="J3" s="79"/>
      <c r="K3" s="79"/>
      <c r="L3" s="79"/>
      <c r="M3" s="79"/>
      <c r="N3" s="79"/>
      <c r="O3" s="79"/>
    </row>
    <row r="4" spans="1:15" ht="15.75" x14ac:dyDescent="0.25">
      <c r="A4" s="17" t="s">
        <v>1247</v>
      </c>
      <c r="B4" s="18"/>
      <c r="C4" s="19"/>
      <c r="D4" s="19"/>
      <c r="E4" s="191"/>
      <c r="F4" s="191"/>
      <c r="G4" s="19"/>
      <c r="H4" s="191"/>
      <c r="I4" s="191"/>
      <c r="J4" s="19"/>
      <c r="K4" s="191"/>
      <c r="L4" s="191"/>
      <c r="M4" s="19"/>
      <c r="N4" s="191"/>
      <c r="O4" s="19"/>
    </row>
    <row r="5" spans="1:15" ht="16.5" thickBot="1" x14ac:dyDescent="0.3">
      <c r="A5" s="17"/>
      <c r="B5" s="70"/>
      <c r="C5" s="19"/>
      <c r="D5" s="194" t="s">
        <v>1043</v>
      </c>
      <c r="E5" s="194"/>
      <c r="F5" s="194"/>
      <c r="G5" s="194"/>
      <c r="H5" s="194"/>
      <c r="I5" s="194"/>
      <c r="J5" s="194"/>
      <c r="K5" s="194"/>
      <c r="L5" s="194"/>
      <c r="M5" s="194"/>
      <c r="N5" s="194"/>
      <c r="O5" s="19"/>
    </row>
    <row r="6" spans="1:15" ht="15.75" thickBot="1" x14ac:dyDescent="0.3">
      <c r="A6" s="17"/>
      <c r="B6" s="25" t="s">
        <v>250</v>
      </c>
      <c r="C6" s="70" t="s">
        <v>243</v>
      </c>
      <c r="D6" s="195" t="s">
        <v>1044</v>
      </c>
      <c r="E6" s="195"/>
      <c r="F6" s="192" t="s">
        <v>243</v>
      </c>
      <c r="G6" s="195" t="s">
        <v>1045</v>
      </c>
      <c r="H6" s="195"/>
      <c r="I6" s="192" t="s">
        <v>243</v>
      </c>
      <c r="J6" s="195" t="s">
        <v>1046</v>
      </c>
      <c r="K6" s="195"/>
      <c r="L6" s="192" t="s">
        <v>243</v>
      </c>
      <c r="M6" s="195" t="s">
        <v>1047</v>
      </c>
      <c r="N6" s="195"/>
      <c r="O6" s="70"/>
    </row>
    <row r="7" spans="1:15" ht="15.75" x14ac:dyDescent="0.25">
      <c r="A7" s="17"/>
      <c r="B7" s="71" t="s">
        <v>90</v>
      </c>
      <c r="C7" s="31"/>
      <c r="D7" s="193" t="s">
        <v>257</v>
      </c>
      <c r="E7" s="40" t="s">
        <v>1048</v>
      </c>
      <c r="F7" s="43"/>
      <c r="G7" s="193" t="s">
        <v>257</v>
      </c>
      <c r="H7" s="40" t="s">
        <v>1049</v>
      </c>
      <c r="I7" s="43"/>
      <c r="J7" s="193" t="s">
        <v>257</v>
      </c>
      <c r="K7" s="40" t="s">
        <v>1050</v>
      </c>
      <c r="L7" s="43"/>
      <c r="M7" s="193" t="s">
        <v>257</v>
      </c>
      <c r="N7" s="40" t="s">
        <v>1051</v>
      </c>
      <c r="O7" s="31"/>
    </row>
    <row r="8" spans="1:15" ht="15.75" x14ac:dyDescent="0.25">
      <c r="A8" s="17"/>
      <c r="B8" s="32" t="s">
        <v>100</v>
      </c>
      <c r="C8" s="19"/>
      <c r="D8" s="22"/>
      <c r="E8" s="33" t="s">
        <v>1052</v>
      </c>
      <c r="F8" s="42"/>
      <c r="G8" s="22"/>
      <c r="H8" s="33" t="s">
        <v>1053</v>
      </c>
      <c r="I8" s="42"/>
      <c r="J8" s="22"/>
      <c r="K8" s="33" t="s">
        <v>1054</v>
      </c>
      <c r="L8" s="42"/>
      <c r="M8" s="22"/>
      <c r="N8" s="33" t="s">
        <v>1055</v>
      </c>
      <c r="O8" s="19"/>
    </row>
    <row r="9" spans="1:15" ht="15.75" x14ac:dyDescent="0.25">
      <c r="A9" s="17"/>
      <c r="B9" s="30" t="s">
        <v>101</v>
      </c>
      <c r="C9" s="31"/>
      <c r="D9" s="185"/>
      <c r="E9" s="100">
        <v>-2264</v>
      </c>
      <c r="F9" s="43"/>
      <c r="G9" s="185"/>
      <c r="H9" s="100">
        <v>-19078</v>
      </c>
      <c r="I9" s="43"/>
      <c r="J9" s="185"/>
      <c r="K9" s="35" t="s">
        <v>1056</v>
      </c>
      <c r="L9" s="43"/>
      <c r="M9" s="185"/>
      <c r="N9" s="35" t="s">
        <v>1057</v>
      </c>
      <c r="O9" s="31"/>
    </row>
    <row r="10" spans="1:15" ht="15.75" x14ac:dyDescent="0.25">
      <c r="A10" s="17"/>
      <c r="B10" s="13"/>
      <c r="C10" s="19"/>
      <c r="D10" s="22"/>
      <c r="E10" s="42"/>
      <c r="F10" s="42"/>
      <c r="G10" s="22"/>
      <c r="H10" s="42"/>
      <c r="I10" s="42"/>
      <c r="J10" s="22"/>
      <c r="K10" s="42"/>
      <c r="L10" s="42"/>
      <c r="M10" s="22"/>
      <c r="N10" s="42"/>
      <c r="O10" s="19"/>
    </row>
    <row r="11" spans="1:15" ht="15.75" x14ac:dyDescent="0.25">
      <c r="A11" s="17"/>
      <c r="B11" s="30" t="s">
        <v>1058</v>
      </c>
      <c r="C11" s="31"/>
      <c r="D11" s="185"/>
      <c r="E11" s="35" t="s">
        <v>1059</v>
      </c>
      <c r="F11" s="43"/>
      <c r="G11" s="185"/>
      <c r="H11" s="100">
        <v>-19685</v>
      </c>
      <c r="I11" s="43"/>
      <c r="J11" s="185"/>
      <c r="K11" s="35" t="s">
        <v>1060</v>
      </c>
      <c r="L11" s="43"/>
      <c r="M11" s="185"/>
      <c r="N11" s="35" t="s">
        <v>1061</v>
      </c>
      <c r="O11" s="31"/>
    </row>
    <row r="12" spans="1:15" ht="15.75" x14ac:dyDescent="0.25">
      <c r="A12" s="17"/>
      <c r="B12" s="32" t="s">
        <v>892</v>
      </c>
      <c r="C12" s="19"/>
      <c r="D12" s="22"/>
      <c r="E12" s="56">
        <v>-3400</v>
      </c>
      <c r="F12" s="42"/>
      <c r="G12" s="22"/>
      <c r="H12" s="33" t="s">
        <v>1062</v>
      </c>
      <c r="I12" s="42"/>
      <c r="J12" s="22"/>
      <c r="K12" s="33" t="s">
        <v>1063</v>
      </c>
      <c r="L12" s="42"/>
      <c r="M12" s="22"/>
      <c r="N12" s="33" t="s">
        <v>1064</v>
      </c>
      <c r="O12" s="19"/>
    </row>
    <row r="13" spans="1:15" ht="15.75" x14ac:dyDescent="0.25">
      <c r="A13" s="17"/>
      <c r="B13" s="69"/>
      <c r="C13" s="31"/>
      <c r="D13" s="185"/>
      <c r="E13" s="43"/>
      <c r="F13" s="43"/>
      <c r="G13" s="185"/>
      <c r="H13" s="43"/>
      <c r="I13" s="43"/>
      <c r="J13" s="185"/>
      <c r="K13" s="43"/>
      <c r="L13" s="43"/>
      <c r="M13" s="185"/>
      <c r="N13" s="43"/>
      <c r="O13" s="31"/>
    </row>
    <row r="14" spans="1:15" ht="15.75" x14ac:dyDescent="0.25">
      <c r="A14" s="17"/>
      <c r="B14" s="32" t="s">
        <v>1065</v>
      </c>
      <c r="C14" s="19"/>
      <c r="D14" s="184" t="s">
        <v>257</v>
      </c>
      <c r="E14" s="33">
        <v>-0.1</v>
      </c>
      <c r="F14" s="42"/>
      <c r="G14" s="184" t="s">
        <v>257</v>
      </c>
      <c r="H14" s="33" t="s">
        <v>1066</v>
      </c>
      <c r="I14" s="42"/>
      <c r="J14" s="184" t="s">
        <v>257</v>
      </c>
      <c r="K14" s="33" t="s">
        <v>1067</v>
      </c>
      <c r="L14" s="42"/>
      <c r="M14" s="184" t="s">
        <v>257</v>
      </c>
      <c r="N14" s="33" t="s">
        <v>1068</v>
      </c>
      <c r="O14" s="19"/>
    </row>
    <row r="15" spans="1:15" ht="15.75" x14ac:dyDescent="0.25">
      <c r="A15" s="17"/>
      <c r="B15" s="30" t="s">
        <v>1069</v>
      </c>
      <c r="C15" s="31"/>
      <c r="D15" s="185"/>
      <c r="E15" s="35">
        <v>-0.1</v>
      </c>
      <c r="F15" s="43"/>
      <c r="G15" s="185"/>
      <c r="H15" s="35" t="s">
        <v>1066</v>
      </c>
      <c r="I15" s="43"/>
      <c r="J15" s="185"/>
      <c r="K15" s="35" t="s">
        <v>1067</v>
      </c>
      <c r="L15" s="43"/>
      <c r="M15" s="185"/>
      <c r="N15" s="35" t="s">
        <v>1068</v>
      </c>
      <c r="O15" s="31"/>
    </row>
    <row r="16" spans="1:15" x14ac:dyDescent="0.25">
      <c r="A16" s="17"/>
      <c r="B16" s="81"/>
      <c r="C16" s="81"/>
      <c r="D16" s="81"/>
      <c r="E16" s="81"/>
      <c r="F16" s="81"/>
      <c r="G16" s="81"/>
      <c r="H16" s="81"/>
      <c r="I16" s="81"/>
      <c r="J16" s="81"/>
      <c r="K16" s="81"/>
      <c r="L16" s="81"/>
      <c r="M16" s="81"/>
      <c r="N16" s="81"/>
      <c r="O16" s="81"/>
    </row>
    <row r="17" spans="1:15" ht="15.75" x14ac:dyDescent="0.25">
      <c r="A17" s="17"/>
      <c r="B17" s="18"/>
      <c r="C17" s="19"/>
      <c r="D17" s="19"/>
      <c r="E17" s="191"/>
      <c r="F17" s="191"/>
      <c r="G17" s="19"/>
      <c r="H17" s="191"/>
      <c r="I17" s="191"/>
      <c r="J17" s="19"/>
      <c r="K17" s="191"/>
      <c r="L17" s="191"/>
      <c r="M17" s="19"/>
      <c r="N17" s="191"/>
      <c r="O17" s="19"/>
    </row>
    <row r="18" spans="1:15" ht="16.5" thickBot="1" x14ac:dyDescent="0.3">
      <c r="A18" s="17"/>
      <c r="B18" s="70"/>
      <c r="C18" s="19"/>
      <c r="D18" s="194" t="s">
        <v>1070</v>
      </c>
      <c r="E18" s="194"/>
      <c r="F18" s="194"/>
      <c r="G18" s="194"/>
      <c r="H18" s="194"/>
      <c r="I18" s="194"/>
      <c r="J18" s="194"/>
      <c r="K18" s="194"/>
      <c r="L18" s="194"/>
      <c r="M18" s="194"/>
      <c r="N18" s="194"/>
      <c r="O18" s="19"/>
    </row>
    <row r="19" spans="1:15" ht="15.75" thickBot="1" x14ac:dyDescent="0.3">
      <c r="A19" s="17"/>
      <c r="B19" s="25" t="s">
        <v>250</v>
      </c>
      <c r="C19" s="70" t="s">
        <v>243</v>
      </c>
      <c r="D19" s="195" t="s">
        <v>1044</v>
      </c>
      <c r="E19" s="195"/>
      <c r="F19" s="192" t="s">
        <v>243</v>
      </c>
      <c r="G19" s="195" t="s">
        <v>1045</v>
      </c>
      <c r="H19" s="195"/>
      <c r="I19" s="192" t="s">
        <v>243</v>
      </c>
      <c r="J19" s="195" t="s">
        <v>1046</v>
      </c>
      <c r="K19" s="195"/>
      <c r="L19" s="192" t="s">
        <v>243</v>
      </c>
      <c r="M19" s="195" t="s">
        <v>1047</v>
      </c>
      <c r="N19" s="195"/>
      <c r="O19" s="70"/>
    </row>
    <row r="20" spans="1:15" ht="15.75" x14ac:dyDescent="0.25">
      <c r="A20" s="17"/>
      <c r="B20" s="71" t="s">
        <v>90</v>
      </c>
      <c r="C20" s="31"/>
      <c r="D20" s="193" t="s">
        <v>257</v>
      </c>
      <c r="E20" s="40" t="s">
        <v>1071</v>
      </c>
      <c r="F20" s="43"/>
      <c r="G20" s="193" t="s">
        <v>257</v>
      </c>
      <c r="H20" s="40" t="s">
        <v>1072</v>
      </c>
      <c r="I20" s="43"/>
      <c r="J20" s="193" t="s">
        <v>257</v>
      </c>
      <c r="K20" s="40" t="s">
        <v>1073</v>
      </c>
      <c r="L20" s="43"/>
      <c r="M20" s="193" t="s">
        <v>257</v>
      </c>
      <c r="N20" s="40" t="s">
        <v>1074</v>
      </c>
      <c r="O20" s="31"/>
    </row>
    <row r="21" spans="1:15" ht="15.75" x14ac:dyDescent="0.25">
      <c r="A21" s="17"/>
      <c r="B21" s="32" t="s">
        <v>100</v>
      </c>
      <c r="C21" s="19"/>
      <c r="D21" s="22"/>
      <c r="E21" s="33" t="s">
        <v>1075</v>
      </c>
      <c r="F21" s="42"/>
      <c r="G21" s="22"/>
      <c r="H21" s="33" t="s">
        <v>1076</v>
      </c>
      <c r="I21" s="42"/>
      <c r="J21" s="22"/>
      <c r="K21" s="33" t="s">
        <v>1077</v>
      </c>
      <c r="L21" s="42"/>
      <c r="M21" s="22"/>
      <c r="N21" s="33" t="s">
        <v>1078</v>
      </c>
      <c r="O21" s="19"/>
    </row>
    <row r="22" spans="1:15" ht="15.75" x14ac:dyDescent="0.25">
      <c r="A22" s="17"/>
      <c r="B22" s="30" t="s">
        <v>101</v>
      </c>
      <c r="C22" s="31"/>
      <c r="D22" s="185"/>
      <c r="E22" s="100">
        <v>-3001</v>
      </c>
      <c r="F22" s="43"/>
      <c r="G22" s="185"/>
      <c r="H22" s="35" t="s">
        <v>1079</v>
      </c>
      <c r="I22" s="43"/>
      <c r="J22" s="185"/>
      <c r="K22" s="35" t="s">
        <v>1080</v>
      </c>
      <c r="L22" s="43"/>
      <c r="M22" s="185"/>
      <c r="N22" s="35" t="s">
        <v>1081</v>
      </c>
      <c r="O22" s="31"/>
    </row>
    <row r="23" spans="1:15" ht="15.75" x14ac:dyDescent="0.25">
      <c r="A23" s="17"/>
      <c r="B23" s="13"/>
      <c r="C23" s="19"/>
      <c r="D23" s="22"/>
      <c r="E23" s="42"/>
      <c r="F23" s="42"/>
      <c r="G23" s="22"/>
      <c r="H23" s="42"/>
      <c r="I23" s="42"/>
      <c r="J23" s="22"/>
      <c r="K23" s="42"/>
      <c r="L23" s="42"/>
      <c r="M23" s="22"/>
      <c r="N23" s="42"/>
      <c r="O23" s="19"/>
    </row>
    <row r="24" spans="1:15" ht="15.75" x14ac:dyDescent="0.25">
      <c r="A24" s="17"/>
      <c r="B24" s="30" t="s">
        <v>1058</v>
      </c>
      <c r="C24" s="31"/>
      <c r="D24" s="185"/>
      <c r="E24" s="35" t="s">
        <v>1082</v>
      </c>
      <c r="F24" s="43"/>
      <c r="G24" s="185"/>
      <c r="H24" s="35" t="s">
        <v>1083</v>
      </c>
      <c r="I24" s="43"/>
      <c r="J24" s="185"/>
      <c r="K24" s="35" t="s">
        <v>1084</v>
      </c>
      <c r="L24" s="43"/>
      <c r="M24" s="185"/>
      <c r="N24" s="35">
        <v>-449</v>
      </c>
      <c r="O24" s="31"/>
    </row>
    <row r="25" spans="1:15" ht="15.75" x14ac:dyDescent="0.25">
      <c r="A25" s="17"/>
      <c r="B25" s="32" t="s">
        <v>892</v>
      </c>
      <c r="C25" s="19"/>
      <c r="D25" s="22"/>
      <c r="E25" s="56">
        <v>-3907</v>
      </c>
      <c r="F25" s="42"/>
      <c r="G25" s="22"/>
      <c r="H25" s="33" t="s">
        <v>1085</v>
      </c>
      <c r="I25" s="42"/>
      <c r="J25" s="22"/>
      <c r="K25" s="33" t="s">
        <v>1086</v>
      </c>
      <c r="L25" s="42"/>
      <c r="M25" s="22"/>
      <c r="N25" s="33" t="s">
        <v>1087</v>
      </c>
      <c r="O25" s="19"/>
    </row>
    <row r="26" spans="1:15" ht="15.75" x14ac:dyDescent="0.25">
      <c r="A26" s="17"/>
      <c r="B26" s="69"/>
      <c r="C26" s="31"/>
      <c r="D26" s="185"/>
      <c r="E26" s="43"/>
      <c r="F26" s="43"/>
      <c r="G26" s="185"/>
      <c r="H26" s="43"/>
      <c r="I26" s="43"/>
      <c r="J26" s="185"/>
      <c r="K26" s="43"/>
      <c r="L26" s="43"/>
      <c r="M26" s="185"/>
      <c r="N26" s="43"/>
      <c r="O26" s="31"/>
    </row>
    <row r="27" spans="1:15" ht="15.75" x14ac:dyDescent="0.25">
      <c r="A27" s="17"/>
      <c r="B27" s="32" t="s">
        <v>1065</v>
      </c>
      <c r="C27" s="19"/>
      <c r="D27" s="184" t="s">
        <v>257</v>
      </c>
      <c r="E27" s="33">
        <v>-0.11</v>
      </c>
      <c r="F27" s="42"/>
      <c r="G27" s="184" t="s">
        <v>257</v>
      </c>
      <c r="H27" s="33" t="s">
        <v>1088</v>
      </c>
      <c r="I27" s="42"/>
      <c r="J27" s="184" t="s">
        <v>257</v>
      </c>
      <c r="K27" s="33" t="s">
        <v>1089</v>
      </c>
      <c r="L27" s="42"/>
      <c r="M27" s="184" t="s">
        <v>257</v>
      </c>
      <c r="N27" s="33" t="s">
        <v>1090</v>
      </c>
      <c r="O27" s="19"/>
    </row>
    <row r="28" spans="1:15" ht="15.75" x14ac:dyDescent="0.25">
      <c r="A28" s="17"/>
      <c r="B28" s="30" t="s">
        <v>1069</v>
      </c>
      <c r="C28" s="31"/>
      <c r="D28" s="185"/>
      <c r="E28" s="35">
        <v>-0.11</v>
      </c>
      <c r="F28" s="43"/>
      <c r="G28" s="185"/>
      <c r="H28" s="35" t="s">
        <v>1088</v>
      </c>
      <c r="I28" s="43"/>
      <c r="J28" s="185"/>
      <c r="K28" s="35" t="s">
        <v>1089</v>
      </c>
      <c r="L28" s="43"/>
      <c r="M28" s="185"/>
      <c r="N28" s="35" t="s">
        <v>1090</v>
      </c>
      <c r="O28" s="31"/>
    </row>
    <row r="29" spans="1:15" ht="15.75" x14ac:dyDescent="0.25">
      <c r="A29" s="17"/>
      <c r="B29" s="84"/>
      <c r="C29" s="84"/>
      <c r="D29" s="84"/>
      <c r="E29" s="84"/>
      <c r="F29" s="84"/>
      <c r="G29" s="84"/>
      <c r="H29" s="84"/>
      <c r="I29" s="84"/>
      <c r="J29" s="84"/>
      <c r="K29" s="84"/>
      <c r="L29" s="84"/>
      <c r="M29" s="84"/>
      <c r="N29" s="84"/>
      <c r="O29" s="84"/>
    </row>
    <row r="30" spans="1:15" x14ac:dyDescent="0.25">
      <c r="A30" s="17"/>
      <c r="B30" s="86"/>
      <c r="C30" s="86"/>
      <c r="D30" s="86"/>
      <c r="E30" s="86"/>
      <c r="F30" s="86"/>
      <c r="G30" s="86"/>
      <c r="H30" s="86"/>
      <c r="I30" s="86"/>
      <c r="J30" s="86"/>
      <c r="K30" s="86"/>
      <c r="L30" s="86"/>
      <c r="M30" s="86"/>
      <c r="N30" s="86"/>
      <c r="O30" s="86"/>
    </row>
  </sheetData>
  <mergeCells count="18">
    <mergeCell ref="B29:O29"/>
    <mergeCell ref="B30:O30"/>
    <mergeCell ref="D19:E19"/>
    <mergeCell ref="G19:H19"/>
    <mergeCell ref="J19:K19"/>
    <mergeCell ref="M19:N19"/>
    <mergeCell ref="A1:A2"/>
    <mergeCell ref="B1:O1"/>
    <mergeCell ref="B2:O2"/>
    <mergeCell ref="B3:O3"/>
    <mergeCell ref="A4:A30"/>
    <mergeCell ref="B16:O16"/>
    <mergeCell ref="D5:N5"/>
    <mergeCell ref="D6:E6"/>
    <mergeCell ref="G6:H6"/>
    <mergeCell ref="J6:K6"/>
    <mergeCell ref="M6:N6"/>
    <mergeCell ref="D18:N1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15" customHeight="1" x14ac:dyDescent="0.25">
      <c r="A1" s="8" t="s">
        <v>1249</v>
      </c>
      <c r="B1" s="8" t="s">
        <v>1</v>
      </c>
      <c r="C1" s="8"/>
      <c r="D1" s="8"/>
      <c r="E1" s="1"/>
    </row>
    <row r="2" spans="1:5" x14ac:dyDescent="0.25">
      <c r="A2" s="8"/>
      <c r="B2" s="1" t="s">
        <v>2</v>
      </c>
      <c r="C2" s="8" t="s">
        <v>28</v>
      </c>
      <c r="D2" s="8" t="s">
        <v>82</v>
      </c>
      <c r="E2" s="8" t="s">
        <v>1251</v>
      </c>
    </row>
    <row r="3" spans="1:5" x14ac:dyDescent="0.25">
      <c r="A3" s="8"/>
      <c r="B3" s="1" t="s">
        <v>1250</v>
      </c>
      <c r="C3" s="8"/>
      <c r="D3" s="8"/>
      <c r="E3" s="8"/>
    </row>
    <row r="4" spans="1:5" ht="30" x14ac:dyDescent="0.25">
      <c r="A4" s="3" t="s">
        <v>174</v>
      </c>
      <c r="B4" s="4"/>
      <c r="C4" s="4"/>
      <c r="D4" s="4"/>
      <c r="E4" s="4"/>
    </row>
    <row r="5" spans="1:5" x14ac:dyDescent="0.25">
      <c r="A5" s="2" t="s">
        <v>1252</v>
      </c>
      <c r="B5" s="4">
        <v>2</v>
      </c>
      <c r="C5" s="4"/>
      <c r="D5" s="4"/>
      <c r="E5" s="4"/>
    </row>
    <row r="6" spans="1:5" x14ac:dyDescent="0.25">
      <c r="A6" s="3" t="s">
        <v>1253</v>
      </c>
      <c r="B6" s="4"/>
      <c r="C6" s="4"/>
      <c r="D6" s="4"/>
      <c r="E6" s="4"/>
    </row>
    <row r="7" spans="1:5" x14ac:dyDescent="0.25">
      <c r="A7" s="2" t="s">
        <v>1254</v>
      </c>
      <c r="B7" s="4"/>
      <c r="C7" s="4"/>
      <c r="D7" s="4"/>
      <c r="E7" s="6">
        <v>1000</v>
      </c>
    </row>
    <row r="8" spans="1:5" x14ac:dyDescent="0.25">
      <c r="A8" s="2" t="s">
        <v>1255</v>
      </c>
      <c r="B8" s="4"/>
      <c r="C8" s="4"/>
      <c r="D8" s="4"/>
      <c r="E8" s="7">
        <v>5000</v>
      </c>
    </row>
    <row r="9" spans="1:5" x14ac:dyDescent="0.25">
      <c r="A9" s="3" t="s">
        <v>211</v>
      </c>
      <c r="B9" s="4"/>
      <c r="C9" s="4"/>
      <c r="D9" s="4"/>
      <c r="E9" s="4"/>
    </row>
    <row r="10" spans="1:5" x14ac:dyDescent="0.25">
      <c r="A10" s="2" t="s">
        <v>1256</v>
      </c>
      <c r="B10" s="4">
        <v>0</v>
      </c>
      <c r="C10" s="4"/>
      <c r="D10" s="4"/>
      <c r="E10" s="4"/>
    </row>
    <row r="11" spans="1:5" x14ac:dyDescent="0.25">
      <c r="A11" s="2" t="s">
        <v>1257</v>
      </c>
      <c r="B11" s="4">
        <v>0</v>
      </c>
      <c r="C11" s="4">
        <v>0</v>
      </c>
      <c r="D11" s="4">
        <v>0</v>
      </c>
      <c r="E11" s="4"/>
    </row>
    <row r="12" spans="1:5" x14ac:dyDescent="0.25">
      <c r="A12" s="3" t="s">
        <v>224</v>
      </c>
      <c r="B12" s="4"/>
      <c r="C12" s="4"/>
      <c r="D12" s="4"/>
      <c r="E12" s="4"/>
    </row>
    <row r="13" spans="1:5" x14ac:dyDescent="0.25">
      <c r="A13" s="2" t="s">
        <v>1258</v>
      </c>
      <c r="B13" s="4">
        <v>1.4E-3</v>
      </c>
      <c r="C13" s="4"/>
      <c r="D13" s="4"/>
      <c r="E13" s="4"/>
    </row>
    <row r="14" spans="1:5" x14ac:dyDescent="0.25">
      <c r="A14" s="3" t="s">
        <v>226</v>
      </c>
      <c r="B14" s="4"/>
      <c r="C14" s="4"/>
      <c r="D14" s="4"/>
      <c r="E14" s="4"/>
    </row>
    <row r="15" spans="1:5" x14ac:dyDescent="0.25">
      <c r="A15" s="2" t="s">
        <v>1259</v>
      </c>
      <c r="B15" s="6">
        <v>0</v>
      </c>
      <c r="C15" s="6">
        <v>0</v>
      </c>
      <c r="D15" s="4"/>
      <c r="E15" s="4"/>
    </row>
    <row r="16" spans="1:5" x14ac:dyDescent="0.25">
      <c r="A16" s="2" t="s">
        <v>1260</v>
      </c>
      <c r="B16" s="4"/>
      <c r="C16" s="4"/>
      <c r="D16" s="4"/>
      <c r="E16" s="4"/>
    </row>
    <row r="17" spans="1:5" x14ac:dyDescent="0.25">
      <c r="A17" s="3" t="s">
        <v>1253</v>
      </c>
      <c r="B17" s="4"/>
      <c r="C17" s="4"/>
      <c r="D17" s="4"/>
      <c r="E17" s="4"/>
    </row>
    <row r="18" spans="1:5" x14ac:dyDescent="0.25">
      <c r="A18" s="2" t="s">
        <v>1261</v>
      </c>
      <c r="B18" s="4" t="s">
        <v>1262</v>
      </c>
      <c r="C18" s="4"/>
      <c r="D18" s="4"/>
      <c r="E18" s="4"/>
    </row>
    <row r="19" spans="1:5" x14ac:dyDescent="0.25">
      <c r="A19" s="2" t="s">
        <v>1263</v>
      </c>
      <c r="B19" s="4"/>
      <c r="C19" s="4"/>
      <c r="D19" s="4"/>
      <c r="E19" s="4"/>
    </row>
    <row r="20" spans="1:5" x14ac:dyDescent="0.25">
      <c r="A20" s="3" t="s">
        <v>1253</v>
      </c>
      <c r="B20" s="4"/>
      <c r="C20" s="4"/>
      <c r="D20" s="4"/>
      <c r="E20" s="4"/>
    </row>
    <row r="21" spans="1:5" x14ac:dyDescent="0.25">
      <c r="A21" s="2" t="s">
        <v>1261</v>
      </c>
      <c r="B21" s="4" t="s">
        <v>1264</v>
      </c>
      <c r="C21" s="4"/>
      <c r="D21" s="4"/>
      <c r="E21" s="4"/>
    </row>
  </sheetData>
  <mergeCells count="5">
    <mergeCell ref="A1:A3"/>
    <mergeCell ref="B1:D1"/>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v>
      </c>
      <c r="B1" s="8" t="s">
        <v>1</v>
      </c>
      <c r="C1" s="8"/>
      <c r="D1" s="8"/>
    </row>
    <row r="2" spans="1:4" ht="30" x14ac:dyDescent="0.25">
      <c r="A2" s="1" t="s">
        <v>27</v>
      </c>
      <c r="B2" s="1" t="s">
        <v>2</v>
      </c>
      <c r="C2" s="1" t="s">
        <v>28</v>
      </c>
      <c r="D2" s="1" t="s">
        <v>82</v>
      </c>
    </row>
    <row r="3" spans="1:4" ht="30" x14ac:dyDescent="0.25">
      <c r="A3" s="3" t="s">
        <v>113</v>
      </c>
      <c r="B3" s="4"/>
      <c r="C3" s="4"/>
      <c r="D3" s="4"/>
    </row>
    <row r="4" spans="1:4" x14ac:dyDescent="0.25">
      <c r="A4" s="2" t="s">
        <v>106</v>
      </c>
      <c r="B4" s="6">
        <v>11013</v>
      </c>
      <c r="C4" s="6">
        <v>22711</v>
      </c>
      <c r="D4" s="6">
        <v>15882</v>
      </c>
    </row>
    <row r="5" spans="1:4" x14ac:dyDescent="0.25">
      <c r="A5" s="3" t="s">
        <v>114</v>
      </c>
      <c r="B5" s="4"/>
      <c r="C5" s="4"/>
      <c r="D5" s="4"/>
    </row>
    <row r="6" spans="1:4" ht="30" x14ac:dyDescent="0.25">
      <c r="A6" s="2" t="s">
        <v>115</v>
      </c>
      <c r="B6" s="7">
        <v>3998</v>
      </c>
      <c r="C6" s="7">
        <v>-5215</v>
      </c>
      <c r="D6" s="7">
        <v>1646</v>
      </c>
    </row>
    <row r="7" spans="1:4" ht="30" x14ac:dyDescent="0.25">
      <c r="A7" s="2" t="s">
        <v>116</v>
      </c>
      <c r="B7" s="7">
        <v>-1387</v>
      </c>
      <c r="C7" s="7">
        <v>1773</v>
      </c>
      <c r="D7" s="4">
        <v>-541</v>
      </c>
    </row>
    <row r="8" spans="1:4" ht="30" x14ac:dyDescent="0.25">
      <c r="A8" s="2" t="s">
        <v>117</v>
      </c>
      <c r="B8" s="4">
        <v>-898</v>
      </c>
      <c r="C8" s="7">
        <v>-1273</v>
      </c>
      <c r="D8" s="7">
        <v>-1003</v>
      </c>
    </row>
    <row r="9" spans="1:4" ht="45" x14ac:dyDescent="0.25">
      <c r="A9" s="2" t="s">
        <v>118</v>
      </c>
      <c r="B9" s="4">
        <v>314</v>
      </c>
      <c r="C9" s="4">
        <v>430</v>
      </c>
      <c r="D9" s="4">
        <v>328</v>
      </c>
    </row>
    <row r="10" spans="1:4" x14ac:dyDescent="0.25">
      <c r="A10" s="2" t="s">
        <v>119</v>
      </c>
      <c r="B10" s="7">
        <v>2027</v>
      </c>
      <c r="C10" s="7">
        <v>-4285</v>
      </c>
      <c r="D10" s="4">
        <v>430</v>
      </c>
    </row>
    <row r="11" spans="1:4" x14ac:dyDescent="0.25">
      <c r="A11" s="2" t="s">
        <v>120</v>
      </c>
      <c r="B11" s="6">
        <v>13040</v>
      </c>
      <c r="C11" s="6">
        <v>18426</v>
      </c>
      <c r="D11" s="6">
        <v>1631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65</v>
      </c>
      <c r="B1" s="8" t="s">
        <v>1</v>
      </c>
      <c r="C1" s="8"/>
      <c r="D1" s="8"/>
    </row>
    <row r="2" spans="1:4" x14ac:dyDescent="0.25">
      <c r="A2" s="8"/>
      <c r="B2" s="1" t="s">
        <v>2</v>
      </c>
      <c r="C2" s="1" t="s">
        <v>28</v>
      </c>
      <c r="D2" s="1" t="s">
        <v>82</v>
      </c>
    </row>
    <row r="3" spans="1:4" x14ac:dyDescent="0.25">
      <c r="A3" s="3" t="s">
        <v>1212</v>
      </c>
      <c r="B3" s="4"/>
      <c r="C3" s="4"/>
      <c r="D3" s="4"/>
    </row>
    <row r="4" spans="1:4" x14ac:dyDescent="0.25">
      <c r="A4" s="2" t="s">
        <v>1266</v>
      </c>
      <c r="B4" s="242">
        <v>-7.3659999999999997</v>
      </c>
      <c r="C4" s="242">
        <v>0.108</v>
      </c>
      <c r="D4" s="242">
        <v>0.22700000000000001</v>
      </c>
    </row>
    <row r="5" spans="1:4" x14ac:dyDescent="0.25">
      <c r="A5" s="2" t="s">
        <v>111</v>
      </c>
      <c r="B5" s="4"/>
      <c r="C5" s="4"/>
      <c r="D5" s="4"/>
    </row>
    <row r="6" spans="1:4" x14ac:dyDescent="0.25">
      <c r="A6" s="3" t="s">
        <v>1212</v>
      </c>
      <c r="B6" s="4"/>
      <c r="C6" s="4"/>
      <c r="D6" s="4"/>
    </row>
    <row r="7" spans="1:4" x14ac:dyDescent="0.25">
      <c r="A7" s="2" t="s">
        <v>1266</v>
      </c>
      <c r="B7" s="242">
        <v>0.375</v>
      </c>
      <c r="C7" s="242">
        <v>0.38100000000000001</v>
      </c>
      <c r="D7" s="242">
        <v>0.37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67</v>
      </c>
      <c r="B1" s="8" t="s">
        <v>2</v>
      </c>
      <c r="C1" s="8" t="s">
        <v>28</v>
      </c>
    </row>
    <row r="2" spans="1:3" ht="30" x14ac:dyDescent="0.25">
      <c r="A2" s="1" t="s">
        <v>27</v>
      </c>
      <c r="B2" s="8"/>
      <c r="C2" s="8"/>
    </row>
    <row r="3" spans="1:3" x14ac:dyDescent="0.25">
      <c r="A3" s="3" t="s">
        <v>200</v>
      </c>
      <c r="B3" s="4"/>
      <c r="C3" s="4"/>
    </row>
    <row r="4" spans="1:3" x14ac:dyDescent="0.25">
      <c r="A4" s="2" t="s">
        <v>1268</v>
      </c>
      <c r="B4" s="6">
        <v>306438</v>
      </c>
      <c r="C4" s="6">
        <v>180241</v>
      </c>
    </row>
    <row r="5" spans="1:3" x14ac:dyDescent="0.25">
      <c r="A5" s="2" t="s">
        <v>1269</v>
      </c>
      <c r="B5" s="7">
        <v>7451</v>
      </c>
      <c r="C5" s="7">
        <v>5961</v>
      </c>
    </row>
    <row r="6" spans="1:3" x14ac:dyDescent="0.25">
      <c r="A6" s="2" t="s">
        <v>1270</v>
      </c>
      <c r="B6" s="7">
        <v>-1336</v>
      </c>
      <c r="C6" s="7">
        <v>-2947</v>
      </c>
    </row>
    <row r="7" spans="1:3" x14ac:dyDescent="0.25">
      <c r="A7" s="2" t="s">
        <v>32</v>
      </c>
      <c r="B7" s="7">
        <v>312553</v>
      </c>
      <c r="C7" s="7">
        <v>183255</v>
      </c>
    </row>
    <row r="8" spans="1:3" x14ac:dyDescent="0.25">
      <c r="A8" s="2" t="s">
        <v>255</v>
      </c>
      <c r="B8" s="4"/>
      <c r="C8" s="4"/>
    </row>
    <row r="9" spans="1:3" x14ac:dyDescent="0.25">
      <c r="A9" s="3" t="s">
        <v>200</v>
      </c>
      <c r="B9" s="4"/>
      <c r="C9" s="4"/>
    </row>
    <row r="10" spans="1:3" x14ac:dyDescent="0.25">
      <c r="A10" s="2" t="s">
        <v>1268</v>
      </c>
      <c r="B10" s="7">
        <v>305019</v>
      </c>
      <c r="C10" s="7">
        <v>178901</v>
      </c>
    </row>
    <row r="11" spans="1:3" x14ac:dyDescent="0.25">
      <c r="A11" s="2" t="s">
        <v>1269</v>
      </c>
      <c r="B11" s="7">
        <v>6228</v>
      </c>
      <c r="C11" s="7">
        <v>4997</v>
      </c>
    </row>
    <row r="12" spans="1:3" x14ac:dyDescent="0.25">
      <c r="A12" s="2" t="s">
        <v>1270</v>
      </c>
      <c r="B12" s="7">
        <v>-1336</v>
      </c>
      <c r="C12" s="7">
        <v>-2944</v>
      </c>
    </row>
    <row r="13" spans="1:3" x14ac:dyDescent="0.25">
      <c r="A13" s="2" t="s">
        <v>32</v>
      </c>
      <c r="B13" s="7">
        <v>309911</v>
      </c>
      <c r="C13" s="7">
        <v>180954</v>
      </c>
    </row>
    <row r="14" spans="1:3" x14ac:dyDescent="0.25">
      <c r="A14" s="2" t="s">
        <v>256</v>
      </c>
      <c r="B14" s="4"/>
      <c r="C14" s="4"/>
    </row>
    <row r="15" spans="1:3" x14ac:dyDescent="0.25">
      <c r="A15" s="3" t="s">
        <v>200</v>
      </c>
      <c r="B15" s="4"/>
      <c r="C15" s="4"/>
    </row>
    <row r="16" spans="1:3" x14ac:dyDescent="0.25">
      <c r="A16" s="2" t="s">
        <v>1268</v>
      </c>
      <c r="B16" s="7">
        <v>13896</v>
      </c>
      <c r="C16" s="7">
        <v>9785</v>
      </c>
    </row>
    <row r="17" spans="1:3" x14ac:dyDescent="0.25">
      <c r="A17" s="2" t="s">
        <v>1269</v>
      </c>
      <c r="B17" s="4">
        <v>195</v>
      </c>
      <c r="C17" s="4">
        <v>216</v>
      </c>
    </row>
    <row r="18" spans="1:3" x14ac:dyDescent="0.25">
      <c r="A18" s="2" t="s">
        <v>1270</v>
      </c>
      <c r="B18" s="4">
        <v>-49</v>
      </c>
      <c r="C18" s="4">
        <v>-146</v>
      </c>
    </row>
    <row r="19" spans="1:3" x14ac:dyDescent="0.25">
      <c r="A19" s="2" t="s">
        <v>32</v>
      </c>
      <c r="B19" s="7">
        <v>14042</v>
      </c>
      <c r="C19" s="7">
        <v>9855</v>
      </c>
    </row>
    <row r="20" spans="1:3" x14ac:dyDescent="0.25">
      <c r="A20" s="2" t="s">
        <v>261</v>
      </c>
      <c r="B20" s="4"/>
      <c r="C20" s="4"/>
    </row>
    <row r="21" spans="1:3" x14ac:dyDescent="0.25">
      <c r="A21" s="3" t="s">
        <v>200</v>
      </c>
      <c r="B21" s="4"/>
      <c r="C21" s="4"/>
    </row>
    <row r="22" spans="1:3" x14ac:dyDescent="0.25">
      <c r="A22" s="2" t="s">
        <v>1268</v>
      </c>
      <c r="B22" s="7">
        <v>2325</v>
      </c>
      <c r="C22" s="7">
        <v>2803</v>
      </c>
    </row>
    <row r="23" spans="1:3" x14ac:dyDescent="0.25">
      <c r="A23" s="2" t="s">
        <v>1269</v>
      </c>
      <c r="B23" s="4">
        <v>57</v>
      </c>
      <c r="C23" s="4">
        <v>66</v>
      </c>
    </row>
    <row r="24" spans="1:3" x14ac:dyDescent="0.25">
      <c r="A24" s="2" t="s">
        <v>1270</v>
      </c>
      <c r="B24" s="4">
        <v>-9</v>
      </c>
      <c r="C24" s="4">
        <v>-29</v>
      </c>
    </row>
    <row r="25" spans="1:3" x14ac:dyDescent="0.25">
      <c r="A25" s="2" t="s">
        <v>32</v>
      </c>
      <c r="B25" s="7">
        <v>2373</v>
      </c>
      <c r="C25" s="7">
        <v>2840</v>
      </c>
    </row>
    <row r="26" spans="1:3" x14ac:dyDescent="0.25">
      <c r="A26" s="2" t="s">
        <v>265</v>
      </c>
      <c r="B26" s="4"/>
      <c r="C26" s="4"/>
    </row>
    <row r="27" spans="1:3" x14ac:dyDescent="0.25">
      <c r="A27" s="3" t="s">
        <v>200</v>
      </c>
      <c r="B27" s="4"/>
      <c r="C27" s="4"/>
    </row>
    <row r="28" spans="1:3" x14ac:dyDescent="0.25">
      <c r="A28" s="2" t="s">
        <v>1268</v>
      </c>
      <c r="B28" s="7">
        <v>61179</v>
      </c>
      <c r="C28" s="7">
        <v>40823</v>
      </c>
    </row>
    <row r="29" spans="1:3" x14ac:dyDescent="0.25">
      <c r="A29" s="2" t="s">
        <v>1269</v>
      </c>
      <c r="B29" s="7">
        <v>1200</v>
      </c>
      <c r="C29" s="4">
        <v>919</v>
      </c>
    </row>
    <row r="30" spans="1:3" x14ac:dyDescent="0.25">
      <c r="A30" s="2" t="s">
        <v>1270</v>
      </c>
      <c r="B30" s="4">
        <v>-27</v>
      </c>
      <c r="C30" s="4">
        <v>-557</v>
      </c>
    </row>
    <row r="31" spans="1:3" x14ac:dyDescent="0.25">
      <c r="A31" s="2" t="s">
        <v>32</v>
      </c>
      <c r="B31" s="7">
        <v>62352</v>
      </c>
      <c r="C31" s="7">
        <v>41185</v>
      </c>
    </row>
    <row r="32" spans="1:3" x14ac:dyDescent="0.25">
      <c r="A32" s="2" t="s">
        <v>269</v>
      </c>
      <c r="B32" s="4"/>
      <c r="C32" s="4"/>
    </row>
    <row r="33" spans="1:3" x14ac:dyDescent="0.25">
      <c r="A33" s="3" t="s">
        <v>200</v>
      </c>
      <c r="B33" s="4"/>
      <c r="C33" s="4"/>
    </row>
    <row r="34" spans="1:3" x14ac:dyDescent="0.25">
      <c r="A34" s="2" t="s">
        <v>1268</v>
      </c>
      <c r="B34" s="7">
        <v>108125</v>
      </c>
      <c r="C34" s="7">
        <v>51005</v>
      </c>
    </row>
    <row r="35" spans="1:3" x14ac:dyDescent="0.25">
      <c r="A35" s="2" t="s">
        <v>1269</v>
      </c>
      <c r="B35" s="7">
        <v>2582</v>
      </c>
      <c r="C35" s="7">
        <v>2113</v>
      </c>
    </row>
    <row r="36" spans="1:3" x14ac:dyDescent="0.25">
      <c r="A36" s="2" t="s">
        <v>1270</v>
      </c>
      <c r="B36" s="4">
        <v>-460</v>
      </c>
      <c r="C36" s="4">
        <v>-460</v>
      </c>
    </row>
    <row r="37" spans="1:3" x14ac:dyDescent="0.25">
      <c r="A37" s="2" t="s">
        <v>32</v>
      </c>
      <c r="B37" s="7">
        <v>110247</v>
      </c>
      <c r="C37" s="7">
        <v>52658</v>
      </c>
    </row>
    <row r="38" spans="1:3" x14ac:dyDescent="0.25">
      <c r="A38" s="2" t="s">
        <v>273</v>
      </c>
      <c r="B38" s="4"/>
      <c r="C38" s="4"/>
    </row>
    <row r="39" spans="1:3" x14ac:dyDescent="0.25">
      <c r="A39" s="3" t="s">
        <v>200</v>
      </c>
      <c r="B39" s="4"/>
      <c r="C39" s="4"/>
    </row>
    <row r="40" spans="1:3" x14ac:dyDescent="0.25">
      <c r="A40" s="2" t="s">
        <v>1268</v>
      </c>
      <c r="B40" s="7">
        <v>96610</v>
      </c>
      <c r="C40" s="7">
        <v>65622</v>
      </c>
    </row>
    <row r="41" spans="1:3" x14ac:dyDescent="0.25">
      <c r="A41" s="2" t="s">
        <v>1269</v>
      </c>
      <c r="B41" s="7">
        <v>1825</v>
      </c>
      <c r="C41" s="7">
        <v>1397</v>
      </c>
    </row>
    <row r="42" spans="1:3" x14ac:dyDescent="0.25">
      <c r="A42" s="2" t="s">
        <v>1270</v>
      </c>
      <c r="B42" s="4">
        <v>-764</v>
      </c>
      <c r="C42" s="7">
        <v>-1685</v>
      </c>
    </row>
    <row r="43" spans="1:3" x14ac:dyDescent="0.25">
      <c r="A43" s="2" t="s">
        <v>32</v>
      </c>
      <c r="B43" s="7">
        <v>97671</v>
      </c>
      <c r="C43" s="7">
        <v>65334</v>
      </c>
    </row>
    <row r="44" spans="1:3" x14ac:dyDescent="0.25">
      <c r="A44" s="2" t="s">
        <v>277</v>
      </c>
      <c r="B44" s="4"/>
      <c r="C44" s="4"/>
    </row>
    <row r="45" spans="1:3" x14ac:dyDescent="0.25">
      <c r="A45" s="3" t="s">
        <v>200</v>
      </c>
      <c r="B45" s="4"/>
      <c r="C45" s="4"/>
    </row>
    <row r="46" spans="1:3" x14ac:dyDescent="0.25">
      <c r="A46" s="2" t="s">
        <v>1268</v>
      </c>
      <c r="B46" s="7">
        <v>22483</v>
      </c>
      <c r="C46" s="7">
        <v>8462</v>
      </c>
    </row>
    <row r="47" spans="1:3" x14ac:dyDescent="0.25">
      <c r="A47" s="2" t="s">
        <v>1269</v>
      </c>
      <c r="B47" s="4">
        <v>339</v>
      </c>
      <c r="C47" s="4">
        <v>276</v>
      </c>
    </row>
    <row r="48" spans="1:3" x14ac:dyDescent="0.25">
      <c r="A48" s="2" t="s">
        <v>1270</v>
      </c>
      <c r="B48" s="4">
        <v>-27</v>
      </c>
      <c r="C48" s="4">
        <v>-67</v>
      </c>
    </row>
    <row r="49" spans="1:3" x14ac:dyDescent="0.25">
      <c r="A49" s="2" t="s">
        <v>32</v>
      </c>
      <c r="B49" s="7">
        <v>22795</v>
      </c>
      <c r="C49" s="7">
        <v>8671</v>
      </c>
    </row>
    <row r="50" spans="1:3" x14ac:dyDescent="0.25">
      <c r="A50" s="2" t="s">
        <v>281</v>
      </c>
      <c r="B50" s="4"/>
      <c r="C50" s="4"/>
    </row>
    <row r="51" spans="1:3" x14ac:dyDescent="0.25">
      <c r="A51" s="3" t="s">
        <v>200</v>
      </c>
      <c r="B51" s="4"/>
      <c r="C51" s="4"/>
    </row>
    <row r="52" spans="1:3" x14ac:dyDescent="0.25">
      <c r="A52" s="2" t="s">
        <v>1268</v>
      </c>
      <c r="B52" s="4">
        <v>401</v>
      </c>
      <c r="C52" s="4">
        <v>401</v>
      </c>
    </row>
    <row r="53" spans="1:3" x14ac:dyDescent="0.25">
      <c r="A53" s="2" t="s">
        <v>1269</v>
      </c>
      <c r="B53" s="4">
        <v>30</v>
      </c>
      <c r="C53" s="4">
        <v>10</v>
      </c>
    </row>
    <row r="54" spans="1:3" x14ac:dyDescent="0.25">
      <c r="A54" s="2" t="s">
        <v>32</v>
      </c>
      <c r="B54" s="4">
        <v>431</v>
      </c>
      <c r="C54" s="4">
        <v>411</v>
      </c>
    </row>
    <row r="55" spans="1:3" x14ac:dyDescent="0.25">
      <c r="A55" s="2" t="s">
        <v>329</v>
      </c>
      <c r="B55" s="4"/>
      <c r="C55" s="4"/>
    </row>
    <row r="56" spans="1:3" x14ac:dyDescent="0.25">
      <c r="A56" s="3" t="s">
        <v>200</v>
      </c>
      <c r="B56" s="4"/>
      <c r="C56" s="4"/>
    </row>
    <row r="57" spans="1:3" x14ac:dyDescent="0.25">
      <c r="A57" s="2" t="s">
        <v>1268</v>
      </c>
      <c r="B57" s="7">
        <v>1419</v>
      </c>
      <c r="C57" s="7">
        <v>1340</v>
      </c>
    </row>
    <row r="58" spans="1:3" x14ac:dyDescent="0.25">
      <c r="A58" s="2" t="s">
        <v>1269</v>
      </c>
      <c r="B58" s="7">
        <v>1223</v>
      </c>
      <c r="C58" s="4">
        <v>964</v>
      </c>
    </row>
    <row r="59" spans="1:3" x14ac:dyDescent="0.25">
      <c r="A59" s="2" t="s">
        <v>1270</v>
      </c>
      <c r="B59" s="4"/>
      <c r="C59" s="4">
        <v>-3</v>
      </c>
    </row>
    <row r="60" spans="1:3" x14ac:dyDescent="0.25">
      <c r="A60" s="2" t="s">
        <v>32</v>
      </c>
      <c r="B60" s="7">
        <v>2642</v>
      </c>
      <c r="C60" s="7">
        <v>2301</v>
      </c>
    </row>
    <row r="61" spans="1:3" x14ac:dyDescent="0.25">
      <c r="A61" s="2" t="s">
        <v>291</v>
      </c>
      <c r="B61" s="4"/>
      <c r="C61" s="4"/>
    </row>
    <row r="62" spans="1:3" x14ac:dyDescent="0.25">
      <c r="A62" s="3" t="s">
        <v>200</v>
      </c>
      <c r="B62" s="4"/>
      <c r="C62" s="4"/>
    </row>
    <row r="63" spans="1:3" x14ac:dyDescent="0.25">
      <c r="A63" s="2" t="s">
        <v>1268</v>
      </c>
      <c r="B63" s="7">
        <v>1407</v>
      </c>
      <c r="C63" s="7">
        <v>1191</v>
      </c>
    </row>
    <row r="64" spans="1:3" x14ac:dyDescent="0.25">
      <c r="A64" s="2" t="s">
        <v>1269</v>
      </c>
      <c r="B64" s="4">
        <v>806</v>
      </c>
      <c r="C64" s="4">
        <v>614</v>
      </c>
    </row>
    <row r="65" spans="1:3" x14ac:dyDescent="0.25">
      <c r="A65" s="2" t="s">
        <v>1270</v>
      </c>
      <c r="B65" s="4"/>
      <c r="C65" s="4">
        <v>-3</v>
      </c>
    </row>
    <row r="66" spans="1:3" x14ac:dyDescent="0.25">
      <c r="A66" s="2" t="s">
        <v>32</v>
      </c>
      <c r="B66" s="7">
        <v>2213</v>
      </c>
      <c r="C66" s="7">
        <v>1802</v>
      </c>
    </row>
    <row r="67" spans="1:3" x14ac:dyDescent="0.25">
      <c r="A67" s="2" t="s">
        <v>122</v>
      </c>
      <c r="B67" s="4"/>
      <c r="C67" s="4"/>
    </row>
    <row r="68" spans="1:3" x14ac:dyDescent="0.25">
      <c r="A68" s="3" t="s">
        <v>200</v>
      </c>
      <c r="B68" s="4"/>
      <c r="C68" s="4"/>
    </row>
    <row r="69" spans="1:3" x14ac:dyDescent="0.25">
      <c r="A69" s="2" t="s">
        <v>1268</v>
      </c>
      <c r="B69" s="4">
        <v>12</v>
      </c>
      <c r="C69" s="4">
        <v>149</v>
      </c>
    </row>
    <row r="70" spans="1:3" x14ac:dyDescent="0.25">
      <c r="A70" s="2" t="s">
        <v>1269</v>
      </c>
      <c r="B70" s="4">
        <v>417</v>
      </c>
      <c r="C70" s="4">
        <v>350</v>
      </c>
    </row>
    <row r="71" spans="1:3" x14ac:dyDescent="0.25">
      <c r="A71" s="2" t="s">
        <v>32</v>
      </c>
      <c r="B71" s="6">
        <v>429</v>
      </c>
      <c r="C71" s="6">
        <v>49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71</v>
      </c>
      <c r="B1" s="8" t="s">
        <v>1</v>
      </c>
      <c r="C1" s="8"/>
      <c r="D1" s="8"/>
    </row>
    <row r="2" spans="1:4" x14ac:dyDescent="0.25">
      <c r="A2" s="8"/>
      <c r="B2" s="1" t="s">
        <v>2</v>
      </c>
      <c r="C2" s="8" t="s">
        <v>28</v>
      </c>
      <c r="D2" s="8" t="s">
        <v>82</v>
      </c>
    </row>
    <row r="3" spans="1:4" x14ac:dyDescent="0.25">
      <c r="A3" s="8"/>
      <c r="B3" s="1" t="s">
        <v>1272</v>
      </c>
      <c r="C3" s="8"/>
      <c r="D3" s="8"/>
    </row>
    <row r="4" spans="1:4" x14ac:dyDescent="0.25">
      <c r="A4" s="3" t="s">
        <v>1273</v>
      </c>
      <c r="B4" s="4"/>
      <c r="C4" s="4"/>
      <c r="D4" s="4"/>
    </row>
    <row r="5" spans="1:4" x14ac:dyDescent="0.25">
      <c r="A5" s="2" t="s">
        <v>1274</v>
      </c>
      <c r="B5" s="4"/>
      <c r="C5" s="6">
        <v>65450000</v>
      </c>
      <c r="D5" s="4"/>
    </row>
    <row r="6" spans="1:4" x14ac:dyDescent="0.25">
      <c r="A6" s="2" t="s">
        <v>1275</v>
      </c>
      <c r="B6" s="4"/>
      <c r="C6" s="7">
        <v>10984000</v>
      </c>
      <c r="D6" s="4"/>
    </row>
    <row r="7" spans="1:4" x14ac:dyDescent="0.25">
      <c r="A7" s="2" t="s">
        <v>127</v>
      </c>
      <c r="B7" s="4"/>
      <c r="C7" s="7">
        <v>76434000</v>
      </c>
      <c r="D7" s="4"/>
    </row>
    <row r="8" spans="1:4" x14ac:dyDescent="0.25">
      <c r="A8" s="3" t="s">
        <v>1276</v>
      </c>
      <c r="B8" s="4"/>
      <c r="C8" s="4"/>
      <c r="D8" s="4"/>
    </row>
    <row r="9" spans="1:4" x14ac:dyDescent="0.25">
      <c r="A9" s="2" t="s">
        <v>1274</v>
      </c>
      <c r="B9" s="4"/>
      <c r="C9" s="7">
        <v>-2157000</v>
      </c>
      <c r="D9" s="4"/>
    </row>
    <row r="10" spans="1:4" x14ac:dyDescent="0.25">
      <c r="A10" s="2" t="s">
        <v>1275</v>
      </c>
      <c r="B10" s="4"/>
      <c r="C10" s="7">
        <v>-790000</v>
      </c>
      <c r="D10" s="4"/>
    </row>
    <row r="11" spans="1:4" x14ac:dyDescent="0.25">
      <c r="A11" s="2" t="s">
        <v>127</v>
      </c>
      <c r="B11" s="4"/>
      <c r="C11" s="7">
        <v>-2947000</v>
      </c>
      <c r="D11" s="4"/>
    </row>
    <row r="12" spans="1:4" ht="30" x14ac:dyDescent="0.25">
      <c r="A12" s="2" t="s">
        <v>1277</v>
      </c>
      <c r="B12" s="4">
        <v>143</v>
      </c>
      <c r="C12" s="4"/>
      <c r="D12" s="4"/>
    </row>
    <row r="13" spans="1:4" ht="45" x14ac:dyDescent="0.25">
      <c r="A13" s="2" t="s">
        <v>1278</v>
      </c>
      <c r="B13" s="7">
        <v>14800000</v>
      </c>
      <c r="C13" s="7">
        <v>16000000</v>
      </c>
      <c r="D13" s="7">
        <v>31700000</v>
      </c>
    </row>
    <row r="14" spans="1:4" x14ac:dyDescent="0.25">
      <c r="A14" s="2" t="s">
        <v>255</v>
      </c>
      <c r="B14" s="4"/>
      <c r="C14" s="4"/>
      <c r="D14" s="4"/>
    </row>
    <row r="15" spans="1:4" x14ac:dyDescent="0.25">
      <c r="A15" s="3" t="s">
        <v>1273</v>
      </c>
      <c r="B15" s="4"/>
      <c r="C15" s="4"/>
      <c r="D15" s="4"/>
    </row>
    <row r="16" spans="1:4" x14ac:dyDescent="0.25">
      <c r="A16" s="2" t="s">
        <v>1274</v>
      </c>
      <c r="B16" s="7">
        <v>57138000</v>
      </c>
      <c r="C16" s="7">
        <v>65450000</v>
      </c>
      <c r="D16" s="4"/>
    </row>
    <row r="17" spans="1:4" x14ac:dyDescent="0.25">
      <c r="A17" s="2" t="s">
        <v>1275</v>
      </c>
      <c r="B17" s="7">
        <v>28539000</v>
      </c>
      <c r="C17" s="7">
        <v>10816000</v>
      </c>
      <c r="D17" s="4"/>
    </row>
    <row r="18" spans="1:4" x14ac:dyDescent="0.25">
      <c r="A18" s="2" t="s">
        <v>127</v>
      </c>
      <c r="B18" s="7">
        <v>85677000</v>
      </c>
      <c r="C18" s="7">
        <v>76266000</v>
      </c>
      <c r="D18" s="4"/>
    </row>
    <row r="19" spans="1:4" x14ac:dyDescent="0.25">
      <c r="A19" s="3" t="s">
        <v>1276</v>
      </c>
      <c r="B19" s="4"/>
      <c r="C19" s="4"/>
      <c r="D19" s="4"/>
    </row>
    <row r="20" spans="1:4" x14ac:dyDescent="0.25">
      <c r="A20" s="2" t="s">
        <v>1274</v>
      </c>
      <c r="B20" s="7">
        <v>-538000</v>
      </c>
      <c r="C20" s="7">
        <v>-2157000</v>
      </c>
      <c r="D20" s="4"/>
    </row>
    <row r="21" spans="1:4" x14ac:dyDescent="0.25">
      <c r="A21" s="2" t="s">
        <v>1275</v>
      </c>
      <c r="B21" s="7">
        <v>-798000</v>
      </c>
      <c r="C21" s="7">
        <v>-787000</v>
      </c>
      <c r="D21" s="4"/>
    </row>
    <row r="22" spans="1:4" x14ac:dyDescent="0.25">
      <c r="A22" s="2" t="s">
        <v>127</v>
      </c>
      <c r="B22" s="7">
        <v>-1336000</v>
      </c>
      <c r="C22" s="7">
        <v>-2944000</v>
      </c>
      <c r="D22" s="4"/>
    </row>
    <row r="23" spans="1:4" x14ac:dyDescent="0.25">
      <c r="A23" s="2" t="s">
        <v>256</v>
      </c>
      <c r="B23" s="4"/>
      <c r="C23" s="4"/>
      <c r="D23" s="4"/>
    </row>
    <row r="24" spans="1:4" x14ac:dyDescent="0.25">
      <c r="A24" s="3" t="s">
        <v>1273</v>
      </c>
      <c r="B24" s="4"/>
      <c r="C24" s="4"/>
      <c r="D24" s="4"/>
    </row>
    <row r="25" spans="1:4" x14ac:dyDescent="0.25">
      <c r="A25" s="2" t="s">
        <v>1274</v>
      </c>
      <c r="B25" s="7">
        <v>522000</v>
      </c>
      <c r="C25" s="7">
        <v>4313000</v>
      </c>
      <c r="D25" s="4"/>
    </row>
    <row r="26" spans="1:4" x14ac:dyDescent="0.25">
      <c r="A26" s="2" t="s">
        <v>1275</v>
      </c>
      <c r="B26" s="7">
        <v>3094000</v>
      </c>
      <c r="C26" s="4"/>
      <c r="D26" s="4"/>
    </row>
    <row r="27" spans="1:4" x14ac:dyDescent="0.25">
      <c r="A27" s="2" t="s">
        <v>127</v>
      </c>
      <c r="B27" s="7">
        <v>3616000</v>
      </c>
      <c r="C27" s="7">
        <v>4313000</v>
      </c>
      <c r="D27" s="4"/>
    </row>
    <row r="28" spans="1:4" x14ac:dyDescent="0.25">
      <c r="A28" s="3" t="s">
        <v>1276</v>
      </c>
      <c r="B28" s="4"/>
      <c r="C28" s="4"/>
      <c r="D28" s="4"/>
    </row>
    <row r="29" spans="1:4" x14ac:dyDescent="0.25">
      <c r="A29" s="2" t="s">
        <v>1274</v>
      </c>
      <c r="B29" s="7">
        <v>-2000</v>
      </c>
      <c r="C29" s="7">
        <v>-146000</v>
      </c>
      <c r="D29" s="4"/>
    </row>
    <row r="30" spans="1:4" x14ac:dyDescent="0.25">
      <c r="A30" s="2" t="s">
        <v>1275</v>
      </c>
      <c r="B30" s="7">
        <v>-47000</v>
      </c>
      <c r="C30" s="4"/>
      <c r="D30" s="4"/>
    </row>
    <row r="31" spans="1:4" x14ac:dyDescent="0.25">
      <c r="A31" s="2" t="s">
        <v>127</v>
      </c>
      <c r="B31" s="7">
        <v>-49000</v>
      </c>
      <c r="C31" s="7">
        <v>-146000</v>
      </c>
      <c r="D31" s="4"/>
    </row>
    <row r="32" spans="1:4" x14ac:dyDescent="0.25">
      <c r="A32" s="2" t="s">
        <v>261</v>
      </c>
      <c r="B32" s="4"/>
      <c r="C32" s="4"/>
      <c r="D32" s="4"/>
    </row>
    <row r="33" spans="1:4" x14ac:dyDescent="0.25">
      <c r="A33" s="3" t="s">
        <v>1273</v>
      </c>
      <c r="B33" s="4"/>
      <c r="C33" s="4"/>
      <c r="D33" s="4"/>
    </row>
    <row r="34" spans="1:4" x14ac:dyDescent="0.25">
      <c r="A34" s="2" t="s">
        <v>1274</v>
      </c>
      <c r="B34" s="4"/>
      <c r="C34" s="7">
        <v>686000</v>
      </c>
      <c r="D34" s="4"/>
    </row>
    <row r="35" spans="1:4" x14ac:dyDescent="0.25">
      <c r="A35" s="2" t="s">
        <v>1275</v>
      </c>
      <c r="B35" s="7">
        <v>685000</v>
      </c>
      <c r="C35" s="4"/>
      <c r="D35" s="4"/>
    </row>
    <row r="36" spans="1:4" x14ac:dyDescent="0.25">
      <c r="A36" s="2" t="s">
        <v>127</v>
      </c>
      <c r="B36" s="7">
        <v>685000</v>
      </c>
      <c r="C36" s="7">
        <v>686000</v>
      </c>
      <c r="D36" s="4"/>
    </row>
    <row r="37" spans="1:4" x14ac:dyDescent="0.25">
      <c r="A37" s="3" t="s">
        <v>1276</v>
      </c>
      <c r="B37" s="4"/>
      <c r="C37" s="4"/>
      <c r="D37" s="4"/>
    </row>
    <row r="38" spans="1:4" x14ac:dyDescent="0.25">
      <c r="A38" s="2" t="s">
        <v>1274</v>
      </c>
      <c r="B38" s="4"/>
      <c r="C38" s="7">
        <v>-29000</v>
      </c>
      <c r="D38" s="4"/>
    </row>
    <row r="39" spans="1:4" x14ac:dyDescent="0.25">
      <c r="A39" s="2" t="s">
        <v>1275</v>
      </c>
      <c r="B39" s="7">
        <v>-9000</v>
      </c>
      <c r="C39" s="4"/>
      <c r="D39" s="4"/>
    </row>
    <row r="40" spans="1:4" x14ac:dyDescent="0.25">
      <c r="A40" s="2" t="s">
        <v>127</v>
      </c>
      <c r="B40" s="7">
        <v>-9000</v>
      </c>
      <c r="C40" s="7">
        <v>-29000</v>
      </c>
      <c r="D40" s="4"/>
    </row>
    <row r="41" spans="1:4" x14ac:dyDescent="0.25">
      <c r="A41" s="2" t="s">
        <v>265</v>
      </c>
      <c r="B41" s="4"/>
      <c r="C41" s="4"/>
      <c r="D41" s="4"/>
    </row>
    <row r="42" spans="1:4" x14ac:dyDescent="0.25">
      <c r="A42" s="3" t="s">
        <v>1273</v>
      </c>
      <c r="B42" s="4"/>
      <c r="C42" s="4"/>
      <c r="D42" s="4"/>
    </row>
    <row r="43" spans="1:4" x14ac:dyDescent="0.25">
      <c r="A43" s="2" t="s">
        <v>1274</v>
      </c>
      <c r="B43" s="7">
        <v>4164000</v>
      </c>
      <c r="C43" s="7">
        <v>17046000</v>
      </c>
      <c r="D43" s="4"/>
    </row>
    <row r="44" spans="1:4" x14ac:dyDescent="0.25">
      <c r="A44" s="2" t="s">
        <v>1275</v>
      </c>
      <c r="B44" s="7">
        <v>2001000</v>
      </c>
      <c r="C44" s="4"/>
      <c r="D44" s="4"/>
    </row>
    <row r="45" spans="1:4" x14ac:dyDescent="0.25">
      <c r="A45" s="2" t="s">
        <v>127</v>
      </c>
      <c r="B45" s="7">
        <v>6165000</v>
      </c>
      <c r="C45" s="7">
        <v>17046000</v>
      </c>
      <c r="D45" s="4"/>
    </row>
    <row r="46" spans="1:4" x14ac:dyDescent="0.25">
      <c r="A46" s="3" t="s">
        <v>1276</v>
      </c>
      <c r="B46" s="4"/>
      <c r="C46" s="4"/>
      <c r="D46" s="4"/>
    </row>
    <row r="47" spans="1:4" x14ac:dyDescent="0.25">
      <c r="A47" s="2" t="s">
        <v>1274</v>
      </c>
      <c r="B47" s="7">
        <v>-10000</v>
      </c>
      <c r="C47" s="7">
        <v>-557000</v>
      </c>
      <c r="D47" s="4"/>
    </row>
    <row r="48" spans="1:4" x14ac:dyDescent="0.25">
      <c r="A48" s="2" t="s">
        <v>1275</v>
      </c>
      <c r="B48" s="7">
        <v>-17000</v>
      </c>
      <c r="C48" s="4"/>
      <c r="D48" s="4"/>
    </row>
    <row r="49" spans="1:4" x14ac:dyDescent="0.25">
      <c r="A49" s="2" t="s">
        <v>127</v>
      </c>
      <c r="B49" s="7">
        <v>-27000</v>
      </c>
      <c r="C49" s="7">
        <v>-557000</v>
      </c>
      <c r="D49" s="4"/>
    </row>
    <row r="50" spans="1:4" x14ac:dyDescent="0.25">
      <c r="A50" s="2" t="s">
        <v>269</v>
      </c>
      <c r="B50" s="4"/>
      <c r="C50" s="4"/>
      <c r="D50" s="4"/>
    </row>
    <row r="51" spans="1:4" x14ac:dyDescent="0.25">
      <c r="A51" s="3" t="s">
        <v>1273</v>
      </c>
      <c r="B51" s="4"/>
      <c r="C51" s="4"/>
      <c r="D51" s="4"/>
    </row>
    <row r="52" spans="1:4" x14ac:dyDescent="0.25">
      <c r="A52" s="2" t="s">
        <v>1274</v>
      </c>
      <c r="B52" s="7">
        <v>34433000</v>
      </c>
      <c r="C52" s="7">
        <v>12896000</v>
      </c>
      <c r="D52" s="4"/>
    </row>
    <row r="53" spans="1:4" x14ac:dyDescent="0.25">
      <c r="A53" s="2" t="s">
        <v>1275</v>
      </c>
      <c r="B53" s="7">
        <v>2637000</v>
      </c>
      <c r="C53" s="7">
        <v>1424000</v>
      </c>
      <c r="D53" s="4"/>
    </row>
    <row r="54" spans="1:4" x14ac:dyDescent="0.25">
      <c r="A54" s="2" t="s">
        <v>127</v>
      </c>
      <c r="B54" s="7">
        <v>37070000</v>
      </c>
      <c r="C54" s="7">
        <v>14320000</v>
      </c>
      <c r="D54" s="4"/>
    </row>
    <row r="55" spans="1:4" x14ac:dyDescent="0.25">
      <c r="A55" s="3" t="s">
        <v>1276</v>
      </c>
      <c r="B55" s="4"/>
      <c r="C55" s="4"/>
      <c r="D55" s="4"/>
    </row>
    <row r="56" spans="1:4" x14ac:dyDescent="0.25">
      <c r="A56" s="2" t="s">
        <v>1274</v>
      </c>
      <c r="B56" s="7">
        <v>-418000</v>
      </c>
      <c r="C56" s="7">
        <v>-424000</v>
      </c>
      <c r="D56" s="4"/>
    </row>
    <row r="57" spans="1:4" x14ac:dyDescent="0.25">
      <c r="A57" s="2" t="s">
        <v>1275</v>
      </c>
      <c r="B57" s="7">
        <v>-42000</v>
      </c>
      <c r="C57" s="7">
        <v>-36000</v>
      </c>
      <c r="D57" s="4"/>
    </row>
    <row r="58" spans="1:4" x14ac:dyDescent="0.25">
      <c r="A58" s="2" t="s">
        <v>127</v>
      </c>
      <c r="B58" s="7">
        <v>-460000</v>
      </c>
      <c r="C58" s="7">
        <v>-460000</v>
      </c>
      <c r="D58" s="4"/>
    </row>
    <row r="59" spans="1:4" x14ac:dyDescent="0.25">
      <c r="A59" s="2" t="s">
        <v>273</v>
      </c>
      <c r="B59" s="4"/>
      <c r="C59" s="4"/>
      <c r="D59" s="4"/>
    </row>
    <row r="60" spans="1:4" x14ac:dyDescent="0.25">
      <c r="A60" s="3" t="s">
        <v>1273</v>
      </c>
      <c r="B60" s="4"/>
      <c r="C60" s="4"/>
      <c r="D60" s="4"/>
    </row>
    <row r="61" spans="1:4" x14ac:dyDescent="0.25">
      <c r="A61" s="2" t="s">
        <v>1274</v>
      </c>
      <c r="B61" s="7">
        <v>15491000</v>
      </c>
      <c r="C61" s="7">
        <v>28564000</v>
      </c>
      <c r="D61" s="4"/>
    </row>
    <row r="62" spans="1:4" x14ac:dyDescent="0.25">
      <c r="A62" s="2" t="s">
        <v>1275</v>
      </c>
      <c r="B62" s="7">
        <v>19428000</v>
      </c>
      <c r="C62" s="7">
        <v>9392000</v>
      </c>
      <c r="D62" s="4"/>
    </row>
    <row r="63" spans="1:4" x14ac:dyDescent="0.25">
      <c r="A63" s="2" t="s">
        <v>127</v>
      </c>
      <c r="B63" s="7">
        <v>34919000</v>
      </c>
      <c r="C63" s="7">
        <v>37956000</v>
      </c>
      <c r="D63" s="4"/>
    </row>
    <row r="64" spans="1:4" x14ac:dyDescent="0.25">
      <c r="A64" s="3" t="s">
        <v>1276</v>
      </c>
      <c r="B64" s="4"/>
      <c r="C64" s="4"/>
      <c r="D64" s="4"/>
    </row>
    <row r="65" spans="1:4" x14ac:dyDescent="0.25">
      <c r="A65" s="2" t="s">
        <v>1274</v>
      </c>
      <c r="B65" s="7">
        <v>-94000</v>
      </c>
      <c r="C65" s="7">
        <v>-934000</v>
      </c>
      <c r="D65" s="4"/>
    </row>
    <row r="66" spans="1:4" x14ac:dyDescent="0.25">
      <c r="A66" s="2" t="s">
        <v>1275</v>
      </c>
      <c r="B66" s="7">
        <v>-670000</v>
      </c>
      <c r="C66" s="7">
        <v>-751000</v>
      </c>
      <c r="D66" s="4"/>
    </row>
    <row r="67" spans="1:4" x14ac:dyDescent="0.25">
      <c r="A67" s="2" t="s">
        <v>127</v>
      </c>
      <c r="B67" s="7">
        <v>-764000</v>
      </c>
      <c r="C67" s="7">
        <v>-1685000</v>
      </c>
      <c r="D67" s="4"/>
    </row>
    <row r="68" spans="1:4" x14ac:dyDescent="0.25">
      <c r="A68" s="2" t="s">
        <v>277</v>
      </c>
      <c r="B68" s="4"/>
      <c r="C68" s="4"/>
      <c r="D68" s="4"/>
    </row>
    <row r="69" spans="1:4" x14ac:dyDescent="0.25">
      <c r="A69" s="3" t="s">
        <v>1273</v>
      </c>
      <c r="B69" s="4"/>
      <c r="C69" s="4"/>
      <c r="D69" s="4"/>
    </row>
    <row r="70" spans="1:4" x14ac:dyDescent="0.25">
      <c r="A70" s="2" t="s">
        <v>1274</v>
      </c>
      <c r="B70" s="7">
        <v>2528000</v>
      </c>
      <c r="C70" s="7">
        <v>1945000</v>
      </c>
      <c r="D70" s="4"/>
    </row>
    <row r="71" spans="1:4" x14ac:dyDescent="0.25">
      <c r="A71" s="2" t="s">
        <v>1275</v>
      </c>
      <c r="B71" s="7">
        <v>694000</v>
      </c>
      <c r="C71" s="4"/>
      <c r="D71" s="4"/>
    </row>
    <row r="72" spans="1:4" x14ac:dyDescent="0.25">
      <c r="A72" s="2" t="s">
        <v>127</v>
      </c>
      <c r="B72" s="7">
        <v>3222000</v>
      </c>
      <c r="C72" s="7">
        <v>1945000</v>
      </c>
      <c r="D72" s="4"/>
    </row>
    <row r="73" spans="1:4" x14ac:dyDescent="0.25">
      <c r="A73" s="3" t="s">
        <v>1276</v>
      </c>
      <c r="B73" s="4"/>
      <c r="C73" s="4"/>
      <c r="D73" s="4"/>
    </row>
    <row r="74" spans="1:4" x14ac:dyDescent="0.25">
      <c r="A74" s="2" t="s">
        <v>1274</v>
      </c>
      <c r="B74" s="7">
        <v>-14000</v>
      </c>
      <c r="C74" s="7">
        <v>-67000</v>
      </c>
      <c r="D74" s="4"/>
    </row>
    <row r="75" spans="1:4" x14ac:dyDescent="0.25">
      <c r="A75" s="2" t="s">
        <v>1275</v>
      </c>
      <c r="B75" s="7">
        <v>-13000</v>
      </c>
      <c r="C75" s="4"/>
      <c r="D75" s="4"/>
    </row>
    <row r="76" spans="1:4" x14ac:dyDescent="0.25">
      <c r="A76" s="2" t="s">
        <v>127</v>
      </c>
      <c r="B76" s="7">
        <v>-27000</v>
      </c>
      <c r="C76" s="7">
        <v>-67000</v>
      </c>
      <c r="D76" s="4"/>
    </row>
    <row r="77" spans="1:4" x14ac:dyDescent="0.25">
      <c r="A77" s="2" t="s">
        <v>329</v>
      </c>
      <c r="B77" s="4"/>
      <c r="C77" s="4"/>
      <c r="D77" s="4"/>
    </row>
    <row r="78" spans="1:4" x14ac:dyDescent="0.25">
      <c r="A78" s="3" t="s">
        <v>1273</v>
      </c>
      <c r="B78" s="4"/>
      <c r="C78" s="4"/>
      <c r="D78" s="4"/>
    </row>
    <row r="79" spans="1:4" x14ac:dyDescent="0.25">
      <c r="A79" s="2" t="s">
        <v>1275</v>
      </c>
      <c r="B79" s="4"/>
      <c r="C79" s="7">
        <v>168000</v>
      </c>
      <c r="D79" s="4"/>
    </row>
    <row r="80" spans="1:4" x14ac:dyDescent="0.25">
      <c r="A80" s="2" t="s">
        <v>127</v>
      </c>
      <c r="B80" s="4"/>
      <c r="C80" s="7">
        <v>168000</v>
      </c>
      <c r="D80" s="4"/>
    </row>
    <row r="81" spans="1:4" x14ac:dyDescent="0.25">
      <c r="A81" s="3" t="s">
        <v>1276</v>
      </c>
      <c r="B81" s="4"/>
      <c r="C81" s="4"/>
      <c r="D81" s="4"/>
    </row>
    <row r="82" spans="1:4" x14ac:dyDescent="0.25">
      <c r="A82" s="2" t="s">
        <v>1275</v>
      </c>
      <c r="B82" s="4"/>
      <c r="C82" s="7">
        <v>-3000</v>
      </c>
      <c r="D82" s="4"/>
    </row>
    <row r="83" spans="1:4" x14ac:dyDescent="0.25">
      <c r="A83" s="2" t="s">
        <v>127</v>
      </c>
      <c r="B83" s="4"/>
      <c r="C83" s="7">
        <v>-3000</v>
      </c>
      <c r="D83" s="4"/>
    </row>
    <row r="84" spans="1:4" x14ac:dyDescent="0.25">
      <c r="A84" s="2" t="s">
        <v>291</v>
      </c>
      <c r="B84" s="4"/>
      <c r="C84" s="4"/>
      <c r="D84" s="4"/>
    </row>
    <row r="85" spans="1:4" x14ac:dyDescent="0.25">
      <c r="A85" s="3" t="s">
        <v>1273</v>
      </c>
      <c r="B85" s="4"/>
      <c r="C85" s="4"/>
      <c r="D85" s="4"/>
    </row>
    <row r="86" spans="1:4" x14ac:dyDescent="0.25">
      <c r="A86" s="2" t="s">
        <v>1275</v>
      </c>
      <c r="B86" s="4"/>
      <c r="C86" s="7">
        <v>168000</v>
      </c>
      <c r="D86" s="4"/>
    </row>
    <row r="87" spans="1:4" x14ac:dyDescent="0.25">
      <c r="A87" s="2" t="s">
        <v>127</v>
      </c>
      <c r="B87" s="4"/>
      <c r="C87" s="7">
        <v>168000</v>
      </c>
      <c r="D87" s="4"/>
    </row>
    <row r="88" spans="1:4" x14ac:dyDescent="0.25">
      <c r="A88" s="3" t="s">
        <v>1276</v>
      </c>
      <c r="B88" s="4"/>
      <c r="C88" s="4"/>
      <c r="D88" s="4"/>
    </row>
    <row r="89" spans="1:4" x14ac:dyDescent="0.25">
      <c r="A89" s="2" t="s">
        <v>1275</v>
      </c>
      <c r="B89" s="4"/>
      <c r="C89" s="7">
        <v>-3000</v>
      </c>
      <c r="D89" s="4"/>
    </row>
    <row r="90" spans="1:4" x14ac:dyDescent="0.25">
      <c r="A90" s="2" t="s">
        <v>127</v>
      </c>
      <c r="B90" s="4"/>
      <c r="C90" s="6">
        <v>-3000</v>
      </c>
      <c r="D90" s="4"/>
    </row>
    <row r="91" spans="1:4" x14ac:dyDescent="0.25">
      <c r="A91" s="2" t="s">
        <v>1279</v>
      </c>
      <c r="B91" s="4"/>
      <c r="C91" s="4"/>
      <c r="D91" s="4"/>
    </row>
    <row r="92" spans="1:4" x14ac:dyDescent="0.25">
      <c r="A92" s="3" t="s">
        <v>1276</v>
      </c>
      <c r="B92" s="4"/>
      <c r="C92" s="4"/>
      <c r="D92" s="4"/>
    </row>
    <row r="93" spans="1:4" ht="30" x14ac:dyDescent="0.25">
      <c r="A93" s="2" t="s">
        <v>1280</v>
      </c>
      <c r="B93" s="242">
        <v>0.95</v>
      </c>
      <c r="C93" s="4"/>
      <c r="D93" s="4"/>
    </row>
  </sheetData>
  <mergeCells count="4">
    <mergeCell ref="A1:A3"/>
    <mergeCell ref="B1:D1"/>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81</v>
      </c>
      <c r="B1" s="8" t="s">
        <v>1</v>
      </c>
      <c r="C1" s="8"/>
      <c r="D1" s="8"/>
    </row>
    <row r="2" spans="1:4" x14ac:dyDescent="0.25">
      <c r="A2" s="8"/>
      <c r="B2" s="1" t="s">
        <v>2</v>
      </c>
      <c r="C2" s="1" t="s">
        <v>28</v>
      </c>
      <c r="D2" s="8" t="s">
        <v>82</v>
      </c>
    </row>
    <row r="3" spans="1:4" x14ac:dyDescent="0.25">
      <c r="A3" s="8"/>
      <c r="B3" s="1" t="s">
        <v>1272</v>
      </c>
      <c r="C3" s="1" t="s">
        <v>1272</v>
      </c>
      <c r="D3" s="8"/>
    </row>
    <row r="4" spans="1:4" x14ac:dyDescent="0.25">
      <c r="A4" s="3" t="s">
        <v>388</v>
      </c>
      <c r="B4" s="4"/>
      <c r="C4" s="4"/>
      <c r="D4" s="4"/>
    </row>
    <row r="5" spans="1:4" x14ac:dyDescent="0.25">
      <c r="A5" s="2" t="s">
        <v>255</v>
      </c>
      <c r="B5" s="6">
        <v>1388000</v>
      </c>
      <c r="C5" s="6">
        <v>1861000</v>
      </c>
      <c r="D5" s="6">
        <v>1588000</v>
      </c>
    </row>
    <row r="6" spans="1:4" x14ac:dyDescent="0.25">
      <c r="A6" s="2" t="s">
        <v>329</v>
      </c>
      <c r="B6" s="7">
        <v>34000</v>
      </c>
      <c r="C6" s="7">
        <v>171000</v>
      </c>
      <c r="D6" s="7">
        <v>38000</v>
      </c>
    </row>
    <row r="7" spans="1:4" x14ac:dyDescent="0.25">
      <c r="A7" s="2" t="s">
        <v>395</v>
      </c>
      <c r="B7" s="7">
        <v>1422000</v>
      </c>
      <c r="C7" s="7">
        <v>2032000</v>
      </c>
      <c r="D7" s="7">
        <v>1626000</v>
      </c>
    </row>
    <row r="8" spans="1:4" x14ac:dyDescent="0.25">
      <c r="A8" s="3" t="s">
        <v>399</v>
      </c>
      <c r="B8" s="4"/>
      <c r="C8" s="4"/>
      <c r="D8" s="4"/>
    </row>
    <row r="9" spans="1:4" x14ac:dyDescent="0.25">
      <c r="A9" s="2" t="s">
        <v>255</v>
      </c>
      <c r="B9" s="7">
        <v>-92000</v>
      </c>
      <c r="C9" s="7">
        <v>-149000</v>
      </c>
      <c r="D9" s="7">
        <v>-99000</v>
      </c>
    </row>
    <row r="10" spans="1:4" x14ac:dyDescent="0.25">
      <c r="A10" s="2" t="s">
        <v>329</v>
      </c>
      <c r="B10" s="7">
        <v>-19000</v>
      </c>
      <c r="C10" s="4"/>
      <c r="D10" s="4"/>
    </row>
    <row r="11" spans="1:4" ht="30" x14ac:dyDescent="0.25">
      <c r="A11" s="2" t="s">
        <v>400</v>
      </c>
      <c r="B11" s="4"/>
      <c r="C11" s="7">
        <v>-119000</v>
      </c>
      <c r="D11" s="7">
        <v>-218000</v>
      </c>
    </row>
    <row r="12" spans="1:4" x14ac:dyDescent="0.25">
      <c r="A12" s="2" t="s">
        <v>401</v>
      </c>
      <c r="B12" s="7">
        <v>-111000</v>
      </c>
      <c r="C12" s="7">
        <v>-268000</v>
      </c>
      <c r="D12" s="7">
        <v>-317000</v>
      </c>
    </row>
    <row r="13" spans="1:4" x14ac:dyDescent="0.25">
      <c r="A13" s="2" t="s">
        <v>402</v>
      </c>
      <c r="B13" s="7">
        <v>1311000</v>
      </c>
      <c r="C13" s="7">
        <v>1764000</v>
      </c>
      <c r="D13" s="7">
        <v>1309000</v>
      </c>
    </row>
    <row r="14" spans="1:4" ht="30" x14ac:dyDescent="0.25">
      <c r="A14" s="2" t="s">
        <v>1282</v>
      </c>
      <c r="B14" s="4">
        <v>10</v>
      </c>
      <c r="C14" s="4">
        <v>10</v>
      </c>
      <c r="D14" s="4"/>
    </row>
    <row r="15" spans="1:4" ht="30" x14ac:dyDescent="0.25">
      <c r="A15" s="2" t="s">
        <v>1283</v>
      </c>
      <c r="B15" s="7">
        <v>2800000</v>
      </c>
      <c r="C15" s="7">
        <v>2000000</v>
      </c>
      <c r="D15" s="4"/>
    </row>
    <row r="16" spans="1:4" x14ac:dyDescent="0.25">
      <c r="A16" s="2" t="s">
        <v>1284</v>
      </c>
      <c r="B16" s="6">
        <v>320000</v>
      </c>
      <c r="C16" s="6">
        <v>139000</v>
      </c>
      <c r="D16" s="4"/>
    </row>
  </sheetData>
  <mergeCells count="3">
    <mergeCell ref="A1:A3"/>
    <mergeCell ref="B1:D1"/>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285</v>
      </c>
      <c r="B1" s="1" t="s">
        <v>1</v>
      </c>
      <c r="C1" s="1"/>
    </row>
    <row r="2" spans="1:3" x14ac:dyDescent="0.25">
      <c r="A2" s="8"/>
      <c r="B2" s="1" t="s">
        <v>2</v>
      </c>
      <c r="C2" s="1" t="s">
        <v>28</v>
      </c>
    </row>
    <row r="3" spans="1:3" x14ac:dyDescent="0.25">
      <c r="A3" s="3" t="s">
        <v>1286</v>
      </c>
      <c r="B3" s="4"/>
      <c r="C3" s="4"/>
    </row>
    <row r="4" spans="1:3" x14ac:dyDescent="0.25">
      <c r="A4" s="2" t="s">
        <v>409</v>
      </c>
      <c r="B4" s="6">
        <v>12874000</v>
      </c>
      <c r="C4" s="4"/>
    </row>
    <row r="5" spans="1:3" x14ac:dyDescent="0.25">
      <c r="A5" s="2" t="s">
        <v>412</v>
      </c>
      <c r="B5" s="7">
        <v>73499000</v>
      </c>
      <c r="C5" s="4"/>
    </row>
    <row r="6" spans="1:3" x14ac:dyDescent="0.25">
      <c r="A6" s="2" t="s">
        <v>415</v>
      </c>
      <c r="B6" s="7">
        <v>90534000</v>
      </c>
      <c r="C6" s="4"/>
    </row>
    <row r="7" spans="1:3" x14ac:dyDescent="0.25">
      <c r="A7" s="2" t="s">
        <v>418</v>
      </c>
      <c r="B7" s="7">
        <v>9019000</v>
      </c>
      <c r="C7" s="4"/>
    </row>
    <row r="8" spans="1:3" ht="30" x14ac:dyDescent="0.25">
      <c r="A8" s="2" t="s">
        <v>1287</v>
      </c>
      <c r="B8" s="7">
        <v>305019000</v>
      </c>
      <c r="C8" s="7">
        <v>178901000</v>
      </c>
    </row>
    <row r="9" spans="1:3" x14ac:dyDescent="0.25">
      <c r="A9" s="3" t="s">
        <v>1288</v>
      </c>
      <c r="B9" s="4"/>
      <c r="C9" s="4"/>
    </row>
    <row r="10" spans="1:3" x14ac:dyDescent="0.25">
      <c r="A10" s="2" t="s">
        <v>409</v>
      </c>
      <c r="B10" s="7">
        <v>13171000</v>
      </c>
      <c r="C10" s="4"/>
    </row>
    <row r="11" spans="1:3" x14ac:dyDescent="0.25">
      <c r="A11" s="2" t="s">
        <v>412</v>
      </c>
      <c r="B11" s="7">
        <v>74507000</v>
      </c>
      <c r="C11" s="4"/>
    </row>
    <row r="12" spans="1:3" x14ac:dyDescent="0.25">
      <c r="A12" s="2" t="s">
        <v>415</v>
      </c>
      <c r="B12" s="7">
        <v>92012000</v>
      </c>
      <c r="C12" s="4"/>
    </row>
    <row r="13" spans="1:3" x14ac:dyDescent="0.25">
      <c r="A13" s="2" t="s">
        <v>418</v>
      </c>
      <c r="B13" s="7">
        <v>9755000</v>
      </c>
      <c r="C13" s="4"/>
    </row>
    <row r="14" spans="1:3" x14ac:dyDescent="0.25">
      <c r="A14" s="2" t="s">
        <v>1289</v>
      </c>
      <c r="B14" s="7">
        <v>309911000</v>
      </c>
      <c r="C14" s="7">
        <v>180954000</v>
      </c>
    </row>
    <row r="15" spans="1:3" x14ac:dyDescent="0.25">
      <c r="A15" s="2" t="s">
        <v>1290</v>
      </c>
      <c r="B15" s="4"/>
      <c r="C15" s="4"/>
    </row>
    <row r="16" spans="1:3" x14ac:dyDescent="0.25">
      <c r="A16" s="3" t="s">
        <v>1288</v>
      </c>
      <c r="B16" s="4"/>
      <c r="C16" s="4"/>
    </row>
    <row r="17" spans="1:3" ht="45" x14ac:dyDescent="0.25">
      <c r="A17" s="2" t="s">
        <v>1291</v>
      </c>
      <c r="B17" s="7">
        <v>1200000</v>
      </c>
      <c r="C17" s="4"/>
    </row>
    <row r="18" spans="1:3" ht="45" x14ac:dyDescent="0.25">
      <c r="A18" s="2" t="s">
        <v>1292</v>
      </c>
      <c r="B18" s="242">
        <v>4.0000000000000001E-3</v>
      </c>
      <c r="C18" s="4"/>
    </row>
    <row r="19" spans="1:3" x14ac:dyDescent="0.25">
      <c r="A19" s="2" t="s">
        <v>273</v>
      </c>
      <c r="B19" s="4"/>
      <c r="C19" s="4"/>
    </row>
    <row r="20" spans="1:3" x14ac:dyDescent="0.25">
      <c r="A20" s="3" t="s">
        <v>1286</v>
      </c>
      <c r="B20" s="4"/>
      <c r="C20" s="4"/>
    </row>
    <row r="21" spans="1:3" ht="45" x14ac:dyDescent="0.25">
      <c r="A21" s="2" t="s">
        <v>1293</v>
      </c>
      <c r="B21" s="7">
        <v>96610000</v>
      </c>
      <c r="C21" s="4"/>
    </row>
    <row r="22" spans="1:3" x14ac:dyDescent="0.25">
      <c r="A22" s="3" t="s">
        <v>1288</v>
      </c>
      <c r="B22" s="4"/>
      <c r="C22" s="4"/>
    </row>
    <row r="23" spans="1:3" ht="45" x14ac:dyDescent="0.25">
      <c r="A23" s="2" t="s">
        <v>1293</v>
      </c>
      <c r="B23" s="7">
        <v>97671000</v>
      </c>
      <c r="C23" s="4"/>
    </row>
    <row r="24" spans="1:3" x14ac:dyDescent="0.25">
      <c r="A24" s="2" t="s">
        <v>277</v>
      </c>
      <c r="B24" s="4"/>
      <c r="C24" s="4"/>
    </row>
    <row r="25" spans="1:3" x14ac:dyDescent="0.25">
      <c r="A25" s="3" t="s">
        <v>1286</v>
      </c>
      <c r="B25" s="4"/>
      <c r="C25" s="4"/>
    </row>
    <row r="26" spans="1:3" ht="45" x14ac:dyDescent="0.25">
      <c r="A26" s="2" t="s">
        <v>1293</v>
      </c>
      <c r="B26" s="7">
        <v>22483000</v>
      </c>
      <c r="C26" s="4"/>
    </row>
    <row r="27" spans="1:3" x14ac:dyDescent="0.25">
      <c r="A27" s="3" t="s">
        <v>1288</v>
      </c>
      <c r="B27" s="4"/>
      <c r="C27" s="4"/>
    </row>
    <row r="28" spans="1:3" ht="45" x14ac:dyDescent="0.25">
      <c r="A28" s="2" t="s">
        <v>1293</v>
      </c>
      <c r="B28" s="6">
        <v>22795000</v>
      </c>
      <c r="C28"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94</v>
      </c>
      <c r="B1" s="8" t="s">
        <v>1</v>
      </c>
      <c r="C1" s="8"/>
      <c r="D1" s="8"/>
    </row>
    <row r="2" spans="1:4" x14ac:dyDescent="0.25">
      <c r="A2" s="8"/>
      <c r="B2" s="1" t="s">
        <v>2</v>
      </c>
      <c r="C2" s="1" t="s">
        <v>28</v>
      </c>
      <c r="D2" s="1" t="s">
        <v>82</v>
      </c>
    </row>
    <row r="3" spans="1:4" x14ac:dyDescent="0.25">
      <c r="A3" s="3" t="s">
        <v>87</v>
      </c>
      <c r="B3" s="4"/>
      <c r="C3" s="4"/>
      <c r="D3" s="4"/>
    </row>
    <row r="4" spans="1:4" x14ac:dyDescent="0.25">
      <c r="A4" s="2" t="s">
        <v>426</v>
      </c>
      <c r="B4" s="6">
        <v>5254000</v>
      </c>
      <c r="C4" s="6">
        <v>5202000</v>
      </c>
      <c r="D4" s="6">
        <v>5849000</v>
      </c>
    </row>
    <row r="5" spans="1:4" x14ac:dyDescent="0.25">
      <c r="A5" s="2" t="s">
        <v>430</v>
      </c>
      <c r="B5" s="7">
        <v>135000</v>
      </c>
      <c r="C5" s="7">
        <v>107000</v>
      </c>
      <c r="D5" s="7">
        <v>85000</v>
      </c>
    </row>
    <row r="6" spans="1:4" x14ac:dyDescent="0.25">
      <c r="A6" s="2" t="s">
        <v>434</v>
      </c>
      <c r="B6" s="7">
        <v>5389000</v>
      </c>
      <c r="C6" s="7">
        <v>5309000</v>
      </c>
      <c r="D6" s="7">
        <v>5934000</v>
      </c>
    </row>
    <row r="7" spans="1:4" x14ac:dyDescent="0.25">
      <c r="A7" s="2" t="s">
        <v>438</v>
      </c>
      <c r="B7" s="7">
        <v>-548000</v>
      </c>
      <c r="C7" s="7">
        <v>-408000</v>
      </c>
      <c r="D7" s="7">
        <v>-409000</v>
      </c>
    </row>
    <row r="8" spans="1:4" x14ac:dyDescent="0.25">
      <c r="A8" s="2" t="s">
        <v>87</v>
      </c>
      <c r="B8" s="7">
        <v>4841000</v>
      </c>
      <c r="C8" s="7">
        <v>4901000</v>
      </c>
      <c r="D8" s="7">
        <v>5525000</v>
      </c>
    </row>
    <row r="9" spans="1:4" ht="30" x14ac:dyDescent="0.25">
      <c r="A9" s="2" t="s">
        <v>1295</v>
      </c>
      <c r="B9" s="6">
        <v>36900000</v>
      </c>
      <c r="C9" s="6">
        <v>28800000</v>
      </c>
      <c r="D9"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6</v>
      </c>
      <c r="B1" s="8" t="s">
        <v>1</v>
      </c>
      <c r="C1" s="8"/>
      <c r="D1" s="8"/>
    </row>
    <row r="2" spans="1:4" ht="30" x14ac:dyDescent="0.25">
      <c r="A2" s="1" t="s">
        <v>27</v>
      </c>
      <c r="B2" s="1" t="s">
        <v>2</v>
      </c>
      <c r="C2" s="1" t="s">
        <v>28</v>
      </c>
      <c r="D2" s="1" t="s">
        <v>82</v>
      </c>
    </row>
    <row r="3" spans="1:4" x14ac:dyDescent="0.25">
      <c r="A3" s="3" t="s">
        <v>37</v>
      </c>
      <c r="B3" s="4"/>
      <c r="C3" s="4"/>
      <c r="D3" s="4"/>
    </row>
    <row r="4" spans="1:4" x14ac:dyDescent="0.25">
      <c r="A4" s="2" t="s">
        <v>446</v>
      </c>
      <c r="B4" s="6">
        <v>1095</v>
      </c>
      <c r="C4" s="6">
        <v>1176</v>
      </c>
      <c r="D4" s="6">
        <v>4111</v>
      </c>
    </row>
    <row r="5" spans="1:4" x14ac:dyDescent="0.25">
      <c r="A5" s="2" t="s">
        <v>450</v>
      </c>
      <c r="B5" s="7">
        <v>4907</v>
      </c>
      <c r="C5" s="7">
        <v>4818</v>
      </c>
      <c r="D5" s="7">
        <v>5072</v>
      </c>
    </row>
    <row r="6" spans="1:4" x14ac:dyDescent="0.25">
      <c r="A6" s="2" t="s">
        <v>454</v>
      </c>
      <c r="B6" s="7">
        <v>-4966</v>
      </c>
      <c r="C6" s="7">
        <v>-4899</v>
      </c>
      <c r="D6" s="7">
        <v>-8007</v>
      </c>
    </row>
    <row r="7" spans="1:4" x14ac:dyDescent="0.25">
      <c r="A7" s="2" t="s">
        <v>455</v>
      </c>
      <c r="B7" s="6">
        <v>1036</v>
      </c>
      <c r="C7" s="6">
        <v>1095</v>
      </c>
      <c r="D7" s="6">
        <v>117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97</v>
      </c>
      <c r="B1" s="8" t="s">
        <v>1</v>
      </c>
      <c r="C1" s="8"/>
      <c r="D1" s="8"/>
    </row>
    <row r="2" spans="1:4" x14ac:dyDescent="0.25">
      <c r="A2" s="8"/>
      <c r="B2" s="1" t="s">
        <v>2</v>
      </c>
      <c r="C2" s="1" t="s">
        <v>28</v>
      </c>
      <c r="D2" s="1" t="s">
        <v>82</v>
      </c>
    </row>
    <row r="3" spans="1:4" x14ac:dyDescent="0.25">
      <c r="A3" s="2" t="s">
        <v>1298</v>
      </c>
      <c r="B3" s="6">
        <v>31239000</v>
      </c>
      <c r="C3" s="6">
        <v>30961000</v>
      </c>
      <c r="D3" s="4"/>
    </row>
    <row r="4" spans="1:4" ht="30" x14ac:dyDescent="0.25">
      <c r="A4" s="2" t="s">
        <v>477</v>
      </c>
      <c r="B4" s="7">
        <v>-12842000</v>
      </c>
      <c r="C4" s="7">
        <v>-11696000</v>
      </c>
      <c r="D4" s="4"/>
    </row>
    <row r="5" spans="1:4" ht="30" x14ac:dyDescent="0.25">
      <c r="A5" s="2" t="s">
        <v>1299</v>
      </c>
      <c r="B5" s="7">
        <v>18397000</v>
      </c>
      <c r="C5" s="7">
        <v>19265000</v>
      </c>
      <c r="D5" s="4"/>
    </row>
    <row r="6" spans="1:4" x14ac:dyDescent="0.25">
      <c r="A6" s="2" t="s">
        <v>1300</v>
      </c>
      <c r="B6" s="7">
        <v>1800000</v>
      </c>
      <c r="C6" s="7">
        <v>1900000</v>
      </c>
      <c r="D6" s="7">
        <v>2000000</v>
      </c>
    </row>
    <row r="7" spans="1:4" ht="30" x14ac:dyDescent="0.25">
      <c r="A7" s="2" t="s">
        <v>1301</v>
      </c>
      <c r="B7" s="7">
        <v>-47000</v>
      </c>
      <c r="C7" s="7">
        <v>30000</v>
      </c>
      <c r="D7" s="7">
        <v>121000</v>
      </c>
    </row>
    <row r="8" spans="1:4" x14ac:dyDescent="0.25">
      <c r="A8" s="2" t="s">
        <v>459</v>
      </c>
      <c r="B8" s="4"/>
      <c r="C8" s="4"/>
      <c r="D8" s="4"/>
    </row>
    <row r="9" spans="1:4" x14ac:dyDescent="0.25">
      <c r="A9" s="2" t="s">
        <v>1298</v>
      </c>
      <c r="B9" s="7">
        <v>3443000</v>
      </c>
      <c r="C9" s="7">
        <v>3473000</v>
      </c>
      <c r="D9" s="4"/>
    </row>
    <row r="10" spans="1:4" x14ac:dyDescent="0.25">
      <c r="A10" s="2" t="s">
        <v>71</v>
      </c>
      <c r="B10" s="4"/>
      <c r="C10" s="4"/>
      <c r="D10" s="4"/>
    </row>
    <row r="11" spans="1:4" x14ac:dyDescent="0.25">
      <c r="A11" s="2" t="s">
        <v>1298</v>
      </c>
      <c r="B11" s="7">
        <v>1034000</v>
      </c>
      <c r="C11" s="7">
        <v>1034000</v>
      </c>
      <c r="D11" s="4"/>
    </row>
    <row r="12" spans="1:4" ht="30" x14ac:dyDescent="0.25">
      <c r="A12" s="2" t="s">
        <v>1302</v>
      </c>
      <c r="B12" s="4"/>
      <c r="C12" s="4"/>
      <c r="D12" s="4"/>
    </row>
    <row r="13" spans="1:4" x14ac:dyDescent="0.25">
      <c r="A13" s="2" t="s">
        <v>1298</v>
      </c>
      <c r="B13" s="7">
        <v>15127000</v>
      </c>
      <c r="C13" s="7">
        <v>15371000</v>
      </c>
      <c r="D13" s="4"/>
    </row>
    <row r="14" spans="1:4" x14ac:dyDescent="0.25">
      <c r="A14" s="2" t="s">
        <v>1303</v>
      </c>
      <c r="B14" s="4"/>
      <c r="C14" s="4"/>
      <c r="D14" s="4"/>
    </row>
    <row r="15" spans="1:4" x14ac:dyDescent="0.25">
      <c r="A15" s="2" t="s">
        <v>1298</v>
      </c>
      <c r="B15" s="7">
        <v>1578000</v>
      </c>
      <c r="C15" s="7">
        <v>2399000</v>
      </c>
      <c r="D15" s="4"/>
    </row>
    <row r="16" spans="1:4" x14ac:dyDescent="0.25">
      <c r="A16" s="2" t="s">
        <v>1304</v>
      </c>
      <c r="B16" s="4"/>
      <c r="C16" s="4"/>
      <c r="D16" s="4"/>
    </row>
    <row r="17" spans="1:4" x14ac:dyDescent="0.25">
      <c r="A17" s="2" t="s">
        <v>1298</v>
      </c>
      <c r="B17" s="7">
        <v>3208000</v>
      </c>
      <c r="C17" s="7">
        <v>3243000</v>
      </c>
      <c r="D17" s="4"/>
    </row>
    <row r="18" spans="1:4" ht="30" x14ac:dyDescent="0.25">
      <c r="A18" s="2" t="s">
        <v>1305</v>
      </c>
      <c r="B18" s="4"/>
      <c r="C18" s="4"/>
      <c r="D18" s="4"/>
    </row>
    <row r="19" spans="1:4" x14ac:dyDescent="0.25">
      <c r="A19" s="2" t="s">
        <v>1298</v>
      </c>
      <c r="B19" s="7">
        <v>6849000</v>
      </c>
      <c r="C19" s="7">
        <v>5441000</v>
      </c>
      <c r="D19" s="4"/>
    </row>
    <row r="20" spans="1:4" ht="30" x14ac:dyDescent="0.25">
      <c r="A20" s="2" t="s">
        <v>1306</v>
      </c>
      <c r="B20" s="4"/>
      <c r="C20" s="4"/>
      <c r="D20" s="4"/>
    </row>
    <row r="21" spans="1:4" ht="30" x14ac:dyDescent="0.25">
      <c r="A21" s="2" t="s">
        <v>1301</v>
      </c>
      <c r="B21" s="6">
        <v>454000</v>
      </c>
      <c r="C21" s="6">
        <v>30000</v>
      </c>
      <c r="D21" s="6">
        <v>121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07</v>
      </c>
      <c r="B1" s="8" t="s">
        <v>1</v>
      </c>
      <c r="C1" s="8"/>
      <c r="D1" s="8"/>
    </row>
    <row r="2" spans="1:4" x14ac:dyDescent="0.25">
      <c r="A2" s="8"/>
      <c r="B2" s="1" t="s">
        <v>2</v>
      </c>
      <c r="C2" s="1" t="s">
        <v>28</v>
      </c>
      <c r="D2" s="1" t="s">
        <v>82</v>
      </c>
    </row>
    <row r="3" spans="1:4" x14ac:dyDescent="0.25">
      <c r="A3" s="3" t="s">
        <v>1308</v>
      </c>
      <c r="B3" s="4"/>
      <c r="C3" s="4"/>
      <c r="D3" s="4"/>
    </row>
    <row r="4" spans="1:4" x14ac:dyDescent="0.25">
      <c r="A4" s="2" t="s">
        <v>1309</v>
      </c>
      <c r="B4" s="6">
        <v>2565000</v>
      </c>
      <c r="C4" s="6">
        <v>2565000</v>
      </c>
      <c r="D4" s="4"/>
    </row>
    <row r="5" spans="1:4" ht="30" x14ac:dyDescent="0.25">
      <c r="A5" s="2" t="s">
        <v>1310</v>
      </c>
      <c r="B5" s="7">
        <v>-19671000</v>
      </c>
      <c r="C5" s="7">
        <v>-18448000</v>
      </c>
      <c r="D5" s="4"/>
    </row>
    <row r="6" spans="1:4" x14ac:dyDescent="0.25">
      <c r="A6" s="2" t="s">
        <v>1311</v>
      </c>
      <c r="B6" s="7">
        <v>26354000</v>
      </c>
      <c r="C6" s="7">
        <v>26354000</v>
      </c>
      <c r="D6" s="4"/>
    </row>
    <row r="7" spans="1:4" x14ac:dyDescent="0.25">
      <c r="A7" s="2" t="s">
        <v>1308</v>
      </c>
      <c r="B7" s="7">
        <v>6683000</v>
      </c>
      <c r="C7" s="7">
        <v>7906000</v>
      </c>
      <c r="D7" s="4"/>
    </row>
    <row r="8" spans="1:4" x14ac:dyDescent="0.25">
      <c r="A8" s="2" t="s">
        <v>1256</v>
      </c>
      <c r="B8" s="4">
        <v>0</v>
      </c>
      <c r="C8" s="4"/>
      <c r="D8" s="4"/>
    </row>
    <row r="9" spans="1:4" x14ac:dyDescent="0.25">
      <c r="A9" s="3" t="s">
        <v>1312</v>
      </c>
      <c r="B9" s="4"/>
      <c r="C9" s="4"/>
      <c r="D9" s="4"/>
    </row>
    <row r="10" spans="1:4" x14ac:dyDescent="0.25">
      <c r="A10" s="2">
        <v>2015</v>
      </c>
      <c r="B10" s="7">
        <v>725000</v>
      </c>
      <c r="C10" s="4"/>
      <c r="D10" s="4"/>
    </row>
    <row r="11" spans="1:4" x14ac:dyDescent="0.25">
      <c r="A11" s="2">
        <v>2016</v>
      </c>
      <c r="B11" s="7">
        <v>697000</v>
      </c>
      <c r="C11" s="4"/>
      <c r="D11" s="4"/>
    </row>
    <row r="12" spans="1:4" x14ac:dyDescent="0.25">
      <c r="A12" s="2">
        <v>2017</v>
      </c>
      <c r="B12" s="7">
        <v>670000</v>
      </c>
      <c r="C12" s="4"/>
      <c r="D12" s="4"/>
    </row>
    <row r="13" spans="1:4" x14ac:dyDescent="0.25">
      <c r="A13" s="2">
        <v>2018</v>
      </c>
      <c r="B13" s="7">
        <v>636000</v>
      </c>
      <c r="C13" s="4"/>
      <c r="D13" s="4"/>
    </row>
    <row r="14" spans="1:4" x14ac:dyDescent="0.25">
      <c r="A14" s="2">
        <v>2019</v>
      </c>
      <c r="B14" s="7">
        <v>253000</v>
      </c>
      <c r="C14" s="4"/>
      <c r="D14" s="4"/>
    </row>
    <row r="15" spans="1:4" x14ac:dyDescent="0.25">
      <c r="A15" s="2" t="s">
        <v>1313</v>
      </c>
      <c r="B15" s="4"/>
      <c r="C15" s="4"/>
      <c r="D15" s="4"/>
    </row>
    <row r="16" spans="1:4" x14ac:dyDescent="0.25">
      <c r="A16" s="3" t="s">
        <v>1308</v>
      </c>
      <c r="B16" s="4"/>
      <c r="C16" s="4"/>
      <c r="D16" s="4"/>
    </row>
    <row r="17" spans="1:4" ht="30" x14ac:dyDescent="0.25">
      <c r="A17" s="2" t="s">
        <v>1314</v>
      </c>
      <c r="B17" s="7">
        <v>20450000</v>
      </c>
      <c r="C17" s="7">
        <v>20450000</v>
      </c>
      <c r="D17" s="4"/>
    </row>
    <row r="18" spans="1:4" ht="30" x14ac:dyDescent="0.25">
      <c r="A18" s="2" t="s">
        <v>1310</v>
      </c>
      <c r="B18" s="7">
        <v>-16332000</v>
      </c>
      <c r="C18" s="7">
        <v>-15567000</v>
      </c>
      <c r="D18" s="4"/>
    </row>
    <row r="19" spans="1:4" ht="30" x14ac:dyDescent="0.25">
      <c r="A19" s="2" t="s">
        <v>1315</v>
      </c>
      <c r="B19" s="7">
        <v>4118000</v>
      </c>
      <c r="C19" s="7">
        <v>4883000</v>
      </c>
      <c r="D19" s="4"/>
    </row>
    <row r="20" spans="1:4" x14ac:dyDescent="0.25">
      <c r="A20" s="2" t="s">
        <v>1316</v>
      </c>
      <c r="B20" s="7">
        <v>765000</v>
      </c>
      <c r="C20" s="7">
        <v>854000</v>
      </c>
      <c r="D20" s="7">
        <v>903000</v>
      </c>
    </row>
    <row r="21" spans="1:4" ht="30" x14ac:dyDescent="0.25">
      <c r="A21" s="2" t="s">
        <v>1317</v>
      </c>
      <c r="B21" s="4" t="s">
        <v>1318</v>
      </c>
      <c r="C21" s="4"/>
      <c r="D21" s="4"/>
    </row>
    <row r="22" spans="1:4" x14ac:dyDescent="0.25">
      <c r="A22" s="2" t="s">
        <v>1319</v>
      </c>
      <c r="B22" s="4"/>
      <c r="C22" s="4"/>
      <c r="D22" s="4"/>
    </row>
    <row r="23" spans="1:4" x14ac:dyDescent="0.25">
      <c r="A23" s="3" t="s">
        <v>1308</v>
      </c>
      <c r="B23" s="4"/>
      <c r="C23" s="4"/>
      <c r="D23" s="4"/>
    </row>
    <row r="24" spans="1:4" ht="30" x14ac:dyDescent="0.25">
      <c r="A24" s="2" t="s">
        <v>1314</v>
      </c>
      <c r="B24" s="7">
        <v>3339000</v>
      </c>
      <c r="C24" s="7">
        <v>3339000</v>
      </c>
      <c r="D24" s="4"/>
    </row>
    <row r="25" spans="1:4" ht="30" x14ac:dyDescent="0.25">
      <c r="A25" s="2" t="s">
        <v>1310</v>
      </c>
      <c r="B25" s="7">
        <v>-3339000</v>
      </c>
      <c r="C25" s="7">
        <v>-2881000</v>
      </c>
      <c r="D25" s="4"/>
    </row>
    <row r="26" spans="1:4" ht="30" x14ac:dyDescent="0.25">
      <c r="A26" s="2" t="s">
        <v>1315</v>
      </c>
      <c r="B26" s="4"/>
      <c r="C26" s="7">
        <v>458000</v>
      </c>
      <c r="D26" s="4"/>
    </row>
    <row r="27" spans="1:4" x14ac:dyDescent="0.25">
      <c r="A27" s="2" t="s">
        <v>1316</v>
      </c>
      <c r="B27" s="7">
        <v>458000</v>
      </c>
      <c r="C27" s="7">
        <v>481000</v>
      </c>
      <c r="D27" s="7">
        <v>505000</v>
      </c>
    </row>
    <row r="28" spans="1:4" x14ac:dyDescent="0.25">
      <c r="A28" s="2" t="s">
        <v>1320</v>
      </c>
      <c r="B28" s="4"/>
      <c r="C28" s="4"/>
      <c r="D28" s="4"/>
    </row>
    <row r="29" spans="1:4" x14ac:dyDescent="0.25">
      <c r="A29" s="3" t="s">
        <v>1308</v>
      </c>
      <c r="B29" s="4"/>
      <c r="C29" s="4"/>
      <c r="D29" s="4"/>
    </row>
    <row r="30" spans="1:4" ht="30" x14ac:dyDescent="0.25">
      <c r="A30" s="2" t="s">
        <v>1317</v>
      </c>
      <c r="B30" s="4" t="s">
        <v>1321</v>
      </c>
      <c r="C30" s="4"/>
      <c r="D30" s="4"/>
    </row>
    <row r="31" spans="1:4" x14ac:dyDescent="0.25">
      <c r="A31" s="2" t="s">
        <v>1322</v>
      </c>
      <c r="B31" s="4"/>
      <c r="C31" s="4"/>
      <c r="D31" s="4"/>
    </row>
    <row r="32" spans="1:4" x14ac:dyDescent="0.25">
      <c r="A32" s="3" t="s">
        <v>1308</v>
      </c>
      <c r="B32" s="4"/>
      <c r="C32" s="4"/>
      <c r="D32" s="4"/>
    </row>
    <row r="33" spans="1:4" ht="30" x14ac:dyDescent="0.25">
      <c r="A33" s="2" t="s">
        <v>1317</v>
      </c>
      <c r="B33" s="4" t="s">
        <v>1323</v>
      </c>
      <c r="C33" s="4"/>
      <c r="D33" s="4"/>
    </row>
    <row r="34" spans="1:4" x14ac:dyDescent="0.25">
      <c r="A34" s="2" t="s">
        <v>1324</v>
      </c>
      <c r="B34" s="4"/>
      <c r="C34" s="4"/>
      <c r="D34" s="4"/>
    </row>
    <row r="35" spans="1:4" x14ac:dyDescent="0.25">
      <c r="A35" s="3" t="s">
        <v>1308</v>
      </c>
      <c r="B35" s="4"/>
      <c r="C35" s="4"/>
      <c r="D35" s="4"/>
    </row>
    <row r="36" spans="1:4" x14ac:dyDescent="0.25">
      <c r="A36" s="2" t="s">
        <v>1308</v>
      </c>
      <c r="B36" s="7">
        <v>2115000</v>
      </c>
      <c r="C36" s="7">
        <v>2115000</v>
      </c>
      <c r="D36" s="4"/>
    </row>
    <row r="37" spans="1:4" x14ac:dyDescent="0.25">
      <c r="A37" s="2" t="s">
        <v>1325</v>
      </c>
      <c r="B37" s="4"/>
      <c r="C37" s="4"/>
      <c r="D37" s="4"/>
    </row>
    <row r="38" spans="1:4" x14ac:dyDescent="0.25">
      <c r="A38" s="3" t="s">
        <v>1308</v>
      </c>
      <c r="B38" s="4"/>
      <c r="C38" s="4"/>
      <c r="D38" s="4"/>
    </row>
    <row r="39" spans="1:4" x14ac:dyDescent="0.25">
      <c r="A39" s="2" t="s">
        <v>1309</v>
      </c>
      <c r="B39" s="7">
        <v>450000</v>
      </c>
      <c r="C39" s="7">
        <v>450000</v>
      </c>
      <c r="D39" s="4"/>
    </row>
    <row r="40" spans="1:4" ht="30" x14ac:dyDescent="0.25">
      <c r="A40" s="2" t="s">
        <v>1315</v>
      </c>
      <c r="B40" s="7">
        <v>4100000</v>
      </c>
      <c r="C40" s="7">
        <v>4900000</v>
      </c>
      <c r="D40" s="4"/>
    </row>
    <row r="41" spans="1:4" x14ac:dyDescent="0.25">
      <c r="A41" s="2" t="s">
        <v>1308</v>
      </c>
      <c r="B41" s="6">
        <v>4568000</v>
      </c>
      <c r="C41" s="6">
        <v>5791000</v>
      </c>
      <c r="D41"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8.28515625" bestFit="1" customWidth="1"/>
    <col min="5" max="5" width="12.28515625" bestFit="1" customWidth="1"/>
  </cols>
  <sheetData>
    <row r="1" spans="1:5" ht="15" customHeight="1" x14ac:dyDescent="0.25">
      <c r="A1" s="8" t="s">
        <v>1326</v>
      </c>
      <c r="B1" s="8" t="s">
        <v>1327</v>
      </c>
      <c r="C1" s="8"/>
      <c r="D1" s="1" t="s">
        <v>1</v>
      </c>
      <c r="E1" s="1"/>
    </row>
    <row r="2" spans="1:5" x14ac:dyDescent="0.25">
      <c r="A2" s="8"/>
      <c r="B2" s="8" t="s">
        <v>1328</v>
      </c>
      <c r="C2" s="1" t="s">
        <v>1329</v>
      </c>
      <c r="D2" s="1" t="s">
        <v>2</v>
      </c>
      <c r="E2" s="8" t="s">
        <v>28</v>
      </c>
    </row>
    <row r="3" spans="1:5" x14ac:dyDescent="0.25">
      <c r="A3" s="8"/>
      <c r="B3" s="8"/>
      <c r="C3" s="1" t="s">
        <v>1272</v>
      </c>
      <c r="D3" s="1" t="s">
        <v>1272</v>
      </c>
      <c r="E3" s="8"/>
    </row>
    <row r="4" spans="1:5" x14ac:dyDescent="0.25">
      <c r="A4" s="3" t="s">
        <v>1330</v>
      </c>
      <c r="B4" s="4"/>
      <c r="C4" s="4"/>
      <c r="D4" s="4"/>
      <c r="E4" s="4"/>
    </row>
    <row r="5" spans="1:5" x14ac:dyDescent="0.25">
      <c r="A5" s="2" t="s">
        <v>1331</v>
      </c>
      <c r="B5" s="4"/>
      <c r="C5" s="4">
        <v>4</v>
      </c>
      <c r="D5" s="4"/>
      <c r="E5" s="4"/>
    </row>
    <row r="6" spans="1:5" x14ac:dyDescent="0.25">
      <c r="A6" s="2" t="s">
        <v>53</v>
      </c>
      <c r="B6" s="4"/>
      <c r="C6" s="4"/>
      <c r="D6" s="6">
        <v>44500000</v>
      </c>
      <c r="E6" s="6">
        <v>52000000</v>
      </c>
    </row>
    <row r="7" spans="1:5" ht="30" x14ac:dyDescent="0.25">
      <c r="A7" s="2" t="s">
        <v>1332</v>
      </c>
      <c r="B7" s="7">
        <v>610000</v>
      </c>
      <c r="C7" s="4"/>
      <c r="D7" s="7">
        <v>610000</v>
      </c>
      <c r="E7" s="4"/>
    </row>
    <row r="8" spans="1:5" ht="30" x14ac:dyDescent="0.25">
      <c r="A8" s="2" t="s">
        <v>1333</v>
      </c>
      <c r="B8" s="4"/>
      <c r="C8" s="4"/>
      <c r="D8" s="4" t="s">
        <v>1321</v>
      </c>
      <c r="E8" s="4"/>
    </row>
    <row r="9" spans="1:5" ht="30" x14ac:dyDescent="0.25">
      <c r="A9" s="2" t="s">
        <v>1334</v>
      </c>
      <c r="B9" s="4"/>
      <c r="C9" s="4"/>
      <c r="D9" s="7">
        <v>1000</v>
      </c>
      <c r="E9" s="4"/>
    </row>
    <row r="10" spans="1:5" x14ac:dyDescent="0.25">
      <c r="A10" s="2" t="s">
        <v>1335</v>
      </c>
      <c r="B10" s="4"/>
      <c r="C10" s="4"/>
      <c r="D10" s="242">
        <v>2.5999999999999999E-3</v>
      </c>
      <c r="E10" s="4"/>
    </row>
    <row r="11" spans="1:5" ht="30" x14ac:dyDescent="0.25">
      <c r="A11" s="2" t="s">
        <v>1336</v>
      </c>
      <c r="B11" s="4"/>
      <c r="C11" s="4"/>
      <c r="D11" s="4">
        <v>20</v>
      </c>
      <c r="E11" s="4"/>
    </row>
    <row r="12" spans="1:5" ht="30" x14ac:dyDescent="0.25">
      <c r="A12" s="2" t="s">
        <v>1337</v>
      </c>
      <c r="B12" s="4"/>
      <c r="C12" s="4"/>
      <c r="D12" s="4" t="s">
        <v>1338</v>
      </c>
      <c r="E12" s="4"/>
    </row>
    <row r="13" spans="1:5" x14ac:dyDescent="0.25">
      <c r="A13" s="2" t="s">
        <v>1339</v>
      </c>
      <c r="B13" s="4"/>
      <c r="C13" s="4"/>
      <c r="D13" s="4"/>
      <c r="E13" s="4"/>
    </row>
    <row r="14" spans="1:5" x14ac:dyDescent="0.25">
      <c r="A14" s="3" t="s">
        <v>1330</v>
      </c>
      <c r="B14" s="4"/>
      <c r="C14" s="4"/>
      <c r="D14" s="4"/>
      <c r="E14" s="4"/>
    </row>
    <row r="15" spans="1:5" ht="30" x14ac:dyDescent="0.25">
      <c r="A15" s="2" t="s">
        <v>1340</v>
      </c>
      <c r="B15" s="4"/>
      <c r="C15" s="7">
        <v>52000000</v>
      </c>
      <c r="D15" s="4"/>
      <c r="E15" s="4"/>
    </row>
    <row r="16" spans="1:5" x14ac:dyDescent="0.25">
      <c r="A16" s="2" t="s">
        <v>1341</v>
      </c>
      <c r="B16" s="4"/>
      <c r="C16" s="4"/>
      <c r="D16" s="4"/>
      <c r="E16" s="4"/>
    </row>
    <row r="17" spans="1:5" x14ac:dyDescent="0.25">
      <c r="A17" s="3" t="s">
        <v>1330</v>
      </c>
      <c r="B17" s="4"/>
      <c r="C17" s="4"/>
      <c r="D17" s="4"/>
      <c r="E17" s="4"/>
    </row>
    <row r="18" spans="1:5" x14ac:dyDescent="0.25">
      <c r="A18" s="2" t="s">
        <v>1342</v>
      </c>
      <c r="B18" s="4"/>
      <c r="C18" s="4"/>
      <c r="D18" s="7">
        <v>1300000</v>
      </c>
      <c r="E18" s="7">
        <v>1500000</v>
      </c>
    </row>
    <row r="19" spans="1:5" ht="30" x14ac:dyDescent="0.25">
      <c r="A19" s="2" t="s">
        <v>1343</v>
      </c>
      <c r="B19" s="4"/>
      <c r="C19" s="4"/>
      <c r="D19" s="7">
        <v>486000</v>
      </c>
      <c r="E19" s="7">
        <v>523000</v>
      </c>
    </row>
    <row r="20" spans="1:5" x14ac:dyDescent="0.25">
      <c r="A20" s="2" t="s">
        <v>53</v>
      </c>
      <c r="B20" s="4"/>
      <c r="C20" s="4"/>
      <c r="D20" s="4"/>
      <c r="E20" s="4"/>
    </row>
    <row r="21" spans="1:5" x14ac:dyDescent="0.25">
      <c r="A21" s="3" t="s">
        <v>1330</v>
      </c>
      <c r="B21" s="4"/>
      <c r="C21" s="4"/>
      <c r="D21" s="4"/>
      <c r="E21" s="4"/>
    </row>
    <row r="22" spans="1:5" ht="30" x14ac:dyDescent="0.25">
      <c r="A22" s="2" t="s">
        <v>1344</v>
      </c>
      <c r="B22" s="4"/>
      <c r="C22" s="7">
        <v>53600000</v>
      </c>
      <c r="D22" s="4"/>
      <c r="E22" s="4"/>
    </row>
    <row r="23" spans="1:5" x14ac:dyDescent="0.25">
      <c r="A23" s="2" t="s">
        <v>1345</v>
      </c>
      <c r="B23" s="7">
        <v>7500000</v>
      </c>
      <c r="C23" s="4"/>
      <c r="D23" s="4"/>
      <c r="E23" s="4"/>
    </row>
    <row r="24" spans="1:5" x14ac:dyDescent="0.25">
      <c r="A24" s="2" t="s">
        <v>1346</v>
      </c>
      <c r="B24" s="7">
        <v>6750000</v>
      </c>
      <c r="C24" s="4"/>
      <c r="D24" s="4"/>
      <c r="E24" s="4"/>
    </row>
    <row r="25" spans="1:5" x14ac:dyDescent="0.25">
      <c r="A25" s="2" t="s">
        <v>1347</v>
      </c>
      <c r="B25" s="7">
        <v>49000</v>
      </c>
      <c r="C25" s="4"/>
      <c r="D25" s="4"/>
      <c r="E25" s="4"/>
    </row>
    <row r="26" spans="1:5" ht="30" x14ac:dyDescent="0.25">
      <c r="A26" s="2" t="s">
        <v>1348</v>
      </c>
      <c r="B26" s="4"/>
      <c r="C26" s="4"/>
      <c r="D26" s="4"/>
      <c r="E26" s="4"/>
    </row>
    <row r="27" spans="1:5" x14ac:dyDescent="0.25">
      <c r="A27" s="3" t="s">
        <v>1330</v>
      </c>
      <c r="B27" s="4"/>
      <c r="C27" s="4"/>
      <c r="D27" s="4"/>
      <c r="E27" s="4"/>
    </row>
    <row r="28" spans="1:5" x14ac:dyDescent="0.25">
      <c r="A28" s="2" t="s">
        <v>53</v>
      </c>
      <c r="B28" s="4"/>
      <c r="C28" s="4"/>
      <c r="D28" s="7">
        <v>17500000</v>
      </c>
      <c r="E28" s="7">
        <v>17500000</v>
      </c>
    </row>
    <row r="29" spans="1:5" ht="30" x14ac:dyDescent="0.25">
      <c r="A29" s="2" t="s">
        <v>1349</v>
      </c>
      <c r="B29" s="4"/>
      <c r="C29" s="4"/>
      <c r="D29" s="4"/>
      <c r="E29" s="4"/>
    </row>
    <row r="30" spans="1:5" x14ac:dyDescent="0.25">
      <c r="A30" s="3" t="s">
        <v>1330</v>
      </c>
      <c r="B30" s="4"/>
      <c r="C30" s="4"/>
      <c r="D30" s="4"/>
      <c r="E30" s="4"/>
    </row>
    <row r="31" spans="1:5" x14ac:dyDescent="0.25">
      <c r="A31" s="2" t="s">
        <v>53</v>
      </c>
      <c r="B31" s="4"/>
      <c r="C31" s="4"/>
      <c r="D31" s="4"/>
      <c r="E31" s="7">
        <v>7500000</v>
      </c>
    </row>
    <row r="32" spans="1:5" ht="30" x14ac:dyDescent="0.25">
      <c r="A32" s="2" t="s">
        <v>1350</v>
      </c>
      <c r="B32" s="4"/>
      <c r="C32" s="4"/>
      <c r="D32" s="4"/>
      <c r="E32" s="4"/>
    </row>
    <row r="33" spans="1:5" x14ac:dyDescent="0.25">
      <c r="A33" s="3" t="s">
        <v>1330</v>
      </c>
      <c r="B33" s="4"/>
      <c r="C33" s="4"/>
      <c r="D33" s="4"/>
      <c r="E33" s="4"/>
    </row>
    <row r="34" spans="1:5" x14ac:dyDescent="0.25">
      <c r="A34" s="2" t="s">
        <v>53</v>
      </c>
      <c r="B34" s="4"/>
      <c r="C34" s="4"/>
      <c r="D34" s="7">
        <v>12000000</v>
      </c>
      <c r="E34" s="7">
        <v>12000000</v>
      </c>
    </row>
    <row r="35" spans="1:5" ht="30" x14ac:dyDescent="0.25">
      <c r="A35" s="2" t="s">
        <v>1351</v>
      </c>
      <c r="B35" s="4"/>
      <c r="C35" s="4"/>
      <c r="D35" s="4"/>
      <c r="E35" s="4"/>
    </row>
    <row r="36" spans="1:5" x14ac:dyDescent="0.25">
      <c r="A36" s="3" t="s">
        <v>1330</v>
      </c>
      <c r="B36" s="4"/>
      <c r="C36" s="4"/>
      <c r="D36" s="4"/>
      <c r="E36" s="4"/>
    </row>
    <row r="37" spans="1:5" x14ac:dyDescent="0.25">
      <c r="A37" s="2" t="s">
        <v>53</v>
      </c>
      <c r="B37" s="4"/>
      <c r="C37" s="4"/>
      <c r="D37" s="6">
        <v>15000000</v>
      </c>
      <c r="E37" s="6">
        <v>15000000</v>
      </c>
    </row>
    <row r="38" spans="1:5" ht="30" x14ac:dyDescent="0.25">
      <c r="A38" s="2" t="s">
        <v>1352</v>
      </c>
      <c r="B38" s="4"/>
      <c r="C38" s="4"/>
      <c r="D38" s="4"/>
      <c r="E38" s="4"/>
    </row>
    <row r="39" spans="1:5" x14ac:dyDescent="0.25">
      <c r="A39" s="3" t="s">
        <v>1330</v>
      </c>
      <c r="B39" s="4"/>
      <c r="C39" s="4"/>
      <c r="D39" s="4"/>
      <c r="E39" s="4"/>
    </row>
    <row r="40" spans="1:5" x14ac:dyDescent="0.25">
      <c r="A40" s="2" t="s">
        <v>1353</v>
      </c>
      <c r="B40" s="4"/>
      <c r="C40" s="4"/>
      <c r="D40" s="4" t="s">
        <v>1354</v>
      </c>
      <c r="E40" s="4"/>
    </row>
    <row r="41" spans="1:5" ht="30" x14ac:dyDescent="0.25">
      <c r="A41" s="2" t="s">
        <v>1355</v>
      </c>
      <c r="B41" s="4"/>
      <c r="C41" s="4"/>
      <c r="D41" s="242">
        <v>4.1000000000000002E-2</v>
      </c>
      <c r="E41" s="4"/>
    </row>
    <row r="42" spans="1:5" ht="45" x14ac:dyDescent="0.25">
      <c r="A42" s="2" t="s">
        <v>1356</v>
      </c>
      <c r="B42" s="4"/>
      <c r="C42" s="4"/>
      <c r="D42" s="4"/>
      <c r="E42" s="4"/>
    </row>
    <row r="43" spans="1:5" x14ac:dyDescent="0.25">
      <c r="A43" s="3" t="s">
        <v>1330</v>
      </c>
      <c r="B43" s="4"/>
      <c r="C43" s="4"/>
      <c r="D43" s="4"/>
      <c r="E43" s="4"/>
    </row>
    <row r="44" spans="1:5" ht="30" x14ac:dyDescent="0.25">
      <c r="A44" s="2" t="s">
        <v>1355</v>
      </c>
      <c r="B44" s="4"/>
      <c r="C44" s="4"/>
      <c r="D44" s="242">
        <v>0.04</v>
      </c>
      <c r="E44" s="4"/>
    </row>
    <row r="45" spans="1:5" ht="45" x14ac:dyDescent="0.25">
      <c r="A45" s="2" t="s">
        <v>1357</v>
      </c>
      <c r="B45" s="4"/>
      <c r="C45" s="4"/>
      <c r="D45" s="4"/>
      <c r="E45" s="4"/>
    </row>
    <row r="46" spans="1:5" x14ac:dyDescent="0.25">
      <c r="A46" s="3" t="s">
        <v>1330</v>
      </c>
      <c r="B46" s="4"/>
      <c r="C46" s="4"/>
      <c r="D46" s="4"/>
      <c r="E46" s="4"/>
    </row>
    <row r="47" spans="1:5" ht="30" x14ac:dyDescent="0.25">
      <c r="A47" s="2" t="s">
        <v>1355</v>
      </c>
      <c r="B47" s="4"/>
      <c r="C47" s="4"/>
      <c r="D47" s="242">
        <v>4.1000000000000002E-2</v>
      </c>
      <c r="E47" s="4"/>
    </row>
    <row r="48" spans="1:5" ht="45" x14ac:dyDescent="0.25">
      <c r="A48" s="2" t="s">
        <v>1358</v>
      </c>
      <c r="B48" s="4"/>
      <c r="C48" s="4"/>
      <c r="D48" s="4"/>
      <c r="E48" s="4"/>
    </row>
    <row r="49" spans="1:5" x14ac:dyDescent="0.25">
      <c r="A49" s="3" t="s">
        <v>1330</v>
      </c>
      <c r="B49" s="4"/>
      <c r="C49" s="4"/>
      <c r="D49" s="4"/>
      <c r="E49" s="4"/>
    </row>
    <row r="50" spans="1:5" ht="30" x14ac:dyDescent="0.25">
      <c r="A50" s="2" t="s">
        <v>1355</v>
      </c>
      <c r="B50" s="4"/>
      <c r="C50" s="4"/>
      <c r="D50" s="242">
        <v>4.1000000000000002E-2</v>
      </c>
      <c r="E50" s="4"/>
    </row>
    <row r="51" spans="1:5" ht="45" x14ac:dyDescent="0.25">
      <c r="A51" s="2" t="s">
        <v>1359</v>
      </c>
      <c r="B51" s="4"/>
      <c r="C51" s="4"/>
      <c r="D51" s="4"/>
      <c r="E51" s="4"/>
    </row>
    <row r="52" spans="1:5" x14ac:dyDescent="0.25">
      <c r="A52" s="3" t="s">
        <v>1330</v>
      </c>
      <c r="B52" s="4"/>
      <c r="C52" s="4"/>
      <c r="D52" s="4"/>
      <c r="E52" s="4"/>
    </row>
    <row r="53" spans="1:5" ht="30" x14ac:dyDescent="0.25">
      <c r="A53" s="2" t="s">
        <v>1355</v>
      </c>
      <c r="B53" s="4"/>
      <c r="C53" s="4"/>
      <c r="D53" s="242">
        <v>3.7999999999999999E-2</v>
      </c>
      <c r="E53" s="4"/>
    </row>
    <row r="54" spans="1:5" x14ac:dyDescent="0.25">
      <c r="A54" s="2" t="s">
        <v>1360</v>
      </c>
      <c r="B54" s="4"/>
      <c r="C54" s="4"/>
      <c r="D54" s="4"/>
      <c r="E54" s="4"/>
    </row>
    <row r="55" spans="1:5" x14ac:dyDescent="0.25">
      <c r="A55" s="3" t="s">
        <v>1330</v>
      </c>
      <c r="B55" s="4"/>
      <c r="C55" s="4"/>
      <c r="D55" s="4"/>
      <c r="E55" s="4"/>
    </row>
    <row r="56" spans="1:5" x14ac:dyDescent="0.25">
      <c r="A56" s="2" t="s">
        <v>1353</v>
      </c>
      <c r="B56" s="4"/>
      <c r="C56" s="4"/>
      <c r="D56" s="4" t="s">
        <v>1361</v>
      </c>
      <c r="E56" s="4"/>
    </row>
  </sheetData>
  <mergeCells count="4">
    <mergeCell ref="A1:A3"/>
    <mergeCell ref="B1:C1"/>
    <mergeCell ref="B2:B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4.140625" bestFit="1" customWidth="1"/>
    <col min="3" max="3" width="24" bestFit="1" customWidth="1"/>
    <col min="4" max="4" width="17" bestFit="1" customWidth="1"/>
    <col min="5" max="5" width="13.85546875" bestFit="1" customWidth="1"/>
    <col min="6" max="6" width="36.5703125" bestFit="1" customWidth="1"/>
    <col min="7" max="7" width="9" bestFit="1" customWidth="1"/>
  </cols>
  <sheetData>
    <row r="1" spans="1:7" ht="15" customHeight="1" x14ac:dyDescent="0.25">
      <c r="A1" s="1" t="s">
        <v>121</v>
      </c>
      <c r="B1" s="8" t="s">
        <v>122</v>
      </c>
      <c r="C1" s="8" t="s">
        <v>123</v>
      </c>
      <c r="D1" s="8" t="s">
        <v>124</v>
      </c>
      <c r="E1" s="8" t="s">
        <v>125</v>
      </c>
      <c r="F1" s="8" t="s">
        <v>126</v>
      </c>
      <c r="G1" s="8" t="s">
        <v>127</v>
      </c>
    </row>
    <row r="2" spans="1:7" ht="30" x14ac:dyDescent="0.25">
      <c r="A2" s="1" t="s">
        <v>27</v>
      </c>
      <c r="B2" s="8"/>
      <c r="C2" s="8"/>
      <c r="D2" s="8"/>
      <c r="E2" s="8"/>
      <c r="F2" s="8"/>
      <c r="G2" s="8"/>
    </row>
    <row r="3" spans="1:7" x14ac:dyDescent="0.25">
      <c r="A3" s="2" t="s">
        <v>128</v>
      </c>
      <c r="B3" s="6">
        <v>41</v>
      </c>
      <c r="C3" s="6">
        <v>24367</v>
      </c>
      <c r="D3" s="6">
        <v>121414</v>
      </c>
      <c r="E3" s="6">
        <v>-10000</v>
      </c>
      <c r="F3" s="6">
        <v>6401</v>
      </c>
      <c r="G3" s="6">
        <v>142223</v>
      </c>
    </row>
    <row r="4" spans="1:7" ht="30" x14ac:dyDescent="0.25">
      <c r="A4" s="3" t="s">
        <v>129</v>
      </c>
      <c r="B4" s="4"/>
      <c r="C4" s="4"/>
      <c r="D4" s="4"/>
      <c r="E4" s="4"/>
      <c r="F4" s="4"/>
      <c r="G4" s="4"/>
    </row>
    <row r="5" spans="1:7" x14ac:dyDescent="0.25">
      <c r="A5" s="2" t="s">
        <v>130</v>
      </c>
      <c r="B5" s="4"/>
      <c r="C5" s="4"/>
      <c r="D5" s="7">
        <v>-15295</v>
      </c>
      <c r="E5" s="4"/>
      <c r="F5" s="4"/>
      <c r="G5" s="7">
        <v>-15295</v>
      </c>
    </row>
    <row r="6" spans="1:7" x14ac:dyDescent="0.25">
      <c r="A6" s="2" t="s">
        <v>106</v>
      </c>
      <c r="B6" s="4"/>
      <c r="C6" s="4"/>
      <c r="D6" s="7">
        <v>22711</v>
      </c>
      <c r="E6" s="4"/>
      <c r="F6" s="4"/>
      <c r="G6" s="7">
        <v>22711</v>
      </c>
    </row>
    <row r="7" spans="1:7" x14ac:dyDescent="0.25">
      <c r="A7" s="2" t="s">
        <v>131</v>
      </c>
      <c r="B7" s="4"/>
      <c r="C7" s="4"/>
      <c r="D7" s="4"/>
      <c r="E7" s="4"/>
      <c r="F7" s="7">
        <v>-4285</v>
      </c>
      <c r="G7" s="7">
        <v>-4285</v>
      </c>
    </row>
    <row r="8" spans="1:7" x14ac:dyDescent="0.25">
      <c r="A8" s="2" t="s">
        <v>132</v>
      </c>
      <c r="B8" s="4">
        <v>41</v>
      </c>
      <c r="C8" s="7">
        <v>24367</v>
      </c>
      <c r="D8" s="7">
        <v>128830</v>
      </c>
      <c r="E8" s="7">
        <v>-10000</v>
      </c>
      <c r="F8" s="7">
        <v>2116</v>
      </c>
      <c r="G8" s="7">
        <v>145354</v>
      </c>
    </row>
    <row r="9" spans="1:7" ht="30" x14ac:dyDescent="0.25">
      <c r="A9" s="3" t="s">
        <v>129</v>
      </c>
      <c r="B9" s="4"/>
      <c r="C9" s="4"/>
      <c r="D9" s="4"/>
      <c r="E9" s="4"/>
      <c r="F9" s="4"/>
      <c r="G9" s="4"/>
    </row>
    <row r="10" spans="1:7" x14ac:dyDescent="0.25">
      <c r="A10" s="2" t="s">
        <v>130</v>
      </c>
      <c r="B10" s="4"/>
      <c r="C10" s="4"/>
      <c r="D10" s="7">
        <v>-16683</v>
      </c>
      <c r="E10" s="4"/>
      <c r="F10" s="4"/>
      <c r="G10" s="7">
        <v>-16683</v>
      </c>
    </row>
    <row r="11" spans="1:7" x14ac:dyDescent="0.25">
      <c r="A11" s="2" t="s">
        <v>106</v>
      </c>
      <c r="B11" s="4"/>
      <c r="C11" s="4"/>
      <c r="D11" s="7">
        <v>11013</v>
      </c>
      <c r="E11" s="4"/>
      <c r="F11" s="4"/>
      <c r="G11" s="7">
        <v>11013</v>
      </c>
    </row>
    <row r="12" spans="1:7" x14ac:dyDescent="0.25">
      <c r="A12" s="2" t="s">
        <v>131</v>
      </c>
      <c r="B12" s="4"/>
      <c r="C12" s="4"/>
      <c r="D12" s="4"/>
      <c r="E12" s="4"/>
      <c r="F12" s="7">
        <v>2027</v>
      </c>
      <c r="G12" s="7">
        <v>2027</v>
      </c>
    </row>
    <row r="13" spans="1:7" x14ac:dyDescent="0.25">
      <c r="A13" s="2" t="s">
        <v>133</v>
      </c>
      <c r="B13" s="4">
        <v>-7</v>
      </c>
      <c r="C13" s="7">
        <v>-9993</v>
      </c>
      <c r="D13" s="4"/>
      <c r="E13" s="7">
        <v>10000</v>
      </c>
      <c r="F13" s="4"/>
      <c r="G13" s="4"/>
    </row>
    <row r="14" spans="1:7" x14ac:dyDescent="0.25">
      <c r="A14" s="2" t="s">
        <v>134</v>
      </c>
      <c r="B14" s="4">
        <v>31</v>
      </c>
      <c r="C14" s="7">
        <v>289291</v>
      </c>
      <c r="D14" s="4"/>
      <c r="E14" s="4"/>
      <c r="F14" s="4"/>
      <c r="G14" s="7">
        <v>289322</v>
      </c>
    </row>
    <row r="15" spans="1:7" ht="30" x14ac:dyDescent="0.25">
      <c r="A15" s="2" t="s">
        <v>135</v>
      </c>
      <c r="B15" s="4"/>
      <c r="C15" s="7">
        <v>-1578</v>
      </c>
      <c r="D15" s="4"/>
      <c r="E15" s="4"/>
      <c r="F15" s="4"/>
      <c r="G15" s="7">
        <v>-1578</v>
      </c>
    </row>
    <row r="16" spans="1:7" x14ac:dyDescent="0.25">
      <c r="A16" s="2" t="s">
        <v>136</v>
      </c>
      <c r="B16" s="4">
        <v>-21</v>
      </c>
      <c r="C16" s="7">
        <v>-190574</v>
      </c>
      <c r="D16" s="4"/>
      <c r="E16" s="4"/>
      <c r="F16" s="4"/>
      <c r="G16" s="7">
        <v>-190595</v>
      </c>
    </row>
    <row r="17" spans="1:7" x14ac:dyDescent="0.25">
      <c r="A17" s="2" t="s">
        <v>137</v>
      </c>
      <c r="B17" s="4"/>
      <c r="C17" s="7">
        <v>2012</v>
      </c>
      <c r="D17" s="4"/>
      <c r="E17" s="4"/>
      <c r="F17" s="4"/>
      <c r="G17" s="7">
        <v>2012</v>
      </c>
    </row>
    <row r="18" spans="1:7" ht="30" x14ac:dyDescent="0.25">
      <c r="A18" s="2" t="s">
        <v>138</v>
      </c>
      <c r="B18" s="4"/>
      <c r="C18" s="7">
        <v>107052</v>
      </c>
      <c r="D18" s="7">
        <v>-107052</v>
      </c>
      <c r="E18" s="4"/>
      <c r="F18" s="4"/>
      <c r="G18" s="4"/>
    </row>
    <row r="19" spans="1:7" x14ac:dyDescent="0.25">
      <c r="A19" s="2" t="s">
        <v>139</v>
      </c>
      <c r="B19" s="6">
        <v>44</v>
      </c>
      <c r="C19" s="6">
        <v>220577</v>
      </c>
      <c r="D19" s="6">
        <v>16108</v>
      </c>
      <c r="E19" s="4"/>
      <c r="F19" s="6">
        <v>4143</v>
      </c>
      <c r="G19" s="6">
        <v>240872</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s>
  <sheetData>
    <row r="1" spans="1:13" ht="15" customHeight="1" x14ac:dyDescent="0.25">
      <c r="A1" s="1" t="s">
        <v>1362</v>
      </c>
      <c r="B1" s="8" t="s">
        <v>1363</v>
      </c>
      <c r="C1" s="8"/>
      <c r="D1" s="8"/>
      <c r="E1" s="8"/>
      <c r="F1" s="8"/>
      <c r="G1" s="8"/>
      <c r="H1" s="8"/>
      <c r="I1" s="8"/>
      <c r="J1" s="8" t="s">
        <v>1</v>
      </c>
      <c r="K1" s="8"/>
      <c r="L1" s="8"/>
      <c r="M1" s="1" t="s">
        <v>1327</v>
      </c>
    </row>
    <row r="2" spans="1:13" ht="30" x14ac:dyDescent="0.25">
      <c r="A2" s="1" t="s">
        <v>27</v>
      </c>
      <c r="B2" s="1" t="s">
        <v>2</v>
      </c>
      <c r="C2" s="1" t="s">
        <v>1364</v>
      </c>
      <c r="D2" s="1" t="s">
        <v>4</v>
      </c>
      <c r="E2" s="1" t="s">
        <v>1365</v>
      </c>
      <c r="F2" s="1" t="s">
        <v>28</v>
      </c>
      <c r="G2" s="1" t="s">
        <v>1366</v>
      </c>
      <c r="H2" s="1" t="s">
        <v>1367</v>
      </c>
      <c r="I2" s="1" t="s">
        <v>1368</v>
      </c>
      <c r="J2" s="1" t="s">
        <v>2</v>
      </c>
      <c r="K2" s="1" t="s">
        <v>28</v>
      </c>
      <c r="L2" s="1" t="s">
        <v>82</v>
      </c>
      <c r="M2" s="1" t="s">
        <v>1251</v>
      </c>
    </row>
    <row r="3" spans="1:13" ht="30" x14ac:dyDescent="0.25">
      <c r="A3" s="3" t="s">
        <v>1369</v>
      </c>
      <c r="B3" s="4"/>
      <c r="C3" s="4"/>
      <c r="D3" s="4"/>
      <c r="E3" s="4"/>
      <c r="F3" s="4"/>
      <c r="G3" s="4"/>
      <c r="H3" s="4"/>
      <c r="I3" s="4"/>
      <c r="J3" s="4"/>
      <c r="K3" s="4"/>
      <c r="L3" s="4"/>
      <c r="M3" s="4"/>
    </row>
    <row r="4" spans="1:13" x14ac:dyDescent="0.25">
      <c r="A4" s="2" t="s">
        <v>1370</v>
      </c>
      <c r="B4" s="4"/>
      <c r="C4" s="4"/>
      <c r="D4" s="4"/>
      <c r="E4" s="4"/>
      <c r="F4" s="4"/>
      <c r="G4" s="4"/>
      <c r="H4" s="4"/>
      <c r="I4" s="4"/>
      <c r="J4" s="6">
        <v>10827</v>
      </c>
      <c r="K4" s="6">
        <v>6014</v>
      </c>
      <c r="L4" s="6">
        <v>3194</v>
      </c>
      <c r="M4" s="4"/>
    </row>
    <row r="5" spans="1:13" x14ac:dyDescent="0.25">
      <c r="A5" s="2" t="s">
        <v>1371</v>
      </c>
      <c r="B5" s="4"/>
      <c r="C5" s="4"/>
      <c r="D5" s="4"/>
      <c r="E5" s="4"/>
      <c r="F5" s="4"/>
      <c r="G5" s="4"/>
      <c r="H5" s="4"/>
      <c r="I5" s="4"/>
      <c r="J5" s="4">
        <v>687</v>
      </c>
      <c r="K5" s="7">
        <v>-1169</v>
      </c>
      <c r="L5" s="4">
        <v>666</v>
      </c>
      <c r="M5" s="4"/>
    </row>
    <row r="6" spans="1:13" x14ac:dyDescent="0.25">
      <c r="A6" s="2" t="s">
        <v>103</v>
      </c>
      <c r="B6" s="4"/>
      <c r="C6" s="4"/>
      <c r="D6" s="4"/>
      <c r="E6" s="4"/>
      <c r="F6" s="4"/>
      <c r="G6" s="4"/>
      <c r="H6" s="4"/>
      <c r="I6" s="4"/>
      <c r="J6" s="7">
        <v>11514</v>
      </c>
      <c r="K6" s="7">
        <v>4845</v>
      </c>
      <c r="L6" s="7">
        <v>3860</v>
      </c>
      <c r="M6" s="4"/>
    </row>
    <row r="7" spans="1:13" x14ac:dyDescent="0.25">
      <c r="A7" s="2" t="s">
        <v>1372</v>
      </c>
      <c r="B7" s="4"/>
      <c r="C7" s="4"/>
      <c r="D7" s="4"/>
      <c r="E7" s="4"/>
      <c r="F7" s="4"/>
      <c r="G7" s="4"/>
      <c r="H7" s="4"/>
      <c r="I7" s="4"/>
      <c r="J7" s="7">
        <v>-21156</v>
      </c>
      <c r="K7" s="7">
        <v>-2058</v>
      </c>
      <c r="L7" s="4">
        <v>795</v>
      </c>
      <c r="M7" s="4"/>
    </row>
    <row r="8" spans="1:13" x14ac:dyDescent="0.25">
      <c r="A8" s="2" t="s">
        <v>1373</v>
      </c>
      <c r="B8" s="4"/>
      <c r="C8" s="4"/>
      <c r="D8" s="4"/>
      <c r="E8" s="4"/>
      <c r="F8" s="4"/>
      <c r="G8" s="4"/>
      <c r="H8" s="4"/>
      <c r="I8" s="4"/>
      <c r="J8" s="4">
        <v>-54</v>
      </c>
      <c r="K8" s="4"/>
      <c r="L8" s="4"/>
      <c r="M8" s="4"/>
    </row>
    <row r="9" spans="1:13" x14ac:dyDescent="0.25">
      <c r="A9" s="2" t="s">
        <v>104</v>
      </c>
      <c r="B9" s="4"/>
      <c r="C9" s="4"/>
      <c r="D9" s="4"/>
      <c r="E9" s="4"/>
      <c r="F9" s="4"/>
      <c r="G9" s="4"/>
      <c r="H9" s="4"/>
      <c r="I9" s="4"/>
      <c r="J9" s="7">
        <v>-21210</v>
      </c>
      <c r="K9" s="7">
        <v>-2058</v>
      </c>
      <c r="L9" s="4">
        <v>795</v>
      </c>
      <c r="M9" s="4"/>
    </row>
    <row r="10" spans="1:13" x14ac:dyDescent="0.25">
      <c r="A10" s="2" t="s">
        <v>1374</v>
      </c>
      <c r="B10" s="4"/>
      <c r="C10" s="4"/>
      <c r="D10" s="4"/>
      <c r="E10" s="4"/>
      <c r="F10" s="4"/>
      <c r="G10" s="4"/>
      <c r="H10" s="4"/>
      <c r="I10" s="4"/>
      <c r="J10" s="7">
        <v>-10329</v>
      </c>
      <c r="K10" s="7">
        <v>3956</v>
      </c>
      <c r="L10" s="7">
        <v>3989</v>
      </c>
      <c r="M10" s="4"/>
    </row>
    <row r="11" spans="1:13" x14ac:dyDescent="0.25">
      <c r="A11" s="2" t="s">
        <v>1375</v>
      </c>
      <c r="B11" s="4"/>
      <c r="C11" s="4"/>
      <c r="D11" s="4"/>
      <c r="E11" s="4"/>
      <c r="F11" s="4"/>
      <c r="G11" s="4"/>
      <c r="H11" s="4"/>
      <c r="I11" s="4"/>
      <c r="J11" s="4">
        <v>633</v>
      </c>
      <c r="K11" s="7">
        <v>-1169</v>
      </c>
      <c r="L11" s="4">
        <v>666</v>
      </c>
      <c r="M11" s="4"/>
    </row>
    <row r="12" spans="1:13" x14ac:dyDescent="0.25">
      <c r="A12" s="2" t="s">
        <v>533</v>
      </c>
      <c r="B12" s="7">
        <v>4462</v>
      </c>
      <c r="C12" s="7">
        <v>4391</v>
      </c>
      <c r="D12" s="7">
        <v>-19685</v>
      </c>
      <c r="E12" s="7">
        <v>1136</v>
      </c>
      <c r="F12" s="4">
        <v>-449</v>
      </c>
      <c r="G12" s="7">
        <v>1181</v>
      </c>
      <c r="H12" s="7">
        <v>1149</v>
      </c>
      <c r="I12" s="4">
        <v>906</v>
      </c>
      <c r="J12" s="7">
        <v>-9696</v>
      </c>
      <c r="K12" s="7">
        <v>2787</v>
      </c>
      <c r="L12" s="7">
        <v>4655</v>
      </c>
      <c r="M12" s="4"/>
    </row>
    <row r="13" spans="1:13" x14ac:dyDescent="0.25">
      <c r="A13" s="3" t="s">
        <v>1376</v>
      </c>
      <c r="B13" s="4"/>
      <c r="C13" s="4"/>
      <c r="D13" s="4"/>
      <c r="E13" s="4"/>
      <c r="F13" s="4"/>
      <c r="G13" s="4"/>
      <c r="H13" s="4"/>
      <c r="I13" s="4"/>
      <c r="J13" s="4"/>
      <c r="K13" s="4"/>
      <c r="L13" s="4"/>
      <c r="M13" s="4"/>
    </row>
    <row r="14" spans="1:13" x14ac:dyDescent="0.25">
      <c r="A14" s="2" t="s">
        <v>49</v>
      </c>
      <c r="B14" s="7">
        <v>19425</v>
      </c>
      <c r="C14" s="4"/>
      <c r="D14" s="4"/>
      <c r="E14" s="4"/>
      <c r="F14" s="7">
        <v>5789</v>
      </c>
      <c r="G14" s="4"/>
      <c r="H14" s="4"/>
      <c r="I14" s="4"/>
      <c r="J14" s="7">
        <v>19425</v>
      </c>
      <c r="K14" s="7">
        <v>5789</v>
      </c>
      <c r="L14" s="4"/>
      <c r="M14" s="4"/>
    </row>
    <row r="15" spans="1:13" ht="30" x14ac:dyDescent="0.25">
      <c r="A15" s="2" t="s">
        <v>47</v>
      </c>
      <c r="B15" s="4">
        <v>172</v>
      </c>
      <c r="C15" s="4"/>
      <c r="D15" s="4"/>
      <c r="E15" s="4"/>
      <c r="F15" s="4">
        <v>223</v>
      </c>
      <c r="G15" s="4"/>
      <c r="H15" s="4"/>
      <c r="I15" s="4"/>
      <c r="J15" s="4">
        <v>172</v>
      </c>
      <c r="K15" s="4">
        <v>223</v>
      </c>
      <c r="L15" s="4"/>
      <c r="M15" s="4"/>
    </row>
    <row r="16" spans="1:13" x14ac:dyDescent="0.25">
      <c r="A16" s="2" t="s">
        <v>50</v>
      </c>
      <c r="B16" s="7">
        <v>8264</v>
      </c>
      <c r="C16" s="4"/>
      <c r="D16" s="4"/>
      <c r="E16" s="4"/>
      <c r="F16" s="7">
        <v>6426</v>
      </c>
      <c r="G16" s="4"/>
      <c r="H16" s="4"/>
      <c r="I16" s="4"/>
      <c r="J16" s="7">
        <v>8264</v>
      </c>
      <c r="K16" s="7">
        <v>6426</v>
      </c>
      <c r="L16" s="4"/>
      <c r="M16" s="4"/>
    </row>
    <row r="17" spans="1:13" x14ac:dyDescent="0.25">
      <c r="A17" s="2" t="s">
        <v>555</v>
      </c>
      <c r="B17" s="7">
        <v>3702</v>
      </c>
      <c r="C17" s="4"/>
      <c r="D17" s="4"/>
      <c r="E17" s="4"/>
      <c r="F17" s="7">
        <v>4746</v>
      </c>
      <c r="G17" s="4"/>
      <c r="H17" s="4"/>
      <c r="I17" s="4"/>
      <c r="J17" s="7">
        <v>3702</v>
      </c>
      <c r="K17" s="7">
        <v>4746</v>
      </c>
      <c r="L17" s="4"/>
      <c r="M17" s="4"/>
    </row>
    <row r="18" spans="1:13" x14ac:dyDescent="0.25">
      <c r="A18" s="2" t="s">
        <v>558</v>
      </c>
      <c r="B18" s="7">
        <v>2034</v>
      </c>
      <c r="C18" s="4"/>
      <c r="D18" s="4"/>
      <c r="E18" s="4"/>
      <c r="F18" s="4">
        <v>63</v>
      </c>
      <c r="G18" s="4"/>
      <c r="H18" s="4"/>
      <c r="I18" s="4"/>
      <c r="J18" s="7">
        <v>2034</v>
      </c>
      <c r="K18" s="4">
        <v>63</v>
      </c>
      <c r="L18" s="4"/>
      <c r="M18" s="4"/>
    </row>
    <row r="19" spans="1:13" x14ac:dyDescent="0.25">
      <c r="A19" s="2" t="s">
        <v>561</v>
      </c>
      <c r="B19" s="4">
        <v>273</v>
      </c>
      <c r="C19" s="4"/>
      <c r="D19" s="4"/>
      <c r="E19" s="4"/>
      <c r="F19" s="4"/>
      <c r="G19" s="4"/>
      <c r="H19" s="4"/>
      <c r="I19" s="4"/>
      <c r="J19" s="4">
        <v>273</v>
      </c>
      <c r="K19" s="4"/>
      <c r="L19" s="4"/>
      <c r="M19" s="4"/>
    </row>
    <row r="20" spans="1:13" ht="30" x14ac:dyDescent="0.25">
      <c r="A20" s="2" t="s">
        <v>563</v>
      </c>
      <c r="B20" s="4">
        <v>471</v>
      </c>
      <c r="C20" s="4"/>
      <c r="D20" s="4"/>
      <c r="E20" s="4"/>
      <c r="F20" s="7">
        <v>1009</v>
      </c>
      <c r="G20" s="4"/>
      <c r="H20" s="4"/>
      <c r="I20" s="4"/>
      <c r="J20" s="4">
        <v>471</v>
      </c>
      <c r="K20" s="7">
        <v>1009</v>
      </c>
      <c r="L20" s="4"/>
      <c r="M20" s="4"/>
    </row>
    <row r="21" spans="1:13" ht="30" x14ac:dyDescent="0.25">
      <c r="A21" s="2" t="s">
        <v>566</v>
      </c>
      <c r="B21" s="4">
        <v>254</v>
      </c>
      <c r="C21" s="4"/>
      <c r="D21" s="4"/>
      <c r="E21" s="4"/>
      <c r="F21" s="4">
        <v>253</v>
      </c>
      <c r="G21" s="4"/>
      <c r="H21" s="4"/>
      <c r="I21" s="4"/>
      <c r="J21" s="4">
        <v>254</v>
      </c>
      <c r="K21" s="4">
        <v>253</v>
      </c>
      <c r="L21" s="4"/>
      <c r="M21" s="4"/>
    </row>
    <row r="22" spans="1:13" x14ac:dyDescent="0.25">
      <c r="A22" s="2" t="s">
        <v>569</v>
      </c>
      <c r="B22" s="4">
        <v>34</v>
      </c>
      <c r="C22" s="4"/>
      <c r="D22" s="4"/>
      <c r="E22" s="4"/>
      <c r="F22" s="4"/>
      <c r="G22" s="4"/>
      <c r="H22" s="4"/>
      <c r="I22" s="4"/>
      <c r="J22" s="4">
        <v>34</v>
      </c>
      <c r="K22" s="4"/>
      <c r="L22" s="4"/>
      <c r="M22" s="4"/>
    </row>
    <row r="23" spans="1:13" x14ac:dyDescent="0.25">
      <c r="A23" s="2" t="s">
        <v>570</v>
      </c>
      <c r="B23" s="7">
        <v>34629</v>
      </c>
      <c r="C23" s="4"/>
      <c r="D23" s="4"/>
      <c r="E23" s="4"/>
      <c r="F23" s="7">
        <v>18509</v>
      </c>
      <c r="G23" s="4"/>
      <c r="H23" s="4"/>
      <c r="I23" s="4"/>
      <c r="J23" s="7">
        <v>34629</v>
      </c>
      <c r="K23" s="7">
        <v>18509</v>
      </c>
      <c r="L23" s="4"/>
      <c r="M23" s="4"/>
    </row>
    <row r="24" spans="1:13" x14ac:dyDescent="0.25">
      <c r="A24" s="3" t="s">
        <v>1377</v>
      </c>
      <c r="B24" s="4"/>
      <c r="C24" s="4"/>
      <c r="D24" s="4"/>
      <c r="E24" s="4"/>
      <c r="F24" s="4"/>
      <c r="G24" s="4"/>
      <c r="H24" s="4"/>
      <c r="I24" s="4"/>
      <c r="J24" s="4"/>
      <c r="K24" s="4"/>
      <c r="L24" s="4"/>
      <c r="M24" s="4"/>
    </row>
    <row r="25" spans="1:13" x14ac:dyDescent="0.25">
      <c r="A25" s="2" t="s">
        <v>48</v>
      </c>
      <c r="B25" s="7">
        <v>7136</v>
      </c>
      <c r="C25" s="4"/>
      <c r="D25" s="4"/>
      <c r="E25" s="4"/>
      <c r="F25" s="7">
        <v>4465</v>
      </c>
      <c r="G25" s="4"/>
      <c r="H25" s="4"/>
      <c r="I25" s="4"/>
      <c r="J25" s="7">
        <v>7136</v>
      </c>
      <c r="K25" s="7">
        <v>4465</v>
      </c>
      <c r="L25" s="4"/>
      <c r="M25" s="4"/>
    </row>
    <row r="26" spans="1:13" x14ac:dyDescent="0.25">
      <c r="A26" s="2" t="s">
        <v>576</v>
      </c>
      <c r="B26" s="4">
        <v>428</v>
      </c>
      <c r="C26" s="4"/>
      <c r="D26" s="4"/>
      <c r="E26" s="4"/>
      <c r="F26" s="4">
        <v>214</v>
      </c>
      <c r="G26" s="4"/>
      <c r="H26" s="4"/>
      <c r="I26" s="4"/>
      <c r="J26" s="4">
        <v>428</v>
      </c>
      <c r="K26" s="4">
        <v>214</v>
      </c>
      <c r="L26" s="4"/>
      <c r="M26" s="4"/>
    </row>
    <row r="27" spans="1:13" ht="30" x14ac:dyDescent="0.25">
      <c r="A27" s="2" t="s">
        <v>579</v>
      </c>
      <c r="B27" s="7">
        <v>2183</v>
      </c>
      <c r="C27" s="4"/>
      <c r="D27" s="4"/>
      <c r="E27" s="4"/>
      <c r="F27" s="7">
        <v>1694</v>
      </c>
      <c r="G27" s="4"/>
      <c r="H27" s="4"/>
      <c r="I27" s="4"/>
      <c r="J27" s="7">
        <v>2183</v>
      </c>
      <c r="K27" s="7">
        <v>1694</v>
      </c>
      <c r="L27" s="4"/>
      <c r="M27" s="4"/>
    </row>
    <row r="28" spans="1:13" x14ac:dyDescent="0.25">
      <c r="A28" s="2" t="s">
        <v>37</v>
      </c>
      <c r="B28" s="4">
        <v>363</v>
      </c>
      <c r="C28" s="4"/>
      <c r="D28" s="4"/>
      <c r="E28" s="4"/>
      <c r="F28" s="7">
        <v>4539</v>
      </c>
      <c r="G28" s="4"/>
      <c r="H28" s="4"/>
      <c r="I28" s="4"/>
      <c r="J28" s="4">
        <v>363</v>
      </c>
      <c r="K28" s="7">
        <v>4539</v>
      </c>
      <c r="L28" s="4"/>
      <c r="M28" s="4"/>
    </row>
    <row r="29" spans="1:13" x14ac:dyDescent="0.25">
      <c r="A29" s="2" t="s">
        <v>584</v>
      </c>
      <c r="B29" s="4">
        <v>525</v>
      </c>
      <c r="C29" s="4"/>
      <c r="D29" s="4"/>
      <c r="E29" s="4"/>
      <c r="F29" s="4">
        <v>98</v>
      </c>
      <c r="G29" s="4"/>
      <c r="H29" s="4"/>
      <c r="I29" s="4"/>
      <c r="J29" s="4">
        <v>525</v>
      </c>
      <c r="K29" s="4">
        <v>98</v>
      </c>
      <c r="L29" s="4"/>
      <c r="M29" s="4"/>
    </row>
    <row r="30" spans="1:13" x14ac:dyDescent="0.25">
      <c r="A30" s="2" t="s">
        <v>587</v>
      </c>
      <c r="B30" s="4"/>
      <c r="C30" s="4"/>
      <c r="D30" s="4"/>
      <c r="E30" s="4"/>
      <c r="F30" s="7">
        <v>3632</v>
      </c>
      <c r="G30" s="4"/>
      <c r="H30" s="4"/>
      <c r="I30" s="4"/>
      <c r="J30" s="4"/>
      <c r="K30" s="7">
        <v>3632</v>
      </c>
      <c r="L30" s="4"/>
      <c r="M30" s="4"/>
    </row>
    <row r="31" spans="1:13" x14ac:dyDescent="0.25">
      <c r="A31" s="2" t="s">
        <v>569</v>
      </c>
      <c r="B31" s="4">
        <v>130</v>
      </c>
      <c r="C31" s="4"/>
      <c r="D31" s="4"/>
      <c r="E31" s="4"/>
      <c r="F31" s="4">
        <v>139</v>
      </c>
      <c r="G31" s="4"/>
      <c r="H31" s="4"/>
      <c r="I31" s="4"/>
      <c r="J31" s="4">
        <v>130</v>
      </c>
      <c r="K31" s="4">
        <v>139</v>
      </c>
      <c r="L31" s="4"/>
      <c r="M31" s="4"/>
    </row>
    <row r="32" spans="1:13" x14ac:dyDescent="0.25">
      <c r="A32" s="2" t="s">
        <v>591</v>
      </c>
      <c r="B32" s="7">
        <v>10765</v>
      </c>
      <c r="C32" s="4"/>
      <c r="D32" s="4"/>
      <c r="E32" s="4"/>
      <c r="F32" s="7">
        <v>14781</v>
      </c>
      <c r="G32" s="4"/>
      <c r="H32" s="4"/>
      <c r="I32" s="4"/>
      <c r="J32" s="7">
        <v>10765</v>
      </c>
      <c r="K32" s="7">
        <v>14781</v>
      </c>
      <c r="L32" s="4"/>
      <c r="M32" s="4"/>
    </row>
    <row r="33" spans="1:13" ht="30" x14ac:dyDescent="0.25">
      <c r="A33" s="2" t="s">
        <v>1378</v>
      </c>
      <c r="B33" s="7">
        <v>23864</v>
      </c>
      <c r="C33" s="4"/>
      <c r="D33" s="4"/>
      <c r="E33" s="4"/>
      <c r="F33" s="7">
        <v>3728</v>
      </c>
      <c r="G33" s="4"/>
      <c r="H33" s="4"/>
      <c r="I33" s="4"/>
      <c r="J33" s="7">
        <v>23864</v>
      </c>
      <c r="K33" s="7">
        <v>3728</v>
      </c>
      <c r="L33" s="4"/>
      <c r="M33" s="4"/>
    </row>
    <row r="34" spans="1:13" x14ac:dyDescent="0.25">
      <c r="A34" s="2" t="s">
        <v>1379</v>
      </c>
      <c r="B34" s="4">
        <v>0</v>
      </c>
      <c r="C34" s="4"/>
      <c r="D34" s="4"/>
      <c r="E34" s="4"/>
      <c r="F34" s="4">
        <v>0</v>
      </c>
      <c r="G34" s="4"/>
      <c r="H34" s="4"/>
      <c r="I34" s="4"/>
      <c r="J34" s="4">
        <v>0</v>
      </c>
      <c r="K34" s="4">
        <v>0</v>
      </c>
      <c r="L34" s="4"/>
      <c r="M34" s="4"/>
    </row>
    <row r="35" spans="1:13" x14ac:dyDescent="0.25">
      <c r="A35" s="3" t="s">
        <v>601</v>
      </c>
      <c r="B35" s="4"/>
      <c r="C35" s="4"/>
      <c r="D35" s="4"/>
      <c r="E35" s="4"/>
      <c r="F35" s="4"/>
      <c r="G35" s="4"/>
      <c r="H35" s="4"/>
      <c r="I35" s="4"/>
      <c r="J35" s="4"/>
      <c r="K35" s="4"/>
      <c r="L35" s="4"/>
      <c r="M35" s="4"/>
    </row>
    <row r="36" spans="1:13" x14ac:dyDescent="0.25">
      <c r="A36" s="2" t="s">
        <v>603</v>
      </c>
      <c r="B36" s="4"/>
      <c r="C36" s="4"/>
      <c r="D36" s="4"/>
      <c r="E36" s="4"/>
      <c r="F36" s="4"/>
      <c r="G36" s="4"/>
      <c r="H36" s="4"/>
      <c r="I36" s="4"/>
      <c r="J36" s="4">
        <v>461</v>
      </c>
      <c r="K36" s="7">
        <v>8746</v>
      </c>
      <c r="L36" s="7">
        <v>7044</v>
      </c>
      <c r="M36" s="4"/>
    </row>
    <row r="37" spans="1:13" x14ac:dyDescent="0.25">
      <c r="A37" s="2" t="s">
        <v>611</v>
      </c>
      <c r="B37" s="4"/>
      <c r="C37" s="4"/>
      <c r="D37" s="4"/>
      <c r="E37" s="4"/>
      <c r="F37" s="4"/>
      <c r="G37" s="4"/>
      <c r="H37" s="4"/>
      <c r="I37" s="4"/>
      <c r="J37" s="7">
        <v>8465</v>
      </c>
      <c r="K37" s="7">
        <v>-4478</v>
      </c>
      <c r="L37" s="7">
        <v>-2800</v>
      </c>
      <c r="M37" s="4"/>
    </row>
    <row r="38" spans="1:13" x14ac:dyDescent="0.25">
      <c r="A38" s="2" t="s">
        <v>614</v>
      </c>
      <c r="B38" s="4"/>
      <c r="C38" s="4"/>
      <c r="D38" s="4"/>
      <c r="E38" s="4"/>
      <c r="F38" s="4"/>
      <c r="G38" s="4"/>
      <c r="H38" s="4"/>
      <c r="I38" s="4"/>
      <c r="J38" s="7">
        <v>-19316</v>
      </c>
      <c r="K38" s="4"/>
      <c r="L38" s="4"/>
      <c r="M38" s="4"/>
    </row>
    <row r="39" spans="1:13" x14ac:dyDescent="0.25">
      <c r="A39" s="2" t="s">
        <v>615</v>
      </c>
      <c r="B39" s="4"/>
      <c r="C39" s="4"/>
      <c r="D39" s="4"/>
      <c r="E39" s="4"/>
      <c r="F39" s="4"/>
      <c r="G39" s="4"/>
      <c r="H39" s="4"/>
      <c r="I39" s="4"/>
      <c r="J39" s="4">
        <v>-75</v>
      </c>
      <c r="K39" s="4"/>
      <c r="L39" s="4"/>
      <c r="M39" s="4"/>
    </row>
    <row r="40" spans="1:13" x14ac:dyDescent="0.25">
      <c r="A40" s="2" t="s">
        <v>616</v>
      </c>
      <c r="B40" s="4"/>
      <c r="C40" s="4"/>
      <c r="D40" s="4"/>
      <c r="E40" s="4"/>
      <c r="F40" s="4"/>
      <c r="G40" s="4"/>
      <c r="H40" s="4"/>
      <c r="I40" s="4"/>
      <c r="J40" s="4">
        <v>174</v>
      </c>
      <c r="K40" s="4">
        <v>-39</v>
      </c>
      <c r="L40" s="4">
        <v>2</v>
      </c>
      <c r="M40" s="4"/>
    </row>
    <row r="41" spans="1:13" x14ac:dyDescent="0.25">
      <c r="A41" s="2" t="s">
        <v>620</v>
      </c>
      <c r="B41" s="4"/>
      <c r="C41" s="4"/>
      <c r="D41" s="4"/>
      <c r="E41" s="4"/>
      <c r="F41" s="4"/>
      <c r="G41" s="4"/>
      <c r="H41" s="4"/>
      <c r="I41" s="4"/>
      <c r="J41" s="4">
        <v>-304</v>
      </c>
      <c r="K41" s="4">
        <v>-275</v>
      </c>
      <c r="L41" s="4">
        <v>-247</v>
      </c>
      <c r="M41" s="4"/>
    </row>
    <row r="42" spans="1:13" x14ac:dyDescent="0.25">
      <c r="A42" s="2" t="s">
        <v>621</v>
      </c>
      <c r="B42" s="4"/>
      <c r="C42" s="4"/>
      <c r="D42" s="4"/>
      <c r="E42" s="4"/>
      <c r="F42" s="4"/>
      <c r="G42" s="4"/>
      <c r="H42" s="4"/>
      <c r="I42" s="4"/>
      <c r="J42" s="4">
        <v>826</v>
      </c>
      <c r="K42" s="7">
        <v>-1205</v>
      </c>
      <c r="L42" s="4">
        <v>620</v>
      </c>
      <c r="M42" s="4"/>
    </row>
    <row r="43" spans="1:13" x14ac:dyDescent="0.25">
      <c r="A43" s="2" t="s">
        <v>626</v>
      </c>
      <c r="B43" s="4"/>
      <c r="C43" s="4"/>
      <c r="D43" s="4"/>
      <c r="E43" s="4"/>
      <c r="F43" s="4"/>
      <c r="G43" s="4"/>
      <c r="H43" s="4"/>
      <c r="I43" s="4"/>
      <c r="J43" s="4">
        <v>61</v>
      </c>
      <c r="K43" s="4">
        <v>36</v>
      </c>
      <c r="L43" s="4">
        <v>34</v>
      </c>
      <c r="M43" s="4"/>
    </row>
    <row r="44" spans="1:13" x14ac:dyDescent="0.25">
      <c r="A44" s="2" t="s">
        <v>569</v>
      </c>
      <c r="B44" s="4"/>
      <c r="C44" s="4"/>
      <c r="D44" s="4"/>
      <c r="E44" s="4"/>
      <c r="F44" s="4"/>
      <c r="G44" s="4"/>
      <c r="H44" s="4"/>
      <c r="I44" s="4"/>
      <c r="J44" s="4">
        <v>12</v>
      </c>
      <c r="K44" s="4">
        <v>2</v>
      </c>
      <c r="L44" s="4">
        <v>2</v>
      </c>
      <c r="M44" s="4"/>
    </row>
    <row r="45" spans="1:13" x14ac:dyDescent="0.25">
      <c r="A45" s="2" t="s">
        <v>105</v>
      </c>
      <c r="B45" s="7">
        <v>4462</v>
      </c>
      <c r="C45" s="7">
        <v>4391</v>
      </c>
      <c r="D45" s="7">
        <v>-19685</v>
      </c>
      <c r="E45" s="7">
        <v>1136</v>
      </c>
      <c r="F45" s="4">
        <v>-449</v>
      </c>
      <c r="G45" s="7">
        <v>1181</v>
      </c>
      <c r="H45" s="7">
        <v>1149</v>
      </c>
      <c r="I45" s="4">
        <v>906</v>
      </c>
      <c r="J45" s="7">
        <v>-9696</v>
      </c>
      <c r="K45" s="7">
        <v>2787</v>
      </c>
      <c r="L45" s="7">
        <v>4655</v>
      </c>
      <c r="M45" s="4"/>
    </row>
    <row r="46" spans="1:13" x14ac:dyDescent="0.25">
      <c r="A46" s="3" t="s">
        <v>1380</v>
      </c>
      <c r="B46" s="4"/>
      <c r="C46" s="4"/>
      <c r="D46" s="4"/>
      <c r="E46" s="4"/>
      <c r="F46" s="4"/>
      <c r="G46" s="4"/>
      <c r="H46" s="4"/>
      <c r="I46" s="4"/>
      <c r="J46" s="4"/>
      <c r="K46" s="4"/>
      <c r="L46" s="4"/>
      <c r="M46" s="4"/>
    </row>
    <row r="47" spans="1:13" ht="30" x14ac:dyDescent="0.25">
      <c r="A47" s="2" t="s">
        <v>1381</v>
      </c>
      <c r="B47" s="4"/>
      <c r="C47" s="4"/>
      <c r="D47" s="4"/>
      <c r="E47" s="4"/>
      <c r="F47" s="4"/>
      <c r="G47" s="4"/>
      <c r="H47" s="4"/>
      <c r="I47" s="4"/>
      <c r="J47" s="242">
        <v>0.35</v>
      </c>
      <c r="K47" s="242">
        <v>0.34300000000000003</v>
      </c>
      <c r="L47" s="242">
        <v>0.34300000000000003</v>
      </c>
      <c r="M47" s="4"/>
    </row>
    <row r="48" spans="1:13" ht="30" x14ac:dyDescent="0.25">
      <c r="A48" s="2" t="s">
        <v>1382</v>
      </c>
      <c r="B48" s="4"/>
      <c r="C48" s="4"/>
      <c r="D48" s="4"/>
      <c r="E48" s="4"/>
      <c r="F48" s="4"/>
      <c r="G48" s="4"/>
      <c r="H48" s="4"/>
      <c r="I48" s="4"/>
      <c r="J48" s="242">
        <v>6.43</v>
      </c>
      <c r="K48" s="242">
        <v>-0.17599999999999999</v>
      </c>
      <c r="L48" s="242">
        <v>-0.13600000000000001</v>
      </c>
      <c r="M48" s="4"/>
    </row>
    <row r="49" spans="1:13" x14ac:dyDescent="0.25">
      <c r="A49" s="2" t="s">
        <v>1383</v>
      </c>
      <c r="B49" s="4"/>
      <c r="C49" s="4"/>
      <c r="D49" s="4"/>
      <c r="E49" s="4"/>
      <c r="F49" s="4"/>
      <c r="G49" s="4"/>
      <c r="H49" s="4"/>
      <c r="I49" s="4"/>
      <c r="J49" s="242">
        <v>-14.672000000000001</v>
      </c>
      <c r="K49" s="4"/>
      <c r="L49" s="4"/>
      <c r="M49" s="4"/>
    </row>
    <row r="50" spans="1:13" ht="30" x14ac:dyDescent="0.25">
      <c r="A50" s="2" t="s">
        <v>1384</v>
      </c>
      <c r="B50" s="4"/>
      <c r="C50" s="4"/>
      <c r="D50" s="4"/>
      <c r="E50" s="4"/>
      <c r="F50" s="4"/>
      <c r="G50" s="4"/>
      <c r="H50" s="4"/>
      <c r="I50" s="4"/>
      <c r="J50" s="242">
        <v>-5.7000000000000002E-2</v>
      </c>
      <c r="K50" s="4"/>
      <c r="L50" s="4"/>
      <c r="M50" s="4"/>
    </row>
    <row r="51" spans="1:13" x14ac:dyDescent="0.25">
      <c r="A51" s="2" t="s">
        <v>616</v>
      </c>
      <c r="B51" s="4"/>
      <c r="C51" s="4"/>
      <c r="D51" s="4"/>
      <c r="E51" s="4"/>
      <c r="F51" s="4"/>
      <c r="G51" s="4"/>
      <c r="H51" s="4"/>
      <c r="I51" s="4"/>
      <c r="J51" s="242">
        <v>0.13200000000000001</v>
      </c>
      <c r="K51" s="242">
        <v>-2E-3</v>
      </c>
      <c r="L51" s="4"/>
      <c r="M51" s="4"/>
    </row>
    <row r="52" spans="1:13" x14ac:dyDescent="0.25">
      <c r="A52" s="2" t="s">
        <v>1385</v>
      </c>
      <c r="B52" s="4"/>
      <c r="C52" s="4"/>
      <c r="D52" s="4"/>
      <c r="E52" s="4"/>
      <c r="F52" s="4"/>
      <c r="G52" s="4"/>
      <c r="H52" s="4"/>
      <c r="I52" s="4"/>
      <c r="J52" s="242">
        <v>-0.23100000000000001</v>
      </c>
      <c r="K52" s="242">
        <v>-1.0999999999999999E-2</v>
      </c>
      <c r="L52" s="242">
        <v>-1.2E-2</v>
      </c>
      <c r="M52" s="4"/>
    </row>
    <row r="53" spans="1:13" x14ac:dyDescent="0.25">
      <c r="A53" s="2" t="s">
        <v>1386</v>
      </c>
      <c r="B53" s="4"/>
      <c r="C53" s="4"/>
      <c r="D53" s="4"/>
      <c r="E53" s="4"/>
      <c r="F53" s="4"/>
      <c r="G53" s="4"/>
      <c r="H53" s="4"/>
      <c r="I53" s="4"/>
      <c r="J53" s="242">
        <v>0.628</v>
      </c>
      <c r="K53" s="242">
        <v>-4.7E-2</v>
      </c>
      <c r="L53" s="242">
        <v>0.03</v>
      </c>
      <c r="M53" s="4"/>
    </row>
    <row r="54" spans="1:13" x14ac:dyDescent="0.25">
      <c r="A54" s="2" t="s">
        <v>626</v>
      </c>
      <c r="B54" s="4"/>
      <c r="C54" s="4"/>
      <c r="D54" s="4"/>
      <c r="E54" s="4"/>
      <c r="F54" s="4"/>
      <c r="G54" s="4"/>
      <c r="H54" s="4"/>
      <c r="I54" s="4"/>
      <c r="J54" s="242">
        <v>4.5999999999999999E-2</v>
      </c>
      <c r="K54" s="242">
        <v>1E-3</v>
      </c>
      <c r="L54" s="242">
        <v>2E-3</v>
      </c>
      <c r="M54" s="4"/>
    </row>
    <row r="55" spans="1:13" x14ac:dyDescent="0.25">
      <c r="A55" s="2" t="s">
        <v>1387</v>
      </c>
      <c r="B55" s="4"/>
      <c r="C55" s="4"/>
      <c r="D55" s="4"/>
      <c r="E55" s="4"/>
      <c r="F55" s="4"/>
      <c r="G55" s="4"/>
      <c r="H55" s="4"/>
      <c r="I55" s="4"/>
      <c r="J55" s="242">
        <v>8.0000000000000002E-3</v>
      </c>
      <c r="K55" s="4"/>
      <c r="L55" s="4"/>
      <c r="M55" s="4"/>
    </row>
    <row r="56" spans="1:13" ht="30" x14ac:dyDescent="0.25">
      <c r="A56" s="2" t="s">
        <v>1388</v>
      </c>
      <c r="B56" s="4"/>
      <c r="C56" s="4"/>
      <c r="D56" s="4"/>
      <c r="E56" s="4"/>
      <c r="F56" s="4"/>
      <c r="G56" s="4"/>
      <c r="H56" s="4"/>
      <c r="I56" s="4"/>
      <c r="J56" s="242">
        <v>-7.3659999999999997</v>
      </c>
      <c r="K56" s="242">
        <v>0.108</v>
      </c>
      <c r="L56" s="242">
        <v>0.22700000000000001</v>
      </c>
      <c r="M56" s="4"/>
    </row>
    <row r="57" spans="1:13" ht="30" x14ac:dyDescent="0.25">
      <c r="A57" s="3" t="s">
        <v>1389</v>
      </c>
      <c r="B57" s="4"/>
      <c r="C57" s="4"/>
      <c r="D57" s="4"/>
      <c r="E57" s="4"/>
      <c r="F57" s="4"/>
      <c r="G57" s="4"/>
      <c r="H57" s="4"/>
      <c r="I57" s="4"/>
      <c r="J57" s="4"/>
      <c r="K57" s="4"/>
      <c r="L57" s="4"/>
      <c r="M57" s="4"/>
    </row>
    <row r="58" spans="1:13" x14ac:dyDescent="0.25">
      <c r="A58" s="2" t="s">
        <v>1390</v>
      </c>
      <c r="B58" s="4">
        <v>0</v>
      </c>
      <c r="C58" s="4"/>
      <c r="D58" s="4"/>
      <c r="E58" s="4"/>
      <c r="F58" s="4">
        <v>0</v>
      </c>
      <c r="G58" s="4"/>
      <c r="H58" s="4"/>
      <c r="I58" s="4"/>
      <c r="J58" s="4">
        <v>0</v>
      </c>
      <c r="K58" s="4">
        <v>0</v>
      </c>
      <c r="L58" s="4">
        <v>0</v>
      </c>
      <c r="M58" s="4"/>
    </row>
    <row r="59" spans="1:13" x14ac:dyDescent="0.25">
      <c r="A59" s="3" t="s">
        <v>1391</v>
      </c>
      <c r="B59" s="4"/>
      <c r="C59" s="4"/>
      <c r="D59" s="4"/>
      <c r="E59" s="4"/>
      <c r="F59" s="4"/>
      <c r="G59" s="4"/>
      <c r="H59" s="4"/>
      <c r="I59" s="4"/>
      <c r="J59" s="4"/>
      <c r="K59" s="4"/>
      <c r="L59" s="4"/>
      <c r="M59" s="4"/>
    </row>
    <row r="60" spans="1:13" x14ac:dyDescent="0.25">
      <c r="A60" s="2" t="s">
        <v>1392</v>
      </c>
      <c r="B60" s="4">
        <v>0</v>
      </c>
      <c r="C60" s="4"/>
      <c r="D60" s="4"/>
      <c r="E60" s="4"/>
      <c r="F60" s="4"/>
      <c r="G60" s="4"/>
      <c r="H60" s="4"/>
      <c r="I60" s="4"/>
      <c r="J60" s="4">
        <v>0</v>
      </c>
      <c r="K60" s="4"/>
      <c r="L60" s="4"/>
      <c r="M60" s="4"/>
    </row>
    <row r="61" spans="1:13" x14ac:dyDescent="0.25">
      <c r="A61" s="2" t="s">
        <v>1393</v>
      </c>
      <c r="B61" s="4"/>
      <c r="C61" s="4"/>
      <c r="D61" s="4"/>
      <c r="E61" s="4"/>
      <c r="F61" s="4"/>
      <c r="G61" s="4"/>
      <c r="H61" s="4"/>
      <c r="I61" s="4"/>
      <c r="J61" s="4">
        <v>0</v>
      </c>
      <c r="K61" s="4"/>
      <c r="L61" s="4"/>
      <c r="M61" s="4"/>
    </row>
    <row r="62" spans="1:13" x14ac:dyDescent="0.25">
      <c r="A62" s="2" t="s">
        <v>1260</v>
      </c>
      <c r="B62" s="4"/>
      <c r="C62" s="4"/>
      <c r="D62" s="4"/>
      <c r="E62" s="4"/>
      <c r="F62" s="4"/>
      <c r="G62" s="4"/>
      <c r="H62" s="4"/>
      <c r="I62" s="4"/>
      <c r="J62" s="4"/>
      <c r="K62" s="4"/>
      <c r="L62" s="4"/>
      <c r="M62" s="4"/>
    </row>
    <row r="63" spans="1:13" x14ac:dyDescent="0.25">
      <c r="A63" s="3" t="s">
        <v>1380</v>
      </c>
      <c r="B63" s="4"/>
      <c r="C63" s="4"/>
      <c r="D63" s="4"/>
      <c r="E63" s="4"/>
      <c r="F63" s="4"/>
      <c r="G63" s="4"/>
      <c r="H63" s="4"/>
      <c r="I63" s="4"/>
      <c r="J63" s="4"/>
      <c r="K63" s="4"/>
      <c r="L63" s="4"/>
      <c r="M63" s="4"/>
    </row>
    <row r="64" spans="1:13" ht="30" x14ac:dyDescent="0.25">
      <c r="A64" s="2" t="s">
        <v>1381</v>
      </c>
      <c r="B64" s="4"/>
      <c r="C64" s="4"/>
      <c r="D64" s="4"/>
      <c r="E64" s="4"/>
      <c r="F64" s="4"/>
      <c r="G64" s="4"/>
      <c r="H64" s="4"/>
      <c r="I64" s="4"/>
      <c r="J64" s="4"/>
      <c r="K64" s="4"/>
      <c r="L64" s="4"/>
      <c r="M64" s="242">
        <v>0.34300000000000003</v>
      </c>
    </row>
    <row r="65" spans="1:13" x14ac:dyDescent="0.25">
      <c r="A65" s="2" t="s">
        <v>1263</v>
      </c>
      <c r="B65" s="4"/>
      <c r="C65" s="4"/>
      <c r="D65" s="4"/>
      <c r="E65" s="4"/>
      <c r="F65" s="4"/>
      <c r="G65" s="4"/>
      <c r="H65" s="4"/>
      <c r="I65" s="4"/>
      <c r="J65" s="4"/>
      <c r="K65" s="4"/>
      <c r="L65" s="4"/>
      <c r="M65" s="4"/>
    </row>
    <row r="66" spans="1:13" x14ac:dyDescent="0.25">
      <c r="A66" s="3" t="s">
        <v>1380</v>
      </c>
      <c r="B66" s="4"/>
      <c r="C66" s="4"/>
      <c r="D66" s="4"/>
      <c r="E66" s="4"/>
      <c r="F66" s="4"/>
      <c r="G66" s="4"/>
      <c r="H66" s="4"/>
      <c r="I66" s="4"/>
      <c r="J66" s="4"/>
      <c r="K66" s="4"/>
      <c r="L66" s="4"/>
      <c r="M66" s="4"/>
    </row>
    <row r="67" spans="1:13" ht="30" x14ac:dyDescent="0.25">
      <c r="A67" s="2" t="s">
        <v>1381</v>
      </c>
      <c r="B67" s="4"/>
      <c r="C67" s="4"/>
      <c r="D67" s="4"/>
      <c r="E67" s="4"/>
      <c r="F67" s="4"/>
      <c r="G67" s="4"/>
      <c r="H67" s="4"/>
      <c r="I67" s="4"/>
      <c r="J67" s="4"/>
      <c r="K67" s="4"/>
      <c r="L67" s="4"/>
      <c r="M67" s="242">
        <v>0.35</v>
      </c>
    </row>
    <row r="68" spans="1:13" x14ac:dyDescent="0.25">
      <c r="A68" s="2" t="s">
        <v>1394</v>
      </c>
      <c r="B68" s="4"/>
      <c r="C68" s="4"/>
      <c r="D68" s="4"/>
      <c r="E68" s="4"/>
      <c r="F68" s="4"/>
      <c r="G68" s="4"/>
      <c r="H68" s="4"/>
      <c r="I68" s="4"/>
      <c r="J68" s="4"/>
      <c r="K68" s="4"/>
      <c r="L68" s="4"/>
      <c r="M68" s="4"/>
    </row>
    <row r="69" spans="1:13" ht="30" x14ac:dyDescent="0.25">
      <c r="A69" s="3" t="s">
        <v>1369</v>
      </c>
      <c r="B69" s="4"/>
      <c r="C69" s="4"/>
      <c r="D69" s="4"/>
      <c r="E69" s="4"/>
      <c r="F69" s="4"/>
      <c r="G69" s="4"/>
      <c r="H69" s="4"/>
      <c r="I69" s="4"/>
      <c r="J69" s="4"/>
      <c r="K69" s="4"/>
      <c r="L69" s="4"/>
      <c r="M69" s="4"/>
    </row>
    <row r="70" spans="1:13" x14ac:dyDescent="0.25">
      <c r="A70" s="2" t="s">
        <v>103</v>
      </c>
      <c r="B70" s="4"/>
      <c r="C70" s="4"/>
      <c r="D70" s="4"/>
      <c r="E70" s="4"/>
      <c r="F70" s="4"/>
      <c r="G70" s="4"/>
      <c r="H70" s="4"/>
      <c r="I70" s="4"/>
      <c r="J70" s="4">
        <v>-528</v>
      </c>
      <c r="K70" s="4"/>
      <c r="L70" s="4"/>
      <c r="M70" s="4"/>
    </row>
    <row r="71" spans="1:13" x14ac:dyDescent="0.25">
      <c r="A71" s="2" t="s">
        <v>104</v>
      </c>
      <c r="B71" s="4"/>
      <c r="C71" s="4"/>
      <c r="D71" s="4"/>
      <c r="E71" s="4"/>
      <c r="F71" s="4"/>
      <c r="G71" s="4"/>
      <c r="H71" s="4"/>
      <c r="I71" s="4"/>
      <c r="J71" s="4">
        <v>-552</v>
      </c>
      <c r="K71" s="4"/>
      <c r="L71" s="4"/>
      <c r="M71" s="4"/>
    </row>
    <row r="72" spans="1:13" x14ac:dyDescent="0.25">
      <c r="A72" s="3" t="s">
        <v>1377</v>
      </c>
      <c r="B72" s="4"/>
      <c r="C72" s="4"/>
      <c r="D72" s="4"/>
      <c r="E72" s="4"/>
      <c r="F72" s="4"/>
      <c r="G72" s="4"/>
      <c r="H72" s="4"/>
      <c r="I72" s="4"/>
      <c r="J72" s="4"/>
      <c r="K72" s="4"/>
      <c r="L72" s="4"/>
      <c r="M72" s="4"/>
    </row>
    <row r="73" spans="1:13" ht="30" x14ac:dyDescent="0.25">
      <c r="A73" s="2" t="s">
        <v>1378</v>
      </c>
      <c r="B73" s="6">
        <v>552</v>
      </c>
      <c r="C73" s="4"/>
      <c r="D73" s="4"/>
      <c r="E73" s="4"/>
      <c r="F73" s="4"/>
      <c r="G73" s="4"/>
      <c r="H73" s="4"/>
      <c r="I73" s="4"/>
      <c r="J73" s="6">
        <v>552</v>
      </c>
      <c r="K73" s="4"/>
      <c r="L73" s="4"/>
      <c r="M73" s="4"/>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95</v>
      </c>
      <c r="B1" s="8" t="s">
        <v>2</v>
      </c>
      <c r="C1" s="8" t="s">
        <v>28</v>
      </c>
    </row>
    <row r="2" spans="1:3" ht="30" x14ac:dyDescent="0.25">
      <c r="A2" s="1" t="s">
        <v>27</v>
      </c>
      <c r="B2" s="8"/>
      <c r="C2" s="8"/>
    </row>
    <row r="3" spans="1:3" x14ac:dyDescent="0.25">
      <c r="A3" s="3" t="s">
        <v>222</v>
      </c>
      <c r="B3" s="4"/>
      <c r="C3" s="4"/>
    </row>
    <row r="4" spans="1:3" x14ac:dyDescent="0.25">
      <c r="A4" s="2" t="s">
        <v>643</v>
      </c>
      <c r="B4" s="6">
        <v>456754</v>
      </c>
      <c r="C4" s="6">
        <v>365333</v>
      </c>
    </row>
    <row r="5" spans="1:3" ht="30" x14ac:dyDescent="0.25">
      <c r="A5" s="2" t="s">
        <v>646</v>
      </c>
      <c r="B5" s="7">
        <v>1199780</v>
      </c>
      <c r="C5" s="7">
        <v>1006892</v>
      </c>
    </row>
    <row r="6" spans="1:3" x14ac:dyDescent="0.25">
      <c r="A6" s="2" t="s">
        <v>649</v>
      </c>
      <c r="B6" s="7">
        <v>1656534</v>
      </c>
      <c r="C6" s="7">
        <v>1372225</v>
      </c>
    </row>
    <row r="7" spans="1:3" x14ac:dyDescent="0.25">
      <c r="A7" s="2" t="s">
        <v>652</v>
      </c>
      <c r="B7" s="7">
        <v>-1209032</v>
      </c>
      <c r="C7" s="7">
        <v>-1014947</v>
      </c>
    </row>
    <row r="8" spans="1:3" x14ac:dyDescent="0.25">
      <c r="A8" s="2" t="s">
        <v>653</v>
      </c>
      <c r="B8" s="6">
        <v>447502</v>
      </c>
      <c r="C8" s="6">
        <v>35727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6</v>
      </c>
      <c r="B1" s="8" t="s">
        <v>1</v>
      </c>
      <c r="C1" s="8"/>
    </row>
    <row r="2" spans="1:3" ht="30" x14ac:dyDescent="0.25">
      <c r="A2" s="1" t="s">
        <v>27</v>
      </c>
      <c r="B2" s="1" t="s">
        <v>2</v>
      </c>
      <c r="C2" s="1" t="s">
        <v>28</v>
      </c>
    </row>
    <row r="3" spans="1:3" x14ac:dyDescent="0.25">
      <c r="A3" s="3" t="s">
        <v>657</v>
      </c>
      <c r="B3" s="4"/>
      <c r="C3" s="4"/>
    </row>
    <row r="4" spans="1:3" x14ac:dyDescent="0.25">
      <c r="A4" s="2" t="s">
        <v>255</v>
      </c>
      <c r="B4" s="6">
        <v>309911</v>
      </c>
      <c r="C4" s="6">
        <v>180954</v>
      </c>
    </row>
    <row r="5" spans="1:3" x14ac:dyDescent="0.25">
      <c r="A5" s="2" t="s">
        <v>329</v>
      </c>
      <c r="B5" s="7">
        <v>2642</v>
      </c>
      <c r="C5" s="7">
        <v>2301</v>
      </c>
    </row>
    <row r="6" spans="1:3" x14ac:dyDescent="0.25">
      <c r="A6" s="2" t="s">
        <v>1397</v>
      </c>
      <c r="B6" s="4">
        <v>0</v>
      </c>
      <c r="C6" s="4">
        <v>0</v>
      </c>
    </row>
    <row r="7" spans="1:3" ht="30" x14ac:dyDescent="0.25">
      <c r="A7" s="2" t="s">
        <v>1398</v>
      </c>
      <c r="B7" s="4">
        <v>0</v>
      </c>
      <c r="C7" s="4">
        <v>0</v>
      </c>
    </row>
    <row r="8" spans="1:3" x14ac:dyDescent="0.25">
      <c r="A8" s="2" t="s">
        <v>1399</v>
      </c>
      <c r="B8" s="4"/>
      <c r="C8" s="4"/>
    </row>
    <row r="9" spans="1:3" x14ac:dyDescent="0.25">
      <c r="A9" s="3" t="s">
        <v>657</v>
      </c>
      <c r="B9" s="4"/>
      <c r="C9" s="4"/>
    </row>
    <row r="10" spans="1:3" x14ac:dyDescent="0.25">
      <c r="A10" s="2" t="s">
        <v>127</v>
      </c>
      <c r="B10" s="7">
        <v>312553</v>
      </c>
      <c r="C10" s="7">
        <v>183255</v>
      </c>
    </row>
    <row r="11" spans="1:3" ht="30" x14ac:dyDescent="0.25">
      <c r="A11" s="2" t="s">
        <v>1400</v>
      </c>
      <c r="B11" s="4"/>
      <c r="C11" s="4"/>
    </row>
    <row r="12" spans="1:3" x14ac:dyDescent="0.25">
      <c r="A12" s="3" t="s">
        <v>657</v>
      </c>
      <c r="B12" s="4"/>
      <c r="C12" s="4"/>
    </row>
    <row r="13" spans="1:3" x14ac:dyDescent="0.25">
      <c r="A13" s="2" t="s">
        <v>255</v>
      </c>
      <c r="B13" s="7">
        <v>309911</v>
      </c>
      <c r="C13" s="7">
        <v>180954</v>
      </c>
    </row>
    <row r="14" spans="1:3" x14ac:dyDescent="0.25">
      <c r="A14" s="2" t="s">
        <v>1401</v>
      </c>
      <c r="B14" s="4"/>
      <c r="C14" s="4"/>
    </row>
    <row r="15" spans="1:3" x14ac:dyDescent="0.25">
      <c r="A15" s="3" t="s">
        <v>657</v>
      </c>
      <c r="B15" s="4"/>
      <c r="C15" s="4"/>
    </row>
    <row r="16" spans="1:3" x14ac:dyDescent="0.25">
      <c r="A16" s="2" t="s">
        <v>255</v>
      </c>
      <c r="B16" s="7">
        <v>14042</v>
      </c>
      <c r="C16" s="7">
        <v>9855</v>
      </c>
    </row>
    <row r="17" spans="1:3" ht="30" x14ac:dyDescent="0.25">
      <c r="A17" s="2" t="s">
        <v>1402</v>
      </c>
      <c r="B17" s="4"/>
      <c r="C17" s="4"/>
    </row>
    <row r="18" spans="1:3" x14ac:dyDescent="0.25">
      <c r="A18" s="3" t="s">
        <v>657</v>
      </c>
      <c r="B18" s="4"/>
      <c r="C18" s="4"/>
    </row>
    <row r="19" spans="1:3" x14ac:dyDescent="0.25">
      <c r="A19" s="2" t="s">
        <v>255</v>
      </c>
      <c r="B19" s="7">
        <v>2373</v>
      </c>
      <c r="C19" s="7">
        <v>2840</v>
      </c>
    </row>
    <row r="20" spans="1:3" ht="30" x14ac:dyDescent="0.25">
      <c r="A20" s="2" t="s">
        <v>1403</v>
      </c>
      <c r="B20" s="4"/>
      <c r="C20" s="4"/>
    </row>
    <row r="21" spans="1:3" x14ac:dyDescent="0.25">
      <c r="A21" s="3" t="s">
        <v>657</v>
      </c>
      <c r="B21" s="4"/>
      <c r="C21" s="4"/>
    </row>
    <row r="22" spans="1:3" x14ac:dyDescent="0.25">
      <c r="A22" s="2" t="s">
        <v>255</v>
      </c>
      <c r="B22" s="7">
        <v>62352</v>
      </c>
      <c r="C22" s="7">
        <v>41185</v>
      </c>
    </row>
    <row r="23" spans="1:3" ht="30" x14ac:dyDescent="0.25">
      <c r="A23" s="2" t="s">
        <v>1404</v>
      </c>
      <c r="B23" s="4"/>
      <c r="C23" s="4"/>
    </row>
    <row r="24" spans="1:3" x14ac:dyDescent="0.25">
      <c r="A24" s="3" t="s">
        <v>657</v>
      </c>
      <c r="B24" s="4"/>
      <c r="C24" s="4"/>
    </row>
    <row r="25" spans="1:3" x14ac:dyDescent="0.25">
      <c r="A25" s="2" t="s">
        <v>255</v>
      </c>
      <c r="B25" s="7">
        <v>110247</v>
      </c>
      <c r="C25" s="7">
        <v>52658</v>
      </c>
    </row>
    <row r="26" spans="1:3" ht="30" x14ac:dyDescent="0.25">
      <c r="A26" s="2" t="s">
        <v>1405</v>
      </c>
      <c r="B26" s="4"/>
      <c r="C26" s="4"/>
    </row>
    <row r="27" spans="1:3" x14ac:dyDescent="0.25">
      <c r="A27" s="3" t="s">
        <v>657</v>
      </c>
      <c r="B27" s="4"/>
      <c r="C27" s="4"/>
    </row>
    <row r="28" spans="1:3" x14ac:dyDescent="0.25">
      <c r="A28" s="2" t="s">
        <v>255</v>
      </c>
      <c r="B28" s="7">
        <v>97671</v>
      </c>
      <c r="C28" s="7">
        <v>65334</v>
      </c>
    </row>
    <row r="29" spans="1:3" ht="30" x14ac:dyDescent="0.25">
      <c r="A29" s="2" t="s">
        <v>1406</v>
      </c>
      <c r="B29" s="4"/>
      <c r="C29" s="4"/>
    </row>
    <row r="30" spans="1:3" x14ac:dyDescent="0.25">
      <c r="A30" s="3" t="s">
        <v>657</v>
      </c>
      <c r="B30" s="4"/>
      <c r="C30" s="4"/>
    </row>
    <row r="31" spans="1:3" x14ac:dyDescent="0.25">
      <c r="A31" s="2" t="s">
        <v>255</v>
      </c>
      <c r="B31" s="7">
        <v>22795</v>
      </c>
      <c r="C31" s="7">
        <v>8671</v>
      </c>
    </row>
    <row r="32" spans="1:3" ht="30" x14ac:dyDescent="0.25">
      <c r="A32" s="2" t="s">
        <v>1407</v>
      </c>
      <c r="B32" s="4"/>
      <c r="C32" s="4"/>
    </row>
    <row r="33" spans="1:3" x14ac:dyDescent="0.25">
      <c r="A33" s="3" t="s">
        <v>657</v>
      </c>
      <c r="B33" s="4"/>
      <c r="C33" s="4"/>
    </row>
    <row r="34" spans="1:3" x14ac:dyDescent="0.25">
      <c r="A34" s="2" t="s">
        <v>255</v>
      </c>
      <c r="B34" s="4">
        <v>431</v>
      </c>
      <c r="C34" s="4">
        <v>411</v>
      </c>
    </row>
    <row r="35" spans="1:3" ht="30" x14ac:dyDescent="0.25">
      <c r="A35" s="2" t="s">
        <v>1408</v>
      </c>
      <c r="B35" s="4"/>
      <c r="C35" s="4"/>
    </row>
    <row r="36" spans="1:3" x14ac:dyDescent="0.25">
      <c r="A36" s="3" t="s">
        <v>657</v>
      </c>
      <c r="B36" s="4"/>
      <c r="C36" s="4"/>
    </row>
    <row r="37" spans="1:3" x14ac:dyDescent="0.25">
      <c r="A37" s="2" t="s">
        <v>329</v>
      </c>
      <c r="B37" s="7">
        <v>2642</v>
      </c>
      <c r="C37" s="7">
        <v>2301</v>
      </c>
    </row>
    <row r="38" spans="1:3" ht="30" x14ac:dyDescent="0.25">
      <c r="A38" s="2" t="s">
        <v>1409</v>
      </c>
      <c r="B38" s="4"/>
      <c r="C38" s="4"/>
    </row>
    <row r="39" spans="1:3" x14ac:dyDescent="0.25">
      <c r="A39" s="3" t="s">
        <v>657</v>
      </c>
      <c r="B39" s="4"/>
      <c r="C39" s="4"/>
    </row>
    <row r="40" spans="1:3" x14ac:dyDescent="0.25">
      <c r="A40" s="2" t="s">
        <v>329</v>
      </c>
      <c r="B40" s="7">
        <v>2213</v>
      </c>
      <c r="C40" s="7">
        <v>1802</v>
      </c>
    </row>
    <row r="41" spans="1:3" ht="30" x14ac:dyDescent="0.25">
      <c r="A41" s="2" t="s">
        <v>1410</v>
      </c>
      <c r="B41" s="4"/>
      <c r="C41" s="4"/>
    </row>
    <row r="42" spans="1:3" x14ac:dyDescent="0.25">
      <c r="A42" s="3" t="s">
        <v>657</v>
      </c>
      <c r="B42" s="4"/>
      <c r="C42" s="4"/>
    </row>
    <row r="43" spans="1:3" x14ac:dyDescent="0.25">
      <c r="A43" s="2" t="s">
        <v>329</v>
      </c>
      <c r="B43" s="4">
        <v>429</v>
      </c>
      <c r="C43" s="4">
        <v>499</v>
      </c>
    </row>
    <row r="44" spans="1:3" x14ac:dyDescent="0.25">
      <c r="A44" s="2" t="s">
        <v>1411</v>
      </c>
      <c r="B44" s="4"/>
      <c r="C44" s="4"/>
    </row>
    <row r="45" spans="1:3" x14ac:dyDescent="0.25">
      <c r="A45" s="3" t="s">
        <v>657</v>
      </c>
      <c r="B45" s="4"/>
      <c r="C45" s="4"/>
    </row>
    <row r="46" spans="1:3" x14ac:dyDescent="0.25">
      <c r="A46" s="2" t="s">
        <v>127</v>
      </c>
      <c r="B46" s="7">
        <v>312553</v>
      </c>
      <c r="C46" s="7">
        <v>183255</v>
      </c>
    </row>
    <row r="47" spans="1:3" ht="30" x14ac:dyDescent="0.25">
      <c r="A47" s="2" t="s">
        <v>1412</v>
      </c>
      <c r="B47" s="4"/>
      <c r="C47" s="4"/>
    </row>
    <row r="48" spans="1:3" x14ac:dyDescent="0.25">
      <c r="A48" s="3" t="s">
        <v>657</v>
      </c>
      <c r="B48" s="4"/>
      <c r="C48" s="4"/>
    </row>
    <row r="49" spans="1:3" x14ac:dyDescent="0.25">
      <c r="A49" s="2" t="s">
        <v>255</v>
      </c>
      <c r="B49" s="7">
        <v>309911</v>
      </c>
      <c r="C49" s="7">
        <v>180954</v>
      </c>
    </row>
    <row r="50" spans="1:3" x14ac:dyDescent="0.25">
      <c r="A50" s="2" t="s">
        <v>1413</v>
      </c>
      <c r="B50" s="4"/>
      <c r="C50" s="4"/>
    </row>
    <row r="51" spans="1:3" x14ac:dyDescent="0.25">
      <c r="A51" s="3" t="s">
        <v>657</v>
      </c>
      <c r="B51" s="4"/>
      <c r="C51" s="4"/>
    </row>
    <row r="52" spans="1:3" x14ac:dyDescent="0.25">
      <c r="A52" s="2" t="s">
        <v>255</v>
      </c>
      <c r="B52" s="7">
        <v>14042</v>
      </c>
      <c r="C52" s="7">
        <v>9855</v>
      </c>
    </row>
    <row r="53" spans="1:3" ht="30" x14ac:dyDescent="0.25">
      <c r="A53" s="2" t="s">
        <v>1414</v>
      </c>
      <c r="B53" s="4"/>
      <c r="C53" s="4"/>
    </row>
    <row r="54" spans="1:3" x14ac:dyDescent="0.25">
      <c r="A54" s="3" t="s">
        <v>657</v>
      </c>
      <c r="B54" s="4"/>
      <c r="C54" s="4"/>
    </row>
    <row r="55" spans="1:3" x14ac:dyDescent="0.25">
      <c r="A55" s="2" t="s">
        <v>255</v>
      </c>
      <c r="B55" s="7">
        <v>2373</v>
      </c>
      <c r="C55" s="7">
        <v>2840</v>
      </c>
    </row>
    <row r="56" spans="1:3" ht="30" x14ac:dyDescent="0.25">
      <c r="A56" s="2" t="s">
        <v>1415</v>
      </c>
      <c r="B56" s="4"/>
      <c r="C56" s="4"/>
    </row>
    <row r="57" spans="1:3" x14ac:dyDescent="0.25">
      <c r="A57" s="3" t="s">
        <v>657</v>
      </c>
      <c r="B57" s="4"/>
      <c r="C57" s="4"/>
    </row>
    <row r="58" spans="1:3" x14ac:dyDescent="0.25">
      <c r="A58" s="2" t="s">
        <v>255</v>
      </c>
      <c r="B58" s="7">
        <v>62352</v>
      </c>
      <c r="C58" s="7">
        <v>41185</v>
      </c>
    </row>
    <row r="59" spans="1:3" ht="30" x14ac:dyDescent="0.25">
      <c r="A59" s="2" t="s">
        <v>1416</v>
      </c>
      <c r="B59" s="4"/>
      <c r="C59" s="4"/>
    </row>
    <row r="60" spans="1:3" x14ac:dyDescent="0.25">
      <c r="A60" s="3" t="s">
        <v>657</v>
      </c>
      <c r="B60" s="4"/>
      <c r="C60" s="4"/>
    </row>
    <row r="61" spans="1:3" x14ac:dyDescent="0.25">
      <c r="A61" s="2" t="s">
        <v>255</v>
      </c>
      <c r="B61" s="7">
        <v>110247</v>
      </c>
      <c r="C61" s="7">
        <v>52658</v>
      </c>
    </row>
    <row r="62" spans="1:3" ht="30" x14ac:dyDescent="0.25">
      <c r="A62" s="2" t="s">
        <v>1417</v>
      </c>
      <c r="B62" s="4"/>
      <c r="C62" s="4"/>
    </row>
    <row r="63" spans="1:3" x14ac:dyDescent="0.25">
      <c r="A63" s="3" t="s">
        <v>657</v>
      </c>
      <c r="B63" s="4"/>
      <c r="C63" s="4"/>
    </row>
    <row r="64" spans="1:3" x14ac:dyDescent="0.25">
      <c r="A64" s="2" t="s">
        <v>255</v>
      </c>
      <c r="B64" s="7">
        <v>97671</v>
      </c>
      <c r="C64" s="7">
        <v>65334</v>
      </c>
    </row>
    <row r="65" spans="1:3" ht="30" x14ac:dyDescent="0.25">
      <c r="A65" s="2" t="s">
        <v>1418</v>
      </c>
      <c r="B65" s="4"/>
      <c r="C65" s="4"/>
    </row>
    <row r="66" spans="1:3" x14ac:dyDescent="0.25">
      <c r="A66" s="3" t="s">
        <v>657</v>
      </c>
      <c r="B66" s="4"/>
      <c r="C66" s="4"/>
    </row>
    <row r="67" spans="1:3" x14ac:dyDescent="0.25">
      <c r="A67" s="2" t="s">
        <v>255</v>
      </c>
      <c r="B67" s="7">
        <v>22795</v>
      </c>
      <c r="C67" s="7">
        <v>8671</v>
      </c>
    </row>
    <row r="68" spans="1:3" ht="30" x14ac:dyDescent="0.25">
      <c r="A68" s="2" t="s">
        <v>1419</v>
      </c>
      <c r="B68" s="4"/>
      <c r="C68" s="4"/>
    </row>
    <row r="69" spans="1:3" x14ac:dyDescent="0.25">
      <c r="A69" s="3" t="s">
        <v>657</v>
      </c>
      <c r="B69" s="4"/>
      <c r="C69" s="4"/>
    </row>
    <row r="70" spans="1:3" x14ac:dyDescent="0.25">
      <c r="A70" s="2" t="s">
        <v>255</v>
      </c>
      <c r="B70" s="4">
        <v>431</v>
      </c>
      <c r="C70" s="4">
        <v>411</v>
      </c>
    </row>
    <row r="71" spans="1:3" ht="30" x14ac:dyDescent="0.25">
      <c r="A71" s="2" t="s">
        <v>1420</v>
      </c>
      <c r="B71" s="4"/>
      <c r="C71" s="4"/>
    </row>
    <row r="72" spans="1:3" x14ac:dyDescent="0.25">
      <c r="A72" s="3" t="s">
        <v>657</v>
      </c>
      <c r="B72" s="4"/>
      <c r="C72" s="4"/>
    </row>
    <row r="73" spans="1:3" x14ac:dyDescent="0.25">
      <c r="A73" s="2" t="s">
        <v>329</v>
      </c>
      <c r="B73" s="7">
        <v>2642</v>
      </c>
      <c r="C73" s="7">
        <v>2301</v>
      </c>
    </row>
    <row r="74" spans="1:3" ht="30" x14ac:dyDescent="0.25">
      <c r="A74" s="2" t="s">
        <v>1421</v>
      </c>
      <c r="B74" s="4"/>
      <c r="C74" s="4"/>
    </row>
    <row r="75" spans="1:3" x14ac:dyDescent="0.25">
      <c r="A75" s="3" t="s">
        <v>657</v>
      </c>
      <c r="B75" s="4"/>
      <c r="C75" s="4"/>
    </row>
    <row r="76" spans="1:3" x14ac:dyDescent="0.25">
      <c r="A76" s="2" t="s">
        <v>329</v>
      </c>
      <c r="B76" s="7">
        <v>2213</v>
      </c>
      <c r="C76" s="7">
        <v>1802</v>
      </c>
    </row>
    <row r="77" spans="1:3" x14ac:dyDescent="0.25">
      <c r="A77" s="2" t="s">
        <v>1422</v>
      </c>
      <c r="B77" s="4"/>
      <c r="C77" s="4"/>
    </row>
    <row r="78" spans="1:3" x14ac:dyDescent="0.25">
      <c r="A78" s="3" t="s">
        <v>657</v>
      </c>
      <c r="B78" s="4"/>
      <c r="C78" s="4"/>
    </row>
    <row r="79" spans="1:3" x14ac:dyDescent="0.25">
      <c r="A79" s="2" t="s">
        <v>329</v>
      </c>
      <c r="B79" s="6">
        <v>429</v>
      </c>
      <c r="C79" s="6">
        <v>499</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3</v>
      </c>
      <c r="B1" s="8" t="s">
        <v>1</v>
      </c>
      <c r="C1" s="8"/>
      <c r="D1" s="8"/>
    </row>
    <row r="2" spans="1:4" ht="30" x14ac:dyDescent="0.25">
      <c r="A2" s="1" t="s">
        <v>27</v>
      </c>
      <c r="B2" s="1" t="s">
        <v>2</v>
      </c>
      <c r="C2" s="1" t="s">
        <v>28</v>
      </c>
      <c r="D2" s="1" t="s">
        <v>82</v>
      </c>
    </row>
    <row r="3" spans="1:4" x14ac:dyDescent="0.25">
      <c r="A3" s="3" t="s">
        <v>1424</v>
      </c>
      <c r="B3" s="4"/>
      <c r="C3" s="4"/>
      <c r="D3" s="4"/>
    </row>
    <row r="4" spans="1:4" x14ac:dyDescent="0.25">
      <c r="A4" s="2" t="s">
        <v>679</v>
      </c>
      <c r="B4" s="6">
        <v>1032608</v>
      </c>
      <c r="C4" s="6">
        <v>806732</v>
      </c>
      <c r="D4" s="6">
        <v>633109</v>
      </c>
    </row>
    <row r="5" spans="1:4" x14ac:dyDescent="0.25">
      <c r="A5" s="2" t="s">
        <v>683</v>
      </c>
      <c r="B5" s="7">
        <v>1517</v>
      </c>
      <c r="C5" s="7">
        <v>3233</v>
      </c>
      <c r="D5" s="7">
        <v>1712</v>
      </c>
    </row>
    <row r="6" spans="1:4" x14ac:dyDescent="0.25">
      <c r="A6" s="2" t="s">
        <v>687</v>
      </c>
      <c r="B6" s="7">
        <v>-935051</v>
      </c>
      <c r="C6" s="7">
        <v>-723192</v>
      </c>
      <c r="D6" s="7">
        <v>-555656</v>
      </c>
    </row>
    <row r="7" spans="1:4" x14ac:dyDescent="0.25">
      <c r="A7" s="2" t="s">
        <v>688</v>
      </c>
      <c r="B7" s="7">
        <v>99074</v>
      </c>
      <c r="C7" s="7">
        <v>86773</v>
      </c>
      <c r="D7" s="7">
        <v>79165</v>
      </c>
    </row>
    <row r="8" spans="1:4" x14ac:dyDescent="0.25">
      <c r="A8" s="2" t="s">
        <v>692</v>
      </c>
      <c r="B8" s="7">
        <v>-2424</v>
      </c>
      <c r="C8" s="7">
        <v>-2395</v>
      </c>
      <c r="D8" s="7">
        <v>-1069</v>
      </c>
    </row>
    <row r="9" spans="1:4" x14ac:dyDescent="0.25">
      <c r="A9" s="2" t="s">
        <v>693</v>
      </c>
      <c r="B9" s="6">
        <v>96650</v>
      </c>
      <c r="C9" s="6">
        <v>84378</v>
      </c>
      <c r="D9" s="6">
        <v>78096</v>
      </c>
    </row>
    <row r="10" spans="1:4" ht="30" x14ac:dyDescent="0.25">
      <c r="A10" s="2" t="s">
        <v>697</v>
      </c>
      <c r="B10" s="242">
        <v>1.4999999999999999E-2</v>
      </c>
      <c r="C10" s="242">
        <v>3.6999999999999998E-2</v>
      </c>
      <c r="D10" s="242">
        <v>2.1999999999999999E-2</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5</v>
      </c>
      <c r="B1" s="8" t="s">
        <v>1</v>
      </c>
      <c r="C1" s="8"/>
      <c r="D1" s="8"/>
    </row>
    <row r="2" spans="1:4" ht="30" x14ac:dyDescent="0.25">
      <c r="A2" s="1" t="s">
        <v>27</v>
      </c>
      <c r="B2" s="1" t="s">
        <v>2</v>
      </c>
      <c r="C2" s="1" t="s">
        <v>28</v>
      </c>
      <c r="D2" s="1" t="s">
        <v>82</v>
      </c>
    </row>
    <row r="3" spans="1:4" ht="30" x14ac:dyDescent="0.25">
      <c r="A3" s="3" t="s">
        <v>1426</v>
      </c>
      <c r="B3" s="4"/>
      <c r="C3" s="4"/>
      <c r="D3" s="4"/>
    </row>
    <row r="4" spans="1:4" ht="30" x14ac:dyDescent="0.25">
      <c r="A4" s="2" t="s">
        <v>705</v>
      </c>
      <c r="B4" s="6">
        <v>714708</v>
      </c>
      <c r="C4" s="6">
        <v>561347</v>
      </c>
      <c r="D4" s="6">
        <v>729138</v>
      </c>
    </row>
    <row r="5" spans="1:4" ht="30" x14ac:dyDescent="0.25">
      <c r="A5" s="2" t="s">
        <v>709</v>
      </c>
      <c r="B5" s="7">
        <v>2469</v>
      </c>
      <c r="C5" s="4">
        <v>193</v>
      </c>
      <c r="D5" s="7">
        <v>6521</v>
      </c>
    </row>
    <row r="6" spans="1:4" ht="30" x14ac:dyDescent="0.25">
      <c r="A6" s="2" t="s">
        <v>713</v>
      </c>
      <c r="B6" s="7">
        <v>-676356</v>
      </c>
      <c r="C6" s="7">
        <v>-529450</v>
      </c>
      <c r="D6" s="7">
        <v>-706670</v>
      </c>
    </row>
    <row r="7" spans="1:4" ht="30" x14ac:dyDescent="0.25">
      <c r="A7" s="2" t="s">
        <v>714</v>
      </c>
      <c r="B7" s="7">
        <v>40821</v>
      </c>
      <c r="C7" s="7">
        <v>32090</v>
      </c>
      <c r="D7" s="7">
        <v>28989</v>
      </c>
    </row>
    <row r="8" spans="1:4" ht="45" x14ac:dyDescent="0.25">
      <c r="A8" s="3" t="s">
        <v>1427</v>
      </c>
      <c r="B8" s="4"/>
      <c r="C8" s="4"/>
      <c r="D8" s="4"/>
    </row>
    <row r="9" spans="1:4" x14ac:dyDescent="0.25">
      <c r="A9" s="2" t="s">
        <v>728</v>
      </c>
      <c r="B9" s="7">
        <v>41314</v>
      </c>
      <c r="C9" s="7">
        <v>33163</v>
      </c>
      <c r="D9" s="7">
        <v>28894</v>
      </c>
    </row>
    <row r="10" spans="1:4" x14ac:dyDescent="0.25">
      <c r="A10" s="2" t="s">
        <v>732</v>
      </c>
      <c r="B10" s="4">
        <v>-493</v>
      </c>
      <c r="C10" s="7">
        <v>-1073</v>
      </c>
      <c r="D10" s="4">
        <v>95</v>
      </c>
    </row>
    <row r="11" spans="1:4" x14ac:dyDescent="0.25">
      <c r="A11" s="2" t="s">
        <v>734</v>
      </c>
      <c r="B11" s="7">
        <v>40821</v>
      </c>
      <c r="C11" s="7">
        <v>32090</v>
      </c>
      <c r="D11" s="7">
        <v>28989</v>
      </c>
    </row>
    <row r="12" spans="1:4" ht="45" x14ac:dyDescent="0.25">
      <c r="A12" s="3" t="s">
        <v>1428</v>
      </c>
      <c r="B12" s="4"/>
      <c r="C12" s="4"/>
      <c r="D12" s="4"/>
    </row>
    <row r="13" spans="1:4" x14ac:dyDescent="0.25">
      <c r="A13" s="2" t="s">
        <v>1429</v>
      </c>
      <c r="B13" s="7">
        <v>1016641</v>
      </c>
      <c r="C13" s="7">
        <v>975708</v>
      </c>
      <c r="D13" s="7">
        <v>806125</v>
      </c>
    </row>
    <row r="14" spans="1:4" x14ac:dyDescent="0.25">
      <c r="A14" s="2" t="s">
        <v>38</v>
      </c>
      <c r="B14" s="7">
        <v>-1006892</v>
      </c>
      <c r="C14" s="7">
        <v>-965965</v>
      </c>
      <c r="D14" s="7">
        <v>-797961</v>
      </c>
    </row>
    <row r="15" spans="1:4" x14ac:dyDescent="0.25">
      <c r="A15" s="2" t="s">
        <v>1430</v>
      </c>
      <c r="B15" s="7">
        <v>9749</v>
      </c>
      <c r="C15" s="7">
        <v>9743</v>
      </c>
      <c r="D15" s="7">
        <v>8164</v>
      </c>
    </row>
    <row r="16" spans="1:4" x14ac:dyDescent="0.25">
      <c r="A16" s="2" t="s">
        <v>728</v>
      </c>
      <c r="B16" s="7">
        <v>34251</v>
      </c>
      <c r="C16" s="7">
        <v>27388</v>
      </c>
      <c r="D16" s="7">
        <v>23392</v>
      </c>
    </row>
    <row r="17" spans="1:4" x14ac:dyDescent="0.25">
      <c r="A17" s="2" t="s">
        <v>732</v>
      </c>
      <c r="B17" s="7">
        <v>6194</v>
      </c>
      <c r="C17" s="7">
        <v>4696</v>
      </c>
      <c r="D17" s="7">
        <v>4018</v>
      </c>
    </row>
    <row r="18" spans="1:4" x14ac:dyDescent="0.25">
      <c r="A18" s="2" t="s">
        <v>742</v>
      </c>
      <c r="B18" s="7">
        <v>40445</v>
      </c>
      <c r="C18" s="7">
        <v>32084</v>
      </c>
      <c r="D18" s="7">
        <v>27410</v>
      </c>
    </row>
    <row r="19" spans="1:4" x14ac:dyDescent="0.25">
      <c r="A19" s="2" t="s">
        <v>1431</v>
      </c>
      <c r="B19" s="7">
        <v>10125</v>
      </c>
      <c r="C19" s="7">
        <v>9749</v>
      </c>
      <c r="D19" s="7">
        <v>9743</v>
      </c>
    </row>
    <row r="20" spans="1:4" x14ac:dyDescent="0.25">
      <c r="A20" s="2" t="s">
        <v>1432</v>
      </c>
      <c r="B20" s="7">
        <v>1199780</v>
      </c>
      <c r="C20" s="7">
        <v>1006892</v>
      </c>
      <c r="D20" s="7">
        <v>965965</v>
      </c>
    </row>
    <row r="21" spans="1:4" x14ac:dyDescent="0.25">
      <c r="A21" s="2" t="s">
        <v>1433</v>
      </c>
      <c r="B21" s="7">
        <v>1209905</v>
      </c>
      <c r="C21" s="7">
        <v>1016641</v>
      </c>
      <c r="D21" s="7">
        <v>975708</v>
      </c>
    </row>
    <row r="22" spans="1:4" x14ac:dyDescent="0.25">
      <c r="A22" s="2" t="s">
        <v>1434</v>
      </c>
      <c r="B22" s="4">
        <v>-493</v>
      </c>
      <c r="C22" s="7">
        <v>-1073</v>
      </c>
      <c r="D22" s="4">
        <v>95</v>
      </c>
    </row>
    <row r="23" spans="1:4" x14ac:dyDescent="0.25">
      <c r="A23" s="2" t="s">
        <v>1324</v>
      </c>
      <c r="B23" s="4"/>
      <c r="C23" s="4"/>
      <c r="D23" s="4"/>
    </row>
    <row r="24" spans="1:4" ht="30" x14ac:dyDescent="0.25">
      <c r="A24" s="3" t="s">
        <v>1426</v>
      </c>
      <c r="B24" s="4"/>
      <c r="C24" s="4"/>
      <c r="D24" s="4"/>
    </row>
    <row r="25" spans="1:4" ht="30" x14ac:dyDescent="0.25">
      <c r="A25" s="2" t="s">
        <v>714</v>
      </c>
      <c r="B25" s="4">
        <v>217</v>
      </c>
      <c r="C25" s="4">
        <v>465</v>
      </c>
      <c r="D25" s="7">
        <v>3062</v>
      </c>
    </row>
    <row r="26" spans="1:4" ht="45" x14ac:dyDescent="0.25">
      <c r="A26" s="3" t="s">
        <v>1428</v>
      </c>
      <c r="B26" s="4"/>
      <c r="C26" s="4"/>
      <c r="D26" s="4"/>
    </row>
    <row r="27" spans="1:4" x14ac:dyDescent="0.25">
      <c r="A27" s="2" t="s">
        <v>1429</v>
      </c>
      <c r="B27" s="7">
        <v>1009068</v>
      </c>
      <c r="C27" s="4"/>
      <c r="D27" s="4"/>
    </row>
    <row r="28" spans="1:4" x14ac:dyDescent="0.25">
      <c r="A28" s="2" t="s">
        <v>1433</v>
      </c>
      <c r="B28" s="7">
        <v>1201279</v>
      </c>
      <c r="C28" s="7">
        <v>1009068</v>
      </c>
      <c r="D28" s="4"/>
    </row>
    <row r="29" spans="1:4" ht="30" x14ac:dyDescent="0.25">
      <c r="A29" s="2" t="s">
        <v>1435</v>
      </c>
      <c r="B29" s="4"/>
      <c r="C29" s="4">
        <v>-400</v>
      </c>
      <c r="D29" s="7">
        <v>-2100</v>
      </c>
    </row>
    <row r="30" spans="1:4" x14ac:dyDescent="0.25">
      <c r="A30" s="2" t="s">
        <v>1325</v>
      </c>
      <c r="B30" s="4"/>
      <c r="C30" s="4"/>
      <c r="D30" s="4"/>
    </row>
    <row r="31" spans="1:4" ht="30" x14ac:dyDescent="0.25">
      <c r="A31" s="3" t="s">
        <v>1426</v>
      </c>
      <c r="B31" s="4"/>
      <c r="C31" s="4"/>
      <c r="D31" s="4"/>
    </row>
    <row r="32" spans="1:4" ht="30" x14ac:dyDescent="0.25">
      <c r="A32" s="2" t="s">
        <v>714</v>
      </c>
      <c r="B32" s="7">
        <v>40604</v>
      </c>
      <c r="C32" s="7">
        <v>31625</v>
      </c>
      <c r="D32" s="7">
        <v>25927</v>
      </c>
    </row>
    <row r="33" spans="1:4" ht="45" x14ac:dyDescent="0.25">
      <c r="A33" s="3" t="s">
        <v>1428</v>
      </c>
      <c r="B33" s="4"/>
      <c r="C33" s="4"/>
      <c r="D33" s="4"/>
    </row>
    <row r="34" spans="1:4" x14ac:dyDescent="0.25">
      <c r="A34" s="2" t="s">
        <v>1429</v>
      </c>
      <c r="B34" s="7">
        <v>7573</v>
      </c>
      <c r="C34" s="4"/>
      <c r="D34" s="4"/>
    </row>
    <row r="35" spans="1:4" x14ac:dyDescent="0.25">
      <c r="A35" s="2" t="s">
        <v>1433</v>
      </c>
      <c r="B35" s="7">
        <v>8626</v>
      </c>
      <c r="C35" s="7">
        <v>7573</v>
      </c>
      <c r="D35" s="4"/>
    </row>
    <row r="36" spans="1:4" ht="30" x14ac:dyDescent="0.25">
      <c r="A36" s="2" t="s">
        <v>1435</v>
      </c>
      <c r="B36" s="6">
        <v>706</v>
      </c>
      <c r="C36" s="6">
        <v>1500</v>
      </c>
      <c r="D36" s="6">
        <v>200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6" width="12.5703125" bestFit="1" customWidth="1"/>
    <col min="7" max="7" width="12.28515625" bestFit="1" customWidth="1"/>
    <col min="8" max="8" width="12" bestFit="1" customWidth="1"/>
    <col min="9" max="12" width="12.5703125" bestFit="1" customWidth="1"/>
  </cols>
  <sheetData>
    <row r="1" spans="1:12" ht="15" customHeight="1" x14ac:dyDescent="0.25">
      <c r="A1" s="8" t="s">
        <v>1436</v>
      </c>
      <c r="B1" s="8" t="s">
        <v>1363</v>
      </c>
      <c r="C1" s="8"/>
      <c r="D1" s="8"/>
      <c r="E1" s="8"/>
      <c r="F1" s="8"/>
      <c r="G1" s="8"/>
      <c r="H1" s="8"/>
      <c r="I1" s="8"/>
      <c r="J1" s="8" t="s">
        <v>1</v>
      </c>
      <c r="K1" s="8"/>
      <c r="L1" s="8"/>
    </row>
    <row r="2" spans="1:12" x14ac:dyDescent="0.25">
      <c r="A2" s="8"/>
      <c r="B2" s="1" t="s">
        <v>2</v>
      </c>
      <c r="C2" s="1" t="s">
        <v>1364</v>
      </c>
      <c r="D2" s="1" t="s">
        <v>4</v>
      </c>
      <c r="E2" s="1" t="s">
        <v>1365</v>
      </c>
      <c r="F2" s="1" t="s">
        <v>28</v>
      </c>
      <c r="G2" s="1" t="s">
        <v>1366</v>
      </c>
      <c r="H2" s="1" t="s">
        <v>1367</v>
      </c>
      <c r="I2" s="1" t="s">
        <v>1368</v>
      </c>
      <c r="J2" s="1" t="s">
        <v>2</v>
      </c>
      <c r="K2" s="1" t="s">
        <v>28</v>
      </c>
      <c r="L2" s="1" t="s">
        <v>82</v>
      </c>
    </row>
    <row r="3" spans="1:12" x14ac:dyDescent="0.25">
      <c r="A3" s="3" t="s">
        <v>1437</v>
      </c>
      <c r="B3" s="4"/>
      <c r="C3" s="4"/>
      <c r="D3" s="4"/>
      <c r="E3" s="4"/>
      <c r="F3" s="4"/>
      <c r="G3" s="4"/>
      <c r="H3" s="4"/>
      <c r="I3" s="4"/>
      <c r="J3" s="4"/>
      <c r="K3" s="4"/>
      <c r="L3" s="4"/>
    </row>
    <row r="4" spans="1:12" ht="30" x14ac:dyDescent="0.25">
      <c r="A4" s="2" t="s">
        <v>1438</v>
      </c>
      <c r="B4" s="6">
        <v>240872000</v>
      </c>
      <c r="C4" s="4"/>
      <c r="D4" s="4"/>
      <c r="E4" s="4"/>
      <c r="F4" s="6">
        <v>145354000</v>
      </c>
      <c r="G4" s="4"/>
      <c r="H4" s="4"/>
      <c r="I4" s="4"/>
      <c r="J4" s="6">
        <v>240872000</v>
      </c>
      <c r="K4" s="6">
        <v>145354000</v>
      </c>
      <c r="L4" s="6">
        <v>142223000</v>
      </c>
    </row>
    <row r="5" spans="1:12" x14ac:dyDescent="0.25">
      <c r="A5" s="3" t="s">
        <v>1439</v>
      </c>
      <c r="B5" s="4"/>
      <c r="C5" s="4"/>
      <c r="D5" s="4"/>
      <c r="E5" s="4"/>
      <c r="F5" s="4"/>
      <c r="G5" s="4"/>
      <c r="H5" s="4"/>
      <c r="I5" s="4"/>
      <c r="J5" s="4"/>
      <c r="K5" s="4"/>
      <c r="L5" s="4"/>
    </row>
    <row r="6" spans="1:12" x14ac:dyDescent="0.25">
      <c r="A6" s="2" t="s">
        <v>106</v>
      </c>
      <c r="B6" s="7">
        <v>6847000</v>
      </c>
      <c r="C6" s="7">
        <v>6959000</v>
      </c>
      <c r="D6" s="7">
        <v>607000</v>
      </c>
      <c r="E6" s="7">
        <v>-3400000</v>
      </c>
      <c r="F6" s="7">
        <v>13926000</v>
      </c>
      <c r="G6" s="7">
        <v>6997000</v>
      </c>
      <c r="H6" s="7">
        <v>5695000</v>
      </c>
      <c r="I6" s="7">
        <v>-3907000</v>
      </c>
      <c r="J6" s="7">
        <v>11013000</v>
      </c>
      <c r="K6" s="7">
        <v>22711000</v>
      </c>
      <c r="L6" s="7">
        <v>15882000</v>
      </c>
    </row>
    <row r="7" spans="1:12" ht="30" x14ac:dyDescent="0.25">
      <c r="A7" s="2" t="s">
        <v>1440</v>
      </c>
      <c r="B7" s="242">
        <v>0.1</v>
      </c>
      <c r="C7" s="4"/>
      <c r="D7" s="4"/>
      <c r="E7" s="4"/>
      <c r="F7" s="4"/>
      <c r="G7" s="4"/>
      <c r="H7" s="4"/>
      <c r="I7" s="4"/>
      <c r="J7" s="242">
        <v>0.1</v>
      </c>
      <c r="K7" s="4"/>
      <c r="L7" s="4"/>
    </row>
    <row r="8" spans="1:12" ht="30" x14ac:dyDescent="0.25">
      <c r="A8" s="2" t="s">
        <v>1441</v>
      </c>
      <c r="B8" s="7">
        <v>21600000</v>
      </c>
      <c r="C8" s="4"/>
      <c r="D8" s="4"/>
      <c r="E8" s="4"/>
      <c r="F8" s="4"/>
      <c r="G8" s="4"/>
      <c r="H8" s="4"/>
      <c r="I8" s="4"/>
      <c r="J8" s="7">
        <v>21600000</v>
      </c>
      <c r="K8" s="4"/>
      <c r="L8" s="4"/>
    </row>
    <row r="9" spans="1:12" x14ac:dyDescent="0.25">
      <c r="A9" s="2" t="s">
        <v>1442</v>
      </c>
      <c r="B9" s="4"/>
      <c r="C9" s="4"/>
      <c r="D9" s="4"/>
      <c r="E9" s="4"/>
      <c r="F9" s="4"/>
      <c r="G9" s="4"/>
      <c r="H9" s="4"/>
      <c r="I9" s="4"/>
      <c r="J9" s="4"/>
      <c r="K9" s="4"/>
      <c r="L9" s="4"/>
    </row>
    <row r="10" spans="1:12" x14ac:dyDescent="0.25">
      <c r="A10" s="3" t="s">
        <v>1437</v>
      </c>
      <c r="B10" s="4"/>
      <c r="C10" s="4"/>
      <c r="D10" s="4"/>
      <c r="E10" s="4"/>
      <c r="F10" s="4"/>
      <c r="G10" s="4"/>
      <c r="H10" s="4"/>
      <c r="I10" s="4"/>
      <c r="J10" s="4"/>
      <c r="K10" s="4"/>
      <c r="L10" s="4"/>
    </row>
    <row r="11" spans="1:12" x14ac:dyDescent="0.25">
      <c r="A11" s="2" t="s">
        <v>755</v>
      </c>
      <c r="B11" s="7">
        <v>215842000</v>
      </c>
      <c r="C11" s="4"/>
      <c r="D11" s="4"/>
      <c r="E11" s="4"/>
      <c r="F11" s="7">
        <v>155566000</v>
      </c>
      <c r="G11" s="4"/>
      <c r="H11" s="4"/>
      <c r="I11" s="4"/>
      <c r="J11" s="7">
        <v>215842000</v>
      </c>
      <c r="K11" s="7">
        <v>155566000</v>
      </c>
      <c r="L11" s="4"/>
    </row>
    <row r="12" spans="1:12" x14ac:dyDescent="0.25">
      <c r="A12" s="2" t="s">
        <v>759</v>
      </c>
      <c r="B12" s="7">
        <v>28846000</v>
      </c>
      <c r="C12" s="4"/>
      <c r="D12" s="4"/>
      <c r="E12" s="4"/>
      <c r="F12" s="7">
        <v>21275000</v>
      </c>
      <c r="G12" s="4"/>
      <c r="H12" s="4"/>
      <c r="I12" s="4"/>
      <c r="J12" s="7">
        <v>28846000</v>
      </c>
      <c r="K12" s="7">
        <v>21275000</v>
      </c>
      <c r="L12" s="4"/>
    </row>
    <row r="13" spans="1:12" x14ac:dyDescent="0.25">
      <c r="A13" s="2" t="s">
        <v>49</v>
      </c>
      <c r="B13" s="7">
        <v>-23672000</v>
      </c>
      <c r="C13" s="4"/>
      <c r="D13" s="4"/>
      <c r="E13" s="4"/>
      <c r="F13" s="7">
        <v>-16644000</v>
      </c>
      <c r="G13" s="4"/>
      <c r="H13" s="4"/>
      <c r="I13" s="4"/>
      <c r="J13" s="7">
        <v>-23672000</v>
      </c>
      <c r="K13" s="7">
        <v>-16644000</v>
      </c>
      <c r="L13" s="4"/>
    </row>
    <row r="14" spans="1:12" x14ac:dyDescent="0.25">
      <c r="A14" s="2" t="s">
        <v>762</v>
      </c>
      <c r="B14" s="7">
        <v>14105000</v>
      </c>
      <c r="C14" s="4"/>
      <c r="D14" s="4"/>
      <c r="E14" s="4"/>
      <c r="F14" s="7">
        <v>10597000</v>
      </c>
      <c r="G14" s="4"/>
      <c r="H14" s="4"/>
      <c r="I14" s="4"/>
      <c r="J14" s="7">
        <v>14105000</v>
      </c>
      <c r="K14" s="7">
        <v>10597000</v>
      </c>
      <c r="L14" s="4"/>
    </row>
    <row r="15" spans="1:12" x14ac:dyDescent="0.25">
      <c r="A15" s="2" t="s">
        <v>37</v>
      </c>
      <c r="B15" s="7">
        <v>13149000</v>
      </c>
      <c r="C15" s="4"/>
      <c r="D15" s="4"/>
      <c r="E15" s="4"/>
      <c r="F15" s="7">
        <v>13233000</v>
      </c>
      <c r="G15" s="4"/>
      <c r="H15" s="4"/>
      <c r="I15" s="4"/>
      <c r="J15" s="7">
        <v>13149000</v>
      </c>
      <c r="K15" s="7">
        <v>13233000</v>
      </c>
      <c r="L15" s="4"/>
    </row>
    <row r="16" spans="1:12" x14ac:dyDescent="0.25">
      <c r="A16" s="2" t="s">
        <v>146</v>
      </c>
      <c r="B16" s="7">
        <v>-7430000</v>
      </c>
      <c r="C16" s="4"/>
      <c r="D16" s="4"/>
      <c r="E16" s="4"/>
      <c r="F16" s="7">
        <v>-5909000</v>
      </c>
      <c r="G16" s="4"/>
      <c r="H16" s="4"/>
      <c r="I16" s="4"/>
      <c r="J16" s="7">
        <v>-7430000</v>
      </c>
      <c r="K16" s="7">
        <v>-5909000</v>
      </c>
      <c r="L16" s="4"/>
    </row>
    <row r="17" spans="1:12" ht="30" x14ac:dyDescent="0.25">
      <c r="A17" s="2" t="s">
        <v>767</v>
      </c>
      <c r="B17" s="7">
        <v>5586000</v>
      </c>
      <c r="C17" s="4"/>
      <c r="D17" s="4"/>
      <c r="E17" s="4"/>
      <c r="F17" s="7">
        <v>2445000</v>
      </c>
      <c r="G17" s="4"/>
      <c r="H17" s="4"/>
      <c r="I17" s="4"/>
      <c r="J17" s="7">
        <v>5586000</v>
      </c>
      <c r="K17" s="7">
        <v>2445000</v>
      </c>
      <c r="L17" s="4"/>
    </row>
    <row r="18" spans="1:12" x14ac:dyDescent="0.25">
      <c r="A18" s="2" t="s">
        <v>770</v>
      </c>
      <c r="B18" s="7">
        <v>-16813000</v>
      </c>
      <c r="C18" s="4"/>
      <c r="D18" s="4"/>
      <c r="E18" s="4"/>
      <c r="F18" s="7">
        <v>-13838000</v>
      </c>
      <c r="G18" s="4"/>
      <c r="H18" s="4"/>
      <c r="I18" s="4"/>
      <c r="J18" s="7">
        <v>-16813000</v>
      </c>
      <c r="K18" s="7">
        <v>-13838000</v>
      </c>
      <c r="L18" s="4"/>
    </row>
    <row r="19" spans="1:12" x14ac:dyDescent="0.25">
      <c r="A19" s="2" t="s">
        <v>561</v>
      </c>
      <c r="B19" s="7">
        <v>1947000</v>
      </c>
      <c r="C19" s="4"/>
      <c r="D19" s="4"/>
      <c r="E19" s="4"/>
      <c r="F19" s="7">
        <v>1947000</v>
      </c>
      <c r="G19" s="4"/>
      <c r="H19" s="4"/>
      <c r="I19" s="4"/>
      <c r="J19" s="7">
        <v>1947000</v>
      </c>
      <c r="K19" s="7">
        <v>1947000</v>
      </c>
      <c r="L19" s="4"/>
    </row>
    <row r="20" spans="1:12" x14ac:dyDescent="0.25">
      <c r="A20" s="2" t="s">
        <v>772</v>
      </c>
      <c r="B20" s="7">
        <v>13000</v>
      </c>
      <c r="C20" s="4"/>
      <c r="D20" s="4"/>
      <c r="E20" s="4"/>
      <c r="F20" s="7">
        <v>15000</v>
      </c>
      <c r="G20" s="4"/>
      <c r="H20" s="4"/>
      <c r="I20" s="4"/>
      <c r="J20" s="7">
        <v>13000</v>
      </c>
      <c r="K20" s="7">
        <v>15000</v>
      </c>
      <c r="L20" s="4"/>
    </row>
    <row r="21" spans="1:12" x14ac:dyDescent="0.25">
      <c r="A21" s="2" t="s">
        <v>569</v>
      </c>
      <c r="B21" s="7">
        <v>16000</v>
      </c>
      <c r="C21" s="4"/>
      <c r="D21" s="4"/>
      <c r="E21" s="4"/>
      <c r="F21" s="7">
        <v>145000</v>
      </c>
      <c r="G21" s="4"/>
      <c r="H21" s="4"/>
      <c r="I21" s="4"/>
      <c r="J21" s="7">
        <v>16000</v>
      </c>
      <c r="K21" s="7">
        <v>145000</v>
      </c>
      <c r="L21" s="4"/>
    </row>
    <row r="22" spans="1:12" ht="30" x14ac:dyDescent="0.25">
      <c r="A22" s="2" t="s">
        <v>1438</v>
      </c>
      <c r="B22" s="7">
        <v>231589000</v>
      </c>
      <c r="C22" s="4"/>
      <c r="D22" s="4"/>
      <c r="E22" s="4"/>
      <c r="F22" s="7">
        <v>168832000</v>
      </c>
      <c r="G22" s="4"/>
      <c r="H22" s="4"/>
      <c r="I22" s="4"/>
      <c r="J22" s="7">
        <v>231589000</v>
      </c>
      <c r="K22" s="7">
        <v>168832000</v>
      </c>
      <c r="L22" s="4"/>
    </row>
    <row r="23" spans="1:12" x14ac:dyDescent="0.25">
      <c r="A23" s="3" t="s">
        <v>1439</v>
      </c>
      <c r="B23" s="4"/>
      <c r="C23" s="4"/>
      <c r="D23" s="4"/>
      <c r="E23" s="4"/>
      <c r="F23" s="4"/>
      <c r="G23" s="4"/>
      <c r="H23" s="4"/>
      <c r="I23" s="4"/>
      <c r="J23" s="4"/>
      <c r="K23" s="4"/>
      <c r="L23" s="4"/>
    </row>
    <row r="24" spans="1:12" x14ac:dyDescent="0.25">
      <c r="A24" s="2" t="s">
        <v>1443</v>
      </c>
      <c r="B24" s="4"/>
      <c r="C24" s="4"/>
      <c r="D24" s="4"/>
      <c r="E24" s="4"/>
      <c r="F24" s="4"/>
      <c r="G24" s="4"/>
      <c r="H24" s="4"/>
      <c r="I24" s="4"/>
      <c r="J24" s="7">
        <v>6780000</v>
      </c>
      <c r="K24" s="7">
        <v>5047000</v>
      </c>
      <c r="L24" s="7">
        <v>7290000</v>
      </c>
    </row>
    <row r="25" spans="1:12" x14ac:dyDescent="0.25">
      <c r="A25" s="2" t="s">
        <v>759</v>
      </c>
      <c r="B25" s="4"/>
      <c r="C25" s="4"/>
      <c r="D25" s="4"/>
      <c r="E25" s="4"/>
      <c r="F25" s="4"/>
      <c r="G25" s="4"/>
      <c r="H25" s="4"/>
      <c r="I25" s="4"/>
      <c r="J25" s="7">
        <v>7571000</v>
      </c>
      <c r="K25" s="7">
        <v>3987000</v>
      </c>
      <c r="L25" s="7">
        <v>3874000</v>
      </c>
    </row>
    <row r="26" spans="1:12" x14ac:dyDescent="0.25">
      <c r="A26" s="2" t="s">
        <v>49</v>
      </c>
      <c r="B26" s="4"/>
      <c r="C26" s="4"/>
      <c r="D26" s="4"/>
      <c r="E26" s="4"/>
      <c r="F26" s="4"/>
      <c r="G26" s="4"/>
      <c r="H26" s="4"/>
      <c r="I26" s="4"/>
      <c r="J26" s="7">
        <v>-7028000</v>
      </c>
      <c r="K26" s="7">
        <v>-2551000</v>
      </c>
      <c r="L26" s="7">
        <v>-927000</v>
      </c>
    </row>
    <row r="27" spans="1:12" x14ac:dyDescent="0.25">
      <c r="A27" s="2" t="s">
        <v>787</v>
      </c>
      <c r="B27" s="4"/>
      <c r="C27" s="4"/>
      <c r="D27" s="4"/>
      <c r="E27" s="4"/>
      <c r="F27" s="4"/>
      <c r="G27" s="4"/>
      <c r="H27" s="4"/>
      <c r="I27" s="4"/>
      <c r="J27" s="7">
        <v>3508000</v>
      </c>
      <c r="K27" s="7">
        <v>1874000</v>
      </c>
      <c r="L27" s="7">
        <v>935000</v>
      </c>
    </row>
    <row r="28" spans="1:12" x14ac:dyDescent="0.25">
      <c r="A28" s="2" t="s">
        <v>37</v>
      </c>
      <c r="B28" s="4"/>
      <c r="C28" s="4"/>
      <c r="D28" s="4"/>
      <c r="E28" s="4"/>
      <c r="F28" s="4"/>
      <c r="G28" s="4"/>
      <c r="H28" s="4"/>
      <c r="I28" s="4"/>
      <c r="J28" s="7">
        <v>-84000</v>
      </c>
      <c r="K28" s="7">
        <v>1952000</v>
      </c>
      <c r="L28" s="7">
        <v>3259000</v>
      </c>
    </row>
    <row r="29" spans="1:12" x14ac:dyDescent="0.25">
      <c r="A29" s="2" t="s">
        <v>146</v>
      </c>
      <c r="B29" s="4"/>
      <c r="C29" s="4"/>
      <c r="D29" s="4"/>
      <c r="E29" s="4"/>
      <c r="F29" s="4"/>
      <c r="G29" s="4"/>
      <c r="H29" s="4"/>
      <c r="I29" s="4"/>
      <c r="J29" s="7">
        <v>195000</v>
      </c>
      <c r="K29" s="7">
        <v>2058000</v>
      </c>
      <c r="L29" s="7">
        <v>-795000</v>
      </c>
    </row>
    <row r="30" spans="1:12" x14ac:dyDescent="0.25">
      <c r="A30" s="2" t="s">
        <v>770</v>
      </c>
      <c r="B30" s="4"/>
      <c r="C30" s="4"/>
      <c r="D30" s="4"/>
      <c r="E30" s="4"/>
      <c r="F30" s="4"/>
      <c r="G30" s="4"/>
      <c r="H30" s="4"/>
      <c r="I30" s="4"/>
      <c r="J30" s="7">
        <v>-2975000</v>
      </c>
      <c r="K30" s="7">
        <v>-3947000</v>
      </c>
      <c r="L30" s="7">
        <v>-5356000</v>
      </c>
    </row>
    <row r="31" spans="1:12" x14ac:dyDescent="0.25">
      <c r="A31" s="2" t="s">
        <v>569</v>
      </c>
      <c r="B31" s="4"/>
      <c r="C31" s="4"/>
      <c r="D31" s="4"/>
      <c r="E31" s="4"/>
      <c r="F31" s="4"/>
      <c r="G31" s="4"/>
      <c r="H31" s="4"/>
      <c r="I31" s="4"/>
      <c r="J31" s="7">
        <v>-129000</v>
      </c>
      <c r="K31" s="7">
        <v>-38000</v>
      </c>
      <c r="L31" s="7">
        <v>-30000</v>
      </c>
    </row>
    <row r="32" spans="1:12" x14ac:dyDescent="0.25">
      <c r="A32" s="2" t="s">
        <v>106</v>
      </c>
      <c r="B32" s="4"/>
      <c r="C32" s="4"/>
      <c r="D32" s="4"/>
      <c r="E32" s="4"/>
      <c r="F32" s="4"/>
      <c r="G32" s="4"/>
      <c r="H32" s="4"/>
      <c r="I32" s="4"/>
      <c r="J32" s="7">
        <v>7838000</v>
      </c>
      <c r="K32" s="7">
        <v>8382000</v>
      </c>
      <c r="L32" s="7">
        <v>8250000</v>
      </c>
    </row>
    <row r="33" spans="1:12" x14ac:dyDescent="0.25">
      <c r="A33" s="2" t="s">
        <v>1444</v>
      </c>
      <c r="B33" s="7">
        <v>215842000</v>
      </c>
      <c r="C33" s="4"/>
      <c r="D33" s="4"/>
      <c r="E33" s="4"/>
      <c r="F33" s="7">
        <v>155566000</v>
      </c>
      <c r="G33" s="4"/>
      <c r="H33" s="4"/>
      <c r="I33" s="4"/>
      <c r="J33" s="7">
        <v>215842000</v>
      </c>
      <c r="K33" s="7">
        <v>155566000</v>
      </c>
      <c r="L33" s="4"/>
    </row>
    <row r="34" spans="1:12" x14ac:dyDescent="0.25">
      <c r="A34" s="2" t="s">
        <v>1445</v>
      </c>
      <c r="B34" s="4"/>
      <c r="C34" s="4"/>
      <c r="D34" s="4"/>
      <c r="E34" s="4"/>
      <c r="F34" s="4"/>
      <c r="G34" s="4"/>
      <c r="H34" s="4"/>
      <c r="I34" s="4"/>
      <c r="J34" s="4"/>
      <c r="K34" s="4"/>
      <c r="L34" s="4"/>
    </row>
    <row r="35" spans="1:12" x14ac:dyDescent="0.25">
      <c r="A35" s="3" t="s">
        <v>1439</v>
      </c>
      <c r="B35" s="4"/>
      <c r="C35" s="4"/>
      <c r="D35" s="4"/>
      <c r="E35" s="4"/>
      <c r="F35" s="4"/>
      <c r="G35" s="4"/>
      <c r="H35" s="4"/>
      <c r="I35" s="4"/>
      <c r="J35" s="4"/>
      <c r="K35" s="4"/>
      <c r="L35" s="4"/>
    </row>
    <row r="36" spans="1:12" x14ac:dyDescent="0.25">
      <c r="A36" s="2" t="s">
        <v>1446</v>
      </c>
      <c r="B36" s="7">
        <v>5000000</v>
      </c>
      <c r="C36" s="4"/>
      <c r="D36" s="4"/>
      <c r="E36" s="4"/>
      <c r="F36" s="7">
        <v>5000000</v>
      </c>
      <c r="G36" s="4"/>
      <c r="H36" s="4"/>
      <c r="I36" s="4"/>
      <c r="J36" s="7">
        <v>5000000</v>
      </c>
      <c r="K36" s="7">
        <v>5000000</v>
      </c>
      <c r="L36" s="4"/>
    </row>
    <row r="37" spans="1:12" x14ac:dyDescent="0.25">
      <c r="A37" s="2" t="s">
        <v>1447</v>
      </c>
      <c r="B37" s="4"/>
      <c r="C37" s="4"/>
      <c r="D37" s="4"/>
      <c r="E37" s="4"/>
      <c r="F37" s="4"/>
      <c r="G37" s="4"/>
      <c r="H37" s="4"/>
      <c r="I37" s="4"/>
      <c r="J37" s="4"/>
      <c r="K37" s="4"/>
      <c r="L37" s="4"/>
    </row>
    <row r="38" spans="1:12" x14ac:dyDescent="0.25">
      <c r="A38" s="3" t="s">
        <v>1439</v>
      </c>
      <c r="B38" s="4"/>
      <c r="C38" s="4"/>
      <c r="D38" s="4"/>
      <c r="E38" s="4"/>
      <c r="F38" s="4"/>
      <c r="G38" s="4"/>
      <c r="H38" s="4"/>
      <c r="I38" s="4"/>
      <c r="J38" s="4"/>
      <c r="K38" s="4"/>
      <c r="L38" s="4"/>
    </row>
    <row r="39" spans="1:12" x14ac:dyDescent="0.25">
      <c r="A39" s="2" t="s">
        <v>1446</v>
      </c>
      <c r="B39" s="7">
        <v>5000000</v>
      </c>
      <c r="C39" s="4"/>
      <c r="D39" s="4"/>
      <c r="E39" s="4"/>
      <c r="F39" s="7">
        <v>5000000</v>
      </c>
      <c r="G39" s="4"/>
      <c r="H39" s="4"/>
      <c r="I39" s="4"/>
      <c r="J39" s="7">
        <v>5000000</v>
      </c>
      <c r="K39" s="7">
        <v>5000000</v>
      </c>
      <c r="L39" s="4"/>
    </row>
    <row r="40" spans="1:12" x14ac:dyDescent="0.25">
      <c r="A40" s="2" t="s">
        <v>1448</v>
      </c>
      <c r="B40" s="4"/>
      <c r="C40" s="4"/>
      <c r="D40" s="4"/>
      <c r="E40" s="4"/>
      <c r="F40" s="4"/>
      <c r="G40" s="4"/>
      <c r="H40" s="4"/>
      <c r="I40" s="4"/>
      <c r="J40" s="4"/>
      <c r="K40" s="4"/>
      <c r="L40" s="4"/>
    </row>
    <row r="41" spans="1:12" x14ac:dyDescent="0.25">
      <c r="A41" s="3" t="s">
        <v>1439</v>
      </c>
      <c r="B41" s="4"/>
      <c r="C41" s="4"/>
      <c r="D41" s="4"/>
      <c r="E41" s="4"/>
      <c r="F41" s="4"/>
      <c r="G41" s="4"/>
      <c r="H41" s="4"/>
      <c r="I41" s="4"/>
      <c r="J41" s="4"/>
      <c r="K41" s="4"/>
      <c r="L41" s="4"/>
    </row>
    <row r="42" spans="1:12" x14ac:dyDescent="0.25">
      <c r="A42" s="2" t="s">
        <v>1446</v>
      </c>
      <c r="B42" s="6">
        <v>750000</v>
      </c>
      <c r="C42" s="4"/>
      <c r="D42" s="4"/>
      <c r="E42" s="4"/>
      <c r="F42" s="6">
        <v>750000</v>
      </c>
      <c r="G42" s="4"/>
      <c r="H42" s="4"/>
      <c r="I42" s="4"/>
      <c r="J42" s="6">
        <v>750000</v>
      </c>
      <c r="K42" s="6">
        <v>750000</v>
      </c>
      <c r="L42" s="4"/>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449</v>
      </c>
      <c r="B1" s="1" t="s">
        <v>1327</v>
      </c>
      <c r="C1" s="8" t="s">
        <v>1</v>
      </c>
      <c r="D1" s="8"/>
      <c r="E1" s="8"/>
    </row>
    <row r="2" spans="1:5" x14ac:dyDescent="0.25">
      <c r="A2" s="8"/>
      <c r="B2" s="1" t="s">
        <v>1450</v>
      </c>
      <c r="C2" s="1" t="s">
        <v>2</v>
      </c>
      <c r="D2" s="1" t="s">
        <v>28</v>
      </c>
      <c r="E2" s="1" t="s">
        <v>82</v>
      </c>
    </row>
    <row r="3" spans="1:5" x14ac:dyDescent="0.25">
      <c r="A3" s="3" t="s">
        <v>1451</v>
      </c>
      <c r="B3" s="4"/>
      <c r="C3" s="4"/>
      <c r="D3" s="4"/>
      <c r="E3" s="4"/>
    </row>
    <row r="4" spans="1:5" x14ac:dyDescent="0.25">
      <c r="A4" s="2" t="s">
        <v>56</v>
      </c>
      <c r="B4" s="4"/>
      <c r="C4" s="4"/>
      <c r="D4" s="6">
        <v>100000</v>
      </c>
      <c r="E4" s="4"/>
    </row>
    <row r="5" spans="1:5" x14ac:dyDescent="0.25">
      <c r="A5" s="2" t="s">
        <v>1452</v>
      </c>
      <c r="B5" s="4"/>
      <c r="C5" s="7">
        <v>17914000</v>
      </c>
      <c r="D5" s="7">
        <v>10202000</v>
      </c>
      <c r="E5" s="7">
        <v>10740000</v>
      </c>
    </row>
    <row r="6" spans="1:5" x14ac:dyDescent="0.25">
      <c r="A6" s="2" t="s">
        <v>1453</v>
      </c>
      <c r="B6" s="4"/>
      <c r="C6" s="4"/>
      <c r="D6" s="4"/>
      <c r="E6" s="4"/>
    </row>
    <row r="7" spans="1:5" x14ac:dyDescent="0.25">
      <c r="A7" s="3" t="s">
        <v>1451</v>
      </c>
      <c r="B7" s="4"/>
      <c r="C7" s="4"/>
      <c r="D7" s="4"/>
      <c r="E7" s="4"/>
    </row>
    <row r="8" spans="1:5" x14ac:dyDescent="0.25">
      <c r="A8" s="2" t="s">
        <v>56</v>
      </c>
      <c r="B8" s="4"/>
      <c r="C8" s="4"/>
      <c r="D8" s="7">
        <v>100000</v>
      </c>
      <c r="E8" s="4"/>
    </row>
    <row r="9" spans="1:5" x14ac:dyDescent="0.25">
      <c r="A9" s="2" t="s">
        <v>1454</v>
      </c>
      <c r="B9" s="7">
        <v>1800</v>
      </c>
      <c r="C9" s="4"/>
      <c r="D9" s="4"/>
      <c r="E9" s="4"/>
    </row>
    <row r="10" spans="1:5" x14ac:dyDescent="0.25">
      <c r="A10" s="2" t="s">
        <v>1455</v>
      </c>
      <c r="B10" s="7">
        <v>36000</v>
      </c>
      <c r="C10" s="4"/>
      <c r="D10" s="4"/>
      <c r="E10" s="4"/>
    </row>
    <row r="11" spans="1:5" x14ac:dyDescent="0.25">
      <c r="A11" s="2" t="s">
        <v>1456</v>
      </c>
      <c r="B11" s="4"/>
      <c r="C11" s="7">
        <v>359000</v>
      </c>
      <c r="D11" s="7">
        <v>692000</v>
      </c>
      <c r="E11" s="7">
        <v>687000</v>
      </c>
    </row>
    <row r="12" spans="1:5" ht="30" x14ac:dyDescent="0.25">
      <c r="A12" s="2" t="s">
        <v>1457</v>
      </c>
      <c r="B12" s="4"/>
      <c r="C12" s="4"/>
      <c r="D12" s="4"/>
      <c r="E12" s="4"/>
    </row>
    <row r="13" spans="1:5" x14ac:dyDescent="0.25">
      <c r="A13" s="3" t="s">
        <v>1451</v>
      </c>
      <c r="B13" s="4"/>
      <c r="C13" s="4"/>
      <c r="D13" s="4"/>
      <c r="E13" s="4"/>
    </row>
    <row r="14" spans="1:5" x14ac:dyDescent="0.25">
      <c r="A14" s="2" t="s">
        <v>1452</v>
      </c>
      <c r="B14" s="4"/>
      <c r="C14" s="6">
        <v>513000</v>
      </c>
      <c r="D14" s="4"/>
      <c r="E14" s="4"/>
    </row>
  </sheetData>
  <mergeCells count="2">
    <mergeCell ref="A1:A2"/>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8</v>
      </c>
      <c r="B1" s="8" t="s">
        <v>1</v>
      </c>
      <c r="C1" s="8"/>
      <c r="D1" s="8"/>
    </row>
    <row r="2" spans="1:4" ht="30" x14ac:dyDescent="0.25">
      <c r="A2" s="1" t="s">
        <v>27</v>
      </c>
      <c r="B2" s="1" t="s">
        <v>2</v>
      </c>
      <c r="C2" s="1" t="s">
        <v>28</v>
      </c>
      <c r="D2" s="1" t="s">
        <v>82</v>
      </c>
    </row>
    <row r="3" spans="1:4" x14ac:dyDescent="0.25">
      <c r="A3" s="3" t="s">
        <v>806</v>
      </c>
      <c r="B3" s="4"/>
      <c r="C3" s="4"/>
      <c r="D3" s="4"/>
    </row>
    <row r="4" spans="1:4" ht="30" x14ac:dyDescent="0.25">
      <c r="A4" s="2" t="s">
        <v>1459</v>
      </c>
      <c r="B4" s="4" t="s">
        <v>1460</v>
      </c>
      <c r="C4" s="4"/>
      <c r="D4" s="4"/>
    </row>
    <row r="5" spans="1:4" ht="45" x14ac:dyDescent="0.25">
      <c r="A5" s="2" t="s">
        <v>1461</v>
      </c>
      <c r="B5" s="242">
        <v>0.5</v>
      </c>
      <c r="C5" s="4"/>
      <c r="D5" s="4"/>
    </row>
    <row r="6" spans="1:4" ht="30" x14ac:dyDescent="0.25">
      <c r="A6" s="2" t="s">
        <v>1462</v>
      </c>
      <c r="B6" s="242">
        <v>0.06</v>
      </c>
      <c r="C6" s="4"/>
      <c r="D6" s="4"/>
    </row>
    <row r="7" spans="1:4" x14ac:dyDescent="0.25">
      <c r="A7" s="2" t="s">
        <v>1463</v>
      </c>
      <c r="B7" s="6">
        <v>1100</v>
      </c>
      <c r="C7" s="6">
        <v>1000</v>
      </c>
      <c r="D7" s="6">
        <v>93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28515625" bestFit="1" customWidth="1"/>
    <col min="6" max="6" width="15.85546875" bestFit="1" customWidth="1"/>
    <col min="7" max="7" width="10.28515625" bestFit="1" customWidth="1"/>
  </cols>
  <sheetData>
    <row r="1" spans="1:7" ht="15" customHeight="1" x14ac:dyDescent="0.25">
      <c r="A1" s="8" t="s">
        <v>1464</v>
      </c>
      <c r="B1" s="1" t="s">
        <v>1</v>
      </c>
      <c r="C1" s="1" t="s">
        <v>1327</v>
      </c>
      <c r="D1" s="8" t="s">
        <v>1</v>
      </c>
      <c r="E1" s="8"/>
      <c r="F1" s="1" t="s">
        <v>1327</v>
      </c>
      <c r="G1" s="1"/>
    </row>
    <row r="2" spans="1:7" x14ac:dyDescent="0.25">
      <c r="A2" s="8"/>
      <c r="B2" s="1" t="s">
        <v>2</v>
      </c>
      <c r="C2" s="1" t="s">
        <v>1465</v>
      </c>
      <c r="D2" s="1" t="s">
        <v>28</v>
      </c>
      <c r="E2" s="1" t="s">
        <v>82</v>
      </c>
      <c r="F2" s="1" t="s">
        <v>1450</v>
      </c>
      <c r="G2" s="243">
        <v>41788</v>
      </c>
    </row>
    <row r="3" spans="1:7" x14ac:dyDescent="0.25">
      <c r="A3" s="3" t="s">
        <v>809</v>
      </c>
      <c r="B3" s="4"/>
      <c r="C3" s="4"/>
      <c r="D3" s="4"/>
      <c r="E3" s="4"/>
      <c r="F3" s="4"/>
      <c r="G3" s="4"/>
    </row>
    <row r="4" spans="1:7" x14ac:dyDescent="0.25">
      <c r="A4" s="2" t="s">
        <v>144</v>
      </c>
      <c r="B4" s="6">
        <v>2012000</v>
      </c>
      <c r="C4" s="4"/>
      <c r="D4" s="4"/>
      <c r="E4" s="4"/>
      <c r="F4" s="4"/>
      <c r="G4" s="4"/>
    </row>
    <row r="5" spans="1:7" x14ac:dyDescent="0.25">
      <c r="A5" s="2" t="s">
        <v>1466</v>
      </c>
      <c r="B5" s="4"/>
      <c r="C5" s="4"/>
      <c r="D5" s="4"/>
      <c r="E5" s="4"/>
      <c r="F5" s="4"/>
      <c r="G5" s="4"/>
    </row>
    <row r="6" spans="1:7" x14ac:dyDescent="0.25">
      <c r="A6" s="3" t="s">
        <v>809</v>
      </c>
      <c r="B6" s="4"/>
      <c r="C6" s="4"/>
      <c r="D6" s="4"/>
      <c r="E6" s="4"/>
      <c r="F6" s="4"/>
      <c r="G6" s="4"/>
    </row>
    <row r="7" spans="1:7" x14ac:dyDescent="0.25">
      <c r="A7" s="2" t="s">
        <v>1467</v>
      </c>
      <c r="B7" s="4"/>
      <c r="C7" s="7">
        <v>38500</v>
      </c>
      <c r="D7" s="4"/>
      <c r="E7" s="4"/>
      <c r="F7" s="4"/>
      <c r="G7" s="4"/>
    </row>
    <row r="8" spans="1:7" ht="30" x14ac:dyDescent="0.25">
      <c r="A8" s="2" t="s">
        <v>1468</v>
      </c>
      <c r="B8" s="6">
        <v>10</v>
      </c>
      <c r="C8" s="4"/>
      <c r="D8" s="4"/>
      <c r="E8" s="4"/>
      <c r="F8" s="4"/>
      <c r="G8" s="4"/>
    </row>
    <row r="9" spans="1:7" x14ac:dyDescent="0.25">
      <c r="A9" s="2" t="s">
        <v>144</v>
      </c>
      <c r="B9" s="7">
        <v>2000000</v>
      </c>
      <c r="C9" s="4"/>
      <c r="D9" s="4">
        <v>0</v>
      </c>
      <c r="E9" s="4">
        <v>0</v>
      </c>
      <c r="F9" s="4"/>
      <c r="G9" s="4"/>
    </row>
    <row r="10" spans="1:7" ht="30" x14ac:dyDescent="0.25">
      <c r="A10" s="2" t="s">
        <v>1469</v>
      </c>
      <c r="B10" s="7">
        <v>688000</v>
      </c>
      <c r="C10" s="4"/>
      <c r="D10" s="4">
        <v>0</v>
      </c>
      <c r="E10" s="4">
        <v>0</v>
      </c>
      <c r="F10" s="4"/>
      <c r="G10" s="4"/>
    </row>
    <row r="11" spans="1:7" x14ac:dyDescent="0.25">
      <c r="A11" s="2" t="s">
        <v>1470</v>
      </c>
      <c r="B11" s="7">
        <v>7500000</v>
      </c>
      <c r="C11" s="4"/>
      <c r="D11" s="4"/>
      <c r="E11" s="4"/>
      <c r="F11" s="4"/>
      <c r="G11" s="4"/>
    </row>
    <row r="12" spans="1:7" x14ac:dyDescent="0.25">
      <c r="A12" s="2" t="s">
        <v>1471</v>
      </c>
      <c r="B12" s="4" t="s">
        <v>1472</v>
      </c>
      <c r="C12" s="4"/>
      <c r="D12" s="4"/>
      <c r="E12" s="4"/>
      <c r="F12" s="4"/>
      <c r="G12" s="4"/>
    </row>
    <row r="13" spans="1:7" ht="30" x14ac:dyDescent="0.25">
      <c r="A13" s="2" t="s">
        <v>1473</v>
      </c>
      <c r="B13" s="4"/>
      <c r="C13" s="4"/>
      <c r="D13" s="4"/>
      <c r="E13" s="4"/>
      <c r="F13" s="4"/>
      <c r="G13" s="4"/>
    </row>
    <row r="14" spans="1:7" x14ac:dyDescent="0.25">
      <c r="A14" s="3" t="s">
        <v>809</v>
      </c>
      <c r="B14" s="4"/>
      <c r="C14" s="4"/>
      <c r="D14" s="4"/>
      <c r="E14" s="4"/>
      <c r="F14" s="4"/>
      <c r="G14" s="4"/>
    </row>
    <row r="15" spans="1:7" x14ac:dyDescent="0.25">
      <c r="A15" s="2" t="s">
        <v>1474</v>
      </c>
      <c r="B15" s="4"/>
      <c r="C15" s="4"/>
      <c r="D15" s="4"/>
      <c r="E15" s="4"/>
      <c r="F15" s="4"/>
      <c r="G15" s="7">
        <v>4400000</v>
      </c>
    </row>
    <row r="16" spans="1:7" x14ac:dyDescent="0.25">
      <c r="A16" s="2" t="s">
        <v>1394</v>
      </c>
      <c r="B16" s="4"/>
      <c r="C16" s="4"/>
      <c r="D16" s="4"/>
      <c r="E16" s="4"/>
      <c r="F16" s="4"/>
      <c r="G16" s="4"/>
    </row>
    <row r="17" spans="1:7" x14ac:dyDescent="0.25">
      <c r="A17" s="3" t="s">
        <v>809</v>
      </c>
      <c r="B17" s="4"/>
      <c r="C17" s="4"/>
      <c r="D17" s="4"/>
      <c r="E17" s="4"/>
      <c r="F17" s="4"/>
      <c r="G17" s="4"/>
    </row>
    <row r="18" spans="1:7" x14ac:dyDescent="0.25">
      <c r="A18" s="2" t="s">
        <v>144</v>
      </c>
      <c r="B18" s="6">
        <v>2012000</v>
      </c>
      <c r="C18" s="4"/>
      <c r="D18" s="4"/>
      <c r="E18" s="4"/>
      <c r="F18" s="4"/>
      <c r="G18" s="4"/>
    </row>
    <row r="19" spans="1:7" ht="45" x14ac:dyDescent="0.25">
      <c r="A19" s="2" t="s">
        <v>1475</v>
      </c>
      <c r="B19" s="4"/>
      <c r="C19" s="4"/>
      <c r="D19" s="4"/>
      <c r="E19" s="4"/>
      <c r="F19" s="4"/>
      <c r="G19" s="4"/>
    </row>
    <row r="20" spans="1:7" x14ac:dyDescent="0.25">
      <c r="A20" s="3" t="s">
        <v>809</v>
      </c>
      <c r="B20" s="4"/>
      <c r="C20" s="4"/>
      <c r="D20" s="4"/>
      <c r="E20" s="4"/>
      <c r="F20" s="4"/>
      <c r="G20" s="4"/>
    </row>
    <row r="21" spans="1:7" x14ac:dyDescent="0.25">
      <c r="A21" s="2" t="s">
        <v>1467</v>
      </c>
      <c r="B21" s="4"/>
      <c r="C21" s="4"/>
      <c r="D21" s="4"/>
      <c r="E21" s="4"/>
      <c r="F21" s="7">
        <v>2783873</v>
      </c>
      <c r="G21" s="4"/>
    </row>
    <row r="22" spans="1:7" x14ac:dyDescent="0.25">
      <c r="A22" s="2" t="s">
        <v>1476</v>
      </c>
      <c r="B22" s="4"/>
      <c r="C22" s="4"/>
      <c r="D22" s="4"/>
      <c r="E22" s="4"/>
      <c r="F22" s="4" t="s">
        <v>1262</v>
      </c>
      <c r="G22" s="4"/>
    </row>
    <row r="23" spans="1:7" ht="30" x14ac:dyDescent="0.25">
      <c r="A23" s="3" t="s">
        <v>1477</v>
      </c>
      <c r="B23" s="4"/>
      <c r="C23" s="4"/>
      <c r="D23" s="4"/>
      <c r="E23" s="4"/>
      <c r="F23" s="4"/>
      <c r="G23" s="4"/>
    </row>
    <row r="24" spans="1:7" x14ac:dyDescent="0.25">
      <c r="A24" s="2" t="s">
        <v>1478</v>
      </c>
      <c r="B24" s="4"/>
      <c r="C24" s="4"/>
      <c r="D24" s="4"/>
      <c r="E24" s="4"/>
      <c r="F24" s="242">
        <v>0.3296</v>
      </c>
      <c r="G24" s="4"/>
    </row>
    <row r="25" spans="1:7" x14ac:dyDescent="0.25">
      <c r="A25" s="2" t="s">
        <v>1479</v>
      </c>
      <c r="B25" s="4"/>
      <c r="C25" s="4"/>
      <c r="D25" s="4"/>
      <c r="E25" s="4"/>
      <c r="F25" s="4" t="s">
        <v>1480</v>
      </c>
      <c r="G25" s="4"/>
    </row>
    <row r="26" spans="1:7" x14ac:dyDescent="0.25">
      <c r="A26" s="2" t="s">
        <v>1481</v>
      </c>
      <c r="B26" s="4"/>
      <c r="C26" s="4"/>
      <c r="D26" s="4"/>
      <c r="E26" s="4"/>
      <c r="F26" s="4" t="s">
        <v>1482</v>
      </c>
      <c r="G26" s="4"/>
    </row>
    <row r="27" spans="1:7" x14ac:dyDescent="0.25">
      <c r="A27" s="2" t="s">
        <v>1483</v>
      </c>
      <c r="B27" s="4"/>
      <c r="C27" s="4"/>
      <c r="D27" s="4"/>
      <c r="E27" s="4"/>
      <c r="F27" s="242">
        <v>1.8499999999999999E-2</v>
      </c>
      <c r="G27" s="4"/>
    </row>
    <row r="28" spans="1:7" x14ac:dyDescent="0.25">
      <c r="A28" s="2" t="s">
        <v>1484</v>
      </c>
      <c r="B28" s="4"/>
      <c r="C28" s="4"/>
      <c r="D28" s="4"/>
      <c r="E28" s="4"/>
      <c r="F28" s="242">
        <v>4.0000000000000001E-3</v>
      </c>
      <c r="G28" s="4"/>
    </row>
    <row r="29" spans="1:7" x14ac:dyDescent="0.25">
      <c r="A29" s="2" t="s">
        <v>1485</v>
      </c>
      <c r="B29" s="4"/>
      <c r="C29" s="4"/>
      <c r="D29" s="4"/>
      <c r="E29" s="4"/>
      <c r="F29" s="4">
        <v>0</v>
      </c>
      <c r="G29" s="4"/>
    </row>
    <row r="30" spans="1:7" ht="30" x14ac:dyDescent="0.25">
      <c r="A30" s="2" t="s">
        <v>1486</v>
      </c>
      <c r="B30" s="4"/>
      <c r="C30" s="4"/>
      <c r="D30" s="4"/>
      <c r="E30" s="4"/>
      <c r="F30" s="4"/>
      <c r="G30" s="4"/>
    </row>
    <row r="31" spans="1:7" x14ac:dyDescent="0.25">
      <c r="A31" s="3" t="s">
        <v>809</v>
      </c>
      <c r="B31" s="4"/>
      <c r="C31" s="4"/>
      <c r="D31" s="4"/>
      <c r="E31" s="4"/>
      <c r="F31" s="4"/>
      <c r="G31" s="4"/>
    </row>
    <row r="32" spans="1:7" x14ac:dyDescent="0.25">
      <c r="A32" s="2" t="s">
        <v>1467</v>
      </c>
      <c r="B32" s="4"/>
      <c r="C32" s="4"/>
      <c r="D32" s="4"/>
      <c r="E32" s="4"/>
      <c r="F32" s="7">
        <v>12000</v>
      </c>
      <c r="G32" s="4"/>
    </row>
    <row r="33" spans="1:7" x14ac:dyDescent="0.25">
      <c r="A33" s="2" t="s">
        <v>1476</v>
      </c>
      <c r="B33" s="4"/>
      <c r="C33" s="4"/>
      <c r="D33" s="4"/>
      <c r="E33" s="4"/>
      <c r="F33" s="4" t="s">
        <v>1487</v>
      </c>
      <c r="G33" s="4"/>
    </row>
  </sheetData>
  <mergeCells count="2">
    <mergeCell ref="A1:A2"/>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5703125" bestFit="1" customWidth="1"/>
    <col min="2" max="2" width="16.42578125" bestFit="1" customWidth="1"/>
  </cols>
  <sheetData>
    <row r="1" spans="1:2" x14ac:dyDescent="0.25">
      <c r="A1" s="8" t="s">
        <v>1488</v>
      </c>
      <c r="B1" s="1" t="s">
        <v>1</v>
      </c>
    </row>
    <row r="2" spans="1:2" x14ac:dyDescent="0.25">
      <c r="A2" s="8"/>
      <c r="B2" s="1" t="s">
        <v>2</v>
      </c>
    </row>
    <row r="3" spans="1:2" x14ac:dyDescent="0.25">
      <c r="A3" s="8"/>
      <c r="B3" s="1" t="s">
        <v>1272</v>
      </c>
    </row>
    <row r="4" spans="1:2" x14ac:dyDescent="0.25">
      <c r="A4" s="2" t="s">
        <v>1489</v>
      </c>
      <c r="B4" s="4"/>
    </row>
    <row r="5" spans="1:2" x14ac:dyDescent="0.25">
      <c r="A5" s="3" t="s">
        <v>817</v>
      </c>
      <c r="B5" s="4"/>
    </row>
    <row r="6" spans="1:2" x14ac:dyDescent="0.25">
      <c r="A6" s="2" t="s">
        <v>1490</v>
      </c>
      <c r="B6" s="4">
        <v>2</v>
      </c>
    </row>
    <row r="7" spans="1:2" x14ac:dyDescent="0.25">
      <c r="A7" s="2" t="s">
        <v>1491</v>
      </c>
      <c r="B7" s="242">
        <v>0.05</v>
      </c>
    </row>
    <row r="8" spans="1:2" x14ac:dyDescent="0.25">
      <c r="A8" s="2" t="s">
        <v>1492</v>
      </c>
      <c r="B8" s="4"/>
    </row>
    <row r="9" spans="1:2" x14ac:dyDescent="0.25">
      <c r="A9" s="3" t="s">
        <v>817</v>
      </c>
      <c r="B9" s="4"/>
    </row>
    <row r="10" spans="1:2" x14ac:dyDescent="0.25">
      <c r="A10" s="2" t="s">
        <v>1493</v>
      </c>
      <c r="B10" s="4">
        <v>3</v>
      </c>
    </row>
    <row r="11" spans="1:2" x14ac:dyDescent="0.25">
      <c r="A11" s="2" t="s">
        <v>1491</v>
      </c>
      <c r="B11" s="242">
        <v>0.56000000000000005</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v>
      </c>
      <c r="B1" s="8" t="s">
        <v>1</v>
      </c>
      <c r="C1" s="8"/>
      <c r="D1" s="8"/>
    </row>
    <row r="2" spans="1:4" ht="30" x14ac:dyDescent="0.25">
      <c r="A2" s="1" t="s">
        <v>27</v>
      </c>
      <c r="B2" s="1" t="s">
        <v>2</v>
      </c>
      <c r="C2" s="1" t="s">
        <v>28</v>
      </c>
      <c r="D2" s="1" t="s">
        <v>82</v>
      </c>
    </row>
    <row r="3" spans="1:4" x14ac:dyDescent="0.25">
      <c r="A3" s="3" t="s">
        <v>141</v>
      </c>
      <c r="B3" s="4"/>
      <c r="C3" s="4"/>
      <c r="D3" s="4"/>
    </row>
    <row r="4" spans="1:4" x14ac:dyDescent="0.25">
      <c r="A4" s="2" t="s">
        <v>106</v>
      </c>
      <c r="B4" s="6">
        <v>11013</v>
      </c>
      <c r="C4" s="6">
        <v>22711</v>
      </c>
      <c r="D4" s="6">
        <v>15882</v>
      </c>
    </row>
    <row r="5" spans="1:4" ht="45" x14ac:dyDescent="0.25">
      <c r="A5" s="3" t="s">
        <v>142</v>
      </c>
      <c r="B5" s="4"/>
      <c r="C5" s="4"/>
      <c r="D5" s="4"/>
    </row>
    <row r="6" spans="1:4" ht="30" x14ac:dyDescent="0.25">
      <c r="A6" s="2" t="s">
        <v>143</v>
      </c>
      <c r="B6" s="7">
        <v>4993</v>
      </c>
      <c r="C6" s="7">
        <v>4717</v>
      </c>
      <c r="D6" s="7">
        <v>4746</v>
      </c>
    </row>
    <row r="7" spans="1:4" x14ac:dyDescent="0.25">
      <c r="A7" s="2" t="s">
        <v>144</v>
      </c>
      <c r="B7" s="7">
        <v>2012</v>
      </c>
      <c r="C7" s="4"/>
      <c r="D7" s="4"/>
    </row>
    <row r="8" spans="1:4" x14ac:dyDescent="0.25">
      <c r="A8" s="2" t="s">
        <v>145</v>
      </c>
      <c r="B8" s="4"/>
      <c r="C8" s="4">
        <v>-14</v>
      </c>
      <c r="D8" s="4">
        <v>132</v>
      </c>
    </row>
    <row r="9" spans="1:4" x14ac:dyDescent="0.25">
      <c r="A9" s="2" t="s">
        <v>146</v>
      </c>
      <c r="B9" s="7">
        <v>-21210</v>
      </c>
      <c r="C9" s="7">
        <v>-2058</v>
      </c>
      <c r="D9" s="4">
        <v>795</v>
      </c>
    </row>
    <row r="10" spans="1:4" x14ac:dyDescent="0.25">
      <c r="A10" s="2" t="s">
        <v>88</v>
      </c>
      <c r="B10" s="7">
        <v>-1311</v>
      </c>
      <c r="C10" s="7">
        <v>-1764</v>
      </c>
      <c r="D10" s="7">
        <v>-1309</v>
      </c>
    </row>
    <row r="11" spans="1:4" ht="30" x14ac:dyDescent="0.25">
      <c r="A11" s="2" t="s">
        <v>147</v>
      </c>
      <c r="B11" s="4">
        <v>47</v>
      </c>
      <c r="C11" s="4">
        <v>-30</v>
      </c>
      <c r="D11" s="4">
        <v>-121</v>
      </c>
    </row>
    <row r="12" spans="1:4" ht="30" x14ac:dyDescent="0.25">
      <c r="A12" s="2" t="s">
        <v>148</v>
      </c>
      <c r="B12" s="4">
        <v>610</v>
      </c>
      <c r="C12" s="4"/>
      <c r="D12" s="4"/>
    </row>
    <row r="13" spans="1:4" x14ac:dyDescent="0.25">
      <c r="A13" s="3" t="s">
        <v>149</v>
      </c>
      <c r="B13" s="4"/>
      <c r="C13" s="4"/>
      <c r="D13" s="4"/>
    </row>
    <row r="14" spans="1:4" x14ac:dyDescent="0.25">
      <c r="A14" s="2" t="s">
        <v>34</v>
      </c>
      <c r="B14" s="4">
        <v>-203</v>
      </c>
      <c r="C14" s="7">
        <v>-1271</v>
      </c>
      <c r="D14" s="7">
        <v>1791</v>
      </c>
    </row>
    <row r="15" spans="1:4" x14ac:dyDescent="0.25">
      <c r="A15" s="2" t="s">
        <v>150</v>
      </c>
      <c r="B15" s="7">
        <v>1222</v>
      </c>
      <c r="C15" s="7">
        <v>8373</v>
      </c>
      <c r="D15" s="7">
        <v>-3533</v>
      </c>
    </row>
    <row r="16" spans="1:4" x14ac:dyDescent="0.25">
      <c r="A16" s="2" t="s">
        <v>36</v>
      </c>
      <c r="B16" s="4">
        <v>320</v>
      </c>
      <c r="C16" s="4">
        <v>-41</v>
      </c>
      <c r="D16" s="4">
        <v>-58</v>
      </c>
    </row>
    <row r="17" spans="1:4" x14ac:dyDescent="0.25">
      <c r="A17" s="2" t="s">
        <v>37</v>
      </c>
      <c r="B17" s="4">
        <v>-59</v>
      </c>
      <c r="C17" s="4">
        <v>-81</v>
      </c>
      <c r="D17" s="7">
        <v>-2934</v>
      </c>
    </row>
    <row r="18" spans="1:4" x14ac:dyDescent="0.25">
      <c r="A18" s="2" t="s">
        <v>38</v>
      </c>
      <c r="B18" s="7">
        <v>284309</v>
      </c>
      <c r="C18" s="7">
        <v>171172</v>
      </c>
      <c r="D18" s="7">
        <v>126648</v>
      </c>
    </row>
    <row r="19" spans="1:4" x14ac:dyDescent="0.25">
      <c r="A19" s="2" t="s">
        <v>41</v>
      </c>
      <c r="B19" s="7">
        <v>-3213</v>
      </c>
      <c r="C19" s="7">
        <v>1740</v>
      </c>
      <c r="D19" s="4">
        <v>-357</v>
      </c>
    </row>
    <row r="20" spans="1:4" x14ac:dyDescent="0.25">
      <c r="A20" s="2" t="s">
        <v>40</v>
      </c>
      <c r="B20" s="4">
        <v>462</v>
      </c>
      <c r="C20" s="4">
        <v>69</v>
      </c>
      <c r="D20" s="4">
        <v>-117</v>
      </c>
    </row>
    <row r="21" spans="1:4" x14ac:dyDescent="0.25">
      <c r="A21" s="2" t="s">
        <v>44</v>
      </c>
      <c r="B21" s="4">
        <v>-47</v>
      </c>
      <c r="C21" s="4">
        <v>859</v>
      </c>
      <c r="D21" s="4">
        <v>-217</v>
      </c>
    </row>
    <row r="22" spans="1:4" ht="30" x14ac:dyDescent="0.25">
      <c r="A22" s="2" t="s">
        <v>47</v>
      </c>
      <c r="B22" s="7">
        <v>-193264</v>
      </c>
      <c r="C22" s="7">
        <v>-40933</v>
      </c>
      <c r="D22" s="7">
        <v>-169583</v>
      </c>
    </row>
    <row r="23" spans="1:4" x14ac:dyDescent="0.25">
      <c r="A23" s="2" t="s">
        <v>48</v>
      </c>
      <c r="B23" s="7">
        <v>93845</v>
      </c>
      <c r="C23" s="7">
        <v>132641</v>
      </c>
      <c r="D23" s="7">
        <v>-40286</v>
      </c>
    </row>
    <row r="24" spans="1:4" x14ac:dyDescent="0.25">
      <c r="A24" s="2" t="s">
        <v>49</v>
      </c>
      <c r="B24" s="7">
        <v>15877</v>
      </c>
      <c r="C24" s="7">
        <v>6848</v>
      </c>
      <c r="D24" s="7">
        <v>5264</v>
      </c>
    </row>
    <row r="25" spans="1:4" x14ac:dyDescent="0.25">
      <c r="A25" s="2" t="s">
        <v>50</v>
      </c>
      <c r="B25" s="7">
        <v>4877</v>
      </c>
      <c r="C25" s="7">
        <v>6773</v>
      </c>
      <c r="D25" s="7">
        <v>-1907</v>
      </c>
    </row>
    <row r="26" spans="1:4" x14ac:dyDescent="0.25">
      <c r="A26" s="2" t="s">
        <v>51</v>
      </c>
      <c r="B26" s="4">
        <v>116</v>
      </c>
      <c r="C26" s="4">
        <v>-500</v>
      </c>
      <c r="D26" s="7">
        <v>5351</v>
      </c>
    </row>
    <row r="27" spans="1:4" ht="30" x14ac:dyDescent="0.25">
      <c r="A27" s="2" t="s">
        <v>52</v>
      </c>
      <c r="B27" s="4">
        <v>-886</v>
      </c>
      <c r="C27" s="7">
        <v>1209</v>
      </c>
      <c r="D27" s="7">
        <v>1550</v>
      </c>
    </row>
    <row r="28" spans="1:4" x14ac:dyDescent="0.25">
      <c r="A28" s="2" t="s">
        <v>151</v>
      </c>
      <c r="B28" s="7">
        <v>4272</v>
      </c>
      <c r="C28" s="7">
        <v>2247</v>
      </c>
      <c r="D28" s="4">
        <v>-598</v>
      </c>
    </row>
    <row r="29" spans="1:4" x14ac:dyDescent="0.25">
      <c r="A29" s="2" t="s">
        <v>152</v>
      </c>
      <c r="B29" s="4">
        <v>-100</v>
      </c>
      <c r="C29" s="4">
        <v>-37</v>
      </c>
      <c r="D29" s="4">
        <v>-97</v>
      </c>
    </row>
    <row r="30" spans="1:4" ht="30" x14ac:dyDescent="0.25">
      <c r="A30" s="2" t="s">
        <v>153</v>
      </c>
      <c r="B30" s="7">
        <v>23176</v>
      </c>
      <c r="C30" s="7">
        <v>33856</v>
      </c>
      <c r="D30" s="7">
        <v>27060</v>
      </c>
    </row>
    <row r="31" spans="1:4" x14ac:dyDescent="0.25">
      <c r="A31" s="3" t="s">
        <v>154</v>
      </c>
      <c r="B31" s="4"/>
      <c r="C31" s="4"/>
      <c r="D31" s="4"/>
    </row>
    <row r="32" spans="1:4" x14ac:dyDescent="0.25">
      <c r="A32" s="2" t="s">
        <v>155</v>
      </c>
      <c r="B32" s="7">
        <v>-170250</v>
      </c>
      <c r="C32" s="7">
        <v>-46836</v>
      </c>
      <c r="D32" s="7">
        <v>-53256</v>
      </c>
    </row>
    <row r="33" spans="1:4" x14ac:dyDescent="0.25">
      <c r="A33" s="2" t="s">
        <v>156</v>
      </c>
      <c r="B33" s="7">
        <v>14782</v>
      </c>
      <c r="C33" s="7">
        <v>16032</v>
      </c>
      <c r="D33" s="7">
        <v>24703</v>
      </c>
    </row>
    <row r="34" spans="1:4" ht="30" x14ac:dyDescent="0.25">
      <c r="A34" s="2" t="s">
        <v>157</v>
      </c>
      <c r="B34" s="7">
        <v>28494</v>
      </c>
      <c r="C34" s="7">
        <v>28237</v>
      </c>
      <c r="D34" s="7">
        <v>30454</v>
      </c>
    </row>
    <row r="35" spans="1:4" x14ac:dyDescent="0.25">
      <c r="A35" s="2" t="s">
        <v>158</v>
      </c>
      <c r="B35" s="4"/>
      <c r="C35" s="4"/>
      <c r="D35" s="7">
        <v>-18985</v>
      </c>
    </row>
    <row r="36" spans="1:4" ht="30" x14ac:dyDescent="0.25">
      <c r="A36" s="2" t="s">
        <v>159</v>
      </c>
      <c r="B36" s="4"/>
      <c r="C36" s="7">
        <v>12490</v>
      </c>
      <c r="D36" s="7">
        <v>6999</v>
      </c>
    </row>
    <row r="37" spans="1:4" ht="30" x14ac:dyDescent="0.25">
      <c r="A37" s="2" t="s">
        <v>160</v>
      </c>
      <c r="B37" s="4"/>
      <c r="C37" s="7">
        <v>6495</v>
      </c>
      <c r="D37" s="4"/>
    </row>
    <row r="38" spans="1:4" ht="30" x14ac:dyDescent="0.25">
      <c r="A38" s="2" t="s">
        <v>161</v>
      </c>
      <c r="B38" s="4">
        <v>981</v>
      </c>
      <c r="C38" s="4">
        <v>46</v>
      </c>
      <c r="D38" s="4">
        <v>507</v>
      </c>
    </row>
    <row r="39" spans="1:4" x14ac:dyDescent="0.25">
      <c r="A39" s="2" t="s">
        <v>162</v>
      </c>
      <c r="B39" s="7">
        <v>-1982</v>
      </c>
      <c r="C39" s="4">
        <v>-673</v>
      </c>
      <c r="D39" s="7">
        <v>-1886</v>
      </c>
    </row>
    <row r="40" spans="1:4" ht="30" x14ac:dyDescent="0.25">
      <c r="A40" s="2" t="s">
        <v>163</v>
      </c>
      <c r="B40" s="7">
        <v>-127975</v>
      </c>
      <c r="C40" s="7">
        <v>15791</v>
      </c>
      <c r="D40" s="7">
        <v>-11464</v>
      </c>
    </row>
    <row r="41" spans="1:4" x14ac:dyDescent="0.25">
      <c r="A41" s="3" t="s">
        <v>164</v>
      </c>
      <c r="B41" s="4"/>
      <c r="C41" s="4"/>
      <c r="D41" s="4"/>
    </row>
    <row r="42" spans="1:4" x14ac:dyDescent="0.25">
      <c r="A42" s="2" t="s">
        <v>130</v>
      </c>
      <c r="B42" s="7">
        <v>-16683</v>
      </c>
      <c r="C42" s="7">
        <v>-15295</v>
      </c>
      <c r="D42" s="7">
        <v>-14176</v>
      </c>
    </row>
    <row r="43" spans="1:4" ht="30" x14ac:dyDescent="0.25">
      <c r="A43" s="2" t="s">
        <v>165</v>
      </c>
      <c r="B43" s="7">
        <v>289322</v>
      </c>
      <c r="C43" s="4"/>
      <c r="D43" s="4"/>
    </row>
    <row r="44" spans="1:4" ht="30" x14ac:dyDescent="0.25">
      <c r="A44" s="2" t="s">
        <v>135</v>
      </c>
      <c r="B44" s="7">
        <v>-1578</v>
      </c>
      <c r="C44" s="4"/>
      <c r="D44" s="4"/>
    </row>
    <row r="45" spans="1:4" x14ac:dyDescent="0.25">
      <c r="A45" s="2" t="s">
        <v>136</v>
      </c>
      <c r="B45" s="7">
        <v>-190595</v>
      </c>
      <c r="C45" s="4"/>
      <c r="D45" s="4"/>
    </row>
    <row r="46" spans="1:4" ht="30" x14ac:dyDescent="0.25">
      <c r="A46" s="2" t="s">
        <v>166</v>
      </c>
      <c r="B46" s="7">
        <v>-6750</v>
      </c>
      <c r="C46" s="4"/>
      <c r="D46" s="4"/>
    </row>
    <row r="47" spans="1:4" ht="30" x14ac:dyDescent="0.25">
      <c r="A47" s="2" t="s">
        <v>167</v>
      </c>
      <c r="B47" s="7">
        <v>73716</v>
      </c>
      <c r="C47" s="7">
        <v>-15295</v>
      </c>
      <c r="D47" s="7">
        <v>-14176</v>
      </c>
    </row>
    <row r="48" spans="1:4" ht="30" x14ac:dyDescent="0.25">
      <c r="A48" s="2" t="s">
        <v>168</v>
      </c>
      <c r="B48" s="7">
        <v>-31083</v>
      </c>
      <c r="C48" s="7">
        <v>34352</v>
      </c>
      <c r="D48" s="7">
        <v>1420</v>
      </c>
    </row>
    <row r="49" spans="1:4" ht="30" x14ac:dyDescent="0.25">
      <c r="A49" s="2" t="s">
        <v>169</v>
      </c>
      <c r="B49" s="7">
        <v>69431</v>
      </c>
      <c r="C49" s="7">
        <v>35079</v>
      </c>
      <c r="D49" s="7">
        <v>33659</v>
      </c>
    </row>
    <row r="50" spans="1:4" ht="30" x14ac:dyDescent="0.25">
      <c r="A50" s="2" t="s">
        <v>170</v>
      </c>
      <c r="B50" s="7">
        <v>38348</v>
      </c>
      <c r="C50" s="7">
        <v>69431</v>
      </c>
      <c r="D50" s="7">
        <v>35079</v>
      </c>
    </row>
    <row r="51" spans="1:4" ht="30" x14ac:dyDescent="0.25">
      <c r="A51" s="3" t="s">
        <v>171</v>
      </c>
      <c r="B51" s="4"/>
      <c r="C51" s="4"/>
      <c r="D51" s="4"/>
    </row>
    <row r="52" spans="1:4" x14ac:dyDescent="0.25">
      <c r="A52" s="2" t="s">
        <v>172</v>
      </c>
      <c r="B52" s="7">
        <v>2269</v>
      </c>
      <c r="C52" s="7">
        <v>2277</v>
      </c>
      <c r="D52" s="7">
        <v>2382</v>
      </c>
    </row>
    <row r="53" spans="1:4" x14ac:dyDescent="0.25">
      <c r="A53" s="2" t="s">
        <v>173</v>
      </c>
      <c r="B53" s="6">
        <v>8301</v>
      </c>
      <c r="C53" s="6">
        <v>6584</v>
      </c>
      <c r="D53" s="6">
        <v>350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 bestFit="1" customWidth="1"/>
    <col min="2" max="4" width="12.28515625" bestFit="1" customWidth="1"/>
  </cols>
  <sheetData>
    <row r="1" spans="1:4" ht="15" customHeight="1" x14ac:dyDescent="0.25">
      <c r="A1" s="1" t="s">
        <v>1494</v>
      </c>
      <c r="B1" s="8" t="s">
        <v>1</v>
      </c>
      <c r="C1" s="8"/>
      <c r="D1" s="8"/>
    </row>
    <row r="2" spans="1:4" x14ac:dyDescent="0.25">
      <c r="A2" s="1" t="s">
        <v>1495</v>
      </c>
      <c r="B2" s="1" t="s">
        <v>2</v>
      </c>
      <c r="C2" s="1" t="s">
        <v>28</v>
      </c>
      <c r="D2" s="1" t="s">
        <v>82</v>
      </c>
    </row>
    <row r="3" spans="1:4" x14ac:dyDescent="0.25">
      <c r="A3" s="3" t="s">
        <v>821</v>
      </c>
      <c r="B3" s="4"/>
      <c r="C3" s="4"/>
      <c r="D3" s="4"/>
    </row>
    <row r="4" spans="1:4" x14ac:dyDescent="0.25">
      <c r="A4" s="2" t="s">
        <v>1496</v>
      </c>
      <c r="B4" s="9">
        <v>2.1</v>
      </c>
      <c r="C4" s="9">
        <v>1.4</v>
      </c>
      <c r="D4" s="9">
        <v>1.3</v>
      </c>
    </row>
    <row r="5" spans="1:4" x14ac:dyDescent="0.25">
      <c r="A5" s="2" t="s">
        <v>1497</v>
      </c>
      <c r="B5" s="9">
        <v>1.5</v>
      </c>
      <c r="C5" s="4"/>
      <c r="D5"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1.42578125" bestFit="1" customWidth="1"/>
    <col min="4" max="4" width="12" bestFit="1" customWidth="1"/>
    <col min="5" max="5" width="11.42578125" bestFit="1" customWidth="1"/>
    <col min="6" max="6" width="16.42578125" bestFit="1" customWidth="1"/>
    <col min="7" max="7" width="12" bestFit="1" customWidth="1"/>
  </cols>
  <sheetData>
    <row r="1" spans="1:7" ht="15" customHeight="1" x14ac:dyDescent="0.25">
      <c r="A1" s="1" t="s">
        <v>1498</v>
      </c>
      <c r="B1" s="8" t="s">
        <v>1327</v>
      </c>
      <c r="C1" s="8"/>
      <c r="D1" s="8"/>
      <c r="E1" s="8"/>
      <c r="F1" s="1" t="s">
        <v>1</v>
      </c>
      <c r="G1" s="1"/>
    </row>
    <row r="2" spans="1:7" x14ac:dyDescent="0.25">
      <c r="A2" s="1" t="s">
        <v>1495</v>
      </c>
      <c r="B2" s="1" t="s">
        <v>1499</v>
      </c>
      <c r="C2" s="8" t="s">
        <v>1500</v>
      </c>
      <c r="D2" s="8" t="s">
        <v>4</v>
      </c>
      <c r="E2" s="8" t="s">
        <v>1501</v>
      </c>
      <c r="F2" s="8" t="s">
        <v>2</v>
      </c>
      <c r="G2" s="8" t="s">
        <v>4</v>
      </c>
    </row>
    <row r="3" spans="1:7" x14ac:dyDescent="0.25">
      <c r="A3" s="1"/>
      <c r="B3" s="1" t="s">
        <v>1272</v>
      </c>
      <c r="C3" s="8"/>
      <c r="D3" s="8"/>
      <c r="E3" s="8"/>
      <c r="F3" s="8"/>
      <c r="G3" s="8"/>
    </row>
    <row r="4" spans="1:7" x14ac:dyDescent="0.25">
      <c r="A4" s="2" t="s">
        <v>1502</v>
      </c>
      <c r="B4" s="4"/>
      <c r="C4" s="4"/>
      <c r="D4" s="4"/>
      <c r="E4" s="4"/>
      <c r="F4" s="4"/>
      <c r="G4" s="4"/>
    </row>
    <row r="5" spans="1:7" x14ac:dyDescent="0.25">
      <c r="A5" s="3" t="s">
        <v>825</v>
      </c>
      <c r="B5" s="4"/>
      <c r="C5" s="4"/>
      <c r="D5" s="4"/>
      <c r="E5" s="4"/>
      <c r="F5" s="4"/>
      <c r="G5" s="4"/>
    </row>
    <row r="6" spans="1:7" x14ac:dyDescent="0.25">
      <c r="A6" s="2" t="s">
        <v>1503</v>
      </c>
      <c r="B6" s="4"/>
      <c r="C6" s="4"/>
      <c r="D6" s="4"/>
      <c r="E6" s="242">
        <v>0.5</v>
      </c>
      <c r="F6" s="4"/>
      <c r="G6" s="4"/>
    </row>
    <row r="7" spans="1:7" x14ac:dyDescent="0.25">
      <c r="A7" s="2" t="s">
        <v>1504</v>
      </c>
      <c r="B7" s="4"/>
      <c r="C7" s="242">
        <v>0.3</v>
      </c>
      <c r="D7" s="242">
        <v>0.5</v>
      </c>
      <c r="E7" s="4"/>
      <c r="F7" s="4"/>
      <c r="G7" s="4"/>
    </row>
    <row r="8" spans="1:7" x14ac:dyDescent="0.25">
      <c r="A8" s="2" t="s">
        <v>1505</v>
      </c>
      <c r="B8" s="4"/>
      <c r="C8" s="4"/>
      <c r="D8" s="4"/>
      <c r="E8" s="4"/>
      <c r="F8" s="4" t="s">
        <v>1262</v>
      </c>
      <c r="G8" s="4"/>
    </row>
    <row r="9" spans="1:7" x14ac:dyDescent="0.25">
      <c r="A9" s="2" t="s">
        <v>1506</v>
      </c>
      <c r="B9" s="4"/>
      <c r="C9" s="4"/>
      <c r="D9" s="9">
        <v>17.8</v>
      </c>
      <c r="E9" s="4"/>
      <c r="F9" s="4"/>
      <c r="G9" s="9">
        <v>17.8</v>
      </c>
    </row>
    <row r="10" spans="1:7" ht="30" x14ac:dyDescent="0.25">
      <c r="A10" s="2" t="s">
        <v>1507</v>
      </c>
      <c r="B10" s="4">
        <v>2</v>
      </c>
      <c r="C10" s="4"/>
      <c r="D10" s="4"/>
      <c r="E10" s="4"/>
      <c r="F10" s="4"/>
      <c r="G10" s="4"/>
    </row>
    <row r="11" spans="1:7" ht="30" x14ac:dyDescent="0.25">
      <c r="A11" s="2" t="s">
        <v>1508</v>
      </c>
      <c r="B11" s="4">
        <v>14.8</v>
      </c>
      <c r="C11" s="4"/>
      <c r="D11" s="4"/>
      <c r="E11" s="4"/>
      <c r="F11" s="4"/>
      <c r="G11" s="4"/>
    </row>
    <row r="12" spans="1:7" ht="60" x14ac:dyDescent="0.25">
      <c r="A12" s="2" t="s">
        <v>1509</v>
      </c>
      <c r="B12" s="6">
        <v>3</v>
      </c>
      <c r="C12" s="4"/>
      <c r="D12" s="4"/>
      <c r="E12" s="4"/>
      <c r="F12" s="4"/>
      <c r="G12" s="4"/>
    </row>
  </sheetData>
  <mergeCells count="6">
    <mergeCell ref="B1:E1"/>
    <mergeCell ref="C2:C3"/>
    <mergeCell ref="D2:D3"/>
    <mergeCell ref="E2:E3"/>
    <mergeCell ref="F2:F3"/>
    <mergeCell ref="G2:G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10</v>
      </c>
      <c r="B1" s="8" t="s">
        <v>1363</v>
      </c>
      <c r="C1" s="8"/>
      <c r="D1" s="8"/>
      <c r="E1" s="8"/>
      <c r="F1" s="8"/>
      <c r="G1" s="8"/>
      <c r="H1" s="8"/>
      <c r="I1" s="8"/>
      <c r="J1" s="8" t="s">
        <v>1</v>
      </c>
      <c r="K1" s="8"/>
      <c r="L1" s="8"/>
    </row>
    <row r="2" spans="1:12" ht="30" x14ac:dyDescent="0.25">
      <c r="A2" s="1" t="s">
        <v>67</v>
      </c>
      <c r="B2" s="1" t="s">
        <v>2</v>
      </c>
      <c r="C2" s="1" t="s">
        <v>1364</v>
      </c>
      <c r="D2" s="1" t="s">
        <v>4</v>
      </c>
      <c r="E2" s="1" t="s">
        <v>1365</v>
      </c>
      <c r="F2" s="1" t="s">
        <v>28</v>
      </c>
      <c r="G2" s="1" t="s">
        <v>1366</v>
      </c>
      <c r="H2" s="1" t="s">
        <v>1367</v>
      </c>
      <c r="I2" s="1" t="s">
        <v>1368</v>
      </c>
      <c r="J2" s="1" t="s">
        <v>2</v>
      </c>
      <c r="K2" s="1" t="s">
        <v>28</v>
      </c>
      <c r="L2" s="1" t="s">
        <v>82</v>
      </c>
    </row>
    <row r="3" spans="1:12" x14ac:dyDescent="0.25">
      <c r="A3" s="3" t="s">
        <v>224</v>
      </c>
      <c r="B3" s="4"/>
      <c r="C3" s="4"/>
      <c r="D3" s="4"/>
      <c r="E3" s="4"/>
      <c r="F3" s="4"/>
      <c r="G3" s="4"/>
      <c r="H3" s="4"/>
      <c r="I3" s="4"/>
      <c r="J3" s="4"/>
      <c r="K3" s="4"/>
      <c r="L3" s="4"/>
    </row>
    <row r="4" spans="1:12" x14ac:dyDescent="0.25">
      <c r="A4" s="2" t="s">
        <v>1258</v>
      </c>
      <c r="B4" s="4"/>
      <c r="C4" s="4"/>
      <c r="D4" s="4"/>
      <c r="E4" s="4"/>
      <c r="F4" s="4"/>
      <c r="G4" s="4"/>
      <c r="H4" s="4"/>
      <c r="I4" s="4"/>
      <c r="J4" s="4">
        <v>1.4E-3</v>
      </c>
      <c r="K4" s="4"/>
      <c r="L4" s="4"/>
    </row>
    <row r="5" spans="1:12" ht="30" x14ac:dyDescent="0.25">
      <c r="A5" s="3" t="s">
        <v>835</v>
      </c>
      <c r="B5" s="4"/>
      <c r="C5" s="4"/>
      <c r="D5" s="4"/>
      <c r="E5" s="4"/>
      <c r="F5" s="4"/>
      <c r="G5" s="4"/>
      <c r="H5" s="4"/>
      <c r="I5" s="4"/>
      <c r="J5" s="4"/>
      <c r="K5" s="4"/>
      <c r="L5" s="4"/>
    </row>
    <row r="6" spans="1:12" x14ac:dyDescent="0.25">
      <c r="A6" s="2" t="s">
        <v>106</v>
      </c>
      <c r="B6" s="6">
        <v>6847</v>
      </c>
      <c r="C6" s="6">
        <v>6959</v>
      </c>
      <c r="D6" s="6">
        <v>607</v>
      </c>
      <c r="E6" s="6">
        <v>-3400</v>
      </c>
      <c r="F6" s="6">
        <v>13926</v>
      </c>
      <c r="G6" s="6">
        <v>6997</v>
      </c>
      <c r="H6" s="6">
        <v>5695</v>
      </c>
      <c r="I6" s="6">
        <v>-3907</v>
      </c>
      <c r="J6" s="6">
        <v>11013</v>
      </c>
      <c r="K6" s="6">
        <v>22711</v>
      </c>
      <c r="L6" s="6">
        <v>15882</v>
      </c>
    </row>
    <row r="7" spans="1:12" ht="30" x14ac:dyDescent="0.25">
      <c r="A7" s="3" t="s">
        <v>839</v>
      </c>
      <c r="B7" s="4"/>
      <c r="C7" s="4"/>
      <c r="D7" s="4"/>
      <c r="E7" s="4"/>
      <c r="F7" s="4"/>
      <c r="G7" s="4"/>
      <c r="H7" s="4"/>
      <c r="I7" s="4"/>
      <c r="J7" s="4"/>
      <c r="K7" s="4"/>
      <c r="L7" s="4"/>
    </row>
    <row r="8" spans="1:12" ht="30" x14ac:dyDescent="0.25">
      <c r="A8" s="2" t="s">
        <v>1511</v>
      </c>
      <c r="B8" s="4"/>
      <c r="C8" s="4"/>
      <c r="D8" s="4"/>
      <c r="E8" s="4"/>
      <c r="F8" s="4"/>
      <c r="G8" s="4"/>
      <c r="H8" s="4"/>
      <c r="I8" s="4"/>
      <c r="J8" s="7">
        <v>39383641</v>
      </c>
      <c r="K8" s="7">
        <v>34176896</v>
      </c>
      <c r="L8" s="7">
        <v>34176896</v>
      </c>
    </row>
    <row r="9" spans="1:12" ht="45" x14ac:dyDescent="0.25">
      <c r="A9" s="2" t="s">
        <v>1512</v>
      </c>
      <c r="B9" s="4"/>
      <c r="C9" s="4"/>
      <c r="D9" s="4"/>
      <c r="E9" s="4"/>
      <c r="F9" s="4"/>
      <c r="G9" s="4"/>
      <c r="H9" s="4"/>
      <c r="I9" s="4"/>
      <c r="J9" s="7">
        <v>6214</v>
      </c>
      <c r="K9" s="4"/>
      <c r="L9" s="4"/>
    </row>
    <row r="10" spans="1:12" ht="45" x14ac:dyDescent="0.25">
      <c r="A10" s="2" t="s">
        <v>1513</v>
      </c>
      <c r="B10" s="4"/>
      <c r="C10" s="4"/>
      <c r="D10" s="4"/>
      <c r="E10" s="4"/>
      <c r="F10" s="4"/>
      <c r="G10" s="4"/>
      <c r="H10" s="4"/>
      <c r="I10" s="4"/>
      <c r="J10" s="7">
        <v>39389855</v>
      </c>
      <c r="K10" s="7">
        <v>34176896</v>
      </c>
      <c r="L10" s="7">
        <v>34176896</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1514</v>
      </c>
      <c r="B1" s="1" t="s">
        <v>1327</v>
      </c>
      <c r="C1" s="1" t="s">
        <v>1516</v>
      </c>
    </row>
    <row r="2" spans="1:3" ht="30" x14ac:dyDescent="0.25">
      <c r="A2" s="1" t="s">
        <v>1515</v>
      </c>
      <c r="B2" s="1" t="s">
        <v>1450</v>
      </c>
      <c r="C2" s="1" t="s">
        <v>1517</v>
      </c>
    </row>
    <row r="3" spans="1:3" x14ac:dyDescent="0.25">
      <c r="A3" s="3" t="s">
        <v>847</v>
      </c>
      <c r="B3" s="4"/>
      <c r="C3" s="4"/>
    </row>
    <row r="4" spans="1:3" ht="30" x14ac:dyDescent="0.25">
      <c r="A4" s="2" t="s">
        <v>1518</v>
      </c>
      <c r="B4" s="6">
        <v>50</v>
      </c>
      <c r="C4" s="4"/>
    </row>
    <row r="5" spans="1:3" x14ac:dyDescent="0.25">
      <c r="A5" s="2" t="s">
        <v>1502</v>
      </c>
      <c r="B5" s="4"/>
      <c r="C5" s="4"/>
    </row>
    <row r="6" spans="1:3" x14ac:dyDescent="0.25">
      <c r="A6" s="3" t="s">
        <v>847</v>
      </c>
      <c r="B6" s="4"/>
      <c r="C6" s="4"/>
    </row>
    <row r="7" spans="1:3" x14ac:dyDescent="0.25">
      <c r="A7" s="2" t="s">
        <v>1519</v>
      </c>
      <c r="B7" s="4">
        <v>17.8</v>
      </c>
      <c r="C7" s="4"/>
    </row>
    <row r="8" spans="1:3" x14ac:dyDescent="0.25">
      <c r="A8" s="2" t="s">
        <v>122</v>
      </c>
      <c r="B8" s="4"/>
      <c r="C8" s="4"/>
    </row>
    <row r="9" spans="1:3" x14ac:dyDescent="0.25">
      <c r="A9" s="3" t="s">
        <v>847</v>
      </c>
      <c r="B9" s="4"/>
      <c r="C9" s="4"/>
    </row>
    <row r="10" spans="1:3" ht="60" x14ac:dyDescent="0.25">
      <c r="A10" s="2" t="s">
        <v>1520</v>
      </c>
      <c r="B10" s="4">
        <v>190.6</v>
      </c>
      <c r="C10" s="4"/>
    </row>
    <row r="11" spans="1:3" ht="60" x14ac:dyDescent="0.25">
      <c r="A11" s="2" t="s">
        <v>1521</v>
      </c>
      <c r="B11" s="7">
        <v>21030294</v>
      </c>
      <c r="C11" s="4"/>
    </row>
    <row r="12" spans="1:3" x14ac:dyDescent="0.25">
      <c r="A12" s="2" t="s">
        <v>1522</v>
      </c>
      <c r="B12" s="4"/>
      <c r="C12" s="4"/>
    </row>
    <row r="13" spans="1:3" x14ac:dyDescent="0.25">
      <c r="A13" s="3" t="s">
        <v>847</v>
      </c>
      <c r="B13" s="4"/>
      <c r="C13" s="4"/>
    </row>
    <row r="14" spans="1:3" ht="45" x14ac:dyDescent="0.25">
      <c r="A14" s="2" t="s">
        <v>1523</v>
      </c>
      <c r="B14" s="4"/>
      <c r="C14" s="7">
        <v>30728500</v>
      </c>
    </row>
    <row r="15" spans="1:3" x14ac:dyDescent="0.25">
      <c r="A15" s="2" t="s">
        <v>1524</v>
      </c>
      <c r="B15" s="4"/>
      <c r="C15" s="4"/>
    </row>
    <row r="16" spans="1:3" x14ac:dyDescent="0.25">
      <c r="A16" s="3" t="s">
        <v>847</v>
      </c>
      <c r="B16" s="4"/>
      <c r="C16" s="4"/>
    </row>
    <row r="17" spans="1:3" ht="30" x14ac:dyDescent="0.25">
      <c r="A17" s="2" t="s">
        <v>1525</v>
      </c>
      <c r="B17" s="7">
        <v>31050000</v>
      </c>
      <c r="C17" s="4"/>
    </row>
    <row r="18" spans="1:3" x14ac:dyDescent="0.25">
      <c r="A18" s="2" t="s">
        <v>1526</v>
      </c>
      <c r="B18" s="9">
        <v>280.60000000000002</v>
      </c>
      <c r="C18" s="4"/>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27</v>
      </c>
      <c r="B1" s="8" t="s">
        <v>1363</v>
      </c>
      <c r="C1" s="8"/>
      <c r="D1" s="8"/>
      <c r="E1" s="8"/>
      <c r="F1" s="8"/>
      <c r="G1" s="8"/>
      <c r="H1" s="8"/>
      <c r="I1" s="8"/>
      <c r="J1" s="8" t="s">
        <v>1</v>
      </c>
      <c r="K1" s="8"/>
      <c r="L1" s="8"/>
    </row>
    <row r="2" spans="1:12" ht="30" x14ac:dyDescent="0.25">
      <c r="A2" s="1" t="s">
        <v>27</v>
      </c>
      <c r="B2" s="8" t="s">
        <v>2</v>
      </c>
      <c r="C2" s="8" t="s">
        <v>1364</v>
      </c>
      <c r="D2" s="8" t="s">
        <v>4</v>
      </c>
      <c r="E2" s="8" t="s">
        <v>1365</v>
      </c>
      <c r="F2" s="8" t="s">
        <v>28</v>
      </c>
      <c r="G2" s="8" t="s">
        <v>1366</v>
      </c>
      <c r="H2" s="8" t="s">
        <v>1367</v>
      </c>
      <c r="I2" s="8" t="s">
        <v>1368</v>
      </c>
      <c r="J2" s="1" t="s">
        <v>2</v>
      </c>
      <c r="K2" s="8" t="s">
        <v>28</v>
      </c>
      <c r="L2" s="8" t="s">
        <v>82</v>
      </c>
    </row>
    <row r="3" spans="1:12" x14ac:dyDescent="0.25">
      <c r="A3" s="1"/>
      <c r="B3" s="8"/>
      <c r="C3" s="8"/>
      <c r="D3" s="8"/>
      <c r="E3" s="8"/>
      <c r="F3" s="8"/>
      <c r="G3" s="8"/>
      <c r="H3" s="8"/>
      <c r="I3" s="8"/>
      <c r="J3" s="1" t="s">
        <v>1272</v>
      </c>
      <c r="K3" s="8"/>
      <c r="L3" s="8"/>
    </row>
    <row r="4" spans="1:12" x14ac:dyDescent="0.25">
      <c r="A4" s="3" t="s">
        <v>1528</v>
      </c>
      <c r="B4" s="4"/>
      <c r="C4" s="4"/>
      <c r="D4" s="4"/>
      <c r="E4" s="4"/>
      <c r="F4" s="4"/>
      <c r="G4" s="4"/>
      <c r="H4" s="4"/>
      <c r="I4" s="4"/>
      <c r="J4" s="4"/>
      <c r="K4" s="4"/>
      <c r="L4" s="4"/>
    </row>
    <row r="5" spans="1:12" x14ac:dyDescent="0.25">
      <c r="A5" s="2" t="s">
        <v>1529</v>
      </c>
      <c r="B5" s="4"/>
      <c r="C5" s="4"/>
      <c r="D5" s="4"/>
      <c r="E5" s="4"/>
      <c r="F5" s="4"/>
      <c r="G5" s="4"/>
      <c r="H5" s="4"/>
      <c r="I5" s="4"/>
      <c r="J5" s="4">
        <v>2</v>
      </c>
      <c r="K5" s="4"/>
      <c r="L5" s="4"/>
    </row>
    <row r="6" spans="1:12" x14ac:dyDescent="0.25">
      <c r="A6" s="2" t="s">
        <v>1530</v>
      </c>
      <c r="B6" s="4"/>
      <c r="C6" s="4"/>
      <c r="D6" s="4"/>
      <c r="E6" s="4"/>
      <c r="F6" s="4"/>
      <c r="G6" s="4"/>
      <c r="H6" s="4"/>
      <c r="I6" s="4"/>
      <c r="J6" s="4">
        <v>3</v>
      </c>
      <c r="K6" s="4"/>
      <c r="L6" s="4"/>
    </row>
    <row r="7" spans="1:12" x14ac:dyDescent="0.25">
      <c r="A7" s="3" t="s">
        <v>83</v>
      </c>
      <c r="B7" s="4"/>
      <c r="C7" s="4"/>
      <c r="D7" s="4"/>
      <c r="E7" s="4"/>
      <c r="F7" s="4"/>
      <c r="G7" s="4"/>
      <c r="H7" s="4"/>
      <c r="I7" s="4"/>
      <c r="J7" s="4"/>
      <c r="K7" s="4"/>
      <c r="L7" s="4"/>
    </row>
    <row r="8" spans="1:12" x14ac:dyDescent="0.25">
      <c r="A8" s="2" t="s">
        <v>84</v>
      </c>
      <c r="B8" s="4"/>
      <c r="C8" s="4"/>
      <c r="D8" s="4"/>
      <c r="E8" s="4"/>
      <c r="F8" s="4"/>
      <c r="G8" s="4"/>
      <c r="H8" s="4"/>
      <c r="I8" s="4"/>
      <c r="J8" s="7">
        <v>96650</v>
      </c>
      <c r="K8" s="6">
        <v>84378</v>
      </c>
      <c r="L8" s="6">
        <v>78096</v>
      </c>
    </row>
    <row r="9" spans="1:12" x14ac:dyDescent="0.25">
      <c r="A9" s="2" t="s">
        <v>85</v>
      </c>
      <c r="B9" s="4"/>
      <c r="C9" s="4"/>
      <c r="D9" s="4"/>
      <c r="E9" s="4"/>
      <c r="F9" s="4"/>
      <c r="G9" s="4"/>
      <c r="H9" s="4"/>
      <c r="I9" s="4"/>
      <c r="J9" s="7">
        <v>1533</v>
      </c>
      <c r="K9" s="7">
        <v>2031</v>
      </c>
      <c r="L9" s="7">
        <v>2406</v>
      </c>
    </row>
    <row r="10" spans="1:12" x14ac:dyDescent="0.25">
      <c r="A10" s="2" t="s">
        <v>86</v>
      </c>
      <c r="B10" s="4"/>
      <c r="C10" s="4"/>
      <c r="D10" s="4"/>
      <c r="E10" s="4"/>
      <c r="F10" s="4"/>
      <c r="G10" s="4"/>
      <c r="H10" s="4"/>
      <c r="I10" s="4"/>
      <c r="J10" s="7">
        <v>45732</v>
      </c>
      <c r="K10" s="7">
        <v>32898</v>
      </c>
      <c r="L10" s="7">
        <v>32379</v>
      </c>
    </row>
    <row r="11" spans="1:12" x14ac:dyDescent="0.25">
      <c r="A11" s="2" t="s">
        <v>87</v>
      </c>
      <c r="B11" s="4"/>
      <c r="C11" s="4"/>
      <c r="D11" s="4"/>
      <c r="E11" s="4"/>
      <c r="F11" s="4"/>
      <c r="G11" s="4"/>
      <c r="H11" s="4"/>
      <c r="I11" s="4"/>
      <c r="J11" s="7">
        <v>4841</v>
      </c>
      <c r="K11" s="7">
        <v>4901</v>
      </c>
      <c r="L11" s="7">
        <v>5525</v>
      </c>
    </row>
    <row r="12" spans="1:12" x14ac:dyDescent="0.25">
      <c r="A12" s="2" t="s">
        <v>88</v>
      </c>
      <c r="B12" s="4"/>
      <c r="C12" s="4"/>
      <c r="D12" s="4"/>
      <c r="E12" s="4"/>
      <c r="F12" s="4"/>
      <c r="G12" s="4"/>
      <c r="H12" s="4"/>
      <c r="I12" s="4"/>
      <c r="J12" s="7">
        <v>1311</v>
      </c>
      <c r="K12" s="7">
        <v>1764</v>
      </c>
      <c r="L12" s="7">
        <v>1309</v>
      </c>
    </row>
    <row r="13" spans="1:12" x14ac:dyDescent="0.25">
      <c r="A13" s="2" t="s">
        <v>89</v>
      </c>
      <c r="B13" s="4"/>
      <c r="C13" s="4"/>
      <c r="D13" s="4"/>
      <c r="E13" s="4"/>
      <c r="F13" s="4"/>
      <c r="G13" s="4"/>
      <c r="H13" s="4"/>
      <c r="I13" s="4"/>
      <c r="J13" s="7">
        <v>4460</v>
      </c>
      <c r="K13" s="7">
        <v>2531</v>
      </c>
      <c r="L13" s="7">
        <v>2408</v>
      </c>
    </row>
    <row r="14" spans="1:12" x14ac:dyDescent="0.25">
      <c r="A14" s="2" t="s">
        <v>90</v>
      </c>
      <c r="B14" s="7">
        <v>43026</v>
      </c>
      <c r="C14" s="7">
        <v>40571</v>
      </c>
      <c r="D14" s="7">
        <v>35403</v>
      </c>
      <c r="E14" s="7">
        <v>35527</v>
      </c>
      <c r="F14" s="7">
        <v>37278</v>
      </c>
      <c r="G14" s="7">
        <v>32502</v>
      </c>
      <c r="H14" s="7">
        <v>28901</v>
      </c>
      <c r="I14" s="7">
        <v>29822</v>
      </c>
      <c r="J14" s="7">
        <v>154527</v>
      </c>
      <c r="K14" s="7">
        <v>128503</v>
      </c>
      <c r="L14" s="7">
        <v>122123</v>
      </c>
    </row>
    <row r="15" spans="1:12" x14ac:dyDescent="0.25">
      <c r="A15" s="3" t="s">
        <v>91</v>
      </c>
      <c r="B15" s="4"/>
      <c r="C15" s="4"/>
      <c r="D15" s="4"/>
      <c r="E15" s="4"/>
      <c r="F15" s="4"/>
      <c r="G15" s="4"/>
      <c r="H15" s="4"/>
      <c r="I15" s="4"/>
      <c r="J15" s="4"/>
      <c r="K15" s="4"/>
      <c r="L15" s="4"/>
    </row>
    <row r="16" spans="1:12" x14ac:dyDescent="0.25">
      <c r="A16" s="2" t="s">
        <v>92</v>
      </c>
      <c r="B16" s="4"/>
      <c r="C16" s="4"/>
      <c r="D16" s="4"/>
      <c r="E16" s="4"/>
      <c r="F16" s="4"/>
      <c r="G16" s="4"/>
      <c r="H16" s="4"/>
      <c r="I16" s="4"/>
      <c r="J16" s="7">
        <v>40821</v>
      </c>
      <c r="K16" s="7">
        <v>32090</v>
      </c>
      <c r="L16" s="7">
        <v>28989</v>
      </c>
    </row>
    <row r="17" spans="1:12" x14ac:dyDescent="0.25">
      <c r="A17" s="2" t="s">
        <v>93</v>
      </c>
      <c r="B17" s="4"/>
      <c r="C17" s="4"/>
      <c r="D17" s="4"/>
      <c r="E17" s="4"/>
      <c r="F17" s="4"/>
      <c r="G17" s="4"/>
      <c r="H17" s="4"/>
      <c r="I17" s="4"/>
      <c r="J17" s="7">
        <v>3882</v>
      </c>
      <c r="K17" s="7">
        <v>2378</v>
      </c>
      <c r="L17" s="7">
        <v>2922</v>
      </c>
    </row>
    <row r="18" spans="1:12" x14ac:dyDescent="0.25">
      <c r="A18" s="2" t="s">
        <v>94</v>
      </c>
      <c r="B18" s="4"/>
      <c r="C18" s="4"/>
      <c r="D18" s="4"/>
      <c r="E18" s="4"/>
      <c r="F18" s="4"/>
      <c r="G18" s="4"/>
      <c r="H18" s="4"/>
      <c r="I18" s="4"/>
      <c r="J18" s="7">
        <v>2832</v>
      </c>
      <c r="K18" s="7">
        <v>2594</v>
      </c>
      <c r="L18" s="7">
        <v>2394</v>
      </c>
    </row>
    <row r="19" spans="1:12" x14ac:dyDescent="0.25">
      <c r="A19" s="2" t="s">
        <v>95</v>
      </c>
      <c r="B19" s="4"/>
      <c r="C19" s="4"/>
      <c r="D19" s="4"/>
      <c r="E19" s="4"/>
      <c r="F19" s="4"/>
      <c r="G19" s="4"/>
      <c r="H19" s="4"/>
      <c r="I19" s="4"/>
      <c r="J19" s="7">
        <v>58891</v>
      </c>
      <c r="K19" s="7">
        <v>53418</v>
      </c>
      <c r="L19" s="7">
        <v>54114</v>
      </c>
    </row>
    <row r="20" spans="1:12" x14ac:dyDescent="0.25">
      <c r="A20" s="2" t="s">
        <v>96</v>
      </c>
      <c r="B20" s="4"/>
      <c r="C20" s="4"/>
      <c r="D20" s="4"/>
      <c r="E20" s="4"/>
      <c r="F20" s="4"/>
      <c r="G20" s="4"/>
      <c r="H20" s="4"/>
      <c r="I20" s="4"/>
      <c r="J20" s="7">
        <v>17914</v>
      </c>
      <c r="K20" s="7">
        <v>10202</v>
      </c>
      <c r="L20" s="7">
        <v>10740</v>
      </c>
    </row>
    <row r="21" spans="1:12" x14ac:dyDescent="0.25">
      <c r="A21" s="2" t="s">
        <v>97</v>
      </c>
      <c r="B21" s="4"/>
      <c r="C21" s="4"/>
      <c r="D21" s="4"/>
      <c r="E21" s="4"/>
      <c r="F21" s="4"/>
      <c r="G21" s="4"/>
      <c r="H21" s="4"/>
      <c r="I21" s="4"/>
      <c r="J21" s="7">
        <v>8833</v>
      </c>
      <c r="K21" s="4"/>
      <c r="L21" s="4"/>
    </row>
    <row r="22" spans="1:12" x14ac:dyDescent="0.25">
      <c r="A22" s="2" t="s">
        <v>98</v>
      </c>
      <c r="B22" s="4"/>
      <c r="C22" s="4"/>
      <c r="D22" s="4"/>
      <c r="E22" s="4"/>
      <c r="F22" s="4"/>
      <c r="G22" s="4"/>
      <c r="H22" s="4"/>
      <c r="I22" s="4"/>
      <c r="J22" s="7">
        <v>17800</v>
      </c>
      <c r="K22" s="4"/>
      <c r="L22" s="4"/>
    </row>
    <row r="23" spans="1:12" x14ac:dyDescent="0.25">
      <c r="A23" s="2" t="s">
        <v>99</v>
      </c>
      <c r="B23" s="4"/>
      <c r="C23" s="4"/>
      <c r="D23" s="4"/>
      <c r="E23" s="4"/>
      <c r="F23" s="4"/>
      <c r="G23" s="4"/>
      <c r="H23" s="4"/>
      <c r="I23" s="4"/>
      <c r="J23" s="7">
        <v>2237</v>
      </c>
      <c r="K23" s="7">
        <v>2323</v>
      </c>
      <c r="L23" s="7">
        <v>2427</v>
      </c>
    </row>
    <row r="24" spans="1:12" x14ac:dyDescent="0.25">
      <c r="A24" s="2" t="s">
        <v>100</v>
      </c>
      <c r="B24" s="7">
        <v>31717</v>
      </c>
      <c r="C24" s="7">
        <v>29221</v>
      </c>
      <c r="D24" s="7">
        <v>54481</v>
      </c>
      <c r="E24" s="7">
        <v>37791</v>
      </c>
      <c r="F24" s="7">
        <v>23801</v>
      </c>
      <c r="G24" s="7">
        <v>24324</v>
      </c>
      <c r="H24" s="7">
        <v>22057</v>
      </c>
      <c r="I24" s="7">
        <v>32823</v>
      </c>
      <c r="J24" s="7">
        <v>153210</v>
      </c>
      <c r="K24" s="7">
        <v>103005</v>
      </c>
      <c r="L24" s="7">
        <v>101586</v>
      </c>
    </row>
    <row r="25" spans="1:12" x14ac:dyDescent="0.25">
      <c r="A25" s="2" t="s">
        <v>101</v>
      </c>
      <c r="B25" s="7">
        <v>11309</v>
      </c>
      <c r="C25" s="7">
        <v>11350</v>
      </c>
      <c r="D25" s="7">
        <v>-19078</v>
      </c>
      <c r="E25" s="7">
        <v>-2264</v>
      </c>
      <c r="F25" s="7">
        <v>13477</v>
      </c>
      <c r="G25" s="7">
        <v>8178</v>
      </c>
      <c r="H25" s="7">
        <v>6844</v>
      </c>
      <c r="I25" s="7">
        <v>-3001</v>
      </c>
      <c r="J25" s="7">
        <v>1317</v>
      </c>
      <c r="K25" s="7">
        <v>25498</v>
      </c>
      <c r="L25" s="7">
        <v>20537</v>
      </c>
    </row>
    <row r="26" spans="1:12" x14ac:dyDescent="0.25">
      <c r="A26" s="2" t="s">
        <v>105</v>
      </c>
      <c r="B26" s="7">
        <v>4462</v>
      </c>
      <c r="C26" s="7">
        <v>4391</v>
      </c>
      <c r="D26" s="7">
        <v>-19685</v>
      </c>
      <c r="E26" s="7">
        <v>1136</v>
      </c>
      <c r="F26" s="4">
        <v>-449</v>
      </c>
      <c r="G26" s="7">
        <v>1181</v>
      </c>
      <c r="H26" s="7">
        <v>1149</v>
      </c>
      <c r="I26" s="4">
        <v>906</v>
      </c>
      <c r="J26" s="7">
        <v>-9696</v>
      </c>
      <c r="K26" s="7">
        <v>2787</v>
      </c>
      <c r="L26" s="7">
        <v>4655</v>
      </c>
    </row>
    <row r="27" spans="1:12" x14ac:dyDescent="0.25">
      <c r="A27" s="2" t="s">
        <v>106</v>
      </c>
      <c r="B27" s="7">
        <v>6847</v>
      </c>
      <c r="C27" s="7">
        <v>6959</v>
      </c>
      <c r="D27" s="4">
        <v>607</v>
      </c>
      <c r="E27" s="7">
        <v>-3400</v>
      </c>
      <c r="F27" s="7">
        <v>13926</v>
      </c>
      <c r="G27" s="7">
        <v>6997</v>
      </c>
      <c r="H27" s="7">
        <v>5695</v>
      </c>
      <c r="I27" s="7">
        <v>-3907</v>
      </c>
      <c r="J27" s="7">
        <v>11013</v>
      </c>
      <c r="K27" s="7">
        <v>22711</v>
      </c>
      <c r="L27" s="7">
        <v>15882</v>
      </c>
    </row>
    <row r="28" spans="1:12" ht="45" x14ac:dyDescent="0.25">
      <c r="A28" s="3" t="s">
        <v>1531</v>
      </c>
      <c r="B28" s="4"/>
      <c r="C28" s="4"/>
      <c r="D28" s="4"/>
      <c r="E28" s="4"/>
      <c r="F28" s="4"/>
      <c r="G28" s="4"/>
      <c r="H28" s="4"/>
      <c r="I28" s="4"/>
      <c r="J28" s="4"/>
      <c r="K28" s="4"/>
      <c r="L28" s="4"/>
    </row>
    <row r="29" spans="1:12" x14ac:dyDescent="0.25">
      <c r="A29" s="2" t="s">
        <v>1532</v>
      </c>
      <c r="B29" s="4"/>
      <c r="C29" s="4"/>
      <c r="D29" s="4"/>
      <c r="E29" s="4"/>
      <c r="F29" s="4"/>
      <c r="G29" s="4"/>
      <c r="H29" s="4"/>
      <c r="I29" s="4"/>
      <c r="J29" s="7">
        <v>1034125</v>
      </c>
      <c r="K29" s="7">
        <v>809965</v>
      </c>
      <c r="L29" s="7">
        <v>634821</v>
      </c>
    </row>
    <row r="30" spans="1:12" x14ac:dyDescent="0.25">
      <c r="A30" s="2" t="s">
        <v>1533</v>
      </c>
      <c r="B30" s="4"/>
      <c r="C30" s="4"/>
      <c r="D30" s="4"/>
      <c r="E30" s="4"/>
      <c r="F30" s="4"/>
      <c r="G30" s="4"/>
      <c r="H30" s="4"/>
      <c r="I30" s="4"/>
      <c r="J30" s="7">
        <v>99074</v>
      </c>
      <c r="K30" s="7">
        <v>86773</v>
      </c>
      <c r="L30" s="7">
        <v>79165</v>
      </c>
    </row>
    <row r="31" spans="1:12" x14ac:dyDescent="0.25">
      <c r="A31" s="2" t="s">
        <v>1324</v>
      </c>
      <c r="B31" s="4"/>
      <c r="C31" s="4"/>
      <c r="D31" s="4"/>
      <c r="E31" s="4"/>
      <c r="F31" s="4"/>
      <c r="G31" s="4"/>
      <c r="H31" s="4"/>
      <c r="I31" s="4"/>
      <c r="J31" s="4"/>
      <c r="K31" s="4"/>
      <c r="L31" s="4"/>
    </row>
    <row r="32" spans="1:12" x14ac:dyDescent="0.25">
      <c r="A32" s="3" t="s">
        <v>1528</v>
      </c>
      <c r="B32" s="4"/>
      <c r="C32" s="4"/>
      <c r="D32" s="4"/>
      <c r="E32" s="4"/>
      <c r="F32" s="4"/>
      <c r="G32" s="4"/>
      <c r="H32" s="4"/>
      <c r="I32" s="4"/>
      <c r="J32" s="4"/>
      <c r="K32" s="4"/>
      <c r="L32" s="4"/>
    </row>
    <row r="33" spans="1:12" ht="30" x14ac:dyDescent="0.25">
      <c r="A33" s="2" t="s">
        <v>1534</v>
      </c>
      <c r="B33" s="4"/>
      <c r="C33" s="4"/>
      <c r="D33" s="4"/>
      <c r="E33" s="4"/>
      <c r="F33" s="4"/>
      <c r="G33" s="4"/>
      <c r="H33" s="4"/>
      <c r="I33" s="4"/>
      <c r="J33" s="4">
        <v>397</v>
      </c>
      <c r="K33" s="4">
        <v>286</v>
      </c>
      <c r="L33" s="4">
        <v>292</v>
      </c>
    </row>
    <row r="34" spans="1:12" x14ac:dyDescent="0.25">
      <c r="A34" s="3" t="s">
        <v>83</v>
      </c>
      <c r="B34" s="4"/>
      <c r="C34" s="4"/>
      <c r="D34" s="4"/>
      <c r="E34" s="4"/>
      <c r="F34" s="4"/>
      <c r="G34" s="4"/>
      <c r="H34" s="4"/>
      <c r="I34" s="4"/>
      <c r="J34" s="4"/>
      <c r="K34" s="4"/>
      <c r="L34" s="4"/>
    </row>
    <row r="35" spans="1:12" x14ac:dyDescent="0.25">
      <c r="A35" s="2" t="s">
        <v>84</v>
      </c>
      <c r="B35" s="4"/>
      <c r="C35" s="4"/>
      <c r="D35" s="4"/>
      <c r="E35" s="4"/>
      <c r="F35" s="4"/>
      <c r="G35" s="4"/>
      <c r="H35" s="4"/>
      <c r="I35" s="4"/>
      <c r="J35" s="4">
        <v>-4</v>
      </c>
      <c r="K35" s="4">
        <v>-501</v>
      </c>
      <c r="L35" s="7">
        <v>1600</v>
      </c>
    </row>
    <row r="36" spans="1:12" x14ac:dyDescent="0.25">
      <c r="A36" s="2" t="s">
        <v>86</v>
      </c>
      <c r="B36" s="4"/>
      <c r="C36" s="4"/>
      <c r="D36" s="4"/>
      <c r="E36" s="4"/>
      <c r="F36" s="4"/>
      <c r="G36" s="4"/>
      <c r="H36" s="4"/>
      <c r="I36" s="4"/>
      <c r="J36" s="7">
        <v>45732</v>
      </c>
      <c r="K36" s="7">
        <v>32898</v>
      </c>
      <c r="L36" s="7">
        <v>32379</v>
      </c>
    </row>
    <row r="37" spans="1:12" x14ac:dyDescent="0.25">
      <c r="A37" s="2" t="s">
        <v>89</v>
      </c>
      <c r="B37" s="4"/>
      <c r="C37" s="4"/>
      <c r="D37" s="4"/>
      <c r="E37" s="4"/>
      <c r="F37" s="4"/>
      <c r="G37" s="4"/>
      <c r="H37" s="4"/>
      <c r="I37" s="4"/>
      <c r="J37" s="4"/>
      <c r="K37" s="4">
        <v>3</v>
      </c>
      <c r="L37" s="4">
        <v>2</v>
      </c>
    </row>
    <row r="38" spans="1:12" x14ac:dyDescent="0.25">
      <c r="A38" s="2" t="s">
        <v>90</v>
      </c>
      <c r="B38" s="4"/>
      <c r="C38" s="4"/>
      <c r="D38" s="4"/>
      <c r="E38" s="4"/>
      <c r="F38" s="4"/>
      <c r="G38" s="4"/>
      <c r="H38" s="4"/>
      <c r="I38" s="4"/>
      <c r="J38" s="7">
        <v>45728</v>
      </c>
      <c r="K38" s="7">
        <v>32400</v>
      </c>
      <c r="L38" s="7">
        <v>33981</v>
      </c>
    </row>
    <row r="39" spans="1:12" x14ac:dyDescent="0.25">
      <c r="A39" s="3" t="s">
        <v>91</v>
      </c>
      <c r="B39" s="4"/>
      <c r="C39" s="4"/>
      <c r="D39" s="4"/>
      <c r="E39" s="4"/>
      <c r="F39" s="4"/>
      <c r="G39" s="4"/>
      <c r="H39" s="4"/>
      <c r="I39" s="4"/>
      <c r="J39" s="4"/>
      <c r="K39" s="4"/>
      <c r="L39" s="4"/>
    </row>
    <row r="40" spans="1:12" x14ac:dyDescent="0.25">
      <c r="A40" s="2" t="s">
        <v>92</v>
      </c>
      <c r="B40" s="4"/>
      <c r="C40" s="4"/>
      <c r="D40" s="4"/>
      <c r="E40" s="4"/>
      <c r="F40" s="4"/>
      <c r="G40" s="4"/>
      <c r="H40" s="4"/>
      <c r="I40" s="4"/>
      <c r="J40" s="4">
        <v>217</v>
      </c>
      <c r="K40" s="4">
        <v>465</v>
      </c>
      <c r="L40" s="7">
        <v>3062</v>
      </c>
    </row>
    <row r="41" spans="1:12" x14ac:dyDescent="0.25">
      <c r="A41" s="2" t="s">
        <v>93</v>
      </c>
      <c r="B41" s="4"/>
      <c r="C41" s="4"/>
      <c r="D41" s="4"/>
      <c r="E41" s="4"/>
      <c r="F41" s="4"/>
      <c r="G41" s="4"/>
      <c r="H41" s="4"/>
      <c r="I41" s="4"/>
      <c r="J41" s="4">
        <v>2</v>
      </c>
      <c r="K41" s="4">
        <v>389</v>
      </c>
      <c r="L41" s="4">
        <v>482</v>
      </c>
    </row>
    <row r="42" spans="1:12" x14ac:dyDescent="0.25">
      <c r="A42" s="2" t="s">
        <v>94</v>
      </c>
      <c r="B42" s="4"/>
      <c r="C42" s="4"/>
      <c r="D42" s="4"/>
      <c r="E42" s="4"/>
      <c r="F42" s="4"/>
      <c r="G42" s="4"/>
      <c r="H42" s="4"/>
      <c r="I42" s="4"/>
      <c r="J42" s="4">
        <v>8</v>
      </c>
      <c r="K42" s="4">
        <v>10</v>
      </c>
      <c r="L42" s="4">
        <v>31</v>
      </c>
    </row>
    <row r="43" spans="1:12" x14ac:dyDescent="0.25">
      <c r="A43" s="2" t="s">
        <v>95</v>
      </c>
      <c r="B43" s="4"/>
      <c r="C43" s="4"/>
      <c r="D43" s="4"/>
      <c r="E43" s="4"/>
      <c r="F43" s="4"/>
      <c r="G43" s="4"/>
      <c r="H43" s="4"/>
      <c r="I43" s="4"/>
      <c r="J43" s="7">
        <v>10855</v>
      </c>
      <c r="K43" s="7">
        <v>11010</v>
      </c>
      <c r="L43" s="7">
        <v>9316</v>
      </c>
    </row>
    <row r="44" spans="1:12" x14ac:dyDescent="0.25">
      <c r="A44" s="2" t="s">
        <v>100</v>
      </c>
      <c r="B44" s="4"/>
      <c r="C44" s="4"/>
      <c r="D44" s="4"/>
      <c r="E44" s="4"/>
      <c r="F44" s="4"/>
      <c r="G44" s="4"/>
      <c r="H44" s="4"/>
      <c r="I44" s="4"/>
      <c r="J44" s="7">
        <v>11082</v>
      </c>
      <c r="K44" s="7">
        <v>11874</v>
      </c>
      <c r="L44" s="7">
        <v>12891</v>
      </c>
    </row>
    <row r="45" spans="1:12" x14ac:dyDescent="0.25">
      <c r="A45" s="2" t="s">
        <v>101</v>
      </c>
      <c r="B45" s="4"/>
      <c r="C45" s="4"/>
      <c r="D45" s="4"/>
      <c r="E45" s="4"/>
      <c r="F45" s="4"/>
      <c r="G45" s="4"/>
      <c r="H45" s="4"/>
      <c r="I45" s="4"/>
      <c r="J45" s="7">
        <v>34646</v>
      </c>
      <c r="K45" s="7">
        <v>20526</v>
      </c>
      <c r="L45" s="7">
        <v>21090</v>
      </c>
    </row>
    <row r="46" spans="1:12" x14ac:dyDescent="0.25">
      <c r="A46" s="2" t="s">
        <v>106</v>
      </c>
      <c r="B46" s="4"/>
      <c r="C46" s="4"/>
      <c r="D46" s="4"/>
      <c r="E46" s="4"/>
      <c r="F46" s="4"/>
      <c r="G46" s="4"/>
      <c r="H46" s="4"/>
      <c r="I46" s="4"/>
      <c r="J46" s="7">
        <v>34646</v>
      </c>
      <c r="K46" s="7">
        <v>20526</v>
      </c>
      <c r="L46" s="7">
        <v>21090</v>
      </c>
    </row>
    <row r="47" spans="1:12" ht="45" x14ac:dyDescent="0.25">
      <c r="A47" s="3" t="s">
        <v>1531</v>
      </c>
      <c r="B47" s="4"/>
      <c r="C47" s="4"/>
      <c r="D47" s="4"/>
      <c r="E47" s="4"/>
      <c r="F47" s="4"/>
      <c r="G47" s="4"/>
      <c r="H47" s="4"/>
      <c r="I47" s="4"/>
      <c r="J47" s="4"/>
      <c r="K47" s="4"/>
      <c r="L47" s="4"/>
    </row>
    <row r="48" spans="1:12" x14ac:dyDescent="0.25">
      <c r="A48" s="2" t="s">
        <v>1532</v>
      </c>
      <c r="B48" s="4"/>
      <c r="C48" s="4"/>
      <c r="D48" s="4"/>
      <c r="E48" s="4"/>
      <c r="F48" s="4"/>
      <c r="G48" s="4"/>
      <c r="H48" s="4"/>
      <c r="I48" s="4"/>
      <c r="J48" s="7">
        <v>909501</v>
      </c>
      <c r="K48" s="7">
        <v>691067</v>
      </c>
      <c r="L48" s="7">
        <v>530621</v>
      </c>
    </row>
    <row r="49" spans="1:12" x14ac:dyDescent="0.25">
      <c r="A49" s="2" t="s">
        <v>1533</v>
      </c>
      <c r="B49" s="4"/>
      <c r="C49" s="4"/>
      <c r="D49" s="4"/>
      <c r="E49" s="4"/>
      <c r="F49" s="4"/>
      <c r="G49" s="4"/>
      <c r="H49" s="4"/>
      <c r="I49" s="4"/>
      <c r="J49" s="4">
        <v>-5</v>
      </c>
      <c r="K49" s="7">
        <v>-1018</v>
      </c>
      <c r="L49" s="7">
        <v>1141</v>
      </c>
    </row>
    <row r="50" spans="1:12" x14ac:dyDescent="0.25">
      <c r="A50" s="2" t="s">
        <v>1325</v>
      </c>
      <c r="B50" s="4"/>
      <c r="C50" s="4"/>
      <c r="D50" s="4"/>
      <c r="E50" s="4"/>
      <c r="F50" s="4"/>
      <c r="G50" s="4"/>
      <c r="H50" s="4"/>
      <c r="I50" s="4"/>
      <c r="J50" s="4"/>
      <c r="K50" s="4"/>
      <c r="L50" s="4"/>
    </row>
    <row r="51" spans="1:12" x14ac:dyDescent="0.25">
      <c r="A51" s="3" t="s">
        <v>1528</v>
      </c>
      <c r="B51" s="4"/>
      <c r="C51" s="4"/>
      <c r="D51" s="4"/>
      <c r="E51" s="4"/>
      <c r="F51" s="4"/>
      <c r="G51" s="4"/>
      <c r="H51" s="4"/>
      <c r="I51" s="4"/>
      <c r="J51" s="4"/>
      <c r="K51" s="4"/>
      <c r="L51" s="4"/>
    </row>
    <row r="52" spans="1:12" ht="30" x14ac:dyDescent="0.25">
      <c r="A52" s="2" t="s">
        <v>1534</v>
      </c>
      <c r="B52" s="4"/>
      <c r="C52" s="4"/>
      <c r="D52" s="4"/>
      <c r="E52" s="4"/>
      <c r="F52" s="4"/>
      <c r="G52" s="4"/>
      <c r="H52" s="4"/>
      <c r="I52" s="4"/>
      <c r="J52" s="7">
        <v>1400</v>
      </c>
      <c r="K52" s="7">
        <v>1300</v>
      </c>
      <c r="L52" s="7">
        <v>1400</v>
      </c>
    </row>
    <row r="53" spans="1:12" x14ac:dyDescent="0.25">
      <c r="A53" s="3" t="s">
        <v>83</v>
      </c>
      <c r="B53" s="4"/>
      <c r="C53" s="4"/>
      <c r="D53" s="4"/>
      <c r="E53" s="4"/>
      <c r="F53" s="4"/>
      <c r="G53" s="4"/>
      <c r="H53" s="4"/>
      <c r="I53" s="4"/>
      <c r="J53" s="4"/>
      <c r="K53" s="4"/>
      <c r="L53" s="4"/>
    </row>
    <row r="54" spans="1:12" x14ac:dyDescent="0.25">
      <c r="A54" s="2" t="s">
        <v>84</v>
      </c>
      <c r="B54" s="4"/>
      <c r="C54" s="4"/>
      <c r="D54" s="4"/>
      <c r="E54" s="4"/>
      <c r="F54" s="4"/>
      <c r="G54" s="4"/>
      <c r="H54" s="4"/>
      <c r="I54" s="4"/>
      <c r="J54" s="7">
        <v>96654</v>
      </c>
      <c r="K54" s="7">
        <v>84879</v>
      </c>
      <c r="L54" s="7">
        <v>76496</v>
      </c>
    </row>
    <row r="55" spans="1:12" x14ac:dyDescent="0.25">
      <c r="A55" s="2" t="s">
        <v>85</v>
      </c>
      <c r="B55" s="4"/>
      <c r="C55" s="4"/>
      <c r="D55" s="4"/>
      <c r="E55" s="4"/>
      <c r="F55" s="4"/>
      <c r="G55" s="4"/>
      <c r="H55" s="4"/>
      <c r="I55" s="4"/>
      <c r="J55" s="7">
        <v>1533</v>
      </c>
      <c r="K55" s="7">
        <v>2031</v>
      </c>
      <c r="L55" s="7">
        <v>2406</v>
      </c>
    </row>
    <row r="56" spans="1:12" x14ac:dyDescent="0.25">
      <c r="A56" s="2" t="s">
        <v>89</v>
      </c>
      <c r="B56" s="4"/>
      <c r="C56" s="4"/>
      <c r="D56" s="4"/>
      <c r="E56" s="4"/>
      <c r="F56" s="4"/>
      <c r="G56" s="4"/>
      <c r="H56" s="4"/>
      <c r="I56" s="4"/>
      <c r="J56" s="7">
        <v>1266</v>
      </c>
      <c r="K56" s="7">
        <v>1101</v>
      </c>
      <c r="L56" s="4">
        <v>945</v>
      </c>
    </row>
    <row r="57" spans="1:12" x14ac:dyDescent="0.25">
      <c r="A57" s="2" t="s">
        <v>90</v>
      </c>
      <c r="B57" s="4"/>
      <c r="C57" s="4"/>
      <c r="D57" s="4"/>
      <c r="E57" s="4"/>
      <c r="F57" s="4"/>
      <c r="G57" s="4"/>
      <c r="H57" s="4"/>
      <c r="I57" s="4"/>
      <c r="J57" s="7">
        <v>99453</v>
      </c>
      <c r="K57" s="7">
        <v>88011</v>
      </c>
      <c r="L57" s="7">
        <v>79847</v>
      </c>
    </row>
    <row r="58" spans="1:12" x14ac:dyDescent="0.25">
      <c r="A58" s="3" t="s">
        <v>91</v>
      </c>
      <c r="B58" s="4"/>
      <c r="C58" s="4"/>
      <c r="D58" s="4"/>
      <c r="E58" s="4"/>
      <c r="F58" s="4"/>
      <c r="G58" s="4"/>
      <c r="H58" s="4"/>
      <c r="I58" s="4"/>
      <c r="J58" s="4"/>
      <c r="K58" s="4"/>
      <c r="L58" s="4"/>
    </row>
    <row r="59" spans="1:12" x14ac:dyDescent="0.25">
      <c r="A59" s="2" t="s">
        <v>92</v>
      </c>
      <c r="B59" s="4"/>
      <c r="C59" s="4"/>
      <c r="D59" s="4"/>
      <c r="E59" s="4"/>
      <c r="F59" s="4"/>
      <c r="G59" s="4"/>
      <c r="H59" s="4"/>
      <c r="I59" s="4"/>
      <c r="J59" s="7">
        <v>40604</v>
      </c>
      <c r="K59" s="7">
        <v>31625</v>
      </c>
      <c r="L59" s="7">
        <v>25927</v>
      </c>
    </row>
    <row r="60" spans="1:12" x14ac:dyDescent="0.25">
      <c r="A60" s="2" t="s">
        <v>93</v>
      </c>
      <c r="B60" s="4"/>
      <c r="C60" s="4"/>
      <c r="D60" s="4"/>
      <c r="E60" s="4"/>
      <c r="F60" s="4"/>
      <c r="G60" s="4"/>
      <c r="H60" s="4"/>
      <c r="I60" s="4"/>
      <c r="J60" s="7">
        <v>3880</v>
      </c>
      <c r="K60" s="7">
        <v>1989</v>
      </c>
      <c r="L60" s="7">
        <v>2440</v>
      </c>
    </row>
    <row r="61" spans="1:12" x14ac:dyDescent="0.25">
      <c r="A61" s="2" t="s">
        <v>94</v>
      </c>
      <c r="B61" s="4"/>
      <c r="C61" s="4"/>
      <c r="D61" s="4"/>
      <c r="E61" s="4"/>
      <c r="F61" s="4"/>
      <c r="G61" s="4"/>
      <c r="H61" s="4"/>
      <c r="I61" s="4"/>
      <c r="J61" s="7">
        <v>2824</v>
      </c>
      <c r="K61" s="7">
        <v>2584</v>
      </c>
      <c r="L61" s="7">
        <v>2363</v>
      </c>
    </row>
    <row r="62" spans="1:12" x14ac:dyDescent="0.25">
      <c r="A62" s="2" t="s">
        <v>95</v>
      </c>
      <c r="B62" s="4"/>
      <c r="C62" s="4"/>
      <c r="D62" s="4"/>
      <c r="E62" s="4"/>
      <c r="F62" s="4"/>
      <c r="G62" s="4"/>
      <c r="H62" s="4"/>
      <c r="I62" s="4"/>
      <c r="J62" s="7">
        <v>38995</v>
      </c>
      <c r="K62" s="7">
        <v>36020</v>
      </c>
      <c r="L62" s="7">
        <v>39193</v>
      </c>
    </row>
    <row r="63" spans="1:12" x14ac:dyDescent="0.25">
      <c r="A63" s="2" t="s">
        <v>98</v>
      </c>
      <c r="B63" s="4"/>
      <c r="C63" s="4"/>
      <c r="D63" s="4"/>
      <c r="E63" s="4"/>
      <c r="F63" s="4"/>
      <c r="G63" s="4"/>
      <c r="H63" s="4"/>
      <c r="I63" s="4"/>
      <c r="J63" s="7">
        <v>17800</v>
      </c>
      <c r="K63" s="4"/>
      <c r="L63" s="4"/>
    </row>
    <row r="64" spans="1:12" x14ac:dyDescent="0.25">
      <c r="A64" s="2" t="s">
        <v>100</v>
      </c>
      <c r="B64" s="4"/>
      <c r="C64" s="4"/>
      <c r="D64" s="4"/>
      <c r="E64" s="4"/>
      <c r="F64" s="4"/>
      <c r="G64" s="4"/>
      <c r="H64" s="4"/>
      <c r="I64" s="4"/>
      <c r="J64" s="7">
        <v>104103</v>
      </c>
      <c r="K64" s="7">
        <v>72218</v>
      </c>
      <c r="L64" s="7">
        <v>69923</v>
      </c>
    </row>
    <row r="65" spans="1:12" x14ac:dyDescent="0.25">
      <c r="A65" s="2" t="s">
        <v>101</v>
      </c>
      <c r="B65" s="4"/>
      <c r="C65" s="4"/>
      <c r="D65" s="4"/>
      <c r="E65" s="4"/>
      <c r="F65" s="4"/>
      <c r="G65" s="4"/>
      <c r="H65" s="4"/>
      <c r="I65" s="4"/>
      <c r="J65" s="7">
        <v>-4650</v>
      </c>
      <c r="K65" s="7">
        <v>15793</v>
      </c>
      <c r="L65" s="7">
        <v>9924</v>
      </c>
    </row>
    <row r="66" spans="1:12" x14ac:dyDescent="0.25">
      <c r="A66" s="2" t="s">
        <v>106</v>
      </c>
      <c r="B66" s="4"/>
      <c r="C66" s="4"/>
      <c r="D66" s="4"/>
      <c r="E66" s="4"/>
      <c r="F66" s="4"/>
      <c r="G66" s="4"/>
      <c r="H66" s="4"/>
      <c r="I66" s="4"/>
      <c r="J66" s="7">
        <v>-4650</v>
      </c>
      <c r="K66" s="7">
        <v>15793</v>
      </c>
      <c r="L66" s="7">
        <v>9924</v>
      </c>
    </row>
    <row r="67" spans="1:12" ht="45" x14ac:dyDescent="0.25">
      <c r="A67" s="3" t="s">
        <v>1531</v>
      </c>
      <c r="B67" s="4"/>
      <c r="C67" s="4"/>
      <c r="D67" s="4"/>
      <c r="E67" s="4"/>
      <c r="F67" s="4"/>
      <c r="G67" s="4"/>
      <c r="H67" s="4"/>
      <c r="I67" s="4"/>
      <c r="J67" s="4"/>
      <c r="K67" s="4"/>
      <c r="L67" s="4"/>
    </row>
    <row r="68" spans="1:12" x14ac:dyDescent="0.25">
      <c r="A68" s="2" t="s">
        <v>1532</v>
      </c>
      <c r="B68" s="4"/>
      <c r="C68" s="4"/>
      <c r="D68" s="4"/>
      <c r="E68" s="4"/>
      <c r="F68" s="4"/>
      <c r="G68" s="4"/>
      <c r="H68" s="4"/>
      <c r="I68" s="4"/>
      <c r="J68" s="7">
        <v>124624</v>
      </c>
      <c r="K68" s="7">
        <v>118898</v>
      </c>
      <c r="L68" s="7">
        <v>104200</v>
      </c>
    </row>
    <row r="69" spans="1:12" x14ac:dyDescent="0.25">
      <c r="A69" s="2" t="s">
        <v>1533</v>
      </c>
      <c r="B69" s="4"/>
      <c r="C69" s="4"/>
      <c r="D69" s="4"/>
      <c r="E69" s="4"/>
      <c r="F69" s="4"/>
      <c r="G69" s="4"/>
      <c r="H69" s="4"/>
      <c r="I69" s="4"/>
      <c r="J69" s="7">
        <v>99079</v>
      </c>
      <c r="K69" s="7">
        <v>87791</v>
      </c>
      <c r="L69" s="7">
        <v>78024</v>
      </c>
    </row>
    <row r="70" spans="1:12" x14ac:dyDescent="0.25">
      <c r="A70" s="2" t="s">
        <v>859</v>
      </c>
      <c r="B70" s="4"/>
      <c r="C70" s="4"/>
      <c r="D70" s="4"/>
      <c r="E70" s="4"/>
      <c r="F70" s="4"/>
      <c r="G70" s="4"/>
      <c r="H70" s="4"/>
      <c r="I70" s="4"/>
      <c r="J70" s="4"/>
      <c r="K70" s="4"/>
      <c r="L70" s="4"/>
    </row>
    <row r="71" spans="1:12" x14ac:dyDescent="0.25">
      <c r="A71" s="3" t="s">
        <v>83</v>
      </c>
      <c r="B71" s="4"/>
      <c r="C71" s="4"/>
      <c r="D71" s="4"/>
      <c r="E71" s="4"/>
      <c r="F71" s="4"/>
      <c r="G71" s="4"/>
      <c r="H71" s="4"/>
      <c r="I71" s="4"/>
      <c r="J71" s="4"/>
      <c r="K71" s="4"/>
      <c r="L71" s="4"/>
    </row>
    <row r="72" spans="1:12" x14ac:dyDescent="0.25">
      <c r="A72" s="2" t="s">
        <v>87</v>
      </c>
      <c r="B72" s="4"/>
      <c r="C72" s="4"/>
      <c r="D72" s="4"/>
      <c r="E72" s="4"/>
      <c r="F72" s="4"/>
      <c r="G72" s="4"/>
      <c r="H72" s="4"/>
      <c r="I72" s="4"/>
      <c r="J72" s="7">
        <v>4841</v>
      </c>
      <c r="K72" s="7">
        <v>4901</v>
      </c>
      <c r="L72" s="7">
        <v>5525</v>
      </c>
    </row>
    <row r="73" spans="1:12" x14ac:dyDescent="0.25">
      <c r="A73" s="2" t="s">
        <v>88</v>
      </c>
      <c r="B73" s="4"/>
      <c r="C73" s="4"/>
      <c r="D73" s="4"/>
      <c r="E73" s="4"/>
      <c r="F73" s="4"/>
      <c r="G73" s="4"/>
      <c r="H73" s="4"/>
      <c r="I73" s="4"/>
      <c r="J73" s="7">
        <v>1311</v>
      </c>
      <c r="K73" s="7">
        <v>1764</v>
      </c>
      <c r="L73" s="7">
        <v>1309</v>
      </c>
    </row>
    <row r="74" spans="1:12" x14ac:dyDescent="0.25">
      <c r="A74" s="2" t="s">
        <v>89</v>
      </c>
      <c r="B74" s="4"/>
      <c r="C74" s="4"/>
      <c r="D74" s="4"/>
      <c r="E74" s="4"/>
      <c r="F74" s="4"/>
      <c r="G74" s="4"/>
      <c r="H74" s="4"/>
      <c r="I74" s="4"/>
      <c r="J74" s="7">
        <v>3194</v>
      </c>
      <c r="K74" s="7">
        <v>1427</v>
      </c>
      <c r="L74" s="7">
        <v>1461</v>
      </c>
    </row>
    <row r="75" spans="1:12" x14ac:dyDescent="0.25">
      <c r="A75" s="2" t="s">
        <v>90</v>
      </c>
      <c r="B75" s="4"/>
      <c r="C75" s="4"/>
      <c r="D75" s="4"/>
      <c r="E75" s="4"/>
      <c r="F75" s="4"/>
      <c r="G75" s="4"/>
      <c r="H75" s="4"/>
      <c r="I75" s="4"/>
      <c r="J75" s="7">
        <v>9346</v>
      </c>
      <c r="K75" s="7">
        <v>8092</v>
      </c>
      <c r="L75" s="7">
        <v>8295</v>
      </c>
    </row>
    <row r="76" spans="1:12" x14ac:dyDescent="0.25">
      <c r="A76" s="3" t="s">
        <v>91</v>
      </c>
      <c r="B76" s="4"/>
      <c r="C76" s="4"/>
      <c r="D76" s="4"/>
      <c r="E76" s="4"/>
      <c r="F76" s="4"/>
      <c r="G76" s="4"/>
      <c r="H76" s="4"/>
      <c r="I76" s="4"/>
      <c r="J76" s="4"/>
      <c r="K76" s="4"/>
      <c r="L76" s="4"/>
    </row>
    <row r="77" spans="1:12" x14ac:dyDescent="0.25">
      <c r="A77" s="2" t="s">
        <v>95</v>
      </c>
      <c r="B77" s="4"/>
      <c r="C77" s="4"/>
      <c r="D77" s="4"/>
      <c r="E77" s="4"/>
      <c r="F77" s="4"/>
      <c r="G77" s="4"/>
      <c r="H77" s="4"/>
      <c r="I77" s="4"/>
      <c r="J77" s="7">
        <v>9041</v>
      </c>
      <c r="K77" s="7">
        <v>6388</v>
      </c>
      <c r="L77" s="7">
        <v>5605</v>
      </c>
    </row>
    <row r="78" spans="1:12" x14ac:dyDescent="0.25">
      <c r="A78" s="2" t="s">
        <v>96</v>
      </c>
      <c r="B78" s="4"/>
      <c r="C78" s="4"/>
      <c r="D78" s="4"/>
      <c r="E78" s="4"/>
      <c r="F78" s="4"/>
      <c r="G78" s="4"/>
      <c r="H78" s="4"/>
      <c r="I78" s="4"/>
      <c r="J78" s="7">
        <v>17914</v>
      </c>
      <c r="K78" s="7">
        <v>10202</v>
      </c>
      <c r="L78" s="7">
        <v>10740</v>
      </c>
    </row>
    <row r="79" spans="1:12" x14ac:dyDescent="0.25">
      <c r="A79" s="2" t="s">
        <v>97</v>
      </c>
      <c r="B79" s="4"/>
      <c r="C79" s="4"/>
      <c r="D79" s="4"/>
      <c r="E79" s="4"/>
      <c r="F79" s="4"/>
      <c r="G79" s="4"/>
      <c r="H79" s="4"/>
      <c r="I79" s="4"/>
      <c r="J79" s="7">
        <v>8833</v>
      </c>
      <c r="K79" s="4"/>
      <c r="L79" s="4"/>
    </row>
    <row r="80" spans="1:12" x14ac:dyDescent="0.25">
      <c r="A80" s="2" t="s">
        <v>99</v>
      </c>
      <c r="B80" s="4"/>
      <c r="C80" s="4"/>
      <c r="D80" s="4"/>
      <c r="E80" s="4"/>
      <c r="F80" s="4"/>
      <c r="G80" s="4"/>
      <c r="H80" s="4"/>
      <c r="I80" s="4"/>
      <c r="J80" s="7">
        <v>2237</v>
      </c>
      <c r="K80" s="7">
        <v>2323</v>
      </c>
      <c r="L80" s="7">
        <v>2427</v>
      </c>
    </row>
    <row r="81" spans="1:12" x14ac:dyDescent="0.25">
      <c r="A81" s="2" t="s">
        <v>100</v>
      </c>
      <c r="B81" s="4"/>
      <c r="C81" s="4"/>
      <c r="D81" s="4"/>
      <c r="E81" s="4"/>
      <c r="F81" s="4"/>
      <c r="G81" s="4"/>
      <c r="H81" s="4"/>
      <c r="I81" s="4"/>
      <c r="J81" s="7">
        <v>38025</v>
      </c>
      <c r="K81" s="7">
        <v>18913</v>
      </c>
      <c r="L81" s="7">
        <v>18772</v>
      </c>
    </row>
    <row r="82" spans="1:12" x14ac:dyDescent="0.25">
      <c r="A82" s="2" t="s">
        <v>101</v>
      </c>
      <c r="B82" s="4"/>
      <c r="C82" s="4"/>
      <c r="D82" s="4"/>
      <c r="E82" s="4"/>
      <c r="F82" s="4"/>
      <c r="G82" s="4"/>
      <c r="H82" s="4"/>
      <c r="I82" s="4"/>
      <c r="J82" s="7">
        <v>-28679</v>
      </c>
      <c r="K82" s="7">
        <v>-10821</v>
      </c>
      <c r="L82" s="7">
        <v>-10477</v>
      </c>
    </row>
    <row r="83" spans="1:12" x14ac:dyDescent="0.25">
      <c r="A83" s="2" t="s">
        <v>105</v>
      </c>
      <c r="B83" s="4"/>
      <c r="C83" s="4"/>
      <c r="D83" s="4"/>
      <c r="E83" s="4"/>
      <c r="F83" s="4"/>
      <c r="G83" s="4"/>
      <c r="H83" s="4"/>
      <c r="I83" s="4"/>
      <c r="J83" s="7">
        <v>-9696</v>
      </c>
      <c r="K83" s="7">
        <v>2787</v>
      </c>
      <c r="L83" s="7">
        <v>4655</v>
      </c>
    </row>
    <row r="84" spans="1:12" x14ac:dyDescent="0.25">
      <c r="A84" s="2" t="s">
        <v>106</v>
      </c>
      <c r="B84" s="4"/>
      <c r="C84" s="4"/>
      <c r="D84" s="4"/>
      <c r="E84" s="4"/>
      <c r="F84" s="4"/>
      <c r="G84" s="4"/>
      <c r="H84" s="4"/>
      <c r="I84" s="4"/>
      <c r="J84" s="7">
        <v>-18983</v>
      </c>
      <c r="K84" s="7">
        <v>-13608</v>
      </c>
      <c r="L84" s="7">
        <v>-15132</v>
      </c>
    </row>
    <row r="85" spans="1:12" x14ac:dyDescent="0.25">
      <c r="A85" s="2" t="s">
        <v>1394</v>
      </c>
      <c r="B85" s="4"/>
      <c r="C85" s="4"/>
      <c r="D85" s="4"/>
      <c r="E85" s="4"/>
      <c r="F85" s="4"/>
      <c r="G85" s="4"/>
      <c r="H85" s="4"/>
      <c r="I85" s="4"/>
      <c r="J85" s="4"/>
      <c r="K85" s="4"/>
      <c r="L85" s="4"/>
    </row>
    <row r="86" spans="1:12" x14ac:dyDescent="0.25">
      <c r="A86" s="3" t="s">
        <v>83</v>
      </c>
      <c r="B86" s="4"/>
      <c r="C86" s="4"/>
      <c r="D86" s="4"/>
      <c r="E86" s="4"/>
      <c r="F86" s="4"/>
      <c r="G86" s="4"/>
      <c r="H86" s="4"/>
      <c r="I86" s="4"/>
      <c r="J86" s="4"/>
      <c r="K86" s="4"/>
      <c r="L86" s="4"/>
    </row>
    <row r="87" spans="1:12" x14ac:dyDescent="0.25">
      <c r="A87" s="2" t="s">
        <v>90</v>
      </c>
      <c r="B87" s="4"/>
      <c r="C87" s="4"/>
      <c r="D87" s="4"/>
      <c r="E87" s="4"/>
      <c r="F87" s="4"/>
      <c r="G87" s="4"/>
      <c r="H87" s="4"/>
      <c r="I87" s="4"/>
      <c r="J87" s="7">
        <v>13019</v>
      </c>
      <c r="K87" s="7">
        <v>22711</v>
      </c>
      <c r="L87" s="7">
        <v>15883</v>
      </c>
    </row>
    <row r="88" spans="1:12" x14ac:dyDescent="0.25">
      <c r="A88" s="3" t="s">
        <v>91</v>
      </c>
      <c r="B88" s="4"/>
      <c r="C88" s="4"/>
      <c r="D88" s="4"/>
      <c r="E88" s="4"/>
      <c r="F88" s="4"/>
      <c r="G88" s="4"/>
      <c r="H88" s="4"/>
      <c r="I88" s="4"/>
      <c r="J88" s="4"/>
      <c r="K88" s="4"/>
      <c r="L88" s="4"/>
    </row>
    <row r="89" spans="1:12" x14ac:dyDescent="0.25">
      <c r="A89" s="2" t="s">
        <v>95</v>
      </c>
      <c r="B89" s="4"/>
      <c r="C89" s="4"/>
      <c r="D89" s="4"/>
      <c r="E89" s="4"/>
      <c r="F89" s="4"/>
      <c r="G89" s="4"/>
      <c r="H89" s="4"/>
      <c r="I89" s="4"/>
      <c r="J89" s="7">
        <v>3086</v>
      </c>
      <c r="K89" s="4"/>
      <c r="L89" s="4">
        <v>1</v>
      </c>
    </row>
    <row r="90" spans="1:12" x14ac:dyDescent="0.25">
      <c r="A90" s="2" t="s">
        <v>100</v>
      </c>
      <c r="B90" s="4"/>
      <c r="C90" s="4"/>
      <c r="D90" s="4"/>
      <c r="E90" s="4"/>
      <c r="F90" s="4"/>
      <c r="G90" s="4"/>
      <c r="H90" s="4"/>
      <c r="I90" s="4"/>
      <c r="J90" s="7">
        <v>3086</v>
      </c>
      <c r="K90" s="4"/>
      <c r="L90" s="4">
        <v>1</v>
      </c>
    </row>
    <row r="91" spans="1:12" x14ac:dyDescent="0.25">
      <c r="A91" s="2" t="s">
        <v>101</v>
      </c>
      <c r="B91" s="4"/>
      <c r="C91" s="4"/>
      <c r="D91" s="4"/>
      <c r="E91" s="4"/>
      <c r="F91" s="4"/>
      <c r="G91" s="4"/>
      <c r="H91" s="4"/>
      <c r="I91" s="4"/>
      <c r="J91" s="7">
        <v>9933</v>
      </c>
      <c r="K91" s="7">
        <v>22711</v>
      </c>
      <c r="L91" s="7">
        <v>15882</v>
      </c>
    </row>
    <row r="92" spans="1:12" x14ac:dyDescent="0.25">
      <c r="A92" s="2" t="s">
        <v>106</v>
      </c>
      <c r="B92" s="4"/>
      <c r="C92" s="4"/>
      <c r="D92" s="4"/>
      <c r="E92" s="4"/>
      <c r="F92" s="4"/>
      <c r="G92" s="4"/>
      <c r="H92" s="4"/>
      <c r="I92" s="4"/>
      <c r="J92" s="7">
        <v>11013</v>
      </c>
      <c r="K92" s="6">
        <v>22711</v>
      </c>
      <c r="L92" s="6">
        <v>15882</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535</v>
      </c>
      <c r="B1" s="8" t="s">
        <v>2</v>
      </c>
      <c r="C1" s="8" t="s">
        <v>28</v>
      </c>
      <c r="D1" s="8" t="s">
        <v>82</v>
      </c>
      <c r="E1" s="8" t="s">
        <v>1536</v>
      </c>
    </row>
    <row r="2" spans="1:5" ht="30" x14ac:dyDescent="0.25">
      <c r="A2" s="1" t="s">
        <v>27</v>
      </c>
      <c r="B2" s="8"/>
      <c r="C2" s="8"/>
      <c r="D2" s="8"/>
      <c r="E2" s="8"/>
    </row>
    <row r="3" spans="1:5" x14ac:dyDescent="0.25">
      <c r="A3" s="3" t="s">
        <v>1103</v>
      </c>
      <c r="B3" s="4"/>
      <c r="C3" s="4"/>
      <c r="D3" s="4"/>
      <c r="E3" s="4"/>
    </row>
    <row r="4" spans="1:5" x14ac:dyDescent="0.25">
      <c r="A4" s="2" t="s">
        <v>35</v>
      </c>
      <c r="B4" s="6">
        <v>18528</v>
      </c>
      <c r="C4" s="6">
        <v>17306</v>
      </c>
      <c r="D4" s="4"/>
      <c r="E4" s="4"/>
    </row>
    <row r="5" spans="1:5" x14ac:dyDescent="0.25">
      <c r="A5" s="2" t="s">
        <v>36</v>
      </c>
      <c r="B5" s="7">
        <v>1200</v>
      </c>
      <c r="C5" s="4">
        <v>880</v>
      </c>
      <c r="D5" s="4"/>
      <c r="E5" s="4"/>
    </row>
    <row r="6" spans="1:5" x14ac:dyDescent="0.25">
      <c r="A6" s="2" t="s">
        <v>38</v>
      </c>
      <c r="B6" s="7">
        <v>1656534</v>
      </c>
      <c r="C6" s="7">
        <v>1372225</v>
      </c>
      <c r="D6" s="4"/>
      <c r="E6" s="4"/>
    </row>
    <row r="7" spans="1:5" x14ac:dyDescent="0.25">
      <c r="A7" s="2" t="s">
        <v>42</v>
      </c>
      <c r="B7" s="7">
        <v>23864</v>
      </c>
      <c r="C7" s="7">
        <v>3728</v>
      </c>
      <c r="D7" s="4"/>
      <c r="E7" s="4"/>
    </row>
    <row r="8" spans="1:5" x14ac:dyDescent="0.25">
      <c r="A8" s="2" t="s">
        <v>43</v>
      </c>
      <c r="B8" s="7">
        <v>6683</v>
      </c>
      <c r="C8" s="7">
        <v>7906</v>
      </c>
      <c r="D8" s="4"/>
      <c r="E8" s="4"/>
    </row>
    <row r="9" spans="1:5" x14ac:dyDescent="0.25">
      <c r="A9" s="2" t="s">
        <v>44</v>
      </c>
      <c r="B9" s="7">
        <v>384955</v>
      </c>
      <c r="C9" s="7">
        <v>288906</v>
      </c>
      <c r="D9" s="4"/>
      <c r="E9" s="4"/>
    </row>
    <row r="10" spans="1:5" x14ac:dyDescent="0.25">
      <c r="A10" s="2" t="s">
        <v>45</v>
      </c>
      <c r="B10" s="7">
        <v>2091764</v>
      </c>
      <c r="C10" s="7">
        <v>1690951</v>
      </c>
      <c r="D10" s="4"/>
      <c r="E10" s="4"/>
    </row>
    <row r="11" spans="1:5" x14ac:dyDescent="0.25">
      <c r="A11" s="3" t="s">
        <v>46</v>
      </c>
      <c r="B11" s="4"/>
      <c r="C11" s="4"/>
      <c r="D11" s="4"/>
      <c r="E11" s="4"/>
    </row>
    <row r="12" spans="1:5" ht="30" x14ac:dyDescent="0.25">
      <c r="A12" s="2" t="s">
        <v>47</v>
      </c>
      <c r="B12" s="7">
        <v>1209905</v>
      </c>
      <c r="C12" s="7">
        <v>1016641</v>
      </c>
      <c r="D12" s="7">
        <v>975708</v>
      </c>
      <c r="E12" s="7">
        <v>806125</v>
      </c>
    </row>
    <row r="13" spans="1:5" x14ac:dyDescent="0.25">
      <c r="A13" s="2" t="s">
        <v>48</v>
      </c>
      <c r="B13" s="7">
        <v>480124</v>
      </c>
      <c r="C13" s="7">
        <v>386279</v>
      </c>
      <c r="D13" s="4"/>
      <c r="E13" s="4"/>
    </row>
    <row r="14" spans="1:5" x14ac:dyDescent="0.25">
      <c r="A14" s="2" t="s">
        <v>49</v>
      </c>
      <c r="B14" s="7">
        <v>55500</v>
      </c>
      <c r="C14" s="7">
        <v>39623</v>
      </c>
      <c r="D14" s="7">
        <v>32775</v>
      </c>
      <c r="E14" s="7">
        <v>27511</v>
      </c>
    </row>
    <row r="15" spans="1:5" x14ac:dyDescent="0.25">
      <c r="A15" s="2" t="s">
        <v>50</v>
      </c>
      <c r="B15" s="7">
        <v>23612</v>
      </c>
      <c r="C15" s="7">
        <v>18735</v>
      </c>
      <c r="D15" s="4"/>
      <c r="E15" s="4"/>
    </row>
    <row r="16" spans="1:5" x14ac:dyDescent="0.25">
      <c r="A16" s="2" t="s">
        <v>151</v>
      </c>
      <c r="B16" s="7">
        <v>81751</v>
      </c>
      <c r="C16" s="7">
        <v>84319</v>
      </c>
      <c r="D16" s="4"/>
      <c r="E16" s="4"/>
    </row>
    <row r="17" spans="1:5" x14ac:dyDescent="0.25">
      <c r="A17" s="2" t="s">
        <v>57</v>
      </c>
      <c r="B17" s="7">
        <v>1850892</v>
      </c>
      <c r="C17" s="7">
        <v>1545597</v>
      </c>
      <c r="D17" s="4"/>
      <c r="E17" s="4"/>
    </row>
    <row r="18" spans="1:5" x14ac:dyDescent="0.25">
      <c r="A18" s="3" t="s">
        <v>58</v>
      </c>
      <c r="B18" s="4"/>
      <c r="C18" s="4"/>
      <c r="D18" s="4"/>
      <c r="E18" s="4"/>
    </row>
    <row r="19" spans="1:5" ht="75" x14ac:dyDescent="0.25">
      <c r="A19" s="2" t="s">
        <v>59</v>
      </c>
      <c r="B19" s="4">
        <v>44</v>
      </c>
      <c r="C19" s="4">
        <v>41</v>
      </c>
      <c r="D19" s="4"/>
      <c r="E19" s="4"/>
    </row>
    <row r="20" spans="1:5" x14ac:dyDescent="0.25">
      <c r="A20" s="2" t="s">
        <v>60</v>
      </c>
      <c r="B20" s="7">
        <v>220577</v>
      </c>
      <c r="C20" s="7">
        <v>24367</v>
      </c>
      <c r="D20" s="4"/>
      <c r="E20" s="4"/>
    </row>
    <row r="21" spans="1:5" x14ac:dyDescent="0.25">
      <c r="A21" s="2" t="s">
        <v>61</v>
      </c>
      <c r="B21" s="7">
        <v>16108</v>
      </c>
      <c r="C21" s="7">
        <v>128830</v>
      </c>
      <c r="D21" s="4"/>
      <c r="E21" s="4"/>
    </row>
    <row r="22" spans="1:5" ht="45" x14ac:dyDescent="0.25">
      <c r="A22" s="2" t="s">
        <v>62</v>
      </c>
      <c r="B22" s="4"/>
      <c r="C22" s="7">
        <v>-10000</v>
      </c>
      <c r="D22" s="4"/>
      <c r="E22" s="4"/>
    </row>
    <row r="23" spans="1:5" ht="30" x14ac:dyDescent="0.25">
      <c r="A23" s="2" t="s">
        <v>63</v>
      </c>
      <c r="B23" s="7">
        <v>4143</v>
      </c>
      <c r="C23" s="7">
        <v>2116</v>
      </c>
      <c r="D23" s="4"/>
      <c r="E23" s="4"/>
    </row>
    <row r="24" spans="1:5" x14ac:dyDescent="0.25">
      <c r="A24" s="2" t="s">
        <v>64</v>
      </c>
      <c r="B24" s="7">
        <v>240872</v>
      </c>
      <c r="C24" s="7">
        <v>145354</v>
      </c>
      <c r="D24" s="7">
        <v>142223</v>
      </c>
      <c r="E24" s="4"/>
    </row>
    <row r="25" spans="1:5" ht="30" x14ac:dyDescent="0.25">
      <c r="A25" s="2" t="s">
        <v>65</v>
      </c>
      <c r="B25" s="7">
        <v>2091764</v>
      </c>
      <c r="C25" s="7">
        <v>1690951</v>
      </c>
      <c r="D25" s="4"/>
      <c r="E25" s="4"/>
    </row>
    <row r="26" spans="1:5" x14ac:dyDescent="0.25">
      <c r="A26" s="2" t="s">
        <v>1324</v>
      </c>
      <c r="B26" s="4"/>
      <c r="C26" s="4"/>
      <c r="D26" s="4"/>
      <c r="E26" s="4"/>
    </row>
    <row r="27" spans="1:5" x14ac:dyDescent="0.25">
      <c r="A27" s="3" t="s">
        <v>1103</v>
      </c>
      <c r="B27" s="4"/>
      <c r="C27" s="4"/>
      <c r="D27" s="4"/>
      <c r="E27" s="4"/>
    </row>
    <row r="28" spans="1:5" x14ac:dyDescent="0.25">
      <c r="A28" s="2" t="s">
        <v>35</v>
      </c>
      <c r="B28" s="7">
        <v>18349</v>
      </c>
      <c r="C28" s="7">
        <v>17261</v>
      </c>
      <c r="D28" s="4"/>
      <c r="E28" s="4"/>
    </row>
    <row r="29" spans="1:5" x14ac:dyDescent="0.25">
      <c r="A29" s="2" t="s">
        <v>36</v>
      </c>
      <c r="B29" s="4">
        <v>57</v>
      </c>
      <c r="C29" s="4">
        <v>5</v>
      </c>
      <c r="D29" s="4"/>
      <c r="E29" s="4"/>
    </row>
    <row r="30" spans="1:5" x14ac:dyDescent="0.25">
      <c r="A30" s="2" t="s">
        <v>38</v>
      </c>
      <c r="B30" s="7">
        <v>1650205</v>
      </c>
      <c r="C30" s="7">
        <v>1362719</v>
      </c>
      <c r="D30" s="4"/>
      <c r="E30" s="4"/>
    </row>
    <row r="31" spans="1:5" x14ac:dyDescent="0.25">
      <c r="A31" s="2" t="s">
        <v>43</v>
      </c>
      <c r="B31" s="7">
        <v>2115</v>
      </c>
      <c r="C31" s="7">
        <v>2115</v>
      </c>
      <c r="D31" s="4"/>
      <c r="E31" s="4"/>
    </row>
    <row r="32" spans="1:5" x14ac:dyDescent="0.25">
      <c r="A32" s="2" t="s">
        <v>44</v>
      </c>
      <c r="B32" s="7">
        <v>7245</v>
      </c>
      <c r="C32" s="7">
        <v>7495</v>
      </c>
      <c r="D32" s="4"/>
      <c r="E32" s="4"/>
    </row>
    <row r="33" spans="1:5" x14ac:dyDescent="0.25">
      <c r="A33" s="2" t="s">
        <v>45</v>
      </c>
      <c r="B33" s="7">
        <v>1677971</v>
      </c>
      <c r="C33" s="7">
        <v>1389595</v>
      </c>
      <c r="D33" s="4"/>
      <c r="E33" s="4"/>
    </row>
    <row r="34" spans="1:5" x14ac:dyDescent="0.25">
      <c r="A34" s="3" t="s">
        <v>46</v>
      </c>
      <c r="B34" s="4"/>
      <c r="C34" s="4"/>
      <c r="D34" s="4"/>
      <c r="E34" s="4"/>
    </row>
    <row r="35" spans="1:5" ht="30" x14ac:dyDescent="0.25">
      <c r="A35" s="2" t="s">
        <v>47</v>
      </c>
      <c r="B35" s="7">
        <v>1201279</v>
      </c>
      <c r="C35" s="7">
        <v>1009068</v>
      </c>
      <c r="D35" s="4"/>
      <c r="E35" s="4"/>
    </row>
    <row r="36" spans="1:5" x14ac:dyDescent="0.25">
      <c r="A36" s="2" t="s">
        <v>48</v>
      </c>
      <c r="B36" s="7">
        <v>451993</v>
      </c>
      <c r="C36" s="7">
        <v>357681</v>
      </c>
      <c r="D36" s="4"/>
      <c r="E36" s="4"/>
    </row>
    <row r="37" spans="1:5" x14ac:dyDescent="0.25">
      <c r="A37" s="2" t="s">
        <v>50</v>
      </c>
      <c r="B37" s="7">
        <v>23612</v>
      </c>
      <c r="C37" s="7">
        <v>18735</v>
      </c>
      <c r="D37" s="4"/>
      <c r="E37" s="4"/>
    </row>
    <row r="38" spans="1:5" x14ac:dyDescent="0.25">
      <c r="A38" s="2" t="s">
        <v>151</v>
      </c>
      <c r="B38" s="7">
        <v>19990</v>
      </c>
      <c r="C38" s="7">
        <v>19415</v>
      </c>
      <c r="D38" s="4"/>
      <c r="E38" s="4"/>
    </row>
    <row r="39" spans="1:5" x14ac:dyDescent="0.25">
      <c r="A39" s="2" t="s">
        <v>57</v>
      </c>
      <c r="B39" s="7">
        <v>1696874</v>
      </c>
      <c r="C39" s="7">
        <v>1404899</v>
      </c>
      <c r="D39" s="4"/>
      <c r="E39" s="4"/>
    </row>
    <row r="40" spans="1:5" x14ac:dyDescent="0.25">
      <c r="A40" s="2" t="s">
        <v>1325</v>
      </c>
      <c r="B40" s="4"/>
      <c r="C40" s="4"/>
      <c r="D40" s="4"/>
      <c r="E40" s="4"/>
    </row>
    <row r="41" spans="1:5" x14ac:dyDescent="0.25">
      <c r="A41" s="3" t="s">
        <v>1103</v>
      </c>
      <c r="B41" s="4"/>
      <c r="C41" s="4"/>
      <c r="D41" s="4"/>
      <c r="E41" s="4"/>
    </row>
    <row r="42" spans="1:5" x14ac:dyDescent="0.25">
      <c r="A42" s="2" t="s">
        <v>35</v>
      </c>
      <c r="B42" s="4">
        <v>179</v>
      </c>
      <c r="C42" s="4">
        <v>45</v>
      </c>
      <c r="D42" s="4"/>
      <c r="E42" s="4"/>
    </row>
    <row r="43" spans="1:5" x14ac:dyDescent="0.25">
      <c r="A43" s="2" t="s">
        <v>36</v>
      </c>
      <c r="B43" s="7">
        <v>1143</v>
      </c>
      <c r="C43" s="4">
        <v>875</v>
      </c>
      <c r="D43" s="4"/>
      <c r="E43" s="4"/>
    </row>
    <row r="44" spans="1:5" x14ac:dyDescent="0.25">
      <c r="A44" s="2" t="s">
        <v>38</v>
      </c>
      <c r="B44" s="7">
        <v>6329</v>
      </c>
      <c r="C44" s="7">
        <v>9506</v>
      </c>
      <c r="D44" s="4"/>
      <c r="E44" s="4"/>
    </row>
    <row r="45" spans="1:5" x14ac:dyDescent="0.25">
      <c r="A45" s="2" t="s">
        <v>43</v>
      </c>
      <c r="B45" s="7">
        <v>4568</v>
      </c>
      <c r="C45" s="7">
        <v>5791</v>
      </c>
      <c r="D45" s="4"/>
      <c r="E45" s="4"/>
    </row>
    <row r="46" spans="1:5" x14ac:dyDescent="0.25">
      <c r="A46" s="2" t="s">
        <v>44</v>
      </c>
      <c r="B46" s="7">
        <v>4051</v>
      </c>
      <c r="C46" s="7">
        <v>3441</v>
      </c>
      <c r="D46" s="4"/>
      <c r="E46" s="4"/>
    </row>
    <row r="47" spans="1:5" x14ac:dyDescent="0.25">
      <c r="A47" s="2" t="s">
        <v>45</v>
      </c>
      <c r="B47" s="7">
        <v>16270</v>
      </c>
      <c r="C47" s="7">
        <v>19658</v>
      </c>
      <c r="D47" s="4"/>
      <c r="E47" s="4"/>
    </row>
    <row r="48" spans="1:5" x14ac:dyDescent="0.25">
      <c r="A48" s="3" t="s">
        <v>46</v>
      </c>
      <c r="B48" s="4"/>
      <c r="C48" s="4"/>
      <c r="D48" s="4"/>
      <c r="E48" s="4"/>
    </row>
    <row r="49" spans="1:5" ht="30" x14ac:dyDescent="0.25">
      <c r="A49" s="2" t="s">
        <v>47</v>
      </c>
      <c r="B49" s="7">
        <v>8626</v>
      </c>
      <c r="C49" s="7">
        <v>7573</v>
      </c>
      <c r="D49" s="4"/>
      <c r="E49" s="4"/>
    </row>
    <row r="50" spans="1:5" x14ac:dyDescent="0.25">
      <c r="A50" s="2" t="s">
        <v>48</v>
      </c>
      <c r="B50" s="7">
        <v>28131</v>
      </c>
      <c r="C50" s="7">
        <v>28598</v>
      </c>
      <c r="D50" s="4"/>
      <c r="E50" s="4"/>
    </row>
    <row r="51" spans="1:5" x14ac:dyDescent="0.25">
      <c r="A51" s="2" t="s">
        <v>49</v>
      </c>
      <c r="B51" s="7">
        <v>55500</v>
      </c>
      <c r="C51" s="7">
        <v>39623</v>
      </c>
      <c r="D51" s="4"/>
      <c r="E51" s="4"/>
    </row>
    <row r="52" spans="1:5" x14ac:dyDescent="0.25">
      <c r="A52" s="2" t="s">
        <v>151</v>
      </c>
      <c r="B52" s="7">
        <v>6603</v>
      </c>
      <c r="C52" s="7">
        <v>5386</v>
      </c>
      <c r="D52" s="4"/>
      <c r="E52" s="4"/>
    </row>
    <row r="53" spans="1:5" x14ac:dyDescent="0.25">
      <c r="A53" s="2" t="s">
        <v>57</v>
      </c>
      <c r="B53" s="7">
        <v>98860</v>
      </c>
      <c r="C53" s="7">
        <v>81180</v>
      </c>
      <c r="D53" s="4"/>
      <c r="E53" s="4"/>
    </row>
    <row r="54" spans="1:5" x14ac:dyDescent="0.25">
      <c r="A54" s="2" t="s">
        <v>859</v>
      </c>
      <c r="B54" s="4"/>
      <c r="C54" s="4"/>
      <c r="D54" s="4"/>
      <c r="E54" s="4"/>
    </row>
    <row r="55" spans="1:5" x14ac:dyDescent="0.25">
      <c r="A55" s="3" t="s">
        <v>1103</v>
      </c>
      <c r="B55" s="4"/>
      <c r="C55" s="4"/>
      <c r="D55" s="4"/>
      <c r="E55" s="4"/>
    </row>
    <row r="56" spans="1:5" x14ac:dyDescent="0.25">
      <c r="A56" s="2" t="s">
        <v>42</v>
      </c>
      <c r="B56" s="7">
        <v>23864</v>
      </c>
      <c r="C56" s="7">
        <v>3728</v>
      </c>
      <c r="D56" s="4"/>
      <c r="E56" s="4"/>
    </row>
    <row r="57" spans="1:5" x14ac:dyDescent="0.25">
      <c r="A57" s="2" t="s">
        <v>44</v>
      </c>
      <c r="B57" s="7">
        <v>373659</v>
      </c>
      <c r="C57" s="7">
        <v>277970</v>
      </c>
      <c r="D57" s="4"/>
      <c r="E57" s="4"/>
    </row>
    <row r="58" spans="1:5" x14ac:dyDescent="0.25">
      <c r="A58" s="2" t="s">
        <v>45</v>
      </c>
      <c r="B58" s="7">
        <v>397523</v>
      </c>
      <c r="C58" s="7">
        <v>281698</v>
      </c>
      <c r="D58" s="4"/>
      <c r="E58" s="4"/>
    </row>
    <row r="59" spans="1:5" x14ac:dyDescent="0.25">
      <c r="A59" s="3" t="s">
        <v>46</v>
      </c>
      <c r="B59" s="4"/>
      <c r="C59" s="4"/>
      <c r="D59" s="4"/>
      <c r="E59" s="4"/>
    </row>
    <row r="60" spans="1:5" x14ac:dyDescent="0.25">
      <c r="A60" s="2" t="s">
        <v>151</v>
      </c>
      <c r="B60" s="7">
        <v>55158</v>
      </c>
      <c r="C60" s="7">
        <v>59518</v>
      </c>
      <c r="D60" s="4"/>
      <c r="E60" s="4"/>
    </row>
    <row r="61" spans="1:5" x14ac:dyDescent="0.25">
      <c r="A61" s="2" t="s">
        <v>57</v>
      </c>
      <c r="B61" s="7">
        <v>55158</v>
      </c>
      <c r="C61" s="7">
        <v>59518</v>
      </c>
      <c r="D61" s="4"/>
      <c r="E61" s="4"/>
    </row>
    <row r="62" spans="1:5" x14ac:dyDescent="0.25">
      <c r="A62" s="2" t="s">
        <v>1394</v>
      </c>
      <c r="B62" s="4"/>
      <c r="C62" s="4"/>
      <c r="D62" s="4"/>
      <c r="E62" s="4"/>
    </row>
    <row r="63" spans="1:5" x14ac:dyDescent="0.25">
      <c r="A63" s="3" t="s">
        <v>1103</v>
      </c>
      <c r="B63" s="4"/>
      <c r="C63" s="4"/>
      <c r="D63" s="4"/>
      <c r="E63" s="4"/>
    </row>
    <row r="64" spans="1:5" x14ac:dyDescent="0.25">
      <c r="A64" s="2" t="s">
        <v>42</v>
      </c>
      <c r="B64" s="4">
        <v>552</v>
      </c>
      <c r="C64" s="4"/>
      <c r="D64" s="4"/>
      <c r="E64" s="4"/>
    </row>
    <row r="65" spans="1:5" x14ac:dyDescent="0.25">
      <c r="A65" s="2" t="s">
        <v>45</v>
      </c>
      <c r="B65" s="7">
        <v>242550</v>
      </c>
      <c r="C65" s="7">
        <v>155360</v>
      </c>
      <c r="D65" s="4"/>
      <c r="E65" s="4"/>
    </row>
    <row r="66" spans="1:5" x14ac:dyDescent="0.25">
      <c r="A66" s="3" t="s">
        <v>46</v>
      </c>
      <c r="B66" s="4"/>
      <c r="C66" s="4"/>
      <c r="D66" s="4"/>
      <c r="E66" s="4"/>
    </row>
    <row r="67" spans="1:5" x14ac:dyDescent="0.25">
      <c r="A67" s="2" t="s">
        <v>57</v>
      </c>
      <c r="B67" s="7">
        <v>1678</v>
      </c>
      <c r="C67" s="7">
        <v>10006</v>
      </c>
      <c r="D67" s="4"/>
      <c r="E67" s="4"/>
    </row>
    <row r="68" spans="1:5" x14ac:dyDescent="0.25">
      <c r="A68" s="3" t="s">
        <v>58</v>
      </c>
      <c r="B68" s="4"/>
      <c r="C68" s="4"/>
      <c r="D68" s="4"/>
      <c r="E68" s="4"/>
    </row>
    <row r="69" spans="1:5" ht="75" x14ac:dyDescent="0.25">
      <c r="A69" s="2" t="s">
        <v>59</v>
      </c>
      <c r="B69" s="4">
        <v>44</v>
      </c>
      <c r="C69" s="4">
        <v>41</v>
      </c>
      <c r="D69" s="4"/>
      <c r="E69" s="4"/>
    </row>
    <row r="70" spans="1:5" x14ac:dyDescent="0.25">
      <c r="A70" s="2" t="s">
        <v>60</v>
      </c>
      <c r="B70" s="7">
        <v>220577</v>
      </c>
      <c r="C70" s="7">
        <v>24367</v>
      </c>
      <c r="D70" s="4"/>
      <c r="E70" s="4"/>
    </row>
    <row r="71" spans="1:5" x14ac:dyDescent="0.25">
      <c r="A71" s="2" t="s">
        <v>61</v>
      </c>
      <c r="B71" s="7">
        <v>16108</v>
      </c>
      <c r="C71" s="7">
        <v>128830</v>
      </c>
      <c r="D71" s="4"/>
      <c r="E71" s="4"/>
    </row>
    <row r="72" spans="1:5" ht="45" x14ac:dyDescent="0.25">
      <c r="A72" s="2" t="s">
        <v>62</v>
      </c>
      <c r="B72" s="4"/>
      <c r="C72" s="7">
        <v>-10000</v>
      </c>
      <c r="D72" s="4"/>
      <c r="E72" s="4"/>
    </row>
    <row r="73" spans="1:5" ht="30" x14ac:dyDescent="0.25">
      <c r="A73" s="2" t="s">
        <v>63</v>
      </c>
      <c r="B73" s="7">
        <v>4143</v>
      </c>
      <c r="C73" s="7">
        <v>2116</v>
      </c>
      <c r="D73" s="4"/>
      <c r="E73" s="4"/>
    </row>
    <row r="74" spans="1:5" x14ac:dyDescent="0.25">
      <c r="A74" s="2" t="s">
        <v>64</v>
      </c>
      <c r="B74" s="7">
        <v>240872</v>
      </c>
      <c r="C74" s="7">
        <v>145354</v>
      </c>
      <c r="D74" s="4"/>
      <c r="E74" s="4"/>
    </row>
    <row r="75" spans="1:5" ht="30" x14ac:dyDescent="0.25">
      <c r="A75" s="2" t="s">
        <v>65</v>
      </c>
      <c r="B75" s="6">
        <v>242550</v>
      </c>
      <c r="C75" s="6">
        <v>155360</v>
      </c>
      <c r="D75" s="4"/>
      <c r="E75" s="4"/>
    </row>
  </sheetData>
  <mergeCells count="4">
    <mergeCell ref="B1:B2"/>
    <mergeCell ref="C1:C2"/>
    <mergeCell ref="D1:D2"/>
    <mergeCell ref="E1:E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x14ac:dyDescent="0.25">
      <c r="A1" s="8" t="s">
        <v>1537</v>
      </c>
      <c r="B1" s="8" t="s">
        <v>1363</v>
      </c>
      <c r="C1" s="8"/>
      <c r="D1" s="8"/>
      <c r="E1" s="8"/>
      <c r="F1" s="8"/>
      <c r="G1" s="8"/>
      <c r="H1" s="8"/>
      <c r="I1" s="8"/>
      <c r="J1" s="8" t="s">
        <v>1</v>
      </c>
      <c r="K1" s="8"/>
      <c r="L1" s="8"/>
    </row>
    <row r="2" spans="1:12" x14ac:dyDescent="0.25">
      <c r="A2" s="8"/>
      <c r="B2" s="1" t="s">
        <v>2</v>
      </c>
      <c r="C2" s="1" t="s">
        <v>1364</v>
      </c>
      <c r="D2" s="1" t="s">
        <v>4</v>
      </c>
      <c r="E2" s="1" t="s">
        <v>1365</v>
      </c>
      <c r="F2" s="1" t="s">
        <v>28</v>
      </c>
      <c r="G2" s="1" t="s">
        <v>1366</v>
      </c>
      <c r="H2" s="1" t="s">
        <v>1367</v>
      </c>
      <c r="I2" s="1" t="s">
        <v>1368</v>
      </c>
      <c r="J2" s="1" t="s">
        <v>2</v>
      </c>
      <c r="K2" s="1" t="s">
        <v>28</v>
      </c>
      <c r="L2" s="1" t="s">
        <v>82</v>
      </c>
    </row>
    <row r="3" spans="1:12" x14ac:dyDescent="0.25">
      <c r="A3" s="2" t="s">
        <v>90</v>
      </c>
      <c r="B3" s="6">
        <v>43026000</v>
      </c>
      <c r="C3" s="6">
        <v>40571000</v>
      </c>
      <c r="D3" s="6">
        <v>35403000</v>
      </c>
      <c r="E3" s="6">
        <v>35527000</v>
      </c>
      <c r="F3" s="6">
        <v>37278000</v>
      </c>
      <c r="G3" s="6">
        <v>32502000</v>
      </c>
      <c r="H3" s="6">
        <v>28901000</v>
      </c>
      <c r="I3" s="6">
        <v>29822000</v>
      </c>
      <c r="J3" s="6">
        <v>154527000</v>
      </c>
      <c r="K3" s="6">
        <v>128503000</v>
      </c>
      <c r="L3" s="6">
        <v>122123000</v>
      </c>
    </row>
    <row r="4" spans="1:12" x14ac:dyDescent="0.25">
      <c r="A4" s="2" t="s">
        <v>100</v>
      </c>
      <c r="B4" s="7">
        <v>31717000</v>
      </c>
      <c r="C4" s="7">
        <v>29221000</v>
      </c>
      <c r="D4" s="7">
        <v>54481000</v>
      </c>
      <c r="E4" s="7">
        <v>37791000</v>
      </c>
      <c r="F4" s="7">
        <v>23801000</v>
      </c>
      <c r="G4" s="7">
        <v>24324000</v>
      </c>
      <c r="H4" s="7">
        <v>22057000</v>
      </c>
      <c r="I4" s="7">
        <v>32823000</v>
      </c>
      <c r="J4" s="7">
        <v>153210000</v>
      </c>
      <c r="K4" s="7">
        <v>103005000</v>
      </c>
      <c r="L4" s="7">
        <v>101586000</v>
      </c>
    </row>
    <row r="5" spans="1:12" x14ac:dyDescent="0.25">
      <c r="A5" s="2" t="s">
        <v>101</v>
      </c>
      <c r="B5" s="7">
        <v>11309000</v>
      </c>
      <c r="C5" s="7">
        <v>11350000</v>
      </c>
      <c r="D5" s="7">
        <v>-19078000</v>
      </c>
      <c r="E5" s="7">
        <v>-2264000</v>
      </c>
      <c r="F5" s="7">
        <v>13477000</v>
      </c>
      <c r="G5" s="7">
        <v>8178000</v>
      </c>
      <c r="H5" s="7">
        <v>6844000</v>
      </c>
      <c r="I5" s="7">
        <v>-3001000</v>
      </c>
      <c r="J5" s="7">
        <v>1317000</v>
      </c>
      <c r="K5" s="7">
        <v>25498000</v>
      </c>
      <c r="L5" s="7">
        <v>20537000</v>
      </c>
    </row>
    <row r="6" spans="1:12" x14ac:dyDescent="0.25">
      <c r="A6" s="2" t="s">
        <v>1058</v>
      </c>
      <c r="B6" s="7">
        <v>4462000</v>
      </c>
      <c r="C6" s="7">
        <v>4391000</v>
      </c>
      <c r="D6" s="7">
        <v>-19685000</v>
      </c>
      <c r="E6" s="7">
        <v>1136000</v>
      </c>
      <c r="F6" s="7">
        <v>-449000</v>
      </c>
      <c r="G6" s="7">
        <v>1181000</v>
      </c>
      <c r="H6" s="7">
        <v>1149000</v>
      </c>
      <c r="I6" s="7">
        <v>906000</v>
      </c>
      <c r="J6" s="7">
        <v>-9696000</v>
      </c>
      <c r="K6" s="7">
        <v>2787000</v>
      </c>
      <c r="L6" s="7">
        <v>4655000</v>
      </c>
    </row>
    <row r="7" spans="1:12" x14ac:dyDescent="0.25">
      <c r="A7" s="2" t="s">
        <v>106</v>
      </c>
      <c r="B7" s="7">
        <v>6847000</v>
      </c>
      <c r="C7" s="7">
        <v>6959000</v>
      </c>
      <c r="D7" s="7">
        <v>607000</v>
      </c>
      <c r="E7" s="7">
        <v>-3400000</v>
      </c>
      <c r="F7" s="7">
        <v>13926000</v>
      </c>
      <c r="G7" s="7">
        <v>6997000</v>
      </c>
      <c r="H7" s="7">
        <v>5695000</v>
      </c>
      <c r="I7" s="7">
        <v>-3907000</v>
      </c>
      <c r="J7" s="7">
        <v>11013000</v>
      </c>
      <c r="K7" s="7">
        <v>22711000</v>
      </c>
      <c r="L7" s="7">
        <v>15882000</v>
      </c>
    </row>
    <row r="8" spans="1:12" ht="30" x14ac:dyDescent="0.25">
      <c r="A8" s="2" t="s">
        <v>108</v>
      </c>
      <c r="B8" s="9">
        <v>0.15</v>
      </c>
      <c r="C8" s="9">
        <v>0.16</v>
      </c>
      <c r="D8" s="9">
        <v>0.02</v>
      </c>
      <c r="E8" s="9">
        <v>-0.1</v>
      </c>
      <c r="F8" s="9">
        <v>0.41</v>
      </c>
      <c r="G8" s="9">
        <v>0.2</v>
      </c>
      <c r="H8" s="9">
        <v>0.17</v>
      </c>
      <c r="I8" s="9">
        <v>-0.11</v>
      </c>
      <c r="J8" s="9">
        <v>0.28000000000000003</v>
      </c>
      <c r="K8" s="9">
        <v>0.66</v>
      </c>
      <c r="L8" s="9">
        <v>0.46</v>
      </c>
    </row>
    <row r="9" spans="1:12" ht="30" x14ac:dyDescent="0.25">
      <c r="A9" s="2" t="s">
        <v>109</v>
      </c>
      <c r="B9" s="9">
        <v>0.15</v>
      </c>
      <c r="C9" s="9">
        <v>0.16</v>
      </c>
      <c r="D9" s="9">
        <v>0.02</v>
      </c>
      <c r="E9" s="9">
        <v>-0.1</v>
      </c>
      <c r="F9" s="9">
        <v>0.41</v>
      </c>
      <c r="G9" s="9">
        <v>0.2</v>
      </c>
      <c r="H9" s="9">
        <v>0.17</v>
      </c>
      <c r="I9" s="9">
        <v>-0.11</v>
      </c>
      <c r="J9" s="9">
        <v>0.28000000000000003</v>
      </c>
      <c r="K9" s="9">
        <v>0.66</v>
      </c>
      <c r="L9" s="9">
        <v>0.46</v>
      </c>
    </row>
    <row r="10" spans="1:12" x14ac:dyDescent="0.25">
      <c r="A10" s="2" t="s">
        <v>1538</v>
      </c>
      <c r="B10" s="7">
        <v>603000</v>
      </c>
      <c r="C10" s="7">
        <v>1100000</v>
      </c>
      <c r="D10" s="7">
        <v>7100000</v>
      </c>
      <c r="E10" s="4"/>
      <c r="F10" s="4"/>
      <c r="G10" s="4"/>
      <c r="H10" s="4"/>
      <c r="I10" s="4"/>
      <c r="J10" s="4"/>
      <c r="K10" s="4"/>
      <c r="L10" s="4"/>
    </row>
    <row r="11" spans="1:12" ht="30" x14ac:dyDescent="0.25">
      <c r="A11" s="2" t="s">
        <v>1539</v>
      </c>
      <c r="B11" s="4"/>
      <c r="C11" s="4"/>
      <c r="D11" s="7">
        <v>6700000</v>
      </c>
      <c r="E11" s="7">
        <v>11200000</v>
      </c>
      <c r="F11" s="4"/>
      <c r="G11" s="4"/>
      <c r="H11" s="7">
        <v>202000</v>
      </c>
      <c r="I11" s="7">
        <v>10000000</v>
      </c>
      <c r="J11" s="4"/>
      <c r="K11" s="4"/>
      <c r="L11" s="4"/>
    </row>
    <row r="12" spans="1:12" x14ac:dyDescent="0.25">
      <c r="A12" s="2" t="s">
        <v>1540</v>
      </c>
      <c r="B12" s="4"/>
      <c r="C12" s="4"/>
      <c r="D12" s="7">
        <v>17800000</v>
      </c>
      <c r="E12" s="4"/>
      <c r="F12" s="4"/>
      <c r="G12" s="4"/>
      <c r="H12" s="4"/>
      <c r="I12" s="4"/>
      <c r="J12" s="4"/>
      <c r="K12" s="4"/>
      <c r="L12" s="4"/>
    </row>
    <row r="13" spans="1:12" x14ac:dyDescent="0.25">
      <c r="A13" s="2" t="s">
        <v>1394</v>
      </c>
      <c r="B13" s="4"/>
      <c r="C13" s="4"/>
      <c r="D13" s="4"/>
      <c r="E13" s="4"/>
      <c r="F13" s="4"/>
      <c r="G13" s="4"/>
      <c r="H13" s="4"/>
      <c r="I13" s="4"/>
      <c r="J13" s="4"/>
      <c r="K13" s="4"/>
      <c r="L13" s="4"/>
    </row>
    <row r="14" spans="1:12" x14ac:dyDescent="0.25">
      <c r="A14" s="2" t="s">
        <v>90</v>
      </c>
      <c r="B14" s="4"/>
      <c r="C14" s="4"/>
      <c r="D14" s="4"/>
      <c r="E14" s="4"/>
      <c r="F14" s="4"/>
      <c r="G14" s="4"/>
      <c r="H14" s="4"/>
      <c r="I14" s="4"/>
      <c r="J14" s="7">
        <v>13019000</v>
      </c>
      <c r="K14" s="7">
        <v>22711000</v>
      </c>
      <c r="L14" s="7">
        <v>15883000</v>
      </c>
    </row>
    <row r="15" spans="1:12" x14ac:dyDescent="0.25">
      <c r="A15" s="2" t="s">
        <v>100</v>
      </c>
      <c r="B15" s="4"/>
      <c r="C15" s="4"/>
      <c r="D15" s="4"/>
      <c r="E15" s="4"/>
      <c r="F15" s="4"/>
      <c r="G15" s="4"/>
      <c r="H15" s="4"/>
      <c r="I15" s="4"/>
      <c r="J15" s="7">
        <v>3086000</v>
      </c>
      <c r="K15" s="4"/>
      <c r="L15" s="7">
        <v>1000</v>
      </c>
    </row>
    <row r="16" spans="1:12" x14ac:dyDescent="0.25">
      <c r="A16" s="2" t="s">
        <v>101</v>
      </c>
      <c r="B16" s="4"/>
      <c r="C16" s="4"/>
      <c r="D16" s="4"/>
      <c r="E16" s="4"/>
      <c r="F16" s="4"/>
      <c r="G16" s="4"/>
      <c r="H16" s="4"/>
      <c r="I16" s="4"/>
      <c r="J16" s="7">
        <v>9933000</v>
      </c>
      <c r="K16" s="7">
        <v>22711000</v>
      </c>
      <c r="L16" s="7">
        <v>15882000</v>
      </c>
    </row>
    <row r="17" spans="1:12" x14ac:dyDescent="0.25">
      <c r="A17" s="2" t="s">
        <v>106</v>
      </c>
      <c r="B17" s="4"/>
      <c r="C17" s="4"/>
      <c r="D17" s="4"/>
      <c r="E17" s="4"/>
      <c r="F17" s="4"/>
      <c r="G17" s="4"/>
      <c r="H17" s="4"/>
      <c r="I17" s="4"/>
      <c r="J17" s="6">
        <v>11013000</v>
      </c>
      <c r="K17" s="6">
        <v>22711000</v>
      </c>
      <c r="L17" s="6">
        <v>15882000</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541</v>
      </c>
      <c r="B1" s="1" t="s">
        <v>1</v>
      </c>
    </row>
    <row r="2" spans="1:2" x14ac:dyDescent="0.25">
      <c r="A2" s="8"/>
      <c r="B2" s="1" t="s">
        <v>2</v>
      </c>
    </row>
    <row r="3" spans="1:2" x14ac:dyDescent="0.25">
      <c r="A3" s="8"/>
      <c r="B3" s="1" t="s">
        <v>1272</v>
      </c>
    </row>
    <row r="4" spans="1:2" x14ac:dyDescent="0.25">
      <c r="A4" s="2" t="s">
        <v>1542</v>
      </c>
      <c r="B4" s="4"/>
    </row>
    <row r="5" spans="1:2" x14ac:dyDescent="0.25">
      <c r="A5" s="3" t="s">
        <v>1093</v>
      </c>
      <c r="B5" s="4"/>
    </row>
    <row r="6" spans="1:2" ht="30" x14ac:dyDescent="0.25">
      <c r="A6" s="2" t="s">
        <v>1543</v>
      </c>
      <c r="B6" s="4">
        <v>0</v>
      </c>
    </row>
  </sheetData>
  <mergeCells count="1">
    <mergeCell ref="A1:A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544</v>
      </c>
      <c r="B1" s="8" t="s">
        <v>2</v>
      </c>
      <c r="C1" s="8" t="s">
        <v>28</v>
      </c>
      <c r="D1" s="8" t="s">
        <v>82</v>
      </c>
      <c r="E1" s="8" t="s">
        <v>1536</v>
      </c>
    </row>
    <row r="2" spans="1:5" ht="30" x14ac:dyDescent="0.25">
      <c r="A2" s="1" t="s">
        <v>27</v>
      </c>
      <c r="B2" s="8"/>
      <c r="C2" s="8"/>
      <c r="D2" s="8"/>
      <c r="E2" s="8"/>
    </row>
    <row r="3" spans="1:5" x14ac:dyDescent="0.25">
      <c r="A3" s="3" t="s">
        <v>1103</v>
      </c>
      <c r="B3" s="4"/>
      <c r="C3" s="4"/>
      <c r="D3" s="4"/>
      <c r="E3" s="4"/>
    </row>
    <row r="4" spans="1:5" x14ac:dyDescent="0.25">
      <c r="A4" s="2" t="s">
        <v>33</v>
      </c>
      <c r="B4" s="6">
        <v>38348</v>
      </c>
      <c r="C4" s="6">
        <v>69431</v>
      </c>
      <c r="D4" s="6">
        <v>35079</v>
      </c>
      <c r="E4" s="6">
        <v>33659</v>
      </c>
    </row>
    <row r="5" spans="1:5" x14ac:dyDescent="0.25">
      <c r="A5" s="2" t="s">
        <v>41</v>
      </c>
      <c r="B5" s="4"/>
      <c r="C5" s="7">
        <v>1451</v>
      </c>
      <c r="D5" s="4"/>
      <c r="E5" s="4"/>
    </row>
    <row r="6" spans="1:5" x14ac:dyDescent="0.25">
      <c r="A6" s="2" t="s">
        <v>42</v>
      </c>
      <c r="B6" s="7">
        <v>23864</v>
      </c>
      <c r="C6" s="7">
        <v>3728</v>
      </c>
      <c r="D6" s="4"/>
      <c r="E6" s="4"/>
    </row>
    <row r="7" spans="1:5" x14ac:dyDescent="0.25">
      <c r="A7" s="2" t="s">
        <v>44</v>
      </c>
      <c r="B7" s="7">
        <v>6229</v>
      </c>
      <c r="C7" s="7">
        <v>6276</v>
      </c>
      <c r="D7" s="4"/>
      <c r="E7" s="4"/>
    </row>
    <row r="8" spans="1:5" x14ac:dyDescent="0.25">
      <c r="A8" s="2" t="s">
        <v>45</v>
      </c>
      <c r="B8" s="7">
        <v>2091764</v>
      </c>
      <c r="C8" s="7">
        <v>1690951</v>
      </c>
      <c r="D8" s="4"/>
      <c r="E8" s="4"/>
    </row>
    <row r="9" spans="1:5" x14ac:dyDescent="0.25">
      <c r="A9" s="3" t="s">
        <v>46</v>
      </c>
      <c r="B9" s="4"/>
      <c r="C9" s="4"/>
      <c r="D9" s="4"/>
      <c r="E9" s="4"/>
    </row>
    <row r="10" spans="1:5" x14ac:dyDescent="0.25">
      <c r="A10" s="2" t="s">
        <v>56</v>
      </c>
      <c r="B10" s="4"/>
      <c r="C10" s="4">
        <v>100</v>
      </c>
      <c r="D10" s="4"/>
      <c r="E10" s="4"/>
    </row>
    <row r="11" spans="1:5" x14ac:dyDescent="0.25">
      <c r="A11" s="2" t="s">
        <v>57</v>
      </c>
      <c r="B11" s="7">
        <v>1850892</v>
      </c>
      <c r="C11" s="7">
        <v>1545597</v>
      </c>
      <c r="D11" s="4"/>
      <c r="E11" s="4"/>
    </row>
    <row r="12" spans="1:5" x14ac:dyDescent="0.25">
      <c r="A12" s="3" t="s">
        <v>58</v>
      </c>
      <c r="B12" s="4"/>
      <c r="C12" s="4"/>
      <c r="D12" s="4"/>
      <c r="E12" s="4"/>
    </row>
    <row r="13" spans="1:5" ht="75" x14ac:dyDescent="0.25">
      <c r="A13" s="2" t="s">
        <v>59</v>
      </c>
      <c r="B13" s="4">
        <v>44</v>
      </c>
      <c r="C13" s="4">
        <v>41</v>
      </c>
      <c r="D13" s="4"/>
      <c r="E13" s="4"/>
    </row>
    <row r="14" spans="1:5" x14ac:dyDescent="0.25">
      <c r="A14" s="2" t="s">
        <v>60</v>
      </c>
      <c r="B14" s="7">
        <v>220577</v>
      </c>
      <c r="C14" s="7">
        <v>24367</v>
      </c>
      <c r="D14" s="4"/>
      <c r="E14" s="4"/>
    </row>
    <row r="15" spans="1:5" x14ac:dyDescent="0.25">
      <c r="A15" s="2" t="s">
        <v>61</v>
      </c>
      <c r="B15" s="7">
        <v>16108</v>
      </c>
      <c r="C15" s="7">
        <v>128830</v>
      </c>
      <c r="D15" s="4"/>
      <c r="E15" s="4"/>
    </row>
    <row r="16" spans="1:5" ht="45" x14ac:dyDescent="0.25">
      <c r="A16" s="2" t="s">
        <v>62</v>
      </c>
      <c r="B16" s="4"/>
      <c r="C16" s="7">
        <v>-10000</v>
      </c>
      <c r="D16" s="4"/>
      <c r="E16" s="4"/>
    </row>
    <row r="17" spans="1:5" ht="30" x14ac:dyDescent="0.25">
      <c r="A17" s="2" t="s">
        <v>63</v>
      </c>
      <c r="B17" s="7">
        <v>4143</v>
      </c>
      <c r="C17" s="7">
        <v>2116</v>
      </c>
      <c r="D17" s="4"/>
      <c r="E17" s="4"/>
    </row>
    <row r="18" spans="1:5" x14ac:dyDescent="0.25">
      <c r="A18" s="2" t="s">
        <v>64</v>
      </c>
      <c r="B18" s="7">
        <v>240872</v>
      </c>
      <c r="C18" s="7">
        <v>145354</v>
      </c>
      <c r="D18" s="7">
        <v>142223</v>
      </c>
      <c r="E18" s="4"/>
    </row>
    <row r="19" spans="1:5" ht="30" x14ac:dyDescent="0.25">
      <c r="A19" s="2" t="s">
        <v>65</v>
      </c>
      <c r="B19" s="7">
        <v>2091764</v>
      </c>
      <c r="C19" s="7">
        <v>1690951</v>
      </c>
      <c r="D19" s="4"/>
      <c r="E19" s="4"/>
    </row>
    <row r="20" spans="1:5" x14ac:dyDescent="0.25">
      <c r="A20" s="2" t="s">
        <v>1394</v>
      </c>
      <c r="B20" s="4"/>
      <c r="C20" s="4"/>
      <c r="D20" s="4"/>
      <c r="E20" s="4"/>
    </row>
    <row r="21" spans="1:5" x14ac:dyDescent="0.25">
      <c r="A21" s="3" t="s">
        <v>1103</v>
      </c>
      <c r="B21" s="4"/>
      <c r="C21" s="4"/>
      <c r="D21" s="4"/>
      <c r="E21" s="4"/>
    </row>
    <row r="22" spans="1:5" x14ac:dyDescent="0.25">
      <c r="A22" s="2" t="s">
        <v>33</v>
      </c>
      <c r="B22" s="4">
        <v>57</v>
      </c>
      <c r="C22" s="4"/>
      <c r="D22" s="4"/>
      <c r="E22" s="4"/>
    </row>
    <row r="23" spans="1:5" x14ac:dyDescent="0.25">
      <c r="A23" s="2" t="s">
        <v>1105</v>
      </c>
      <c r="B23" s="7">
        <v>241167</v>
      </c>
      <c r="C23" s="7">
        <v>155360</v>
      </c>
      <c r="D23" s="4"/>
      <c r="E23" s="4"/>
    </row>
    <row r="24" spans="1:5" x14ac:dyDescent="0.25">
      <c r="A24" s="2" t="s">
        <v>41</v>
      </c>
      <c r="B24" s="4">
        <v>57</v>
      </c>
      <c r="C24" s="4"/>
      <c r="D24" s="4"/>
      <c r="E24" s="4"/>
    </row>
    <row r="25" spans="1:5" x14ac:dyDescent="0.25">
      <c r="A25" s="2" t="s">
        <v>42</v>
      </c>
      <c r="B25" s="4">
        <v>552</v>
      </c>
      <c r="C25" s="4"/>
      <c r="D25" s="4"/>
      <c r="E25" s="4"/>
    </row>
    <row r="26" spans="1:5" x14ac:dyDescent="0.25">
      <c r="A26" s="2" t="s">
        <v>44</v>
      </c>
      <c r="B26" s="4">
        <v>717</v>
      </c>
      <c r="C26" s="4"/>
      <c r="D26" s="4"/>
      <c r="E26" s="4"/>
    </row>
    <row r="27" spans="1:5" x14ac:dyDescent="0.25">
      <c r="A27" s="2" t="s">
        <v>45</v>
      </c>
      <c r="B27" s="7">
        <v>242550</v>
      </c>
      <c r="C27" s="7">
        <v>155360</v>
      </c>
      <c r="D27" s="4"/>
      <c r="E27" s="4"/>
    </row>
    <row r="28" spans="1:5" x14ac:dyDescent="0.25">
      <c r="A28" s="3" t="s">
        <v>46</v>
      </c>
      <c r="B28" s="4"/>
      <c r="C28" s="4"/>
      <c r="D28" s="4"/>
      <c r="E28" s="4"/>
    </row>
    <row r="29" spans="1:5" x14ac:dyDescent="0.25">
      <c r="A29" s="2" t="s">
        <v>56</v>
      </c>
      <c r="B29" s="7">
        <v>1678</v>
      </c>
      <c r="C29" s="7">
        <v>10006</v>
      </c>
      <c r="D29" s="4"/>
      <c r="E29" s="4"/>
    </row>
    <row r="30" spans="1:5" x14ac:dyDescent="0.25">
      <c r="A30" s="2" t="s">
        <v>57</v>
      </c>
      <c r="B30" s="7">
        <v>1678</v>
      </c>
      <c r="C30" s="7">
        <v>10006</v>
      </c>
      <c r="D30" s="4"/>
      <c r="E30" s="4"/>
    </row>
    <row r="31" spans="1:5" x14ac:dyDescent="0.25">
      <c r="A31" s="3" t="s">
        <v>58</v>
      </c>
      <c r="B31" s="4"/>
      <c r="C31" s="4"/>
      <c r="D31" s="4"/>
      <c r="E31" s="4"/>
    </row>
    <row r="32" spans="1:5" ht="75" x14ac:dyDescent="0.25">
      <c r="A32" s="2" t="s">
        <v>59</v>
      </c>
      <c r="B32" s="4">
        <v>44</v>
      </c>
      <c r="C32" s="4">
        <v>41</v>
      </c>
      <c r="D32" s="4"/>
      <c r="E32" s="4"/>
    </row>
    <row r="33" spans="1:5" x14ac:dyDescent="0.25">
      <c r="A33" s="2" t="s">
        <v>60</v>
      </c>
      <c r="B33" s="7">
        <v>220577</v>
      </c>
      <c r="C33" s="7">
        <v>24367</v>
      </c>
      <c r="D33" s="4"/>
      <c r="E33" s="4"/>
    </row>
    <row r="34" spans="1:5" x14ac:dyDescent="0.25">
      <c r="A34" s="2" t="s">
        <v>61</v>
      </c>
      <c r="B34" s="7">
        <v>16108</v>
      </c>
      <c r="C34" s="7">
        <v>128830</v>
      </c>
      <c r="D34" s="4"/>
      <c r="E34" s="4"/>
    </row>
    <row r="35" spans="1:5" ht="45" x14ac:dyDescent="0.25">
      <c r="A35" s="2" t="s">
        <v>62</v>
      </c>
      <c r="B35" s="4"/>
      <c r="C35" s="7">
        <v>-10000</v>
      </c>
      <c r="D35" s="4"/>
      <c r="E35" s="4"/>
    </row>
    <row r="36" spans="1:5" ht="30" x14ac:dyDescent="0.25">
      <c r="A36" s="2" t="s">
        <v>63</v>
      </c>
      <c r="B36" s="7">
        <v>4143</v>
      </c>
      <c r="C36" s="7">
        <v>2116</v>
      </c>
      <c r="D36" s="4"/>
      <c r="E36" s="4"/>
    </row>
    <row r="37" spans="1:5" x14ac:dyDescent="0.25">
      <c r="A37" s="2" t="s">
        <v>64</v>
      </c>
      <c r="B37" s="7">
        <v>240872</v>
      </c>
      <c r="C37" s="7">
        <v>145354</v>
      </c>
      <c r="D37" s="4"/>
      <c r="E37" s="4"/>
    </row>
    <row r="38" spans="1:5" ht="30" x14ac:dyDescent="0.25">
      <c r="A38" s="2" t="s">
        <v>65</v>
      </c>
      <c r="B38" s="6">
        <v>242550</v>
      </c>
      <c r="C38" s="6">
        <v>155360</v>
      </c>
      <c r="D38" s="4"/>
      <c r="E38" s="4"/>
    </row>
  </sheetData>
  <mergeCells count="4">
    <mergeCell ref="B1:B2"/>
    <mergeCell ref="C1:C2"/>
    <mergeCell ref="D1:D2"/>
    <mergeCell ref="E1:E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45</v>
      </c>
      <c r="B1" s="1" t="s">
        <v>2</v>
      </c>
      <c r="C1" s="1" t="s">
        <v>28</v>
      </c>
    </row>
    <row r="2" spans="1:3" ht="30" x14ac:dyDescent="0.25">
      <c r="A2" s="2" t="s">
        <v>72</v>
      </c>
      <c r="B2" s="9">
        <v>1E-3</v>
      </c>
      <c r="C2" s="4"/>
    </row>
    <row r="3" spans="1:3" x14ac:dyDescent="0.25">
      <c r="A3" s="2" t="s">
        <v>73</v>
      </c>
      <c r="B3" s="7">
        <v>150000000</v>
      </c>
      <c r="C3" s="4"/>
    </row>
    <row r="4" spans="1:3" x14ac:dyDescent="0.25">
      <c r="A4" s="2" t="s">
        <v>74</v>
      </c>
      <c r="B4" s="7">
        <v>44247102</v>
      </c>
      <c r="C4" s="7">
        <v>40627200</v>
      </c>
    </row>
    <row r="5" spans="1:3" ht="30" x14ac:dyDescent="0.25">
      <c r="A5" s="2" t="s">
        <v>75</v>
      </c>
      <c r="B5" s="9">
        <v>1E-3</v>
      </c>
      <c r="C5" s="4"/>
    </row>
    <row r="6" spans="1:3" x14ac:dyDescent="0.25">
      <c r="A6" s="2" t="s">
        <v>76</v>
      </c>
      <c r="B6" s="7">
        <v>10000000</v>
      </c>
      <c r="C6" s="4">
        <v>0</v>
      </c>
    </row>
    <row r="7" spans="1:3" x14ac:dyDescent="0.25">
      <c r="A7" s="2" t="s">
        <v>77</v>
      </c>
      <c r="B7" s="4">
        <v>0</v>
      </c>
      <c r="C7" s="4"/>
    </row>
    <row r="8" spans="1:3" x14ac:dyDescent="0.25">
      <c r="A8" s="2" t="s">
        <v>78</v>
      </c>
      <c r="B8" s="4">
        <v>0</v>
      </c>
      <c r="C8" s="4"/>
    </row>
    <row r="9" spans="1:3" x14ac:dyDescent="0.25">
      <c r="A9" s="2" t="s">
        <v>79</v>
      </c>
      <c r="B9" s="4">
        <v>0</v>
      </c>
      <c r="C9" s="7">
        <v>6450304</v>
      </c>
    </row>
    <row r="10" spans="1:3" x14ac:dyDescent="0.25">
      <c r="A10" s="2" t="s">
        <v>1394</v>
      </c>
      <c r="B10" s="4"/>
      <c r="C10" s="4"/>
    </row>
    <row r="11" spans="1:3" ht="30" x14ac:dyDescent="0.25">
      <c r="A11" s="2" t="s">
        <v>72</v>
      </c>
      <c r="B11" s="9">
        <v>1E-3</v>
      </c>
      <c r="C11" s="4">
        <v>1E-3</v>
      </c>
    </row>
    <row r="12" spans="1:3" x14ac:dyDescent="0.25">
      <c r="A12" s="2" t="s">
        <v>73</v>
      </c>
      <c r="B12" s="7">
        <v>150000000</v>
      </c>
      <c r="C12" s="7">
        <v>150000000</v>
      </c>
    </row>
    <row r="13" spans="1:3" x14ac:dyDescent="0.25">
      <c r="A13" s="2" t="s">
        <v>74</v>
      </c>
      <c r="B13" s="7">
        <v>44247102</v>
      </c>
      <c r="C13" s="7">
        <v>40627200</v>
      </c>
    </row>
    <row r="14" spans="1:3" ht="30" x14ac:dyDescent="0.25">
      <c r="A14" s="2" t="s">
        <v>75</v>
      </c>
      <c r="B14" s="9">
        <v>1E-3</v>
      </c>
      <c r="C14" s="4">
        <v>1E-3</v>
      </c>
    </row>
    <row r="15" spans="1:3" x14ac:dyDescent="0.25">
      <c r="A15" s="2" t="s">
        <v>76</v>
      </c>
      <c r="B15" s="7">
        <v>10000000</v>
      </c>
      <c r="C15" s="4">
        <v>0</v>
      </c>
    </row>
    <row r="16" spans="1:3" x14ac:dyDescent="0.25">
      <c r="A16" s="2" t="s">
        <v>77</v>
      </c>
      <c r="B16" s="4">
        <v>0</v>
      </c>
      <c r="C16" s="4">
        <v>0</v>
      </c>
    </row>
    <row r="17" spans="1:3" x14ac:dyDescent="0.25">
      <c r="A17" s="2" t="s">
        <v>78</v>
      </c>
      <c r="B17" s="4">
        <v>0</v>
      </c>
      <c r="C17" s="4">
        <v>0</v>
      </c>
    </row>
    <row r="18" spans="1:3" x14ac:dyDescent="0.25">
      <c r="A18" s="2" t="s">
        <v>79</v>
      </c>
      <c r="B18" s="4"/>
      <c r="C18" s="7">
        <v>645030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2" width="36.5703125" bestFit="1" customWidth="1"/>
  </cols>
  <sheetData>
    <row r="1" spans="1:2" ht="15" customHeight="1" x14ac:dyDescent="0.25">
      <c r="A1" s="8" t="s">
        <v>174</v>
      </c>
      <c r="B1" s="1" t="s">
        <v>1</v>
      </c>
    </row>
    <row r="2" spans="1:2" x14ac:dyDescent="0.25">
      <c r="A2" s="8"/>
      <c r="B2" s="1" t="s">
        <v>2</v>
      </c>
    </row>
    <row r="3" spans="1:2" ht="30" x14ac:dyDescent="0.25">
      <c r="A3" s="3" t="s">
        <v>174</v>
      </c>
      <c r="B3" s="4"/>
    </row>
    <row r="4" spans="1:2" ht="26.25" x14ac:dyDescent="0.25">
      <c r="A4" s="17" t="s">
        <v>174</v>
      </c>
      <c r="B4" s="10" t="s">
        <v>175</v>
      </c>
    </row>
    <row r="5" spans="1:2" x14ac:dyDescent="0.25">
      <c r="A5" s="17"/>
      <c r="B5" s="11" t="s">
        <v>176</v>
      </c>
    </row>
    <row r="6" spans="1:2" ht="230.25" x14ac:dyDescent="0.25">
      <c r="A6" s="17"/>
      <c r="B6" s="12" t="s">
        <v>177</v>
      </c>
    </row>
    <row r="7" spans="1:2" x14ac:dyDescent="0.25">
      <c r="A7" s="17"/>
      <c r="B7" s="11" t="s">
        <v>178</v>
      </c>
    </row>
    <row r="8" spans="1:2" ht="64.5" x14ac:dyDescent="0.25">
      <c r="A8" s="17"/>
      <c r="B8" s="12" t="s">
        <v>179</v>
      </c>
    </row>
    <row r="9" spans="1:2" x14ac:dyDescent="0.25">
      <c r="A9" s="17"/>
      <c r="B9" s="11" t="s">
        <v>180</v>
      </c>
    </row>
    <row r="10" spans="1:2" ht="102.75" x14ac:dyDescent="0.25">
      <c r="A10" s="17"/>
      <c r="B10" s="12" t="s">
        <v>181</v>
      </c>
    </row>
    <row r="11" spans="1:2" x14ac:dyDescent="0.25">
      <c r="A11" s="17"/>
      <c r="B11" s="11" t="s">
        <v>182</v>
      </c>
    </row>
    <row r="12" spans="1:2" ht="128.25" x14ac:dyDescent="0.25">
      <c r="A12" s="17"/>
      <c r="B12" s="13" t="s">
        <v>183</v>
      </c>
    </row>
    <row r="13" spans="1:2" x14ac:dyDescent="0.25">
      <c r="A13" s="17"/>
      <c r="B13" s="11" t="s">
        <v>184</v>
      </c>
    </row>
    <row r="14" spans="1:2" ht="39" x14ac:dyDescent="0.25">
      <c r="A14" s="17"/>
      <c r="B14" s="14" t="s">
        <v>185</v>
      </c>
    </row>
    <row r="15" spans="1:2" ht="51.75" x14ac:dyDescent="0.25">
      <c r="A15" s="17"/>
      <c r="B15" s="14" t="s">
        <v>186</v>
      </c>
    </row>
    <row r="16" spans="1:2" ht="39" x14ac:dyDescent="0.25">
      <c r="A16" s="17"/>
      <c r="B16" s="14" t="s">
        <v>187</v>
      </c>
    </row>
    <row r="17" spans="1:2" ht="26.25" x14ac:dyDescent="0.25">
      <c r="A17" s="17"/>
      <c r="B17" s="14" t="s">
        <v>188</v>
      </c>
    </row>
    <row r="18" spans="1:2" ht="39" x14ac:dyDescent="0.25">
      <c r="A18" s="17"/>
      <c r="B18" s="14" t="s">
        <v>189</v>
      </c>
    </row>
    <row r="19" spans="1:2" ht="77.25" x14ac:dyDescent="0.25">
      <c r="A19" s="17"/>
      <c r="B19" s="14" t="s">
        <v>190</v>
      </c>
    </row>
    <row r="20" spans="1:2" ht="77.25" x14ac:dyDescent="0.25">
      <c r="A20" s="17"/>
      <c r="B20" s="14" t="s">
        <v>191</v>
      </c>
    </row>
    <row r="21" spans="1:2" ht="51.75" x14ac:dyDescent="0.25">
      <c r="A21" s="17"/>
      <c r="B21" s="14" t="s">
        <v>192</v>
      </c>
    </row>
    <row r="22" spans="1:2" ht="39" x14ac:dyDescent="0.25">
      <c r="A22" s="17"/>
      <c r="B22" s="14" t="s">
        <v>193</v>
      </c>
    </row>
    <row r="23" spans="1:2" x14ac:dyDescent="0.25">
      <c r="A23" s="17"/>
      <c r="B23" s="11" t="s">
        <v>194</v>
      </c>
    </row>
    <row r="24" spans="1:2" ht="39" x14ac:dyDescent="0.25">
      <c r="A24" s="17"/>
      <c r="B24" s="13" t="s">
        <v>195</v>
      </c>
    </row>
    <row r="25" spans="1:2" x14ac:dyDescent="0.25">
      <c r="A25" s="17"/>
      <c r="B25" s="11" t="s">
        <v>196</v>
      </c>
    </row>
    <row r="26" spans="1:2" ht="39" x14ac:dyDescent="0.25">
      <c r="A26" s="17"/>
      <c r="B26" s="12" t="s">
        <v>197</v>
      </c>
    </row>
    <row r="27" spans="1:2" x14ac:dyDescent="0.25">
      <c r="A27" s="17"/>
      <c r="B27" s="10" t="s">
        <v>198</v>
      </c>
    </row>
    <row r="28" spans="1:2" ht="115.5" x14ac:dyDescent="0.25">
      <c r="A28" s="17"/>
      <c r="B28" s="12" t="s">
        <v>199</v>
      </c>
    </row>
    <row r="29" spans="1:2" x14ac:dyDescent="0.25">
      <c r="A29" s="17"/>
      <c r="B29" s="11" t="s">
        <v>200</v>
      </c>
    </row>
    <row r="30" spans="1:2" ht="294" x14ac:dyDescent="0.25">
      <c r="A30" s="17"/>
      <c r="B30" s="12" t="s">
        <v>201</v>
      </c>
    </row>
    <row r="31" spans="1:2" ht="294" x14ac:dyDescent="0.25">
      <c r="A31" s="17"/>
      <c r="B31" s="12" t="s">
        <v>202</v>
      </c>
    </row>
    <row r="32" spans="1:2" ht="217.5" x14ac:dyDescent="0.25">
      <c r="A32" s="17"/>
      <c r="B32" s="12" t="s">
        <v>203</v>
      </c>
    </row>
    <row r="33" spans="1:2" x14ac:dyDescent="0.25">
      <c r="A33" s="17"/>
      <c r="B33" s="11" t="s">
        <v>204</v>
      </c>
    </row>
    <row r="34" spans="1:2" ht="141" x14ac:dyDescent="0.25">
      <c r="A34" s="17"/>
      <c r="B34" s="12" t="s">
        <v>205</v>
      </c>
    </row>
    <row r="35" spans="1:2" ht="141" x14ac:dyDescent="0.25">
      <c r="A35" s="17"/>
      <c r="B35" s="12" t="s">
        <v>206</v>
      </c>
    </row>
    <row r="36" spans="1:2" x14ac:dyDescent="0.25">
      <c r="A36" s="17"/>
      <c r="B36" s="11" t="s">
        <v>207</v>
      </c>
    </row>
    <row r="37" spans="1:2" ht="51.75" x14ac:dyDescent="0.25">
      <c r="A37" s="17"/>
      <c r="B37" s="12" t="s">
        <v>208</v>
      </c>
    </row>
    <row r="38" spans="1:2" x14ac:dyDescent="0.25">
      <c r="A38" s="17"/>
      <c r="B38" s="11" t="s">
        <v>209</v>
      </c>
    </row>
    <row r="39" spans="1:2" ht="166.5" x14ac:dyDescent="0.25">
      <c r="A39" s="17"/>
      <c r="B39" s="12" t="s">
        <v>210</v>
      </c>
    </row>
    <row r="40" spans="1:2" x14ac:dyDescent="0.25">
      <c r="A40" s="17"/>
      <c r="B40" s="11" t="s">
        <v>211</v>
      </c>
    </row>
    <row r="41" spans="1:2" ht="102.75" x14ac:dyDescent="0.25">
      <c r="A41" s="17"/>
      <c r="B41" s="12" t="s">
        <v>212</v>
      </c>
    </row>
    <row r="42" spans="1:2" ht="141" x14ac:dyDescent="0.25">
      <c r="A42" s="17"/>
      <c r="B42" s="12" t="s">
        <v>213</v>
      </c>
    </row>
    <row r="43" spans="1:2" ht="102.75" x14ac:dyDescent="0.25">
      <c r="A43" s="17"/>
      <c r="B43" s="12" t="s">
        <v>214</v>
      </c>
    </row>
    <row r="44" spans="1:2" ht="64.5" x14ac:dyDescent="0.25">
      <c r="A44" s="17"/>
      <c r="B44" s="12" t="s">
        <v>215</v>
      </c>
    </row>
    <row r="45" spans="1:2" ht="90" x14ac:dyDescent="0.25">
      <c r="A45" s="17"/>
      <c r="B45" s="12" t="s">
        <v>216</v>
      </c>
    </row>
    <row r="46" spans="1:2" ht="26.25" x14ac:dyDescent="0.25">
      <c r="A46" s="17"/>
      <c r="B46" s="11" t="s">
        <v>217</v>
      </c>
    </row>
    <row r="47" spans="1:2" ht="192" x14ac:dyDescent="0.25">
      <c r="A47" s="17"/>
      <c r="B47" s="12" t="s">
        <v>218</v>
      </c>
    </row>
    <row r="48" spans="1:2" x14ac:dyDescent="0.25">
      <c r="A48" s="17"/>
      <c r="B48" s="11" t="s">
        <v>219</v>
      </c>
    </row>
    <row r="49" spans="1:2" ht="102.75" x14ac:dyDescent="0.25">
      <c r="A49" s="17"/>
      <c r="B49" s="12" t="s">
        <v>220</v>
      </c>
    </row>
    <row r="50" spans="1:2" ht="90" x14ac:dyDescent="0.25">
      <c r="A50" s="17"/>
      <c r="B50" s="12" t="s">
        <v>221</v>
      </c>
    </row>
    <row r="51" spans="1:2" x14ac:dyDescent="0.25">
      <c r="A51" s="17"/>
      <c r="B51" s="11" t="s">
        <v>222</v>
      </c>
    </row>
    <row r="52" spans="1:2" ht="64.5" x14ac:dyDescent="0.25">
      <c r="A52" s="17"/>
      <c r="B52" s="12" t="s">
        <v>223</v>
      </c>
    </row>
    <row r="53" spans="1:2" x14ac:dyDescent="0.25">
      <c r="A53" s="17"/>
      <c r="B53" s="15" t="s">
        <v>224</v>
      </c>
    </row>
    <row r="54" spans="1:2" ht="115.5" x14ac:dyDescent="0.25">
      <c r="A54" s="17"/>
      <c r="B54" s="12" t="s">
        <v>225</v>
      </c>
    </row>
    <row r="55" spans="1:2" x14ac:dyDescent="0.25">
      <c r="A55" s="17"/>
      <c r="B55" s="11" t="s">
        <v>226</v>
      </c>
    </row>
    <row r="56" spans="1:2" ht="319.5" x14ac:dyDescent="0.25">
      <c r="A56" s="17"/>
      <c r="B56" s="12" t="s">
        <v>227</v>
      </c>
    </row>
    <row r="57" spans="1:2" ht="90" x14ac:dyDescent="0.25">
      <c r="A57" s="17"/>
      <c r="B57" s="12" t="s">
        <v>228</v>
      </c>
    </row>
    <row r="58" spans="1:2" x14ac:dyDescent="0.25">
      <c r="A58" s="17"/>
      <c r="B58" s="11" t="s">
        <v>229</v>
      </c>
    </row>
    <row r="59" spans="1:2" ht="102.75" x14ac:dyDescent="0.25">
      <c r="A59" s="17"/>
      <c r="B59" s="12" t="s">
        <v>230</v>
      </c>
    </row>
    <row r="60" spans="1:2" x14ac:dyDescent="0.25">
      <c r="A60" s="17"/>
      <c r="B60" s="11" t="s">
        <v>231</v>
      </c>
    </row>
    <row r="61" spans="1:2" ht="217.5" x14ac:dyDescent="0.25">
      <c r="A61" s="17"/>
      <c r="B61" s="12" t="s">
        <v>232</v>
      </c>
    </row>
    <row r="62" spans="1:2" ht="26.25" x14ac:dyDescent="0.25">
      <c r="A62" s="17"/>
      <c r="B62" s="15" t="s">
        <v>233</v>
      </c>
    </row>
    <row r="63" spans="1:2" ht="141" x14ac:dyDescent="0.25">
      <c r="A63" s="17"/>
      <c r="B63" s="13" t="s">
        <v>234</v>
      </c>
    </row>
    <row r="64" spans="1:2" x14ac:dyDescent="0.25">
      <c r="A64" s="17"/>
      <c r="B64" s="11" t="s">
        <v>235</v>
      </c>
    </row>
    <row r="65" spans="1:2" ht="115.5" x14ac:dyDescent="0.25">
      <c r="A65" s="17"/>
      <c r="B65" s="12" t="s">
        <v>236</v>
      </c>
    </row>
    <row r="66" spans="1:2" x14ac:dyDescent="0.25">
      <c r="A66" s="17"/>
      <c r="B66" s="11" t="s">
        <v>237</v>
      </c>
    </row>
    <row r="67" spans="1:2" ht="332.25" x14ac:dyDescent="0.25">
      <c r="A67" s="17"/>
      <c r="B67" s="12" t="s">
        <v>238</v>
      </c>
    </row>
    <row r="68" spans="1:2" ht="319.5" x14ac:dyDescent="0.25">
      <c r="A68" s="17"/>
      <c r="B68" s="12" t="s">
        <v>239</v>
      </c>
    </row>
    <row r="69" spans="1:2" ht="281.25" x14ac:dyDescent="0.25">
      <c r="A69" s="17"/>
      <c r="B69" s="12" t="s">
        <v>240</v>
      </c>
    </row>
    <row r="70" spans="1:2" x14ac:dyDescent="0.25">
      <c r="A70" s="17"/>
      <c r="B70" s="16"/>
    </row>
  </sheetData>
  <mergeCells count="2">
    <mergeCell ref="A1:A2"/>
    <mergeCell ref="A4:A7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46</v>
      </c>
      <c r="B1" s="8" t="s">
        <v>1363</v>
      </c>
      <c r="C1" s="8"/>
      <c r="D1" s="8"/>
      <c r="E1" s="8"/>
      <c r="F1" s="8"/>
      <c r="G1" s="8"/>
      <c r="H1" s="8"/>
      <c r="I1" s="8"/>
      <c r="J1" s="8" t="s">
        <v>1</v>
      </c>
      <c r="K1" s="8"/>
      <c r="L1" s="8"/>
    </row>
    <row r="2" spans="1:12" ht="30" x14ac:dyDescent="0.25">
      <c r="A2" s="1" t="s">
        <v>27</v>
      </c>
      <c r="B2" s="1" t="s">
        <v>2</v>
      </c>
      <c r="C2" s="1" t="s">
        <v>1364</v>
      </c>
      <c r="D2" s="1" t="s">
        <v>4</v>
      </c>
      <c r="E2" s="1" t="s">
        <v>1365</v>
      </c>
      <c r="F2" s="1" t="s">
        <v>28</v>
      </c>
      <c r="G2" s="1" t="s">
        <v>1366</v>
      </c>
      <c r="H2" s="1" t="s">
        <v>1367</v>
      </c>
      <c r="I2" s="1" t="s">
        <v>1368</v>
      </c>
      <c r="J2" s="1" t="s">
        <v>2</v>
      </c>
      <c r="K2" s="1" t="s">
        <v>28</v>
      </c>
      <c r="L2" s="1" t="s">
        <v>82</v>
      </c>
    </row>
    <row r="3" spans="1:12" x14ac:dyDescent="0.25">
      <c r="A3" s="3" t="s">
        <v>83</v>
      </c>
      <c r="B3" s="4"/>
      <c r="C3" s="4"/>
      <c r="D3" s="4"/>
      <c r="E3" s="4"/>
      <c r="F3" s="4"/>
      <c r="G3" s="4"/>
      <c r="H3" s="4"/>
      <c r="I3" s="4"/>
      <c r="J3" s="4"/>
      <c r="K3" s="4"/>
      <c r="L3" s="4"/>
    </row>
    <row r="4" spans="1:12" x14ac:dyDescent="0.25">
      <c r="A4" s="2" t="s">
        <v>90</v>
      </c>
      <c r="B4" s="6">
        <v>43026</v>
      </c>
      <c r="C4" s="6">
        <v>40571</v>
      </c>
      <c r="D4" s="6">
        <v>35403</v>
      </c>
      <c r="E4" s="6">
        <v>35527</v>
      </c>
      <c r="F4" s="6">
        <v>37278</v>
      </c>
      <c r="G4" s="6">
        <v>32502</v>
      </c>
      <c r="H4" s="6">
        <v>28901</v>
      </c>
      <c r="I4" s="6">
        <v>29822</v>
      </c>
      <c r="J4" s="6">
        <v>154527</v>
      </c>
      <c r="K4" s="6">
        <v>128503</v>
      </c>
      <c r="L4" s="6">
        <v>122123</v>
      </c>
    </row>
    <row r="5" spans="1:12" x14ac:dyDescent="0.25">
      <c r="A5" s="3" t="s">
        <v>91</v>
      </c>
      <c r="B5" s="4"/>
      <c r="C5" s="4"/>
      <c r="D5" s="4"/>
      <c r="E5" s="4"/>
      <c r="F5" s="4"/>
      <c r="G5" s="4"/>
      <c r="H5" s="4"/>
      <c r="I5" s="4"/>
      <c r="J5" s="4"/>
      <c r="K5" s="4"/>
      <c r="L5" s="4"/>
    </row>
    <row r="6" spans="1:12" x14ac:dyDescent="0.25">
      <c r="A6" s="2" t="s">
        <v>95</v>
      </c>
      <c r="B6" s="4"/>
      <c r="C6" s="4"/>
      <c r="D6" s="4"/>
      <c r="E6" s="4"/>
      <c r="F6" s="4"/>
      <c r="G6" s="4"/>
      <c r="H6" s="4"/>
      <c r="I6" s="4"/>
      <c r="J6" s="7">
        <v>58891</v>
      </c>
      <c r="K6" s="7">
        <v>53418</v>
      </c>
      <c r="L6" s="7">
        <v>54114</v>
      </c>
    </row>
    <row r="7" spans="1:12" x14ac:dyDescent="0.25">
      <c r="A7" s="2" t="s">
        <v>100</v>
      </c>
      <c r="B7" s="7">
        <v>31717</v>
      </c>
      <c r="C7" s="7">
        <v>29221</v>
      </c>
      <c r="D7" s="7">
        <v>54481</v>
      </c>
      <c r="E7" s="7">
        <v>37791</v>
      </c>
      <c r="F7" s="7">
        <v>23801</v>
      </c>
      <c r="G7" s="7">
        <v>24324</v>
      </c>
      <c r="H7" s="7">
        <v>22057</v>
      </c>
      <c r="I7" s="7">
        <v>32823</v>
      </c>
      <c r="J7" s="7">
        <v>153210</v>
      </c>
      <c r="K7" s="7">
        <v>103005</v>
      </c>
      <c r="L7" s="7">
        <v>101586</v>
      </c>
    </row>
    <row r="8" spans="1:12" x14ac:dyDescent="0.25">
      <c r="A8" s="2" t="s">
        <v>101</v>
      </c>
      <c r="B8" s="7">
        <v>11309</v>
      </c>
      <c r="C8" s="7">
        <v>11350</v>
      </c>
      <c r="D8" s="7">
        <v>-19078</v>
      </c>
      <c r="E8" s="7">
        <v>-2264</v>
      </c>
      <c r="F8" s="7">
        <v>13477</v>
      </c>
      <c r="G8" s="7">
        <v>8178</v>
      </c>
      <c r="H8" s="7">
        <v>6844</v>
      </c>
      <c r="I8" s="7">
        <v>-3001</v>
      </c>
      <c r="J8" s="7">
        <v>1317</v>
      </c>
      <c r="K8" s="7">
        <v>25498</v>
      </c>
      <c r="L8" s="7">
        <v>20537</v>
      </c>
    </row>
    <row r="9" spans="1:12" x14ac:dyDescent="0.25">
      <c r="A9" s="3" t="s">
        <v>102</v>
      </c>
      <c r="B9" s="4"/>
      <c r="C9" s="4"/>
      <c r="D9" s="4"/>
      <c r="E9" s="4"/>
      <c r="F9" s="4"/>
      <c r="G9" s="4"/>
      <c r="H9" s="4"/>
      <c r="I9" s="4"/>
      <c r="J9" s="4"/>
      <c r="K9" s="4"/>
      <c r="L9" s="4"/>
    </row>
    <row r="10" spans="1:12" x14ac:dyDescent="0.25">
      <c r="A10" s="2" t="s">
        <v>103</v>
      </c>
      <c r="B10" s="4"/>
      <c r="C10" s="4"/>
      <c r="D10" s="4"/>
      <c r="E10" s="4"/>
      <c r="F10" s="4"/>
      <c r="G10" s="4"/>
      <c r="H10" s="4"/>
      <c r="I10" s="4"/>
      <c r="J10" s="7">
        <v>11514</v>
      </c>
      <c r="K10" s="7">
        <v>4845</v>
      </c>
      <c r="L10" s="7">
        <v>3860</v>
      </c>
    </row>
    <row r="11" spans="1:12" x14ac:dyDescent="0.25">
      <c r="A11" s="2" t="s">
        <v>104</v>
      </c>
      <c r="B11" s="4"/>
      <c r="C11" s="4"/>
      <c r="D11" s="4"/>
      <c r="E11" s="4"/>
      <c r="F11" s="4"/>
      <c r="G11" s="4"/>
      <c r="H11" s="4"/>
      <c r="I11" s="4"/>
      <c r="J11" s="7">
        <v>-21210</v>
      </c>
      <c r="K11" s="7">
        <v>-2058</v>
      </c>
      <c r="L11" s="4">
        <v>795</v>
      </c>
    </row>
    <row r="12" spans="1:12" x14ac:dyDescent="0.25">
      <c r="A12" s="2" t="s">
        <v>106</v>
      </c>
      <c r="B12" s="7">
        <v>6847</v>
      </c>
      <c r="C12" s="7">
        <v>6959</v>
      </c>
      <c r="D12" s="4">
        <v>607</v>
      </c>
      <c r="E12" s="7">
        <v>-3400</v>
      </c>
      <c r="F12" s="7">
        <v>13926</v>
      </c>
      <c r="G12" s="7">
        <v>6997</v>
      </c>
      <c r="H12" s="7">
        <v>5695</v>
      </c>
      <c r="I12" s="7">
        <v>-3907</v>
      </c>
      <c r="J12" s="7">
        <v>11013</v>
      </c>
      <c r="K12" s="7">
        <v>22711</v>
      </c>
      <c r="L12" s="7">
        <v>15882</v>
      </c>
    </row>
    <row r="13" spans="1:12" x14ac:dyDescent="0.25">
      <c r="A13" s="2" t="s">
        <v>1394</v>
      </c>
      <c r="B13" s="4"/>
      <c r="C13" s="4"/>
      <c r="D13" s="4"/>
      <c r="E13" s="4"/>
      <c r="F13" s="4"/>
      <c r="G13" s="4"/>
      <c r="H13" s="4"/>
      <c r="I13" s="4"/>
      <c r="J13" s="4"/>
      <c r="K13" s="4"/>
      <c r="L13" s="4"/>
    </row>
    <row r="14" spans="1:12" x14ac:dyDescent="0.25">
      <c r="A14" s="3" t="s">
        <v>83</v>
      </c>
      <c r="B14" s="4"/>
      <c r="C14" s="4"/>
      <c r="D14" s="4"/>
      <c r="E14" s="4"/>
      <c r="F14" s="4"/>
      <c r="G14" s="4"/>
      <c r="H14" s="4"/>
      <c r="I14" s="4"/>
      <c r="J14" s="4"/>
      <c r="K14" s="4"/>
      <c r="L14" s="4"/>
    </row>
    <row r="15" spans="1:12" x14ac:dyDescent="0.25">
      <c r="A15" s="2" t="s">
        <v>1130</v>
      </c>
      <c r="B15" s="4"/>
      <c r="C15" s="4"/>
      <c r="D15" s="4"/>
      <c r="E15" s="4"/>
      <c r="F15" s="4"/>
      <c r="G15" s="4"/>
      <c r="H15" s="4"/>
      <c r="I15" s="4"/>
      <c r="J15" s="7">
        <v>13019</v>
      </c>
      <c r="K15" s="7">
        <v>22711</v>
      </c>
      <c r="L15" s="7">
        <v>15883</v>
      </c>
    </row>
    <row r="16" spans="1:12" x14ac:dyDescent="0.25">
      <c r="A16" s="2" t="s">
        <v>90</v>
      </c>
      <c r="B16" s="4"/>
      <c r="C16" s="4"/>
      <c r="D16" s="4"/>
      <c r="E16" s="4"/>
      <c r="F16" s="4"/>
      <c r="G16" s="4"/>
      <c r="H16" s="4"/>
      <c r="I16" s="4"/>
      <c r="J16" s="7">
        <v>13019</v>
      </c>
      <c r="K16" s="7">
        <v>22711</v>
      </c>
      <c r="L16" s="7">
        <v>15883</v>
      </c>
    </row>
    <row r="17" spans="1:12" x14ac:dyDescent="0.25">
      <c r="A17" s="3" t="s">
        <v>91</v>
      </c>
      <c r="B17" s="4"/>
      <c r="C17" s="4"/>
      <c r="D17" s="4"/>
      <c r="E17" s="4"/>
      <c r="F17" s="4"/>
      <c r="G17" s="4"/>
      <c r="H17" s="4"/>
      <c r="I17" s="4"/>
      <c r="J17" s="4"/>
      <c r="K17" s="4"/>
      <c r="L17" s="4"/>
    </row>
    <row r="18" spans="1:12" x14ac:dyDescent="0.25">
      <c r="A18" s="2" t="s">
        <v>95</v>
      </c>
      <c r="B18" s="4"/>
      <c r="C18" s="4"/>
      <c r="D18" s="4"/>
      <c r="E18" s="4"/>
      <c r="F18" s="4"/>
      <c r="G18" s="4"/>
      <c r="H18" s="4"/>
      <c r="I18" s="4"/>
      <c r="J18" s="7">
        <v>3086</v>
      </c>
      <c r="K18" s="4"/>
      <c r="L18" s="4">
        <v>1</v>
      </c>
    </row>
    <row r="19" spans="1:12" x14ac:dyDescent="0.25">
      <c r="A19" s="2" t="s">
        <v>100</v>
      </c>
      <c r="B19" s="4"/>
      <c r="C19" s="4"/>
      <c r="D19" s="4"/>
      <c r="E19" s="4"/>
      <c r="F19" s="4"/>
      <c r="G19" s="4"/>
      <c r="H19" s="4"/>
      <c r="I19" s="4"/>
      <c r="J19" s="7">
        <v>3086</v>
      </c>
      <c r="K19" s="4"/>
      <c r="L19" s="4">
        <v>1</v>
      </c>
    </row>
    <row r="20" spans="1:12" x14ac:dyDescent="0.25">
      <c r="A20" s="2" t="s">
        <v>101</v>
      </c>
      <c r="B20" s="4"/>
      <c r="C20" s="4"/>
      <c r="D20" s="4"/>
      <c r="E20" s="4"/>
      <c r="F20" s="4"/>
      <c r="G20" s="4"/>
      <c r="H20" s="4"/>
      <c r="I20" s="4"/>
      <c r="J20" s="7">
        <v>9933</v>
      </c>
      <c r="K20" s="7">
        <v>22711</v>
      </c>
      <c r="L20" s="7">
        <v>15882</v>
      </c>
    </row>
    <row r="21" spans="1:12" x14ac:dyDescent="0.25">
      <c r="A21" s="3" t="s">
        <v>102</v>
      </c>
      <c r="B21" s="4"/>
      <c r="C21" s="4"/>
      <c r="D21" s="4"/>
      <c r="E21" s="4"/>
      <c r="F21" s="4"/>
      <c r="G21" s="4"/>
      <c r="H21" s="4"/>
      <c r="I21" s="4"/>
      <c r="J21" s="4"/>
      <c r="K21" s="4"/>
      <c r="L21" s="4"/>
    </row>
    <row r="22" spans="1:12" x14ac:dyDescent="0.25">
      <c r="A22" s="2" t="s">
        <v>103</v>
      </c>
      <c r="B22" s="4"/>
      <c r="C22" s="4"/>
      <c r="D22" s="4"/>
      <c r="E22" s="4"/>
      <c r="F22" s="4"/>
      <c r="G22" s="4"/>
      <c r="H22" s="4"/>
      <c r="I22" s="4"/>
      <c r="J22" s="4">
        <v>-528</v>
      </c>
      <c r="K22" s="4"/>
      <c r="L22" s="4"/>
    </row>
    <row r="23" spans="1:12" x14ac:dyDescent="0.25">
      <c r="A23" s="2" t="s">
        <v>104</v>
      </c>
      <c r="B23" s="4"/>
      <c r="C23" s="4"/>
      <c r="D23" s="4"/>
      <c r="E23" s="4"/>
      <c r="F23" s="4"/>
      <c r="G23" s="4"/>
      <c r="H23" s="4"/>
      <c r="I23" s="4"/>
      <c r="J23" s="4">
        <v>-552</v>
      </c>
      <c r="K23" s="4"/>
      <c r="L23" s="4"/>
    </row>
    <row r="24" spans="1:12" x14ac:dyDescent="0.25">
      <c r="A24" s="2" t="s">
        <v>106</v>
      </c>
      <c r="B24" s="4"/>
      <c r="C24" s="4"/>
      <c r="D24" s="4"/>
      <c r="E24" s="4"/>
      <c r="F24" s="4"/>
      <c r="G24" s="4"/>
      <c r="H24" s="4"/>
      <c r="I24" s="4"/>
      <c r="J24" s="6">
        <v>11013</v>
      </c>
      <c r="K24" s="6">
        <v>22711</v>
      </c>
      <c r="L24" s="6">
        <v>15882</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7</v>
      </c>
      <c r="B1" s="8" t="s">
        <v>1</v>
      </c>
      <c r="C1" s="8"/>
      <c r="D1" s="8"/>
    </row>
    <row r="2" spans="1:4" ht="30" x14ac:dyDescent="0.25">
      <c r="A2" s="1" t="s">
        <v>27</v>
      </c>
      <c r="B2" s="1" t="s">
        <v>2</v>
      </c>
      <c r="C2" s="1" t="s">
        <v>28</v>
      </c>
      <c r="D2" s="1" t="s">
        <v>82</v>
      </c>
    </row>
    <row r="3" spans="1:4" x14ac:dyDescent="0.25">
      <c r="A3" s="3" t="s">
        <v>141</v>
      </c>
      <c r="B3" s="4"/>
      <c r="C3" s="4"/>
      <c r="D3" s="4"/>
    </row>
    <row r="4" spans="1:4" x14ac:dyDescent="0.25">
      <c r="A4" s="2" t="s">
        <v>106</v>
      </c>
      <c r="B4" s="6">
        <v>11013</v>
      </c>
      <c r="C4" s="6">
        <v>22711</v>
      </c>
      <c r="D4" s="6">
        <v>15882</v>
      </c>
    </row>
    <row r="5" spans="1:4" ht="45" x14ac:dyDescent="0.25">
      <c r="A5" s="3" t="s">
        <v>1548</v>
      </c>
      <c r="B5" s="4"/>
      <c r="C5" s="4"/>
      <c r="D5" s="4"/>
    </row>
    <row r="6" spans="1:4" x14ac:dyDescent="0.25">
      <c r="A6" s="2" t="s">
        <v>146</v>
      </c>
      <c r="B6" s="7">
        <v>-21210</v>
      </c>
      <c r="C6" s="7">
        <v>-2058</v>
      </c>
      <c r="D6" s="4">
        <v>795</v>
      </c>
    </row>
    <row r="7" spans="1:4" x14ac:dyDescent="0.25">
      <c r="A7" s="2" t="s">
        <v>1140</v>
      </c>
      <c r="B7" s="7">
        <v>2012</v>
      </c>
      <c r="C7" s="4"/>
      <c r="D7" s="4"/>
    </row>
    <row r="8" spans="1:4" x14ac:dyDescent="0.25">
      <c r="A8" s="3" t="s">
        <v>1549</v>
      </c>
      <c r="B8" s="4"/>
      <c r="C8" s="4"/>
      <c r="D8" s="4"/>
    </row>
    <row r="9" spans="1:4" x14ac:dyDescent="0.25">
      <c r="A9" s="2" t="s">
        <v>41</v>
      </c>
      <c r="B9" s="7">
        <v>3213</v>
      </c>
      <c r="C9" s="7">
        <v>-1740</v>
      </c>
      <c r="D9" s="4">
        <v>357</v>
      </c>
    </row>
    <row r="10" spans="1:4" x14ac:dyDescent="0.25">
      <c r="A10" s="2" t="s">
        <v>44</v>
      </c>
      <c r="B10" s="4">
        <v>47</v>
      </c>
      <c r="C10" s="4">
        <v>-859</v>
      </c>
      <c r="D10" s="4">
        <v>217</v>
      </c>
    </row>
    <row r="11" spans="1:4" x14ac:dyDescent="0.25">
      <c r="A11" s="2" t="s">
        <v>1550</v>
      </c>
      <c r="B11" s="4">
        <v>-100</v>
      </c>
      <c r="C11" s="4">
        <v>-37</v>
      </c>
      <c r="D11" s="4">
        <v>-97</v>
      </c>
    </row>
    <row r="12" spans="1:4" ht="45" x14ac:dyDescent="0.25">
      <c r="A12" s="2" t="s">
        <v>1551</v>
      </c>
      <c r="B12" s="7">
        <v>23176</v>
      </c>
      <c r="C12" s="7">
        <v>33856</v>
      </c>
      <c r="D12" s="7">
        <v>27060</v>
      </c>
    </row>
    <row r="13" spans="1:4" x14ac:dyDescent="0.25">
      <c r="A13" s="3" t="s">
        <v>154</v>
      </c>
      <c r="B13" s="4"/>
      <c r="C13" s="4"/>
      <c r="D13" s="4"/>
    </row>
    <row r="14" spans="1:4" ht="30" x14ac:dyDescent="0.25">
      <c r="A14" s="2" t="s">
        <v>163</v>
      </c>
      <c r="B14" s="7">
        <v>-127975</v>
      </c>
      <c r="C14" s="7">
        <v>15791</v>
      </c>
      <c r="D14" s="7">
        <v>-11464</v>
      </c>
    </row>
    <row r="15" spans="1:4" x14ac:dyDescent="0.25">
      <c r="A15" s="3" t="s">
        <v>164</v>
      </c>
      <c r="B15" s="4"/>
      <c r="C15" s="4"/>
      <c r="D15" s="4"/>
    </row>
    <row r="16" spans="1:4" x14ac:dyDescent="0.25">
      <c r="A16" s="2" t="s">
        <v>130</v>
      </c>
      <c r="B16" s="7">
        <v>-16683</v>
      </c>
      <c r="C16" s="7">
        <v>-15295</v>
      </c>
      <c r="D16" s="7">
        <v>-14176</v>
      </c>
    </row>
    <row r="17" spans="1:4" ht="30" x14ac:dyDescent="0.25">
      <c r="A17" s="2" t="s">
        <v>165</v>
      </c>
      <c r="B17" s="7">
        <v>289322</v>
      </c>
      <c r="C17" s="4"/>
      <c r="D17" s="4"/>
    </row>
    <row r="18" spans="1:4" ht="30" x14ac:dyDescent="0.25">
      <c r="A18" s="2" t="s">
        <v>135</v>
      </c>
      <c r="B18" s="7">
        <v>-1578</v>
      </c>
      <c r="C18" s="4"/>
      <c r="D18" s="4"/>
    </row>
    <row r="19" spans="1:4" x14ac:dyDescent="0.25">
      <c r="A19" s="2" t="s">
        <v>136</v>
      </c>
      <c r="B19" s="7">
        <v>-190595</v>
      </c>
      <c r="C19" s="4"/>
      <c r="D19" s="4"/>
    </row>
    <row r="20" spans="1:4" ht="30" x14ac:dyDescent="0.25">
      <c r="A20" s="2" t="s">
        <v>167</v>
      </c>
      <c r="B20" s="7">
        <v>73716</v>
      </c>
      <c r="C20" s="7">
        <v>-15295</v>
      </c>
      <c r="D20" s="7">
        <v>-14176</v>
      </c>
    </row>
    <row r="21" spans="1:4" ht="30" x14ac:dyDescent="0.25">
      <c r="A21" s="2" t="s">
        <v>168</v>
      </c>
      <c r="B21" s="7">
        <v>-31083</v>
      </c>
      <c r="C21" s="7">
        <v>34352</v>
      </c>
      <c r="D21" s="7">
        <v>1420</v>
      </c>
    </row>
    <row r="22" spans="1:4" ht="30" x14ac:dyDescent="0.25">
      <c r="A22" s="2" t="s">
        <v>169</v>
      </c>
      <c r="B22" s="7">
        <v>69431</v>
      </c>
      <c r="C22" s="7">
        <v>35079</v>
      </c>
      <c r="D22" s="7">
        <v>33659</v>
      </c>
    </row>
    <row r="23" spans="1:4" ht="30" x14ac:dyDescent="0.25">
      <c r="A23" s="2" t="s">
        <v>170</v>
      </c>
      <c r="B23" s="7">
        <v>38348</v>
      </c>
      <c r="C23" s="7">
        <v>69431</v>
      </c>
      <c r="D23" s="7">
        <v>35079</v>
      </c>
    </row>
    <row r="24" spans="1:4" x14ac:dyDescent="0.25">
      <c r="A24" s="2" t="s">
        <v>1394</v>
      </c>
      <c r="B24" s="4"/>
      <c r="C24" s="4"/>
      <c r="D24" s="4"/>
    </row>
    <row r="25" spans="1:4" x14ac:dyDescent="0.25">
      <c r="A25" s="3" t="s">
        <v>141</v>
      </c>
      <c r="B25" s="4"/>
      <c r="C25" s="4"/>
      <c r="D25" s="4"/>
    </row>
    <row r="26" spans="1:4" x14ac:dyDescent="0.25">
      <c r="A26" s="2" t="s">
        <v>106</v>
      </c>
      <c r="B26" s="7">
        <v>11013</v>
      </c>
      <c r="C26" s="7">
        <v>22711</v>
      </c>
      <c r="D26" s="7">
        <v>15882</v>
      </c>
    </row>
    <row r="27" spans="1:4" ht="45" x14ac:dyDescent="0.25">
      <c r="A27" s="3" t="s">
        <v>1548</v>
      </c>
      <c r="B27" s="4"/>
      <c r="C27" s="4"/>
      <c r="D27" s="4"/>
    </row>
    <row r="28" spans="1:4" x14ac:dyDescent="0.25">
      <c r="A28" s="2" t="s">
        <v>1130</v>
      </c>
      <c r="B28" s="7">
        <v>-13019</v>
      </c>
      <c r="C28" s="7">
        <v>-22711</v>
      </c>
      <c r="D28" s="7">
        <v>-15883</v>
      </c>
    </row>
    <row r="29" spans="1:4" x14ac:dyDescent="0.25">
      <c r="A29" s="2" t="s">
        <v>146</v>
      </c>
      <c r="B29" s="4">
        <v>-552</v>
      </c>
      <c r="C29" s="4"/>
      <c r="D29" s="4"/>
    </row>
    <row r="30" spans="1:4" x14ac:dyDescent="0.25">
      <c r="A30" s="2" t="s">
        <v>1140</v>
      </c>
      <c r="B30" s="7">
        <v>2012</v>
      </c>
      <c r="C30" s="4"/>
      <c r="D30" s="4"/>
    </row>
    <row r="31" spans="1:4" x14ac:dyDescent="0.25">
      <c r="A31" s="3" t="s">
        <v>1549</v>
      </c>
      <c r="B31" s="4"/>
      <c r="C31" s="4"/>
      <c r="D31" s="4"/>
    </row>
    <row r="32" spans="1:4" x14ac:dyDescent="0.25">
      <c r="A32" s="2" t="s">
        <v>41</v>
      </c>
      <c r="B32" s="4">
        <v>-57</v>
      </c>
      <c r="C32" s="4"/>
      <c r="D32" s="4"/>
    </row>
    <row r="33" spans="1:4" x14ac:dyDescent="0.25">
      <c r="A33" s="2" t="s">
        <v>44</v>
      </c>
      <c r="B33" s="4">
        <v>-717</v>
      </c>
      <c r="C33" s="4"/>
      <c r="D33" s="4"/>
    </row>
    <row r="34" spans="1:4" x14ac:dyDescent="0.25">
      <c r="A34" s="2" t="s">
        <v>1550</v>
      </c>
      <c r="B34" s="7">
        <v>-8328</v>
      </c>
      <c r="C34" s="4"/>
      <c r="D34" s="4">
        <v>1</v>
      </c>
    </row>
    <row r="35" spans="1:4" ht="45" x14ac:dyDescent="0.25">
      <c r="A35" s="2" t="s">
        <v>1551</v>
      </c>
      <c r="B35" s="7">
        <v>-9648</v>
      </c>
      <c r="C35" s="4"/>
      <c r="D35" s="4"/>
    </row>
    <row r="36" spans="1:4" x14ac:dyDescent="0.25">
      <c r="A36" s="3" t="s">
        <v>154</v>
      </c>
      <c r="B36" s="4"/>
      <c r="C36" s="4"/>
      <c r="D36" s="4"/>
    </row>
    <row r="37" spans="1:4" x14ac:dyDescent="0.25">
      <c r="A37" s="2" t="s">
        <v>1145</v>
      </c>
      <c r="B37" s="7">
        <v>-87000</v>
      </c>
      <c r="C37" s="4"/>
      <c r="D37" s="4"/>
    </row>
    <row r="38" spans="1:4" ht="30" x14ac:dyDescent="0.25">
      <c r="A38" s="2" t="s">
        <v>163</v>
      </c>
      <c r="B38" s="7">
        <v>-87000</v>
      </c>
      <c r="C38" s="4"/>
      <c r="D38" s="4"/>
    </row>
    <row r="39" spans="1:4" x14ac:dyDescent="0.25">
      <c r="A39" s="3" t="s">
        <v>164</v>
      </c>
      <c r="B39" s="4"/>
      <c r="C39" s="4"/>
      <c r="D39" s="4"/>
    </row>
    <row r="40" spans="1:4" x14ac:dyDescent="0.25">
      <c r="A40" s="2" t="s">
        <v>1148</v>
      </c>
      <c r="B40" s="7">
        <v>16239</v>
      </c>
      <c r="C40" s="7">
        <v>15295</v>
      </c>
      <c r="D40" s="7">
        <v>14176</v>
      </c>
    </row>
    <row r="41" spans="1:4" x14ac:dyDescent="0.25">
      <c r="A41" s="2" t="s">
        <v>130</v>
      </c>
      <c r="B41" s="7">
        <v>-16683</v>
      </c>
      <c r="C41" s="7">
        <v>-15295</v>
      </c>
      <c r="D41" s="7">
        <v>-14176</v>
      </c>
    </row>
    <row r="42" spans="1:4" ht="30" x14ac:dyDescent="0.25">
      <c r="A42" s="2" t="s">
        <v>165</v>
      </c>
      <c r="B42" s="7">
        <v>289322</v>
      </c>
      <c r="C42" s="4"/>
      <c r="D42" s="4"/>
    </row>
    <row r="43" spans="1:4" ht="30" x14ac:dyDescent="0.25">
      <c r="A43" s="2" t="s">
        <v>135</v>
      </c>
      <c r="B43" s="7">
        <v>-1578</v>
      </c>
      <c r="C43" s="4"/>
      <c r="D43" s="4"/>
    </row>
    <row r="44" spans="1:4" x14ac:dyDescent="0.25">
      <c r="A44" s="2" t="s">
        <v>136</v>
      </c>
      <c r="B44" s="7">
        <v>-190595</v>
      </c>
      <c r="C44" s="4"/>
      <c r="D44" s="4"/>
    </row>
    <row r="45" spans="1:4" ht="30" x14ac:dyDescent="0.25">
      <c r="A45" s="2" t="s">
        <v>167</v>
      </c>
      <c r="B45" s="7">
        <v>96705</v>
      </c>
      <c r="C45" s="4"/>
      <c r="D45" s="4"/>
    </row>
    <row r="46" spans="1:4" ht="30" x14ac:dyDescent="0.25">
      <c r="A46" s="2" t="s">
        <v>168</v>
      </c>
      <c r="B46" s="4">
        <v>57</v>
      </c>
      <c r="C46" s="4"/>
      <c r="D46" s="4"/>
    </row>
    <row r="47" spans="1:4" ht="30" x14ac:dyDescent="0.25">
      <c r="A47" s="2" t="s">
        <v>170</v>
      </c>
      <c r="B47" s="6">
        <v>57</v>
      </c>
      <c r="C47" s="4"/>
      <c r="D47"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2</v>
      </c>
      <c r="B1" s="8" t="s">
        <v>1</v>
      </c>
      <c r="C1" s="8"/>
      <c r="D1" s="8"/>
    </row>
    <row r="2" spans="1:4" ht="30" x14ac:dyDescent="0.25">
      <c r="A2" s="1" t="s">
        <v>27</v>
      </c>
      <c r="B2" s="1" t="s">
        <v>2</v>
      </c>
      <c r="C2" s="1" t="s">
        <v>28</v>
      </c>
      <c r="D2" s="1" t="s">
        <v>82</v>
      </c>
    </row>
    <row r="3" spans="1:4" ht="30" x14ac:dyDescent="0.25">
      <c r="A3" s="3" t="s">
        <v>1553</v>
      </c>
      <c r="B3" s="4"/>
      <c r="C3" s="4"/>
      <c r="D3" s="4"/>
    </row>
    <row r="4" spans="1:4" x14ac:dyDescent="0.25">
      <c r="A4" s="2" t="s">
        <v>1161</v>
      </c>
      <c r="B4" s="6">
        <v>1036</v>
      </c>
      <c r="C4" s="6">
        <v>1095</v>
      </c>
      <c r="D4" s="6">
        <v>1176</v>
      </c>
    </row>
    <row r="5" spans="1:4" x14ac:dyDescent="0.25">
      <c r="A5" s="2" t="s">
        <v>1554</v>
      </c>
      <c r="B5" s="7">
        <v>1209905</v>
      </c>
      <c r="C5" s="7">
        <v>1016641</v>
      </c>
      <c r="D5" s="7">
        <v>975708</v>
      </c>
    </row>
    <row r="6" spans="1:4" x14ac:dyDescent="0.25">
      <c r="A6" s="2" t="s">
        <v>1165</v>
      </c>
      <c r="B6" s="7">
        <v>480124</v>
      </c>
      <c r="C6" s="7">
        <v>386279</v>
      </c>
      <c r="D6" s="7">
        <v>253638</v>
      </c>
    </row>
    <row r="7" spans="1:4" x14ac:dyDescent="0.25">
      <c r="A7" s="2" t="s">
        <v>1555</v>
      </c>
      <c r="B7" s="7">
        <v>96650</v>
      </c>
      <c r="C7" s="7">
        <v>84378</v>
      </c>
      <c r="D7" s="7">
        <v>78096</v>
      </c>
    </row>
    <row r="8" spans="1:4" x14ac:dyDescent="0.25">
      <c r="A8" s="2" t="s">
        <v>1556</v>
      </c>
      <c r="B8" s="7">
        <v>4841</v>
      </c>
      <c r="C8" s="7">
        <v>4901</v>
      </c>
      <c r="D8" s="7">
        <v>5525</v>
      </c>
    </row>
    <row r="9" spans="1:4" x14ac:dyDescent="0.25">
      <c r="A9" s="2" t="s">
        <v>1557</v>
      </c>
      <c r="B9" s="7">
        <v>40821</v>
      </c>
      <c r="C9" s="7">
        <v>32090</v>
      </c>
      <c r="D9" s="7">
        <v>28989</v>
      </c>
    </row>
    <row r="10" spans="1:4" x14ac:dyDescent="0.25">
      <c r="A10" s="2" t="s">
        <v>1558</v>
      </c>
      <c r="B10" s="7">
        <v>4966</v>
      </c>
      <c r="C10" s="7">
        <v>4899</v>
      </c>
      <c r="D10" s="7">
        <v>8007</v>
      </c>
    </row>
    <row r="11" spans="1:4" x14ac:dyDescent="0.25">
      <c r="A11" s="2" t="s">
        <v>1559</v>
      </c>
      <c r="B11" s="7">
        <v>76805</v>
      </c>
      <c r="C11" s="7">
        <v>63620</v>
      </c>
      <c r="D11" s="7">
        <v>64854</v>
      </c>
    </row>
    <row r="12" spans="1:4" x14ac:dyDescent="0.25">
      <c r="A12" s="2" t="s">
        <v>1560</v>
      </c>
      <c r="B12" s="7">
        <v>99074</v>
      </c>
      <c r="C12" s="7">
        <v>86773</v>
      </c>
      <c r="D12" s="7">
        <v>79165</v>
      </c>
    </row>
    <row r="13" spans="1:4" x14ac:dyDescent="0.25">
      <c r="A13" s="2" t="s">
        <v>1324</v>
      </c>
      <c r="B13" s="4"/>
      <c r="C13" s="4"/>
      <c r="D13" s="4"/>
    </row>
    <row r="14" spans="1:4" ht="30" x14ac:dyDescent="0.25">
      <c r="A14" s="3" t="s">
        <v>1553</v>
      </c>
      <c r="B14" s="4"/>
      <c r="C14" s="4"/>
      <c r="D14" s="4"/>
    </row>
    <row r="15" spans="1:4" x14ac:dyDescent="0.25">
      <c r="A15" s="2" t="s">
        <v>1161</v>
      </c>
      <c r="B15" s="4"/>
      <c r="C15" s="4">
        <v>1</v>
      </c>
      <c r="D15" s="4">
        <v>157</v>
      </c>
    </row>
    <row r="16" spans="1:4" x14ac:dyDescent="0.25">
      <c r="A16" s="2" t="s">
        <v>1554</v>
      </c>
      <c r="B16" s="7">
        <v>1201279</v>
      </c>
      <c r="C16" s="7">
        <v>1009068</v>
      </c>
      <c r="D16" s="7">
        <v>969642</v>
      </c>
    </row>
    <row r="17" spans="1:4" x14ac:dyDescent="0.25">
      <c r="A17" s="2" t="s">
        <v>1165</v>
      </c>
      <c r="B17" s="7">
        <v>451993</v>
      </c>
      <c r="C17" s="7">
        <v>357681</v>
      </c>
      <c r="D17" s="7">
        <v>229579</v>
      </c>
    </row>
    <row r="18" spans="1:4" x14ac:dyDescent="0.25">
      <c r="A18" s="2" t="s">
        <v>1555</v>
      </c>
      <c r="B18" s="4">
        <v>-4</v>
      </c>
      <c r="C18" s="4">
        <v>-501</v>
      </c>
      <c r="D18" s="7">
        <v>1600</v>
      </c>
    </row>
    <row r="19" spans="1:4" x14ac:dyDescent="0.25">
      <c r="A19" s="2" t="s">
        <v>1557</v>
      </c>
      <c r="B19" s="4">
        <v>217</v>
      </c>
      <c r="C19" s="4">
        <v>465</v>
      </c>
      <c r="D19" s="7">
        <v>3062</v>
      </c>
    </row>
    <row r="20" spans="1:4" x14ac:dyDescent="0.25">
      <c r="A20" s="2" t="s">
        <v>1558</v>
      </c>
      <c r="B20" s="4"/>
      <c r="C20" s="4">
        <v>163</v>
      </c>
      <c r="D20" s="4">
        <v>478</v>
      </c>
    </row>
    <row r="21" spans="1:4" x14ac:dyDescent="0.25">
      <c r="A21" s="2" t="s">
        <v>1559</v>
      </c>
      <c r="B21" s="7">
        <v>10855</v>
      </c>
      <c r="C21" s="7">
        <v>11010</v>
      </c>
      <c r="D21" s="7">
        <v>9316</v>
      </c>
    </row>
    <row r="22" spans="1:4" x14ac:dyDescent="0.25">
      <c r="A22" s="2" t="s">
        <v>1560</v>
      </c>
      <c r="B22" s="4">
        <v>-5</v>
      </c>
      <c r="C22" s="7">
        <v>-1018</v>
      </c>
      <c r="D22" s="7">
        <v>1141</v>
      </c>
    </row>
    <row r="23" spans="1:4" x14ac:dyDescent="0.25">
      <c r="A23" s="2" t="s">
        <v>1325</v>
      </c>
      <c r="B23" s="4"/>
      <c r="C23" s="4"/>
      <c r="D23" s="4"/>
    </row>
    <row r="24" spans="1:4" ht="30" x14ac:dyDescent="0.25">
      <c r="A24" s="3" t="s">
        <v>1553</v>
      </c>
      <c r="B24" s="4"/>
      <c r="C24" s="4"/>
      <c r="D24" s="4"/>
    </row>
    <row r="25" spans="1:4" x14ac:dyDescent="0.25">
      <c r="A25" s="2" t="s">
        <v>1161</v>
      </c>
      <c r="B25" s="7">
        <v>1036</v>
      </c>
      <c r="C25" s="7">
        <v>1094</v>
      </c>
      <c r="D25" s="7">
        <v>1019</v>
      </c>
    </row>
    <row r="26" spans="1:4" x14ac:dyDescent="0.25">
      <c r="A26" s="2" t="s">
        <v>1554</v>
      </c>
      <c r="B26" s="7">
        <v>8626</v>
      </c>
      <c r="C26" s="7">
        <v>7573</v>
      </c>
      <c r="D26" s="7">
        <v>6066</v>
      </c>
    </row>
    <row r="27" spans="1:4" x14ac:dyDescent="0.25">
      <c r="A27" s="2" t="s">
        <v>1165</v>
      </c>
      <c r="B27" s="7">
        <v>28131</v>
      </c>
      <c r="C27" s="7">
        <v>28598</v>
      </c>
      <c r="D27" s="7">
        <v>24059</v>
      </c>
    </row>
    <row r="28" spans="1:4" x14ac:dyDescent="0.25">
      <c r="A28" s="2" t="s">
        <v>1555</v>
      </c>
      <c r="B28" s="7">
        <v>96654</v>
      </c>
      <c r="C28" s="7">
        <v>84879</v>
      </c>
      <c r="D28" s="7">
        <v>76496</v>
      </c>
    </row>
    <row r="29" spans="1:4" x14ac:dyDescent="0.25">
      <c r="A29" s="2" t="s">
        <v>1557</v>
      </c>
      <c r="B29" s="7">
        <v>40604</v>
      </c>
      <c r="C29" s="7">
        <v>31625</v>
      </c>
      <c r="D29" s="7">
        <v>25927</v>
      </c>
    </row>
    <row r="30" spans="1:4" x14ac:dyDescent="0.25">
      <c r="A30" s="2" t="s">
        <v>1558</v>
      </c>
      <c r="B30" s="7">
        <v>4966</v>
      </c>
      <c r="C30" s="7">
        <v>4736</v>
      </c>
      <c r="D30" s="7">
        <v>7529</v>
      </c>
    </row>
    <row r="31" spans="1:4" x14ac:dyDescent="0.25">
      <c r="A31" s="2" t="s">
        <v>1559</v>
      </c>
      <c r="B31" s="7">
        <v>38995</v>
      </c>
      <c r="C31" s="7">
        <v>36020</v>
      </c>
      <c r="D31" s="7">
        <v>39193</v>
      </c>
    </row>
    <row r="32" spans="1:4" x14ac:dyDescent="0.25">
      <c r="A32" s="2" t="s">
        <v>1560</v>
      </c>
      <c r="B32" s="7">
        <v>99079</v>
      </c>
      <c r="C32" s="7">
        <v>87791</v>
      </c>
      <c r="D32" s="7">
        <v>78024</v>
      </c>
    </row>
    <row r="33" spans="1:4" x14ac:dyDescent="0.25">
      <c r="A33" s="2" t="s">
        <v>859</v>
      </c>
      <c r="B33" s="4"/>
      <c r="C33" s="4"/>
      <c r="D33" s="4"/>
    </row>
    <row r="34" spans="1:4" ht="30" x14ac:dyDescent="0.25">
      <c r="A34" s="3" t="s">
        <v>1553</v>
      </c>
      <c r="B34" s="4"/>
      <c r="C34" s="4"/>
      <c r="D34" s="4"/>
    </row>
    <row r="35" spans="1:4" x14ac:dyDescent="0.25">
      <c r="A35" s="2" t="s">
        <v>1556</v>
      </c>
      <c r="B35" s="7">
        <v>4841</v>
      </c>
      <c r="C35" s="7">
        <v>4901</v>
      </c>
      <c r="D35" s="7">
        <v>5525</v>
      </c>
    </row>
    <row r="36" spans="1:4" x14ac:dyDescent="0.25">
      <c r="A36" s="2" t="s">
        <v>1559</v>
      </c>
      <c r="B36" s="6">
        <v>26955</v>
      </c>
      <c r="C36" s="6">
        <v>16590</v>
      </c>
      <c r="D36" s="6">
        <v>16345</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61</v>
      </c>
      <c r="B1" s="8" t="s">
        <v>1</v>
      </c>
      <c r="C1" s="8"/>
      <c r="D1" s="8"/>
    </row>
    <row r="2" spans="1:4" x14ac:dyDescent="0.25">
      <c r="A2" s="8"/>
      <c r="B2" s="1" t="s">
        <v>2</v>
      </c>
      <c r="C2" s="1" t="s">
        <v>28</v>
      </c>
      <c r="D2" s="1" t="s">
        <v>82</v>
      </c>
    </row>
    <row r="3" spans="1:4" x14ac:dyDescent="0.25">
      <c r="A3" s="3" t="s">
        <v>1562</v>
      </c>
      <c r="B3" s="4"/>
      <c r="C3" s="4"/>
      <c r="D3" s="4"/>
    </row>
    <row r="4" spans="1:4" x14ac:dyDescent="0.25">
      <c r="A4" s="2" t="s">
        <v>1196</v>
      </c>
      <c r="B4" s="6">
        <v>39623000</v>
      </c>
      <c r="C4" s="6">
        <v>32775000</v>
      </c>
      <c r="D4" s="6">
        <v>27511000</v>
      </c>
    </row>
    <row r="5" spans="1:4" x14ac:dyDescent="0.25">
      <c r="A5" s="2" t="s">
        <v>1199</v>
      </c>
      <c r="B5" s="7">
        <v>209335000</v>
      </c>
      <c r="C5" s="7">
        <v>165030000</v>
      </c>
      <c r="D5" s="7">
        <v>132408000</v>
      </c>
    </row>
    <row r="6" spans="1:4" x14ac:dyDescent="0.25">
      <c r="A6" s="2" t="s">
        <v>1203</v>
      </c>
      <c r="B6" s="7">
        <v>-197678000</v>
      </c>
      <c r="C6" s="7">
        <v>-160940000</v>
      </c>
      <c r="D6" s="7">
        <v>-128881000</v>
      </c>
    </row>
    <row r="7" spans="1:4" x14ac:dyDescent="0.25">
      <c r="A7" s="2" t="s">
        <v>1204</v>
      </c>
      <c r="B7" s="7">
        <v>4220000</v>
      </c>
      <c r="C7" s="7">
        <v>2758000</v>
      </c>
      <c r="D7" s="7">
        <v>1737000</v>
      </c>
    </row>
    <row r="8" spans="1:4" x14ac:dyDescent="0.25">
      <c r="A8" s="2" t="s">
        <v>1208</v>
      </c>
      <c r="B8" s="7">
        <v>55500000</v>
      </c>
      <c r="C8" s="7">
        <v>39623000</v>
      </c>
      <c r="D8" s="7">
        <v>32775000</v>
      </c>
    </row>
    <row r="9" spans="1:4" ht="30" x14ac:dyDescent="0.25">
      <c r="A9" s="2" t="s">
        <v>1563</v>
      </c>
      <c r="B9" s="6">
        <v>2200000</v>
      </c>
      <c r="C9" s="6">
        <v>1600000</v>
      </c>
      <c r="D9" s="6">
        <v>13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9"/>
  <sheetViews>
    <sheetView showGridLines="0" workbookViewId="0"/>
  </sheetViews>
  <sheetFormatPr defaultRowHeight="15" x14ac:dyDescent="0.25"/>
  <cols>
    <col min="1" max="1" width="12" bestFit="1" customWidth="1"/>
    <col min="2" max="2" width="36.5703125" bestFit="1" customWidth="1"/>
    <col min="3" max="3" width="15.85546875" customWidth="1"/>
    <col min="4" max="4" width="10.140625" customWidth="1"/>
    <col min="5" max="5" width="36.5703125" customWidth="1"/>
    <col min="6" max="6" width="15.85546875" customWidth="1"/>
    <col min="7" max="7" width="10.140625" customWidth="1"/>
    <col min="8" max="8" width="36.5703125" customWidth="1"/>
    <col min="9" max="9" width="15.85546875" customWidth="1"/>
    <col min="10" max="10" width="10.140625" customWidth="1"/>
    <col min="11" max="11" width="36.140625" customWidth="1"/>
    <col min="12" max="12" width="15.85546875" customWidth="1"/>
    <col min="13" max="13" width="10.140625" customWidth="1"/>
    <col min="14" max="14" width="36.5703125" customWidth="1"/>
    <col min="15" max="15" width="15.85546875" customWidth="1"/>
    <col min="16" max="16" width="10.140625" customWidth="1"/>
    <col min="17" max="17" width="36.140625" customWidth="1"/>
    <col min="18" max="18" width="15.85546875" customWidth="1"/>
    <col min="19" max="19" width="10.140625" customWidth="1"/>
    <col min="20" max="20" width="31.7109375" customWidth="1"/>
    <col min="21" max="21" width="36.5703125" customWidth="1"/>
  </cols>
  <sheetData>
    <row r="1" spans="1:21" ht="15" customHeight="1" x14ac:dyDescent="0.25">
      <c r="A1" s="8" t="s">
        <v>20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200</v>
      </c>
      <c r="B3" s="79"/>
      <c r="C3" s="79"/>
      <c r="D3" s="79"/>
      <c r="E3" s="79"/>
      <c r="F3" s="79"/>
      <c r="G3" s="79"/>
      <c r="H3" s="79"/>
      <c r="I3" s="79"/>
      <c r="J3" s="79"/>
      <c r="K3" s="79"/>
      <c r="L3" s="79"/>
      <c r="M3" s="79"/>
      <c r="N3" s="79"/>
      <c r="O3" s="79"/>
      <c r="P3" s="79"/>
      <c r="Q3" s="79"/>
      <c r="R3" s="79"/>
      <c r="S3" s="79"/>
      <c r="T3" s="79"/>
      <c r="U3" s="79"/>
    </row>
    <row r="4" spans="1:21" x14ac:dyDescent="0.25">
      <c r="A4" s="17" t="s">
        <v>200</v>
      </c>
      <c r="B4" s="80" t="s">
        <v>241</v>
      </c>
      <c r="C4" s="80"/>
      <c r="D4" s="80"/>
      <c r="E4" s="80"/>
      <c r="F4" s="80"/>
      <c r="G4" s="80"/>
      <c r="H4" s="80"/>
      <c r="I4" s="80"/>
      <c r="J4" s="80"/>
      <c r="K4" s="80"/>
      <c r="L4" s="80"/>
      <c r="M4" s="80"/>
      <c r="N4" s="80"/>
      <c r="O4" s="80"/>
      <c r="P4" s="80"/>
      <c r="Q4" s="80"/>
      <c r="R4" s="80"/>
      <c r="S4" s="80"/>
      <c r="T4" s="80"/>
      <c r="U4" s="80"/>
    </row>
    <row r="5" spans="1:21" x14ac:dyDescent="0.25">
      <c r="A5" s="17"/>
      <c r="B5" s="81" t="s">
        <v>242</v>
      </c>
      <c r="C5" s="81"/>
      <c r="D5" s="81"/>
      <c r="E5" s="81"/>
      <c r="F5" s="81"/>
      <c r="G5" s="81"/>
      <c r="H5" s="81"/>
      <c r="I5" s="81"/>
      <c r="J5" s="81"/>
      <c r="K5" s="81"/>
      <c r="L5" s="81"/>
      <c r="M5" s="81"/>
      <c r="N5" s="81"/>
      <c r="O5" s="81"/>
      <c r="P5" s="81"/>
      <c r="Q5" s="81"/>
      <c r="R5" s="81"/>
      <c r="S5" s="81"/>
      <c r="T5" s="81"/>
      <c r="U5" s="81"/>
    </row>
    <row r="6" spans="1:21" x14ac:dyDescent="0.25">
      <c r="A6" s="17"/>
      <c r="B6" s="82"/>
      <c r="C6" s="82"/>
      <c r="D6" s="82"/>
      <c r="E6" s="82"/>
      <c r="F6" s="82"/>
      <c r="G6" s="82"/>
      <c r="H6" s="82"/>
      <c r="I6" s="82"/>
      <c r="J6" s="82"/>
      <c r="K6" s="82"/>
      <c r="L6" s="82"/>
      <c r="M6" s="82"/>
      <c r="N6" s="82"/>
      <c r="O6" s="82"/>
      <c r="P6" s="82"/>
      <c r="Q6" s="82"/>
      <c r="R6" s="82"/>
      <c r="S6" s="82"/>
      <c r="T6" s="82"/>
      <c r="U6" s="82"/>
    </row>
    <row r="7" spans="1:21" x14ac:dyDescent="0.25">
      <c r="A7" s="17"/>
      <c r="B7" s="83"/>
      <c r="C7" s="83"/>
      <c r="D7" s="83"/>
      <c r="E7" s="83"/>
      <c r="F7" s="83"/>
      <c r="G7" s="83"/>
      <c r="H7" s="83"/>
      <c r="I7" s="83"/>
      <c r="J7" s="83"/>
      <c r="K7" s="83"/>
      <c r="L7" s="83"/>
      <c r="M7" s="83"/>
      <c r="N7" s="83"/>
      <c r="O7" s="83"/>
      <c r="P7" s="83"/>
      <c r="Q7" s="83"/>
      <c r="R7" s="83"/>
      <c r="S7" s="83"/>
      <c r="T7" s="83"/>
      <c r="U7" s="83"/>
    </row>
    <row r="8" spans="1:21" x14ac:dyDescent="0.25">
      <c r="A8" s="17"/>
      <c r="B8" s="83"/>
      <c r="C8" s="83"/>
      <c r="D8" s="83"/>
      <c r="E8" s="83"/>
      <c r="F8" s="83"/>
      <c r="G8" s="83"/>
      <c r="H8" s="83"/>
      <c r="I8" s="83"/>
      <c r="J8" s="83"/>
      <c r="K8" s="83"/>
      <c r="L8" s="83"/>
      <c r="M8" s="83"/>
      <c r="N8" s="83"/>
      <c r="O8" s="83"/>
      <c r="P8" s="83"/>
      <c r="Q8" s="83"/>
      <c r="R8" s="83"/>
      <c r="S8" s="83"/>
      <c r="T8" s="83"/>
      <c r="U8" s="83"/>
    </row>
    <row r="9" spans="1:21" ht="15.75" x14ac:dyDescent="0.25">
      <c r="A9" s="17"/>
      <c r="B9" s="18"/>
      <c r="C9" s="19"/>
      <c r="D9" s="19"/>
      <c r="E9" s="19"/>
      <c r="F9" s="19"/>
      <c r="G9" s="19"/>
      <c r="H9" s="19"/>
      <c r="I9" s="19"/>
      <c r="J9" s="19"/>
      <c r="K9" s="19"/>
      <c r="L9" s="19"/>
      <c r="M9" s="19"/>
      <c r="N9" s="19"/>
      <c r="O9" s="19"/>
    </row>
    <row r="10" spans="1:21" ht="15.75" x14ac:dyDescent="0.25">
      <c r="A10" s="17"/>
      <c r="B10" s="20"/>
      <c r="C10" s="21" t="s">
        <v>243</v>
      </c>
      <c r="D10" s="54" t="s">
        <v>244</v>
      </c>
      <c r="E10" s="54"/>
      <c r="F10" s="21" t="s">
        <v>243</v>
      </c>
      <c r="G10" s="54" t="s">
        <v>245</v>
      </c>
      <c r="H10" s="54"/>
      <c r="I10" s="21" t="s">
        <v>243</v>
      </c>
      <c r="J10" s="54" t="s">
        <v>245</v>
      </c>
      <c r="K10" s="54"/>
      <c r="L10" s="21" t="s">
        <v>243</v>
      </c>
      <c r="M10" s="22"/>
      <c r="N10" s="22"/>
      <c r="O10" s="21"/>
    </row>
    <row r="11" spans="1:21" ht="15.75" x14ac:dyDescent="0.25">
      <c r="A11" s="17"/>
      <c r="B11" s="24" t="s">
        <v>246</v>
      </c>
      <c r="C11" s="22"/>
      <c r="D11" s="54" t="s">
        <v>247</v>
      </c>
      <c r="E11" s="54"/>
      <c r="F11" s="22"/>
      <c r="G11" s="54" t="s">
        <v>248</v>
      </c>
      <c r="H11" s="54"/>
      <c r="I11" s="22"/>
      <c r="J11" s="54" t="s">
        <v>248</v>
      </c>
      <c r="K11" s="54"/>
      <c r="L11" s="22"/>
      <c r="M11" s="54" t="s">
        <v>249</v>
      </c>
      <c r="N11" s="54"/>
      <c r="O11" s="21"/>
    </row>
    <row r="12" spans="1:21" ht="16.5" thickBot="1" x14ac:dyDescent="0.3">
      <c r="A12" s="17"/>
      <c r="B12" s="25" t="s">
        <v>250</v>
      </c>
      <c r="C12" s="22"/>
      <c r="D12" s="55" t="s">
        <v>251</v>
      </c>
      <c r="E12" s="55"/>
      <c r="F12" s="22"/>
      <c r="G12" s="55" t="s">
        <v>252</v>
      </c>
      <c r="H12" s="55"/>
      <c r="I12" s="22"/>
      <c r="J12" s="55" t="s">
        <v>253</v>
      </c>
      <c r="K12" s="55"/>
      <c r="L12" s="22"/>
      <c r="M12" s="55" t="s">
        <v>254</v>
      </c>
      <c r="N12" s="55"/>
      <c r="O12" s="21"/>
    </row>
    <row r="13" spans="1:21" ht="15.75" x14ac:dyDescent="0.25">
      <c r="A13" s="17"/>
      <c r="B13" s="28"/>
      <c r="C13" s="19"/>
      <c r="D13" s="29"/>
      <c r="E13" s="29"/>
      <c r="F13" s="19"/>
      <c r="G13" s="29"/>
      <c r="H13" s="29"/>
      <c r="I13" s="19"/>
      <c r="J13" s="29"/>
      <c r="K13" s="29"/>
      <c r="L13" s="19"/>
      <c r="M13" s="29"/>
      <c r="N13" s="29"/>
      <c r="O13" s="19"/>
    </row>
    <row r="14" spans="1:21" ht="15.75" x14ac:dyDescent="0.25">
      <c r="A14" s="17"/>
      <c r="B14" s="30" t="s">
        <v>255</v>
      </c>
      <c r="C14" s="31"/>
      <c r="D14" s="31"/>
      <c r="E14" s="31"/>
      <c r="F14" s="31"/>
      <c r="G14" s="31"/>
      <c r="H14" s="31"/>
      <c r="I14" s="31"/>
      <c r="J14" s="31"/>
      <c r="K14" s="31"/>
      <c r="L14" s="31"/>
      <c r="M14" s="31"/>
      <c r="N14" s="31"/>
      <c r="O14" s="31"/>
    </row>
    <row r="15" spans="1:21" ht="15.75" x14ac:dyDescent="0.25">
      <c r="A15" s="17"/>
      <c r="B15" s="32" t="s">
        <v>256</v>
      </c>
      <c r="C15" s="19"/>
      <c r="D15" s="13" t="s">
        <v>257</v>
      </c>
      <c r="E15" s="33" t="s">
        <v>258</v>
      </c>
      <c r="F15" s="19"/>
      <c r="G15" s="13" t="s">
        <v>257</v>
      </c>
      <c r="H15" s="33" t="s">
        <v>259</v>
      </c>
      <c r="I15" s="19"/>
      <c r="J15" s="13" t="s">
        <v>257</v>
      </c>
      <c r="K15" s="33">
        <v>-49</v>
      </c>
      <c r="L15" s="19"/>
      <c r="M15" s="13" t="s">
        <v>257</v>
      </c>
      <c r="N15" s="33" t="s">
        <v>260</v>
      </c>
      <c r="O15" s="19"/>
    </row>
    <row r="16" spans="1:21" ht="15.75" x14ac:dyDescent="0.25">
      <c r="A16" s="17"/>
      <c r="B16" s="30" t="s">
        <v>261</v>
      </c>
      <c r="C16" s="31"/>
      <c r="D16" s="34"/>
      <c r="E16" s="35" t="s">
        <v>262</v>
      </c>
      <c r="F16" s="31"/>
      <c r="G16" s="34"/>
      <c r="H16" s="35" t="s">
        <v>263</v>
      </c>
      <c r="I16" s="31"/>
      <c r="J16" s="34"/>
      <c r="K16" s="35">
        <v>-9</v>
      </c>
      <c r="L16" s="31"/>
      <c r="M16" s="34"/>
      <c r="N16" s="35" t="s">
        <v>264</v>
      </c>
      <c r="O16" s="31"/>
    </row>
    <row r="17" spans="1:21" ht="15.75" x14ac:dyDescent="0.25">
      <c r="A17" s="17"/>
      <c r="B17" s="32" t="s">
        <v>265</v>
      </c>
      <c r="C17" s="19"/>
      <c r="D17" s="12"/>
      <c r="E17" s="33" t="s">
        <v>266</v>
      </c>
      <c r="F17" s="19"/>
      <c r="G17" s="12"/>
      <c r="H17" s="33" t="s">
        <v>267</v>
      </c>
      <c r="I17" s="19"/>
      <c r="J17" s="12"/>
      <c r="K17" s="33">
        <v>-27</v>
      </c>
      <c r="L17" s="19"/>
      <c r="M17" s="12"/>
      <c r="N17" s="33" t="s">
        <v>268</v>
      </c>
      <c r="O17" s="19"/>
    </row>
    <row r="18" spans="1:21" ht="15.75" x14ac:dyDescent="0.25">
      <c r="A18" s="17"/>
      <c r="B18" s="30" t="s">
        <v>269</v>
      </c>
      <c r="C18" s="31"/>
      <c r="D18" s="34"/>
      <c r="E18" s="35" t="s">
        <v>270</v>
      </c>
      <c r="F18" s="31"/>
      <c r="G18" s="34"/>
      <c r="H18" s="35" t="s">
        <v>271</v>
      </c>
      <c r="I18" s="31"/>
      <c r="J18" s="34"/>
      <c r="K18" s="35">
        <v>-460</v>
      </c>
      <c r="L18" s="31"/>
      <c r="M18" s="34"/>
      <c r="N18" s="35" t="s">
        <v>272</v>
      </c>
      <c r="O18" s="31"/>
    </row>
    <row r="19" spans="1:21" ht="15.75" x14ac:dyDescent="0.25">
      <c r="A19" s="17"/>
      <c r="B19" s="32" t="s">
        <v>273</v>
      </c>
      <c r="C19" s="19"/>
      <c r="D19" s="12"/>
      <c r="E19" s="33" t="s">
        <v>274</v>
      </c>
      <c r="F19" s="19"/>
      <c r="G19" s="12"/>
      <c r="H19" s="33" t="s">
        <v>275</v>
      </c>
      <c r="I19" s="19"/>
      <c r="J19" s="12"/>
      <c r="K19" s="33">
        <v>-764</v>
      </c>
      <c r="L19" s="19"/>
      <c r="M19" s="12"/>
      <c r="N19" s="33" t="s">
        <v>276</v>
      </c>
      <c r="O19" s="19"/>
    </row>
    <row r="20" spans="1:21" ht="15.75" x14ac:dyDescent="0.25">
      <c r="A20" s="17"/>
      <c r="B20" s="30" t="s">
        <v>277</v>
      </c>
      <c r="C20" s="31"/>
      <c r="D20" s="34"/>
      <c r="E20" s="35" t="s">
        <v>278</v>
      </c>
      <c r="F20" s="31"/>
      <c r="G20" s="34"/>
      <c r="H20" s="35" t="s">
        <v>279</v>
      </c>
      <c r="I20" s="31"/>
      <c r="J20" s="34"/>
      <c r="K20" s="35">
        <v>-27</v>
      </c>
      <c r="L20" s="31"/>
      <c r="M20" s="34"/>
      <c r="N20" s="35" t="s">
        <v>280</v>
      </c>
      <c r="O20" s="31"/>
    </row>
    <row r="21" spans="1:21" ht="16.5" thickBot="1" x14ac:dyDescent="0.3">
      <c r="A21" s="17"/>
      <c r="B21" s="32" t="s">
        <v>281</v>
      </c>
      <c r="C21" s="19"/>
      <c r="D21" s="36"/>
      <c r="E21" s="37" t="s">
        <v>282</v>
      </c>
      <c r="F21" s="19"/>
      <c r="G21" s="36"/>
      <c r="H21" s="37" t="s">
        <v>283</v>
      </c>
      <c r="I21" s="19"/>
      <c r="J21" s="36"/>
      <c r="K21" s="38" t="s">
        <v>284</v>
      </c>
      <c r="L21" s="19"/>
      <c r="M21" s="12"/>
      <c r="N21" s="37" t="s">
        <v>285</v>
      </c>
      <c r="O21" s="19"/>
    </row>
    <row r="22" spans="1:21" ht="15.75" x14ac:dyDescent="0.25">
      <c r="A22" s="17"/>
      <c r="B22" s="30" t="s">
        <v>286</v>
      </c>
      <c r="C22" s="31"/>
      <c r="D22" s="39"/>
      <c r="E22" s="40" t="s">
        <v>287</v>
      </c>
      <c r="F22" s="31"/>
      <c r="G22" s="39"/>
      <c r="H22" s="40" t="s">
        <v>288</v>
      </c>
      <c r="I22" s="31"/>
      <c r="J22" s="39"/>
      <c r="K22" s="41">
        <v>-1336</v>
      </c>
      <c r="L22" s="31"/>
      <c r="M22" s="34"/>
      <c r="N22" s="40" t="s">
        <v>289</v>
      </c>
      <c r="O22" s="31"/>
    </row>
    <row r="23" spans="1:21" ht="15.75" x14ac:dyDescent="0.25">
      <c r="A23" s="17"/>
      <c r="B23" s="13"/>
      <c r="C23" s="19"/>
      <c r="D23" s="19"/>
      <c r="E23" s="42"/>
      <c r="F23" s="19"/>
      <c r="G23" s="19"/>
      <c r="H23" s="42"/>
      <c r="I23" s="19"/>
      <c r="J23" s="19"/>
      <c r="K23" s="42"/>
      <c r="L23" s="19"/>
      <c r="M23" s="19"/>
      <c r="N23" s="42"/>
      <c r="O23" s="19"/>
    </row>
    <row r="24" spans="1:21" ht="15.75" x14ac:dyDescent="0.25">
      <c r="A24" s="17"/>
      <c r="B24" s="30" t="s">
        <v>290</v>
      </c>
      <c r="C24" s="31"/>
      <c r="D24" s="31"/>
      <c r="E24" s="43"/>
      <c r="F24" s="31"/>
      <c r="G24" s="31"/>
      <c r="H24" s="43"/>
      <c r="I24" s="31"/>
      <c r="J24" s="31"/>
      <c r="K24" s="43"/>
      <c r="L24" s="31"/>
      <c r="M24" s="31"/>
      <c r="N24" s="43"/>
      <c r="O24" s="31"/>
    </row>
    <row r="25" spans="1:21" ht="15.75" x14ac:dyDescent="0.25">
      <c r="A25" s="17"/>
      <c r="B25" s="32" t="s">
        <v>291</v>
      </c>
      <c r="C25" s="19"/>
      <c r="D25" s="12"/>
      <c r="E25" s="33" t="s">
        <v>292</v>
      </c>
      <c r="F25" s="19"/>
      <c r="G25" s="12"/>
      <c r="H25" s="33" t="s">
        <v>293</v>
      </c>
      <c r="I25" s="19"/>
      <c r="J25" s="12"/>
      <c r="K25" s="44" t="s">
        <v>284</v>
      </c>
      <c r="L25" s="19"/>
      <c r="M25" s="12"/>
      <c r="N25" s="33" t="s">
        <v>294</v>
      </c>
      <c r="O25" s="19"/>
    </row>
    <row r="26" spans="1:21" ht="16.5" thickBot="1" x14ac:dyDescent="0.3">
      <c r="A26" s="17"/>
      <c r="B26" s="30" t="s">
        <v>122</v>
      </c>
      <c r="C26" s="31"/>
      <c r="D26" s="45"/>
      <c r="E26" s="46" t="s">
        <v>295</v>
      </c>
      <c r="F26" s="31"/>
      <c r="G26" s="45"/>
      <c r="H26" s="46" t="s">
        <v>296</v>
      </c>
      <c r="I26" s="31"/>
      <c r="J26" s="45"/>
      <c r="K26" s="47" t="s">
        <v>284</v>
      </c>
      <c r="L26" s="31"/>
      <c r="M26" s="45"/>
      <c r="N26" s="46" t="s">
        <v>297</v>
      </c>
      <c r="O26" s="31"/>
    </row>
    <row r="27" spans="1:21" ht="16.5" thickBot="1" x14ac:dyDescent="0.3">
      <c r="A27" s="17"/>
      <c r="B27" s="32" t="s">
        <v>298</v>
      </c>
      <c r="C27" s="19"/>
      <c r="D27" s="48"/>
      <c r="E27" s="49" t="s">
        <v>299</v>
      </c>
      <c r="F27" s="19"/>
      <c r="G27" s="48"/>
      <c r="H27" s="49" t="s">
        <v>300</v>
      </c>
      <c r="I27" s="19"/>
      <c r="J27" s="48"/>
      <c r="K27" s="50" t="s">
        <v>284</v>
      </c>
      <c r="L27" s="19"/>
      <c r="M27" s="48"/>
      <c r="N27" s="49" t="s">
        <v>301</v>
      </c>
      <c r="O27" s="19"/>
    </row>
    <row r="28" spans="1:21" ht="16.5" thickBot="1" x14ac:dyDescent="0.3">
      <c r="A28" s="17"/>
      <c r="B28" s="30" t="s">
        <v>32</v>
      </c>
      <c r="C28" s="31"/>
      <c r="D28" s="51" t="s">
        <v>257</v>
      </c>
      <c r="E28" s="52" t="s">
        <v>302</v>
      </c>
      <c r="F28" s="31"/>
      <c r="G28" s="51" t="s">
        <v>257</v>
      </c>
      <c r="H28" s="52" t="s">
        <v>303</v>
      </c>
      <c r="I28" s="31"/>
      <c r="J28" s="51" t="s">
        <v>257</v>
      </c>
      <c r="K28" s="53">
        <v>-1336</v>
      </c>
      <c r="L28" s="31"/>
      <c r="M28" s="51" t="s">
        <v>257</v>
      </c>
      <c r="N28" s="52" t="s">
        <v>304</v>
      </c>
      <c r="O28" s="31"/>
    </row>
    <row r="29" spans="1:21" ht="16.5" thickTop="1" x14ac:dyDescent="0.25">
      <c r="A29" s="17"/>
      <c r="B29" s="84"/>
      <c r="C29" s="84"/>
      <c r="D29" s="84"/>
      <c r="E29" s="84"/>
      <c r="F29" s="84"/>
      <c r="G29" s="84"/>
      <c r="H29" s="84"/>
      <c r="I29" s="84"/>
      <c r="J29" s="84"/>
      <c r="K29" s="84"/>
      <c r="L29" s="84"/>
      <c r="M29" s="84"/>
      <c r="N29" s="84"/>
      <c r="O29" s="84"/>
      <c r="P29" s="84"/>
      <c r="Q29" s="84"/>
      <c r="R29" s="84"/>
      <c r="S29" s="84"/>
      <c r="T29" s="84"/>
      <c r="U29" s="84"/>
    </row>
    <row r="30" spans="1:21" x14ac:dyDescent="0.25">
      <c r="A30" s="17"/>
      <c r="B30" s="83"/>
      <c r="C30" s="83"/>
      <c r="D30" s="83"/>
      <c r="E30" s="83"/>
      <c r="F30" s="83"/>
      <c r="G30" s="83"/>
      <c r="H30" s="83"/>
      <c r="I30" s="83"/>
      <c r="J30" s="83"/>
      <c r="K30" s="83"/>
      <c r="L30" s="83"/>
      <c r="M30" s="83"/>
      <c r="N30" s="83"/>
      <c r="O30" s="83"/>
      <c r="P30" s="83"/>
      <c r="Q30" s="83"/>
      <c r="R30" s="83"/>
      <c r="S30" s="83"/>
      <c r="T30" s="83"/>
      <c r="U30" s="83"/>
    </row>
    <row r="31" spans="1:21" ht="15.75" x14ac:dyDescent="0.25">
      <c r="A31" s="17"/>
      <c r="B31" s="18"/>
      <c r="C31" s="19"/>
      <c r="D31" s="19"/>
      <c r="E31" s="19"/>
      <c r="F31" s="19"/>
      <c r="G31" s="19"/>
      <c r="H31" s="19"/>
      <c r="I31" s="19"/>
      <c r="J31" s="19"/>
      <c r="K31" s="19"/>
      <c r="L31" s="19"/>
      <c r="M31" s="19"/>
      <c r="N31" s="19"/>
      <c r="O31" s="19"/>
    </row>
    <row r="32" spans="1:21" ht="15.75" x14ac:dyDescent="0.25">
      <c r="A32" s="17"/>
      <c r="B32" s="20"/>
      <c r="C32" s="21" t="s">
        <v>243</v>
      </c>
      <c r="D32" s="54" t="s">
        <v>244</v>
      </c>
      <c r="E32" s="54"/>
      <c r="F32" s="21" t="s">
        <v>243</v>
      </c>
      <c r="G32" s="54" t="s">
        <v>245</v>
      </c>
      <c r="H32" s="54"/>
      <c r="I32" s="21" t="s">
        <v>243</v>
      </c>
      <c r="J32" s="54" t="s">
        <v>245</v>
      </c>
      <c r="K32" s="54"/>
      <c r="L32" s="21" t="s">
        <v>243</v>
      </c>
      <c r="M32" s="22"/>
      <c r="N32" s="22"/>
      <c r="O32" s="21"/>
    </row>
    <row r="33" spans="1:15" ht="15.75" x14ac:dyDescent="0.25">
      <c r="A33" s="17"/>
      <c r="B33" s="24" t="s">
        <v>305</v>
      </c>
      <c r="C33" s="22"/>
      <c r="D33" s="54" t="s">
        <v>247</v>
      </c>
      <c r="E33" s="54"/>
      <c r="F33" s="22"/>
      <c r="G33" s="54" t="s">
        <v>248</v>
      </c>
      <c r="H33" s="54"/>
      <c r="I33" s="22"/>
      <c r="J33" s="54" t="s">
        <v>248</v>
      </c>
      <c r="K33" s="54"/>
      <c r="L33" s="22"/>
      <c r="M33" s="54" t="s">
        <v>249</v>
      </c>
      <c r="N33" s="54"/>
      <c r="O33" s="21"/>
    </row>
    <row r="34" spans="1:15" ht="16.5" thickBot="1" x14ac:dyDescent="0.3">
      <c r="A34" s="17"/>
      <c r="B34" s="25" t="s">
        <v>250</v>
      </c>
      <c r="C34" s="22"/>
      <c r="D34" s="55" t="s">
        <v>251</v>
      </c>
      <c r="E34" s="55"/>
      <c r="F34" s="22"/>
      <c r="G34" s="55" t="s">
        <v>252</v>
      </c>
      <c r="H34" s="55"/>
      <c r="I34" s="22"/>
      <c r="J34" s="55" t="s">
        <v>253</v>
      </c>
      <c r="K34" s="55"/>
      <c r="L34" s="22"/>
      <c r="M34" s="55" t="s">
        <v>254</v>
      </c>
      <c r="N34" s="55"/>
      <c r="O34" s="21"/>
    </row>
    <row r="35" spans="1:15" ht="15.75" x14ac:dyDescent="0.25">
      <c r="A35" s="17"/>
      <c r="B35" s="28"/>
      <c r="C35" s="19"/>
      <c r="D35" s="29"/>
      <c r="E35" s="29"/>
      <c r="F35" s="19"/>
      <c r="G35" s="29"/>
      <c r="H35" s="29"/>
      <c r="I35" s="19"/>
      <c r="J35" s="29"/>
      <c r="K35" s="29"/>
      <c r="L35" s="19"/>
      <c r="M35" s="29"/>
      <c r="N35" s="29"/>
      <c r="O35" s="19"/>
    </row>
    <row r="36" spans="1:15" ht="15.75" x14ac:dyDescent="0.25">
      <c r="A36" s="17"/>
      <c r="B36" s="30" t="s">
        <v>255</v>
      </c>
      <c r="C36" s="31"/>
      <c r="D36" s="31"/>
      <c r="E36" s="31"/>
      <c r="F36" s="31"/>
      <c r="G36" s="31"/>
      <c r="H36" s="31"/>
      <c r="I36" s="31"/>
      <c r="J36" s="31"/>
      <c r="K36" s="31"/>
      <c r="L36" s="31"/>
      <c r="M36" s="31"/>
      <c r="N36" s="31"/>
      <c r="O36" s="31"/>
    </row>
    <row r="37" spans="1:15" ht="15.75" x14ac:dyDescent="0.25">
      <c r="A37" s="17"/>
      <c r="B37" s="32" t="s">
        <v>256</v>
      </c>
      <c r="C37" s="19"/>
      <c r="D37" s="13" t="s">
        <v>257</v>
      </c>
      <c r="E37" s="33" t="s">
        <v>306</v>
      </c>
      <c r="F37" s="19"/>
      <c r="G37" s="13" t="s">
        <v>257</v>
      </c>
      <c r="H37" s="33" t="s">
        <v>307</v>
      </c>
      <c r="I37" s="19"/>
      <c r="J37" s="13" t="s">
        <v>257</v>
      </c>
      <c r="K37" s="33">
        <v>-146</v>
      </c>
      <c r="L37" s="19"/>
      <c r="M37" s="13" t="s">
        <v>257</v>
      </c>
      <c r="N37" s="33" t="s">
        <v>308</v>
      </c>
      <c r="O37" s="19"/>
    </row>
    <row r="38" spans="1:15" ht="15.75" x14ac:dyDescent="0.25">
      <c r="A38" s="17"/>
      <c r="B38" s="30" t="s">
        <v>261</v>
      </c>
      <c r="C38" s="31"/>
      <c r="D38" s="34"/>
      <c r="E38" s="35" t="s">
        <v>309</v>
      </c>
      <c r="F38" s="31"/>
      <c r="G38" s="34"/>
      <c r="H38" s="35" t="s">
        <v>310</v>
      </c>
      <c r="I38" s="31"/>
      <c r="J38" s="34"/>
      <c r="K38" s="35">
        <v>-29</v>
      </c>
      <c r="L38" s="31"/>
      <c r="M38" s="34"/>
      <c r="N38" s="35" t="s">
        <v>311</v>
      </c>
      <c r="O38" s="31"/>
    </row>
    <row r="39" spans="1:15" ht="15.75" x14ac:dyDescent="0.25">
      <c r="A39" s="17"/>
      <c r="B39" s="32" t="s">
        <v>265</v>
      </c>
      <c r="C39" s="19"/>
      <c r="D39" s="12"/>
      <c r="E39" s="33" t="s">
        <v>312</v>
      </c>
      <c r="F39" s="19"/>
      <c r="G39" s="12"/>
      <c r="H39" s="33" t="s">
        <v>313</v>
      </c>
      <c r="I39" s="19"/>
      <c r="J39" s="12"/>
      <c r="K39" s="33">
        <v>-557</v>
      </c>
      <c r="L39" s="19"/>
      <c r="M39" s="12"/>
      <c r="N39" s="33" t="s">
        <v>314</v>
      </c>
      <c r="O39" s="19"/>
    </row>
    <row r="40" spans="1:15" ht="15.75" x14ac:dyDescent="0.25">
      <c r="A40" s="17"/>
      <c r="B40" s="30" t="s">
        <v>269</v>
      </c>
      <c r="C40" s="31"/>
      <c r="D40" s="34"/>
      <c r="E40" s="35" t="s">
        <v>315</v>
      </c>
      <c r="F40" s="31"/>
      <c r="G40" s="34"/>
      <c r="H40" s="35" t="s">
        <v>316</v>
      </c>
      <c r="I40" s="31"/>
      <c r="J40" s="34"/>
      <c r="K40" s="35">
        <v>-460</v>
      </c>
      <c r="L40" s="31"/>
      <c r="M40" s="34"/>
      <c r="N40" s="35" t="s">
        <v>317</v>
      </c>
      <c r="O40" s="31"/>
    </row>
    <row r="41" spans="1:15" ht="15.75" x14ac:dyDescent="0.25">
      <c r="A41" s="17"/>
      <c r="B41" s="32" t="s">
        <v>273</v>
      </c>
      <c r="C41" s="19"/>
      <c r="D41" s="12"/>
      <c r="E41" s="33" t="s">
        <v>318</v>
      </c>
      <c r="F41" s="19"/>
      <c r="G41" s="12"/>
      <c r="H41" s="33" t="s">
        <v>319</v>
      </c>
      <c r="I41" s="19"/>
      <c r="J41" s="12"/>
      <c r="K41" s="56">
        <v>-1685</v>
      </c>
      <c r="L41" s="19"/>
      <c r="M41" s="12"/>
      <c r="N41" s="33" t="s">
        <v>320</v>
      </c>
      <c r="O41" s="19"/>
    </row>
    <row r="42" spans="1:15" ht="15.75" x14ac:dyDescent="0.25">
      <c r="A42" s="17"/>
      <c r="B42" s="30" t="s">
        <v>277</v>
      </c>
      <c r="C42" s="31"/>
      <c r="D42" s="34"/>
      <c r="E42" s="35" t="s">
        <v>321</v>
      </c>
      <c r="F42" s="31"/>
      <c r="G42" s="34"/>
      <c r="H42" s="35" t="s">
        <v>322</v>
      </c>
      <c r="I42" s="31"/>
      <c r="J42" s="34"/>
      <c r="K42" s="35">
        <v>-67</v>
      </c>
      <c r="L42" s="31"/>
      <c r="M42" s="34"/>
      <c r="N42" s="35" t="s">
        <v>323</v>
      </c>
      <c r="O42" s="31"/>
    </row>
    <row r="43" spans="1:15" ht="16.5" thickBot="1" x14ac:dyDescent="0.3">
      <c r="A43" s="17"/>
      <c r="B43" s="32" t="s">
        <v>281</v>
      </c>
      <c r="C43" s="19"/>
      <c r="D43" s="36"/>
      <c r="E43" s="37" t="s">
        <v>282</v>
      </c>
      <c r="F43" s="19"/>
      <c r="G43" s="36"/>
      <c r="H43" s="37" t="s">
        <v>324</v>
      </c>
      <c r="I43" s="19"/>
      <c r="J43" s="36"/>
      <c r="K43" s="38" t="s">
        <v>284</v>
      </c>
      <c r="L43" s="19"/>
      <c r="M43" s="36"/>
      <c r="N43" s="37" t="s">
        <v>325</v>
      </c>
      <c r="O43" s="19"/>
    </row>
    <row r="44" spans="1:15" ht="15.75" x14ac:dyDescent="0.25">
      <c r="A44" s="17"/>
      <c r="B44" s="30" t="s">
        <v>286</v>
      </c>
      <c r="C44" s="31"/>
      <c r="D44" s="39"/>
      <c r="E44" s="40" t="s">
        <v>326</v>
      </c>
      <c r="F44" s="31"/>
      <c r="G44" s="39"/>
      <c r="H44" s="40" t="s">
        <v>327</v>
      </c>
      <c r="I44" s="31"/>
      <c r="J44" s="39"/>
      <c r="K44" s="41">
        <v>-2944</v>
      </c>
      <c r="L44" s="31"/>
      <c r="M44" s="39"/>
      <c r="N44" s="40" t="s">
        <v>328</v>
      </c>
      <c r="O44" s="31"/>
    </row>
    <row r="45" spans="1:15" ht="15.75" x14ac:dyDescent="0.25">
      <c r="A45" s="17"/>
      <c r="B45" s="13"/>
      <c r="C45" s="19"/>
      <c r="D45" s="19"/>
      <c r="E45" s="42"/>
      <c r="F45" s="19"/>
      <c r="G45" s="19"/>
      <c r="H45" s="42"/>
      <c r="I45" s="19"/>
      <c r="J45" s="19"/>
      <c r="K45" s="42"/>
      <c r="L45" s="19"/>
      <c r="M45" s="19"/>
      <c r="N45" s="42"/>
      <c r="O45" s="19"/>
    </row>
    <row r="46" spans="1:15" ht="15.75" x14ac:dyDescent="0.25">
      <c r="A46" s="17"/>
      <c r="B46" s="30" t="s">
        <v>329</v>
      </c>
      <c r="C46" s="31"/>
      <c r="D46" s="31"/>
      <c r="E46" s="43"/>
      <c r="F46" s="31"/>
      <c r="G46" s="31"/>
      <c r="H46" s="43"/>
      <c r="I46" s="31"/>
      <c r="J46" s="31"/>
      <c r="K46" s="43"/>
      <c r="L46" s="31"/>
      <c r="M46" s="31"/>
      <c r="N46" s="43"/>
      <c r="O46" s="31"/>
    </row>
    <row r="47" spans="1:15" ht="15.75" x14ac:dyDescent="0.25">
      <c r="A47" s="17"/>
      <c r="B47" s="32" t="s">
        <v>291</v>
      </c>
      <c r="C47" s="19"/>
      <c r="D47" s="12"/>
      <c r="E47" s="33" t="s">
        <v>330</v>
      </c>
      <c r="F47" s="19"/>
      <c r="G47" s="12"/>
      <c r="H47" s="33" t="s">
        <v>331</v>
      </c>
      <c r="I47" s="19"/>
      <c r="J47" s="12"/>
      <c r="K47" s="33">
        <v>-3</v>
      </c>
      <c r="L47" s="19"/>
      <c r="M47" s="12"/>
      <c r="N47" s="33" t="s">
        <v>332</v>
      </c>
      <c r="O47" s="19"/>
    </row>
    <row r="48" spans="1:15" ht="16.5" thickBot="1" x14ac:dyDescent="0.3">
      <c r="A48" s="17"/>
      <c r="B48" s="30" t="s">
        <v>122</v>
      </c>
      <c r="C48" s="31"/>
      <c r="D48" s="45"/>
      <c r="E48" s="46" t="s">
        <v>333</v>
      </c>
      <c r="F48" s="31"/>
      <c r="G48" s="45"/>
      <c r="H48" s="46" t="s">
        <v>334</v>
      </c>
      <c r="I48" s="31"/>
      <c r="J48" s="45"/>
      <c r="K48" s="47" t="s">
        <v>284</v>
      </c>
      <c r="L48" s="31"/>
      <c r="M48" s="45"/>
      <c r="N48" s="46" t="s">
        <v>335</v>
      </c>
      <c r="O48" s="31"/>
    </row>
    <row r="49" spans="1:21" ht="16.5" thickBot="1" x14ac:dyDescent="0.3">
      <c r="A49" s="17"/>
      <c r="B49" s="32" t="s">
        <v>336</v>
      </c>
      <c r="C49" s="19"/>
      <c r="D49" s="48"/>
      <c r="E49" s="49" t="s">
        <v>337</v>
      </c>
      <c r="F49" s="19"/>
      <c r="G49" s="48"/>
      <c r="H49" s="49" t="s">
        <v>338</v>
      </c>
      <c r="I49" s="19"/>
      <c r="J49" s="48"/>
      <c r="K49" s="49">
        <v>-3</v>
      </c>
      <c r="L49" s="19"/>
      <c r="M49" s="48"/>
      <c r="N49" s="49" t="s">
        <v>339</v>
      </c>
      <c r="O49" s="19"/>
    </row>
    <row r="50" spans="1:21" ht="16.5" thickBot="1" x14ac:dyDescent="0.3">
      <c r="A50" s="17"/>
      <c r="B50" s="30" t="s">
        <v>32</v>
      </c>
      <c r="C50" s="31"/>
      <c r="D50" s="51" t="s">
        <v>257</v>
      </c>
      <c r="E50" s="52" t="s">
        <v>340</v>
      </c>
      <c r="F50" s="31"/>
      <c r="G50" s="51" t="s">
        <v>257</v>
      </c>
      <c r="H50" s="52" t="s">
        <v>341</v>
      </c>
      <c r="I50" s="31"/>
      <c r="J50" s="51" t="s">
        <v>257</v>
      </c>
      <c r="K50" s="53">
        <v>-2947</v>
      </c>
      <c r="L50" s="31"/>
      <c r="M50" s="51" t="s">
        <v>257</v>
      </c>
      <c r="N50" s="52" t="s">
        <v>342</v>
      </c>
      <c r="O50" s="31"/>
    </row>
    <row r="51" spans="1:21" ht="16.5" thickTop="1" x14ac:dyDescent="0.25">
      <c r="A51" s="17"/>
      <c r="B51" s="84"/>
      <c r="C51" s="84"/>
      <c r="D51" s="84"/>
      <c r="E51" s="84"/>
      <c r="F51" s="84"/>
      <c r="G51" s="84"/>
      <c r="H51" s="84"/>
      <c r="I51" s="84"/>
      <c r="J51" s="84"/>
      <c r="K51" s="84"/>
      <c r="L51" s="84"/>
      <c r="M51" s="84"/>
      <c r="N51" s="84"/>
      <c r="O51" s="84"/>
      <c r="P51" s="84"/>
      <c r="Q51" s="84"/>
      <c r="R51" s="84"/>
      <c r="S51" s="84"/>
      <c r="T51" s="84"/>
      <c r="U51" s="84"/>
    </row>
    <row r="52" spans="1:21" x14ac:dyDescent="0.25">
      <c r="A52" s="17"/>
      <c r="B52" s="81" t="s">
        <v>343</v>
      </c>
      <c r="C52" s="81"/>
      <c r="D52" s="81"/>
      <c r="E52" s="81"/>
      <c r="F52" s="81"/>
      <c r="G52" s="81"/>
      <c r="H52" s="81"/>
      <c r="I52" s="81"/>
      <c r="J52" s="81"/>
      <c r="K52" s="81"/>
      <c r="L52" s="81"/>
      <c r="M52" s="81"/>
      <c r="N52" s="81"/>
      <c r="O52" s="81"/>
      <c r="P52" s="81"/>
      <c r="Q52" s="81"/>
      <c r="R52" s="81"/>
      <c r="S52" s="81"/>
      <c r="T52" s="81"/>
      <c r="U52" s="81"/>
    </row>
    <row r="53" spans="1:21" x14ac:dyDescent="0.25">
      <c r="A53" s="17"/>
      <c r="B53" s="81" t="s">
        <v>344</v>
      </c>
      <c r="C53" s="81"/>
      <c r="D53" s="81"/>
      <c r="E53" s="81"/>
      <c r="F53" s="81"/>
      <c r="G53" s="81"/>
      <c r="H53" s="81"/>
      <c r="I53" s="81"/>
      <c r="J53" s="81"/>
      <c r="K53" s="81"/>
      <c r="L53" s="81"/>
      <c r="M53" s="81"/>
      <c r="N53" s="81"/>
      <c r="O53" s="81"/>
      <c r="P53" s="81"/>
      <c r="Q53" s="81"/>
      <c r="R53" s="81"/>
      <c r="S53" s="81"/>
      <c r="T53" s="81"/>
      <c r="U53" s="81"/>
    </row>
    <row r="54" spans="1:21" x14ac:dyDescent="0.25">
      <c r="A54" s="17"/>
      <c r="B54" s="82"/>
      <c r="C54" s="82"/>
      <c r="D54" s="82"/>
      <c r="E54" s="82"/>
      <c r="F54" s="82"/>
      <c r="G54" s="82"/>
      <c r="H54" s="82"/>
      <c r="I54" s="82"/>
      <c r="J54" s="82"/>
      <c r="K54" s="82"/>
      <c r="L54" s="82"/>
      <c r="M54" s="82"/>
      <c r="N54" s="82"/>
      <c r="O54" s="82"/>
      <c r="P54" s="82"/>
      <c r="Q54" s="82"/>
      <c r="R54" s="82"/>
      <c r="S54" s="82"/>
      <c r="T54" s="82"/>
      <c r="U54" s="82"/>
    </row>
    <row r="55" spans="1:21" ht="15.75" x14ac:dyDescent="0.25">
      <c r="A55" s="17"/>
      <c r="B55" s="18"/>
      <c r="C55" s="19"/>
      <c r="D55" s="19"/>
      <c r="E55" s="19"/>
      <c r="F55" s="19"/>
      <c r="G55" s="19"/>
      <c r="H55" s="19"/>
      <c r="I55" s="19"/>
      <c r="J55" s="19"/>
      <c r="K55" s="19"/>
      <c r="L55" s="19"/>
      <c r="M55" s="19"/>
      <c r="N55" s="19"/>
      <c r="O55" s="19"/>
      <c r="P55" s="19"/>
      <c r="Q55" s="19"/>
      <c r="R55" s="19"/>
      <c r="S55" s="19"/>
      <c r="T55" s="19"/>
      <c r="U55" s="19"/>
    </row>
    <row r="56" spans="1:21" ht="16.5" thickBot="1" x14ac:dyDescent="0.3">
      <c r="A56" s="17"/>
      <c r="B56" s="20"/>
      <c r="C56" s="22"/>
      <c r="D56" s="55" t="s">
        <v>345</v>
      </c>
      <c r="E56" s="55"/>
      <c r="F56" s="55"/>
      <c r="G56" s="55"/>
      <c r="H56" s="55"/>
      <c r="I56" s="19"/>
      <c r="J56" s="55" t="s">
        <v>346</v>
      </c>
      <c r="K56" s="55"/>
      <c r="L56" s="55"/>
      <c r="M56" s="55"/>
      <c r="N56" s="55"/>
      <c r="O56" s="19"/>
      <c r="P56" s="55" t="s">
        <v>127</v>
      </c>
      <c r="Q56" s="55"/>
      <c r="R56" s="55"/>
      <c r="S56" s="55"/>
      <c r="T56" s="55"/>
      <c r="U56" s="23"/>
    </row>
    <row r="57" spans="1:21" x14ac:dyDescent="0.25">
      <c r="A57" s="17"/>
      <c r="B57" s="24" t="s">
        <v>246</v>
      </c>
      <c r="C57" s="21" t="s">
        <v>243</v>
      </c>
      <c r="D57" s="64" t="s">
        <v>249</v>
      </c>
      <c r="E57" s="64"/>
      <c r="F57" s="57" t="s">
        <v>243</v>
      </c>
      <c r="G57" s="64" t="s">
        <v>347</v>
      </c>
      <c r="H57" s="64"/>
      <c r="I57" s="21" t="s">
        <v>243</v>
      </c>
      <c r="J57" s="64" t="s">
        <v>249</v>
      </c>
      <c r="K57" s="64"/>
      <c r="L57" s="58" t="s">
        <v>243</v>
      </c>
      <c r="M57" s="64" t="s">
        <v>347</v>
      </c>
      <c r="N57" s="64"/>
      <c r="O57" s="23" t="s">
        <v>243</v>
      </c>
      <c r="P57" s="64" t="s">
        <v>249</v>
      </c>
      <c r="Q57" s="64"/>
      <c r="R57" s="58" t="s">
        <v>243</v>
      </c>
      <c r="S57" s="64" t="s">
        <v>347</v>
      </c>
      <c r="T57" s="64"/>
      <c r="U57" s="23"/>
    </row>
    <row r="58" spans="1:21" ht="16.5" thickBot="1" x14ac:dyDescent="0.3">
      <c r="A58" s="17"/>
      <c r="B58" s="25" t="s">
        <v>250</v>
      </c>
      <c r="C58" s="22"/>
      <c r="D58" s="55" t="s">
        <v>254</v>
      </c>
      <c r="E58" s="55"/>
      <c r="F58" s="22"/>
      <c r="G58" s="55" t="s">
        <v>253</v>
      </c>
      <c r="H58" s="55"/>
      <c r="I58" s="22"/>
      <c r="J58" s="55" t="s">
        <v>254</v>
      </c>
      <c r="K58" s="55"/>
      <c r="L58" s="22"/>
      <c r="M58" s="55" t="s">
        <v>253</v>
      </c>
      <c r="N58" s="55"/>
      <c r="O58" s="22"/>
      <c r="P58" s="55" t="s">
        <v>254</v>
      </c>
      <c r="Q58" s="55"/>
      <c r="R58" s="22"/>
      <c r="S58" s="55" t="s">
        <v>253</v>
      </c>
      <c r="T58" s="55"/>
      <c r="U58" s="23"/>
    </row>
    <row r="59" spans="1:21" ht="15.75" x14ac:dyDescent="0.25">
      <c r="A59" s="17"/>
      <c r="B59" s="27"/>
      <c r="C59" s="19"/>
      <c r="D59" s="29"/>
      <c r="E59" s="29"/>
      <c r="F59" s="19"/>
      <c r="G59" s="29"/>
      <c r="H59" s="29"/>
      <c r="I59" s="19"/>
      <c r="J59" s="29"/>
      <c r="K59" s="29"/>
      <c r="L59" s="19"/>
      <c r="M59" s="59"/>
      <c r="N59" s="59"/>
      <c r="O59" s="19"/>
      <c r="P59" s="29"/>
      <c r="Q59" s="29"/>
      <c r="R59" s="19"/>
      <c r="S59" s="29"/>
      <c r="T59" s="29"/>
      <c r="U59" s="19"/>
    </row>
    <row r="60" spans="1:21" ht="15.75" x14ac:dyDescent="0.25">
      <c r="A60" s="17"/>
      <c r="B60" s="30" t="s">
        <v>255</v>
      </c>
      <c r="C60" s="31"/>
      <c r="D60" s="43"/>
      <c r="E60" s="43"/>
      <c r="F60" s="43"/>
      <c r="G60" s="43"/>
      <c r="H60" s="43"/>
      <c r="I60" s="43"/>
      <c r="J60" s="43"/>
      <c r="K60" s="43"/>
      <c r="L60" s="43"/>
      <c r="M60" s="43"/>
      <c r="N60" s="43"/>
      <c r="O60" s="43"/>
      <c r="P60" s="43"/>
      <c r="Q60" s="43"/>
      <c r="R60" s="43"/>
      <c r="S60" s="43"/>
      <c r="T60" s="43"/>
      <c r="U60" s="31"/>
    </row>
    <row r="61" spans="1:21" ht="15.75" x14ac:dyDescent="0.25">
      <c r="A61" s="17"/>
      <c r="B61" s="32" t="s">
        <v>256</v>
      </c>
      <c r="C61" s="19"/>
      <c r="D61" s="13" t="s">
        <v>257</v>
      </c>
      <c r="E61" s="33" t="s">
        <v>348</v>
      </c>
      <c r="F61" s="42"/>
      <c r="G61" s="13" t="s">
        <v>257</v>
      </c>
      <c r="H61" s="33">
        <v>-2</v>
      </c>
      <c r="I61" s="42"/>
      <c r="J61" s="13" t="s">
        <v>257</v>
      </c>
      <c r="K61" s="33" t="s">
        <v>349</v>
      </c>
      <c r="L61" s="42"/>
      <c r="M61" s="13" t="s">
        <v>257</v>
      </c>
      <c r="N61" s="33">
        <v>-47</v>
      </c>
      <c r="O61" s="42"/>
      <c r="P61" s="13" t="s">
        <v>257</v>
      </c>
      <c r="Q61" s="33" t="s">
        <v>350</v>
      </c>
      <c r="R61" s="42"/>
      <c r="S61" s="13" t="s">
        <v>257</v>
      </c>
      <c r="T61" s="33">
        <v>-49</v>
      </c>
      <c r="U61" s="19"/>
    </row>
    <row r="62" spans="1:21" ht="15.75" x14ac:dyDescent="0.25">
      <c r="A62" s="17"/>
      <c r="B62" s="30" t="s">
        <v>261</v>
      </c>
      <c r="C62" s="31"/>
      <c r="D62" s="60"/>
      <c r="E62" s="60" t="s">
        <v>284</v>
      </c>
      <c r="F62" s="43"/>
      <c r="G62" s="60"/>
      <c r="H62" s="60" t="s">
        <v>284</v>
      </c>
      <c r="I62" s="43"/>
      <c r="J62" s="60"/>
      <c r="K62" s="35" t="s">
        <v>351</v>
      </c>
      <c r="L62" s="43"/>
      <c r="M62" s="60"/>
      <c r="N62" s="35">
        <v>-9</v>
      </c>
      <c r="O62" s="43"/>
      <c r="P62" s="60"/>
      <c r="Q62" s="35" t="s">
        <v>351</v>
      </c>
      <c r="R62" s="43"/>
      <c r="S62" s="60"/>
      <c r="T62" s="35">
        <v>-9</v>
      </c>
      <c r="U62" s="31"/>
    </row>
    <row r="63" spans="1:21" ht="15.75" x14ac:dyDescent="0.25">
      <c r="A63" s="17"/>
      <c r="B63" s="32" t="s">
        <v>265</v>
      </c>
      <c r="C63" s="19"/>
      <c r="D63" s="44"/>
      <c r="E63" s="33" t="s">
        <v>352</v>
      </c>
      <c r="F63" s="42"/>
      <c r="G63" s="44"/>
      <c r="H63" s="33">
        <v>-10</v>
      </c>
      <c r="I63" s="42"/>
      <c r="J63" s="44"/>
      <c r="K63" s="33" t="s">
        <v>353</v>
      </c>
      <c r="L63" s="42"/>
      <c r="M63" s="44"/>
      <c r="N63" s="33">
        <v>-17</v>
      </c>
      <c r="O63" s="42"/>
      <c r="P63" s="44"/>
      <c r="Q63" s="33" t="s">
        <v>354</v>
      </c>
      <c r="R63" s="42"/>
      <c r="S63" s="44"/>
      <c r="T63" s="33">
        <v>-27</v>
      </c>
      <c r="U63" s="19"/>
    </row>
    <row r="64" spans="1:21" ht="15.75" x14ac:dyDescent="0.25">
      <c r="A64" s="17"/>
      <c r="B64" s="30" t="s">
        <v>269</v>
      </c>
      <c r="C64" s="31"/>
      <c r="D64" s="60"/>
      <c r="E64" s="35" t="s">
        <v>355</v>
      </c>
      <c r="F64" s="43"/>
      <c r="G64" s="60"/>
      <c r="H64" s="35">
        <v>-418</v>
      </c>
      <c r="I64" s="43"/>
      <c r="J64" s="60"/>
      <c r="K64" s="35" t="s">
        <v>356</v>
      </c>
      <c r="L64" s="43"/>
      <c r="M64" s="60"/>
      <c r="N64" s="35">
        <v>-42</v>
      </c>
      <c r="O64" s="43"/>
      <c r="P64" s="60"/>
      <c r="Q64" s="35" t="s">
        <v>357</v>
      </c>
      <c r="R64" s="43"/>
      <c r="S64" s="60"/>
      <c r="T64" s="35">
        <v>-460</v>
      </c>
      <c r="U64" s="31"/>
    </row>
    <row r="65" spans="1:21" ht="15.75" x14ac:dyDescent="0.25">
      <c r="A65" s="17"/>
      <c r="B65" s="32" t="s">
        <v>273</v>
      </c>
      <c r="C65" s="19"/>
      <c r="D65" s="44"/>
      <c r="E65" s="33" t="s">
        <v>358</v>
      </c>
      <c r="F65" s="42"/>
      <c r="G65" s="44"/>
      <c r="H65" s="33">
        <v>-94</v>
      </c>
      <c r="I65" s="42"/>
      <c r="J65" s="44"/>
      <c r="K65" s="33" t="s">
        <v>359</v>
      </c>
      <c r="L65" s="42"/>
      <c r="M65" s="44"/>
      <c r="N65" s="33">
        <v>-670</v>
      </c>
      <c r="O65" s="42"/>
      <c r="P65" s="44"/>
      <c r="Q65" s="33" t="s">
        <v>360</v>
      </c>
      <c r="R65" s="42"/>
      <c r="S65" s="44"/>
      <c r="T65" s="33">
        <v>-764</v>
      </c>
      <c r="U65" s="19"/>
    </row>
    <row r="66" spans="1:21" ht="16.5" thickBot="1" x14ac:dyDescent="0.3">
      <c r="A66" s="17"/>
      <c r="B66" s="30" t="s">
        <v>277</v>
      </c>
      <c r="C66" s="31"/>
      <c r="D66" s="47"/>
      <c r="E66" s="46" t="s">
        <v>361</v>
      </c>
      <c r="F66" s="43"/>
      <c r="G66" s="47"/>
      <c r="H66" s="46">
        <v>-14</v>
      </c>
      <c r="I66" s="43"/>
      <c r="J66" s="47"/>
      <c r="K66" s="46" t="s">
        <v>362</v>
      </c>
      <c r="L66" s="43"/>
      <c r="M66" s="47"/>
      <c r="N66" s="46">
        <v>-13</v>
      </c>
      <c r="O66" s="43"/>
      <c r="P66" s="47"/>
      <c r="Q66" s="46" t="s">
        <v>363</v>
      </c>
      <c r="R66" s="43"/>
      <c r="S66" s="47"/>
      <c r="T66" s="46">
        <v>-27</v>
      </c>
      <c r="U66" s="31"/>
    </row>
    <row r="67" spans="1:21" ht="17.25" thickTop="1" thickBot="1" x14ac:dyDescent="0.3">
      <c r="A67" s="17"/>
      <c r="B67" s="32" t="s">
        <v>286</v>
      </c>
      <c r="C67" s="19"/>
      <c r="D67" s="61" t="s">
        <v>257</v>
      </c>
      <c r="E67" s="62" t="s">
        <v>364</v>
      </c>
      <c r="F67" s="42"/>
      <c r="G67" s="61" t="s">
        <v>257</v>
      </c>
      <c r="H67" s="62">
        <v>-538</v>
      </c>
      <c r="I67" s="42"/>
      <c r="J67" s="61" t="s">
        <v>257</v>
      </c>
      <c r="K67" s="62" t="s">
        <v>365</v>
      </c>
      <c r="L67" s="42"/>
      <c r="M67" s="61" t="s">
        <v>257</v>
      </c>
      <c r="N67" s="62">
        <v>-798</v>
      </c>
      <c r="O67" s="42"/>
      <c r="P67" s="61" t="s">
        <v>257</v>
      </c>
      <c r="Q67" s="62" t="s">
        <v>366</v>
      </c>
      <c r="R67" s="42"/>
      <c r="S67" s="61" t="s">
        <v>257</v>
      </c>
      <c r="T67" s="63">
        <v>-1336</v>
      </c>
      <c r="U67" s="19"/>
    </row>
    <row r="68" spans="1:21" ht="16.5" thickTop="1" x14ac:dyDescent="0.25">
      <c r="A68" s="17"/>
      <c r="B68" s="84"/>
      <c r="C68" s="84"/>
      <c r="D68" s="84"/>
      <c r="E68" s="84"/>
      <c r="F68" s="84"/>
      <c r="G68" s="84"/>
      <c r="H68" s="84"/>
      <c r="I68" s="84"/>
      <c r="J68" s="84"/>
      <c r="K68" s="84"/>
      <c r="L68" s="84"/>
      <c r="M68" s="84"/>
      <c r="N68" s="84"/>
      <c r="O68" s="84"/>
      <c r="P68" s="84"/>
      <c r="Q68" s="84"/>
      <c r="R68" s="84"/>
      <c r="S68" s="84"/>
      <c r="T68" s="84"/>
      <c r="U68" s="84"/>
    </row>
    <row r="69" spans="1:21" x14ac:dyDescent="0.25">
      <c r="A69" s="17"/>
      <c r="B69" s="83"/>
      <c r="C69" s="83"/>
      <c r="D69" s="83"/>
      <c r="E69" s="83"/>
      <c r="F69" s="83"/>
      <c r="G69" s="83"/>
      <c r="H69" s="83"/>
      <c r="I69" s="83"/>
      <c r="J69" s="83"/>
      <c r="K69" s="83"/>
      <c r="L69" s="83"/>
      <c r="M69" s="83"/>
      <c r="N69" s="83"/>
      <c r="O69" s="83"/>
      <c r="P69" s="83"/>
      <c r="Q69" s="83"/>
      <c r="R69" s="83"/>
      <c r="S69" s="83"/>
      <c r="T69" s="83"/>
      <c r="U69" s="83"/>
    </row>
    <row r="70" spans="1:21" ht="15.75" x14ac:dyDescent="0.25">
      <c r="A70" s="17"/>
      <c r="B70" s="18"/>
      <c r="C70" s="19"/>
      <c r="D70" s="19"/>
      <c r="E70" s="19"/>
      <c r="F70" s="19"/>
      <c r="G70" s="19"/>
      <c r="H70" s="19"/>
      <c r="I70" s="19"/>
      <c r="J70" s="19"/>
      <c r="K70" s="19"/>
      <c r="L70" s="19"/>
      <c r="M70" s="19"/>
      <c r="N70" s="19"/>
      <c r="O70" s="19"/>
      <c r="P70" s="19"/>
      <c r="Q70" s="19"/>
      <c r="R70" s="19"/>
      <c r="S70" s="19"/>
      <c r="T70" s="19"/>
      <c r="U70" s="19"/>
    </row>
    <row r="71" spans="1:21" ht="16.5" thickBot="1" x14ac:dyDescent="0.3">
      <c r="A71" s="17"/>
      <c r="B71" s="65"/>
      <c r="C71" s="22"/>
      <c r="D71" s="55" t="s">
        <v>345</v>
      </c>
      <c r="E71" s="55"/>
      <c r="F71" s="55"/>
      <c r="G71" s="55"/>
      <c r="H71" s="55"/>
      <c r="I71" s="19"/>
      <c r="J71" s="55" t="s">
        <v>346</v>
      </c>
      <c r="K71" s="55"/>
      <c r="L71" s="55"/>
      <c r="M71" s="55"/>
      <c r="N71" s="55"/>
      <c r="O71" s="19"/>
      <c r="P71" s="55" t="s">
        <v>127</v>
      </c>
      <c r="Q71" s="55"/>
      <c r="R71" s="55"/>
      <c r="S71" s="55"/>
      <c r="T71" s="55"/>
      <c r="U71" s="23"/>
    </row>
    <row r="72" spans="1:21" ht="15.75" x14ac:dyDescent="0.25">
      <c r="A72" s="17"/>
      <c r="B72" s="24" t="s">
        <v>305</v>
      </c>
      <c r="C72" s="22"/>
      <c r="D72" s="64" t="s">
        <v>249</v>
      </c>
      <c r="E72" s="64"/>
      <c r="F72" s="59"/>
      <c r="G72" s="64" t="s">
        <v>347</v>
      </c>
      <c r="H72" s="64"/>
      <c r="I72" s="22"/>
      <c r="J72" s="64" t="s">
        <v>249</v>
      </c>
      <c r="K72" s="64"/>
      <c r="L72" s="59"/>
      <c r="M72" s="64" t="s">
        <v>347</v>
      </c>
      <c r="N72" s="64"/>
      <c r="O72" s="22"/>
      <c r="P72" s="64" t="s">
        <v>249</v>
      </c>
      <c r="Q72" s="64"/>
      <c r="R72" s="59"/>
      <c r="S72" s="64" t="s">
        <v>347</v>
      </c>
      <c r="T72" s="64"/>
      <c r="U72" s="23"/>
    </row>
    <row r="73" spans="1:21" ht="15.75" thickBot="1" x14ac:dyDescent="0.3">
      <c r="A73" s="17"/>
      <c r="B73" s="25" t="s">
        <v>250</v>
      </c>
      <c r="C73" s="21" t="s">
        <v>243</v>
      </c>
      <c r="D73" s="55" t="s">
        <v>254</v>
      </c>
      <c r="E73" s="55"/>
      <c r="F73" s="21" t="s">
        <v>243</v>
      </c>
      <c r="G73" s="55" t="s">
        <v>253</v>
      </c>
      <c r="H73" s="55"/>
      <c r="I73" s="21" t="s">
        <v>243</v>
      </c>
      <c r="J73" s="55" t="s">
        <v>254</v>
      </c>
      <c r="K73" s="55"/>
      <c r="L73" s="23" t="s">
        <v>243</v>
      </c>
      <c r="M73" s="55" t="s">
        <v>253</v>
      </c>
      <c r="N73" s="55"/>
      <c r="O73" s="23" t="s">
        <v>243</v>
      </c>
      <c r="P73" s="55" t="s">
        <v>254</v>
      </c>
      <c r="Q73" s="55"/>
      <c r="R73" s="23" t="s">
        <v>243</v>
      </c>
      <c r="S73" s="55" t="s">
        <v>253</v>
      </c>
      <c r="T73" s="55"/>
      <c r="U73" s="23"/>
    </row>
    <row r="74" spans="1:21" ht="15.75" x14ac:dyDescent="0.25">
      <c r="A74" s="17"/>
      <c r="B74" s="27"/>
      <c r="C74" s="19"/>
      <c r="D74" s="29"/>
      <c r="E74" s="29"/>
      <c r="F74" s="19"/>
      <c r="G74" s="29"/>
      <c r="H74" s="29"/>
      <c r="I74" s="19"/>
      <c r="J74" s="29"/>
      <c r="K74" s="29"/>
      <c r="L74" s="19"/>
      <c r="M74" s="59"/>
      <c r="N74" s="59"/>
      <c r="O74" s="19"/>
      <c r="P74" s="29"/>
      <c r="Q74" s="29"/>
      <c r="R74" s="19"/>
      <c r="S74" s="29"/>
      <c r="T74" s="29"/>
      <c r="U74" s="19"/>
    </row>
    <row r="75" spans="1:21" ht="15.75" x14ac:dyDescent="0.25">
      <c r="A75" s="17"/>
      <c r="B75" s="30" t="s">
        <v>255</v>
      </c>
      <c r="C75" s="31"/>
      <c r="D75" s="43"/>
      <c r="E75" s="43"/>
      <c r="F75" s="43"/>
      <c r="G75" s="43"/>
      <c r="H75" s="43"/>
      <c r="I75" s="43"/>
      <c r="J75" s="43"/>
      <c r="K75" s="43"/>
      <c r="L75" s="43"/>
      <c r="M75" s="43"/>
      <c r="N75" s="43"/>
      <c r="O75" s="43"/>
      <c r="P75" s="43"/>
      <c r="Q75" s="43"/>
      <c r="R75" s="43"/>
      <c r="S75" s="43"/>
      <c r="T75" s="43"/>
      <c r="U75" s="31"/>
    </row>
    <row r="76" spans="1:21" ht="15.75" x14ac:dyDescent="0.25">
      <c r="A76" s="17"/>
      <c r="B76" s="32" t="s">
        <v>256</v>
      </c>
      <c r="C76" s="19"/>
      <c r="D76" s="13" t="s">
        <v>257</v>
      </c>
      <c r="E76" s="33" t="s">
        <v>367</v>
      </c>
      <c r="F76" s="42"/>
      <c r="G76" s="13" t="s">
        <v>257</v>
      </c>
      <c r="H76" s="33">
        <v>-146</v>
      </c>
      <c r="I76" s="42"/>
      <c r="J76" s="13" t="s">
        <v>257</v>
      </c>
      <c r="K76" s="44" t="s">
        <v>284</v>
      </c>
      <c r="L76" s="42"/>
      <c r="M76" s="13" t="s">
        <v>257</v>
      </c>
      <c r="N76" s="44" t="s">
        <v>284</v>
      </c>
      <c r="O76" s="42"/>
      <c r="P76" s="13" t="s">
        <v>257</v>
      </c>
      <c r="Q76" s="33" t="s">
        <v>367</v>
      </c>
      <c r="R76" s="42"/>
      <c r="S76" s="13" t="s">
        <v>257</v>
      </c>
      <c r="T76" s="33">
        <v>-146</v>
      </c>
      <c r="U76" s="19"/>
    </row>
    <row r="77" spans="1:21" ht="15.75" x14ac:dyDescent="0.25">
      <c r="A77" s="17"/>
      <c r="B77" s="30" t="s">
        <v>261</v>
      </c>
      <c r="C77" s="31"/>
      <c r="D77" s="60"/>
      <c r="E77" s="35" t="s">
        <v>368</v>
      </c>
      <c r="F77" s="43"/>
      <c r="G77" s="60"/>
      <c r="H77" s="35">
        <v>-29</v>
      </c>
      <c r="I77" s="43"/>
      <c r="J77" s="60"/>
      <c r="K77" s="60" t="s">
        <v>284</v>
      </c>
      <c r="L77" s="43"/>
      <c r="M77" s="60"/>
      <c r="N77" s="60" t="s">
        <v>284</v>
      </c>
      <c r="O77" s="43"/>
      <c r="P77" s="60"/>
      <c r="Q77" s="35" t="s">
        <v>368</v>
      </c>
      <c r="R77" s="43"/>
      <c r="S77" s="60"/>
      <c r="T77" s="35">
        <v>-29</v>
      </c>
      <c r="U77" s="31"/>
    </row>
    <row r="78" spans="1:21" ht="15.75" x14ac:dyDescent="0.25">
      <c r="A78" s="17"/>
      <c r="B78" s="32" t="s">
        <v>265</v>
      </c>
      <c r="C78" s="19"/>
      <c r="D78" s="44"/>
      <c r="E78" s="33" t="s">
        <v>369</v>
      </c>
      <c r="F78" s="42"/>
      <c r="G78" s="44"/>
      <c r="H78" s="33">
        <v>-557</v>
      </c>
      <c r="I78" s="42"/>
      <c r="J78" s="44"/>
      <c r="K78" s="44" t="s">
        <v>284</v>
      </c>
      <c r="L78" s="42"/>
      <c r="M78" s="44"/>
      <c r="N78" s="44" t="s">
        <v>284</v>
      </c>
      <c r="O78" s="42"/>
      <c r="P78" s="44"/>
      <c r="Q78" s="33" t="s">
        <v>369</v>
      </c>
      <c r="R78" s="42"/>
      <c r="S78" s="44"/>
      <c r="T78" s="33">
        <v>-557</v>
      </c>
      <c r="U78" s="19"/>
    </row>
    <row r="79" spans="1:21" ht="15.75" x14ac:dyDescent="0.25">
      <c r="A79" s="17"/>
      <c r="B79" s="30" t="s">
        <v>269</v>
      </c>
      <c r="C79" s="31"/>
      <c r="D79" s="60"/>
      <c r="E79" s="35" t="s">
        <v>370</v>
      </c>
      <c r="F79" s="43"/>
      <c r="G79" s="60"/>
      <c r="H79" s="35">
        <v>-424</v>
      </c>
      <c r="I79" s="43"/>
      <c r="J79" s="60"/>
      <c r="K79" s="35" t="s">
        <v>371</v>
      </c>
      <c r="L79" s="43"/>
      <c r="M79" s="60"/>
      <c r="N79" s="35">
        <v>-36</v>
      </c>
      <c r="O79" s="43"/>
      <c r="P79" s="60"/>
      <c r="Q79" s="35" t="s">
        <v>372</v>
      </c>
      <c r="R79" s="43"/>
      <c r="S79" s="60"/>
      <c r="T79" s="35">
        <v>-460</v>
      </c>
      <c r="U79" s="31"/>
    </row>
    <row r="80" spans="1:21" ht="15.75" x14ac:dyDescent="0.25">
      <c r="A80" s="17"/>
      <c r="B80" s="32" t="s">
        <v>273</v>
      </c>
      <c r="C80" s="19"/>
      <c r="D80" s="44"/>
      <c r="E80" s="33" t="s">
        <v>373</v>
      </c>
      <c r="F80" s="42"/>
      <c r="G80" s="44"/>
      <c r="H80" s="33">
        <v>-934</v>
      </c>
      <c r="I80" s="42"/>
      <c r="J80" s="44"/>
      <c r="K80" s="33" t="s">
        <v>374</v>
      </c>
      <c r="L80" s="42"/>
      <c r="M80" s="44"/>
      <c r="N80" s="33">
        <v>-751</v>
      </c>
      <c r="O80" s="42"/>
      <c r="P80" s="44"/>
      <c r="Q80" s="33" t="s">
        <v>375</v>
      </c>
      <c r="R80" s="42"/>
      <c r="S80" s="44"/>
      <c r="T80" s="56">
        <v>-1685</v>
      </c>
      <c r="U80" s="19"/>
    </row>
    <row r="81" spans="1:21" ht="16.5" thickBot="1" x14ac:dyDescent="0.3">
      <c r="A81" s="17"/>
      <c r="B81" s="30" t="s">
        <v>277</v>
      </c>
      <c r="C81" s="31"/>
      <c r="D81" s="47"/>
      <c r="E81" s="46" t="s">
        <v>376</v>
      </c>
      <c r="F81" s="43"/>
      <c r="G81" s="47"/>
      <c r="H81" s="46">
        <v>-67</v>
      </c>
      <c r="I81" s="43"/>
      <c r="J81" s="47"/>
      <c r="K81" s="47" t="s">
        <v>284</v>
      </c>
      <c r="L81" s="43"/>
      <c r="M81" s="47"/>
      <c r="N81" s="47" t="s">
        <v>284</v>
      </c>
      <c r="O81" s="43"/>
      <c r="P81" s="47"/>
      <c r="Q81" s="46" t="s">
        <v>376</v>
      </c>
      <c r="R81" s="43"/>
      <c r="S81" s="47"/>
      <c r="T81" s="46">
        <v>-67</v>
      </c>
      <c r="U81" s="31"/>
    </row>
    <row r="82" spans="1:21" ht="15.75" x14ac:dyDescent="0.25">
      <c r="A82" s="17"/>
      <c r="B82" s="32" t="s">
        <v>286</v>
      </c>
      <c r="C82" s="13"/>
      <c r="D82" s="66"/>
      <c r="E82" s="67" t="s">
        <v>377</v>
      </c>
      <c r="F82" s="42"/>
      <c r="G82" s="66"/>
      <c r="H82" s="68">
        <v>-2157</v>
      </c>
      <c r="I82" s="42"/>
      <c r="J82" s="66"/>
      <c r="K82" s="67" t="s">
        <v>378</v>
      </c>
      <c r="L82" s="42"/>
      <c r="M82" s="66"/>
      <c r="N82" s="67">
        <v>-787</v>
      </c>
      <c r="O82" s="42"/>
      <c r="P82" s="66"/>
      <c r="Q82" s="67" t="s">
        <v>379</v>
      </c>
      <c r="R82" s="42"/>
      <c r="S82" s="66"/>
      <c r="T82" s="68">
        <v>-2944</v>
      </c>
      <c r="U82" s="19"/>
    </row>
    <row r="83" spans="1:21" ht="15.75" x14ac:dyDescent="0.25">
      <c r="A83" s="17"/>
      <c r="B83" s="69"/>
      <c r="C83" s="31"/>
      <c r="D83" s="31"/>
      <c r="E83" s="43"/>
      <c r="F83" s="31"/>
      <c r="G83" s="31"/>
      <c r="H83" s="43"/>
      <c r="I83" s="31"/>
      <c r="J83" s="31"/>
      <c r="K83" s="43"/>
      <c r="L83" s="31"/>
      <c r="M83" s="31"/>
      <c r="N83" s="43"/>
      <c r="O83" s="31"/>
      <c r="P83" s="31"/>
      <c r="Q83" s="31"/>
      <c r="R83" s="31"/>
      <c r="S83" s="31"/>
      <c r="T83" s="31"/>
      <c r="U83" s="31"/>
    </row>
    <row r="84" spans="1:21" ht="15.75" x14ac:dyDescent="0.25">
      <c r="A84" s="17"/>
      <c r="B84" s="32" t="s">
        <v>329</v>
      </c>
      <c r="C84" s="19"/>
      <c r="D84" s="42"/>
      <c r="E84" s="42"/>
      <c r="F84" s="42"/>
      <c r="G84" s="42"/>
      <c r="H84" s="42"/>
      <c r="I84" s="42"/>
      <c r="J84" s="42"/>
      <c r="K84" s="42"/>
      <c r="L84" s="42"/>
      <c r="M84" s="42"/>
      <c r="N84" s="42"/>
      <c r="O84" s="42"/>
      <c r="P84" s="42"/>
      <c r="Q84" s="42"/>
      <c r="R84" s="42"/>
      <c r="S84" s="42"/>
      <c r="T84" s="42"/>
      <c r="U84" s="19"/>
    </row>
    <row r="85" spans="1:21" ht="16.5" thickBot="1" x14ac:dyDescent="0.3">
      <c r="A85" s="17"/>
      <c r="B85" s="30" t="s">
        <v>291</v>
      </c>
      <c r="C85" s="31"/>
      <c r="D85" s="47"/>
      <c r="E85" s="47" t="s">
        <v>284</v>
      </c>
      <c r="F85" s="43"/>
      <c r="G85" s="47"/>
      <c r="H85" s="47" t="s">
        <v>284</v>
      </c>
      <c r="I85" s="43"/>
      <c r="J85" s="47"/>
      <c r="K85" s="46" t="s">
        <v>380</v>
      </c>
      <c r="L85" s="43"/>
      <c r="M85" s="47"/>
      <c r="N85" s="46">
        <v>-3</v>
      </c>
      <c r="O85" s="43"/>
      <c r="P85" s="47"/>
      <c r="Q85" s="46" t="s">
        <v>380</v>
      </c>
      <c r="R85" s="43"/>
      <c r="S85" s="47"/>
      <c r="T85" s="46">
        <v>-3</v>
      </c>
      <c r="U85" s="31"/>
    </row>
    <row r="86" spans="1:21" ht="16.5" thickBot="1" x14ac:dyDescent="0.3">
      <c r="A86" s="17"/>
      <c r="B86" s="32" t="s">
        <v>336</v>
      </c>
      <c r="C86" s="19"/>
      <c r="D86" s="50"/>
      <c r="E86" s="50" t="s">
        <v>284</v>
      </c>
      <c r="F86" s="42"/>
      <c r="G86" s="50"/>
      <c r="H86" s="50" t="s">
        <v>284</v>
      </c>
      <c r="I86" s="42"/>
      <c r="J86" s="50"/>
      <c r="K86" s="49" t="s">
        <v>380</v>
      </c>
      <c r="L86" s="42"/>
      <c r="M86" s="50"/>
      <c r="N86" s="49">
        <v>-3</v>
      </c>
      <c r="O86" s="42"/>
      <c r="P86" s="50"/>
      <c r="Q86" s="49" t="s">
        <v>380</v>
      </c>
      <c r="R86" s="42"/>
      <c r="S86" s="50"/>
      <c r="T86" s="49">
        <v>-3</v>
      </c>
      <c r="U86" s="19"/>
    </row>
    <row r="87" spans="1:21" ht="16.5" thickBot="1" x14ac:dyDescent="0.3">
      <c r="A87" s="17"/>
      <c r="B87" s="69"/>
      <c r="C87" s="31"/>
      <c r="D87" s="51" t="s">
        <v>257</v>
      </c>
      <c r="E87" s="52" t="s">
        <v>377</v>
      </c>
      <c r="F87" s="43"/>
      <c r="G87" s="51" t="s">
        <v>257</v>
      </c>
      <c r="H87" s="53">
        <v>-2157</v>
      </c>
      <c r="I87" s="43"/>
      <c r="J87" s="51" t="s">
        <v>257</v>
      </c>
      <c r="K87" s="52" t="s">
        <v>381</v>
      </c>
      <c r="L87" s="43"/>
      <c r="M87" s="51" t="s">
        <v>257</v>
      </c>
      <c r="N87" s="52">
        <v>-790</v>
      </c>
      <c r="O87" s="43"/>
      <c r="P87" s="51" t="s">
        <v>257</v>
      </c>
      <c r="Q87" s="52" t="s">
        <v>382</v>
      </c>
      <c r="R87" s="43"/>
      <c r="S87" s="51" t="s">
        <v>257</v>
      </c>
      <c r="T87" s="53">
        <v>-2947</v>
      </c>
      <c r="U87" s="31"/>
    </row>
    <row r="88" spans="1:21" ht="16.5" thickTop="1" x14ac:dyDescent="0.25">
      <c r="A88" s="17"/>
      <c r="B88" s="84"/>
      <c r="C88" s="84"/>
      <c r="D88" s="84"/>
      <c r="E88" s="84"/>
      <c r="F88" s="84"/>
      <c r="G88" s="84"/>
      <c r="H88" s="84"/>
      <c r="I88" s="84"/>
      <c r="J88" s="84"/>
      <c r="K88" s="84"/>
      <c r="L88" s="84"/>
      <c r="M88" s="84"/>
      <c r="N88" s="84"/>
      <c r="O88" s="84"/>
      <c r="P88" s="84"/>
      <c r="Q88" s="84"/>
      <c r="R88" s="84"/>
      <c r="S88" s="84"/>
      <c r="T88" s="84"/>
      <c r="U88" s="84"/>
    </row>
    <row r="89" spans="1:21" ht="38.25" customHeight="1" x14ac:dyDescent="0.25">
      <c r="A89" s="17"/>
      <c r="B89" s="81" t="s">
        <v>383</v>
      </c>
      <c r="C89" s="81"/>
      <c r="D89" s="81"/>
      <c r="E89" s="81"/>
      <c r="F89" s="81"/>
      <c r="G89" s="81"/>
      <c r="H89" s="81"/>
      <c r="I89" s="81"/>
      <c r="J89" s="81"/>
      <c r="K89" s="81"/>
      <c r="L89" s="81"/>
      <c r="M89" s="81"/>
      <c r="N89" s="81"/>
      <c r="O89" s="81"/>
      <c r="P89" s="81"/>
      <c r="Q89" s="81"/>
      <c r="R89" s="81"/>
      <c r="S89" s="81"/>
      <c r="T89" s="81"/>
      <c r="U89" s="81"/>
    </row>
    <row r="90" spans="1:21" x14ac:dyDescent="0.25">
      <c r="A90" s="17"/>
      <c r="B90" s="81" t="s">
        <v>384</v>
      </c>
      <c r="C90" s="81"/>
      <c r="D90" s="81"/>
      <c r="E90" s="81"/>
      <c r="F90" s="81"/>
      <c r="G90" s="81"/>
      <c r="H90" s="81"/>
      <c r="I90" s="81"/>
      <c r="J90" s="81"/>
      <c r="K90" s="81"/>
      <c r="L90" s="81"/>
      <c r="M90" s="81"/>
      <c r="N90" s="81"/>
      <c r="O90" s="81"/>
      <c r="P90" s="81"/>
      <c r="Q90" s="81"/>
      <c r="R90" s="81"/>
      <c r="S90" s="81"/>
      <c r="T90" s="81"/>
      <c r="U90" s="81"/>
    </row>
    <row r="91" spans="1:21" x14ac:dyDescent="0.25">
      <c r="A91" s="17"/>
      <c r="B91" s="81" t="s">
        <v>385</v>
      </c>
      <c r="C91" s="81"/>
      <c r="D91" s="81"/>
      <c r="E91" s="81"/>
      <c r="F91" s="81"/>
      <c r="G91" s="81"/>
      <c r="H91" s="81"/>
      <c r="I91" s="81"/>
      <c r="J91" s="81"/>
      <c r="K91" s="81"/>
      <c r="L91" s="81"/>
      <c r="M91" s="81"/>
      <c r="N91" s="81"/>
      <c r="O91" s="81"/>
      <c r="P91" s="81"/>
      <c r="Q91" s="81"/>
      <c r="R91" s="81"/>
      <c r="S91" s="81"/>
      <c r="T91" s="81"/>
      <c r="U91" s="81"/>
    </row>
    <row r="92" spans="1:21" x14ac:dyDescent="0.25">
      <c r="A92" s="17"/>
      <c r="B92" s="82"/>
      <c r="C92" s="82"/>
      <c r="D92" s="82"/>
      <c r="E92" s="82"/>
      <c r="F92" s="82"/>
      <c r="G92" s="82"/>
      <c r="H92" s="82"/>
      <c r="I92" s="82"/>
      <c r="J92" s="82"/>
      <c r="K92" s="82"/>
      <c r="L92" s="82"/>
      <c r="M92" s="82"/>
      <c r="N92" s="82"/>
      <c r="O92" s="82"/>
      <c r="P92" s="82"/>
      <c r="Q92" s="82"/>
      <c r="R92" s="82"/>
      <c r="S92" s="82"/>
      <c r="T92" s="82"/>
      <c r="U92" s="82"/>
    </row>
    <row r="93" spans="1:21" ht="15.75" x14ac:dyDescent="0.25">
      <c r="A93" s="17"/>
      <c r="B93" s="18"/>
      <c r="C93" s="19"/>
      <c r="D93" s="19"/>
      <c r="E93" s="19"/>
      <c r="F93" s="19"/>
      <c r="G93" s="19"/>
      <c r="H93" s="19"/>
      <c r="I93" s="19"/>
      <c r="J93" s="19"/>
      <c r="K93" s="19"/>
      <c r="L93" s="19"/>
    </row>
    <row r="94" spans="1:21" ht="16.5" thickBot="1" x14ac:dyDescent="0.3">
      <c r="A94" s="17"/>
      <c r="B94" s="70"/>
      <c r="C94" s="22"/>
      <c r="D94" s="55" t="s">
        <v>386</v>
      </c>
      <c r="E94" s="55"/>
      <c r="F94" s="55"/>
      <c r="G94" s="55"/>
      <c r="H94" s="55"/>
      <c r="I94" s="55"/>
      <c r="J94" s="55"/>
      <c r="K94" s="55"/>
      <c r="L94" s="22"/>
    </row>
    <row r="95" spans="1:21" ht="15.75" x14ac:dyDescent="0.25">
      <c r="A95" s="17"/>
      <c r="B95" s="70"/>
      <c r="C95" s="22"/>
      <c r="D95" s="64" t="s">
        <v>387</v>
      </c>
      <c r="E95" s="64"/>
      <c r="F95" s="57" t="s">
        <v>243</v>
      </c>
      <c r="G95" s="64" t="s">
        <v>387</v>
      </c>
      <c r="H95" s="64"/>
      <c r="I95" s="58" t="s">
        <v>243</v>
      </c>
      <c r="J95" s="64" t="s">
        <v>387</v>
      </c>
      <c r="K95" s="64"/>
      <c r="L95" s="21"/>
    </row>
    <row r="96" spans="1:21" ht="16.5" thickBot="1" x14ac:dyDescent="0.3">
      <c r="A96" s="17"/>
      <c r="B96" s="25" t="s">
        <v>250</v>
      </c>
      <c r="C96" s="44" t="s">
        <v>243</v>
      </c>
      <c r="D96" s="55">
        <v>2014</v>
      </c>
      <c r="E96" s="55"/>
      <c r="F96" s="22"/>
      <c r="G96" s="55">
        <v>2013</v>
      </c>
      <c r="H96" s="55"/>
      <c r="I96" s="23"/>
      <c r="J96" s="55">
        <v>2012</v>
      </c>
      <c r="K96" s="55"/>
      <c r="L96" s="22"/>
    </row>
    <row r="97" spans="1:21" ht="15.75" x14ac:dyDescent="0.25">
      <c r="A97" s="17"/>
      <c r="B97" s="71" t="s">
        <v>388</v>
      </c>
      <c r="C97" s="43"/>
      <c r="D97" s="72"/>
      <c r="E97" s="72"/>
      <c r="F97" s="43"/>
      <c r="G97" s="72"/>
      <c r="H97" s="72"/>
      <c r="I97" s="31"/>
      <c r="J97" s="72"/>
      <c r="K97" s="72"/>
      <c r="L97" s="43"/>
    </row>
    <row r="98" spans="1:21" ht="15.75" x14ac:dyDescent="0.25">
      <c r="A98" s="17"/>
      <c r="B98" s="32" t="s">
        <v>255</v>
      </c>
      <c r="C98" s="42"/>
      <c r="D98" s="13" t="s">
        <v>257</v>
      </c>
      <c r="E98" s="33" t="s">
        <v>389</v>
      </c>
      <c r="F98" s="42"/>
      <c r="G98" s="13" t="s">
        <v>257</v>
      </c>
      <c r="H98" s="33" t="s">
        <v>390</v>
      </c>
      <c r="I98" s="19"/>
      <c r="J98" s="13" t="s">
        <v>257</v>
      </c>
      <c r="K98" s="33" t="s">
        <v>391</v>
      </c>
      <c r="L98" s="42"/>
    </row>
    <row r="99" spans="1:21" ht="16.5" thickBot="1" x14ac:dyDescent="0.3">
      <c r="A99" s="17"/>
      <c r="B99" s="30" t="s">
        <v>329</v>
      </c>
      <c r="C99" s="43"/>
      <c r="D99" s="47"/>
      <c r="E99" s="46" t="s">
        <v>392</v>
      </c>
      <c r="F99" s="43"/>
      <c r="G99" s="47"/>
      <c r="H99" s="46" t="s">
        <v>393</v>
      </c>
      <c r="I99" s="31"/>
      <c r="J99" s="47"/>
      <c r="K99" s="46" t="s">
        <v>394</v>
      </c>
      <c r="L99" s="43"/>
    </row>
    <row r="100" spans="1:21" ht="15.75" x14ac:dyDescent="0.25">
      <c r="A100" s="17"/>
      <c r="B100" s="32" t="s">
        <v>395</v>
      </c>
      <c r="C100" s="42"/>
      <c r="D100" s="66"/>
      <c r="E100" s="67" t="s">
        <v>396</v>
      </c>
      <c r="F100" s="42"/>
      <c r="G100" s="66"/>
      <c r="H100" s="67" t="s">
        <v>397</v>
      </c>
      <c r="I100" s="19"/>
      <c r="J100" s="66"/>
      <c r="K100" s="67" t="s">
        <v>398</v>
      </c>
      <c r="L100" s="42"/>
    </row>
    <row r="101" spans="1:21" ht="15.75" x14ac:dyDescent="0.25">
      <c r="A101" s="17"/>
      <c r="B101" s="30" t="s">
        <v>399</v>
      </c>
      <c r="C101" s="43"/>
      <c r="D101" s="43"/>
      <c r="E101" s="43"/>
      <c r="F101" s="43"/>
      <c r="G101" s="43"/>
      <c r="H101" s="43"/>
      <c r="I101" s="31"/>
      <c r="J101" s="43"/>
      <c r="K101" s="43"/>
      <c r="L101" s="43"/>
    </row>
    <row r="102" spans="1:21" ht="15.75" x14ac:dyDescent="0.25">
      <c r="A102" s="17"/>
      <c r="B102" s="32" t="s">
        <v>255</v>
      </c>
      <c r="C102" s="42"/>
      <c r="D102" s="44"/>
      <c r="E102" s="33">
        <v>-92</v>
      </c>
      <c r="F102" s="42"/>
      <c r="G102" s="44"/>
      <c r="H102" s="33">
        <v>-149</v>
      </c>
      <c r="I102" s="19"/>
      <c r="J102" s="44"/>
      <c r="K102" s="33">
        <v>-99</v>
      </c>
      <c r="L102" s="42"/>
    </row>
    <row r="103" spans="1:21" ht="15.75" x14ac:dyDescent="0.25">
      <c r="A103" s="17"/>
      <c r="B103" s="30" t="s">
        <v>329</v>
      </c>
      <c r="C103" s="43"/>
      <c r="D103" s="60"/>
      <c r="E103" s="35">
        <v>-19</v>
      </c>
      <c r="F103" s="43"/>
      <c r="G103" s="60"/>
      <c r="H103" s="60" t="s">
        <v>284</v>
      </c>
      <c r="I103" s="31"/>
      <c r="J103" s="60"/>
      <c r="K103" s="60" t="s">
        <v>284</v>
      </c>
      <c r="L103" s="43"/>
    </row>
    <row r="104" spans="1:21" ht="27" thickBot="1" x14ac:dyDescent="0.3">
      <c r="A104" s="17"/>
      <c r="B104" s="32" t="s">
        <v>400</v>
      </c>
      <c r="C104" s="42"/>
      <c r="D104" s="44"/>
      <c r="E104" s="44" t="s">
        <v>284</v>
      </c>
      <c r="F104" s="42"/>
      <c r="G104" s="44"/>
      <c r="H104" s="33">
        <v>-119</v>
      </c>
      <c r="I104" s="19"/>
      <c r="J104" s="44"/>
      <c r="K104" s="33">
        <v>-218</v>
      </c>
      <c r="L104" s="42"/>
    </row>
    <row r="105" spans="1:21" ht="16.5" thickBot="1" x14ac:dyDescent="0.3">
      <c r="A105" s="17"/>
      <c r="B105" s="30" t="s">
        <v>401</v>
      </c>
      <c r="C105" s="43"/>
      <c r="D105" s="73"/>
      <c r="E105" s="74">
        <v>-111</v>
      </c>
      <c r="F105" s="43"/>
      <c r="G105" s="73"/>
      <c r="H105" s="74">
        <v>-268</v>
      </c>
      <c r="I105" s="31"/>
      <c r="J105" s="73"/>
      <c r="K105" s="74">
        <v>-317</v>
      </c>
      <c r="L105" s="43"/>
    </row>
    <row r="106" spans="1:21" ht="16.5" thickBot="1" x14ac:dyDescent="0.3">
      <c r="A106" s="17"/>
      <c r="B106" s="32" t="s">
        <v>402</v>
      </c>
      <c r="C106" s="42"/>
      <c r="D106" s="75" t="s">
        <v>257</v>
      </c>
      <c r="E106" s="76" t="s">
        <v>403</v>
      </c>
      <c r="F106" s="42"/>
      <c r="G106" s="75" t="s">
        <v>257</v>
      </c>
      <c r="H106" s="76" t="s">
        <v>404</v>
      </c>
      <c r="I106" s="19"/>
      <c r="J106" s="75" t="s">
        <v>257</v>
      </c>
      <c r="K106" s="76" t="s">
        <v>405</v>
      </c>
      <c r="L106" s="42"/>
    </row>
    <row r="107" spans="1:21" ht="16.5" thickTop="1" x14ac:dyDescent="0.25">
      <c r="A107" s="17"/>
      <c r="B107" s="84"/>
      <c r="C107" s="84"/>
      <c r="D107" s="84"/>
      <c r="E107" s="84"/>
      <c r="F107" s="84"/>
      <c r="G107" s="84"/>
      <c r="H107" s="84"/>
      <c r="I107" s="84"/>
      <c r="J107" s="84"/>
      <c r="K107" s="84"/>
      <c r="L107" s="84"/>
      <c r="M107" s="84"/>
      <c r="N107" s="84"/>
      <c r="O107" s="84"/>
      <c r="P107" s="84"/>
      <c r="Q107" s="84"/>
      <c r="R107" s="84"/>
      <c r="S107" s="84"/>
      <c r="T107" s="84"/>
      <c r="U107" s="84"/>
    </row>
    <row r="108" spans="1:21" x14ac:dyDescent="0.25">
      <c r="A108" s="17"/>
      <c r="B108" s="81" t="s">
        <v>406</v>
      </c>
      <c r="C108" s="81"/>
      <c r="D108" s="81"/>
      <c r="E108" s="81"/>
      <c r="F108" s="81"/>
      <c r="G108" s="81"/>
      <c r="H108" s="81"/>
      <c r="I108" s="81"/>
      <c r="J108" s="81"/>
      <c r="K108" s="81"/>
      <c r="L108" s="81"/>
      <c r="M108" s="81"/>
      <c r="N108" s="81"/>
      <c r="O108" s="81"/>
      <c r="P108" s="81"/>
      <c r="Q108" s="81"/>
      <c r="R108" s="81"/>
      <c r="S108" s="81"/>
      <c r="T108" s="81"/>
      <c r="U108" s="81"/>
    </row>
    <row r="109" spans="1:21" x14ac:dyDescent="0.25">
      <c r="A109" s="17"/>
      <c r="B109" s="81" t="s">
        <v>407</v>
      </c>
      <c r="C109" s="81"/>
      <c r="D109" s="81"/>
      <c r="E109" s="81"/>
      <c r="F109" s="81"/>
      <c r="G109" s="81"/>
      <c r="H109" s="81"/>
      <c r="I109" s="81"/>
      <c r="J109" s="81"/>
      <c r="K109" s="81"/>
      <c r="L109" s="81"/>
      <c r="M109" s="81"/>
      <c r="N109" s="81"/>
      <c r="O109" s="81"/>
      <c r="P109" s="81"/>
      <c r="Q109" s="81"/>
      <c r="R109" s="81"/>
      <c r="S109" s="81"/>
      <c r="T109" s="81"/>
      <c r="U109" s="81"/>
    </row>
    <row r="110" spans="1:21" x14ac:dyDescent="0.25">
      <c r="A110" s="17"/>
      <c r="B110" s="82"/>
      <c r="C110" s="82"/>
      <c r="D110" s="82"/>
      <c r="E110" s="82"/>
      <c r="F110" s="82"/>
      <c r="G110" s="82"/>
      <c r="H110" s="82"/>
      <c r="I110" s="82"/>
      <c r="J110" s="82"/>
      <c r="K110" s="82"/>
      <c r="L110" s="82"/>
      <c r="M110" s="82"/>
      <c r="N110" s="82"/>
      <c r="O110" s="82"/>
      <c r="P110" s="82"/>
      <c r="Q110" s="82"/>
      <c r="R110" s="82"/>
      <c r="S110" s="82"/>
      <c r="T110" s="82"/>
      <c r="U110" s="82"/>
    </row>
    <row r="111" spans="1:21" ht="15.75" x14ac:dyDescent="0.25">
      <c r="A111" s="17"/>
      <c r="B111" s="18"/>
      <c r="C111" s="19"/>
      <c r="D111" s="19"/>
      <c r="E111" s="19"/>
      <c r="F111" s="19"/>
      <c r="G111" s="19"/>
      <c r="H111" s="19"/>
      <c r="I111" s="19"/>
    </row>
    <row r="112" spans="1:21" ht="15.75" x14ac:dyDescent="0.25">
      <c r="A112" s="17"/>
      <c r="B112" s="20"/>
      <c r="C112" s="22"/>
      <c r="D112" s="22"/>
      <c r="E112" s="22"/>
      <c r="F112" s="22"/>
      <c r="G112" s="54" t="s">
        <v>249</v>
      </c>
      <c r="H112" s="54"/>
      <c r="I112" s="22"/>
    </row>
    <row r="113" spans="1:21" ht="15.75" thickBot="1" x14ac:dyDescent="0.3">
      <c r="A113" s="17"/>
      <c r="B113" s="25" t="s">
        <v>250</v>
      </c>
      <c r="C113" s="13" t="s">
        <v>243</v>
      </c>
      <c r="D113" s="55" t="s">
        <v>408</v>
      </c>
      <c r="E113" s="55"/>
      <c r="F113" s="13" t="s">
        <v>243</v>
      </c>
      <c r="G113" s="55" t="s">
        <v>254</v>
      </c>
      <c r="H113" s="55"/>
      <c r="I113" s="13"/>
    </row>
    <row r="114" spans="1:21" ht="15.75" x14ac:dyDescent="0.25">
      <c r="A114" s="17"/>
      <c r="B114" s="27"/>
      <c r="C114" s="19"/>
      <c r="D114" s="29"/>
      <c r="E114" s="29"/>
      <c r="F114" s="19"/>
      <c r="G114" s="29"/>
      <c r="H114" s="29"/>
      <c r="I114" s="19"/>
    </row>
    <row r="115" spans="1:21" ht="15.75" x14ac:dyDescent="0.25">
      <c r="A115" s="17"/>
      <c r="B115" s="30" t="s">
        <v>409</v>
      </c>
      <c r="C115" s="31"/>
      <c r="D115" s="69" t="s">
        <v>257</v>
      </c>
      <c r="E115" s="35" t="s">
        <v>410</v>
      </c>
      <c r="F115" s="31"/>
      <c r="G115" s="69" t="s">
        <v>257</v>
      </c>
      <c r="H115" s="35" t="s">
        <v>411</v>
      </c>
      <c r="I115" s="31"/>
    </row>
    <row r="116" spans="1:21" ht="15.75" x14ac:dyDescent="0.25">
      <c r="A116" s="17"/>
      <c r="B116" s="32" t="s">
        <v>412</v>
      </c>
      <c r="C116" s="19"/>
      <c r="D116" s="44"/>
      <c r="E116" s="33" t="s">
        <v>413</v>
      </c>
      <c r="F116" s="19"/>
      <c r="G116" s="44"/>
      <c r="H116" s="33" t="s">
        <v>414</v>
      </c>
      <c r="I116" s="19"/>
    </row>
    <row r="117" spans="1:21" ht="15.75" x14ac:dyDescent="0.25">
      <c r="A117" s="17"/>
      <c r="B117" s="30" t="s">
        <v>415</v>
      </c>
      <c r="C117" s="31"/>
      <c r="D117" s="60"/>
      <c r="E117" s="35" t="s">
        <v>416</v>
      </c>
      <c r="F117" s="31"/>
      <c r="G117" s="60"/>
      <c r="H117" s="35" t="s">
        <v>417</v>
      </c>
      <c r="I117" s="31"/>
    </row>
    <row r="118" spans="1:21" ht="15.75" x14ac:dyDescent="0.25">
      <c r="A118" s="17"/>
      <c r="B118" s="32" t="s">
        <v>418</v>
      </c>
      <c r="C118" s="19"/>
      <c r="D118" s="44"/>
      <c r="E118" s="33" t="s">
        <v>419</v>
      </c>
      <c r="F118" s="19"/>
      <c r="G118" s="44"/>
      <c r="H118" s="33" t="s">
        <v>420</v>
      </c>
      <c r="I118" s="19"/>
    </row>
    <row r="119" spans="1:21" ht="15.75" x14ac:dyDescent="0.25">
      <c r="A119" s="17"/>
      <c r="B119" s="30" t="s">
        <v>421</v>
      </c>
      <c r="C119" s="31"/>
      <c r="D119" s="60"/>
      <c r="E119" s="35" t="s">
        <v>274</v>
      </c>
      <c r="F119" s="31"/>
      <c r="G119" s="60"/>
      <c r="H119" s="35" t="s">
        <v>276</v>
      </c>
      <c r="I119" s="31"/>
    </row>
    <row r="120" spans="1:21" ht="16.5" thickBot="1" x14ac:dyDescent="0.3">
      <c r="A120" s="17"/>
      <c r="B120" s="32" t="s">
        <v>422</v>
      </c>
      <c r="C120" s="19"/>
      <c r="D120" s="38"/>
      <c r="E120" s="37" t="s">
        <v>278</v>
      </c>
      <c r="F120" s="19"/>
      <c r="G120" s="38"/>
      <c r="H120" s="37" t="s">
        <v>280</v>
      </c>
      <c r="I120" s="19"/>
    </row>
    <row r="121" spans="1:21" ht="16.5" thickBot="1" x14ac:dyDescent="0.3">
      <c r="A121" s="17"/>
      <c r="B121" s="69"/>
      <c r="C121" s="31"/>
      <c r="D121" s="51" t="s">
        <v>257</v>
      </c>
      <c r="E121" s="52" t="s">
        <v>287</v>
      </c>
      <c r="F121" s="31"/>
      <c r="G121" s="51" t="s">
        <v>257</v>
      </c>
      <c r="H121" s="52" t="s">
        <v>289</v>
      </c>
      <c r="I121" s="31"/>
    </row>
    <row r="122" spans="1:21" ht="16.5" thickTop="1" x14ac:dyDescent="0.25">
      <c r="A122" s="17"/>
      <c r="B122" s="84"/>
      <c r="C122" s="84"/>
      <c r="D122" s="84"/>
      <c r="E122" s="84"/>
      <c r="F122" s="84"/>
      <c r="G122" s="84"/>
      <c r="H122" s="84"/>
      <c r="I122" s="84"/>
      <c r="J122" s="84"/>
      <c r="K122" s="84"/>
      <c r="L122" s="84"/>
      <c r="M122" s="84"/>
      <c r="N122" s="84"/>
      <c r="O122" s="84"/>
      <c r="P122" s="84"/>
      <c r="Q122" s="84"/>
      <c r="R122" s="84"/>
      <c r="S122" s="84"/>
      <c r="T122" s="84"/>
      <c r="U122" s="84"/>
    </row>
    <row r="123" spans="1:21" x14ac:dyDescent="0.25">
      <c r="A123" s="17"/>
      <c r="B123" s="81" t="s">
        <v>423</v>
      </c>
      <c r="C123" s="81"/>
      <c r="D123" s="81"/>
      <c r="E123" s="81"/>
      <c r="F123" s="81"/>
      <c r="G123" s="81"/>
      <c r="H123" s="81"/>
      <c r="I123" s="81"/>
      <c r="J123" s="81"/>
      <c r="K123" s="81"/>
      <c r="L123" s="81"/>
      <c r="M123" s="81"/>
      <c r="N123" s="81"/>
      <c r="O123" s="81"/>
      <c r="P123" s="81"/>
      <c r="Q123" s="81"/>
      <c r="R123" s="81"/>
      <c r="S123" s="81"/>
      <c r="T123" s="81"/>
      <c r="U123" s="81"/>
    </row>
    <row r="124" spans="1:21" x14ac:dyDescent="0.25">
      <c r="A124" s="17"/>
      <c r="B124" s="81" t="s">
        <v>424</v>
      </c>
      <c r="C124" s="81"/>
      <c r="D124" s="81"/>
      <c r="E124" s="81"/>
      <c r="F124" s="81"/>
      <c r="G124" s="81"/>
      <c r="H124" s="81"/>
      <c r="I124" s="81"/>
      <c r="J124" s="81"/>
      <c r="K124" s="81"/>
      <c r="L124" s="81"/>
      <c r="M124" s="81"/>
      <c r="N124" s="81"/>
      <c r="O124" s="81"/>
      <c r="P124" s="81"/>
      <c r="Q124" s="81"/>
      <c r="R124" s="81"/>
      <c r="S124" s="81"/>
      <c r="T124" s="81"/>
      <c r="U124" s="81"/>
    </row>
    <row r="125" spans="1:21" x14ac:dyDescent="0.25">
      <c r="A125" s="17"/>
      <c r="B125" s="81" t="s">
        <v>425</v>
      </c>
      <c r="C125" s="81"/>
      <c r="D125" s="81"/>
      <c r="E125" s="81"/>
      <c r="F125" s="81"/>
      <c r="G125" s="81"/>
      <c r="H125" s="81"/>
      <c r="I125" s="81"/>
      <c r="J125" s="81"/>
      <c r="K125" s="81"/>
      <c r="L125" s="81"/>
      <c r="M125" s="81"/>
      <c r="N125" s="81"/>
      <c r="O125" s="81"/>
      <c r="P125" s="81"/>
      <c r="Q125" s="81"/>
      <c r="R125" s="81"/>
      <c r="S125" s="81"/>
      <c r="T125" s="81"/>
      <c r="U125" s="81"/>
    </row>
    <row r="126" spans="1:21" x14ac:dyDescent="0.25">
      <c r="A126" s="17"/>
      <c r="B126" s="82"/>
      <c r="C126" s="82"/>
      <c r="D126" s="82"/>
      <c r="E126" s="82"/>
      <c r="F126" s="82"/>
      <c r="G126" s="82"/>
      <c r="H126" s="82"/>
      <c r="I126" s="82"/>
      <c r="J126" s="82"/>
      <c r="K126" s="82"/>
      <c r="L126" s="82"/>
      <c r="M126" s="82"/>
      <c r="N126" s="82"/>
      <c r="O126" s="82"/>
      <c r="P126" s="82"/>
      <c r="Q126" s="82"/>
      <c r="R126" s="82"/>
      <c r="S126" s="82"/>
      <c r="T126" s="82"/>
      <c r="U126" s="82"/>
    </row>
    <row r="127" spans="1:21" ht="15.75" x14ac:dyDescent="0.25">
      <c r="A127" s="17"/>
      <c r="B127" s="18"/>
      <c r="C127" s="19"/>
      <c r="D127" s="19"/>
      <c r="E127" s="19"/>
      <c r="F127" s="19"/>
      <c r="G127" s="19"/>
      <c r="H127" s="19"/>
      <c r="I127" s="19"/>
      <c r="J127" s="19"/>
      <c r="K127" s="19"/>
      <c r="L127" s="19"/>
    </row>
    <row r="128" spans="1:21" ht="16.5" thickBot="1" x14ac:dyDescent="0.3">
      <c r="A128" s="17"/>
      <c r="B128" s="70"/>
      <c r="C128" s="22"/>
      <c r="D128" s="55" t="s">
        <v>386</v>
      </c>
      <c r="E128" s="55"/>
      <c r="F128" s="55"/>
      <c r="G128" s="55"/>
      <c r="H128" s="55"/>
      <c r="I128" s="55"/>
      <c r="J128" s="55"/>
      <c r="K128" s="55"/>
      <c r="L128" s="21"/>
    </row>
    <row r="129" spans="1:21" ht="15.75" x14ac:dyDescent="0.25">
      <c r="A129" s="17"/>
      <c r="B129" s="70"/>
      <c r="C129" s="22"/>
      <c r="D129" s="64" t="s">
        <v>387</v>
      </c>
      <c r="E129" s="64"/>
      <c r="F129" s="57" t="s">
        <v>243</v>
      </c>
      <c r="G129" s="64" t="s">
        <v>387</v>
      </c>
      <c r="H129" s="64"/>
      <c r="I129" s="57" t="s">
        <v>243</v>
      </c>
      <c r="J129" s="64" t="s">
        <v>387</v>
      </c>
      <c r="K129" s="64"/>
      <c r="L129" s="21"/>
    </row>
    <row r="130" spans="1:21" ht="16.5" thickBot="1" x14ac:dyDescent="0.3">
      <c r="A130" s="17"/>
      <c r="B130" s="25" t="s">
        <v>250</v>
      </c>
      <c r="C130" s="21" t="s">
        <v>243</v>
      </c>
      <c r="D130" s="55">
        <v>2014</v>
      </c>
      <c r="E130" s="55"/>
      <c r="F130" s="22"/>
      <c r="G130" s="55">
        <v>2013</v>
      </c>
      <c r="H130" s="55"/>
      <c r="I130" s="22"/>
      <c r="J130" s="55">
        <v>2012</v>
      </c>
      <c r="K130" s="55"/>
      <c r="L130" s="21"/>
    </row>
    <row r="131" spans="1:21" ht="15.75" x14ac:dyDescent="0.25">
      <c r="A131" s="17"/>
      <c r="B131" s="27"/>
      <c r="C131" s="42"/>
      <c r="D131" s="77"/>
      <c r="E131" s="77"/>
      <c r="F131" s="42"/>
      <c r="G131" s="77"/>
      <c r="H131" s="77"/>
      <c r="I131" s="42"/>
      <c r="J131" s="77"/>
      <c r="K131" s="77"/>
      <c r="L131" s="19"/>
    </row>
    <row r="132" spans="1:21" ht="15.75" x14ac:dyDescent="0.25">
      <c r="A132" s="17"/>
      <c r="B132" s="30" t="s">
        <v>426</v>
      </c>
      <c r="C132" s="43"/>
      <c r="D132" s="69" t="s">
        <v>257</v>
      </c>
      <c r="E132" s="35" t="s">
        <v>427</v>
      </c>
      <c r="F132" s="43"/>
      <c r="G132" s="69" t="s">
        <v>257</v>
      </c>
      <c r="H132" s="35" t="s">
        <v>428</v>
      </c>
      <c r="I132" s="43"/>
      <c r="J132" s="69" t="s">
        <v>257</v>
      </c>
      <c r="K132" s="35" t="s">
        <v>429</v>
      </c>
      <c r="L132" s="31"/>
    </row>
    <row r="133" spans="1:21" ht="16.5" thickBot="1" x14ac:dyDescent="0.3">
      <c r="A133" s="17"/>
      <c r="B133" s="32" t="s">
        <v>430</v>
      </c>
      <c r="C133" s="42"/>
      <c r="D133" s="38"/>
      <c r="E133" s="37" t="s">
        <v>431</v>
      </c>
      <c r="F133" s="42"/>
      <c r="G133" s="38"/>
      <c r="H133" s="37" t="s">
        <v>432</v>
      </c>
      <c r="I133" s="42"/>
      <c r="J133" s="38"/>
      <c r="K133" s="37" t="s">
        <v>433</v>
      </c>
      <c r="L133" s="19"/>
    </row>
    <row r="134" spans="1:21" ht="15.75" x14ac:dyDescent="0.25">
      <c r="A134" s="17"/>
      <c r="B134" s="30" t="s">
        <v>434</v>
      </c>
      <c r="C134" s="43"/>
      <c r="D134" s="78"/>
      <c r="E134" s="40" t="s">
        <v>435</v>
      </c>
      <c r="F134" s="43"/>
      <c r="G134" s="78"/>
      <c r="H134" s="40" t="s">
        <v>436</v>
      </c>
      <c r="I134" s="43"/>
      <c r="J134" s="78"/>
      <c r="K134" s="40" t="s">
        <v>437</v>
      </c>
      <c r="L134" s="31"/>
    </row>
    <row r="135" spans="1:21" ht="16.5" thickBot="1" x14ac:dyDescent="0.3">
      <c r="A135" s="17"/>
      <c r="B135" s="32" t="s">
        <v>438</v>
      </c>
      <c r="C135" s="42"/>
      <c r="D135" s="38"/>
      <c r="E135" s="37">
        <v>-548</v>
      </c>
      <c r="F135" s="42"/>
      <c r="G135" s="38"/>
      <c r="H135" s="37">
        <v>-408</v>
      </c>
      <c r="I135" s="42"/>
      <c r="J135" s="38"/>
      <c r="K135" s="37">
        <v>-409</v>
      </c>
      <c r="L135" s="19"/>
    </row>
    <row r="136" spans="1:21" ht="16.5" thickBot="1" x14ac:dyDescent="0.3">
      <c r="A136" s="17"/>
      <c r="B136" s="30" t="s">
        <v>87</v>
      </c>
      <c r="C136" s="43"/>
      <c r="D136" s="51" t="s">
        <v>257</v>
      </c>
      <c r="E136" s="52" t="s">
        <v>439</v>
      </c>
      <c r="F136" s="43"/>
      <c r="G136" s="51" t="s">
        <v>257</v>
      </c>
      <c r="H136" s="52" t="s">
        <v>440</v>
      </c>
      <c r="I136" s="43"/>
      <c r="J136" s="51" t="s">
        <v>257</v>
      </c>
      <c r="K136" s="52" t="s">
        <v>441</v>
      </c>
      <c r="L136" s="31"/>
    </row>
    <row r="137" spans="1:21" ht="16.5" thickTop="1" x14ac:dyDescent="0.25">
      <c r="A137" s="17"/>
      <c r="B137" s="84"/>
      <c r="C137" s="84"/>
      <c r="D137" s="84"/>
      <c r="E137" s="84"/>
      <c r="F137" s="84"/>
      <c r="G137" s="84"/>
      <c r="H137" s="84"/>
      <c r="I137" s="84"/>
      <c r="J137" s="84"/>
      <c r="K137" s="84"/>
      <c r="L137" s="84"/>
      <c r="M137" s="84"/>
      <c r="N137" s="84"/>
      <c r="O137" s="84"/>
      <c r="P137" s="84"/>
      <c r="Q137" s="84"/>
      <c r="R137" s="84"/>
      <c r="S137" s="84"/>
      <c r="T137" s="84"/>
      <c r="U137" s="84"/>
    </row>
    <row r="138" spans="1:21" x14ac:dyDescent="0.25">
      <c r="A138" s="17"/>
      <c r="B138" s="85" t="s">
        <v>442</v>
      </c>
      <c r="C138" s="85"/>
      <c r="D138" s="85"/>
      <c r="E138" s="85"/>
      <c r="F138" s="85"/>
      <c r="G138" s="85"/>
      <c r="H138" s="85"/>
      <c r="I138" s="85"/>
      <c r="J138" s="85"/>
      <c r="K138" s="85"/>
      <c r="L138" s="85"/>
      <c r="M138" s="85"/>
      <c r="N138" s="85"/>
      <c r="O138" s="85"/>
      <c r="P138" s="85"/>
      <c r="Q138" s="85"/>
      <c r="R138" s="85"/>
      <c r="S138" s="85"/>
      <c r="T138" s="85"/>
      <c r="U138" s="85"/>
    </row>
    <row r="139" spans="1:21" x14ac:dyDescent="0.25">
      <c r="A139" s="17"/>
      <c r="B139" s="86"/>
      <c r="C139" s="86"/>
      <c r="D139" s="86"/>
      <c r="E139" s="86"/>
      <c r="F139" s="86"/>
      <c r="G139" s="86"/>
      <c r="H139" s="86"/>
      <c r="I139" s="86"/>
      <c r="J139" s="86"/>
      <c r="K139" s="86"/>
      <c r="L139" s="86"/>
      <c r="M139" s="86"/>
      <c r="N139" s="86"/>
      <c r="O139" s="86"/>
      <c r="P139" s="86"/>
      <c r="Q139" s="86"/>
      <c r="R139" s="86"/>
      <c r="S139" s="86"/>
      <c r="T139" s="86"/>
      <c r="U139" s="86"/>
    </row>
  </sheetData>
  <mergeCells count="104">
    <mergeCell ref="B137:U137"/>
    <mergeCell ref="B138:U138"/>
    <mergeCell ref="B139:U139"/>
    <mergeCell ref="B109:U109"/>
    <mergeCell ref="B110:U110"/>
    <mergeCell ref="B122:U122"/>
    <mergeCell ref="B123:U123"/>
    <mergeCell ref="B124:U124"/>
    <mergeCell ref="B125:U125"/>
    <mergeCell ref="B89:U89"/>
    <mergeCell ref="B90:U90"/>
    <mergeCell ref="B91:U91"/>
    <mergeCell ref="B92:U92"/>
    <mergeCell ref="B107:U107"/>
    <mergeCell ref="B108:U108"/>
    <mergeCell ref="B52:U52"/>
    <mergeCell ref="B53:U53"/>
    <mergeCell ref="B54:U54"/>
    <mergeCell ref="B68:U68"/>
    <mergeCell ref="B69:U69"/>
    <mergeCell ref="B88:U88"/>
    <mergeCell ref="B6:U6"/>
    <mergeCell ref="B7:U7"/>
    <mergeCell ref="B8:U8"/>
    <mergeCell ref="B29:U29"/>
    <mergeCell ref="B30:U30"/>
    <mergeCell ref="B51:U51"/>
    <mergeCell ref="D130:E130"/>
    <mergeCell ref="G130:H130"/>
    <mergeCell ref="J130:K130"/>
    <mergeCell ref="A1:A2"/>
    <mergeCell ref="B1:U1"/>
    <mergeCell ref="B2:U2"/>
    <mergeCell ref="B3:U3"/>
    <mergeCell ref="A4:A139"/>
    <mergeCell ref="B4:U4"/>
    <mergeCell ref="B5:U5"/>
    <mergeCell ref="G112:H112"/>
    <mergeCell ref="D113:E113"/>
    <mergeCell ref="G113:H113"/>
    <mergeCell ref="D128:K128"/>
    <mergeCell ref="D129:E129"/>
    <mergeCell ref="G129:H129"/>
    <mergeCell ref="J129:K129"/>
    <mergeCell ref="B126:U126"/>
    <mergeCell ref="D94:K94"/>
    <mergeCell ref="D95:E95"/>
    <mergeCell ref="G95:H95"/>
    <mergeCell ref="J95:K95"/>
    <mergeCell ref="D96:E96"/>
    <mergeCell ref="G96:H96"/>
    <mergeCell ref="J96:K96"/>
    <mergeCell ref="D73:E73"/>
    <mergeCell ref="G73:H73"/>
    <mergeCell ref="J73:K73"/>
    <mergeCell ref="M73:N73"/>
    <mergeCell ref="P73:Q73"/>
    <mergeCell ref="S73:T73"/>
    <mergeCell ref="D71:H71"/>
    <mergeCell ref="J71:N71"/>
    <mergeCell ref="P71:T71"/>
    <mergeCell ref="D72:E72"/>
    <mergeCell ref="G72:H72"/>
    <mergeCell ref="J72:K72"/>
    <mergeCell ref="M72:N72"/>
    <mergeCell ref="P72:Q72"/>
    <mergeCell ref="S72:T72"/>
    <mergeCell ref="D58:E58"/>
    <mergeCell ref="G58:H58"/>
    <mergeCell ref="J58:K58"/>
    <mergeCell ref="M58:N58"/>
    <mergeCell ref="P58:Q58"/>
    <mergeCell ref="S58:T58"/>
    <mergeCell ref="D56:H56"/>
    <mergeCell ref="J56:N56"/>
    <mergeCell ref="P56:T56"/>
    <mergeCell ref="D57:E57"/>
    <mergeCell ref="G57:H57"/>
    <mergeCell ref="J57:K57"/>
    <mergeCell ref="M57:N57"/>
    <mergeCell ref="P57:Q57"/>
    <mergeCell ref="S57:T57"/>
    <mergeCell ref="D33:E33"/>
    <mergeCell ref="G33:H33"/>
    <mergeCell ref="J33:K33"/>
    <mergeCell ref="M33:N33"/>
    <mergeCell ref="D34:E34"/>
    <mergeCell ref="G34:H34"/>
    <mergeCell ref="J34:K34"/>
    <mergeCell ref="M34:N34"/>
    <mergeCell ref="M11:N11"/>
    <mergeCell ref="D12:E12"/>
    <mergeCell ref="G12:H12"/>
    <mergeCell ref="J12:K12"/>
    <mergeCell ref="M12:N12"/>
    <mergeCell ref="D32:E32"/>
    <mergeCell ref="G32:H32"/>
    <mergeCell ref="J32:K32"/>
    <mergeCell ref="D10:E10"/>
    <mergeCell ref="G10:H10"/>
    <mergeCell ref="J10:K10"/>
    <mergeCell ref="D11:E11"/>
    <mergeCell ref="G11:H11"/>
    <mergeCell ref="J11:K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3</vt:i4>
      </vt:variant>
      <vt:variant>
        <vt:lpstr>Named Ranges</vt:lpstr>
      </vt:variant>
      <vt:variant>
        <vt:i4>6</vt:i4>
      </vt:variant>
    </vt:vector>
  </HeadingPairs>
  <TitlesOfParts>
    <vt:vector size="89"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Cas</vt:lpstr>
      <vt:lpstr>Summary_of_Significant_Account</vt:lpstr>
      <vt:lpstr>Investments</vt:lpstr>
      <vt:lpstr>Deferred_Acquisition_Costs</vt:lpstr>
      <vt:lpstr>Property_Equipment_and_Depreci</vt:lpstr>
      <vt:lpstr>Goodwill_and_Intangible_Assets</vt:lpstr>
      <vt:lpstr>Subordinated_Debentures</vt:lpstr>
      <vt:lpstr>Income_Tax_Provision</vt:lpstr>
      <vt:lpstr>Reinsurance</vt:lpstr>
      <vt:lpstr>Fair_Value_Measurements</vt:lpstr>
      <vt:lpstr>Premiums_Earned</vt:lpstr>
      <vt:lpstr>Losses_and_Loss_Adjustment_Exp</vt:lpstr>
      <vt:lpstr>Statutory_Accounting</vt:lpstr>
      <vt:lpstr>RelatedParty_Transactions</vt:lpstr>
      <vt:lpstr>401k_ProfitSharing_Plan_and_Tr</vt:lpstr>
      <vt:lpstr>Stockbased_Payments</vt:lpstr>
      <vt:lpstr>Concentration_of_Risk</vt:lpstr>
      <vt:lpstr>Leases</vt:lpstr>
      <vt:lpstr>Commitments_and_Contingencies</vt:lpstr>
      <vt:lpstr>Earnings_Per_Share</vt:lpstr>
      <vt:lpstr>Common_Stock</vt:lpstr>
      <vt:lpstr>Segment_Information</vt:lpstr>
      <vt:lpstr>Condensed_Quarterly_Financial_</vt:lpstr>
      <vt:lpstr>Subsequent_Events</vt:lpstr>
      <vt:lpstr>Annual_Schedules_Condensed_Fin</vt:lpstr>
      <vt:lpstr>Supplementary_Insurance_Inform</vt:lpstr>
      <vt:lpstr>Supplementary_Schedule_of_Allo</vt:lpstr>
      <vt:lpstr>Summary_of_Significant_Account1</vt:lpstr>
      <vt:lpstr>Investments_Tables</vt:lpstr>
      <vt:lpstr>Deferred_Acquisition_Costs_Tab</vt:lpstr>
      <vt:lpstr>Property_Equipment_and_Depreci1</vt:lpstr>
      <vt:lpstr>Goodwill_and_Intangible_Assets1</vt:lpstr>
      <vt:lpstr>Subordinated_Debentures_Tables</vt:lpstr>
      <vt:lpstr>Income_Tax_Provision_Tables</vt:lpstr>
      <vt:lpstr>Reinsurance_Tables</vt:lpstr>
      <vt:lpstr>Fair_Value_Measurements_Tables</vt:lpstr>
      <vt:lpstr>Premiums_Earned_Tables</vt:lpstr>
      <vt:lpstr>Losses_and_Loss_Adjustment_Exp1</vt:lpstr>
      <vt:lpstr>Statutory_Accounting_Tables</vt:lpstr>
      <vt:lpstr>Earnings_Per_Share_Tables</vt:lpstr>
      <vt:lpstr>Segment_Information_Tables</vt:lpstr>
      <vt:lpstr>Condensed_Quarterly_Financial_1</vt:lpstr>
      <vt:lpstr>Summary_of_Significant_Account2</vt:lpstr>
      <vt:lpstr>Summary_of_Significant_Account3</vt:lpstr>
      <vt:lpstr>Investments_Details</vt:lpstr>
      <vt:lpstr>Investments_Details_2</vt:lpstr>
      <vt:lpstr>Investments_Details_3</vt:lpstr>
      <vt:lpstr>Investments_Details_4</vt:lpstr>
      <vt:lpstr>Investments_Details_5</vt:lpstr>
      <vt:lpstr>Deferred_Acquisition_Costs_Det</vt:lpstr>
      <vt:lpstr>Property_Equipment_and_Depreci2</vt:lpstr>
      <vt:lpstr>Goodwill_and_Intangible_Assets2</vt:lpstr>
      <vt:lpstr>Subordinated_Debentures_Detail</vt:lpstr>
      <vt:lpstr>Income_Tax_Provision_Details</vt:lpstr>
      <vt:lpstr>Reinsurance_Details</vt:lpstr>
      <vt:lpstr>Fair_Value_Measurements_Detail</vt:lpstr>
      <vt:lpstr>Premiums_Earned_Details</vt:lpstr>
      <vt:lpstr>Losses_and_Loss_Adjustment_Exp2</vt:lpstr>
      <vt:lpstr>Statutory_Accounting_Details</vt:lpstr>
      <vt:lpstr>RelatedParty_Transaction_Detai</vt:lpstr>
      <vt:lpstr>401k_ProfitSharing_Plan_and_Tr1</vt:lpstr>
      <vt:lpstr>Stockbased_Payments_Details</vt:lpstr>
      <vt:lpstr>Concentration_of_Risk_Details</vt:lpstr>
      <vt:lpstr>Leases_Details</vt:lpstr>
      <vt:lpstr>Commitments_and_Contingencies_</vt:lpstr>
      <vt:lpstr>Earnings_Per_Share_Details</vt:lpstr>
      <vt:lpstr>Common_Stock_Details</vt:lpstr>
      <vt:lpstr>Segment_Information_Details</vt:lpstr>
      <vt:lpstr>Segment_Information_Details_2</vt:lpstr>
      <vt:lpstr>Condensed_Quarterly_Financial_2</vt:lpstr>
      <vt:lpstr>Subsequent_Events_Details</vt:lpstr>
      <vt:lpstr>Consolidated_Balance_Sheets_Pa1</vt:lpstr>
      <vt:lpstr>Consolidated_Balance_Sheets_Pa2</vt:lpstr>
      <vt:lpstr>Consolidated_Statements_of_Inc1</vt:lpstr>
      <vt:lpstr>Consolidated_Statements_of_Cas1</vt:lpstr>
      <vt:lpstr>Supplementary_Insurance_Inform1</vt:lpstr>
      <vt:lpstr>Supplementary_Schedule_of_Allo1</vt:lpstr>
      <vt:lpstr>Summary_of_Significant_Account!a1Summary_768938</vt:lpstr>
      <vt:lpstr>Annual_Schedules_Condensed_Fin!BalanceSheets_263875</vt:lpstr>
      <vt:lpstr>Annual_Schedules_Condensed_Fin!CashFlows_587546</vt:lpstr>
      <vt:lpstr>Supplementary_Schedule_of_Allo!PolicyCancellations_621984</vt:lpstr>
      <vt:lpstr>Annual_Schedules_Condensed_Fin!StatementsofIncome_822231</vt:lpstr>
      <vt:lpstr>Supplementary_Insurance_Inform!SupplementaryInsuranceInformation_96965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20:09:29Z</dcterms:created>
  <dcterms:modified xsi:type="dcterms:W3CDTF">2015-03-30T20:09:29Z</dcterms:modified>
</cp:coreProperties>
</file>